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mpany organization and princi" sheetId="6" state="visible" r:id="rId6"/>
    <sheet xmlns:r="http://schemas.openxmlformats.org/officeDocument/2006/relationships" name="Principal accounting policies" sheetId="7" state="visible" r:id="rId7"/>
    <sheet xmlns:r="http://schemas.openxmlformats.org/officeDocument/2006/relationships" name="Financial and capital risks man" sheetId="8" state="visible" r:id="rId8"/>
    <sheet xmlns:r="http://schemas.openxmlformats.org/officeDocument/2006/relationships" name="Critical accounting estimates a" sheetId="9" state="visible" r:id="rId9"/>
    <sheet xmlns:r="http://schemas.openxmlformats.org/officeDocument/2006/relationships" name="Revenue and segment information" sheetId="10" state="visible" r:id="rId10"/>
    <sheet xmlns:r="http://schemas.openxmlformats.org/officeDocument/2006/relationships" name="Profit before income tax expens" sheetId="11" state="visible" r:id="rId11"/>
    <sheet xmlns:r="http://schemas.openxmlformats.org/officeDocument/2006/relationships" name="Property, plant and equipment" sheetId="12" state="visible" r:id="rId12"/>
    <sheet xmlns:r="http://schemas.openxmlformats.org/officeDocument/2006/relationships" name="Investments in associates and j" sheetId="13" state="visible" r:id="rId13"/>
    <sheet xmlns:r="http://schemas.openxmlformats.org/officeDocument/2006/relationships" name="Investments in subsidiaries" sheetId="14" state="visible" r:id="rId14"/>
    <sheet xmlns:r="http://schemas.openxmlformats.org/officeDocument/2006/relationships" name="Available-for-sale financial as" sheetId="15" state="visible" r:id="rId15"/>
    <sheet xmlns:r="http://schemas.openxmlformats.org/officeDocument/2006/relationships" name="Land use rights" sheetId="16" state="visible" r:id="rId16"/>
    <sheet xmlns:r="http://schemas.openxmlformats.org/officeDocument/2006/relationships" name="Power generation licenses" sheetId="17" state="visible" r:id="rId17"/>
    <sheet xmlns:r="http://schemas.openxmlformats.org/officeDocument/2006/relationships" name="Mining rights" sheetId="18" state="visible" r:id="rId18"/>
    <sheet xmlns:r="http://schemas.openxmlformats.org/officeDocument/2006/relationships" name="Derivative financial instrument" sheetId="19" state="visible" r:id="rId19"/>
    <sheet xmlns:r="http://schemas.openxmlformats.org/officeDocument/2006/relationships" name="Goodwill" sheetId="20" state="visible" r:id="rId20"/>
    <sheet xmlns:r="http://schemas.openxmlformats.org/officeDocument/2006/relationships" name="Other non-current assets" sheetId="21" state="visible" r:id="rId21"/>
    <sheet xmlns:r="http://schemas.openxmlformats.org/officeDocument/2006/relationships" name="Inventories" sheetId="22" state="visible" r:id="rId22"/>
    <sheet xmlns:r="http://schemas.openxmlformats.org/officeDocument/2006/relationships" name="Other receivables and assets" sheetId="23" state="visible" r:id="rId23"/>
    <sheet xmlns:r="http://schemas.openxmlformats.org/officeDocument/2006/relationships" name="Accounts receivable" sheetId="24" state="visible" r:id="rId24"/>
    <sheet xmlns:r="http://schemas.openxmlformats.org/officeDocument/2006/relationships" name="Share capital" sheetId="25" state="visible" r:id="rId25"/>
    <sheet xmlns:r="http://schemas.openxmlformats.org/officeDocument/2006/relationships" name="Perpetual corporate bonds" sheetId="26" state="visible" r:id="rId26"/>
    <sheet xmlns:r="http://schemas.openxmlformats.org/officeDocument/2006/relationships" name="Surplus reserves" sheetId="27" state="visible" r:id="rId27"/>
    <sheet xmlns:r="http://schemas.openxmlformats.org/officeDocument/2006/relationships" name="Dividends" sheetId="28" state="visible" r:id="rId28"/>
    <sheet xmlns:r="http://schemas.openxmlformats.org/officeDocument/2006/relationships" name="Long-term loans" sheetId="29" state="visible" r:id="rId29"/>
    <sheet xmlns:r="http://schemas.openxmlformats.org/officeDocument/2006/relationships" name="Long-term bonds" sheetId="30" state="visible" r:id="rId30"/>
    <sheet xmlns:r="http://schemas.openxmlformats.org/officeDocument/2006/relationships" name="Other non-current liabilities" sheetId="31" state="visible" r:id="rId31"/>
    <sheet xmlns:r="http://schemas.openxmlformats.org/officeDocument/2006/relationships" name="Accounts payable and other liab" sheetId="32" state="visible" r:id="rId32"/>
    <sheet xmlns:r="http://schemas.openxmlformats.org/officeDocument/2006/relationships" name="Taxes payable" sheetId="33" state="visible" r:id="rId33"/>
    <sheet xmlns:r="http://schemas.openxmlformats.org/officeDocument/2006/relationships" name="Short-term bonds" sheetId="34" state="visible" r:id="rId34"/>
    <sheet xmlns:r="http://schemas.openxmlformats.org/officeDocument/2006/relationships" name="Short-term loans" sheetId="35" state="visible" r:id="rId35"/>
    <sheet xmlns:r="http://schemas.openxmlformats.org/officeDocument/2006/relationships" name="Deferred income tax assets and " sheetId="36" state="visible" r:id="rId36"/>
    <sheet xmlns:r="http://schemas.openxmlformats.org/officeDocument/2006/relationships" name="Additional financial informatio" sheetId="37" state="visible" r:id="rId37"/>
    <sheet xmlns:r="http://schemas.openxmlformats.org/officeDocument/2006/relationships" name="Income tax expense" sheetId="38" state="visible" r:id="rId38"/>
    <sheet xmlns:r="http://schemas.openxmlformats.org/officeDocument/2006/relationships" name="Earnings per share" sheetId="39" state="visible" r:id="rId39"/>
    <sheet xmlns:r="http://schemas.openxmlformats.org/officeDocument/2006/relationships" name="Notes to consolidated statement" sheetId="40" state="visible" r:id="rId40"/>
    <sheet xmlns:r="http://schemas.openxmlformats.org/officeDocument/2006/relationships" name="Related party balances and tran" sheetId="41" state="visible" r:id="rId41"/>
    <sheet xmlns:r="http://schemas.openxmlformats.org/officeDocument/2006/relationships" name="Labor cost" sheetId="42" state="visible" r:id="rId42"/>
    <sheet xmlns:r="http://schemas.openxmlformats.org/officeDocument/2006/relationships" name="Directors', supervisors' and se" sheetId="43" state="visible" r:id="rId43"/>
    <sheet xmlns:r="http://schemas.openxmlformats.org/officeDocument/2006/relationships" name="Commitments" sheetId="44" state="visible" r:id="rId44"/>
    <sheet xmlns:r="http://schemas.openxmlformats.org/officeDocument/2006/relationships" name="Business combinations" sheetId="45" state="visible" r:id="rId45"/>
    <sheet xmlns:r="http://schemas.openxmlformats.org/officeDocument/2006/relationships" name="Non-controlling interests" sheetId="46" state="visible" r:id="rId46"/>
    <sheet xmlns:r="http://schemas.openxmlformats.org/officeDocument/2006/relationships" name="Subsequent events" sheetId="47" state="visible" r:id="rId47"/>
    <sheet xmlns:r="http://schemas.openxmlformats.org/officeDocument/2006/relationships" name="Principal accounting policies (" sheetId="48" state="visible" r:id="rId48"/>
    <sheet xmlns:r="http://schemas.openxmlformats.org/officeDocument/2006/relationships" name="Principal accounting policies49" sheetId="49" state="visible" r:id="rId49"/>
    <sheet xmlns:r="http://schemas.openxmlformats.org/officeDocument/2006/relationships" name="Financial and capital risks m50" sheetId="50" state="visible" r:id="rId50"/>
    <sheet xmlns:r="http://schemas.openxmlformats.org/officeDocument/2006/relationships" name="Revenue and segment informati51" sheetId="51" state="visible" r:id="rId51"/>
    <sheet xmlns:r="http://schemas.openxmlformats.org/officeDocument/2006/relationships" name="Profit before income tax expe52" sheetId="52" state="visible" r:id="rId52"/>
    <sheet xmlns:r="http://schemas.openxmlformats.org/officeDocument/2006/relationships" name="Property, plant and equipment (" sheetId="53" state="visible" r:id="rId53"/>
    <sheet xmlns:r="http://schemas.openxmlformats.org/officeDocument/2006/relationships" name="Investments in associates and54" sheetId="54" state="visible" r:id="rId54"/>
    <sheet xmlns:r="http://schemas.openxmlformats.org/officeDocument/2006/relationships" name="Investments in subsidiaries (Ta" sheetId="55" state="visible" r:id="rId55"/>
    <sheet xmlns:r="http://schemas.openxmlformats.org/officeDocument/2006/relationships" name="Available-for-sale financial 56" sheetId="56" state="visible" r:id="rId56"/>
    <sheet xmlns:r="http://schemas.openxmlformats.org/officeDocument/2006/relationships" name="Land use rights (Tables)" sheetId="57" state="visible" r:id="rId57"/>
    <sheet xmlns:r="http://schemas.openxmlformats.org/officeDocument/2006/relationships" name="Power generation licenses (Tabl" sheetId="58" state="visible" r:id="rId58"/>
    <sheet xmlns:r="http://schemas.openxmlformats.org/officeDocument/2006/relationships" name="Mining rights (Tables)" sheetId="59" state="visible" r:id="rId59"/>
    <sheet xmlns:r="http://schemas.openxmlformats.org/officeDocument/2006/relationships" name="Derivative financial instrume60" sheetId="60" state="visible" r:id="rId60"/>
    <sheet xmlns:r="http://schemas.openxmlformats.org/officeDocument/2006/relationships" name="Goodwill (Tables)" sheetId="61" state="visible" r:id="rId61"/>
    <sheet xmlns:r="http://schemas.openxmlformats.org/officeDocument/2006/relationships" name="Other non-current assets (Table" sheetId="62" state="visible" r:id="rId62"/>
    <sheet xmlns:r="http://schemas.openxmlformats.org/officeDocument/2006/relationships" name="Inventories (Tables)" sheetId="63" state="visible" r:id="rId63"/>
    <sheet xmlns:r="http://schemas.openxmlformats.org/officeDocument/2006/relationships" name="Other receivables and assets (T" sheetId="64" state="visible" r:id="rId64"/>
    <sheet xmlns:r="http://schemas.openxmlformats.org/officeDocument/2006/relationships" name="Accounts receivable (Tables)" sheetId="65" state="visible" r:id="rId65"/>
    <sheet xmlns:r="http://schemas.openxmlformats.org/officeDocument/2006/relationships" name="Share capital (Tables)" sheetId="66" state="visible" r:id="rId66"/>
    <sheet xmlns:r="http://schemas.openxmlformats.org/officeDocument/2006/relationships" name="Perpetual corporate bonds (Tabl" sheetId="67" state="visible" r:id="rId67"/>
    <sheet xmlns:r="http://schemas.openxmlformats.org/officeDocument/2006/relationships" name="Surplus reserves (Tables)" sheetId="68" state="visible" r:id="rId68"/>
    <sheet xmlns:r="http://schemas.openxmlformats.org/officeDocument/2006/relationships" name="Long-term loans (Tables)" sheetId="69" state="visible" r:id="rId69"/>
    <sheet xmlns:r="http://schemas.openxmlformats.org/officeDocument/2006/relationships" name="Other non-current liabilities (" sheetId="70" state="visible" r:id="rId70"/>
    <sheet xmlns:r="http://schemas.openxmlformats.org/officeDocument/2006/relationships" name="Accounts payable and other li71" sheetId="71" state="visible" r:id="rId71"/>
    <sheet xmlns:r="http://schemas.openxmlformats.org/officeDocument/2006/relationships" name="Taxes payable (Tables)" sheetId="72" state="visible" r:id="rId72"/>
    <sheet xmlns:r="http://schemas.openxmlformats.org/officeDocument/2006/relationships" name="Short-term loans (Tables)" sheetId="73" state="visible" r:id="rId73"/>
    <sheet xmlns:r="http://schemas.openxmlformats.org/officeDocument/2006/relationships" name="Deferred income tax assets an74" sheetId="74" state="visible" r:id="rId74"/>
    <sheet xmlns:r="http://schemas.openxmlformats.org/officeDocument/2006/relationships" name="Income tax expense (Tables)" sheetId="75" state="visible" r:id="rId75"/>
    <sheet xmlns:r="http://schemas.openxmlformats.org/officeDocument/2006/relationships" name="Earnings per share (Tables)" sheetId="76" state="visible" r:id="rId76"/>
    <sheet xmlns:r="http://schemas.openxmlformats.org/officeDocument/2006/relationships" name="Notes to consolidated stateme77" sheetId="77" state="visible" r:id="rId77"/>
    <sheet xmlns:r="http://schemas.openxmlformats.org/officeDocument/2006/relationships" name="Related party balances and tr78" sheetId="78" state="visible" r:id="rId78"/>
    <sheet xmlns:r="http://schemas.openxmlformats.org/officeDocument/2006/relationships" name="Directors', supervisors' and 79" sheetId="79" state="visible" r:id="rId79"/>
    <sheet xmlns:r="http://schemas.openxmlformats.org/officeDocument/2006/relationships" name="Commitments (Tables)" sheetId="80" state="visible" r:id="rId80"/>
    <sheet xmlns:r="http://schemas.openxmlformats.org/officeDocument/2006/relationships" name="Business combinations (Tables)" sheetId="81" state="visible" r:id="rId81"/>
    <sheet xmlns:r="http://schemas.openxmlformats.org/officeDocument/2006/relationships" name="Non-controlling interests (Tabl" sheetId="82" state="visible" r:id="rId82"/>
    <sheet xmlns:r="http://schemas.openxmlformats.org/officeDocument/2006/relationships" name="Principal accounting policies83" sheetId="83" state="visible" r:id="rId83"/>
    <sheet xmlns:r="http://schemas.openxmlformats.org/officeDocument/2006/relationships" name="Principal accounting policies84" sheetId="84" state="visible" r:id="rId84"/>
    <sheet xmlns:r="http://schemas.openxmlformats.org/officeDocument/2006/relationships" name="Principal accounting policies85" sheetId="85" state="visible" r:id="rId85"/>
    <sheet xmlns:r="http://schemas.openxmlformats.org/officeDocument/2006/relationships" name="Principal accounting policies86" sheetId="86" state="visible" r:id="rId86"/>
    <sheet xmlns:r="http://schemas.openxmlformats.org/officeDocument/2006/relationships" name="Financial and capital risks m87" sheetId="87" state="visible" r:id="rId87"/>
    <sheet xmlns:r="http://schemas.openxmlformats.org/officeDocument/2006/relationships" name="Financial and capital risks m88" sheetId="88" state="visible" r:id="rId88"/>
    <sheet xmlns:r="http://schemas.openxmlformats.org/officeDocument/2006/relationships" name="Financial and capital risks m89" sheetId="89" state="visible" r:id="rId89"/>
    <sheet xmlns:r="http://schemas.openxmlformats.org/officeDocument/2006/relationships" name="Financial and capital risks m90" sheetId="90" state="visible" r:id="rId90"/>
    <sheet xmlns:r="http://schemas.openxmlformats.org/officeDocument/2006/relationships" name="Financial and capital risks m91" sheetId="91" state="visible" r:id="rId91"/>
    <sheet xmlns:r="http://schemas.openxmlformats.org/officeDocument/2006/relationships" name="Financial and capital risks m92" sheetId="92" state="visible" r:id="rId92"/>
    <sheet xmlns:r="http://schemas.openxmlformats.org/officeDocument/2006/relationships" name="Financial and capital risks m93" sheetId="93" state="visible" r:id="rId93"/>
    <sheet xmlns:r="http://schemas.openxmlformats.org/officeDocument/2006/relationships" name="Financial and capital risks m94" sheetId="94" state="visible" r:id="rId94"/>
    <sheet xmlns:r="http://schemas.openxmlformats.org/officeDocument/2006/relationships" name="Critical accounting estimates95" sheetId="95" state="visible" r:id="rId95"/>
    <sheet xmlns:r="http://schemas.openxmlformats.org/officeDocument/2006/relationships" name="Revenue and segment informati96" sheetId="96" state="visible" r:id="rId96"/>
    <sheet xmlns:r="http://schemas.openxmlformats.org/officeDocument/2006/relationships" name="Revenue and segment informati97" sheetId="97" state="visible" r:id="rId97"/>
    <sheet xmlns:r="http://schemas.openxmlformats.org/officeDocument/2006/relationships" name="Revenue and segment informati98" sheetId="98" state="visible" r:id="rId98"/>
    <sheet xmlns:r="http://schemas.openxmlformats.org/officeDocument/2006/relationships" name="Revenue and segment informati99" sheetId="99" state="visible" r:id="rId99"/>
    <sheet xmlns:r="http://schemas.openxmlformats.org/officeDocument/2006/relationships" name="Revenue and segment informat100" sheetId="100" state="visible" r:id="rId100"/>
    <sheet xmlns:r="http://schemas.openxmlformats.org/officeDocument/2006/relationships" name="Revenue and segment informat101" sheetId="101" state="visible" r:id="rId101"/>
    <sheet xmlns:r="http://schemas.openxmlformats.org/officeDocument/2006/relationships" name="Revenue and segment informat102" sheetId="102" state="visible" r:id="rId102"/>
    <sheet xmlns:r="http://schemas.openxmlformats.org/officeDocument/2006/relationships" name="Revenue and segment informat103" sheetId="103" state="visible" r:id="rId103"/>
    <sheet xmlns:r="http://schemas.openxmlformats.org/officeDocument/2006/relationships" name="Revenue and segment informat104" sheetId="104" state="visible" r:id="rId104"/>
    <sheet xmlns:r="http://schemas.openxmlformats.org/officeDocument/2006/relationships" name="Revenue and segment informat105" sheetId="105" state="visible" r:id="rId105"/>
    <sheet xmlns:r="http://schemas.openxmlformats.org/officeDocument/2006/relationships" name="Profit before income tax exp106" sheetId="106" state="visible" r:id="rId106"/>
    <sheet xmlns:r="http://schemas.openxmlformats.org/officeDocument/2006/relationships" name="Profit before income tax exp107" sheetId="107" state="visible" r:id="rId107"/>
    <sheet xmlns:r="http://schemas.openxmlformats.org/officeDocument/2006/relationships" name="Property, plant and equipmen108" sheetId="108" state="visible" r:id="rId108"/>
    <sheet xmlns:r="http://schemas.openxmlformats.org/officeDocument/2006/relationships" name="Property, plant and equipmen109" sheetId="109" state="visible" r:id="rId109"/>
    <sheet xmlns:r="http://schemas.openxmlformats.org/officeDocument/2006/relationships" name="Property, plant and equipmen110" sheetId="110" state="visible" r:id="rId110"/>
    <sheet xmlns:r="http://schemas.openxmlformats.org/officeDocument/2006/relationships" name="Property, plant and equipmen111" sheetId="111" state="visible" r:id="rId111"/>
    <sheet xmlns:r="http://schemas.openxmlformats.org/officeDocument/2006/relationships" name="Property, plant and equipmen112" sheetId="112" state="visible" r:id="rId112"/>
    <sheet xmlns:r="http://schemas.openxmlformats.org/officeDocument/2006/relationships" name="Investments in associates an113" sheetId="113" state="visible" r:id="rId113"/>
    <sheet xmlns:r="http://schemas.openxmlformats.org/officeDocument/2006/relationships" name="Investments in associates an114" sheetId="114" state="visible" r:id="rId114"/>
    <sheet xmlns:r="http://schemas.openxmlformats.org/officeDocument/2006/relationships" name="Investments in associates an115" sheetId="115" state="visible" r:id="rId115"/>
    <sheet xmlns:r="http://schemas.openxmlformats.org/officeDocument/2006/relationships" name="Investments in associates an116" sheetId="116" state="visible" r:id="rId116"/>
    <sheet xmlns:r="http://schemas.openxmlformats.org/officeDocument/2006/relationships" name="Investments in associates an117" sheetId="117" state="visible" r:id="rId117"/>
    <sheet xmlns:r="http://schemas.openxmlformats.org/officeDocument/2006/relationships" name="Investments in subsidiaries (Su" sheetId="118" state="visible" r:id="rId118"/>
    <sheet xmlns:r="http://schemas.openxmlformats.org/officeDocument/2006/relationships" name="Investments in subsidiaries 119" sheetId="119" state="visible" r:id="rId119"/>
    <sheet xmlns:r="http://schemas.openxmlformats.org/officeDocument/2006/relationships" name="Investments in subsidiaries 120" sheetId="120" state="visible" r:id="rId120"/>
    <sheet xmlns:r="http://schemas.openxmlformats.org/officeDocument/2006/relationships" name="Investments in subsidiaries (De" sheetId="121" state="visible" r:id="rId121"/>
    <sheet xmlns:r="http://schemas.openxmlformats.org/officeDocument/2006/relationships" name="Investments in subsidiaries 122" sheetId="122" state="visible" r:id="rId122"/>
    <sheet xmlns:r="http://schemas.openxmlformats.org/officeDocument/2006/relationships" name="Available-for-sale financial123" sheetId="123" state="visible" r:id="rId123"/>
    <sheet xmlns:r="http://schemas.openxmlformats.org/officeDocument/2006/relationships" name="Land use rights (Detail)" sheetId="124" state="visible" r:id="rId124"/>
    <sheet xmlns:r="http://schemas.openxmlformats.org/officeDocument/2006/relationships" name="Power generation licenses (Deta" sheetId="125" state="visible" r:id="rId125"/>
    <sheet xmlns:r="http://schemas.openxmlformats.org/officeDocument/2006/relationships" name="Power generation license (Narra" sheetId="126" state="visible" r:id="rId126"/>
    <sheet xmlns:r="http://schemas.openxmlformats.org/officeDocument/2006/relationships" name="Mining rights (Detail)" sheetId="127" state="visible" r:id="rId127"/>
    <sheet xmlns:r="http://schemas.openxmlformats.org/officeDocument/2006/relationships" name="Derivative financial instrum128" sheetId="128" state="visible" r:id="rId128"/>
    <sheet xmlns:r="http://schemas.openxmlformats.org/officeDocument/2006/relationships" name="Derivative financial instrum129" sheetId="129" state="visible" r:id="rId129"/>
    <sheet xmlns:r="http://schemas.openxmlformats.org/officeDocument/2006/relationships" name="Derivative financial instrum130" sheetId="130" state="visible" r:id="rId130"/>
    <sheet xmlns:r="http://schemas.openxmlformats.org/officeDocument/2006/relationships" name="Derivative financial instrum131" sheetId="131" state="visible" r:id="rId131"/>
    <sheet xmlns:r="http://schemas.openxmlformats.org/officeDocument/2006/relationships" name="Goodwill (Movements of goodwill" sheetId="132" state="visible" r:id="rId132"/>
    <sheet xmlns:r="http://schemas.openxmlformats.org/officeDocument/2006/relationships" name="Goodwill (Impairment test for g" sheetId="133" state="visible" r:id="rId133"/>
    <sheet xmlns:r="http://schemas.openxmlformats.org/officeDocument/2006/relationships" name="Goodwill (Impairment test fo134" sheetId="134" state="visible" r:id="rId134"/>
    <sheet xmlns:r="http://schemas.openxmlformats.org/officeDocument/2006/relationships" name="Other non-current assets (Detai" sheetId="135" state="visible" r:id="rId135"/>
    <sheet xmlns:r="http://schemas.openxmlformats.org/officeDocument/2006/relationships" name="Inventories (Details of invento" sheetId="136" state="visible" r:id="rId136"/>
    <sheet xmlns:r="http://schemas.openxmlformats.org/officeDocument/2006/relationships" name="Inventories (Movements of provi" sheetId="137" state="visible" r:id="rId137"/>
    <sheet xmlns:r="http://schemas.openxmlformats.org/officeDocument/2006/relationships" name="Other receivables and assets (D" sheetId="138" state="visible" r:id="rId138"/>
    <sheet xmlns:r="http://schemas.openxmlformats.org/officeDocument/2006/relationships" name="Other receivables and assets (G" sheetId="139" state="visible" r:id="rId139"/>
    <sheet xmlns:r="http://schemas.openxmlformats.org/officeDocument/2006/relationships" name="Other receivables and assets (M" sheetId="140" state="visible" r:id="rId140"/>
    <sheet xmlns:r="http://schemas.openxmlformats.org/officeDocument/2006/relationships" name="Other receivables and assets (A" sheetId="141" state="visible" r:id="rId141"/>
    <sheet xmlns:r="http://schemas.openxmlformats.org/officeDocument/2006/relationships" name="Accounts receivable (Detail)" sheetId="142" state="visible" r:id="rId142"/>
    <sheet xmlns:r="http://schemas.openxmlformats.org/officeDocument/2006/relationships" name="Accounts receivable (Denominati" sheetId="143" state="visible" r:id="rId143"/>
    <sheet xmlns:r="http://schemas.openxmlformats.org/officeDocument/2006/relationships" name="Accounts receivable (Movements " sheetId="144" state="visible" r:id="rId144"/>
    <sheet xmlns:r="http://schemas.openxmlformats.org/officeDocument/2006/relationships" name="Accounts receivable (Ageing ana" sheetId="145" state="visible" r:id="rId145"/>
    <sheet xmlns:r="http://schemas.openxmlformats.org/officeDocument/2006/relationships" name="Accounts receivable (Ageing 146" sheetId="146" state="visible" r:id="rId146"/>
    <sheet xmlns:r="http://schemas.openxmlformats.org/officeDocument/2006/relationships" name="Accounts receivable (Narrative)" sheetId="147" state="visible" r:id="rId147"/>
    <sheet xmlns:r="http://schemas.openxmlformats.org/officeDocument/2006/relationships" name="Share capital (Detail)" sheetId="148" state="visible" r:id="rId148"/>
    <sheet xmlns:r="http://schemas.openxmlformats.org/officeDocument/2006/relationships" name="Perpetual Corporate Bonds (Deta" sheetId="149" state="visible" r:id="rId149"/>
    <sheet xmlns:r="http://schemas.openxmlformats.org/officeDocument/2006/relationships" name="Perpetual Corporate Bonds (Chan" sheetId="150" state="visible" r:id="rId150"/>
    <sheet xmlns:r="http://schemas.openxmlformats.org/officeDocument/2006/relationships" name="Surplus reserves (Detail)" sheetId="151" state="visible" r:id="rId151"/>
    <sheet xmlns:r="http://schemas.openxmlformats.org/officeDocument/2006/relationships" name="Surplus reserves (Disclosure of" sheetId="152" state="visible" r:id="rId152"/>
    <sheet xmlns:r="http://schemas.openxmlformats.org/officeDocument/2006/relationships" name="Dividends (Detail)" sheetId="153" state="visible" r:id="rId153"/>
    <sheet xmlns:r="http://schemas.openxmlformats.org/officeDocument/2006/relationships" name="Long-term loans (Detail)" sheetId="154" state="visible" r:id="rId154"/>
    <sheet xmlns:r="http://schemas.openxmlformats.org/officeDocument/2006/relationships" name="Long-term loans (Loans from Hua" sheetId="155" state="visible" r:id="rId155"/>
    <sheet xmlns:r="http://schemas.openxmlformats.org/officeDocument/2006/relationships" name="Long-term loans (Bank loans and" sheetId="156" state="visible" r:id="rId156"/>
    <sheet xmlns:r="http://schemas.openxmlformats.org/officeDocument/2006/relationships" name="Long-term loans (Narrative) (De" sheetId="157" state="visible" r:id="rId157"/>
    <sheet xmlns:r="http://schemas.openxmlformats.org/officeDocument/2006/relationships" name="Long-term loans (Maturity of lo" sheetId="158" state="visible" r:id="rId158"/>
    <sheet xmlns:r="http://schemas.openxmlformats.org/officeDocument/2006/relationships" name="Long-term loans (Interest payme" sheetId="159" state="visible" r:id="rId159"/>
    <sheet xmlns:r="http://schemas.openxmlformats.org/officeDocument/2006/relationships" name="Long-term bonds (Detail)" sheetId="160" state="visible" r:id="rId160"/>
    <sheet xmlns:r="http://schemas.openxmlformats.org/officeDocument/2006/relationships" name="Other non-current liabilitie161" sheetId="161" state="visible" r:id="rId161"/>
    <sheet xmlns:r="http://schemas.openxmlformats.org/officeDocument/2006/relationships" name="Other non-current liabilitie162" sheetId="162" state="visible" r:id="rId162"/>
    <sheet xmlns:r="http://schemas.openxmlformats.org/officeDocument/2006/relationships" name="Accounts payable and other l163" sheetId="163" state="visible" r:id="rId163"/>
    <sheet xmlns:r="http://schemas.openxmlformats.org/officeDocument/2006/relationships" name="Accounts payable and other l164" sheetId="164" state="visible" r:id="rId164"/>
    <sheet xmlns:r="http://schemas.openxmlformats.org/officeDocument/2006/relationships" name="Accounts payable and other l165" sheetId="165" state="visible" r:id="rId165"/>
    <sheet xmlns:r="http://schemas.openxmlformats.org/officeDocument/2006/relationships" name="Taxes payable (Detail)" sheetId="166" state="visible" r:id="rId166"/>
    <sheet xmlns:r="http://schemas.openxmlformats.org/officeDocument/2006/relationships" name="Short-term bonds (Detail)" sheetId="167" state="visible" r:id="rId167"/>
    <sheet xmlns:r="http://schemas.openxmlformats.org/officeDocument/2006/relationships" name="Short-term loans (Detail)" sheetId="168" state="visible" r:id="rId168"/>
    <sheet xmlns:r="http://schemas.openxmlformats.org/officeDocument/2006/relationships" name="Short-term loans (Narrative) (D" sheetId="169" state="visible" r:id="rId169"/>
    <sheet xmlns:r="http://schemas.openxmlformats.org/officeDocument/2006/relationships" name="Deferred income tax assets a170" sheetId="170" state="visible" r:id="rId170"/>
    <sheet xmlns:r="http://schemas.openxmlformats.org/officeDocument/2006/relationships" name="Deferred income tax assets a171" sheetId="171" state="visible" r:id="rId171"/>
    <sheet xmlns:r="http://schemas.openxmlformats.org/officeDocument/2006/relationships" name="Deferred income tax assets a172" sheetId="172" state="visible" r:id="rId172"/>
    <sheet xmlns:r="http://schemas.openxmlformats.org/officeDocument/2006/relationships" name="Deferred income tax assets a173" sheetId="173" state="visible" r:id="rId173"/>
    <sheet xmlns:r="http://schemas.openxmlformats.org/officeDocument/2006/relationships" name="Deferred income tax assets a174" sheetId="174" state="visible" r:id="rId174"/>
    <sheet xmlns:r="http://schemas.openxmlformats.org/officeDocument/2006/relationships" name="Deferred income tax assets a175" sheetId="175" state="visible" r:id="rId175"/>
    <sheet xmlns:r="http://schemas.openxmlformats.org/officeDocument/2006/relationships" name="Deferred income tax assets a176" sheetId="176" state="visible" r:id="rId176"/>
    <sheet xmlns:r="http://schemas.openxmlformats.org/officeDocument/2006/relationships" name="Additional financial informa177" sheetId="177" state="visible" r:id="rId177"/>
    <sheet xmlns:r="http://schemas.openxmlformats.org/officeDocument/2006/relationships" name="Income tax expense (Detail)" sheetId="178" state="visible" r:id="rId178"/>
    <sheet xmlns:r="http://schemas.openxmlformats.org/officeDocument/2006/relationships" name="Income tax expense (Reconciliat" sheetId="179" state="visible" r:id="rId179"/>
    <sheet xmlns:r="http://schemas.openxmlformats.org/officeDocument/2006/relationships" name="Income tax expense (Narrative) " sheetId="180" state="visible" r:id="rId180"/>
    <sheet xmlns:r="http://schemas.openxmlformats.org/officeDocument/2006/relationships" name="Earnings per share (Detail)" sheetId="181" state="visible" r:id="rId181"/>
    <sheet xmlns:r="http://schemas.openxmlformats.org/officeDocument/2006/relationships" name="Notes to consolidated statem182" sheetId="182" state="visible" r:id="rId182"/>
    <sheet xmlns:r="http://schemas.openxmlformats.org/officeDocument/2006/relationships" name="Notes to consolidated statem183" sheetId="183" state="visible" r:id="rId183"/>
    <sheet xmlns:r="http://schemas.openxmlformats.org/officeDocument/2006/relationships" name="Notes to consolidated statem184" sheetId="184" state="visible" r:id="rId184"/>
    <sheet xmlns:r="http://schemas.openxmlformats.org/officeDocument/2006/relationships" name="Related party balances and t185" sheetId="185" state="visible" r:id="rId185"/>
    <sheet xmlns:r="http://schemas.openxmlformats.org/officeDocument/2006/relationships" name="Related party balances and t186" sheetId="186" state="visible" r:id="rId186"/>
    <sheet xmlns:r="http://schemas.openxmlformats.org/officeDocument/2006/relationships" name="Related party balances and t187" sheetId="187" state="visible" r:id="rId187"/>
    <sheet xmlns:r="http://schemas.openxmlformats.org/officeDocument/2006/relationships" name="Related party balances and t188" sheetId="188" state="visible" r:id="rId188"/>
    <sheet xmlns:r="http://schemas.openxmlformats.org/officeDocument/2006/relationships" name="Related party balances and t189" sheetId="189" state="visible" r:id="rId189"/>
    <sheet xmlns:r="http://schemas.openxmlformats.org/officeDocument/2006/relationships" name="Related party balances and t190" sheetId="190" state="visible" r:id="rId190"/>
    <sheet xmlns:r="http://schemas.openxmlformats.org/officeDocument/2006/relationships" name="Related party balances and t191" sheetId="191" state="visible" r:id="rId191"/>
    <sheet xmlns:r="http://schemas.openxmlformats.org/officeDocument/2006/relationships" name="Related party balances and t192" sheetId="192" state="visible" r:id="rId192"/>
    <sheet xmlns:r="http://schemas.openxmlformats.org/officeDocument/2006/relationships" name="Related party balances and t193" sheetId="193" state="visible" r:id="rId193"/>
    <sheet xmlns:r="http://schemas.openxmlformats.org/officeDocument/2006/relationships" name="Related party balances and t194" sheetId="194" state="visible" r:id="rId194"/>
    <sheet xmlns:r="http://schemas.openxmlformats.org/officeDocument/2006/relationships" name="Related party balances and t195" sheetId="195" state="visible" r:id="rId195"/>
    <sheet xmlns:r="http://schemas.openxmlformats.org/officeDocument/2006/relationships" name="Labor cost (Detail)" sheetId="196" state="visible" r:id="rId196"/>
    <sheet xmlns:r="http://schemas.openxmlformats.org/officeDocument/2006/relationships" name="Directors', supervisors' and197" sheetId="197" state="visible" r:id="rId197"/>
    <sheet xmlns:r="http://schemas.openxmlformats.org/officeDocument/2006/relationships" name="Directors', supervisors' and198" sheetId="198" state="visible" r:id="rId198"/>
    <sheet xmlns:r="http://schemas.openxmlformats.org/officeDocument/2006/relationships" name="Commitments (Capital commitment" sheetId="199" state="visible" r:id="rId199"/>
    <sheet xmlns:r="http://schemas.openxmlformats.org/officeDocument/2006/relationships" name="Commitments (Operating lease co" sheetId="200" state="visible" r:id="rId200"/>
    <sheet xmlns:r="http://schemas.openxmlformats.org/officeDocument/2006/relationships" name="Commitments (Operating lease201" sheetId="201" state="visible" r:id="rId201"/>
    <sheet xmlns:r="http://schemas.openxmlformats.org/officeDocument/2006/relationships" name="Commitments (Fuel purchase comm" sheetId="202" state="visible" r:id="rId202"/>
    <sheet xmlns:r="http://schemas.openxmlformats.org/officeDocument/2006/relationships" name="Business combinations (Acquisit" sheetId="203" state="visible" r:id="rId203"/>
    <sheet xmlns:r="http://schemas.openxmlformats.org/officeDocument/2006/relationships" name="Business combinations (Acqui204" sheetId="204" state="visible" r:id="rId204"/>
    <sheet xmlns:r="http://schemas.openxmlformats.org/officeDocument/2006/relationships" name="Business combinations (Acqui205" sheetId="205" state="visible" r:id="rId205"/>
    <sheet xmlns:r="http://schemas.openxmlformats.org/officeDocument/2006/relationships" name="Business combinations (Subsidia" sheetId="206" state="visible" r:id="rId206"/>
    <sheet xmlns:r="http://schemas.openxmlformats.org/officeDocument/2006/relationships" name="Business combinations (Subsi207" sheetId="207" state="visible" r:id="rId207"/>
    <sheet xmlns:r="http://schemas.openxmlformats.org/officeDocument/2006/relationships" name="Business combinations (Subsi208" sheetId="208" state="visible" r:id="rId208"/>
    <sheet xmlns:r="http://schemas.openxmlformats.org/officeDocument/2006/relationships" name="Business combinations (Acqui209" sheetId="209" state="visible" r:id="rId209"/>
    <sheet xmlns:r="http://schemas.openxmlformats.org/officeDocument/2006/relationships" name="Business combinations (Acqui210" sheetId="210" state="visible" r:id="rId210"/>
    <sheet xmlns:r="http://schemas.openxmlformats.org/officeDocument/2006/relationships" name="Business combinations (Acqui211" sheetId="211" state="visible" r:id="rId211"/>
    <sheet xmlns:r="http://schemas.openxmlformats.org/officeDocument/2006/relationships" name="Business combinations (Acqui212" sheetId="212" state="visible" r:id="rId212"/>
    <sheet xmlns:r="http://schemas.openxmlformats.org/officeDocument/2006/relationships" name="Non-controlling interests (Deta" sheetId="213" state="visible" r:id="rId213"/>
    <sheet xmlns:r="http://schemas.openxmlformats.org/officeDocument/2006/relationships" name="Subsequent events (Guarantee ag" sheetId="214" state="visible" r:id="rId214"/>
    <sheet xmlns:r="http://schemas.openxmlformats.org/officeDocument/2006/relationships" name="Subsequent events (Super short-" sheetId="215" state="visible" r:id="rId215"/>
  </sheets>
  <definedNames/>
  <calcPr calcId="124519" fullCalcOnLoad="1"/>
</workbook>
</file>

<file path=xl/sharedStrings.xml><?xml version="1.0" encoding="utf-8"?>
<sst xmlns="http://schemas.openxmlformats.org/spreadsheetml/2006/main" uniqueCount="2460">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HUANENG POWER INTERNATIONAL INC</t>
  </si>
  <si>
    <t>Entity Central Index Key</t>
  </si>
  <si>
    <t>Current Fiscal Year End Date</t>
  </si>
  <si>
    <t>--12-31</t>
  </si>
  <si>
    <t>Entity Filer Category</t>
  </si>
  <si>
    <t>Large Accelerated Filer</t>
  </si>
  <si>
    <t>Entity Current Reporting Status</t>
  </si>
  <si>
    <t>Yes</t>
  </si>
  <si>
    <t>Entity Well-known Seasoned Issuer</t>
  </si>
  <si>
    <t>Trading Symbol</t>
  </si>
  <si>
    <t>HNP</t>
  </si>
  <si>
    <t>A shares [member]</t>
  </si>
  <si>
    <t>Entity Common Stock, Shares Outstanding</t>
  </si>
  <si>
    <t>Overseas listed foreign shares [member]</t>
  </si>
  <si>
    <t>Consolidated Statement of Comprehensive Income - CNY (¥) ¥ in Thousands</t>
  </si>
  <si>
    <t>Dec. 31, 2017</t>
  </si>
  <si>
    <t>Dec. 31, 2016</t>
  </si>
  <si>
    <t>Dec. 31, 2015</t>
  </si>
  <si>
    <t>Consolidated Statements of Comprehensive Income [abstract]</t>
  </si>
  <si>
    <t>Operating revenue</t>
  </si>
  <si>
    <t>[1]</t>
  </si>
  <si>
    <t>Tax and levies on operations</t>
  </si>
  <si>
    <t>Operating expenses</t>
  </si>
  <si>
    <t>Fuel</t>
  </si>
  <si>
    <t>Maintenance</t>
  </si>
  <si>
    <t>Depreciation</t>
  </si>
  <si>
    <t>Labor</t>
  </si>
  <si>
    <t>Service fees on transmission and transformer facilities of HIPDC</t>
  </si>
  <si>
    <t>Purchase of electricity</t>
  </si>
  <si>
    <t>Others</t>
  </si>
  <si>
    <t>Total operating expenses</t>
  </si>
  <si>
    <t>Profit from operations</t>
  </si>
  <si>
    <t>Interest income</t>
  </si>
  <si>
    <t>Financial expenses, net</t>
  </si>
  <si>
    <t>Interest expense</t>
  </si>
  <si>
    <t>Exchange gain/ (loss) and bank charges, net</t>
  </si>
  <si>
    <t>Total financial expenses, net</t>
  </si>
  <si>
    <t>Share of profits less losses of associates and joint ventures</t>
  </si>
  <si>
    <t>Gain/ (loss) on fair value changes of financial assets/liabilities</t>
  </si>
  <si>
    <t>Other investment income</t>
  </si>
  <si>
    <t>Profit before income tax expense</t>
  </si>
  <si>
    <t>Income tax expense</t>
  </si>
  <si>
    <t>Net profit</t>
  </si>
  <si>
    <t>Items that may be reclassified subsequently to profit or loss:</t>
  </si>
  <si>
    <t>Fair value changes of available-for-sale financial assets</t>
  </si>
  <si>
    <t>Gain on disposal of available-for-sale financial assets reclassified to profit or loss</t>
  </si>
  <si>
    <t>Share of other comprehensive income/ (loss) of investees accounted for under the equity method</t>
  </si>
  <si>
    <t>Effective portion of cash flow hedges</t>
  </si>
  <si>
    <t>Translation differences of the financial statements of foreign operations</t>
  </si>
  <si>
    <t>Other comprehensive (loss) /income, net of tax</t>
  </si>
  <si>
    <t>Total comprehensive income</t>
  </si>
  <si>
    <t>Net profit attributable to:</t>
  </si>
  <si>
    <t>Equity holders of the Company</t>
  </si>
  <si>
    <t>Non-controlling interests</t>
  </si>
  <si>
    <t>Total comprehensive income/ (loss) attributable to:</t>
  </si>
  <si>
    <t>Earnings per share attributable to the equity holders of the Company (expressed in RMB per share)</t>
  </si>
  <si>
    <t>Basic and diluted</t>
  </si>
  <si>
    <t>Restated. The Company completed the acquisition of equity interests of four companies from Huaneng Group, see Note 40 for details. As the acquisition is a business combination under common control, the transaction is accounted for under merger accounting method under PRC GAAP. The assets and liabilities acquired in business combinations are measured at the carrying amounts of the acquirees in the consolidated financial statements of the ultimate controlling party on the acquisition date. The operating results for all periods presented are retrospectively restated as if the current structure and operations resulting from the acquisition had been in existence from the date when the acquirees first became under the control of the same ultimate controlling party. Therefore the relevant comparative figures in the segment information were restated under PRC GAAP while the acquisition is accounted for using acquisition method under IFRS.</t>
  </si>
  <si>
    <t>Consolidated Statement of Financial Position - CNY (¥) ¥ in Thousands</t>
  </si>
  <si>
    <t>Non-current assets</t>
  </si>
  <si>
    <t>Property, plant and equipment</t>
  </si>
  <si>
    <t>Investments in associates and joint ventures</t>
  </si>
  <si>
    <t>Investment property</t>
  </si>
  <si>
    <t>Available-for-sale financial assets</t>
  </si>
  <si>
    <t>Land use rights</t>
  </si>
  <si>
    <t>Power generation licenses</t>
  </si>
  <si>
    <t>Mining rights</t>
  </si>
  <si>
    <t>Deferred income tax assets</t>
  </si>
  <si>
    <t>Derivative financial assets</t>
  </si>
  <si>
    <t>Goodwill</t>
  </si>
  <si>
    <t>Other non-current assets</t>
  </si>
  <si>
    <t>Total non-current assets</t>
  </si>
  <si>
    <t>Current assets</t>
  </si>
  <si>
    <t>Inventories</t>
  </si>
  <si>
    <t>Other receivables and assets</t>
  </si>
  <si>
    <t>Accounts receivable</t>
  </si>
  <si>
    <t>Bank balances and cash</t>
  </si>
  <si>
    <t>Total current assets</t>
  </si>
  <si>
    <t>Total assets</t>
  </si>
  <si>
    <t>Capital and reserves attributable to equity holders of the Company [abstract]</t>
  </si>
  <si>
    <t>Share capital</t>
  </si>
  <si>
    <t>Perpetual corporate bonds</t>
  </si>
  <si>
    <t>Capital surplus</t>
  </si>
  <si>
    <t>Surplus reserves</t>
  </si>
  <si>
    <t>Currency translation differences</t>
  </si>
  <si>
    <t>Retained earnings</t>
  </si>
  <si>
    <t>Capital and reserves attributable to equity holders of the Company</t>
  </si>
  <si>
    <t>Total equity</t>
  </si>
  <si>
    <t>Non-current liabilities</t>
  </si>
  <si>
    <t>Long-term loans</t>
  </si>
  <si>
    <t>Long-term bonds</t>
  </si>
  <si>
    <t>Deferred income tax liabilities</t>
  </si>
  <si>
    <t>Derivative financial liabilities</t>
  </si>
  <si>
    <t>Other non-current liabilities</t>
  </si>
  <si>
    <t>Total non-current liabilities</t>
  </si>
  <si>
    <t>Current liabilities</t>
  </si>
  <si>
    <t>Accounts payable and other liabilities</t>
  </si>
  <si>
    <t>Taxes payable</t>
  </si>
  <si>
    <t>Dividends payable</t>
  </si>
  <si>
    <t>Short-term bonds</t>
  </si>
  <si>
    <t>Short-term loans</t>
  </si>
  <si>
    <t>Current portion of long-term loans</t>
  </si>
  <si>
    <t>Current portion of long-term bonds</t>
  </si>
  <si>
    <t>Current portion of other non-current liabilities</t>
  </si>
  <si>
    <t>Total current liabilities</t>
  </si>
  <si>
    <t>Total liabilities</t>
  </si>
  <si>
    <t>Total equity and liabilities</t>
  </si>
  <si>
    <t>Consolidated Statement of Changes in Equity - CNY (¥) ¥ in Thousands</t>
  </si>
  <si>
    <t>Share capital [member]</t>
  </si>
  <si>
    <t>Perpetual corporate bonds [member]</t>
  </si>
  <si>
    <t>Share premium [member]</t>
  </si>
  <si>
    <t>Hedging reserve [member]</t>
  </si>
  <si>
    <t>Available-for-sale financial assets revaluation reserve [member]</t>
  </si>
  <si>
    <t>Other capital reserve [member]</t>
  </si>
  <si>
    <t>Capital surplus [member]</t>
  </si>
  <si>
    <t>Surplus reserve [member]</t>
  </si>
  <si>
    <t>Currency translation differences [member]</t>
  </si>
  <si>
    <t>Retained earnings [member]</t>
  </si>
  <si>
    <t>Attributable to equity holders of the Company [member]</t>
  </si>
  <si>
    <t>Non-controlling interests [member]</t>
  </si>
  <si>
    <t>Total</t>
  </si>
  <si>
    <t>Balance at period start at Dec. 31, 2014</t>
  </si>
  <si>
    <t>Profit</t>
  </si>
  <si>
    <t>Other comprehensive income/ (loss) :</t>
  </si>
  <si>
    <t>Fair value changes of available-for-sale financial assets - gross</t>
  </si>
  <si>
    <t>Fair value changes of and gain on disposal of available-for-sale financial assets - tax</t>
  </si>
  <si>
    <t>Shares of other comprehensive income of investees - accounted for under the equity method - gross</t>
  </si>
  <si>
    <t>Shares of other comprehensive income of investees - accounted for under the equity method - tax</t>
  </si>
  <si>
    <t>Changes in fair value of effective portion of cash flow hedges - gross</t>
  </si>
  <si>
    <t>Changes in fair value of effective portion of cash flow hedges - tax</t>
  </si>
  <si>
    <t>Cash flow hedges recorded in shareholders' equity reclassified to inventories - gross</t>
  </si>
  <si>
    <t>Cash flow hedges recorded in shareholders' equity reclassified to inventories - tax</t>
  </si>
  <si>
    <t>Cash flow hedges recorded in shareholders' equity reclassified to exchange gain and bank charges, net - gross</t>
  </si>
  <si>
    <t>Cash flow hedges recorded in shareholders' equity reclassified to exchange gain and bank charges, net - tax</t>
  </si>
  <si>
    <t>Cash flow hedges recorded in shareholders' equity reclassified to interest expense - gross</t>
  </si>
  <si>
    <t>Cash flow hedges recorded in shareholders' equity reclassified to interest expense - tax</t>
  </si>
  <si>
    <t>Business combinations (Note 40)</t>
  </si>
  <si>
    <t>Issuance of new H shares, net of issuance expenses</t>
  </si>
  <si>
    <t>Dividends relating to last year (Note 23)</t>
  </si>
  <si>
    <t>Net capital injection from non-controlling interests of subsidiaries</t>
  </si>
  <si>
    <t>Transfer to surplus reserve</t>
  </si>
  <si>
    <t>Balance at period end at Dec. 31, 2015</t>
  </si>
  <si>
    <t>Gain on disposal of available-for-sale financial assets reclassified to profit or loss - gross</t>
  </si>
  <si>
    <t>Balance at period end at Dec. 31, 2016</t>
  </si>
  <si>
    <t>Issue of perpetual corporate bonds (Note 21)</t>
  </si>
  <si>
    <t>Disposal of non-controlling interests of a subsidiary</t>
  </si>
  <si>
    <t>Acquisition of non-controlling interests of a subsidiary</t>
  </si>
  <si>
    <t>Disposal of subsidiaries (Note 6)</t>
  </si>
  <si>
    <t>Balance at period end at Dec. 31, 2017</t>
  </si>
  <si>
    <t>Consolidated Statement of Cash Flows - CNY (¥) ¥ in Thousands</t>
  </si>
  <si>
    <t>CASH FLOWS FROM OPERATING ACTIVITIES</t>
  </si>
  <si>
    <t>Adjustments to reconcile profit before income tax expense to net cash provided by operating activities:</t>
  </si>
  <si>
    <t>Provision for impairment loss on property, plant and equipment</t>
  </si>
  <si>
    <t>Provision for impairment loss on investment in an associate</t>
  </si>
  <si>
    <t>Provision for impairment loss on goodwill</t>
  </si>
  <si>
    <t>Provision for impairment loss on mining rights</t>
  </si>
  <si>
    <t>Provision for impairment loss on land use rights</t>
  </si>
  <si>
    <t>Provision for other non-current assets</t>
  </si>
  <si>
    <t>Amortization of land use rights</t>
  </si>
  <si>
    <t>Amortization of other non-current assets</t>
  </si>
  <si>
    <t>Amortization of employee housing subsidies</t>
  </si>
  <si>
    <t>Recognition/ (reversal) of provision for doubtful accounts</t>
  </si>
  <si>
    <t>(Reversal) /recognition of provision for inventory obsolescence</t>
  </si>
  <si>
    <t>(Gain) /Loss on fair value changes of financial assets/liabilities</t>
  </si>
  <si>
    <t>Net loss on disposals of non-current assets</t>
  </si>
  <si>
    <t>Unrealized exchange (gain) /loss, net</t>
  </si>
  <si>
    <t>Changes in working capital, net of effects of acquisitions:</t>
  </si>
  <si>
    <t>Restricted cash</t>
  </si>
  <si>
    <t>Interest received</t>
  </si>
  <si>
    <t>Income tax expense paid</t>
  </si>
  <si>
    <t>Net cash provided by operating activities</t>
  </si>
  <si>
    <t>CASH FLOWS FROM INVESTING ACTIVITIES</t>
  </si>
  <si>
    <t>Payment for the purchase of property, plant and equipment</t>
  </si>
  <si>
    <t>Proceeds from disposal of property, plant and equipment, land use rights and other non-current assets</t>
  </si>
  <si>
    <t>Prepayments of land use rights</t>
  </si>
  <si>
    <t>Payment for the purchase of other non-current assets</t>
  </si>
  <si>
    <t>Cash dividends received</t>
  </si>
  <si>
    <t>Payment for investment in associates and joint ventures</t>
  </si>
  <si>
    <t>Cash paid for acquiring available-for-sale financial assets</t>
  </si>
  <si>
    <t>Cash consideration paid for acquisition of subsidiaries, net of cash acquired</t>
  </si>
  <si>
    <t>Cash received from disposal of a subsidiary, net of cash of the subsidiaries</t>
  </si>
  <si>
    <t>Cash received from disposal of available-for-sale financial assets</t>
  </si>
  <si>
    <t>Net cash used in investing activities</t>
  </si>
  <si>
    <t>CASH FLOWS FROM FINANCING ACTIVITIES</t>
  </si>
  <si>
    <t>Issuance of short-term bonds</t>
  </si>
  <si>
    <t>Repayments of short-term bonds</t>
  </si>
  <si>
    <t>Proceeds from short-term loans</t>
  </si>
  <si>
    <t>Repayments of short-term loans</t>
  </si>
  <si>
    <t>Proceeds from long-term loans</t>
  </si>
  <si>
    <t>Repayments of long-term loans</t>
  </si>
  <si>
    <t>Issuance of long-term bonds</t>
  </si>
  <si>
    <t>Repayments of long-term bonds</t>
  </si>
  <si>
    <t>Interest paid</t>
  </si>
  <si>
    <t>Net proceeds from the issuance of new H shares</t>
  </si>
  <si>
    <t>Net proceeds from the issuance of perpetual corporate bonds</t>
  </si>
  <si>
    <t>Dividends paid to shareholders of the Company</t>
  </si>
  <si>
    <t>Dividends paid to non-controlling interests of subsidiaries</t>
  </si>
  <si>
    <t>Proceeds from sales leaseback classified as finance lease</t>
  </si>
  <si>
    <t>Government grants</t>
  </si>
  <si>
    <t>Payment for finance leasing</t>
  </si>
  <si>
    <t>Net cash generated from/ (used in) financing activities</t>
  </si>
  <si>
    <t>Effect of exchange rate fluctuations on cash held</t>
  </si>
  <si>
    <t>NET INCREASE/ (DECREASE) IN CASH AND CASH EQUIVALENTS</t>
  </si>
  <si>
    <t>Cash and cash equivalents as at beginning of the year</t>
  </si>
  <si>
    <t>CASH AND CASH EQUIVALENTS AS AT END OF THE YEAR</t>
  </si>
  <si>
    <t>Company organization and principal activities</t>
  </si>
  <si>
    <t>Company organization and principal activities [abstract]</t>
  </si>
  <si>
    <t>1
Company organization and principal activities Huaneng Power International, Inc. (the "Company") was incorporated in the People's Republic of China (the "PRC") as a Sino-foreign joint stock limited company on 30 June 1994. The registered address of the Company is Huaneng Building, 6 Fuxingmennei Street, Xicheng District, Beijing, the PRC. The Company and its subsidiaries are principally engaged in the generation and sale of electric power to the respective regional or provincial grid companies in the PRC and in the Republic of Singapore ("Singapore"). The Company conducts its business in Singapore through SinoSing Power Pte Ltd. ("SinoSing Power") and its subsidiaries. The directors consider Huaneng International Power Development Corporation ("HIPDC") and China Huaneng Group Co., Ltd. ("Huaneng Group") as the parent company and ultimate parent company of the Company, respectively. Both HIPDC and Huaneng Group are incorporated in the PRC. HIPDC does not produce financial statements available for public use.</t>
  </si>
  <si>
    <t>Principal accounting policies</t>
  </si>
  <si>
    <t>Principal accounting policies [abstract]</t>
  </si>
  <si>
    <t>2
Principal accounting policies The principal accounting policies adopted in the preparation of these financial statements are set out below. These policies have been consistently applied to all the years presented, unless otherwise stated.
(a)
Basis of preparation These financial statements have been prepared in accordance with International Financial Reporting Standards ("IFRS") as issued by the International Accounting Standards Board (the "IASB"). These financial statements have been prepared under the historical cost convention, as modified by the revaluation of available-for-sale financial assets, financial assets at fair value through profit or loss and derivative financial assets and liabilities. The preparation of financial statements in conformity with IFRS requires the use of certain critical accounting estimates. It also requires management to exercise its judgment in the process of applying the Company and its subsidiaries' accounting policies. The areas involving a higher degree of judgment or complexity, or areas where assumptions and estimates are significant to the financial statements are disclosed in Note 4. As at 31 December 2017, the Company and its subsidiaries have net current liabilities of approximately RMB107.4 billion, and a portion of the Company and its subsidiaries' funding requirements for capital expenditures were satisfied by short-term financing. Taking into consideration of the expected operating cash flows of the Company and its subsidiaries and the undrawn available banking facilities of approximately RMB241.9 billion as at 31 December 2017, the Company and its subsidiaries are expected to refinance certain of its short-term loans and bonds and also to consider alternative sources of financing, where applicable and when needed. Therefore, the directors of the Company are of the opinion that the Company and its subsidiaries will be able to meet its liabilities as and when they fall due within the next twelve months and accordingly, these consolidated financial statements are prepared on a going concern basis. The IASB has issued several amendments to IFRSs that are first effective for the current accounting period of the Company and its subsidiaries. None of these developments have had a material effect on how the Company and its subsidiaries' results and financial position for the current or prior periods have been prepared or presented. However, additional disclosure has been included in Note 35 to satisfy the new disclosure requirements introduced by the amendments to IAS 7, Statement of cash flows: Disclosure initiative
(b)
Consolidation The consolidated financial statements include the financial statements of the Company and all of its subsidiaries. Subsidiaries are investees over which the Company and its subsidiaries have the power to exercise control. The Company and its subsidiaries control an entity when it is exposed, or have rights to variable returns from their involvement with the entity and have the ability to affect those returns through their power over the entity. In assessing whether the Company and its subsidiaries have power, only substantive rights (held by the Company and its subsidiaries and other parties) are considered. Subsidiaries are consolidated from the date when control is transferred to the Company and its subsidiaries. They are de-consolidated from the date when control ceases. Intra-group balances, transactions and cash flows, and any unrealised income and expenses arising from intra-group transactions, are eliminated in full in preparing the consolidated financial statements. Unrealised gains arising from transactions with equity accounted investees are eliminated against the investment to the extent of the Company and its subsidiaries' interest in the investee. Unrealised losses are eliminated in the same way as unrealised gains, but only to the extent that there is no evidence of impairment. The portion of the shareholders' equity of the subsidiaries, which is not attributable directly or indirectly to the parent company, is separately presented as non-controlling interests in the shareholders' equity in the consolidated financial statements. When there is any inconsistency on the accounting policies or financial period adopted between subsidiaries and the Company, the financial statements of subsidiaries are adjusted according to the accounting policies or financial period adopted by the Company.
(i)
Business combinations The acquisition method is used to account for the business combinations of the Company and its subsidiaries (including business combinations under common controls). The consideration transferred for the acquisition of a subsidiary is the fair values of the assets transferred, the liabilities incurred to the former owners of the acquiree and the equity interests issued by the Company and its subsidiarie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sed in profit or loss. Acquisition-related costs are expensed as incurred. Identifiable assets acquired and liabilities and contingent liabilities assumed in a business combination are measured initially at their fair values at the acquisition date. On an acquisition-by-acquisition basis, the Company and its subsidiaries recognize any non-controlling interests in the acquiree either at fair value or at the non-controlling interest's proportionate share of the recognized amounts of acquiree's identifiable net assets. The excess of the consideration transferred, the amount of any non-controlling interest in the acquiree and the acquisition-date fair value of any previous equity interest in the acquiree over the fair value of the identifiable net assets acquired is recorded as goodwill (Note 2(i)). If this consideration is lower than the fair value of the net assets of the subsidiary acquired, the difference is recognized in profit or loss.
(ii)
Changes in ownership interests in subsidiaries Transactions with non-controlling interests that do not result in loss of control are accounted for as equity transactions - that is, as transactions with the equity owners in their capacity as owners. The difference between fair value of any consideration paid and the relevant share acquired of the carrying value of net assets of the subsidiary is recorded in equity. Gains or losses on disposals to non-controlling interests are also recorded in equity. When the Company and its subsidiaries lose control of a subsidiary, it is accounted for as a disposal of the entire interest in that subsidiary, with a resulting gain or loss being recognized in profit or loss. Any interest retained in that former subsidiary at the date when control is lost is recognized at fair value and this amount is regarded as the fair value on initial recognition of a financial asset (Note 2(k)) or, when appropriate, the cost on initial recognition of an investment in an associate or joint venture (Note 2(b)(iii)).
(iii)
Associates and joint ventures Associates are investees over which the Company and its subsidiaries have significant influence on the financial and operating decisions. A joint venture is an arrangement whereby the Company and its subsidiaries and other parties contractually agree to share control of the arrangement, and have rights to the net assets of the arrangement. Investments in associates and joint ventures are initially recognized at cost and are subsequently measured using the equity method of accounting, unless it is classified as held for sale (or included in a disposal group that is classified as held for sale). The excess of the initial investment cost over the proportionate share of the fair value of identifiable net assets of investee acquired is included in the initial investment cost (Note 2(i)). Any shortfall of the initial investment cost to the proportionate share of the fair value of identifiable net assets of investee acquired is recognized in current period profit or loss and long-term investment cost is adjusted accordingly. When applying equity method, the Company and its subsidiaries adjust net profit or loss of the investees, including the fair value adjustments on the net identifiable assets of the associates and joint ventures and the adjustments to align with the accounting policies of the Company and the Company's financial reporting periods. Current period investment income is then recognized based on the proportionate share of the Company and its subsidiaries in the investees' net profit or loss. Net losses of investees are recognized to the extent of the carrying value of long-term equity investments and any other constituting long-term equity investments in investees that in substance form part of the investments in the investees. The Company and its subsidiaries continue to recognize investment losses and provision if they bear additional obligations which meet the recognition criteria. The Company and its subsidiaries adjust the carrying amount of the investment and directly recognize into related other comprehensive income based on their proportionate share on the movements of the investees' other comprehensive income. When the investees appropriate profit or declare dividends, the carrying value of long-term equity investments are reduced correspondingly by the proportionate share of the distribution. The Company and its subsidiaries determine at each reporting date whether there is any objective evidence that the investment in the associate or the joint venture is impaired. If this is the case, the Company and its subsidiaries calculate the amount of impairment as the difference between the recoverable amount of the associate or the joint venture and its carrying value and recognize the amount in the consolidated statement of comprehensive income. Profits or losses resulting from transactions between the Company and its subsidiaries and the associates and joint ventures are recognized in the Company and its subsidiaries' financial statements only to the extent of the unrelated third party investor's interests in the associates and joint ventures. Loss from transactions between the Company and its subsidiaries and the associates and joint ventures is fully recognized and not eliminated when there is evidence for asset impairment. If an investment in an associate becomes an investment in a joint venture or vice versa, retained interest is not remeasured. Instead, the investment continues to be accounted for under the equity method. Gains and losses arising from dilution of investments in associates and joint ventures are recognized in the consolidated statement of comprehensive income. In all other cases, when the Company and its subsidiaries cease to have significant influence over an associate or joint control over a joint venture, it is accounted for as a disposal of the entire interest in that investee, with a resulting gain or loss being recognized in profit or loss. Any interest retained in that former investee at the date when significant influence or joint control is lost is recognized at fair value and this amount is regarded as the fair value on initial recognition of a financial asset (Note 2(k)).
(c)
Segment reporting The Company and its subsidiaries determine the operating segment based on the internal organization structure, management requirement and internal reporting system for purposes of presenting reportable segment information. An operating segment represents a component of the Company and its subsidiaries that meets all the conditions below: (i) the component earns revenue and incurs expenses in its daily operating activities; (ii) chief operating decision maker of the Company and its subsidiaries regularly reviews the operating results of the component in order to make decisions on allocating resources and assessing performance; (iii) the financial position, operating results, cash flows and other related financial information of the component are available. When the two or more operating segments exhibit similar economic characteristics and meet certain conditions, the Company and its subsidiaries combine them as one reportable segment.
(d)
Foreign currency translation
(i)
Functional and presentation currency Items included in the financial statements of each of the Company and its subsidiaries are measured using the currency of the primary economic environment in which the entity operates (the "functional currency"). The consolidated financial statements are presented in Renminbi ("RMB"), which is the Company's functional and presentation currency.
(ii)
Transactions and balances Foreign currency transactions are translated into the functional currency using the spot exchange rate on the transaction dates. As at the end of reporting period, foreign currency monetary items are translated into functional currency at the spot exchange rate as at the end of reporting period. Exchange differences are directly expensed in current period profit or loss unless they arises from foreign currency loans borrowed for purchasing or construction of qualifying assets which is eligible for capitalization or they arise from monetary items that qualify as hedging instruments in cash flow hedges which are recorded in other comprehensive income to the extent that the hedge is effective.
(iii)
Foreign subsidiaries The operating results and financial position of the foreign subsidiaries are translated into presentation currency as follows: Asset and liability items in each statement of financial position of foreign operations are translated at the closing rates at the end of reporting period; equity items excluding retained earnings are translated at the spot exchange rates at the date of the transactions. Income and expense items in the statement of comprehensive income of the foreign operations are translated at average exchange rates approximating the rate on transaction dates. All resulting translation differences are recognized in other comprehensive income. The cash flows denominated in foreign currencies and cash flows of overseas subsidiaries are translated at average exchange rates approximating the rates at the dates when cash flows incurred. The effect of the foreign currency translation on the cash and cash equivalents is presented in the statement of cash flows separately. On the disposal of a foreign operation (that is, a disposal of the Company and its subsidiaries' entire interest in a foreign operation, or a disposal involving loss of control over a subsidiary that includes a foreign operation, a disposal involving loss of joint control over a joint ventures that includes a foreign operation, or a disposal involving loss of significant influence over an associate that includes a foreign operation), all of the exchange differences accumulated in equity in respect of that operation attributable to the equity holders of the Company are reclassified to profit or loss. In the case of a partial disposal that does not result in the Company and its subsidiaries losing control over a subsidiary that includes a foreign operation, the proportionate share of accumulated exchange differences are re-attributed to non-controlling interests and are not recognized in profit or loss. For all other partial disposals (that is, reductions in the Company and its subsidiaries' ownership interest in associates or joint venture that includes a foreign operation that do not result in the Company and its subsidiaries losing significant influence or joint control), the proportionate share of the accumulated exchange difference is reclassified to profit or loss.
( e )
Property, plant and equipment Property, plant and equipment consists of dam, port facilities, buildings, electric utility plant in service, transportation facilities, others and construction-in-progress ("CIP"). Property, plant and equipment acquired or constructed are initially recognized at cost and carried at the net value of cost less accumulated depreciation and accumulated impairment loss, unless classified as held for sale (or included in a disposal group that is classified as held for sale). Cost of CIP comprises construction expenditures, other expenditures necessary for the purpose of preparing the CIP for its intended use, those borrowing costs incurred before the assets are ready for intended use that are eligible for capitalization. CIP is not depreciated until such time as the relevant asset is completed and ready for its intended use. Subsequent costs about property, plant and equipment are included in the asset's carrying amount only when it is probable that future economic benefits associated with the item will flow to the Company and its subsidiaries and the cost of the item can be measured reliably. The carrying amount of the replaced part is derecognized. Other subsequent expenditures not qualified for capitalization are charged in the current period profit or loss when they are incurred. Depreciation of property, plant and equipment is provided based on book value of the asset less estimated residual value over the estimated useful life using straight-line method. For those impaired property, plant and equipment, depreciation is provided based on book value after deducting impairment provision over the estimated useful life of the asset. The estimated useful lives are as follows:
Estimated useful lives
Dam
8 - 50 years
Port facilities
20 - 40 years
Buildings
8 - 30 years
Electric utility plant in service
5 - 30 years
Transportation facilities
8 - 27 years
Others
5 - 14 years Where parts of an item of property, plant and equipment have different useful lives, the cost of the item is allocated on a reasonable basis between the parts and each part is depreciated separately. At the end of each year, the Company and its subsidiaries review the estimated useful lives, residual values and the depreciation method of the property, plant and equipment and make adjustment when necessary. Property, plant and equipment is derecognized when it is disposed of, or is not expected to bring economic benefit through use or disposal. The amount of disposal proceeds arising from sale, transfer, disposal or write-off of the property, plant and equipment less book value and related tax expenses is recorded in 'operating expenses - others' in the statement of comprehensive income. The carrying amount of property, plant and equipment is written down immediately to its recoverable amount when its carrying amount is greater than its recoverable amount (Note 2(j)).
( f )
Investment property Investment properties are land and/or buildings which are owned or held under a leasehold interest (Note 2(y)) to earn rental income and/or for capital appreciation. These include land held for a currently undetermined future use and property that is being constructed or developed for future use as investment property. Investment properties are stated at fair value, unless they are still in the course of construction or development at the end of the reporting period and their fair value cannot be reliably measured at that time. Any gain or loss arising from a change in fair value or from the retirement or disposal of an investment property is recognized in profit or loss. Rental income from investment properties is accounted for as described in Note 2(x)(vi).
( g )
Power generation license The Company and its subsidiaries acquired the power generation license as part of the business combination with Tuas Power Ltd. ("Tuas Power"). The power generation license is initially recognized at fair value at the acquisition date. The license has an indefinite useful life and is not amortized. The assessment that the license has an indefinite useful life is based on the expected renewal of power generation license without significant restriction and cost, together with the consideration on related future cash flows generated and the expectation of continuous operations. It is tested annually for impairment and carried at cost less accumulated impairment loss. Useful life of the power generation license is reviewed by the Company and its subsidiaries each financial period to determine whether events and circumstances continue to support the indefinite useful life assessment.
(h)
Mining rights Mining rights are stated at cost less accumulated amortization and impairment losses (Note 2(j)) and are amortized based on the units of production method utilizing only recoverable coal reserves as the depletion base, unless the mining rights are classified as held for sale (or included in a disposal group that is classified as held for sale).
(i)
Goodwill Goodwill arising from the acquisitions of subsidiaries, associates and joint ventures represents the excess of the consideration transferred, the amount of any non-controlling interest in the acquiree and the acquisition-date fair value of any previous equity interest in the acquiree over the Company and its subsidiaries' share of the net fair value of the net identifiable assets, liabilities and contingent liabilities of the acquiree at the date of acquisition. Goodwill is stated at cost less accumulated impairment losses. Goodwill arising on a business combination is allocated to each cash-generating unit, or groups of cash generating units, that is expected to benefit from the synergies of the combination and is tested annually for impairment (Note 2(j)). On disposal of a cash generating unit during the year, any attributable amount of purchased goodwill is included in the calculation of the profit or loss on disposal.
(j)
Impairment of non-financial assets The carrying amounts of property, plant and equipment, mining rights, intangible assets with definite useful lives, land use rights and long-term equity investments not accounted for as financial assets are reviewed at each reporting date to determine whether there is any indication of impairment. If any such indication exists, then the asset's recoverable amount is estimated. Goodwill, indefinite-lived intangible assets and intangible assets not yet available for sale are tested for impairment annually regardless of whether there are indications of impairment or more frequently if events or changes in circumstances indicate a potential impairment. An impairment loss is recognized if the carrying amount of an asset or cash-generating unit ("CGU") exceeds its recoverable amount The recoverable amount of an asset or CGU is the greater of its value in use and its fair value less cost to sell. For impairment testing, assets are grouped together into the smallest group of assets that generates cash inflows from continuing use that are largely independent of the cash inflows of other assets or CGUs. Subject to an operating segment ceiling test, CGUs to which goodwill has been allocated are aggregated so that the level at which impairment testing is performed reflects the lowest level at which goodwill is monitored for internal reporting purposes. Goodwill acquired in a business combination is allocated to groups of CGUs that are expected to benefit from the synergies of the combination. Impairment losses are recognized in profit or loss. Impairment losses recognized in respect of CGUs are allocated first to reduce the carrying amount of any goodwill allocated to the CGU (group of CGUs), and then to reduce the carrying amounts of the other assets in the CGU (group of CGUs) on a pro rata basis, except that the carrying value of an asset will not be reduced below its individual fair value less costs of disposal (if measurable) or value in use (if determinable). An impairment loss in respect of goodwill is not reversed. Except for goodwill, all impaired non-financial assets are subject to review for possible reversal of impairment at each reporting date. A reversal of an impairment loss is limited to the asset's carrying amount that would have been determined had no impairment loss been recognized in prior year. Reversals of impairment losses are credited to profit or loss in the year in which the reversals are recognized.
(k)
Financial instruments Financial assets are classified in the following categories at initial recognition: at fair value through profit or loss, loans and receivables and available-for-sale. The classification depends on the intention and ability of the Company and its subsidiaries to hold the financial assets.
(i)
Financial assets at fair value through profit or loss Financial assets at fair value through profit or loss include financial assets held for trading and designated upon initial recognition as at fair value through profit or loss, and contingent consideration of the acquirer in a business combination. A financial asset is classified in this category if acquired principally for the purpose of selling in the short term. Derivatives are classified as held for trading unless they are designated as hedges. Assets in this category are classified as current assets if expected to be settled within 12 months; otherwise, they are classified as non-current.
(ii)
Loans and receivables Loans and receivables refer to the non-derivative financial assets for which there is no quotation in the active market with fixed or determinable amount. They are included in current assets, except for maturities greater than 12 months after the end of reporting period which are classified as non-current assets. Loans and receivables are primarily included in as 'accounts receivable', 'other receivables and assets' and 'other non-current assets' in the statement of financial position.
(iii)
Available-for-sale financial assets Available-for-sale financial assets are non-derivative financial assets that are either designated in this category or not classified in any of the other categories. They are included in current assets when management intends to dispose of the available-for-sale financial assets within 12 months of the end of reporting period, otherwise, they are classified as non-current assets.
(iv)
Recognition and measurement Regular purchases and sales of financial assets are recognized at fair value initially on trade-date - the date on which the Company and its subsidiaries commit to purchase or sell the asset. Transaction costs relating to financial assets at fair value through profit or loss are directly expensed in the profit or loss as incurred. Transaction costs for other financial assets are included in the carrying amount of the asset at initial recognition. Financial assets are derecognized when the rights to receive cash flows from the financial assets have expired or have been transferred and all risks and rewards related to the ownership of the financial assets have been transferred to the transferee. Financial assets at fair value through profit or loss and available-for-sale are subsequently measured at fair value. When an active market exists for a financial instrument, fair value is determined based on quoted prices in the active market. When no active market exists, fair value is determined by using valuation techniques. When applying valuation techniques, the Company and its subsidiaries maximize the use of relevant observable inputs and minimize the use of unobservable inputs. Changes in the fair value of financial assets at fair value through profit or loss are recorded in 'gain/(loss) on fair value changes of financial assets/liabilities'. Investments in equity instruments that do not have a quoted market price in an active market and whose fair value cannot be reliably measured are measured at cost. Loans and receivables are carried at amortized cost using the effective interest method. Except for impairment loss and translation differences on monetary financial assets, changes in the fair value of available-for-sale financial assets are recognized in other comprehensive income. When these financial assets are derecognized, the accumulated fair value adjustments recognized in equity are included in the statement of comprehensive income as 'other investment income'. Dividends on available-for-sale financial assets are recorded in 'other investment income' when the right of the Company and its subsidiaries to receive payments is established.
(v)
Impairment of financial assets Except for financial assets at fair value through profit or loss, the Company and its subsidiaries perform assessment on the book value of financial assets at the end of reporting period. Provision for impairment is made when there is objective evidence showing that a financial asset is impaired. For investments in associates and joint ventures, the impairment loss is measured by comparing the recoverable amount of the investment with its carrying amount. The impairment loss is reversed if there has been a favourable change in the estimates used to determine the recoverable amount. In the case of equity investments classified as available for sale, a significant or prolonged decline in the fair value of the investment below its cost is evidence that the assets are impaired. If any such evidence exists for available-for-sale financial assets, the cumulative loss, measured as the difference between the acquisition cost and the current fair value, less any impairment loss on that financial asset previously recognized in profit or loss, is removed from equity and recognized in profit or loss. Impairment losses recognized in the profit or loss on equity instruments are not reversed through the profit or loss. When financial assets carried at amortized cost are impaired, the carrying amount of the financial assets is reduced to the present value of estimated future cash flows (excluding future credit losses that have not been incurred) discounted at the financial asset's original effective interest rate. The impaired amount is recognized as assets impairment loss in the current period. If there is objective evidence that the value of the financial assets has recovered as a result of objective changes in circumstances occurring after the impairment loss was originally recognized, the originally recognized impairment loss is reversed through profit or loss. For the impairment test of receivables, please refer to Note 2(l).
(vi)
Derivative financial instruments and hedging activities Derivatives are initially recognized at fair value on the date a derivative contract is entered into and are subsequently remeasured at their fair value. Gain or loss arising from subsequent change in the fair value of derivative financial instruments is recognized in profit or loss except for the effective portions of gain or loss on the derivative financial instruments designated as cash flow hedges which are recognized directly in other comprehensive income. Cash flow hedge represents a hedge against the exposure to variability in cash flows, which such cash flow is originated from a particular risk associated with highly probable forecast transactions and variable rate borrowings and which could affect the statement of comprehensive income. The hedged items of cash flow hedge are the designated items with respect to the risks associated with future cash flow change resulting from variability in cash flows of a recognized asset or liability or a highly probable forecast transaction or the foreign currency risk of a committed future transaction. Hedging instruments are designated derivative for cash flow hedge whose cash flows are expected to offset changes in the cash flows of a hedged item. The full fair value of a hedging derivative is classified as a non-current asset or liability when the remaining maturity of the hedge item is more than 12 months. The Company and its subsidiaries document their assessments, both at hedge inception and on an ongoing basis, of whether the derivatives that are used in hedging transactions are highly effective in offsetting changes in cash flows of hedged items. The Company and its subsidiaries apply ratio analysis method to evaluate the ongoing effectiveness of the cash flow hedge. The effective portion of changes in the fair value of derivatives that are designated and qualify as cash flow hedges are recognized in other comprehensive income. The gain or loss relating to the ineffective portion is recognized immediately in the statement of comprehensive income within 'gain/(loss) on fair value changes of financial assets/liabilities'. Amounts accumulated in e</t>
  </si>
  <si>
    <t>Financial and capital risks management</t>
  </si>
  <si>
    <t>Financial and capital risks management [abstract]</t>
  </si>
  <si>
    <t>3
Financial and capital risks management
(a)
Financial risk management Risk management, including the management on the financial risks, is carried out under the instructions of the Strategic Committee of Board of Directors and the Risk Management Team. The Company works out general principles for overall management as well as management policies covering specific areas. In considering the importance of risks, the Company identifies and evaluates risks at head office and individual power plant level, and requires analysis and proper communication of the information collected periodically. SinoSing Power and its subsidiaries are subject to financial risks that are different from the entities operating within the PRC. They have a series of controls in place to maintain the cost of risks occurring and the cost of managing the risks at an acceptable level. Management continually monitors the risk management process to ensure that an appropriate balance between risk and control is achieved. SinoSing Power and its subsidiaries have their written policies and financial authorization limits in place which are reviewed periodically. These financial authorization limits seek to mitigate and eliminate operational risks by setting approval thresholds required for entering into contractual obligations and investments.
(i)
Market risk
(1)
Foreign exchange risk Foreign exchange risk of the entities operating within the PRC primarily arises from loans denominated in foreign currencies of the Company and its subsidiaries. SinoSing Power and its subsidiaries are exposed to foreign exchange risk on bank balances, accounts receivable, other receivables and assets, accounts payable and other liabilities that are denominated primarily in US$, a currency other than Singapore dollar ("S$"), their functional currency. Please refer to Note 18, 19, 24, 27 and 35 for details. The Company and its subsidiaries manage exchange risk through closely monitoring interest and exchange market. As at 31 December 2017, if RMB had weakened/strengthened by 5% (2016: 5%) against US$ and 3% (2016: 3%) against EUR ("€") with all other variables constant, the Company and its subsidiaries would further recognize exchange loss/gain amounted RMB112 million (2016: RMB142 million) and RMB7million (2016: RMB9 million), respectively. The ranges of such sensitivity disclosed above were based on the observation on the historical trend of related exchange rates during the previous year under analysis. As at 31 December 2017, if S$ had weakened/strengthened by 10% (2016: 10%) against US$ with all other variables constant, the Company and its subsidiaries would further recognize exchange gain/loss amounted RMB30million (2016: exchange loss/gain RMB10 million). The ranges of such sensitivity disclosed above were based on the management's experience and forecast. SinoSing Power and its subsidiaries also are exposed to foreign exchange risk on fuel purchases that are denominated primarily in US$. They substantially hedge their estimated foreign currency exposure in respect of forecast fuel purchases over the following three months using primarily foreign currency contracts.
(2)
Price risk The available-for-sale financial assets of the Company and its subsidiaries are exposed to equity security price risk. Detailed information relating to the available-for-sale financial assets is disclosed in Note 10. The Company closely monitors the pricing trends in the open market in determining its long-term strategic stakeholding decisions. The Company and its subsidiaries are exposed to fuel price risk on fuel purchases. In particular, SinoSing Power and its subsidiaries use fuel oil swap to hedge against such a risk and designate them as cash flow hedges. Please refer to Note 14 for details.
(3)
Cash flow interest rate risk The interest rate risk of the Company and its subsidiaries primarily arises from long-term loans. Loans borrowed at variable rates expose the Company and its subsidiaries to cash flow interest rate risk. The exposures of these risks are disclosed in Note 24 to the financial statements. The Company and its subsidiaries have entered into interest rate swap agreements with banks to hedge against a portion of cash flow interest rate risk. As at 31 December 2017, if interest rates on RMB-denominated borrowings had been 50 basis points higher/lower with all other variables held constant, interest expense for the year would have been RMB789 million (2016: RMB520 million) higher/lower. If interest rates on US$-denominated borrowings had been 50 basis points higher/lower with all other variables held constant, interest expense for the year would have been RMB6 million (2016: RMB7 million) higher/lower. If interest rates on S$-denominated borrowings had been 100 basis points higher/lower with all other variables held constant, interest expense for the year would have been RMB72 million (2016: RMB59 million) higher/lower. The ranges of such sensitivity disclosed above were based on the observation on the historical trend of related interest rates during the previous year under analysis. The Company has entered into a floating-to-fixed interest rate swap agreement to hedge against cash flow interest rate risk of a loan. According to the interest rate swap agreement, the Company agrees with the counterparty to settle the difference between fixed contract rates and floating-rate interest amounts calculated by reference to the agreed notional amounts quarterly until 2019. Tuas Power Generation Pte. Ltd. ("TPG") also entered into a number of floating-to-fixed interest rate swap agreements to hedge against cash flow interest rate risk of a loan. According to the interest rate swap agreements, TPG agrees with the counterparty to settle the difference between fixed contract rates and floating-rate interest amounts calculated by reference to the agreed notional amount semi-annually until 2020. Please refer to Note 14 for details.
(ii)
Credit risk Credit risk arises from bank deposits, accounts receivable, other receivables and assets, available-for-sale financial assets and other non-current assets. The maximum exposures of available-for-sale financial assets, other non-current assets, other receivables and assets, accounts receivable and bank deposits are disclosed in Note 10, 16, 18, 19 and 35 to the financial statements, respectively. Bank deposits are placed with reputable banks and financial institutions. In addition, a significant portion is deposited with a non-bank financial institution which is a related party of the Company. The Company has a director on the Board of this non-bank financial institution and exercises influence. Corresponding maximum exposures of these bank deposits are disclosed in Note 36 (a)(i) to the financial statements. Most of the power plants of the Company and its subsidiaries operating within the PRC sell electricity generated to their sole customers, the power grid companies of their respective provinces or regions where the power plants operate. These power plants communicate with their individual grid companies periodically and believe that adequate provision for doubtful accounts have been made in the financial statements. Singapore subsidiaries derive revenue mainly from sale of electricity to the National Electricity Market of Singapore operated by Energy Market Company Pte. Ltd., which does not have high credit risk. Singapore subsidiaries also derive revenue mainly from retailing electricity to consumers with monthly consumption of more than 2,000kWh. These customers engage in a wide spectrum of manufacturing and commercial activities in a variety of industries. Singapore subsidiaries hold cash deposits of RMB161.37 million (2016: RMB175.86 million) and guarantees from creditworthy financial institutions as a security from these customers.
(iii)
Liquidity risk Liquidity risk management is to primarily ensure the ability of the Company and its subsidiaries to meet its liabilities as and when they are fall due. The liquidity reserve comprises the undrawn borrowing facility and cash and cash equivalents available as at each month end in meeting its liabilities. The Company and its subsidiaries maintain flexibility in funding by cash generated by their operating activities and availability of committed credit facilities. Financial liabilities due within 12 months are presented as current liabilities in the statement of financial position. The cash flows of derivative financial liabilities and repayment schedules of the long-term loans and long-term bonds are disclosed in Note 14, 24 and 25, respectively.
(b)
Fair value estimation
(i)
Fair value measurements The table below analyses financial instruments carried at fair value, by valuation method. The different levels have been defined as follows:
•
Level 1- Quoted prices (unadjusted) in active markets for identical assets or liabilities.
•
Level 2- Inputs other than quoted prices included within level 1 that are observable for the asset or liability, either directly (that is, as prices) or indirectly (that is, derived from prices).
•
Level 3- Inputs for the asset or liability that are not based on observable market data (that is, unobservable inputs). The following table presents the assets and liabilities that are measured at fair value at 31 December 2017.
Level 1
Level 2
Level 3
Total
Assets
Financial assets at fair value through profit or loss
- Trading derivatives (Note 14)
-
2,726
-
2,726
-
-
-
859,547
859,547
Derivatives used for hedging (Note 14)
-
330,966
-
330,966
Available-for-sale financial assets - Equity securities (Note 10)
9,223
-
-
9,223
Total assets
9,223
333,692
859,547
1,202,462
Liabilities
Financial liabilities at fair value through profit or loss
- Trading derivatives (Note 14)
-
125
-
125
Derivatives used for hedging (Note 14)
-
210,539
-
210,539
Total liabilities
-
210,664
-
210,664 The following table presents the assets and liabilities that are measured at fair value at 31 December 2016.
Level 1
Level 2
Level 3
Total
Assets
Financial assets at fair value through profit or loss - Trading derivatives (Note 14)
-
5,881
-
5,881
Derivatives used for hedging (Note 14)
-
372,442
-
372,442
Available-for-sale financial assets - Equity securities (Note 10)
1,820,713
-
-
1,820,713
Total assets
1,820,713
378,323
-
2,199,036
Liabilities
Financial liabilities at fair value through profit or loss
- Trading derivatives (Note 14)
-
619
-
619
Derivatives used for hedging (Note 14)
-
334,119
-
334,119
Total liabilities
-
334,738
-
334,738 The fair value of financial instruments traded in active markets is based on quoted market prices at the end of reporting period.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used for financial assets held by the Company and its subsidiaries is the current bid price. These instruments are included in level 1. As at 31 December 2017, instruments included in level 1 are equity instruments in listed securities classified as available for sale. The fair value of financial instruments that are not traded in an active market is determined by using valuation techniques. These valuation techniques maximize the use of relevant observable inputs and minimize the use of unobservable inputs. If all significant inputs required to fair value an instrument are observable, the instrument is included in level 2. If one or more of the significant inputs is not based on observable market data, the instrument is included in level 3. Specific valuation techniques used to value financial instruments include:
•
The forward exchange contracts and fuel oil swaps are both valued using quoted market prices or dealer quotes for similar instruments.
•
The fair value of interest rate swaps is calculated as the present value of the estimated future cash flows based on observable yield curves.
•
The contingent consideration is valued using discounted cash flow. The valuation model considers the present value of the expected future receivables discounted using a risk-adjusted discounted rate. The expected future contingent considerations are determined by considering the expected performance of acquired entities through 31 December 2019, representing the measurement period for contingent consideration Instruments included in level 2 comprise forward exchange contracts, fuel oil swaps and interest rate swaps. During the year ended 31 December 2017, there are no transfers of financial instruments between level 1 and level 2, or transfers into or out of level 3. The movements during the period in the balance of the Level 3 fair value measurements are as follows:
2017
Contingent consideration
Beginning of the year
-
Movement:
Gains on fair value changes
859,547
End of the year
859,547
Total gains for the period included in profit or loss for assets held at the end of the reporting period
859,547
(ii)
Fair value disclosures The carrying value less provision for doubtful accounts of accounts receivable, other receivables and assets, accounts payable and other liabilities, short-term bonds and short-term loans approximated their fair values. The fair value of financial liabilities for disclosure purposes is estimated by discounting the future contractual cash flows at the current market interest rate that is available to the Company and its subsidiaries for similar financial instruments. The estimated fair value of long-term loans and long-term bonds (both including current maturities) was approximately RMB125.00 billion and RMB19.81billion as at 31 December 2017 (2016: RMB74.48 billion and RMB15.71 billion), respectively. The aggregate book value of these liabilities was approximately RMB125.13 billion and RMB19.99 billion as at 31 December 2017 (2016: RMB74.55 billion and RMB15.48 billion), respectively.
(c)
Capital risk management The objectives of the Company and its subsidiaries when managing capital are to safeguard the ability of the Company and its subsidiaries in continuing as a going concern in order to provide returns for shareholders and benefits for other stakeholders and to maintain an optimal capital structure to reduce the cost of capital. The Company and its subsidiaries monitor capital by using debt ratio analysis. This ratio is calculated as total liabilities (sum of current liabilities and non-current liabilities) divided by total assets as shown in the consolidated statement of financial position. During 2017, the strategy of the Company and its subsidiaries remained unchanged from 2016. The debt ratio of the Company and its subsidiaries as at 31 December 2017 was 72.86% (2016: 67.54%).</t>
  </si>
  <si>
    <t>Critical accounting estimates and judgments</t>
  </si>
  <si>
    <t>Critical accounting estimates and judgments [abstract]</t>
  </si>
  <si>
    <t>4
Critical accounting estimates and judgments Estimates and judgments are continually evaluated and are based on historical experience and other factors, including expectations of future events that are believed to be reasonable under the circumstances. The Company and its subsidiaries make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discussed below.
(a)
Accounting estimates on impairment of goodwill and power generation license The Company and its subsidiaries perform test annually whether goodwill and power generation license have suffered any impairment in accordance with the accounting policies stated in Note 2(j). The recoverable amounts of CGU or CGUs to which goodwill and the power generation license have been allocated are determined based on value-in-use calculations. These calculations require the use of estimates (Note 12 and 15). It is reasonably possible, based on existing knowledge, that outcomes within the next financial period that are different from assumptions could require a material adjustment to the carrying amounts of goodwill and power generation license.. For goodwill allocated to CGUs in the PRC, changes of assumptions in tariff and fuel price could have affected the results of goodwill impairment assessment. As at 31 December 2017, if tariff had decreased by 1% or 5% from management's estimates with other variables constant with the expectations, the Company and its subsidiaries would have to recognize impairment against goodwill by approximately RMB681 million and RMB3,879 million, respectively. If fuel price had increased by 1% or 5% from the management's estimates with other variables constant with the expectations, the Company and its subsidiaries would have to recognize impairment against goodwill by RMB320 million and RMB2,535 million, respectively. For the sensitivity analysis of power generation license and goodwill of Tuas Power, please refer to Note 12 and 15.
(b)
Useful life of power generation license As at year end, management of the Company and its subsidiaries assess whether the estimated useful life for its power generation license is indefinite. This assessment is based on the expected renewal of power generation license without significant restriction and cost, together with the consideration on related future cash flows generated and the expectation of continuous operations. Based on existing knowledge, outcomes within the next financial period that are different from assumptions could require a change to the carrying amount of power generation license.
(c)
Useful lives of property, plant and equipment Management of the Company and its subsidiaries determines the estimated useful lives of property, plant and equipment and respective depreciation. The accounting estimate is based on the expected wears and tears incurred during power generation. Wears and tears can be significantly different following renovation each time. When the useful lives differ from the original estimated useful lives, management will adjust the estimated useful lives accordingly. It is possible that the estimates made based on existing experience are different to the actual outcomes within the next financial period and could cause a material adjustment to the depreciation and carrying amount of property, plant and equipment.
(d)
Estimated impairment of other non-current assets The Company and its subsidiaries test whether property, plant and equipment, land use rights and mining rights suffered from impairment whenever an impairment indication exists. In accordance with Note 2(j), an impairment loss is recognized for the amount by which the carrying amount of the asset exceeds its recoverable amount. It is reasonably possible, based on existing knowledge, that outcomes within the next financial period that are different from assumptions could require a material adjustment to the carrying amount of property, plant and equipment, land use rights and mining rights. Changes of assumptions in tariff and fuel price will affect the result of property, plant and equipment, land use rights and mining rights impairment assessment. For power plants assets that are subject to impairment testing, as at 31 December 2017, if tariff had decreased by 1% or 5% from management's estimates with other variables constant with the expectations, the Company and its subsidiaries would have to further recognize impairment against property, plant and equipment and land use rights by approximately RMB165 million and RMB1,165 million, respectively. If fuel price had increased by 1% or 5% from the management's estimates with other variables constant with the expectations, the impairment against property, plant and equipment, land use rights and mining rights of the Company and its subsidiaries would increase totaling by approximately RMB45 million and RMB478 million, respectively.
(e)
Approval of construction of new power plants The receiving of the ultimate approvals from National Development and Reform Commission ("NDRC") on certain power plant construction projects of the Company and its subsidiaries is a critical estimate and judgment of the directors. Such estimates and judgments are based on initial approval documents received as well as their understanding of the projects. Based on historical experience, the directors believe that the Company and its subsidiaries will receive final approvals from NDRC on the related power plant projects. Deviation from the estimate and judgment could result in significant adjustment to the carrying amount of non-current assets.
(f)
Deferred tax assets The Company and its subsidiaries recognized the deferred tax assets to the extent that it is probable that future taxable profit will be available against which the asset can be utilized, using tax rates that are expected to be applied in the period when the asset is recovered. The management assesses the deferred tax assets based on the expected amount and timing of future taxable profit, the enacted tax laws and applicable tax rates. It is reasonably possible, based on existing knowledge, the outcomes within the next financial period that are different from assumptions could require a material adjustment to the carrying amount of deferred tax assets.
(g)
Business combination For the business combinations undertaken by the Company, the Company recognises the assets acquired and the liabilities assumed based on their estimated fair value on the date of acquisition. Any excess of purchase consideration over the estimated fair values of acquired identifiable net assets is recorded goodwill (Note 2(i)). The contingent consideration of the Company in the business combination is recognised as a financial asset at fair value through profit or loss (included in other non-current assets and other receivables and assets). The Company makes judgements and estimates in relation to the fair value of the assets acquired and the liabilities assumed and the contingent consideration from business combination. The fair value of acquired assets and assumed liabilities and the contingent consideration are determined using valuation techniques. Estimating the fair value assigned to each class of acquired assets and assumed liabilities and the contingent consideration are based on expectations and assumptions, in particular in relation to the future sales volumes and the related revenue growth rate, future on-grid tariffs, future capital expenditure, future fuel prices, future other operating costs and the discount rates applied. A change in the amount allocated to identifiable net assets would have an offsetting effect on the amount of goodwill recognised from the acquisition and would change the amount of depreciation and amortisation expense recognised related to those identifiable net assets. And outcomes within the next financial period that are different from assumptions could require a material adjustment to the carrying amounts of contingent consideration.</t>
  </si>
  <si>
    <t>Revenue and segment information</t>
  </si>
  <si>
    <t>Revenue and segment information [abstract]</t>
  </si>
  <si>
    <t xml:space="preserve">5
Revenue and segment information Revenues recognized during the year are as follows:
For the year ended 31 December
2017
2016
2015
Sales of power and heat
148,925,442
112,794,536
127,849,408
Sales of coal
1,143,299
2,909
6,839
Port service
232,360
237,347
211,685
Transportation service
73,830
105,505
104,721
Others
2,084,513
673,939
732,220
Total
152,459,444
113,814,236
128,904,873 Directors and certain senior management of the Company perform the function as the chief operating decision maker (collectively referred to as the "senior management"). The senior management reviews the internal reporting of the Company and its subsidiaries in order to assess performance and allocate resources. The Company has determined the operating segments based on these reports. The reportable segments of the Company are the PRC power segment, Singapore segment and all other segments (mainly including port and transportation operations). No operating segments have been aggregated to form a reportable segment. Senior management assesses the performance of the operating segments based on a measure of profit before income tax expense under China Accounting Standard for Business Enterprises ("PRC GAAP") excluding dividend income received from available-for-sale financial assets, gains on disposal of available-for-sale financial assets and operating results of the centrally managed and resource allocation functions of headquarters ("Segment results"). Other information provided, except as noted below, to the senior management of the Company is measured under PRC GAAP. Segment assets exclude prepaid income tax, deferred income tax assets, available-for-sale financial assets and assets related to the centrally managed and resource allocation functions of headquarters that are not attributable to any operating segment ("corporate assets"). Segment liabilities exclude current income tax liabilities, deferred income tax liabilities and liabilities related to the centrally managed and resource allocation functions of headquarters that are not attributable to any operating segment ("corporate liabilities"). These are part of the reconciliation to total assets and liabilities of consolidated statement of financial position. All sales among the operating segments have been eliminated as internal transactions when preparing consolidated financial statements.
(Under PRC GAAP)
PRC power segment
Singapore segment
All other segments
Total
For the year ended 31 December 2017
Total revenue
142,067,629
10,078,031
694,405
152,840,065
Inter-segment revenue
-
-
(380,621
)
(380,621
)
Revenue from external customers
142,067,629
10,078,031
313,784
152,459,444
Segment results
2,417,073
(577,458
)
302,191
2,141,806
Interest income
126,927
70,756
1,223
198,906
Interest expense
(9,026,064
)
(450,928
)
(145,112
)
(9,622,104
)
Impairment loss
(1,167,751
)
(994
)
(19,742
)
(1,188,487
)
Depreciation and amortization
(18,081,299
)
(856,979
)
(189,764
)
(19,128,042
)
Net loss on disposal of non-current assets
(580,345
)
(995
)
(3
)
(581,343
)
Share of profits less losses of associates and joint ventures
(7,318
)
-
307,923
300,605
Income tax expense
(1,667,234
)
99,150
(5,386
)
(1,573,470
)
(Under PRC GAAP)
PRC power segment
Singapore segment
All other segments
Total
For the year ended 31 December 2016 (Restated*)
Total revenue
129,101,375
8,758,822
634,965
138,495,162
Inter-segment revenue
-
-
(344,866
)
(344,866
)
Revenue from external customers
129,101,375
8,758,822
290,099
138,150,296
Segment results
17,633,734
(282,703
)
(38,433
)
17,312,598
Interest income
102,265
69,672
623
172,560
Interest expense
(7,952,640
)
(481,263
)
(137,825
)
(8,571,728
)
Impairment (loss)/reversal
(1,410,733
)
899
(8,475
)
(1,418,309
)
Depreciation and amortization
(17,320,753
)
(778,426
)
(203,493
)
(18,302,672
)
Net loss on disposal of non-current assets
(693,091
)
(172
)
(14,303
)
(707,566
)
Share of profits less losses of associates and joint ventures
973,982
-
73,415
1,047,397
Income tax expense
(4,610,591
)
44,135
57,489
(4,508,967
)
For the year ended 31 December 2015 (Restated*)
Total revenue
143,679,910
10,143,793
588,266
154,411,969
Inter-segment revenue
-
-
(266,701
)
(266,701
)
Revenue from external customers
143,679,910
10,143,793
321,565
154,145,268
Segment results
27,473,279
(313,253
)
(232,956
)
26,927,070
Interest income
115,378
66,898
501
182,777
Interest expense
(9,526,290
)
(452,034
)
(163,325
)
(10,141,649
)
Impairment (loss)/reversal
(3,112,370
)
1,744
(178,131
)
(3,288,757
)
Depreciation and amortization
(16,719,037
)
(772,003
)
(245,936
)
(17,736,976
)
Net (loss)/gain on disposal of non-current assets
(517,820
)
22,450
(1
)
(495,371
)
Share of profits less losses of associates and joint ventures
1,247,293
-
18,247
1,265,540
Income tax expense
(7,121,207
)
254,772
14,397
(6,852,038
)
(Under PRC GAAP)
PRC power segment
Singapore segment
All other segments
Total
31 December 2017
Segment assets
334,379,104
27,817,680
9,978,885
372,175,669
Including:
Additions to non-current assets (excluding financial assets and deferred income tax assets)
24,447,658
260,240
328,061
25,035,959
Investments in associates
12,577,836
-
2,919,860
15,497,696
Investments in joint ventures
1,457,247
-
1,025,534
2,482,781
Segment liabilities
(264,115,887
)
(14,000,442
)
(3,026,229
)
(281,142,558
)
31 December 2016 (Restated*)
Segment assets
331,939,958
28,141,718
11,789,504
371,871,180
Including:
Additions to non-current assets (excluding financial assets and deferred income tax assets)
27,430,205
230,974
854,484
28,515,663
Investments in associates
12,527,711
-
2,880,368
15,408,079
Investments in joint ventures
2,202,002
-
790,610
2,992,612
Segment liabilities
(246,200,555
)
(14,027,606
)
(5,620,515
)
(265,848,676
) A reconciliation of revenue from external customers to operating revenue is provided as follows:
For the year ended 31 December
2017
2016(Restated*)
2015(Restated*)
Revenue from external customers
(PRC GAAP)
152,459,444
138,150,296
154,145,268
Reconciling item:
Impact of restatement under PRC GAAP in relation to business combination under common control*(Note 40)
-
(24,336,060
)
(25,240,395
)
Operating revenue per IFRS consolidated statement of comprehensive income
152,459,444
113,814,236
128,904,873 A reconciliation of segment result to profit before income tax expense is provided as follows:
For the year ended 31 December
2017
2016(Restated*)
2015(Restated*)
Segment results (PRC GAAP)
2,141,806
17,312,598
26,927,070
Reconciling items:
Loss related to the headquarter
(170,210
)
(699,054
)
(327,262
)
Investment income from China Huaneng Finance Co., Ltd. ("Huaneng Finance")
143,794
132,018
135,971
Dividend income of available-for-sale financial assets
124,918
105,337
99,071
Gains on disposal of available-for-sale financial asset
1,479,732
932,738
4,282
Impact of restatement under PRC GAAP in relation to business combination under common control*(Note 40)
-
(3,417,300
)
(3,454,005
)
Impact of other IFRS adjustments**
(918,307
)
(553,199
)
(427,077
)
Profit before income tax expense per IFRS consolidated statement of comprehensive income
2,801,733
13,813,138
22,958,050 Reportable segments' assets are reconciled to total assets as follows:
As at 31 December
2017
2016(Restated*)
Total segment assets (PRC GAAP)
372,175,669
371,871,180
Reconciling items:
Investment in Huaneng Finance
1,336,777
1,314,603
Deferred income tax assets
2,980,303
2,447,648
Prepaid income tax
150,838
204,182
Available-for-sale financial assets
1,654,993
3,560,928
Corporate assets
395,148
360,854
Impact of restatement under PRC GAAP in relation to business combination under common control * (Note 40)
-
(70,341,769
)
Impact of other IFRS adjustments**
17,895,783
5,422,113
Total assets per IFRS consolidated statement of financial position
396,589,511
314,839,739 Reportable segments' liabilities are reconciled to total liabilities as follows:
As at 31 December
2017
2016(Restated*)
Total segment liabilities (PRC GAAP)
(281,142,558
)
(265,848,676
)
Reconciling items:
Current income tax liabilities
(430,703
)
(572,515
)
Deferred income tax liabilities
(1,283,950
)
(1,429,859
)
Corporate liabilities
(3,632,847
)
(4,717,617
)
Impact of restatement under PRC GAAP in relation to business combination under common control * (Note 40)
-
59,917,072
Impact of other IFRS adjustments**
(2,484,849
)
(1,407
)
Total liabilities per IFRS consolidated statement of financial position
(288,974,907
)
(212,653,002
) Other material items:
Reportable segment total
Headquarters
Investment income from Huaneng Finance
Impact of restatement under PRC GAAP in relation to business combination under common control
Impact of other IFRS adjustments**
Total
For the year ended 31 December 2017
Total revenue
152,459,444
-
-
-
-
152,459,444
Interest expense
(9,622,104
)
(126,900
)
-
-
-
(9,749,004
)
Depreciation and amortization
(19,128,042
)
(38,819
)
-
-
(1,468,972
)
(20,635,833
)
Impairment loss
(1,188,487
)
-
-
-
1,275
(1,187,212
)
Share of profits less losses of associates and joint ventures
300,605
-
143,794
-
(19,184
)
425,215
Net (loss)/gain on disposal of non-current assets
(581,343
)
3,174
-
-
(38,287
)
(616,456
)
Income tax expense
(1,573,470
)
-
-
-
355,944
(1,217,526
)
For the year ended 31 December 2016 (Restated*)
Total revenue
138,150,296
-
-
(24,336,060
)
-
113,814,236
Interest expense
(8,571,728
)
(131,244
)
-
1,885,446
-
(6,817,526
)
Depreciation and amortization
(18,302,672
)
(48,934
)
-
3,533,820
(344,929
)
(15,162,715
)
Impairment loss
(1,418,309
)
-
-
213,351
-
(1,204,958
)
Share of profits less losses of associates and joint ventures
1,047,397
-
132,018
133,694
(14,220
)
1,298,889
Net loss on disposal of non-current assets
(707,566
)
(14
)
-
115,769
1,762
(590,049
)
Income tax expense
(4,508,967
)
-
-
928,854
114,962
(3,465,151
)
For the year ended 31 December 2015 (Restated*)
Total Revenue
154,145,268
-
-
(25,240,395
)
-
128,904,873
Interest expense
(10,141,649
)
(149,259
)
-
2,345,174
-
(7,945,734
)
Depreciation and amortization
(17,736,976
)
(60,236
)
-
3,474,072
(394,473
)
(14,717,613
)
Impairment loss
(3,288,757
)
-
-
198,604
-
(3,090,153
)
Share of profits less losses of associates and joint ventures
1,265,540
-
135,971
180,447
(55,983
)
1,525,975
Net loss on disposal of non-current assets
(495,371
)
(6
)
-
90,534
(33,478
)
(438,321
)
Income tax expense
(6,852,038
)
-
-
1,016,588
136,507
(5,698,943
)
*
The Company completed the acquisition of equity interests of four companies from Huaneng Group, see Note 40 for details. As the acquisition is a business combination under common control, the transaction is accounted for under merger accounting method under PRC GAAP. The assets and liabilities acquired in business combinations are measured at the carrying amounts of the acquirees in the consolidated financial statements of the ultimate controlling party on the acquisition date. The operating results for all periods presented are retrospectively restated as if the current structure and operations resulting from the acquisition had been in existence from the date when the acquirees first became under the control of the same ultimate controlling party. Therefore the relevant comparative figures in the segment information were restated under PRC GAAP while the acquisition is accounted for using acquisition method under IFRS.
**
Other GAAP adjustments above primarily represented the classification adjustments and other adjustments. Other than the classification adjustments, the differences will be gradually eliminated following subsequent depreciation and amortization of related assets or the extinguishment of liabilities. Geographical information (Under IFRS):
(i)
External revenue generated from the following countries:
For the year ended 31 December
2017
2016
2015
PRC
142,381,413
105,055,414
118,761,080
Singapore
10,078,031
8,758,822
10,143,793
Total
152,459,444
113,814,236
128,904,873 The geographical location of customers is based on the location at which the electricity was transferred, goods were delivered and services provided.
(ii)
Non-current assets (excluding financial assets and deferred income tax assets) are located in the following countries:
As at 31 December
2017
2016
PRC
319,534,533
249,155,921
Singapore
23,035,758
23,369,766
Total
342,570,291
272,525,687 The information on sales to major customers of the Company and its subsidiaries at amount equal to or more than 10% of external revenue is as follows: In 2017, the revenue from grid companies under common control of State Grid Corporation of China within PRC power segment in total accounted for 76% of external revenue (2016: 74%, 2015: 81%). The sales from a subsidiary of State Grid Corporation of China at amount more than 10% of external revenue is as follows:
For the year ended 31 December
2017
2016
2015
Amount
Proportion
Amount
Proportion
Amount
Proportion
State Grid Shandong Electric Power Company
28,659,891
19
%
12,649,224
11
%
14,855,655
12
% </t>
  </si>
  <si>
    <t>Profit before income tax expense [abstract]</t>
  </si>
  <si>
    <t>6
Profit before income tax expense Profit before income tax expense was determined after charging/(crediting) the following:
For the year ended 31 December
2017
2016
2015
Total interest expense on borrowing
10,225,069
7,267,490
8,716,074
Less: amounts capitalized in property, plant and equipment
476,065
449,964
770,340
Interest expenses charged in consolidated statement of comprehensive income
9,749,004
6,817,526
7,945,734
Auditors' remuneration-audit services
64,160
43,610
41,640
Operating leases charge
364,756
331,496
313,723
Fuel
92,737,304
56,617,542
59,242,367
Depreciation of property, plant and equipment
20,180,830
14,815,620
14,411,632
Amortization of land use rights
341,125
225,707
213,206
Amortization of other non-current assets
113,878
121,388
92,775
Impairment loss of property, plant and equipment (Note 7)
1,046,195
1,063,735
1,047,641
Impairment loss of land use rights (Note 11)
108,590
51,981
-
Impairment loss of investment in an associate
-
-
178,131
Impairment loss of mining rights
-
-
760,296
Impairment loss of goodwill
-
-
1,105,649
Impairment loss of other non-current assets
5,008
-
-
Recognition/(reversal) of provision for
doubtful accounts
27,682
89,498
(3,392
)
(Reversal)/recognition of provision for inventory obsolescence
(263
)
(256
)
1,828
Net loss on disposals of non-current assets
616,456
590,049
438,321
Government grants
(421,912
)
(396,467
)
(696,735
)
Gain on a bargain purchase
-
(129,921
)
-
Included in other investment income
-Gains on disposal of available-for-sale financial asset (Note 10)
(1,479,732
)
(932,738
)
-
-Dividends on available-for-sale financial assets
(124,918
)
(103,037
)
(97,696
)
-Gains on disposal of subsidiaries*
(52,330
)
-
-
Included in (gain)/loss on fair value changes of financial assets/liabilities
-Contingent consideration of the business combination (Note 40)
(859,547
)
-
-
-Loss on fair value changes of trading derivatives
2,761
12,986
16,762
*
For the disposals of Taishan Power Limited Company and Huaneng (Fujian) Harbour Limited Company with no interest being retained. The Company received consideration of RMB781 million and RMB222 Million respectively. The investment income of 52 million was recognized and the related non-controlling interests of RMB681 million and RMB186 million with the subsidiaries were derecognized. Other operating expenses consist of impairment loss of property, plant and equipment, land use rights and other non-current assets, environmental protection expenses, substituted power arrangement expenses, insurance, gain on a bargain purchase, government grants and other miscellaneous expenses.</t>
  </si>
  <si>
    <t>Property, plant and equipment [abstract]</t>
  </si>
  <si>
    <t>7
Property, plant and equipment
Dam
Port facilities
Buildings
Electric utility plant in service
Transport-ation facilities
Others
CIP
Total
As at 1 January 2016
Cost
1,856,144
3,860,009
8,306,471
327,827,738
980,290
5,809,400
23,851,697
372,491,749
Accumulated depreciation
(153,325
)
(436,215
)
(2,508,772
)
(138,852,591
)
(371,226
)
(3,366,838
)
-
(145,688,967
)
Accumulated impairment loss
(268,981
)
-
(68,931
)
(5,968,962
)
-
(81,328
)
(741,510
)
(7,129,712
)
Net book value
1,433,838
3,423,794
5,728,768
183,006,185
609,064
2,361,234
23,110,187
219,673,070
Year ended 31 December 2016
Beginning of the year
1,433,838
3,423,794
5,728,768
183,006,185
609,064
2,361,234
23,110,187
219,673,070
Reclassification
-
1,771
(492,558
)
495,841
759
(5,813
)
-
-
Business combination
-
-
8,098
303,854
-
2,977
4,576
319,505
Additions
-
1,770
127
418,812
-
122,519
18,839,102
19,382,330
Transfer from CIP
20,170
246,712
1,319,019
12,576,736
20,033
296,648
(14,479,318
)
-
Disposals/write-off
-
-
(68,945
)
(495,251
)
(26,477
)
(27,055
)
(193,357
)
(811,085
)
Depreciation charge
(32,987
)
(113,810
)
(255,882
)
(14,004,881
)
(48,720
)
(387,884
)
-
(14,844,164
)
Impairment charge
(41,423
)
-
(2,303
)
(1,005,367
)
-
(6,399
)
(8,243
)
(1,063,735
)
Currency translation differences
-
-
-
404,948
-
782
158
405,888
End of the year
1,379,598
3,560,237
6,236,324
181,700,877
554,659
2,357,009
27,273,105
223,061,809
As at 31 December 2016
Cost
1,876,314
4,116,914
9,056,858
341,195,395
875,630
6,041,783
28,022,858
391,185,752
Accumulated depreciation
(186,312
)
(556,677
)
(2,749,300
)
(152,408,524
)
(320,971
)
(3,596,546
)
-
(159,818,330
)
Accumulated impairment loss
(310,404
)
-
(71,234
)
(7,085,994
)
-
(88,228
)
(749,753
)
(8,305,613
)
Net book value
1,379,598
3,560,237
6,236,324
181,700,877
554,659
2,357,009
27,273,105
223,061,809
Year ended 31 December 2017
Beginning of the year
1,379,598
3,560,237
6,236,324
181,700,877
554,659
2,357,009
27,273,105
223,061,809
Reclassification
49,386
(404
)
52,047
(157,759
)
(4,357
)
61,087
-
-
Business combination (Note 40)
279,169
-
1,944,531
58,379,270
17,243
443,052
2,717,544
63,780,809
Additions
-
-
184
840,991
-
88,160
21,225,980
22,155,315
Transfer from CIP
15,355
114,688
342,285
20,283,508
288,554
145,705
(21,190,095
)
-
Disposals/write-off
-
(14,731
)
(30,837
)
(1,252,829
)
(3,907
)
(28,562
)
-
(1,330,866
)
Disposal of subsidiaries
-
(632,709
)
(101,169
)
(114,542
)
-
(153,096
)
(1,242,210
)
(2,243,726
)
Depreciation charge
(40,200
)
(111,529
)
(339,630
)
(19,155,852
)
(59,022
)
(494,932
)
-
(20,201,165
)
Impairment charge
(45,619
)
-
(1,651
)
(754,753
)
-
(2,503
)
(241,669
)
(1,046,195
)
Currency translation differences
-
-
-
151,249
-
263
600
152,112
End of the year
1,637,689
2,915,552
8,102,084
239,920,160
793,170
2,416,183
28,543,255
284,328,093
As at 31 December 2017
Cost
2,220,224
3,358,811
11,173,669
418,360,698
1,155,392
5,972,688
29,534,677
471,776,159
Accumulated depreciation
(226,512
)
(443,259
)
(3,019,198
)
(170,525,898
)
(362,222
)
(3,523,292
)
-
(178,100,381
)
Accumulated impairment loss
(356,023
)
-
(52,387
)
(7,914,640
)
-
(33,213
)
(991,422
)
(9,347,685
)
Net book value
1,637,689
2,915,552
8,102,084
239,920,160
793,170
2,416,183
28,543,255
284,328,093 Interest capitalization Interest expense of approximately RMB476 million (2016: RMB450 million) arising on borrowings for the construction of property, plant and equipment was capitalized during the year and was included in 'Additions' in property, plant and equipment. The weighted average capitalization rate was approximately 4.54% (2016: 4.52%) per annum. Impairment In 2017, impairment losses for certain property, plant and equipment and land use rights of approximately RMB1,046 million and RMB109 million have been recognized, respectively. Factors leading to the impairment include lower than expected utilization hours of a subsidiary due to long idle hours of its power generating units and the coal-fire projects in progress was aborted; lower than expected operating results of three subsidiaries in 2017 due to oversupply and fierce competition within the electricity market in the provinces, as well as low profitability of a hydropower plant, a coal-fire project in progress of a subsidiary was aborted as a result of relevant regulation. Discount rates of 9.50%, 9.98%, 9.89%, 14.74% and 9.14% were adopted in the value in use model in the determination of the recoverable amounts for the four coal-fired power plants and the hydropower plant respectively. In addition, as a result of the low demand of coal-fired power in local market, management estimated the possibility of further development of a coal-fired power project was remote, therefore the project under construction with a carrying value of RMB242 million was fully impaired in 2017. In 2016, impairment losses for certain property, plant and equipment and land use rights of approximately RMB1,064 million and RMB52 million have been recognized, respectively. Factors leading to the impairment of operating projects primarily included lower utilization hours and tariff of two coal-fired power plants as a result of over supply of electricity in two provinces, as well as low utilization hours of a hydropower plant as a result of low level of water inflow. Discount rates of 8.06%, 8.97% and 8.12% were adopted in the value in use model in the determination of the recoverable amounts for the two coal-fired power plants and the hydropower plant respectively. Property, plant and equipment held under finance leases As at 31 December 2017, certain property, plant and equipment with original cost of RMB3,312 million (2016: RMB2,075 million) were held under finance leases, which mainly included power generation assets, ships and pipeline assets. Security As at 31 December 2017, certain property, plant and equipment were secured to a bank as collateral against a long-term loan (Note 24). Buildings without ownership certificate At 31 December 2017, the Company and its subsidiaries were in the process of applying for the ownership certificate for certain buildings (buildings for power generation process were included in electric utility plant in service) with an aggregate net book value of RMB10,800 million (2016: RMB7,871 million). The management are of the opinion that the Company and its subsidiaries are entitled to lawfully and validly occupy and use of the above mentioned buildings.</t>
  </si>
  <si>
    <t>Investments in associates and joint ventures [abstract]</t>
  </si>
  <si>
    <t>8
Investments in associates and joint ventures
2017
2016
Beginning of the year
19,632,113
19,745,192
Capital injections in associates and joint ventures
301,916
276,118
Business combination (Note 40(a))
1,021,566
-
Transfer from available-for-sale
91,800
-
Transfer to subsidiaries
(736,725
)
-
Share of net profit less loss
425,215
1,298,889
Share of other comprehensive income/(loss)
121,208
(180,572
)
Currency translation differences
(142,226
)
-
Dividends
(835,279
)
(1,507,514
)
Elimination of unrealized profits on transactions with equity-method investees
(361,965
)
-
End of the year
19,517,623
19,632,113 As at 31 December 2017, investments in associates and joint ventures of the Company and its subsidiaries are unlisted except for Shenzhen Energy Corporation Limited ("SECL") which is listed on the Shenzhen Stock Exchange. The following list contains only the particulars of material associates and joint ventures:
Name
Country of incorporation
Registered capital
Business nature and scope of operation
Percentage of equity interest held
Direct
Indirect 1
Associates:
SECL*
PRC
RMB2,642,994,398
Energy and investment in related industries
25.02%
-
Hebei Hanfeng Power Generation Limited Liability Company ("Hanfeng Power")
PRC
RMB1,975,000,000
Power generation
40%
-
Huaneng Finance
PRC
RMB5,000,000,000
Provision for financial service including fund deposit services, lending, finance lease arrangements, notes discounting and entrusted loans and investment arrangement within Huaneng Group
20%
-
Huaneng Sichuan Hydropower Co., Ltd. ("Sichuan Hydropower")
PRC
RMB1,469,800,000
Development, investment, construction, operation and management of hydropower
49%
-
China Huaneng Group Fuel Co., Ltd. ("Huaneng Group Fuel Company") **
PRC
RMB3,000,000,000
Wholesale of coal, import and export of coal
50%
-
Hainan Nuclear Power Limited Liability Company("Hainan Nuclear")
PRC
RMB4,831,460,000
Construction and operation of nuclear power plants; production and sales of electricity and related products
30%
-
Joint ventures:
Shanghai Time Shipping Co., Ltd. ("Shanghai Time Shipping")
PRC
RMB1,200,000,000
International and domestic sea transportation
50%
-
Jiangsu Nantong Power Generation Co., Ltd.("Jiangsu Nantong Power")
PRC
RMB1,596,000,000
Operation and Management of power generation plants and transportation related projects
-
35%
Huaneng Shandong Ruyi (Hongkong) Energy Co., Ltd ("Ruyi (Hongkong) Energy")***
Hong Kong
10,000 Shares
Investment in electricity and other related energy projects
-
40%
Shandong Luyi Power International Limited Company ("Luyi Power")***
PRC
RMB35,000,000
Contracting overseas projects and international bidding projects, mechanical and electrical equipment installation engineering and electric power engineering
-
40%
1
The indirect percentage of equity interest held represents the effective ownership interest of the Company and its subsidiaries.
*
As at 31 December 2017, the fair value of the Company's shares in SECL was RMB6,010 million (2016: RMB6,813 million).
**
In accordance with the articles of the association of the investee, the Company could only exercise significant influence on the investee and therefore accounts for the investment under the equity method.
***
Ruyi (Hongkong) Energy and Luyi Power were established for Pakistan Sahiwal Project, which are jointly controlled by Huaneng Shandong Power Generation Co., Ltd. and Shandong Ruyi Technology Group Co., Ltd. All the above associates and joint ventures are accounted for under the equity method in the consolidated financial statements. Summarized financial information of the material associates, adjusted for any differences in accounting policies and acquisition adjustments, and reconciliation to the carrying amounts in the consolidated financial statements, are disclosed below:
Sichuan Hydropower
SECL
Huaneng Finance
Hanfeng Power
Huaneng Group Fuel Company
Hainan Nuclear
2017
2016
2017
2016
2017
2016
2017
2016
2017
2016
2017
2016
Gross amounts of the associates'
Current assets
1,113,579
1,245,157
16,444,934
14,021,440
25,535,504
13,919,342
650,055
806,432
4,327,146
4,642,797
2,497,765
2,608,909
Non-current assets
14,590,921
14,676,021
56,079,321
46,584,060
20,786,497
18,055,386
2,246,412
2,616,639
4,102,426
4,269,520
22,490,989
23,939,921
Current liabilities
(2,477,362
)
(2,410,462
)
(20,447,190
)
(16,564,310
)
(39,588,213
)
(25,344,346
)
(795,815
)
(1,045,876
)
(1,778,075
)
(1,939,210
)
(3,409,360
)
(3,330,581
)
Non-current liabilities
(8,661,852
)
(8,901,599
)
(28,491,540
)
(19,395,060
)
(49,904
)
(57,368
)
(27,443
)
(37,103
)
(3,119,462
)
(3,432,326
)
(17,252,794
)
(18,356,288
)
Equity
4,565,286
4,609,117
23,585,525
24,646,130
6,683,884
6,573,014
2,073,209
2,340,092
3,532,035
3,540,781
4,326,600
4,861,961
-Equity attributable to shareholders
3,400,953
3,449,824
22,285,077
21,610,140
6,683,884
6,573,014
2,073,209
2,340,092
3,400,344
3,378,952
4,326,600
4,861,961
-Non-controlling interests
1,164,333
1,159,293
1,300,448
3,035,990
-
-
-
-
131,691
161,829
-
-
Revenue
2,247,781
2,053,327
13,908,949
11,427,830
1,393,211
1,093,637
2,073,209
2,192,445
17,166,036
14,356,915
2,504,379
1,897,190
Profit/(loss) from continuing operations attributable to shareholders
222,403
173,220
747,657
1,362,028
718,970
660,089
52,361
290,470
48,876
102,363
(535,361
)
18,618
Other comprehensive (loss)/income attributable to shareholders
-
-
521,965
(638,680
)
(28,099
)
(125,840
)
-
-
(6,654
)
8,723
-
-
Total comprehensive income/(loss) attributable to shareholders
222,403
173,220
1,269,622
723,348
690,871
534,249
52,361
290,470
42,222
111,086
(535,361
)
18,618
Dividend received from the associates
132,923
145,392
148,761
198,348
116,000
122,000
127,698
174,366
10,000
10,000
-
-
Reconciled to the interests in the associates
Gross amounts of net assets attributable to shareholders of the associate
3,400,953
3,449,824
22,285,077
21,610,140
6,683,884
6,573,014
2,073,209
2,340,092
3,400,344
3,378,952
4,326,600
4,861,961
The Company's effective interest
49
%
49
%
25.02
%
25.02
%
20
%
20
%
40
%
40
%
50
%
50
%
30
%
30
%
The Company's share of net assets attributable to shareholders of the associate
1,666,467
1,690,414
5,574,612
5,405,776
1,336,777
1,314,603
829,284
936,037
1,700,172
1,689,476
1,297,980
1,458,588
Impact of adjustments
207,586
207,586
1,161,810
1,161,810
-
-
293,082
293,082
16,521
16,521
14,076
14,076
Carrying amount in the consolidated financial statements
1,874,053
1,898,000
6,736,422
6,567,586
1,336,777
1,314,603
1,122,366
1,229,119
1,716,693
1,705,997
1,312,056
1,472,664 Summarized financial information of material joint ventures adjusted for any differences in accounting policies and acquisition adjustment, and reconciliation to the carrying amount in the consolidated financial statements, are disclosed below:
Shanghai Time Shipping
Jiangsu Nantong Power
Pakistan Sahiwal Project Related Investment
2017
2016
2017
2016
2017
Gross amounts of joint ventures'
Current assets
665,410
883,120
656,720
815,359
3,069,065
Non-current assets
4,663,530
5,335,409
5,739,860
6,075,100
9,775,693
Current liabilities
(3,316,709
)
(3,177,881
)
(2,939,371
)
(2,600,258
)
(1,955,211
)
Non-current liabilities
(617,437
)
(1,506,076
)
(1,374,656
)
(1,931,219
)
(8,738,121
)
Equity
1,394,794
1,534,572
2,082,553
2,358,982
2,151,426
Included in the above assets and liabilities:
Cash and cash equivalents
96,528
203,018
362,214
96,501
618,105
Current financial liabilities (excluding trade and other payables and provisions)
(2,987,937
)
(2,681,857
)
(2,404,331
)
(2,270,601
)
(1,482,269
)
Non-current financial liabilities (excluding trade and other payables and provisions)
(617,437
)
(1,506,076
)
(1,352,000
)
(1,931,219
)
(8,738,121
)
Revenue
3,532,065
3,561,091
3,451,983
3,354,545
2,321,510
(Loss)/profit from continuing operations
(139,780
)
1,212
271,364
608,660
(72,227
)
Other comprehensive loss - - - - (284,452 )
Total comprehensive (loss)/income
(139,780
)
1,212
271,364
608,660
(356,679
)
Dividend received in cash from the joint ventures
-
275,000
724,453
-
-
Included in the above profit:
Depreciation and amortization
317,133
340,826
396,500
393,221
63,122
Interest income
1,406
985
1,810
2,313
10
Interest expense
157,851
149,748
130,028
128,224
104,467
Income tax expense
(45,741
)
500
92,294
194,915
224,146
Reconciled to the interest in the joint venture:
Gross amounts of net assets
1,394,794
1,534,572
2,082,553
2,358,982
2,151,426
The Company and its subsidiaries' effective interest
50
%
50
%
50
%
50
%
50
%
The Company and its subsidiaries' share of net assets
697,397
767,286
1,041,277
1,179,491
1,075,713
Impact of adjustments
18,324
18,324
-
-
(361,965
)
Carrying amount in the consolidated financial statements
715,721
785,610
1,041,277
1,179,491
713,748 Aggregate information of associates and joint ventures that are not individually material:
2017
2016
Aggregate carrying amount of individually immaterial associates and joint ventures in the consolidated financial statements
2,948,510
3,479,043
Aggregate amounts of the Company and its subsidiaries' share of those associates and joint ventures
70,965
263,392
Total comprehensive income
70,965
263,392 As at 31 December 2017, the Company's share of losses of an associate and a joint venture exceeded its interest in the associate and the joint venture and the unrecognized further losses amounted to RMB185 million (2016: RMB163 million).</t>
  </si>
  <si>
    <t>Investments in subsidiaries</t>
  </si>
  <si>
    <t>Investments in subsidiaries [abstract]</t>
  </si>
  <si>
    <t>9
Investments in subsidiaries As at 31 December 2017, the investments in subsidiaries of the Company and its subsidiaries, all of which are unlisted, are as follows:
(i)
Subsidiaries acquired through establishment or investment
Name of subsidiary
Country of incorporation
Type of interest held
Registered capital
Business nature and scope of operations
Percentage of equity interest held
Interest
Voting
Huaneng International Power Fuel Limited Liability Company
PRC
held directly
RMB 200,000,000
Wholesale of coal
100%
100%
Huaneng Shanghai Shidongkou Power Generation Limited Liability Company ("Shidongkou Power")(i)
PRC
held directly
RMB 1,179,000,000
Power generation
50%
100%
Huaneng Nantong Power Generation Limited Liability Company
PRC
held directly
RMB 798,000,000
Power generation
70%
70%
Huaneng Yingkou Co-generation Limited Liability Company
PRC
held directly
RMB 844,030,000
Production and sales of electricity and heat sale of coal ash and lime
100%
100%
Huaneng Hunan Xiangqi Hydropower Co., Ltd.
PRC
held directly
RMB 328,000,000
Construction, operation and management of hydropower plants and related projects
100%
100%
Huaneng Zuoquan Coal-fired Power Generation Limited Liability Company
PRC
held directly
RMB 960,000,000
Construction, operation and management of electricity projects; Development and utilization of clean energy resources
80%
80%
Huaneng Kangbao Wind Power Utilization Limited Liability Company
PRC
held directly
RMB 407,200,000
Construction, operation and management of wind power plants and related projects; solar power generation
100%
100%
Huaneng Jiuquan Wind Power Generation Co., Ltd.
PRC
held directly
RMB 2,600,000,000
Construction, operation and management of wind power generation and related projects
100%
100%
Huaneng Jiuquan II Wind Power Generation Co., Ltd.
PRC
held directly
RMB 10,000,000
Construction, operation and management of wind power generation and related projects
100%
100%
Huaneng Wafangdian Wind Power Generation Co., Ltd.
PRC
held directly
RMB 50,000,000
Construction, operation and management of wind power generation and related projects
100%
100%
Huaneng Changtu Wind Power Generation Co., Ltd.
PRC
held directly
RMB 50,000,000
Construction, operation and management of wind power generation and related projects
100%
100%
Huaneng Rudong Wind Power Generation Co., Ltd.
PRC
held directly
RMB 90,380,000
Operation, management of wind power generation projects
90%
90%
Huaneng Guangdong Haimen Port Limited Liability Company
PRC
held directly
RMB 331,400,000
Loading, warehousing and conveying services, providing facility services and water transportation services
100%
100%
Huaneng Taicang Port Limited Liability Company
PRC
held directly
RMB 600,000,000
Port provision, cargo loading and storage
85%
85%
Name of subsidiary
Country of incorporation
Type of interest held
Registered capital
Business nature and scope of operations
Percentage of equity interest held
Interest
Voting
Huaneng Taicang Power Generation Co., Ltd.
PRC
held directly
RMB 804,146,700
Power generation
75%
75%
Huaneng Huaiyin II Power Generation Limited Company
PRC
held directly
RMB 930,870,000
Power generation
63.64%
63.64%
Huaneng Xindian Power Generation Co., Ltd.
PRC
held directly
RMB 465,600,000
Power generation
95%
95%
Huaneng Shanghai Combined Cycle Power Limited Liability Company
PRC
held directly
RMB 699,700,000
Power generation
70%
70%
Huaneng Yumen Wind Power Generation Co., Ltd.
PRC
held directly
RMB 719,170,000
Construction, operation and management of wind power generation and related projects
100%
100%
Huaneng Qingdao Co-generation Limited Company
PRC
held directly
RMB 214,879,000
Construction, operation and management of co-generation power plants and related projects
100%
100%
Huaneng Tongxiang Combined Cycle Co-generation Co., Ltd.
PRC
held directly
RMB 300,000,000
Production and sales of electricity and heat; investment in combined cycle co-generation industries
95%
95%
Huaneng Eastern Yunnan Energy Mine Construction Co., Ltd.
PRC
held indirectly
RMB 10,000,000
Mine engineering, construction engineering, equipment installation engineering
100%
100%
Huaneng Nanjing Combined Cycle Co-generation Co., Ltd.
PRC
held directly
RMB 582,000,000
Construction, operation and management of power plants and related projects
60%
60%
Huaneng Shantou Haimen Power Generation Limited Liability Company
PRC
held directly
RMB 1,508,000,000
Construction, operation and management of power plants and related projects
80%
80%
Huaneng Chongqing Liangjiang Power Generation Limited Liability Company("Liangjiang Power")
PRC
held directly
RMB 726,600,000
Construction, operation and management of natural gas power plants and related projects
90%
90%
Chongqing Huaqing Energy Co., Ltd. ("Huaqing Energy") (ii)
PRC
held indirectly
RMB 44,420,000
Providing thermal energy and cold energy services; supplying electricity
54%
60%
Huaneng Yunnan Fuyuan Wind Power Generation Co., Ltd.
PRC
held directly
RMB 157,290,000
Wind power project investment, management and sales
100% 100%
Huaneng Guizhou Panxian Wind Power Generation Co., Ltd.
PRC
held directly
RMB 86,500,000
Construction and management of wind power plants and related projects
100%
100%
Huaneng Jiangxi Clean Energy Limited Liability Company
PRC
held directly
RMB 5,000,000
Power generation and supply, development, management and construction of clean energy projects
100%
100%
Name of subsidiary
Country of incorporation
Type of interest held
Registered capital
Business nature and scope of operations
Percentage of equity interest held
Interest
Voting
Huaneng Suzhou Combined Cycle Co-generation Co., Ltd. ("Suzhou Combined Cycle Co-generation") (ix)
PRC
held indirectly
RMB 310,000,000
Construction and management of natural gas power plant and related projects
53.45%
100%
Huaneng Hunan Subaoding Wind Power Generation Co., Ltd.
PRC
held directly
RMB 266,000,000
Construction, operation and management of wind power plants and related projects
100%
100%
Huaneng Suixian Jieshan Wind Power Generation Co., Ltd.
PRC
held directly
RMB 96,500,000
Construction, operation and management of wind power plants and related projects
100%
100%
Huaneng Taiyuan Dongshan Combined Cycle Co-generation Co., Ltd.
PRC
held directly
RMB 600,000,000
Construction and operation of thermal heating network, development and utilization of clean energy resources
100%
100%
Huaneng Xuzhou Tongshan Wind Power Generation Co., Ltd.
PRC
held directly
RMB 2,644,560,000
Wind power generation, electricity engineering design services, maintenance of power supply and control facilities, solar energy power generation
70%
70%
Huaneng Nanjing Co-generation Co., Ltd.
PRC
held directly
RMB 300,000,000
Construction and operation of power plants, thermal heating services
70%
70%
Huaneng Hunan Guidong Wind Power Generation Co., Ltd.
PRC
held directly
RMB 140,000,000
Investment, construction, operation and management of electricity projects; development and utilization of clean energy resources
100%
100%
Huaneng Nanjing Luhe Wind Power Generation Co., Ltd.
PRC
held directly
RMB 63,800,000
Investment, construction, operation, management of electricity projects; development and utilization clean energy resources
100%
100%
Huaneng Luoyuan Power Generation Limited Liability Company
PRC
held directly
RMB 1,000,000,000
Construction, operation and management of power plants and related projects
100%
100%
Huaneng Lingang (Tianjin) Gas Co-generation Co., Ltd.
PRC
held directly
RMB 180,000,000
Providing generation and supply
100%
100%
Huaneng Lingang (Tianjin) Heat Co-generation Co., Ltd.
PRC
held indirectly
RMB 5,000,000
Providing thermal energy and cold energy services, supplying steam and hot water (except portable water), plumbing pipe installation and repair, energy engineering construction
66%
66%
Huaneng Anhui Huaining Wind Power Generation Co., Ltd.
PRC
held directly
RMB 122,000,000
Investment, construction and operation of electricity projects, development and utilization of clean energy resources
100%
100%
Name of subsidiary
Country of incorporation
Type of interest held
Registered capital
Business nature and scope of operations
Percentage of equity interest held
Interest
Voting
Huaneng Mianchi Co-generation Limited Liability Company
PRC
held directly
RMB 570,000,000
Construction, operation and management of coal-fired plants and related projects
60%
60%
Huaneng Yingkou Xianrendao Co-generation Co., Ltd.
PRC
held directly
RMB 277,690,000
Power generation and supply, development and utilization of clean energy resources
100%
100%
Huaneng Nanjing Xingang Comprehensive Energy Co., Ltd.
PRC
held directly
RMB 10,000,000
Thermal generation and supply, power distribution and sales
65%
65%
Huaneng Changxing Photovoltaic Power Generation Limited Liability Company
PRC
held directly
RMB 16,000,000
Construction and operation of distributed photovoltaic power generation plants and related projects
100%
100%
Huaneng Rudong Baxianjiao Offshore Wind Power Generation Co., Ltd.
PRC
held directly
RMB 610,000,000
Infrastructure construction of wind power plants
70%
70%
Huaneng Guilin Gas Distributed Energy Co., Ltd.
PRC
held directly
RMB 267,450,000
Construction, operation and management of power plants thermal management and related projects
80%
80%
Huaneng (Dalian) Co-generation Co., Ltd.
PRC
held directly
RMB 12,500,000
Construction, operation and management of co-generation power plants and related projects
100%
100%
Huaneng Zhongxiang Wind Power Generation Co., Ltd.
PRC
held directly
RMB 10,000,000
Construction, operation and management of wind power plants and related projects
100%
100%
Huaneng Guanyun Co-generation Co., Ltd.
PRC
held directly
RMB 15,000,000
Construction, operation and management of co-generation power plants, heating network and expansion engineering
100%
100%
Huaneng International Power Hongkong Limited Company
HongKong
held directly
100,000 Shares
Development, construction management and operation of power supply, coal projects; related investment and financing businesses
100%
100%
Tuas Power Generation Pte. Ltd. ("TPG")
Singapore
held indirectly
S$ 1,183,000,001
Power generation and related by-products, derivatives, developing power supply resources, operating electricity and power sales
100%
100%
TP Utilities Pte. Ltd.
Singapore
held indirectly
S$ 255,500,001
Provision of energy, power supply, thermal supply, management of industrial water and waste
100%
100%
Name of subsidiary
Country of incorporation
Type of interest held
Registered capital
Business nature and scope of operations
Percentage of equity interest held
Interest
Voting
TP-STM Water Resources Pte. Ltd.
Singapore
held indirectly
S$ 4,500,000
Providing desalinated water
60%
60%
Huaneng Shanxi Taihang Power Generation Limited Liability Company
PRC
held directly
RMB 1,086,440,000
Pre-services related to coal-fired generation
60%
60%
Huaneng Mianchi Clean Energy Limited Liability Company
PRC
held directly
RMB 10,000,000
Wind Power generation, new energy development and utilization
100%
100%
Huaneng Zhuolu Clean Energy Limited Liability Company
PRC
held directly
RMB 78,878,100
Construction, operation and management of power plants and related projects
100%
100%
Huaneng Tongwei Wind Power Generation Limited Liability Company
PRC
held directly
RMB 248,000,000
Construction, operation and management of wind power plants and related projects
100%
100%
Huaneng Yizheng Wind Power Generation Limited Liability Company
PRC
held directly
RMB 200,000,000
Wind power plants design, construction, management and maintenance
100%
100%
Huaneng Yancheng Dafeng New Energy Power Generation Limited Liability Company
PRC
held directly
RMB 5,000,000
Construction, operation and management of wind power, photovoltaic power plant
100%
100%
Huaneng Shanyin Power Generation Limited Liability Company
PRC
held directly
RMB 1,573,000,000
Construction, operation and management of power plants and related projects
51%
51%
Huaneng Jiangsu Energy Sales Limited Liability Company
PRC
held directly
RMB 200,000,000
Purchase and sales of electricity and thermal energy, water supply services, construction and operation of electricity distribution network and heating pipe network
100%
100%
Huaneng Liaoning Energy Sales Limited Liability Company
PRC
held directly
RMB 200,000,000
Sales of electricity, thermal energy and circulating hot water
100%
100%
Huaneng Guangdong Energy Sales Limited Liability Company
PRC
held directly
RMB 200,000,000
Power and thermal energy supply, energy conservation technology service, transmission and substation projects contracting
100%
100%
Huaneng Suizhou Power Generation Limited Liability Company
PRC
held directly
RMB 50,000,000
Construction, operation and management of power plants, production and sales of electricity and heating
100%
100%
Huaneng Changle Photovoltaic Power Generation Limited Liability Company
PRC
held directly
RMB 10,000,000
Construction, operation and management of photovoltaic power plants and related projects
100%
100%
Huaneng Longyan Wind Power Generation Limited Liability Company
PRC
held directly
RMB 10,000,000
Construction, operation and management of wind power plants and related projects
100%
100%
Name of subsidiary
Country of incorporation
Type of interest held
Registered capital
Business nature and scope of operations
Percentage of equity interest held
Interest
Voting
Huaneng Yunnan Malong Wind Power Generation Limited Liability Company
PRC
held directly
RMB 10,000,000
Construction, operation and management of wind power plants and related projects
100%
100%
Huaneng Dandong Photovoltaic Power Generation Limited Liability Company PRC held directly RMB 17,720,000
Investment, construction operation and management of electricity projects, development and utilization of clean energy resources
100% 100%
Huaneng Dongguan Combined Cycle Co-generation Limited Liability Company
PRC
held directly
RMB 50,000,000
Investment of electricity projects, thermal power generation and supply, investment in heating pipe network, development and utilization of clean energy resources
100%
100%
Huaneng Yangxi Photovoltaic Power Generation Limited Liability Company
PRC
held directly
RMB 62,500,000
Photovoltaic electric power production and sales
80%
80%
Huaneng Chongqing Fengjie Wind Power Generation Limited Liability Company
PRC
held directly
RMB 10,000,000
Electricity production and supply; development and utilization of clean energy resources
100%
100%
Huaneng Changxing Hongqiao Photovoltaic Power Generation Limited Liability Company
PRC
held directly
RMB 10,000,000
Electricity production and supply; development and utilization of clean energy resources
100%
100%
Huaneng Jingxing Photovoltaic Power Generation Limited Liability Company
PRC
held directly
RMB 100,000
Investment, construction and management of photovoltaic power plants
100%
100%
Huaneng Shanxi Energy Sales Limited Liability Company
PRC
held directly
RMB 210,000,000
Electricity supply and sales, investment, construction, operation and repair of regional transmission and distribution network
100%
100%
Huaneng Chongqing Energy Sales Limited Liability Company
PRC
held directly
RMB 210,000,000
Operation of natural gas, electric energy and thermal energy products sales
100%
100%
Huaneng Chongqing Luohuang Energy Sales Limited Liability Company
PRC
held indirectly
RMB 210,000,000
Sales and supply of electricity, sales of thermal products
90%
90%
Huaneng Chongqing Tongliang Energy Sales Limited Liability Company
PRC
held indirectly
RMB 210,000,000
Operation of natural gas, sales of electricity supply, sales of thermal products
51%
51%
Huaneng Hunan Energy Sales Limited Liability Company
PRC
held directly
RMB 210,000,000
Electricity and thermal energy products sales
100%
100%
Huaneng Jiangxi Energy Sales Limited Liability Company
PRC
held directly
RMB 210,000,000
Construction, operation and management of heating and power supply facilities
100%
100%
Name of subsidiary
Country of incorporation
Type of interest held
Registered capital
Business nature and scope of operations
Percentage of equity interest held
Interest
Voting
Huaneng Hebei Energy Sales Limited Liability Company
PRC
held directly
RMB 210,000,000
Construction, installation, maintenance and repair of heating and power supply facilities
100%
100%
Huaneng Henan Energy Sales Limited Liability Company
PRC
held directly
RMB 210,000,000
Sales of electricity, heating, gas and other energy products
100%
100%
Huaneng Handan Heating Limited Liability Company
PRC
held directly
RMB 100,000,000
Construction, operation and maintenance of heating sources and pipe network
100%
100%
Huaneng (Huzhou Development Zone) Photovoltaic Power Generation Limited Liability Company
PRC
held directly
RMB 10,000,000
Photovoltaic power generation; power supply, purchase and sales
100%
100%
Huaneng Fujian Energy Sales Limited Liability Company
PRC
held directly
RMB 210,000,000
Sales of electricity, heating, gas and other energy products
100%
100%
Huaneng Hubei Energy Sales Limited Liability Company
PRC
held directly
RMB 210,000,000
Sales of electricity, heating, gas and other energy products
100%
100%
Huaneng (Sanming)
PRC
held directly
RMB
Construction, operation
100%
100%
Huaneng Yueyang Xingang Photovoltaic Power Generation Limited Liability Company
PRC
held directly
RMB 16,000,000
Construction, operation and management of electricity projects, development and utilization of clean energy
60%
60%
Huaneng Shanghai Energy Sales Limited Liability Company
PRC
held directly
RMB 210,000,000
Power supply (except construction and operation of electricity network), technology services in energy conservation and environmental protection
100%
100%
Huaneng Yushe Photovoltaic Power Generation Limited Liability Company
PRC
held directly
RMB 10,000,000
Production and supply of electric power
100%
100%
Huaneng Anhui Energy Sales Limited Liability Company
PRC
held directly
RMB 210,000,000
Sales of electricity, heating gas and other energy products
100%
100%
Huaneng (Shanghai) Power Maintenance Limited Liability Company
PRC
held directly
RMB 200,000,000
Contracting installation and repair of electricity facilities
100%
100%
Huaneng Guanyun Clean Energy Power Limited Liability Company
PRC
held directly
RMB 26,000,000
Sales of electricity
100%
100%
Name of subsidiary
Country of incorporation
Type of interest held
Registered capital
Business nature and scope of operations
Percentage of equity interest held
Interest
Voting
Huaneng Jianchang Photovoltaic Power Generation Limited Liability Company*
PRC
held directly
RMB 10,000,000
Production and supply of electricity, development and utilization of clean energy resources
100%
100%
Huaneng Chaoyang Photovoltaic Power Generation Limited Liability Company*
PRC
held directly
RMB 10,000,000
Production and supply of electricity, development and utilization of clean energy resources
100%
100%
Huaneng (Luoyuan) Port Limited Company (x)
PRC
held directly
RMB 169,710,000
Port management, investment and development
100%
100%
Huaneng Shijiazhuang Energy Limited Liability Company
PRC
held directly
RMB 60,000,000
Production and supply of heating, purchase and sales of electricity
66.60%
66.60%
Huaneng Jiangyin Combined Cycle Co-generation Limited Liability Company*
PRC
held directly
RMB 600,000,000
Production and supply of electricity, production and supply of heating
51%
51%
Huaneng Anyang Energy Limited Liability Company
PRC
held directly
RMB 10,000,000
Production and supply of electricity, production and supply of heating
100%
100%
Huaneng Shanxi Comprehensive Energy Limited Liability Company
PRC
held directly
RMB 120,000,000
Production and supply of electricity, production and supply of heating
100%
100%
Huaneng Zhanhua Photovoltaic Power Generation Limited Company ("Zhanhua Photovoltaic Company") (vi)*
PRC
held indirectly
RMB 145,790,000
Photovoltaic power generation
46.40%
58%
Huaneng Weishan New Energy Limited Company ("Weishan New Energy") (vi)*
PRC
held indirectly
RMB 167,000,000
Investment, production and sales of new energy power generation projects
40%
100%
Huaneng Ruyi (Helan) New Energy Limited Company ("Helan New Energy") (vi)*
PRC
held indirectly
RMB 19,000,000
Photovoltaic power generation
40%
100%
Huaneng Dezhou New Energy Limited Company (vi)*
PRC
held indirectly
RMB 2,500,000
Photovoltaic power generation, wind power generation, biomass power generation
80%
100%
Zhaodong Huaneng Dechang Solar Power Generation Limited Company*
PRC
held indirectly
RMB 30,810,000
Solar energy generation and technology promotion, repair electricity facilities
100%
100%
Daqing Huaneng Shuangyu Solar Power Generation Limited Company*
PRC
held indirectly
RMB 20,000,000
Solar energy generation
100%
100%
Huaneng Taizhouwan Juji District Photovoltaic Power Generation Limited Liability Company*
PRC
held directly
RMB 100,000
Production and supply of electricity projects
100%
100%
Name of subsidiary
Country of incorporation
Type of interest held
Registered capital
Business nature and scope of operations
Percentage of equity interest held
Interest
Voting
Huaneng Mingguang Wind Power Generation Limited Liability Company*
PRC
held directly
RMB 10,000,000
Production and supply of electricity; investment,construction, operation and management of electricity projects
100%
100%
Huaneng Guangxi Energy Sales Limited Liability Company*
PRC
held directly
RMB 210,000,000
Power supply, contracting installation and repair of electricity facilities
100%
100%
Huaneng Ruzhou Clean Energy Limited Liability Company*
PRC
held directly
RMB 80,000,000
Production and supply of electricity projects, investment, construction and operation of electricity projects
95%
95%
Huaneng Hunan Lianping Wind Power Generation Limited Liability Company*
PRC
held directly
RMB 173,920,000
Production and supply of electricity
80%
80%
Huaneng Abagaqi Clean Energy Limited Liability Company*
PRC
held directly
RMB 100,000
Production, supply and sales of electricity and thermal energy
100%
100%
Huaneng Jiashan Photovoltaic Power Generation Limited Liability Company*
PRC
held directly
RMB 10,000,000
Production and supply of electricity
100%
100%
Huaneng Zhejiang Energy Sales Limited Liability Company*
PRC
held directly
RMB 210,000,000
New energy technology development, technology consulting, transferring of results
100%
100%
Huaneng Guangdong Shantou Power Generation Limited Liability Company*
PRC
held directly
RMB 10,000,000
Production and supply of electricity and thermal energy
100%
100%
Huaneng Shantou Photovoltaic Power Generation Limited Liability Company*
PRC
held directly
RMB 100,000
Production and supply of electricity
100%
100%
Huaneng Guigang Clean Energy Limited Liability Company*
PRC
held directly
RMB 10,000,000
Production and supply of electricity, investment, construction and operation of electricity projects
100%
100%
Huaneng Changxing Jiapu Photovoltaic Power Generation Limited Liability Company*
PRC
held directly
RMB 10,000,000
Production and supply of electricity, investment in electricity projects
100%
100%
Huaneng Hainan Energy Sales Limited Liability Company*
PRC
held indirectly
RMB 210,000,000
Construction and operation of heat and power supply facilities, operation of heat resources, heat network and power supply facilities
91.80%
91.80%
Huaneng Yangpu Co-generation Limited Company*
PRC
held indirectly
RMB 802,222,000
Investment, construction operation and management of electricity projects and heat pipe network
82.62%
82.62%
*
These companies were newly established in 2017.
(ii)
Subsidiaries acquired from business combinations under common control
Name of subsidiary
Country of incorporation
Type of interest held
Registered capital
Business nature and scope of operations
Percentage of equity interest held
Interest
Voting
Huaneng (Suzhou Industrial Park) Power Generation Co., Ltd
PRC
held directly
RMB 632,840,000
Power generation
75%
75%
Huaneng Qinbei Power Generation Co., Ltd. ("Qinbei Power")
PRC
held directly
RMB 1,540,000,000
Power generation
60%
60%
Huaneng Yushe Power Generation Co., Ltd.
PRC
held directly
RMB 615,760,000
Power generation, power distribution, sales of power
60%
60%
Huaneng Hunan Yueyang Power Generation Limited Liability Company
PRC
held directly
RMB 1,935,000,000
Power generation
55%
55%
Huaneng Chongqing Luohuang Power Generation Limited Liability Company ("Luohuang Power")
PRC
held directly
RMB 1,748,310,000
Power generation
60%
60%
Huaneng Pingliang Power Generation Co., Ltd.
PRC
held directly
RMB 924,050,000
Power generation
65%
65%
Huaneng Nanjing Jinling Power Generation Co., Ltd.
PRC
held directly
RMB 1,513,136,000
Power generation
60%
60%
Huaneng Qidong Wind Power Generation Co., Ltd.
PRC
held directly
RMB 391,738,500
Development of wind power projects, production and sales of electricity
65%
65%
Tianjin Huaneng Yangliuqing Co-generation Limited Liability Company ("Yangliuqing Co-generation")
PRC
held directly
RMB 1,537,130,909
Power generation, heat supply, facilities installation, maintenance and related services
55%
55%
Huaneng Beijing Co-generation Limited Liability Company ("Beijing Co-generation") (iii)
PRC
held directly
RMB 3,702,090,000
Construction and operation of power plants and related construction projects
41%
66%
Huaneng Wuhan Power Generation Co., Ltd. ("Wuhan Power")
PRC
held directly
RMB 1,478,461,500
Investment, construction, operation and management of electricity projects, development and utilization of clean energy resources
75%
75%
Huaneng Anyuan Power Generation Co., Ltd. ("Anyuan Power")
PRC
held directly
RMB 1,175,117,300
Construction and operation of power plants and related construction projects, Production of electricity
100%
100%
Huaneng Hualiangting Hydropower Co., Ltd. ("Hualiangting Hydropower")
PRC
held directly
RMB 50,000,000
Generation and transfer of power supply, water supply (irrigation)
100%
100%
Huaneng Chaohu Power Generation Co., Ltd. ("Chaohu Power") (iv)
PRC
held directly
RMB 840,000,000
Construction, operation, management of electricity projects,development and utilization of clean energy resources
60%
70%
Huaneng Jingmen Thermal Power Co., Ltd. ("Jingmen Thermal Power")
PRC
held directly
RMB 780,000,000
Thermal power, power development and other service
100%
100%
Name of subsidiary
Country of incorporation
Type of interest held
Registered capital
Business nature and scope of operations
Percentage of equity interest held
Interest
Voting
Enshi Qingjiang Dalongtan Hydropower Development Co., Ltd. ("Dalongtan Hydropower")
PRC
held directly
RMB 76,000,000
Hydropower development, production and management of electric power, urban water supply
97%
97%
Huaneng Suzhou Thermal Power Co., Ltd. ("Suzhou Thermal Power")
PRC
held directly
RMB 600,000,000
Construction, operation and management of electricity projects, development and utilization of clean energy
53.45%
100%
Huaneng Hainan Power Generation Limited Company ("Hainan Power")
PRC
held directly
RMB 1,326,419,587
Investment, construction operation of various power plants, regular energy and new energy development
91.80%
91.80%
Huaneng Ruijin Power Generation Co., Ltd. ("Ruijin Power Generation")
PRC
held directly
RMB 536,923,299
Construction, operation, management of electricity projects, development and utilization of clean energy
100%
100%
Huaneng Yingcheng Thermal Power Co., Ltd. ("Yingcheng Thermal Power")
PRC
held directly
RMB 650,000,000
Construction and operation of power plants and production, sales of power and heat
100%
100%
Huaneng Heilongjiang Power Generation Limited Company ("Heilongjiang Power")
PRC
held directly
RMB 783,350,000
Development, investment, construction, production and management of power (thermal) projects
100%
100%
Huaneng Hegang Power Generation Limited Company ("Hegang Power")
PRC
held indirectly
RMB 1,092,550,000
The electricity power construction, energy conservation and development projects, heat production and supply
64%
64%
Huaneng Xinhua Power Generation Limited Liability Company ("Xinhua Power")
PRC
held indirectly
RMB 284,880,000
Power generation, power equipment repair
70%
70%
Huaneng Tongjiang Wind Power Generation Limited Company ("Tongjiang Wind Power")
PRC
held indirectly
RMB 330,000,000
Wind power generation, wind power plants operation, planning and design
82.85%
82.85%
Huaneng Daqing Thermal Power Limited Company ("Daqing Thermal Power")
PRC
held indirectly
RMB 630,000,000
Power generation, thermal production and supply
100% 100%
Daqing Luyuan Wind Power Generation Limited Company ("Luyuan Wind Power")
PRC
held indirectly
RMB 451,000,000
Wind power generation
100%
100%
Huaneng Yichun Thermal Power Limited Company ("Yichun Thermal Power")
PRC
held indirectly
RMB 534,000,000
Power construction, production and sales, thermal production and sales production of heat and hot water
100% 100%
Huaneng Heilongjiang Energy Sales Limited Company ("Heilongjiang Energy Sales")
PRC
held indirectly
RMB 210,000,000
Power supply,
100%
100%
Percentage of equity interest held
Name of subsidiary
Country of incorporation
Type of Interest held
Registered capital
Business nature and scope of operations
Interest
Voting
Zhaodong Huaneng Thermal Power Limited Company ("Zhaodong Thermal Power")
PRC
held indirectly
RMB 10,000,000
Heating production and supply
100%
100%
Huaneng Jilin Power Generation Limited Company ("Jilin Power")
PRC
held directly
RMB 1,917,130,000
Power (thermal) projects, development of new energy projects investment, construction, production, operation and sales
100%
100%
Huaneng Linjiang Jubao Hydropower Limited Company ("Jubao Hydropower")
PRC
held indirectly
RMB 20,000,000
Hydropower development and operation, construction and operation of photovoltaic power generation
100%
100%
Huaneng Jilin Energy Sales Limited Company ("Jilin Energy Sales -
PRC
held indirectly
RMB 210,000,000
Thermal (cold) production and supply, power supply
100%
100%
Huaneng Jilin Biological Power Generation Limited Company ("Jilin Biological Power')
PRC
held indirectly
RMB 183,800,000
Biomass power generation
100%
100%
Huaneng Shandong Power Generation Limited Company ("Shandong Power")
PRC
held directly
RMB 4,241,460,000
Power (thermal) project development, investment. construction and management
80%
80%
Huaneng Jining New Energy Limited Company ("Jining New Energy") (vi)
PRC
held indirectly
RMB 38,000,000
investment, construction and management of photovoltaic and wind power projects
80%
100%
Huaneng Zibo Boshan Photovoltaic Power Limited Company ("Zibo Photovoltaic") (vi)
PRC
held indirectly
RMB 22,000.000
Solar power generation, sales
80%
100%
Huaneng Rizhao Thermal Power Limited Company ("Rizhao Thermal Power") (vi)
PRC
held indirectly
RMB 52,000,000
Urban heat construction, maintenance and operation design and construction of heat engineering
80%
100%
Huaneng Laiwu New Energy Limited Company ("Laiwu New Energy") (vi)
PRC
held indirectly
RMB 68,000,000
Photovoltaic power and wind power generation
80%
100%
Huaneng Shandong Sishui New Energy Limited Company ("Sishui New Energy") (vi)
PRC
held indirectly
RMB 36,000,000
Solar energy grid connected generation
80%
100%
Huaneng Shandong Electric And Thermal Power Marketing Limited Company ("Shandong Power Marketing") (vi)
PRC
held indirectly
RMB 200,000,000
Sales and service of power and heating products, investment in power industry
80%
100%
Huaneng Shandong Information Technology Limited Company ("Shandong Power Information Company") (vi)
PRC
held indirectly
RMB 80,000,000
Information technology and management consulting services
80%
100%
Huaneng Penglai Wind Power Generation Limited Company ("Penglai Wind Power") (vi)
PRC
held indirectly
RMB 177,210,000
Development, investment, construction and management of wind power projects
80%
100%
Percentage of equity interest held
Name of subsidiary
Country of incorporation
Type of Interest held
Registered capital
Business nature and scope of operations
Interest
Voting
Huaneng Zhanhua New Energy Limited Company ("Zhanhua New Energy") (vi)
PRC
held indirectly
RMB 235,298,200
Wind power, photovoltaic power generation
80%
100%
Huaneng Venial Bajiao Thermal Power Limited Company ("Hajino Thermal Power") (vi)
PRC
held indirectly
RMB 540,000,000
Power generation projects preparation
80%
100%
Huaneng Weihai Port Photovoltaic Power Generation Limited Company ("Port Photovoltaic") (vi)
PRC
held indirectly
RMB 24,960,000
Photovoltaic power generation projects development and construction, electricity sales
80%
100%
Huaneng Zibo Baiyanghe Power Generation Limited Company ("Baiyanghe Power") (vi)
PRC
held indirectly
RMB 1,098,567,344
Power production, ongrid sales, thermal production and supply
80%
100%
Huaneng Yantai Power Generation Limited Company ("Venial Power") (vi)
PRC
held indirectly
RMB 547,479,100
Production and sal</t>
  </si>
  <si>
    <t>Available-for-sale financial assets [abstract]</t>
  </si>
  <si>
    <t>10
Available-for-sale financial assets Available-for-sale financial assets include the following:
As at 31 December
2017
2016
Listed security (Fair value measurement)
China Yangtze Power Co., Ltd.
-
1,820,255
Others
9,223
458
Subtotal
9,223
1,820,713
Unlisted securities (Cost measurement)
10% of Shanxi Xishan Jinxing Energy Co., Ltd.
531,274
531,274
9.09% of Ganlong Double-track Railway Co., Ltd.
1,000,000
1,000,000
Others
64,496
54,045
Subtotal
1,595,770
1,585,319
Total
1,604,993
3,406,032 There were no impairment provisions provided on available-for-sale financial assets in 2017 and 2016. In 2017, all of the 143.78 million shares of China Yangtze Power Co., Ltd. held by the Company were disposed with cash consideration of RMB2.191 billion received. After deducting initial investment costs and related taxes, investment income was recognized amounting to approximately RMB1,480 million, with other comprehensive income of RMB1,135 million reclassified to profit or loss.</t>
  </si>
  <si>
    <t>Land use rights [abstract]</t>
  </si>
  <si>
    <t>11
Land use rights The movements in the carrying amount of land use rights during the years are as follows:
2017
2016
Beginning of the year
Cost
10,525,537
10,059,872
Accumulated amortization
(1,792,367
)
(1,530,972
)
Accumulated impairment losses
(276,823
)
(215,134
)
Net book value
8,456,347
8,313,766
Movement:
Business combination (Note 40)
3,182,914
61,027
Addition
331,683
364,280
Amortization charge for the year
(368,898
)
(242,400
)
Impairment charge for the year (Note 7)
(108,590
)
(51,981
)
Disposals
(86,631
)
(1,969
)
Disposal of subsidiaries
(146,922
)
-
Currency translation differences
4,882
13,624
End of the year
11,264,785
8,456,347
Cost
13,775,976
10,525,537
Accumulated amortization
(2,128,752
)
(1,792,367
)
Accumulated impairment losses
(382,439
)
(276,823
)
Net book value
11,264,785
8,456,347 All the lands located in the PRC and Singapore are leased from respective governments according to corresponding regulations applied across the countries. The Company and its subsidiaries will renew the leases according to the operation requirements of the Company and its subsidiaries and the related regulations of respective countries. Land use rights without ownership certificate As at 31 December 2017, the Company and its subsidiaries were in the process of applying for the ownership certificate for certain land use right with an aggregate net book value of RMB1,246 million (2016: RMB792 million). The management are of the opinion that the Company and its subsidiaries are entitled to the lawful and valid occupation and use of the above mentioned land.</t>
  </si>
  <si>
    <t>Power generation licenses [abstract]</t>
  </si>
  <si>
    <t>12
Power generation licenses The movements in the carrying amount of power generation license during the years are as follows:
2017
2016
Beginning of the year
3,849,199
3,679,175
Movement:
Currency translation differences
67,047
170,024
End of the year
3,916,246
3,849,199 The Company and its subsidiaries acquired the power generation license in connection with the acquisition of Tuas Power. The power generation license was initially recognized at fair value at the acquisition date. Tuas Power operates power plants in Singapore pursuant to the license granted by the Energy Market Authority for a period of 30 years from 2003 until 2032. The license was extended to 2044 during 2011 with minimal costs and is subject to further renewal. The Company and its subsidiaries expect that the applicable rules and regulations surrounding the renewal can be complied with based on the current market framework. The Company and its subsidiaries assessed the useful life of the power generation license at 31 December 2017 as indefinite and therefore the license is not amortized. Impairment test of power generation license Power generation license belongs to and has been assigned to Tuas Power, a CGU. The recoverable amount of the CGU is determined based on value-in-use calculation. Management prepared the impairment model based on budget approved by the Board and various factors, such as inflation, power demand and other factors as well as the terminal value. Key assumptions used for value-in-use calculation: Management has assessed that one of the most sensitive key assumptions is the discount rate which was arrived at based on weighted average cost of capital. The discount rate applied in determining the recoverable amounts of the CGU was 7.30% (31 December 2016: 7.54%). An absolute increase in the discount rate of 0.5% (31 December 2016: 0.5%) would result in approximately RMB2,043 million (31 December 2016: RMB1,899 million) decrease in the recoverable amount of the CGU. Other key assumptions include projection of its business performance based on estimation of gross margin from electricity sold, volume of electricity sold and other operating expenses, which are largely based on a combination of past performance of the CGU, its expectation of market developments and consistency with forecasts included in industry reports. On average, the growth rates of 3.0% was used in consideration of future expansion plans and new development projects as part of the long-term strategy. Cash flows beyond the terminal year was extrapolated using a growth rate of 2%. Based on the assessments, no impairment was provided for the power generation license.</t>
  </si>
  <si>
    <t>Mining rights [abstract]</t>
  </si>
  <si>
    <t xml:space="preserve">13
Mining rights The movements in the carrying amount of mining rights during the years are as follow:
2017
2016
Beginning of the year
Cost
2,406,567
2,406,567
Accumulated impairment losses
(760,296
)
(760,296
)
Net book value
1,646,271
1,646,271
Movement:
Addition
-
-
Impairment charge for the year
-
-
End of the year
1,646,271
1,646,271
Cost
2,406,567
2,406,567
Accumulated impairment losses
(760,296
)
(760,296
)
Net book value
1,646,271
1,646,271 </t>
  </si>
  <si>
    <t>Derivative financial instruments</t>
  </si>
  <si>
    <t>Derivative financial instruments [abstract]</t>
  </si>
  <si>
    <t xml:space="preserve">14
Derivative financial instruments Details of derivative financial instruments are as follows:
As at 31 December
2017
2016
Derivative financial assets
－Hedging instruments for cash flow hedge (fuel swap contracts)
330,966
264,535
－Hedging instruments for cash flow hedge (exchange forward contracts)
-
107,907
－Financial instruments at fair value through profit or loss (fuel swap contracts)
2,726
5,881
Total
333,692
378,323
Less: non-current portion
－Hedging instruments for cash flow hedge (fuel swap contracts)
75,328
71,341
－Hedging instruments for cash flow hedge (exchange forward contracts)
-
28,380
Total non-current portion
75,328
99,721
Current portion
258,364
278,602
Derivative financial liabilities
－Hedging instruments for cash flow hedge (fuel swap contracts)
11,794
164,464
－Hedging instruments for cash flow hedge (exchange forward contracts)
68,102
454
－Hedging instruments for cash flow hedge (interest rate swap contracts)
130,643
169,201
－Financial instruments at fair value through profit or loss (fuel swap contracts)
125
619
Total
210,664
334,738
Less: non-current portion
－Hedging instruments for cash flow hedge (fuel swap contracts)
2,026
31,673
－Hedging instruments for cash flow hedge (exchange forward contracts)
21,745
295
－Hedging instruments for cash flow hedge (interest rate swap contracts)
124,715
169,201
Total non-current portion
148,486
201,169
Current portion
62,178
133,569 For the years ended 31 December 2016 and 2017, no material ineffective portion was recognized in the profit or loss arising from cash flow hedges. The Company uses an interest rate swap contract to hedge its interest rate risk against one of its variable rate loans. The notional principal amount of the outstanding interest rate swap contract at 31 December 2017 was US$176million (RMB equivalents of RMB1,150 million) (2016: US$208 million (RMB equivalents of RMB1,443 million)). Through this arrangement, the Company pays an annual fixed interest of 4.40% while the original annual floating interest expense (6-month LIBOR+1%) attached in the loan is offset by the receivable leg of the interest rate swap. Such a swap is settled on a quarterly basis from September 2009 to September 2019. TPG uses exchange forward contracts to hedge its foreign exchange risk arising from highly probable forecast purchase transactions. It also uses fuel oil swap contracts to hedge its fuel price risk arising from highly probable forecast purchases of fuel purchases. TPG also uses various interest rate swap contracts to hedge floating semi-annual interest payments on borrowings with maturity dates up to 2020. The notional principal amount of these outstanding interest rate swap contracts at 31 December 2017 was S$1,069million (RMB equivalents of RMB5,220 million) (2016: S$1,359million (RMB equivalents of RMB6,522 million)). Through these arrangements, TPG swaps original floating interest (6-month SOR) to annual fixed interest determined by individual swap contracts. Such swap contracts are settled semi-annually from September 2011 to March 2020. As at 31 December 2017, these interest rate swap contracts are carried on the consolidated statements of financial position as financial liability of RMB108 million (2016: financial liability of RMB99 million). The analysis of contractual cash inflows/(outflows) of major derivative financial instruments are as follows:
Cash flows
Carrying amounts Contractual cash flows
Within 1 year
Between 1 and 5 years
After 5 years
As at 31 December 2017 Derivative financial assets Fuel derivatives used for hedging (net settlement)
330,966
330,966
255,638
75,328
-
Fuel derivatives that do not qualify as hedges (net settlement)
2,726
2,726
2,726
-
Derivative financial liabilities
Fuel derivatives used for hedging (net settlement)
11,794
(11,794
)
(9,768
)
(2,026
)
-
Forward exchange contracts used for hedging
- inflows
2,509,363
2,041,812
467,551
-
- outflows
(2,568,034
)
(2,083,441
)
(484,593
)
-
68,102
(58,671
)
(41,629
)
(17,042
)
-
Net-settled interest rate swaps used for hedging - net cash inflows/(outflows)
130,643
(154,367
)
(82,533
)
(71,834
)
-
Fuel derivatives that do not qualify as hedges (net settlement)
125
(125
)
(125
)
-
As at 31 December 2016 derivative financial assets Fuel derivatives used for hedging (net settlement)
264,535
264,535
193,194
71,341
-
Forward exchange contracts used for hedging
- inflows
2,118,946
1,488,071
630,875
--
- outflows
(2,009,205
)
(1,407,606
)
(601,599
)
-
107,907
109,741
80,465
29,276
-
Fuel derivatives that do not qualify as hedges (net settlement)
5,881
5,881
5,881
-
-
Derivative financial liabilities
Fuel derivatives used for hedging (net settlement)
164,464
(164,464
)
(132,792
)
(31,672
)
-
Forward exchange contracts used for hedging
- inflows
527,939
475,881
52,058
-
- outflows
(528,454
)
(476,104
)
(52,350
)
-
454
(515
)
(223
)
(292
)
-
Net ― - net cash inflows/(outflows)
169,201
(228,905
)
(113,563
)
(115,342
)
-
Fuel derivatives that do not qualify as hedges (net settlement)
619
(619
)
(619
)
-
- </t>
  </si>
  <si>
    <t>Goodwill [abstract]</t>
  </si>
  <si>
    <t>15
Goodwill The movements of goodwill during the years are as follows:
2017
2016
Beginning of the year
Cost
15,391,642
14,919,930
Accumulated impairment losses
(3,255,913
)
(3,242,748
)
Net book value
12,135,729
11,677,182
Movement:
Business combination (Note 40)
3,167,566
-
Disposal of subsidiary-cost
(309,269
)
-
Disposal of subsidiary-impairment
309,269
-
Currency translation differences-cost
186,015
471,712
Currency translation differences-impairment
(5,190
)
(13,165
)
End of the year
15,484,120
12,135,729
Cost
18,435,954
15,391,642
Accumulated impairment losses
(2,951,834
)
(3,255,913
)
Net book value
15,484,120
12,135,729 Impairment tests for goodwill Goodwill is allocated to the CGUs of the Company and its subsidiaries. The carrying amounts of major goodwill allocated to individual CGUs are as follows:
2017
2016
PRC Power segment:
Shandong Power
2,739,818
-
Wuhan Power
518,484
518,484
Hainan Power
506,336
506,336
Heilongjiang Power
265,319
-
Yangliuqing Cogeneration
151,459
151,459
Qinbei Power
109,913
109,913
Jilin Power
109,826
-
Yueyang Power Company
100,907
100,907
Beijing Cogeneration
95,088
95,088
Singapore segment:
Tuas Power
10,561,956
10,381,131 The recoverable amount of a CGU is determined based on value-in-use calculations. For domestic CGUs, these calculations use cash flow projections based on management's financial budgets covering periods of no more than five years. The Company expects cash flows beyond such periods will be similar to that of the respective final forecast years on existing production capacity. For the goodwill allocated to Tuas Power, management has based their assessment of recoverable amount on value-in-use calculations. Management prepared the impairment model based on budget approved and various factors, such as inflation, power demand and other factors as well as the terminal value. On average, the growth rates of 3.0% was used in consideration of future expansion plans and new development projects as part of the long-term strategy. Cash flows beyond the terminal year was extrapolated using a growth rate of 2.0%. Discount rates used for value-in-use calculations:
PRC Power segment
8.51%-13.59
%
Singapore segment
7.30
% Key assumptions used for value-in-use calculations: Key assumptions applied in the impairment tests include the expected tariff rates, demands of electricity in specific regions where these power plants are located and fuel cost. Management determined these key assumptions based on past performance and its expectations on market development. The discount rates used reflect specific risks relating to individual CGUs. Management believes that any reasonably possible change in any of these key assumptions on which recoverable amounts of individual CGUs are based may cause carrying amounts of individual CGUs to exceed their recoverable amounts. Please refer to Note 4 and 12 for details of respective sensitivity analysis on domestic and oversea CGU impairment testing. In 2017 and 2016, the increase of goodwill in respect of Tuas Power was due to currency translation differences.</t>
  </si>
  <si>
    <t>Other non-current assets [abstract]</t>
  </si>
  <si>
    <t>16
Other non-current assets Details of other non-current assets are as follows:
As at 31 December
2017
2016
VAT recoverable
2,741,604
1,651,891
Prepayments for pre-construction cost
937,161
-
Intangible assets *
697,884
411,308
Finance lease receivables
617,187
563,099
Prepaid territorial water use right **
374,743
777,994
Prepayments for capacity quota
303,399
-
Profit compensation from Huaneng Group (Note 40)
244,533
-
Prepaid connection fees
120,486
108,365
Others
1,659,848
809,288
Total
7,696,845
4,321,945
*
The intangible assets primarily consist of software, patented technologies and etc. In 2017, there is no impairment provided for the intangible assets (2016: RMB nil).
**
The prepaid territorial water use right are amortized over the contractual period of 50 years.</t>
  </si>
  <si>
    <t>Inventories [abstract]</t>
  </si>
  <si>
    <t>17
Inventories Inventories comprised:
As at 31 December
2017
2016
Fuel (coal and oil) for power generation
5,684,824
5,391,068
Material and supplies
1,869,462
1,655,357
7,554,286
7,046,425
Less: provision for inventory obsolescence
168,875
167,282
Total
7,385,411
6,879,143 Movements of provision for inventory obsolescence during the years are analyzed as follows:
2017
2016
2015
Beginning of the year
(167,282
)
(162,389
)
(163,458
)
Provision
(1,520
)
(1,134
)
(2,867
)
Reversal
1,782
1,390
1,039
Disposal of subsidiaries
162
-
-
Currency translation differences
(2,017
)
(5,149
)
2,897
End of the year
(168,875
)
(167,282
)
(162,389
)</t>
  </si>
  <si>
    <t>Other receivables and assets [abstract]</t>
  </si>
  <si>
    <t xml:space="preserve">18
Other receivables and assets Other receivables and assets comprised the following:
As at 31 December
2017
2016
Prepayments for inventories
387,335
252,389
Prepaid income tax
150,838
141,423
Prepayments for pre-construction cost
-
885,051
Prepayments for capacity quota
-
303,399
Others
181,913
121,810
Total prepayments
720,086
1,704,072
Less: provision for doubtful accounts
4,638
-
Total prepayments, net
715,448
1,704,072
Dividends receivable
273,897
861,408
Receivables from sales of fuel
290,040
-
Others
1,528,855
908,296
Subtotal other receivables
2,092,792
1,769,704
Less: provision for doubtful accounts
29,241
28,961
Total other receivables, net
2,063,551
1,740,743
Profit compensation from Huaneng Group (Note 40)
615,013
-
VAT recoverable
2,607,505
2,008,955
Designated loan to a joint venture
80,000
80,000
Gross total
6,115,396
5,562,731
Net total
6,081,517
5,533,770 Please refer to Note 36 for details of other receivables and assets due from the related parties. The gross amounts of other receivables are denominated in the following currencies:
As at 31 December
2017
2016
RMB
1,966,971
1,635,051
S$ (RMB equivalent)
76,529
95,816
US$ (RMB equivalent)
49,292
38,837
Total
2,092,792
1,769,704 Movements of provision for doubtful accounts during the years are analyzed as follows:
2017
2016
2015
Beginning of the year
(28,961
)
(27,957
)
(29,644
)
Provision
(5,890
)
(1,011
)
(9
)
Reversal/write-off
972
7
1,696
End of the year
(33,879
)
(28,961
)
(27,957
) As at 31 December 2017, there was no indication of impairment relating to other receivables which were not past due and no material provision was made (2016: nil). As at 31 December 2017, other receivables of RMB140 million (2016: RMB113 million) were past due but not impaired. These amounts mainly represent funds deposited in a government agency and are fully recoverable. The ageing analysis of these other receivables was as follows:
As at 31 December
2017
2016
Within 1 year
61,189
42,103
Between 1 to 2 years
1,360
2,683
Between 2 to 3 years
1,130
847
Over 3 years
76,376
67,476
Total
140,055
113,109 As at 31 December 2017, other receivables of RMB41 million which were past due (2016: RMB36 million) were impaired and a provision of RMB29 million (2016: RMB29 million) has been provided against the receivables. The individually impaired receivables have been long outstanding without any repayment agreements in place or possibility of renegotiation. It was assessed that a substantial portion of the receivables is not expected to be recovered. The ageing of these other receivables was as follows:
As at 31 December
2017
2016
Within 1 year
7,535
752
Between 1 to 2 years
10
912
Between 2 to 3 years
463
285
Over 3 years
33,402
34,263
Total
41,410
36,212 </t>
  </si>
  <si>
    <t>Accounts receivable [abstract]</t>
  </si>
  <si>
    <t>19
Accounts receivable Accounts receivable comprised the following:
As at 31 December
2017
2016
Accounts receivable
21,948,753
14,050,096
Notes receivable
3,610,928
2,432,264
25,559,681
16,482,360
Less: provision for doubtful accounts
112,086
88,889
Total
25,447,595
16,393,471 The gross amounts of account receivables are denominated in the following currencies:
As at 31 December
2017
2016
RMB
24,633,465
15,586,989
S$ (RMB equivalent)
922,993
876,956
US$ (RMB equivalent)
3,223
18,415
Total
25,559,681
16,482,360 The Company and its subsidiaries usually grant about one month's credit period to local power grid customers from the end of the month in which the sales are made, except for SinoSing Power which provides credit period that ranges from 5 to 60 days from the dates of billings. Certain accounts receivables of Singapore subsidiaries are backed by bankers' guarantees and/or deposits from customers. It is not practicable to determine the fair value of the collaterals that correspond to these accounts receivable. As at 31 December 2017, no accounts receivable was secured to banks as collateral against loans (2016: nil). For the collateral of notes receivable, please refer to Note 27 for details. Movements of provision for doubtful accounts during the years are analyzed as follows:
2017
2016
2015
Beginning of the year
(88,889
)
(2,054
)
(11,809
)
Provision
(23,363
)
(88,818
)
(60
)
Reversal
-
397
1,833
Write-off
167
1,682
-
Transfer from a subsidiary to a joint venture
-
-
8,126
Currency translation differences
(1
)
(96
)
(144
)
End of the year
(112,086
)
(88,889
)
(2,054
) As at 31 December 2017, the Company and its subsidiaries recognised provisions for accounts receivable assessed on an individual basis, which mainly consists of receivables due from local customers for sales of electricity or heat. The provisions were provided based on operating results of the local customers and collectability of the receivables.
(a)
Ageing analysis of accounts receivable was as follows:
As at 31 December
2017
2016
Within 1 year
24,787,284
16,152,038
Between 1 to 2 years
576,564
279,694
Between 2 to 3 years
155,360
29,123
Over 3 years
40,473
21,505
Total
25,559,681
16,482,360 As at 31 December 2017, the maturity period of the notes receivable ranged from 1 to 12 months (2016: from 1 to 12 months).
(b)
Ageing analysis of accounts receivable and notes receivable that are neither individually nor collectively considered to be impaired are as follows:
As at 31 December
2017
2016
Neither past due nor impaired
24,936,171
16,063,215
Less than 1 year past due
267,845
248,597
Between 1 to 2 years past due
206,188
63,094
Between 2 to 3 years past due
27,130
17,944
Over 3 years past due
10,261
621
Total
25,447,595
16,393,471 Receivables that were past due but not impaired relate to a number of independent customers that have a good track record with the Company and its subsidiaries. Based on past experience, management believes that no impairment allowance is necessary in respect of these balances as there has not been a significant change in credit quality and the balances are still considered fully recoverable.</t>
  </si>
  <si>
    <t>Share capital [abstract]</t>
  </si>
  <si>
    <t xml:space="preserve">20
Share capital
2017
201 6
Number of shares
Share capital
Number of shares
Share capital
RMB '000
RMB '000
As at 1 January and 31 December
A shares
10,500,000,000
10,500,000
10,500,000,000
10,500,000
Overseas listed foreign shares
4,700,383,440
4,700,383
4,700,383,440
4,700,383
Total
15,200,383,440
15,200,383
15,200,383,440
15,200,383 </t>
  </si>
  <si>
    <t>Perpetual corporate bonds [abstract]</t>
  </si>
  <si>
    <t>Perpetual Corporate Bonds</t>
  </si>
  <si>
    <t xml:space="preserve">21
Perpetual Corporate Bonds
(a)
Perpetual corporate bonds as at 31 December 2017
format only
Type of Bonds
Issuance Date
Category
Initial Annual Distribution Rates
Issue Price
Number
Par Value
Initial Period
Conversion Condition
Conversion Result
RMB '000
RMB '000
Bond A
September 2017
Equity Instrument
5.05%
0.1
25,000,000
2,500,000
3 Years
None
None
Bond B
September 2017
Equity Instrument
5.17%
0.1
25,000,000
2,500,000
5 years
None
None
Total
5,000,000
(b)
Major Provisions
In 2017, the Company issued perpetual corporate bonds with the aggregate net proceeds of approximate RMB5,000 million. The perpetual corporate bonds are issued at par value with initial annual distribution rate of 5.05% and 5.17%. The interests of the perpetual corporate bonds are recorded as distributions, which are paid annually in arrears in September in each year and may be deferred at the discretion of the Company unless compulsory distribution payment events (distributions to ordinary shareholders of the Company or reduction of the registered capital of the Company) occurred. The perpetual corporate bonds have no fixed maturity date and are callable at the Company's discretion in whole in August 2020 and 2022 respectively, the payment of the principal may be deferred for each renewal period as 3 and 5 years. The applicable distribution rate will be reset on first call date and each renewal period after first call date, to the sum of the applicable benchmark interest rate, the initial spread and 300 basis points per annum. The perpetual corporate bonds were recorded as equity in the consolidated financial statements. During the year ended 31 December 2017, the profit attributable to holders of perpetual corporate bonds, based on the applicable distribution rate, was RMB69 million.
(c)
Changes of perpetual corporate bonds during 2017
The perpetual corporate bonds were recorded as equity in the consolidated financial statements. During the year ended 31 December 2017, the profit attributable to holders of perpetual corporate bonds, based on the applicable distribution rate, was RMB69 million.
As at 1 January 2017
Issurance
Cumulative Interests
As at 31 December 2017
Type of Bonds
Number
Amount
Number
Amount
Number
Amount
RMB '000
RMB '000
RMB '000
RMB '000
Bond A
-
-
25,000,000
2,499,975
33,897
25,000,000
2,533,872
Bond B
-
-
25,000,000
2,499,975
34,703
25,000,000
2,534,678
Total
-
-
50,000,000
4,999,950
68,600
50,000,000
5,068,550 </t>
  </si>
  <si>
    <t>Surplus reserves [abstract]</t>
  </si>
  <si>
    <t>22
Surplus reserves
As at 1 January 2017 and 31 December 2017
Surplus reserves
8,140,030 According to the Company Law of the PRC, the Company's articles of association and board resolutions, the Company appropriates 10% of each year's net profit under PRC GAAP to the statutory surplus reserve. The Company has the option to cease provision for such reserve when it reaches 50% of the registered share capital. Upon the approval from relevant authorities, this reserve can be used to make up any losses incurred or to increase share capital. Except for offsetting against losses, this reserve cannot fall below 25% of the registered share after being used to increase share capital. As the statutory surplus reserve reaches 50% of the registered share capital in 2017, the Company made no provision this year. Appropriation of discretionary surplus reserve is proposed by the Board of Directors, and approved by the general meeting of shareholders. This reserve can be used to make up any losses incurred in prior years or to increase the share capital after obtaining relevant approvals. For the years ended 31 December 2017 and 2016, no provision was made to the discretionary surplus reserve. According to the articles of association, in distributing the Company's profits after tax for the relevant accounting year, the lower of amounts determined in accordance with PRC GAAP and IFRS shall be adopted. As at 31 December 2017, in accordance with PRC GAAP and IFRS, the balance of retained earnings for the Company and its subsidiaries amounted to approximately RMB31.965 billion and RMB35.793 billion, respectively.</t>
  </si>
  <si>
    <t>Dividends</t>
  </si>
  <si>
    <t>Dividends [abstract]</t>
  </si>
  <si>
    <t>23
Dividends On 13 March 2018 the Board of Directors proposed a cash dividend of RMB0.1 per share, totaling approximately RMB1,520 million. This proposal is subject to the approval of the shareholders at the annual general meeting. On 13 June 2017, upon the approval from the annual general meeting of the shareholders, the Company declared 2016 final dividend RMB0.29 (2015: RMB0.47) per ordinary share, totaling approximately RMB4,408 million (2015: RMB7,144 million).</t>
  </si>
  <si>
    <t>Long-term loans [abstract]</t>
  </si>
  <si>
    <t xml:space="preserve">24
Long-term loans Long-term loans comprised the following:
As at 31 December
2017
2016
Loans from Huaneng Group
and its subsidiaries (a)
7,427,183
3,818,807
Bank loans and other loans (b)
117,702,233
70,732,439
125,129,416
74,551,246
Less: Current portion of long-term loans
18,098,458
9,560,885
Total
107,030,958
64,990,361
(a)
Loans from Huaneng Group and its subsidiaries Details of loans from Huaneng Group and its subsidiaries are as follows:
As at 31 December 2017
Original currency
RMB equivalent
Less: Current portion
Non current portion
Annual interest rate
000
Loans from Huaneng Group
Unsecured
RMB
- Variable rate
665,225
665,225
-
665,225
4.75
%
Loans from Huaneng Finance
Unsecured
RMB
- Variable rate
2,794,780
2,794,780
244,500
2,550,280
4.28%-4.66
%
Loans from Huaneng Tiancheng Financial Leasing Co., Ltd. ("Tiancheng Financial Leasing")
Secured
RMB
- Variable rate
3,967,178
3,967,178
1,878,994
2,088,184
4.06%-4.51
%
Total
7,427,183
2,123,494
5,303,689
As at 31 December 2016
Original currency
RMB equivalent
Less: Current portion
Non current portion
Annual interest rate
000
Loans from Huaneng Group
Unsecured
RMB
- Variable rate
665,015
665,015
640,485
24,530
4.75
%
Loans from HIPDC
Unsecured
RMB
- Variable rate
210
210
-
210
4.75
%
Loans from Huaneng Finance
Unsecured
RMB
- Variable rate
286,000
286,000
60,000
226,000
4.41%-4.75
%
Loans from Huaneng Tiancheng Financial Leasing
Secured
RMB
- Variable rate
2,867,582
2,867,582
154,737
2,712,845
4.42
%
Total
3,818,807
855,222
2,963,585
(b)
Bank loans and other loans Details of bank loans and other loans are as follows:
As at 31 December 2017
Original currency
RMB equivalent
Less: Current portion
Non current portion
Annual interest rate
000
Secured
RMB
- Fixed rate
7,080,379
7,080,379
1,213,150
5,867,229
4.41%-4.90%
- Variable rate
4,117,055
4,117,055
657,231
3,459,824
4.66%-4.90%
Unsecured
RMB
- Fixed rate
14,981,859
14,981,859
3,179,426
11,802,433
2.00%-5.00%
- Variable rate
76,467,082
76,467,082
10,013,829
66,453,253
1.80%-6.03%
US$
- Variable rate
347,676
2,271,785
418,163
1,853,622
1.74%/2.26%
S$
- Variable rate
2,538,619
12,396,329
419,570
11,976,759
2.73%/4.25%
€
- Fixed rate
30,463
237,680
67,207
170,473
1.30%-2.15%
JPY
- Fixed rate
2,592,661
150,064
6,388
143,676
0.75%
Total
117,702,233
15,974,964
101,727,269
As at 31 December 2016
Original currency
RMB equivalent
Less: Current portion
Non current portion
Annual interest rate
000
Secured
RMB
- Fixed rate
8,305,310
8,305,310
1,202,430
7,102,880
4.41%-4.90%
- Variable rate
760,500
760,500
56,800
703,700
4.66%-4.90%
Unsecured
RMB
- Fixed rate
15,896,017
15,896,017
2,515,343
13,380,674
2.65%-5.00%
- Variable rate
30,095,494
30,095,494
4,270,910
25,824,584
4.17%-5.65%
US$
- Variable rate
409,760
2,842,505
388,925
2,453,580
1.92%
S$
- Variable rate
2,580,522
12,385,213
196,410
12,188,803
2.76%/4.25%
€
- Fixed rate
39,187
286,329
68,271
218,058
2.00%/2.15%
JPY
- Fixed rate
2,702,533
161,071
6,574
154,497
0.75%
Total
70,732,439
8,705,663
62,026,776 As at 31 December 2017, long-term loans of RMB4,605 million (31 December 2016: RMB2,902 million) were secured by certain property, plant and equipment with net book value amounting to approximately RMB5,167 million (31 December 2016: RMB3,105 million). Thereinto, certain subsidiaries of the Company had the sales and leaseback agreements with Tiancheng Financial Leasing and other financial leasing companies in previous years. According to the agreements, these subsidiaries have an option to buy back the equipment at a nominal price (RMB1) when the lease term expires. The substance of the transaction was to obtain financing secured by relevant assets within the leasing period. As at 31 December 2017, the equipment mentioned above has a total carrying amount of RMB4,064 million and RMB1,103 million (31 December 2016: RMB2,999 million and RMB0 million) while the long-term borrowings is RMB3,967 million and RMB638 million (31 December 2016: RMB2,868 million and RMB0 million) from Tiancheng Financial Leasing and other financial leasing companies, respectively. As at 31 December 2017, long-term loans of approximately RMB10,559 million were secured by future electricity and heat revenue (31 December 2016: RMB9,032 million). The maturity of long-term loans is as follows:
Loans from Huaneng Group and its subsidiaries
Bank loans and other loans
As at 31 December
As at 31 December
2017
2016
2017
2016
RMB '000
RMB '000
1 year or less
2,123,494
855,222
15,974,964
8,705,663
More than 1 year but no more than 2 years
1,689,582
715,400
19,039,483
11,420,746
More than 2 years but no more than 3 years
1,281,082
953,082
18,624,576
11,081,242
More than 3 years but no more than 4 years
294,020
928,082
16,388,976
7,769,955
More than 4 years but no more than 5 years
728,225
232,021
11,927,930
7,618,953
More than 5 years
1,310,780
135,000
35,746,304
24,135,880
7,427,183
3,818,807
117,702,233
70,732,439
Less: amount due within 1 year included under current liabilities
2,123,494
855,222
15,974,964
8,705,663
Total
5,303,689
2,963,585
101,727,269
62,026,776 The interest payment schedule of long-term loans in the future years are summarized as follows:
As at 31 December
2017
2016
1 year or less
5,071,743
2,987,045
More than 1 year but not more than 2 years
4,225,736
2,577,363
More than 2 years but not more than 5 years
7,903,397
4,912,222
More than 5 years
4,864,084
3,133,578
Total
22,064,960
13,610,208 </t>
  </si>
  <si>
    <t>Long-term bonds [abstract]</t>
  </si>
  <si>
    <t>25
Long-term bonds The Company issued bonds with maturity of 5 years, 7 years and 10 years in December 2007 with face values of RMB1 billion, RMB1.7 billion and RMB3.3 billion bearing annual interest rates of 5.67%, 5.75% and 5.90%, respectively. The total actual proceeds received by the Company were approximately RMB5.885 billion. These bonds are denominated in RMB and issued at par. Interest is payable annually while principal will be paid when the bonds fall due. The annual effective interest rates of those bonds are 6.13%, 6.10% and 6.17%, respectively. Interest paid per annum during the tenure of the bonds is RMB57 million, RMB98 million and RMB195 million, respectively. The bond with original maturity of 5 years had matured in December 2012 and the Company repaid the principal of RMB1 billion. The bond with original maturity of 7 years had matured in December 2014 and the Company repaid the principal of RMB1.7 billion. The bond with original maturity of 10 years had matured in December 2017 and the Company repaid the principal of RMB3.3 billion. The Company also issued bonds with maturity of 10 years in May 2008 with a face value of RMB4 billion bearing an annual interest rate of 5.20%. The actual proceeds received by the Company were approximately RMB3.933 billion. These bonds are denominated in RMB and issued at par. Interest is payable annually while principal will be paid when the bonds fall due. The annual effective interest rate of bond is 5.42%. Interest paid per annum during the tenure of the bonds is RMB208 million. As at 31 December 2017, interest payable for these bonds amounted to approximately RMB135.06 million (31 December 2016: RMB135.06 million). The Company issued medium-term notes with maturity of 5 years in July 2014 with a face value of RMB4 billion bearing an annual interest rate of 5.30%. The actual proceeds received by the Company were approximately RMB3.988 billion. These notes are denominated in RMB and issued at par. Interest is payable annually while principal will be paid when the notes fall due. The annual effective interest rate of these notes is 5.37%. Interest paid per annum during the tenure of the notes is RMB212 million. As at 31 December 2017, interest payable for the bonds amounted to approximately RMB99.32 million (31 December 2016: RMB99.32 million). The Company issued corporate bonds with maturity of 5 years and 10 years in June 2016 with face values of RMB3 billion and RMB1.2 billion bearing annual interest rates of 3.48% and 3.98%, respectively. The total actual proceeds received by the Company were approximately RMB4.2 billion. These bonds are denominated in RMB and issued at par. Interest is payable annually while principal will be paid when the bonds fall due. The annual effective interest rates of those bonds are 3.48% and 3.98%, respectively. Interest paid per annum during the tenure of the bonds is RMB104.40 million and RMB47.76 million, respectively. As at 31 December 2017, interest payable for the bonds amounted to approximately RMB57.78 million (31 December 2016: RMB57.78 million) and RMB26.43 million (31 December 2016: RMB26.43 million), respectively. The Company issued medium-term notes with maturity of 5 years in July 2017 with a face value of RMB5 billion bearing an annual interest rate of 4.69%. The actual proceeds received by the Company were approximately RMB5 billion. These notes are denominated in RMB and issued at par. Interest is payable annually while principal will be paid when the notes fall due. The annual effective interest rate of those notes is 4.69%. Interest paid per annum during the tenure of the notes is RMB234.50 million. As at 31 December 2017, interest payable for the notes amounted to approximately RMB111.15 million. The Company issued debt financing instrument with maturity of 3 years in July 2017 with a face value of RMB500 million bearing an annual interest rate of 4.75%. The actual proceeds received by the Company were approximately RMB499 million. These bonds are denominated in RMB and issued at par. Interest is payable annually while principal will be paid when the bonds fall due. The annual effective interest rate of those bonds is 4.82%. Interest paid per annum during the tenure of the bonds is RMB23.75 million. As at 31 December 2017, interest payable for the bonds amounted to approximately RMB11.02 million. The Company issued corporate bonds with maturity of 3 years in November 2017 with a face values of RMB2.3 billion bearing an annual interest rates of 4.99%. The actual proceeds received by the Company were approximately RMB2.299 billion. These bonds are denominated in RMB and issued at par. Interest is payable annually while principal will be paid when the bonds fall due. The annual effective interest rate of those bonds is 4.99%. Interest paid per annum during the tenure of the bonds is RMB114.77 million, respectively. As at 31 December 2017, interest payable for the bonds amounted to approximately RMB17.61 million. Please refer to Note 36(c) for details of long-term bonds of the Company guaranteed by HIPDC and government-related banks.</t>
  </si>
  <si>
    <t>Other non-current liabilities [abstract]</t>
  </si>
  <si>
    <t>26
Other non-current liabilities
As at 31 December
2017
2016
Finance lease payables(a)
1,600,106
1,088,846
Government grants
-Environmental subsidies(b)
1,245,810
1,122,406
-Other government grants
179,226
174,216
Other deferred income
1,825,614
379,615
Others
969,052
870,597
Subtotal
5,819,808
3,635,680
Current portion of finance lease payables
(470,985
)
(568,645
)
Current portion of other non-current liabilities
(64,361
)
(247,537
)
Subtotal
(535,346
)
(816,182
)
Total
5,284,462
2,819,498
(a)
The Company and its subsidiaries had obligation under finance leases as follows:
As at 31 December
2017
2016
Within 1 year
500,790
605,806
After 1 year but within 2 years
312,125
266,792
After 2 years but within 3 years
281,990
82,470
After 3 years
674,256
181,345
1,769,161
1,136,413
Less: total future interest expense
169,055
47,567
Total
1,600,106
1,088,846
(b)
This primarily represented subsidies for the construction of desulphurization equipment and other environmental protection projects.
(c)
In 2017, the asset-related government grants which were credited to the statement of comprehensive income amounted to RMB140.13 million (2016: RMB102.21 million).</t>
  </si>
  <si>
    <t>Accounts payable and other liabilities [abstract]</t>
  </si>
  <si>
    <t xml:space="preserve">27
Accounts payable and other liabilities Accounts payable and other liabilities comprised:
As at 31 December
2017
2016
Accounts and notes payable
15,496,475
12,059,004
Payables to contractors for construction
14,491,632
10,832,444
Retention payables to contractors
2,008,106
1,445,383
Amounts received in advance
1,504,926
365,887
Accrued interests
947,302
676,462
Others
4,451,691
3,367,437
Total
38,900,132
28,746,617 Please refer to Note 36(a)(iv) for details of accounts payable and other liabilities due to the related parties. As at 31 December 2017 and 2016, there was no notes payable secured by notes receivable. The carrying amounts of financial liabilities (excluding amounts received in advance) included in accounts payable and other liabilities are denominated in the following currencies:
As at 31 December
2017
2016
RMB
36,399,243
27,222,632
S$ (RMB equivalent)
556,881
669,797
US$ (RMB equivalent)
436,358
479,179
JPY (RMB equivalent)
2,469
6,917
EUR (RMB equivalent)
255
2,205
Total
37,395,206
28,380,730 The ageing analysis of accounts and notes payable was as follows:
As at 31 December
2017
2016
Within 1 year
15,201,380
11,902,522
Between 1 to 2 years
196,082
100,092
Over 2 years
99,013
56,390
Total
15,496,475
12,059,004 </t>
  </si>
  <si>
    <t>Taxes payable [abstract]</t>
  </si>
  <si>
    <t xml:space="preserve">28
Taxes payable Taxes payable comprises:
As at 31 December
2017
2016
VAT payable
619,329
439,304
Income tax payable
430,703
440,791
Others
252,178
209,010
Total
1,302,210
1,089,105 </t>
  </si>
  <si>
    <t>Short-term bonds [abstract]</t>
  </si>
  <si>
    <t>29
Short-term bonds The Company issued unsecured super short-term bonds with face values of RMB3 billion and RMB3 billion bearing annual interest rates of 2.50% and 2.60% in August 2016 and October 2016. Such bonds are denominated in RMB, issued at par and mature in 365 days. The annual effective interest rates of these bonds are 2.91% and 3.01%.The bonds had matured and were fully repaid in August 2017 and October 2017 respectively. The Company issued unsecured super short-term bonds with face values of RMB4 billion, RMB3 billion, RMB3 billion, RMB4 billion, RMB2 billion, RMB3 billion and RMB2 billion bearing annual interest rates of 2.42%, 2.62%, 2.73%, 2.50%, 2.79%, 2.98% and 3.45% in April 2016, April 2016, May 2016, July 2016, November 2016, November 2016 and December 2016, respectively. Such bonds are denominated in RMB, issued at face value and mature in 270 days, 270 days, 270 days, 270 days, 270 days, 180 days and 270 days from the issuance dates. The annual effective interest rates of these bonds are 2.73%, 2.93%, 3.04%, 2.81%, 3.10%, 3.19%, and 3.78%, respectively. These bonds were fully repaid in January 2017, January 2017, February 2017, April 2017, August 2017, May 2017, and September 2017, respectively. The Company issued unsecured super short-term bonds with face values of RMB4 billion RMB3 billion, RMB3 billion RMB4 billion, RMB2 billion, RMB4 billion, RMB4 billion, RMB2 billion, RMB1 billion and RMB4 billion bearing annual interest rates of 3.40%, 3.67%, 3.60%, 3.60%, 4.19%, 3.96% 4.10%, 4.19%, 4.17% and 4.17% in January 2017, February 2017, March 2017, April 2017, June 2017, August 2017, October 2017, November 2017, November 2017 and December 2017, respectively. Such bonds are denominated in RMB, issued at face value and mature in 270 days, 270days, 180 days, 90 days, 150 days, 60 days, 180 days, 180 days, 180 days and 90 days from the issuance dates. The annual effective interest rates of these bonds are 3.85%, 3.76%, 3.76%, 3.68%, 4.24%, 4.00%, 4.22%, 4.35%, 4.19%, and 4.35%, respectively. The six bonds issued in January 2017, February 2017, March 2017, April 2017, June 2017 and August 2017 were fully repaid in October 2017, November 2017, September 2017, July 2017, November 2017 and October 2017, respectively. As at 31 December 2017, interest payables for the outstanding bonds amounted to approximately RMB33.70 million, RMB10.80 million, RMB4.57 million and RMB14.17 million, respectively.</t>
  </si>
  <si>
    <t>Short-term loans [abstract]</t>
  </si>
  <si>
    <t>30
Short-term loans Short-term loans are as follows:
As at 31 December 2017
As at 31 December 2016
Original currency
RMB equivalent
Annual interest rate
Original currency
RMB equivalent
Annual interest rate
'000
'000
Secured
RMB
- Fixed rate
24,000
24,000
4.71%-5.50
%
13,500
13,500
3.00
%
- Variable rate
-
-
112,034
112,034
2.77%-3.80
%
Unsecured
RMB
- Fixed rate
10,450,248
10,450,248
3.92%-4.35
%
3,319,947
3,319,947
3.70%-4.35
%
- Variable rate
69,777,100
69,777,100
3.74%-4.35
%
54,223,393
54,223,393
3.57%-4.35
%
Total
80,251,348
57,668,874 As at 31 December 2017, short-term loans of RMB24million (31 December 2016: RMB126 million) represented the notes receivable that were discounted with recourse. As these notes receivable had not yet matured, the proceeds received were recorded as short-term loans. As at 31 December 2017, a short-term loan borrowed from Xi'an Thermal Power Research Institute Co., Ltd ("Xi'an Thermal") amounted to RMB100 million (31 December 2016: 100 million) with annual interest rate of 4.13%(31 December 2016: 3.92%). As at 31 December 2017, short-term loans borrowed from Huaneng Finance amounted to RMB6,505 million (31 December 2016: RMB3,355 million) with annual interest rate ranged from 3.92% to 4.35%(31 December 2016: from 3.92% to 4.13%). As at 31 December 2017, short-term loans borrowed from a subsidiary of Huaneng Energy &amp; Communications Holdings Co., Ltd. amounted to RMB753 million (31 December 2016: RMB0 million) with annual interest rate ranged from 3.92% to 4.13%(31 December 2016:nil).</t>
  </si>
  <si>
    <t>Deferred income tax assets and liabilities</t>
  </si>
  <si>
    <t>Deferred income tax assets and liabilities [abstract]</t>
  </si>
  <si>
    <t xml:space="preserve">31
Deferred income tax assets and liabilities The deferred income tax assets and liabilities are as follows:
As at 31 December
2017
2016
Deferred income tax assets before offsetting
3,604,577
2,432,552
Offset amount
(1,304,486
)
(1,168,595
)
Deferred income tax assets after offsetting
2,300,091
1,263,957
Deferred income tax liabilities before offsetting
(5,871,166
)
(3,431,347
)
Offset amount
1,304,486
1,168,595
Deferred income tax liabilities after offsetting
(4,566,680
)
(2,262,752
)
(2,266,589
)
(998,795
) The gross movement on the deferred income tax accounts is as follows:
2017
2016
2015
Beginning of the year
(998,795
)
(1,429,752
)
(926,481
)
Business combination (Note 40)
(2,322,513
)
(58,929
)
(1,007,147
)
Disposal of subsidiaries (Note 6)
17,407
-
-
Credited to profit or loss (Note 33)
724,712
440,817
687,206
Charged to other comprehensive income
330,834
87,775
(198,525
)
Currency translation differences
(18,234
)
(38,706
)
15,195
End of the year
(2,266,589
)
(998,795
)
(1,429,752
) The movements in deferred income tax assets and liabilities during the year, without taking into consideration the offsetting of balances within the same tax jurisdictions, are as follows: Deferred income tax assets:
Hedging reserve
Amortization of land use rights
Provision for impairment loss
Depreciation
Accrued expenses
VAT refunds on purchases of domestically manufactured equipment
Unused tax losses
Others
Total
As at 1 January 2016
199,876
14,417
399,418
572,379
40,938
230,442
235,984
696,403
2,389,857
Business combination
-
-
66,560
6,840
-
-
-
-
73,400
(Charged)/credited to profit or loss
-
(502
)
140,969
(41,015
)
1,185
(25,433
)
(5,128
)
71,610
141,686
Charged to other comprehensive income
(182,400
)
-
-
-
-
-
-
-
(182,400
)
Currency translation differences
-
-
207
-
-
-
132
9,670
10,009
As at 31 December 2016
17,476
13,915
607,154
538,204
42,123
205,009
230,988
777,683
2,432,552
Business combination(Note 40)
-
-
-
574,600
5,052
-
139,387
414,891
1,133,930
Disposal of subsidiaries(Note 6)
-
-
(10,686
)
(9,962
)
-
-
(5,566
)
(52,270
)
(78,484
)
(Charged)/credited to profit or loss
-
(493
)
(2,593
)
(70,209
)
7,076
(25,433
)
196,613
20,026
124,987
Charged to other comprehensive income
(11,905
)
-
-
-
-
-
-
-
(11,905
)
Currency translation differences
-
-
82
-
-
-
-
3,415
3,497
As at 31 December 2017
5,571
13,422
593,957
1,032,633
54,251
179,576
561,422
1,163,745
3,604,577 Deferred income tax liabilities:
Hedging reserve
Fair value gains
Amortization of land use rights
Depreciation
Power generation license
Mining rights
Territorial water use right
Others
Total
As at 1 January 2016
-
(645,242
)
(904,173
)
(1,291,706
)
(625,460
)
(157,215
)
(74,201
)
(121,612
)
(3,819,609
)
Business combination
-
-
(10,423
)
-
-
-
-
(121,906
)
(132,329
)
Credited to profit or loss
-
-
24,948
169,088
-
27,832
1,769
75,494
299,131
(Charged)/credited to other comprehensive loss
(26,530
)
296,705
-
-
-
-
-
-
270,175
Currency translation differences
8,131
-
(1,507
)
(26,436
)
(28,903
)
-
-
-
(48,715
)
As at 31 December 2016
(18,399
)
(348,537
)
(891,155
)
(1,149,054
)
(654,363
)
(129,383
)
(72,432
)
(168,024
)
(3,431,347
)
Business combination (Note 40)
-
(1,736
)
(148,129
)
(3,209,672
)
-
-
-
(96,906
)
(3,456,443
)
Disposal of subsidiaries(Note 6)
-
-
1,761
22,162
-
-
68,696
3,272
95,891
Credited to profit or loss
-
-
27,457
525,780
-
-
1,327
45,161
599,725
(Charged)/credited to other comprehensive loss
(5,558
)
348,297
-
-
-
-
-
-
342,739
Currency translation differences
(304
)
-
(540
)
(9,490
)
(11,397
)
-
-
-
(21,731
)
As at 31 December 2017
(24,261
)
(1,976
)
(1,010,606
)
(3,820,274
)
(665,760
)
(129,383
)
(2,409
)
(216,497
)
(5,871,166
) As at 31 December 2017 and 2016, taxable temporary differences relating to interest in equity method investees amounted to RMB2.95 billion and RMB3.39 billion, respectively. No deferred tax liabilities were recognized as at 31 December 2017 and 2016 as dividends from investments in associates and joint ventures are exempted from the PRC income tax and the Company has no plan to dispose any of these investees in the foreseeable future. As at 31 December 2017 and 2016, taxable temporary differences relating to the undistributed profit of a wholly-owned foreign subsidiary amounted to RMB3.06 billion and RMB3.54 billion, respectively. No deferred tax liabilities were recognized in respect of the tax that would be payable on the distribution of these retained profit as at 31 December 2017 and 2016 as the Company controls the dividend policy of the subsidiary, and it has been determined that it is probable that the profits will not be distributed in the foreseeable future. In accordance with the accounting policy set out in Note 2(u), the Company and its subsidiaries did not recognize deferred income tax assets in respect of certain deductible temporary differences and accumulated tax losses that can be carried forward against future taxable income as follow:
As at 31 December
2017
2016
Deductible temporary differences
4,672,788
2,957,316
Unused tax losses
8,665,079
6,669,820
Total
13,337,867
9,627,136 The expiry dates of the tax losses of the Company and its subsidiaries for which no deferred income tax assets were recognized are summarized as follows:
As at 31 December
2017
2016
Year of expiry
2017
-
1,841,365
2018
1,557,045
1,122,070
2019
1,579,066
1,195,811
2020
1,524,531
1,061,468
2021
1,558,573
1,449,106
2022
2,445,864
-
Total
8,665,079
6,669,820 </t>
  </si>
  <si>
    <t>Additional financial information to consolidated statements of financial position</t>
  </si>
  <si>
    <t>Additional financial information to consolidated statements of financial position [abstract]</t>
  </si>
  <si>
    <t>Additional financial information to the consolidated statements of financial position</t>
  </si>
  <si>
    <t>32
Additional financial information to the consolidated statements of financial position As at 31 December 2017, the net current liabilities of the Company and its subsidiaries amounted to approximately RMB107,413 million (2016: RMB93,230 million). On the same date, total assets less current liabilities were approximately RMB240,639 million (2016: RMB184,643 million).</t>
  </si>
  <si>
    <t>Income tax expense [abstract]</t>
  </si>
  <si>
    <t>33
Income tax expense
For the year ended 31 December
2017
2016
2015
Current income tax expense
1,942,238
3,905,968
6,386,149
Deferred income tax (Note 31)
(724,712
)
(440,817
)
(687,206
)
Total
1,217,526
3,465,151
5,698,943 No Hong Kong profits tax has been provided as there were no estimated assessable profits in Hong Kong for the year (2016: nil). The reconciliation of the effective income tax rate from the notional income tax rate is as follows:
For the year ended 31 December
2017
2016
2015
Notional tax on profit before income tax expense, calculated at the applicable income tax rates in the countries concerned
26.13
%
25.16
%
25.11
%
Effect of tax losses not recognized
18.45
%
1.58
%
(0.12
%)
Effect of deductible temporary differences not recognized
6.04
%
(0.20
%)
(0.16
%)
Effect of non-taxable income
(12.37
%)
(2.89
%)
(1.77
%)
Effect of non-deductible expenses
7.05
%
1.09
%
1.37
%
Others
(1.84
%)
0.35
%
0.39
%
Effective tax rate
43.46
%
25.09
%
24.82
% The Company and its PRC branches and subsidiaries are subject to income tax at 25%, except for certain PRC branches and subsidiaries that are tax exempted or taxed at preferential tax rates, as determined in accordance with the relevant PRC income tax rules and regulations for the years ended 31 December 2017 and 2016. Pursuant to Guo Shui Han [2009] No. 33, starting from 1 January 2008, the Company and its PRC branches calculate and pay income tax on a consolidated basis according to relevant tax laws and regulations. The original regulation specifying locations for power plants and branches of the Company to make enterprise income tax payments was abolished. The income tax of subsidiaries remains to be calculated individually based on their individual operating results. The income tax rate applicable to Singapore subsidiaries is 17% (2016: 17%).</t>
  </si>
  <si>
    <t>Earnings per share</t>
  </si>
  <si>
    <t>Earnings per share [abstract]</t>
  </si>
  <si>
    <t>34
Earnings per share The basic earnings per share is calculated by dividing the consolidated net profit attributable to the equity holders of the Company by the weighted average number of the Company's outstanding ordinary shares during the year:
2017
2016
2015
Consolidated net profit attributable to equity holders of the Company
1,579,836
8,520,427
13,651,933
Less: cumulative distribution of perpetual corporate bonds
68,600
-
-
Consolidated net profit attributable to ordinary Shareholders of the Company
1,511,236
8,520,427
13,651,933
Weighted average number of the Company's outstanding ordinary shares ('000)
15,200,383
15,200,383
14,485,383
Basic and diluted earnings per share (RMB)
0.10
0.56
0.94 *Weighted average number of ordinary shares:
2017
2016
2015
'000
'000
'000
Issued ordinary shares at 1 January
15,200,383
15,200,383
14,420,383
Effect of share issue
-
-
65,000
Weighted average number of
ordinary shares at 31 December
15,200,383
15,200,383
14,485,383 There was no dilutive effect on earnings per share since the Company had no dilutive potential ordinary shares for the years ended 31 December 2017 and 2016.</t>
  </si>
  <si>
    <t>Notes to consolidated statement of cash flows</t>
  </si>
  <si>
    <t>Consolidated Statements of Cash Flows [abstract]</t>
  </si>
  <si>
    <t xml:space="preserve">35
Notes to consolidated statement of cash flows Bank balances and cash comprised the following:
As at 31 December
2017
2016
2015
Total bank balances and cash
9,364,823
7,881,630
7,537,813
Less: Restricted cash
82,433
71,129
59,563
Cash and cash equivalents as at year end
9,282,390
7,810,501
7,478,250 The bank balances and cash of the Company and its subsidiaries are denominated in the following currencies:
As at 31 December
2017
2016
2015
RMB
8,213,100
6,691,911
5,847,363
S$ (RMB equivalent)
835,995
869,591
1,130,356
US$ (RMB equivalent)
315,535
319,944
559,761
JPY (RMB equivalent)
193
184
205
HK$ (RMB equivalent)
-
-
128
Total
9,364,823
7,881,630
7,537,813 There is no material non-cash investing and financing transactions for the years ended 31 December 2017 and 2016. The table below details changes in the Company and its subsidiaries' liabilities from financing activities, including both cash and non-cash changes. Liabilities arising from financing activities are liabilities for which cash flows were, or future cash flows will be, classified in the Company and its subsidiaries' consolidated cash flow statement as cash flows from financing activities:
Items
Loans
Bonds
Accrued interests
Finance leases payables
Interest rate swaps contracts (liabilities)
As at 1 January 2017
132,220,120
42,788,810
676,462
1,088,846
169,201
(a)
Business combination
47,562,251
-
85,380
521,083
-
(b)
Changes from financing cash flows:
Proceeds from new bank loans
140,270,455
-
-
-
-
Repayment of bank loans
(113,769,036
)
-
-
-
-
Proceeds from new bonds
-
38,788,679
-
-
-
Repayment of bonds
-
(50,300,000
)
-
-
-
Capital element of finance lease rentals paid
-
-
-
(636,145
)
-
Interest element of finance lease rentals paid
-
-
-
(58,874
)
-
Interest paid
-
(885,000
)
(9,195,102
)
-
-
Others
(3,135
)
(80,643
)
-
-
-
(c)
Exchange adjustments
82,298
-
2,095
235
-
(d)
Changes in fair value
-
-
-
-
(38,558
)
(e)
Other changes:
New finance leases
-
-
-
659,895
-
Interest expenses
-
747,377
8,902,402
99,225
-
Capitalised borrowing costs
-
-
476,065
-
-
Disposal of subsidiaries
(1,166,899
)
-
-
-
-
Others
184,710
-
-
(74,159
)
-
As at 31 December 2017
205,380,764
31,059,223
947,302
1,600,106
130,643 </t>
  </si>
  <si>
    <t>Related party balances and transactions</t>
  </si>
  <si>
    <t>Related party balances and transactions [abstract]</t>
  </si>
  <si>
    <t xml:space="preserve">36
Related party balances and transactions The related parties of the Company and its subsidiaries that had transactions with the Company and its subsidiaries are as follows:
Names of related parties
Nature of relationship
Huaneng Group
Ultimate parent company
HIPDC
Parent company
Huaneng Energy &amp; Communications Holdings Co., Ltd. and its subsidiaries
Subsidiaries of Huaneng Group*
Huaneng Property Co., Ltd. and its subsidiaries
Subsidiaries of Huaneng Group
Xi'an Thermal and its subsidiaries
Subsidiaries of Huaneng Group
Huaneng Group Technology Innovation Center
A subsidiary of Huaneng Group
Huaneng Hulunbuir Energy Development Company Ltd.and its subsidiaries
Subsidiaries of Huaneng Group
Alltrust Insurance Co., Ltd.
A subsidiary of Huaneng Group
North United Power Co., Ltd. and its subsidiaries
Subsidiaries of Huaneng Group
Huaneng Group Clean Energy Technology Research Institute Co., Ltd.
A subsidiary of Huaneng Group
Huaneng Renewables Corporation Limited and its subsidiaries
Subsidiaries of Huaneng Group
Huaneng Carbon Assets Management Company Limited
A subsidiary of Huaneng Group
Huaneng Group Hong Kong Limited
A subsidiary of Huaneng Group
Huaneng Lancangjiang Hydropower Co., Inc. and its subsidiaries
Subsidiaries of Huaneng Group
Changping Huaneng Training Center
A subsidiary of Huaneng Group
Huaneng Hainan Industry Co.,Ltd.
A subsidiary of Huaneng Group
Huaneng Baishan Coal Gangue Power Generation Co., Ltd.
A subsidiary of Huaneng Group
Great Wall Securities Co., Ltd. ("Great Wall Securities")
A subsidiary of Huaneng Group
Huaneng Nuclear Power Development Company Ltd.
A subsidiary of Huaneng Group
Huaneng Tibet Yarlung Zangbo River Hydropower Development &amp; Investment Company Ltd. and its subsidiaries
Subsidiaries of Huaneng Group
Huaneng Xining Power Co., Ltd.
A subsidiary of Huaneng Group
Huaneng Coal Business Sector Co., Ltd. and its subsidiaries
Subsidiaries of Huaneng Group
Huaneng Integrated Industries Co., Ltd.
A subsidiary of Huaneng Group
Huaneng Ningxia Energy Company Ltd.
A subsidiary of Huaneng Group
Huaneng Shaanxi Power Generation Limited and its subsidiaries
Subsidiaries of Huaneng Group
Huaneng Xinjiang Energy Development Company Ltd. and its subsidiaries
Subsidiaries of Huaneng Group
Huaneng Gansu Energy Development Company Ltd. and its subsidiaries
Subsidiaries of Huaneng Group
Huaneng Capital Services Co., Ltd.
A subsidiary of Huaneng Group
Huaneng Shaanxi Qinling Power Generation Co., Ltd.
A subsidiary of Huaneng Group
Ningxia Daba Power Generation Co., Ltd.
A subsidiary of Huaneng Group
Huaneng Shandong Shidao Bay Nuclear Power Co., Ltd.
A subsidiary of Huaneng Group
Huangtai #8 Power Plant
An investee with significant influence
Shanghai Time Shipping
A joint venture of the Company
Jiangsu Nantong Power
A joint venture of the Company
Huaneng Yingkou Port Limited Liability Company
A joint venture of the Company
Luyi Power
A joint venture of the Company
Ruyi (Hong Kong) Energy and its subsidiaries
Joint ventures of the Company
Suzhou Sugao Renewables Service Co. Ltd.
A joint venture of the Company
Liaocheng Luxi Fuel Co., Ltd.Company
An associate of the Company
Zhengzhou Airport Xinggang Power Co., Ltd.
An associate of the Company
Names of related parties
Nature of relationship
Chongqing Huaneng Lime Company Limited
An associate of the Company
Hainan Nuclear
An associate of the Company
Sichuan Hydropower
An associate of the Company and also a subsidiary of Huaneng Group
Hanfeng Power
An associate of the Company and also a subsidiary of Huaneng Group
Tiancheng Financial Leasing
An associate of the Company and also a subsidiary of Huaneng Group
Huaneng Shidao Bay Nuclear Power Development Co., Ltd.
An associate of the Company and also a subsidiary of Huaneng Group
Xiapu Nuclear Power Co., Ltd.
An associate of the Company and also a subsidiary of Huaneng Group
Huaneng Finance
An associate of the Company and also a subsidiary of Huaneng Group
Huaneng (Tianjing) Coal Gasification Power Generation Co., Ltd.
An associate of the Company and also a subsidiary of Huaneng Group
Huaneng Group Fuel Company and its subsidiaries
Associates of the Company and also subsidiaries of Huaneng Group
Other government-related enterprises**
Related parties of the Company
*
Transactions with subsidiaries of Huaneng Group which also are associates of the Company and its subsidiaries are presented as transactions with subsidiaries of Huaneng Group for note 36(a) and 36(b).
**
Huaneng Group is a state-owned enterprise. In accordance with the revised IAS 24, "Related Party Disclosures", government-related enterprises, other than entities under Huaneng Group, which the PRC government has control, joint control or significant influence over are also considered as related parties of the Company and its subsidiaries ("other government-related enterprises"). The majority of the business activities of the Company and its subsidiaries are conducted with other government-related enterprises. For the purpose of the related party balances and transactions disclosure, the Company and its subsidiaries have established procedures to determine, to the extent possible, the identification of the ownership structure of its customers and suppliers as to whether they are government-related enterprises. However, many government-related enterprises have a multi-layered corporate structure and the ownership structures change over time as a result of transfers and privatization programs. Nevertheless, management believes that all material related party balances and transactions have been adequately disclosed. In addition to the related party information shown elsewhere in these financial statements, the following is a summary of significant related party transactions entered into in the ordinary course of business between the Company and its subsidiaries and their related parties during the year and significant balances arising from related party transactions as at year end.
(a)
Related party balances
(i)
Cash deposits in related parties
As at 31 December
2017
2016
Deposits in Huaneng Finance
- Savings deposit
7,506,706
5,155,000
Deposits in Great Wall Securities
- Savings deposit
-
2
Total
7,506,706
5,155,002 For the year ended 31 December 2017, the annual interest rates for these savings deposits placed with Huaneng Finance and Great Wall Securities ranged from 0.35% to 1.35% (2016: from 0.35% to 1.35%).
(ii)
As described in Note 24 and 30, certain loans of the Company and its subsidiaries were borrowed from Huaneng Group, HIPDC, Huaneng Finance, Xi'an Thermal, a subsidiary of Huaneng Energy &amp; Communications Holdings Co., Ltd. and Tiancheng Financial Leasing.
(iii)
Except for those disclosed in Note 24 and 30, the majority of the balances with Huaneng Group, HIPDC, subsidiaries Accounts receivable, other receivables and assets comprised the following balances due from related parties:
As at 31 December
2017
2016
Due from Huaneng Group
860,941
708
Due from HIPDC
99
-
Due from joint ventures
360,442
806,112
Due from associates
89,083
-
Due from subsidiaries of Huaneng Group
196,621
319,224
Due from Huangtai #8 Power Plant
903,671
-
Total
2,410,857
1,126,044
(iv)
Accounts payable and other liabilities and other non-current liabilities comprised the following balances due to related parties:
As at 31 December
2017
2016
Due to Huaneng Group
260,306
12,232
Due to HIPDC
16,138
14,183
Due to joint ventures
336,170
325,590
Due to associates
5,751
263,154
Due to subsidiaries of Huaneng Group
4,239,688
4,145,595
Total
4,858,053
4,760,754
(v)
As at 31 December 2017, included in long-term loans (including current portion) and short-term loans are loans payable to other government-related enterprises amounting to RMB203 billion (2016: RMB130 billion). The balances with government-related enterprises also included substantially all the accounts receivable due from domestic power plants of government-related power grid companies, the bank deposits placed with government-related financial institutions as well as accounts payables and other payables arising from the purchases of coal and property, plant and equipment construction and related labor service provided by other government-related enterprises. Except for bank deposits, these balances are unsecured and the majority of receivable/repayable is within one year.
(vi)
As at 31 December 2017, prepayment for construction materials to subsidiaries of Huaneng Group amounted to RMB21 million (2016: RMB67 million).
(b)
Related party transactions
(i)
Procurement of goods and receiving services
For the year ended 31 December
2017
2016
2015
Huaneng Group
Technical services and engineering contracting services
-
-
50
Other purchases
446
451
-
Subsidiaries of Huaneng Group
Purchase of coal and transportation services
19,945,752
17,212,984
16,575,700
Technical services and engineering contracting services
1,024,369
1,055,251
769,176
Purchase of equipment
347,163
483,058
302,387
Purchase of power generation quota
-
195,528
287,779
Other purchases
716
6,472
7,073
Joint ventures of the Company
Purchase of coal and transportation services
2,054,209
2,150,844
1,816,954
Entrusting other parties for power generation
28,953
-
-
An associate of the Company Other purchases
27,732
43,808
44,591
(ii)
Sales of goods and providing services
For the year ended 31 December
2017
2016
2015
Huaneng Group
Service provided
907
-
-
HIPDC
Service provided
520
-
-
Subsidiaries of Huaneng Group
Sales of power generation quota
-
1,165
135,085
Sales of goods
1,114,347
-
-
Other sales
15,247
189,914
40,780
Service provided
25,229
31,135
50,627
Provision of entrusted power generation
58,639
-
-
Joint ventures of the Company
Service provided
319,844
59,049
133,332
Other sales
407,697
9,490
23,003
Other related party
Provision of entrusted power generation
-
-
33,129
(iii)
Other related party transactions
For the year ended 31 December
2017
2016
2015
(1
)
Rental charge on leasehold
HIPDC
106,885
157,264
161,941
Subsidiaries of Huaneng Group
141,542
128,932
130,591
A joint venture of the Company
2,128
-
-
(2
)
Rental income from leasehold
A joint venture of the Company
7,448
7,750
10,759
Subsidiaries of Huaneng Group
2,509
5,724
9,115
(3
)
Drawdown of loans
Subsidiaries of Huaneng Group
15,374,480
4,035,000
2,660,500
HIPDC
-
210
-
Huaneng group
665,225
-
-
(4
)
Interest expense on loans
Huaneng group
33,481
30,514
32,573
HIPDC
10
13,136
114,687
Subsidiaries of Huaneng Group
589,012
217,098
158,695
(5
)
Interest income on loans
A joint venture of the Company
3,329
3,488
4,572
An associate of the Company
917
-
-
A Subsidiary of Huaneng Group
4,344
-
-
For the year ended 31 December
2017
2016
2015
(6
)
Capital injection from a subsidiary of Huaneng Group
A subsidiary of Huaneng Group
274,752
-
286,312
(7
)
Capital injection
A subsidiary of Huaneng Group
-
157,500
683,550
An associate of the Company
52,200
100,418
206,230
Joint ventures of the Company
249,716
18,200
-
(8
)
Pre-construction cost paid by
A subsidiary of Huaneng Group
23,529
765
12,254
An joint venture of the Company
179
-
(9
)
Finance lease payments received from
A subsidiary of Huaneng Group
-
2,960,000
100,000
(10
)
Entrusted management fee
Huaneng Group
13,453
24,950
24,950
(11
)
Trusteeship management income
Huaneng Group
1,518
1,700
1,700
(12
)
Net proceeds received from investee with significant influence
Huangtai #8 Power Plant
72,920
-
-
(13
)
Finance lease to investee with significant influence
Huangtai #8 Power Plant
86,946
-
-
(14
)
Interest income from finance lease
Huangtai #8 Power Plant
11,626
-
-
(15
)
Acquisition consideration
In 2017, the Company acquired subsidiaries from Huaneng Group, please refer to Note 40(a) for details of the acquisition consideration.
(16
)
Disposal subsidiaries
In 2017, the Company disposed Taishan Power Limited Company to a subsidiary of Huaneng Group, please refer to Note 6 for details.
Transactions with government-related enterprises
For the years ended 31 December 2017 and 2016, the Company and its domestic subsidiaries sold substantially all their products to local government-related power grid companies. Please refer to Note 5 for details of sales information to major power grid companies For the years ended 31 December 2017 and 2016, other collectively-significant transactions with government-related enterprises also include a large portion of fuel purchases, property, plant and equipment construction and related labor employed.
(c)
Guarantees
As at 31 December
2017
2016
(i
)
Long-term loans guaranteed by
- Huaneng Group
1,675,147
565,992
- HIPDC
2,099,600
2,142,000
(ii
)
Long-term bonds guaranteed by
- HIPDC
4,000,000
4,000,000
- Government-related banks
-
3,300,000
(d)
Pre-tax benefits and social insurance of key management personnel
For the year ended 31 December
2017
2016
2015
Salaries
7,676
8,225
9,064
Pension
1,511
1,521
1,470
Total
9,187
9,746
10,534
(e)
Related party commitments Related party commitments which were contracted but not recognized in the consolidated statement of financial position as at the end of reporting period are as follows:
(i)
Capital commitments
As at 31 December
2017
2016
Subsidiaries of Huaneng Group
290,041
439,571
(ii)
Fuel purchase and transportation commitments
As at 31 December
2017
2016
Subsidiaries of Huaneng Group
1,111,649
963,306
A joint venture of the Company
279,408
291,032
Total
1,391,057
1,254,338
(iii)
Operating lease commitments
As at 31 December
2017
2016
Subsidiaries of Huaneng Group
171,804
286,340
HIPDC
76,202
65,554
Total
248,006
351,894 </t>
  </si>
  <si>
    <t>Labor cost</t>
  </si>
  <si>
    <t>Labor cost [abstract]</t>
  </si>
  <si>
    <t>37
Labor cost Other than the salaries and staff welfare, the labor cost of the Company and its subsidiaries mainly comprises the following: All PRC employees of the Company and its subsidiaries are entitled to a monthly pension upon their retirements. The PRC government is responsible for the pension liability to these employees on retirement. The Company and its subsidiaries are required to make contributions to the publicly administered retirement plan for their PRC employees at a specified rate, currently set at 14% to 22% (2016: 14% to 22%) of the basic salary of the PRC employees. The retirement plan contributions paid by the Company and its subsidiaries for the year ended 31 December 2017 were approximately RMB1156 million (2016: RMB873 million), including approximately RMB1110 million (2016: RMB832 million) charged to profit or loss. In addition, the Company and its subsidiaries have also implemented a supplementary defined contribution retirement scheme for PRC employees. Under this scheme, the employees are required to make a specified contribution based on the number of years of service with the Company and its subsidiaries, and the Company and its subsidiaries are required to make a contribution equal to two to four times the employees' contributions. The employees will receive the total contributions upon their retirement. For the year ended 31 December 2017, the contributions to supplementary defined contribution retirement scheme paid by the Company and its subsidiaries amounted to approximately RMB312 million (2016: RMB244 million), including approximately RMB299 million (2016: RMB233 million) charged to profit or loss. SinoSing Power and its subsidiaries in Singapore appropriate a specified rate, currently set at 6.5% to 16% (2016: 6.5% to 16%) of the basic salary to central provident funds in accordance with the local government regulations. The contributions made by SinoSing Power and its subsidiaries for the year ended 31 December 2017 amounted to approximately RMB19.92 million (2016: RMB18.47 million), all of which were charged to profit or loss. The Company and its subsidiaries have no further obligation for post-retirement benefits beyond the annual contributions made above. In addition, the Company and its subsidiaries also make contributions of housing funds and social insurance to the social security institutions at specified rates of the basic salary and no more than the upper limit. The housing funds and social insurance contributions paid by the Company and its subsidiaries amounted to approximately RMB784 million (2016: RMB604 million) and RMB901 million (2016: RMB699 million) for the year ended 31 December 2017 including approximately RMB748 million (2016: RMB572 million) and RMB857 million (2016: RMB664 million) were charged to profit or loss, respectively.</t>
  </si>
  <si>
    <t>Directors', supervisors' and senior management's emoluments</t>
  </si>
  <si>
    <t>Directors', supervisors' and senior management's emoluments [abstract]</t>
  </si>
  <si>
    <t xml:space="preserve">38
Directors', supervisors' and senior management's emoluments
(a)
Pre-tax benefits and social insurance of directors and supervisors The remuneration of every director and supervisor of the Company for the year ended 31 December 2017 is set out below:
Fees
Basic salaries
Performance salaries
Pension
Total
Name of director
Mr. Cao Peixi
-
-
-
-
-
Mr. Guo Junming 1
-
-
-
-
-
Mr. Liu Guoyue
-
-
-
-
-
Mr. Fan Xiaxia 2
-
-
-
-
-
Mr. Li Shiqi 3
-
-
-
-
-
Mr. Huang Jian
-
-
-
-
-
Mr. Wang Yongxiang 4
-
-
-
-
-
Mr. Mi Dabin
24
-
-
-
24
Mr. Guo Hongbo
-
-
-
-
-
Mr. Zhu Yousheng 3
24
-
-
-
24
Ms. Li Song 3
24
-
-
-
24
Mr. Cheng Heng 4
-
-
-
-
-
Mr. Lin Chong 4
-
-
-
-
-
Mr. Li Zhensheng 3
37
-
-
-
37
Mr. Yue Heng
74
-
-
-
74
Mr. Geng Jianxin 3
37
-
-
-
37
Mr. Xia Qing 3
37
-
-
-
37
Mr. Xu Mengzhou
74
-
-
-
74
Mr. Liu Jizhen 4
37
-
-
-
37
Mr. Xu Haifeng 4
37
-
-
-
37
Mr. Zhang Xianzhi 4
37
-
-
-
37
Sub-total
442
-
-
-
442
Name of supervisor
Mr. Ye Xiangdong
-
-
-
-
-
Mr. Mu Xuan
24
-
-
-
24
Ms. Zhang Mengjiao
-
-
-
-
-
Mr. Gu Jianguo
24
-
-
-
24
Ms. Zhang Xiaojun
-
137
466
124
727
Mr. Zhu Daqing
-
135
464
123
722
Sub-total
48
272
930
247
1,497
Total
490
272
930
247
1,939 The remuneration of every director and supervisor of the Company for the year ended 31 December 2016 is set out below:
Fees
Basic salaries
Performance salaries
Pension
Total
Name of director
Mr. Cao Peixi
-
-
-
-
-
Mr. Guo Junming
-
-
-
-
-
Mr. Liu Guoyue
-
-
-
-
-
Mr. Li Shiqi
-
-
-
-
-
Mr. Huang Jian
-
-
-
-
-
Mr. Fan Xiaxia
-
327
396
122
845
Mr. Mi Dabin
48
-
-
-
48
Mr. Guo Hongbo
-
-
-
-
-
Mr. Zhu Yousheng
48
-
-
-
48
Ms. Li Song
48
-
-
-
48
Mr. Li Zhensheng
74
-
-
-
74
Mr. Zhang Shouwen
37
-
-
-
37
Mr. Yue Heng
74
-
-
-
74
Mr. Geng Jianxin
74
-
-
-
74
Mr. Xia Qing
74
-
-
-
74
Mr. Xu Mengzhou
37
-
-
-
37
Sub-total
514
327
396
122
1,359
Name of supervisor
Mr. Ye Xiangdong
-
-
-
-
-
Mr. Mu Xuan
48
-
-
-
48
Ms. Zhang Mengjiao
-
-
-
-
-
Mr. Gu Jianguo
48
-
-
-
48
Mr. Wang Zhaobin
-
51
-
-
51
Ms. Zhang Ling
-
69
-
-
69
Ms. Zhang Xiaojun
-
92
314
89
495
Mr. Zhu Daqing
-
90
313
88
491
Sub-total
96
302
627
177
1,202
Total
610
629
1,023
299
2,561 The remuneration of every director and supervisor of the Company for the year ended 31 December 2015 is set out below:
Fees
Basic salaries
Performance salaries
Pension
Total
Name of director
Mr. Cao Peixi
-
-
-
-
-
Mr. Guo Junming
-
-
-
-
-
Mr. Liu Guoyue
-
143
663
123
929
Mr. Li Shiqi
-
-
-
-
-
Mr. Huang Jian
-
-
-
-
-
Mr. Fan Xiaxia
-
356
494
131
981
Mr. Mi Dabin
65
-
-
-
65
Mr. Guo Hongbo
12
-
-
-
12
Mr. Zhu Yousheng
24
-
-
-
24
Mr. Xu Zujian
24
-
-
-
24
Ms. Li Song
65
-
-
-
65
Mr. Li Zhensheng
74
-
-
-
74
Mr. Qi Yudong
6
-
-
-
6
Mr. Zhang Shouwen
74
-
-
-
74
Mr. Yue Heng
100
-
-
-
100
Ms. Zhang Lizi
30
-
-
-
30
Mr. Geng Jianxin
37
-
-
-
37
Mr. Xia Qing
37
-
-
-
37
Sub-total
548
499
1,157
254
2,458
Name of supervisor
Mr. Ye Xiangdong
-
-
-
-
-
Mr. Mu Xuan
65
-
-
-
65
Ms. Zhang Mengjiao
-
-
-
-
-
Mr. Gu Jianguo
49
-
-
-
49
Mr. Wang Zhaobin
-
298
385
103
786
Ms. Zhang Ling
-
133
263
53
449
Sub-total
114
431
648
156
1,349
Total
662
930
1,805
410
3,807 1 Resigned on 9 October 2017. 2 Resigned on 28 February 2018 3 Resigned on 13 June 2017. 4 Appointed on 13 June 2017. During the year, no option was granted to the directors or the supervisors (2016: nil). During the year, no emolument was paid to the directors or the supervisors (including the five highest paid employees) as an inducement to join or upon joining the Company or as compensation for loss of office (2016: nil). No director or supervisor had waived or agreed to waive any emoluments during the years 2017 and 2016.
(b)
Five highest paid individuals The five individuals whose emoluments were the highest in the Company and its subsidiaries for the year include no director (2016: one director) whose emoluments are reflected in the analysis presented above. The emoluments payable to the all five (2016: remaining four) individuals during the year (within the range of nil to RMB0.79 million) are as follows:
As at 31 December
2017
2016
2015
Basic salaries
1,524
1,213
910
Performance salaries
1,800
1,440
1,260
Pension
648
502
365
3,972
3,155
2,535 </t>
  </si>
  <si>
    <t>Commitments</t>
  </si>
  <si>
    <t>Commitments [abstract]</t>
  </si>
  <si>
    <t>39
Commitments
(a)
Capital commitments Capital commitments mainly relate to the construction of new power projects, certain ancillary facilities and renovation projects for existing power plants. Details of such commitments are as follows:
As at 31 December
2017
2016
Contracted but not provided
16,985,439
18,603,559
(b)
Operating lease commitments The Company and its subsidiaries have various operating lease arrangements for land and buildings. Some of the leases contain renewal options and most of the leases contain escalation clauses. Lease terms do not contain restrictions on the Company and its subsidiaries' activities concerning dividends, additional debts or further leasing. Total future minimum lease payments under non-cancelable operating leases are as follows:
As at 31 December
2017
2016
Land and buildings
- not later than 1 year
196,870
181,441
- later than 1 year and not later than 2 years
118,272
144,088
- later than 2 years and not later than 5 years
143,628
133,984
- later than 5 years
1,028,014
970,896
Total
1,486,784
1,430,409 In addition, in accordance with a 30-year operating lease agreement signed by Huaneng Dezhou Power Plant ("Dezhou Power Plant") and Shandong Land Bureau for the land occupied by Dezhou Power Plant Phases I and II in June 1994, annual rental amounted to approximately RMB30 million effective from June 1994 and is subject to revision at the end of the fifth year from the contract date. Thereafter, the annual rental is subject to revision once every three years. The increment for each rental revision is restricted to no more than 30% of the previous annual rental amount. For the years ended 31 December 2017 and 2016, the annual rentals was approximately RMB34 million.
(c)
Fuel purchase commitments The Company and its subsidiaries have entered into various long-term fuel supply agreements with various suppliers in securing fuel supply for various periods. All the agreements require minimum, maximum or forecasted volume purchases and subject to certain termination provisions. Related purchase commitments are as follows:
As at 31 December 2017
Periods
Purchase quantities
Estimated unit costs (RMB)
A government-related enterprise
2018-2039
2.8 million m 3
2.21/ m
3
A government-related enterprise
2018-2023
541 million m 3
2.06/ m
3
2018-2023
450 million m 3
2.06/ m
3
2018-2023
541 million m 3
2.10/ m
3
2018-2023
450 million m 3
2.27/ m
3
A government-related enterprise
2018-2026
200 million m 3
2.38/ m
3
Other suppliers
2018-2019
243 BBtu**/day
approximately 67,000/BBtu
2020-2021
242 BBtu**/day
approximately 67,000/BBtu
2022
248 BBtu**/day
approximately 67,000/BBtu
2023
247.5~256.6BBtu**/day
approximately 67,000/BBtu
2024-2028
49.9-81.5BBtu**/day
approximately 69,000/BBtu
As at 31 December 2016
Periods
Purchase quantities
Estimated unit costs (RMB)
A government-related enterprise
2017-2039
2.8 million m 3
2.31/ m
3
A government-related enterprise
2017-2023
541 million m 3
2.16/ m
3
2017-2023
450 million m 3
2.16/ m
3
Other suppliers
2017-2022
248BBtu**/day
approximately 63,000/BBtu
2023
247.5-256.6BBtu**/day
approximately 63,000/BBtu
2024-2028
49.9-59.0BBtu**/day
approximately 70,000/BBtu * The quantities represent maximum volume, others represent minimum or forecasted volume if not specified. ** BBtu: Billion British Thermal Unit.</t>
  </si>
  <si>
    <t>Business combinations</t>
  </si>
  <si>
    <t>Business combinations [abstract]</t>
  </si>
  <si>
    <t xml:space="preserve">40
Business combinations
(a)
Acquisition from Huaneng Group On 14 October 2016, the Company entered into equity transfer agreements with Huaneng Group to acquire: • 80% equity interests of Shandong Power • 100% equity interests of Jilin Power • 100% equity interests of Heilongjiang Power • 90% equity interests of Zhongyuan Gas These entities are all mainly engaged in power generation and sales business. The acquisition was completed on 1 January 2017(the acquisition date), when the Company obtained the control over above mentioned entities through the corresponding voting rights obtained and consolidated them in its financial statement. The acquisition is expected to increase its generation capacity in relevant areas. The acquired business contributed consolidated revenue of RMB31.207 billion and consolidated net loss of RMB1,051 million to the Company and its subsidiaries for the period from the date of acquisition to 31 December 2017. The total consideration is RMB15.501 billion after certain adjustment of the profits generated from the date of valuation to the acquisition date in accordance with the equity transfer agreements, which has been settled in cash by 31 December 2017 after netting off with the receivables due from Huaneng Group.
Acquisition Date
Total consideration
15,500,770
Non-controlling interests
6,292,577
Fair value of pre-existing interest in a subsidiary of Shandong Power
690,967
Less: Fair value of total identifiable net assets
19,316,748
Goodwill
3,167,566
Total consideration
15,500,770
Less: Net settlement of the receivables due from Huaneng Group
2,361,871
Bank balances and cash of acquirees
2,342,766
Less: Restricted cash
(20,974
)
Cash consideration paid for acquisition of subsidiaries, net of cash acquired
10,817,107 Goodwill arising from the acquisitions is attributable to the synergies expected to arise after the acquisitions of the equity interests in the subsidiaries stated above. None of the goodwill recognised is expected to be deductible for tax purposes. In addition, according to the profit compensation agreement associated with the Acquisition, Huaneng Group should compensate the Company in cash based on the shortfall of accumulated actual net profit compared with the accumulated forecast net profit of certain subsidiaries of Shandong Power during the compensation period from year 2017 to 2019. As at 31 December 2017, the fair value of above mentioned contingent consideration from Huaneng Group amounted to RMB860 million was recognized (as at acquisition date: nil), which was recorded in other receivables and assets of RMB615 million, and other non-current assets of RMB 245 million, respectively. The actual amount of compensation will be adjusted in line with the actual performance of those subsidiaries in 2018 and 2019. The Company incurred acquisition related cost amounted RMB26 million for financial advisory, legal and audit fees.
The assets and liabilities arising from the acquisitions of above entities are as follows:
Shandong Power (consolidated) Fair value
Jilin Power (consolidated) Fair value
Heilongjiang Power (consolidated) Fair value
Zhongyuan Gas Fair value
Property, plant and equipment
41,366,757
8,496,028
12,525,071
1,381,060
Investment in associates and joint ventures
1,021,566
-
-
-
Available-for-sale financial assets
4,000
100,895
-
-
Land use rights
2,272,181
228,173
655,485
27,075
Deferred income tax assets
334,055
323,522
10,404
-
Other non-current assets
1,285,838
213,589
210,965
48
Bank balances and cash
1,621,276
103,045
385,295
222,939
Inventories
952,510
89,333
123,889
1,136
Trade receivables
2,509,641
293,455
127,219
124,636
Other receivables and other current assets
2,992,094
2,393,835
889,392
119,974
Long-term borrowings
(15,647,367)
(8,330,929)
(6,742,580)
(1,200,000)
Deferred income tax liabilities
(2,447,672)
(214,642)
(280,945)
(47,235)
Other non-current liabilities
(1,688,306)
(10,291)
(253,671)
-
Short-term borrowings
(8,082,200)
(600,000)
(1,920,000)
-
Tax payables
(270,531)
(10,311)
(54,302)
(419)
Dividends payables
(136,955)
-
- -
Salary and welfare payables
(41,667)
(2,969)
(22,462)
(717)
Payables and other liabilities
(9,725,591)
(2,668,626)
(3,083,130)
(606,115)
Total identifiable net assets
16,319,629
404,107
2,570,630
22,382 The fair value of the identifiable assets and liabilities acquired in the acquisition were assessed based on independent valuation prepared by external valuers .
(b)
A subsidiary transferred from a joint venture Shanxi Xiaoyi Economic Development Zone Huaneng Energy Service Co., Ltd. ('Shanxi Xiaoyi Energy') was previously a joint venture of the Company. In 2017, non-controlling shareholder with 49% equity interests in Shanxi Xiaoyi Energy entered into a voting in concert agreement with the Company whereby it agreed to vote the same in respect of significant financial and operating decisions made by the Company effective from 15 February 2017. As a result, the Company acquired control of Shanxi Xiaoyi Energy since 15 February 2017.
Acquisition Date
Non-controlling interests
10
Fair value of pre-existing interest in Shanxi Xiaoyi Energy
10,200
Less: Fair value of total identifiable net assets
10,210
Goodwill
- Shanxi Xiaoyi Energy is a limited liability company established on 8 October 2016 in Xiaoyi, Shanxi Province. Shanxi Xiaoyi Energy is primarily engaging in selling of electricity, construction, operation and maintenance of power distribution and regional transmission and distribution grid. Financial information of Shanxi Xiaoyi Energy is as follows:
From acquisition date to 31 December 2017 acquiree's
Revenue
Net Profit
Shanxi Xiaoyi Energy
704
228 The identifiable assets and liabilities of Shanxi Xiaoyi Energy as at the acquisition date are as follows:
Fair Value
Bank balances and cash
10,211
Accounts payable and other liabilities
(1
)
Total identifiable net assets
10,210
(c)
Acquisition of Ruzhou Xuji Wind Power Generation Co., Ltd. The Company has entered an Agreement on establishing Huaneng Ruzhou Clean Energy Co., Ltd. ("Ruzhou Clean Energy") with Beijing Xuji New Energy Technology Co., Ltd. ("Beijing Xuji") in 2017. The Company committed to contribute RMB76 million for 95% equity of Ruzhou Clean Energy. Beijing Xuji contributed the net identifiable assets of its wholly-owned subsidiary, Ruzhou Xuji Wind Power Generation Co., Ltd. ("Xuji Wind Power") which amounted to RMB4 million, for 5% equity of Ruzhou Clean Energy.
Acquisition Date
Consideration
4,000
Less: Fair value of total identifiable net assets
4,000
Goodwill
- Xuji Wind Power was established on 23 November 2015 in Ruzhou, Henan Province, and is mainly engaged in wind power generation and photovoltaic power generation. On the acquisition date, the project is under construction. From the acquisition date to 31 December 2017, Xuji Wind Power had not commenced operation.
From acquisition date to 31 December 2017 acquiree's
Revenue
Net Profit
Xuji Wind Power
-
- The identifiable assets and liabilities of Xuji Wind Power as at the acquisition date are as follows:
Fair Value
Other receivables and assets
16,080
Property, plant and equipment
11,893
Accounts payable and other liabilities
(23,973
)
Total identifiable net assets
4,000 </t>
  </si>
  <si>
    <t>Non-controlling interests [abstract]</t>
  </si>
  <si>
    <t xml:space="preserve">41
Non-controlling interests The following table summarizes the information relating to each of the Company and subsidiaries that have material non-controlling interests ("NCI"):
Qinbei Power
Beijing Cogeneration
Luohuang Power
Weihai Power
Jinling Power
Yueyang Power
Shidongkou Power
Yangliuqing Cogeneration
Shandong Power
Other individually immaterial subsidiaries
Total
NCI percentage
40%
59%
40%
40%
40%
45%
50%
45%
20%
31 December 2017
Non-current assets
10,553,775
6,841,918
4,055,507
4,664,868
5,049,079
4,875,004
3,712,623
2,541,803
47,665,952
Current assets
1,738,000
1,257,485
887,225
633,012
494,312
987,812
494,073
497,441
6,891,086
Non-current liabilities
(3,053,535
)
(394,590
)
(242,944
)
(81,048
)
(1,541,444
)
(1,042,093
)
(731,640
)
(205,205
)
(19,681,891
)
Current liabilities
(5,821,543
)
(2,501,516
)
(2,064,897
)
(2,462,363
)
(1,854,441
)
(2,590,470
)
(1,919,701
)
(869,071
)
(18,695,005
)
Net assets
3,416,697
5,203,297
2,634,891
2,754,469
2,147,506
2,230,253
1,555,355
1,964,968
16,180,142
Carrying amount of NCI
1,380,594
3,050,283
1,032,938
1,101,787
859,024
1,019,016
777,678
883,340
4,697,283
5,171,095
19,973,038
Revenue
4,587,612
4,262,547
2,303,079
3,421,115
3,423,688
3,149,190
2,117,052
2,010,872
22,566,737
Net (loss)/profit
(169,261
)
541,602
(60,758
)
324,335
269,949
47,224
164,557
121,853
(800,622
)
Total comprehensive (loss)/income
(169,261
)
541,602
(60,758
)
324,335
269,949
47,224
164,557
121,853
(943,860
)
(Loss)/profit allocated to NCI
(67,704
)
319,545
(24,303
)
129,734
107,980
21,251
82,278
54,834
(287,923
)
(331,321
)
4,371
Other comprehensive (loss)/income allocated to NCI
-
-
-
-
-
-
-
-
(28,648
)
152
(28,496
)
Cash flow from operating activities
970,585
1,071,888
195,282
681,568
731,714
426,437
311,668
334,842
3,848,712
Cash flow from investment activities
(252,441
)
(1,190,093
)
(383,004
)
(231,142
)
(47,518
)
(242,288
)
(93,434
)
(64,179
)
(3,967,060
)
Cash flow from financing activities
(613,010
)
70,299
156,483
(405,196
)
(680,226
)
(191,231
)
(384,317
)
(288,299
)
(282,625
)
Net increase/ (decrease) in cash and cash equivalents
105,134
(49,605
)
(31,239
)
45,230
3,970
(7,082
)
(166,083
)
(17,586
)
(402,950
)
Dividends paid to NCI
150,000
532,966
-
160,000
179,023
65,675
133,700
71,103
220,321
Qinbei Power
Beijing Cogeneration
Luohuang Power
Weihai Power
Jinling Power
Yueyang Power
Shidongkou Power
Yangliuqing Cogeneration
Other individually immaterial subsidiaries
Total
NCI percentage
40%
59%
40%
40%
40%
45%
50%
45%
31 December 2016
Non-current assets
11,210,604
5,821,110
3,966,880
4,988,112
5,426,759
4,958,325
3,917,340
2,654,085
Current assets
1,472,192
1,041,957
864,069
508,493
649,446
826,089
380,641
563,023
Non-current liabilities
(2,206,586
)
(152,911
)
(284,064
)
(104,952
)
(1,773,332
)
(1,150,021
)
(1,055,640
)
(224,373
)
Current liabilities
(6,475,340
)
(1,665,750
)
(1,601,236
)
(2,504,410
)
(1,835,090
)
(1,828,581
)
(1,584,142
)
(991,614
)
Net assets
4,000,870
5,044,406
2,945,649
2,887,243
2,467,783
2,805,812
1,658,199
2,001,121
Carrying amount of NCI
1,614,264
2,928,015
1,157,242
1,154,897
987,135
1,260,591
829,099
899,609
5,352,890
16,183,742
Revenue
5,006,349
4,476,729
2,436,586
3,217,209
3,734,108
2,716,817
1,915,915
1,773,869
Net profit
457,311
788,899
122,508
507,900
655,568
243,913
297,211
177,447
Total comprehensive income
457,311
788,899
122,508
507,900
655,568
243,913
297,211
177,447
Profit allocated to NCI
182,924
465,450
49,003
203,160
262,227
109,761
148,606
79,851
326,578
1,827,560
Other comprehensive income allocated to NCI
-
-
-
-
-
-
-
-
484
484
Cash flow from operating activities
1,400,042
973,352
550,346
1,045,828
1,293,565
568,379
890,615
295,547
Cash flow from investment activities
(312,604
)
(540,151
)
(189,599
)
(273,117
)
(37,274
)
(62,622
)
(258,892
)
(197,600
)
Cash flow from financing activities
(1,247,836
)
(344,718
)
(319,643
)
(786,471
)
(1,255,955
)
(521,249
)
(462,075
)
(58,293
)
Net (decrease)/increase in cash and cash equivalents
(160,398
)
88,518
41,104
(13,760
)
336
(15,492
)
169,648
39,616
Dividends paid to NCI
433,090
687,679
120,000
366,983
308,923
-
273,900
128,857 </t>
  </si>
  <si>
    <t>Subsequent events</t>
  </si>
  <si>
    <t>Subsequent events [abstract]</t>
  </si>
  <si>
    <t>42
Subsequent events
(a)
After the end of the reporting period, the directors proposed a final dividend. Further details are disclosed in Note 23.
(b)
On 28 September 2017, Huaneng Group entered into a guarantee agreement with Industrial and Commercial Bank of China Limited ("ICBC"), to provide guarantee amounted USD100 million for short-term loans of Huaneng Shandong Ruyi (Pakistan) Energy (Private) Ltd., a subsidiary of "Ruyi (Hong Kong) Energy", which is a joint venture of Shandong Power. According to the "Proposal of Shandong Power's takeover of the guarantee agreement for short-term loans of the Sahiwal Project in Pakistan". Shandong Power is expected to issue the confirmation letter upon the approval from the general meeting of shareholders, which officially confirms with ICBC, Huaneng Group and Shandong Ruyi Technology Group Co., Ltd. that it will take over the obligation of Huaneng Group under the aforementioned guarantee agreement thereon. On January 30 2018, the first extraordinary general meeting of the Company approved the proposal. At the date on which financial statements were approved for issue, Shandong Power is in the process of takeover the guarantee agreement. Huaneng Group are still held responsible for the guarantee agreement before the confirmation letter is issued.
(c)
The Company issued super short-term bonds with face value of RMB4 billion bearing annual interest rate of 4.35% in February 2018. The bonds are denominated in RMB and mature in 90 days, with a par value of RMB100. The Company issued super short-term bonds with face value of RMB2 billion bearing annual interest rate of 4.35% in March 2018. The bonds are denominated in RMB and mature in 90 days, with a par value of RMB100.
(d)
On 5 February 2018, the Public Offering Review Committee of the China Securities Regulatory Commission reviewed the application of the Company for the non-public issuance of A Shares. According to the review results, the Company's application for non-public issuance of A Shares was approved.</t>
  </si>
  <si>
    <t>Principal accounting policies (Policies)</t>
  </si>
  <si>
    <t>Basis of preparation</t>
  </si>
  <si>
    <t>(a)
Basis of preparation These financial statements have been prepared in accordance with International Financial Reporting Standards ("IFRS") as issued by the International Accounting Standards Board (the "IASB"). These financial statements have been prepared under the historical cost convention, as modified by the revaluation of available-for-sale financial assets, financial assets at fair value through profit or loss and derivative financial assets and liabilities. The preparation of financial statements in conformity with IFRS requires the use of certain critical accounting estimates. It also requires management to exercise its judgment in the process of applying the Company and its subsidiaries' accounting policies. The areas involving a higher degree of judgment or complexity, or areas where assumptions and estimates are significant to the financial statements are disclosed in Note 4. As at 31 December 2017, the Company and its subsidiaries have net current liabilities of approximately RMB107.4 billion, and a portion of the Company and its subsidiaries' funding requirements for capital expenditures were satisfied by short-term financing. Taking into consideration of the expected operating cash flows of the Company and its subsidiaries and the undrawn available banking facilities of approximately RMB241.9 billion as at 31 December 2017, the Company and its subsidiaries are expected to refinance certain of its short-term loans and bonds and also to consider alternative sources of financing, where applicable and when needed. Therefore, the directors of the Company are of the opinion that the Company and its subsidiaries will be able to meet its liabilities as and when they fall due within the next twelve months and accordingly, these consolidated financial statements are prepared on a going concern basis. The IASB has issued several amendments to IFRSs that are first effective for the current accounting period of the Company and its subsidiaries. None of these developments have had a material effect on how the Company and its subsidiaries' results and financial position for the current or prior periods have been prepared or presented. However, additional disclosure has been included in Note 35 to satisfy the new disclosure requirements introduced by the amendments to IAS 7, Statement of cash flows: Disclosure initiative</t>
  </si>
  <si>
    <t>Consolidation</t>
  </si>
  <si>
    <t>(b)
Consolidation The consolidated financial statements include the financial statements of the Company and all of its subsidiaries. Subsidiaries are investees over which the Company and its subsidiaries have the power to exercise control. The Company and its subsidiaries control an entity when it is exposed, or have rights to variable returns from their involvement with the entity and have the ability to affect those returns through their power over the entity. In assessing whether the Company and its subsidiaries have power, only substantive rights (held by the Company and its subsidiaries and other parties) are considered. Subsidiaries are consolidated from the date when control is transferred to the Company and its subsidiaries. They are de-consolidated from the date when control ceases. Intra-group balances, transactions and cash flows, and any unrealised income and expenses arising from intra-group transactions, are eliminated in full in preparing the consolidated financial statements. Unrealised gains arising from transactions with equity accounted investees are eliminated against the investment to the extent of the Company and its subsidiaries' interest in the investee. Unrealised losses are eliminated in the same way as unrealised gains, but only to the extent that there is no evidence of impairment. The portion of the shareholders' equity of the subsidiaries, which is not attributable directly or indirectly to the parent company, is separately presented as non-controlling interests in the shareholders' equity in the consolidated financial statements. When there is any inconsistency on the accounting policies or financial period adopted between subsidiaries and the Company, the financial statements of subsidiaries are adjusted according to the accounting policies or financial period adopted by the Company.
(i)
Business combinations The acquisition method is used to account for the business combinations of the Company and its subsidiaries (including business combinations under common controls). The consideration transferred for the acquisition of a subsidiary is the fair values of the assets transferred, the liabilities incurred to the former owners of the acquiree and the equity interests issued by the Company and its subsidiarie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sed in profit or loss. Acquisition-related costs are expensed as incurred. Identifiable assets acquired and liabilities and contingent liabilities assumed in a business combination are measured initially at their fair values at the acquisition date. On an acquisition-by-acquisition basis, the Company and its subsidiaries recognize any non-controlling interests in the acquiree either at fair value or at the non-controlling interest's proportionate share of the recognized amounts of acquiree's identifiable net assets. The excess of the consideration transferred, the amount of any non-controlling interest in the acquiree and the acquisition-date fair value of any previous equity interest in the acquiree over the fair value of the identifiable net assets acquired is recorded as goodwill (Note 2(i)). If this consideration is lower than the fair value of the net assets of the subsidiary acquired, the difference is recognized in profit or loss.
(ii)
Changes in ownership interests in subsidiaries Transactions with non-controlling interests that do not result in loss of control are accounted for as equity transactions - that is, as transactions with the equity owners in their capacity as owners. The difference between fair value of any consideration paid and the relevant share acquired of the carrying value of net assets of the subsidiary is recorded in equity. Gains or losses on disposals to non-controlling interests are also recorded in equity. When the Company and its subsidiaries lose control of a subsidiary, it is accounted for as a disposal of the entire interest in that subsidiary, with a resulting gain or loss being recognized in profit or loss. Any interest retained in that former subsidiary at the date when control is lost is recognized at fair value and this amount is regarded as the fair value on initial recognition of a financial asset (Note 2(k)) or, when appropriate, the cost on initial recognition of an investment in an associate or joint venture (Note 2(b)(iii)).
(iii)
Associates and joint ventures Associates are investees over which the Company and its subsidiaries have significant influence on the financial and operating decisions. A joint venture is an arrangement whereby the Company and its subsidiaries and other parties contractually agree to share control of the arrangement, and have rights to the net assets of the arrangement. Investments in associates and joint ventures are initially recognized at cost and are subsequently measured using the equity method of accounting, unless it is classified as held for sale (or included in a disposal group that is classified as held for sale). The excess of the initial investment cost over the proportionate share of the fair value of identifiable net assets of investee acquired is included in the initial investment cost (Note 2(i)). Any shortfall of the initial investment cost to the proportionate share of the fair value of identifiable net assets of investee acquired is recognized in current period profit or loss and long-term investment cost is adjusted accordingly. When applying equity method, the Company and its subsidiaries adjust net profit or loss of the investees, including the fair value adjustments on the net identifiable assets of the associates and joint ventures and the adjustments to align with the accounting policies of the Company and the Company's financial reporting periods. Current period investment income is then recognized based on the proportionate share of the Company and its subsidiaries in the investees' net profit or loss. Net losses of investees are recognized to the extent of the carrying value of long-term equity investments and any other constituting long-term equity investments in investees that in substance form part of the investments in the investees. The Company and its subsidiaries continue to recognize investment losses and provision if they bear additional obligations which meet the recognition criteria. The Company and its subsidiaries adjust the carrying amount of the investment and directly recognize into related other comprehensive income based on their proportionate share on the movements of the investees' other comprehensive income. When the investees appropriate profit or declare dividends, the carrying value of long-term equity investments are reduced correspondingly by the proportionate share of the distribution. The Company and its subsidiaries determine at each reporting date whether there is any objective evidence that the investment in the associate or the joint venture is impaired. If this is the case, the Company and its subsidiaries calculate the amount of impairment as the difference between the recoverable amount of the associate or the joint venture and its carrying value and recognize the amount in the consolidated statement of comprehensive income. Profits or losses resulting from transactions between the Company and its subsidiaries and the associates and joint ventures are recognized in the Company and its subsidiaries' financial statements only to the extent of the unrelated third party investor's interests in the associates and joint ventures. Loss from transactions between the Company and its subsidiaries and the associates and joint ventures is fully recognized and not eliminated when there is evidence for asset impairment. If an investment in an associate becomes an investment in a joint venture or vice versa, retained interest is not remeasured. Instead, the investment continues to be accounted for under the equity method. Gains and losses arising from dilution of investments in associates and joint ventures are recognized in the consolidated statement of comprehensive income. In all other cases, when the Company and its subsidiaries cease to have significant influence over an associate or joint control over a joint venture, it is accounted for as a disposal of the entire interest in that investee, with a resulting gain or loss being recognized in profit or loss. Any interest retained in that former investee at the date when significant influence or joint control is lost is recognized at fair value and this amount is regarded as the fair value on initial recognition of a financial asset (Note 2(k)).</t>
  </si>
  <si>
    <t>Segment reporting</t>
  </si>
  <si>
    <t>(c)
Segment reporting The Company and its subsidiaries determine the operating segment based on the internal organization structure, management requirement and internal reporting system for purposes of presenting reportable segment information. An operating segment represents a component of the Company and its subsidiaries that meets all the conditions below: (i) the component earns revenue and incurs expenses in its daily operating activities; (ii) chief operating decision maker of the Company and its subsidiaries regularly reviews the operating results of the component in order to make decisions on allocating resources and assessing performance; (iii) the financial position, operating results, cash flows and other related financial information of the component are available. When the two or more operating segments exhibit similar economic characteristics and meet certain conditions, the Company and its subsidiaries combine them as one reportable segment.</t>
  </si>
  <si>
    <t>Foreign currency translation</t>
  </si>
  <si>
    <t>(d)
Foreign currency translation
(i)
Functional and presentation currency Items included in the financial statements of each of the Company and its subsidiaries are measured using the currency of the primary economic environment in which the entity operates (the "functional currency"). The consolidated financial statements are presented in Renminbi ("RMB"), which is the Company's functional and presentation currency.
(ii)
Transactions and balances Foreign currency transactions are translated into the functional currency using the spot exchange rate on the transaction dates. As at the end of reporting period, foreign currency monetary items are translated into functional currency at the spot exchange rate as at the end of reporting period. Exchange differences are directly expensed in current period profit or loss unless they arises from foreign currency loans borrowed for purchasing or construction of qualifying assets which is eligible for capitalization or they arise from monetary items that qualify as hedging instruments in cash flow hedges which are recorded in other comprehensive income to the extent that the hedge is effective.
(iii)
Foreign subsidiaries The operating results and financial position of the foreign subsidiaries are translated into presentation currency as follows: Asset and liability items in each statement of financial position of foreign operations are translated at the closing rates at the end of reporting period; equity items excluding retained earnings are translated at the spot exchange rates at the date of the transactions. Income and expense items in the statement of comprehensive income of the foreign operations are translated at average exchange rates approximating the rate on transaction dates. All resulting translation differences are recognized in other comprehensive income. The cash flows denominated in foreign currencies and cash flows of overseas subsidiaries are translated at average exchange rates approximating the rates at the dates when cash flows incurred. The effect of the foreign currency translation on the cash and cash equivalents is presented in the statement of cash flows separately. On the disposal of a foreign operation (that is, a disposal of the Company and its subsidiaries' entire interest in a foreign operation, or a disposal involving loss of control over a subsidiary that includes a foreign operation, a disposal involving loss of joint control over a joint ventures that includes a foreign operation, or a disposal involving loss of significant influence over an associate that includes a foreign operation), all of the exchange differences accumulated in equity in respect of that operation attributable to the equity holders of the Company are reclassified to profit or loss. In the case of a partial disposal that does not result in the Company and its subsidiaries losing control over a subsidiary that includes a foreign operation, the proportionate share of accumulated exchange differences are re-attributed to non-controlling interests and are not recognized in profit or loss. For all other partial disposals (that is, reductions in the Company and its subsidiaries' ownership interest in associates or joint venture that includes a foreign operation that do not result in the Company and its subsidiaries losing significant influence or joint control), the proportionate share of the accumulated exchange difference is reclassified to profit or loss.</t>
  </si>
  <si>
    <t>( e )
Property, plant and equipment Property, plant and equipment consists of dam, port facilities, buildings, electric utility plant in service, transportation facilities, others and construction-in-progress ("CIP"). Property, plant and equipment acquired or constructed are initially recognized at cost and carried at the net value of cost less accumulated depreciation and accumulated impairment loss, unless classified as held for sale (or included in a disposal group that is classified as held for sale). Cost of CIP comprises construction expenditures, other expenditures necessary for the purpose of preparing the CIP for its intended use, those borrowing costs incurred before the assets are ready for intended use that are eligible for capitalization. CIP is not depreciated until such time as the relevant asset is completed and ready for its intended use. Subsequent costs about property, plant and equipment are included in the asset's carrying amount only when it is probable that future economic benefits associated with the item will flow to the Company and its subsidiaries and the cost of the item can be measured reliably. The carrying amount of the replaced part is derecognized. Other subsequent expenditures not qualified for capitalization are charged in the current period profit or loss when they are incurred. Depreciation of property, plant and equipment is provided based on book value of the asset less estimated residual value over the estimated useful life using straight-line method. For those impaired property, plant and equipment, depreciation is provided based on book value after deducting impairment provision over the estimated useful life of the asset. The estimated useful lives are as follows:
Estimated useful lives
Dam
8 - 50 years
Port facilities
20 - 40 years
Buildings
8 - 30 years
Electric utility plant in service
5 - 30 years
Transportation facilities
8 - 27 years
Others
5 - 14 years Where parts of an item of property, plant and equipment have different useful lives, the cost of the item is allocated on a reasonable basis between the parts and each part is depreciated separately. At the end of each year, the Company and its subsidiaries review the estimated useful lives, residual values and the depreciation method of the property, plant and equipment and make adjustment when necessary. Property, plant and equipment is derecognized when it is disposed of, or is not expected to bring economic benefit through use or disposal. The amount of disposal proceeds arising from sale, transfer, disposal or write-off of the property, plant and equipment less book value and related tax expenses is recorded in 'operating expenses - others' in the statement of comprehensive income. The carrying amount of property, plant and equipment is written down immediately to its recoverable amount when its carrying amount is greater than its recoverable amount (Note 2(j)).</t>
  </si>
  <si>
    <t>( f )
Investment property Investment properties are land and/or buildings which are owned or held under a leasehold interest (Note 2(y)) to earn rental income and/or for capital appreciation. These include land held for a currently undetermined future use and property that is being constructed or developed for future use as investment property. Investment properties are stated at fair value, unless they are still in the course of construction or development at the end of the reporting period and their fair value cannot be reliably measured at that time. Any gain or loss arising from a change in fair value or from the retirement or disposal of an investment property is recognized in profit or loss. Rental income from investment properties is accounted for as described in Note 2(x)(vi).</t>
  </si>
  <si>
    <t>Power generation license</t>
  </si>
  <si>
    <t>( g )
Power generation license The Company and its subsidiaries acquired the power generation license as part of the business combination with Tuas Power Ltd. ("Tuas Power"). The power generation license is initially recognized at fair value at the acquisition date. The license has an indefinite useful life and is not amortized. The assessment that the license has an indefinite useful life is based on the expected renewal of power generation license without significant restriction and cost, together with the consideration on related future cash flows generated and the expectation of continuous operations. It is tested annually for impairment and carried at cost less accumulated impairment loss. Useful life of the power generation license is reviewed by the Company and its subsidiaries each financial period to determine whether events and circumstances continue to support the indefinite useful life assessment.</t>
  </si>
  <si>
    <t>(h)
Mining rights Mining rights are stated at cost less accumulated amortization and impairment losses (Note 2(j)) and are amortized based on the units of production method utilizing only recoverable coal reserves as the depletion base, unless the mining rights are classified as held for sale (or included in a disposal group that is classified as held for sale).</t>
  </si>
  <si>
    <t>(i)
Goodwill Goodwill arising from the acquisitions of subsidiaries, associates and joint ventures represents the excess of the consideration transferred, the amount of any non-controlling interest in the acquiree and the acquisition-date fair value of any previous equity interest in the acquiree over the Company and its subsidiaries' share of the net fair value of the net identifiable assets, liabilities and contingent liabilities of the acquiree at the date of acquisition. Goodwill is stated at cost less accumulated impairment losses. Goodwill arising on a business combination is allocated to each cash-generating unit, or groups of cash generating units, that is expected to benefit from the synergies of the combination and is tested annually for impairment (Note 2(j)). On disposal of a cash generating unit during the year, any attributable amount of purchased goodwill is included in the calculation of the profit or loss on disposal.</t>
  </si>
  <si>
    <t>Impairment of non-financial assets</t>
  </si>
  <si>
    <t>(j)
Impairment of non-financial assets The carrying amounts of property, plant and equipment, mining rights, intangible assets with definite useful lives, land use rights and long-term equity investments not accounted for as financial assets are reviewed at each reporting date to determine whether there is any indication of impairment. If any such indication exists, then the asset's recoverable amount is estimated. Goodwill, indefinite-lived intangible assets and intangible assets not yet available for sale are tested for impairment annually regardless of whether there are indications of impairment or more frequently if events or changes in circumstances indicate a potential impairment. An impairment loss is recognized if the carrying amount of an asset or cash-generating unit ("CGU") exceeds its recoverable amount. The recoverable amount of an asset or CGU is the greater of its value in use and its fair value less cost to sell. For impairment testing, assets are grouped together into the smallest group of assets that generates cash inflows from continuing use that are largely independent of the cash inflows of other assets or CGUs. Subject to an operating segment ceiling test, CGUs to which goodwill has been allocated are aggregated so that the level at which impairment testing is performed reflects the lowest level at which goodwill is monitored for internal reporting purposes. Goodwill acquired in a business combination is allocated to groups of CGUs that are expected to benefit from the synergies of the combination. Impairment losses are recognized in profit or loss. Impairment losses recognized in respect of CGUs are allocated first to reduce the carrying amount of any goodwill allocated to the CGU (group of CGUs), and then to reduce the carrying amounts of the other assets in the CGU (group of CGUs) on a pro rata basis, except that the carrying value of an asset will not be reduced below its individual fair value less costs of disposal (if measurable) or value in use (if determinable). An impairment loss in respect of goodwill is not reversed. Except for goodwill, all impaired non-financial assets are subject to review for possible reversal of impairment at each reporting date. A reversal of an impairment loss is limited to the asset's carrying amount that would have been determined had no impairment loss been recognized in prior year. Reversals of impairment losses are credited to profit or loss in the year in which the reversals are recognized.</t>
  </si>
  <si>
    <t>Financial instruments</t>
  </si>
  <si>
    <t>(k)
Financial instruments Financial assets are classified in the following categories at initial recognition: at fair value through profit or loss, loans and receivables and available-for-sale. The classification depends on the intention and ability of the Company and its subsidiaries to hold the financial assets.
(i)
Financial assets at fair value through profit or loss Financial assets at fair value through profit or loss include financial assets held for trading and designated upon initial recognition as at fair value through profit or loss, and contingent consideration of the acquirer in a business combination. A financial asset is classified in this category if acquired principally for the purpose of selling in the short term. Derivatives are classified as held for trading unless they are designated as hedges. Assets in this category are classified as current assets if expected to be settled within 12 months; otherwise, they are classified as non-current.
(ii)
Loans and receivables Loans and receivables refer to the non-derivative financial assets for which there is no quotation in the active market with fixed or determinable amount. They are included in current assets, except for maturities greater than 12 months after the end of reporting period which are classified as non-current assets. Loans and receivables are primarily included in as 'accounts receivable', 'other receivables and assets' and 'other non-current assets' in the statement of financial position.
(iii)
Available-for-sale financial assets Available-for-sale financial assets are non-derivative financial assets that are either designated in this category or not classified in any of the other categories. They are included in current assets when management intends to dispose of the available-for-sale financial assets within 12 months of the end of reporting period, otherwise, they are classified as non-current assets.
(iv)
Recognition and measurement Regular purchases and sales of financial assets are recognized at fair value initially on trade-date - the date on which the Company and its subsidiaries commit to purchase or sell the asset. Transaction costs relating to financial assets at fair value through profit or loss are directly expensed in the profit or loss as incurred. Transaction costs for other financial assets are included in the carrying amount of the asset at initial recognition. Financial assets are derecognized when the rights to receive cash flows from the financial assets have expired or have been transferred and all risks and rewards related to the ownership of the financial assets have been transferred to the transferee. Financial assets at fair value through profit or loss and available-for-sale are subsequently measured at fair value. When an active market exists for a financial instrument, fair value is determined based on quoted prices in the active market. When no active market exists, fair value is determined by using valuation techniques. When applying valuation techniques, the Company and its subsidiaries maximize the use of relevant observable inputs and minimize the use of unobservable inputs. Changes in the fair value of financial assets at fair value through profit or loss are recorded in 'gain/(loss) on fair value changes of financial assets/liabilities'. Investments in equity instruments that do not have a quoted market price in an active market and whose fair value cannot be reliably measured are measured at cost. Loans and receivables are carried at amortized cost using the effective interest method. Except for impairment loss and translation differences on monetary financial assets, changes in the fair value of available-for-sale financial assets are recognized in other comprehensive income. When these financial assets are derecognized, the accumulated fair value adjustments recognized in equity are included in the statement of comprehensive income as 'other investment income'. Dividends on available-for-sale financial assets are recorded in 'other investment income' when the right of the Company and its subsidiaries to receive payments is established.
(v)
Impairment of financial assets Except for financial assets at fair value through profit or loss, the Company and its subsidiaries perform assessment on the book value of financial assets at the end of reporting period. Provision for impairment is made when there is objective evidence showing that a financial asset is impaired. For investments in associates and joint ventures, the impairment loss is measured by comparing the recoverable amount of the investment with its carrying amount. The impairment loss is reversed if there has been a favourable change in the estimates used to determine the recoverable amount. In the case of equity investments classified as available for sale, a significant or prolonged decline in the fair value of the investment below its cost is evidence that the assets are impaired. If any such evidence exists for available-for-sale financial assets, the cumulative loss, measured as the difference between the acquisition cost and the current fair value, less any impairment loss on that financial asset previously recognized in profit or loss, is removed from equity and recognized in profit or loss. Impairment losses recognized in the profit or loss on equity instruments are not reversed through the profit or loss. When financial assets carried at amortized cost are impaired, the carrying amount of the financial assets is reduced to the present value of estimated future cash flows (excluding future credit losses that have not been incurred) discounted at the financial asset's original effective interest rate. The impaired amount is recognized as assets impairment loss in the current period. If there is objective evidence that the value of the financial assets has recovered as a result of objective changes in circumstances occurring after the impairment loss was originally recognized, the originally recognized impairment loss is reversed through profit or loss. For the impairment test of receivables, please refer to Note 2(l).
(vi)
Derivative financial instruments and hedging activities Derivatives are initially recognized at fair value on the date a derivative contract is entered into and are subsequently remeasured at their fair value. Gain or loss arising from subsequent change in the fair value of derivative financial instruments is recognized in profit or loss except for the effective portions of gain or loss on the derivative financial instruments designated as cash flow hedges which are recognized directly in other comprehensive income. Cash flow hedge represents a hedge against the exposure to variability in cash flows, which such cash flow is originated from a particular risk associated with highly probable forecast transactions and variable rate borrowings and which could affect the statement of comprehensive income. The hedged items of cash flow hedge are the designated items with respect to the risks associated with future cash flow change resulting from variability in cash flows of a recognized asset or liability or a highly probable forecast transaction or the foreign currency risk of a committed future transaction. Hedging instruments are designated derivative for cash flow hedge whose cash flows are expected to offset changes in the cash flows of a hedged item. The full fair value of a hedging derivative is classified as a non-current asset or liability when the remaining maturity of the hedge item is more than 12 months. The Company and its subsidiaries document their assessments, both at hedge inception and on an ongoing basis, of whether the derivatives that are used in hedging transactions are highly effective in offsetting changes in cash flows of hedged items. The Company and its subsidiaries apply ratio analysis method to evaluate the ongoing effectiveness of the cash flow hedge. The effective portion of changes in the fair value of derivatives that are designated and qualify as cash flow hedges are recognized in other comprehensive income. The gain or loss relating to the ineffective portion is recognized immediately in the statement of comprehensive income within 'gain/(loss) on fair value changes of financial assets/liabilities'. Amounts accumulated in equity are reclassified to the profit or loss in the periods when the hedged item affects profit or loss. The gain or loss relating to the effective portion of interest rate swaps hedging variable rate borrowings is recognized in the statement of comprehensive income within 'interest expense'. The gain or loss relating to the effective portion of exchange forward hedging foreign currency denominated payables is recognized in the statement of comprehensive income within 'exchange gain/(loss) and bank charges, net'. However, when the forecast transaction that is hedged results in the recognition of a non-financial asset, the gains and losses previously deferred in equity are transferred from equity and included in the initial measurement of the cost of the asset. In the case where the Company and its subsidiaries expect all or a portion of net loss previously recognized directly in other comprehensive income will not be recovered in future financial periods, the irrecoverable portion will be reclassified into profit or loss. When a hedging instrument expires or is sold, terminated or exercised or when a hedge no longer meets the criteria for hedge accounting, the Company and its subsidiaries will discontinue hedge accounting. Any cumulative gain or loss existing in equity at that time remains in equity and is subsequently recognized when the forecast transaction is ultimately recognized in the profit or loss. When a forecast transaction is no longer expected to occur, the cumulative gain or loss that was reported in equity is immediately transferred to the statement of comprehensive income within 'gain/(loss) on fair value changes of financial assets/liabilities'.</t>
  </si>
  <si>
    <t>Loans and receivables</t>
  </si>
  <si>
    <t>( l )
Loans and receivables Loans and receivables, which primarily include accounts receivable, other receivables and other non-current assets, are recognized initially at fair value. Loans and receivables are subsequently measured at amortized cost less provision for doubtful debts using the effective interest method. The Company and its subsidiaries establish an allowance for impairment that represents its estimate of incurred losses in respect of receivables. The main components of this allowance are a specific loss component that relates to individually significant exposures, and a collective loss component established for groups of similar assets in respect of losses that have been incurred but not yet identified. The collective loss allowance is determined based on historical data of payment statistics for similar financial assets. When there is objective evidence that the Company and its subsidiaries will not be able to collect all amounts due according to the original terms of the receivables, impairment test is performed and related provision for doubtful accounts is made based on the shortfall between carrying amounts and respective present value of estimated future cash flows. The carrying amounts of the receivables are reduced through the use of allowance accounts, and the amount of the provision is recognized in the statement of comprehensive income within 'operating expenses - others'. When a receivable is uncollectible, it is written off against the allowance account for the receivable. Subsequent recoveries of amounts previously written off are credited against 'operating expenses - others' in the statement of comprehensive income.</t>
  </si>
  <si>
    <t>( m )
Inventories Inventories include fuel for power generation, materials for repairs and maintenance and spare parts, and are stated at lower of cost and net realizable values. Inventories are initially recorded at cost and are charged to fuel costs or repairs and maintenance, respectively when used, or capitalized to property, plant and equipment when installed, as appropriate, using weighted average cost basis. Cost of inventories includes costs of purchase and transportation costs. When the forecast transaction that is hedged results in the recognition of the inventory, the gains and losses previously deferred in equity are transferred from equity and included in the initial measurement of the cost of the inventory. Provision for inventory obsolescence is determined by the excess of cost over net realizable value. Net realizable values are determined based on the estimated selling price less estimated conversion costs during power generation, selling expenses and related taxes in the ordinary course of business.</t>
  </si>
  <si>
    <t>Related parties</t>
  </si>
  <si>
    <t>( n )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jointly control of the same third party; one party is controlled or jointly controlled by a third party and the other party is an associate or a joint venture of the same third party.</t>
  </si>
  <si>
    <t>Cash and cash equivalents</t>
  </si>
  <si>
    <t>( o )
Cash and cash equivalents Cash and cash equivalents listed in the statement of cash flows represents cash in hand, call deposits held with banks and other financial institutions, and other short-term (3 months or less), highly-liquid investments that are readily convertible to known amounts of cash and are subject to an insignificant risk of changes in value. Bank overdrafts that are repayable on demand and form an integral part of the cash management are also included as a component of cash and cash equivalents for the purpose of the consolidated statement of cash flow.</t>
  </si>
  <si>
    <t>Borrowings</t>
  </si>
  <si>
    <t>( p )
Borrowings Borrowings are recognized initially at fair value less transaction costs and subsequently measured at amortized cost using the effective interest method. Borrowings are classified as current liabilities unless the Company and its subsidiaries have an unconditional right to defer settlement of the liability for at least 12 months after the end of reporting period.</t>
  </si>
  <si>
    <t>Borrowing costs</t>
  </si>
  <si>
    <t>( q )
Borrowing costs General and specific borrowing costs directly attributable to the acquisition, construction or production of qualifying assets, which are assets that necessarily take a substantial period of time to get ready for their intended use or sale, are added to the cost of those assets. The capitalization of borrowing costs as part of the cost of a qualifying asset commences when expenditure for the asset is being incurred, borrowing costs are being incurred and activities that are necessary to prepare the asset for its intended use or sale are in progress. Capitalization of borrowing costs is suspended or ceases when substantially all the activities necessary to prepare the qualifying asset for its intended use or sale are interrupted or complete. The amount of specific borrowing costs capitalized is net of the investment income on any temporary investment of the funds pending expenditure on the asset. All other borrowing costs are recognized in profit or loss in the period in which they are incurred.</t>
  </si>
  <si>
    <t>Share Capital</t>
  </si>
  <si>
    <t>( r )
Share Capital Ordinary shares are classified as equity. Incremental costs directly attributable to the issue of new shares are shown in equity as a deduction, net of tax, from the proceeds.</t>
  </si>
  <si>
    <t>Perpetual corporate bond</t>
  </si>
  <si>
    <t>( s )
Perpetual corporate bond Perpetual corporate bond is classified as equity if it is non-redeemable, or redeemable only at the Company's option, and any interests are discretionary. Interests on perpetual corporate bonds classified as equity are recognised as distributions within equity.</t>
  </si>
  <si>
    <t>Payables</t>
  </si>
  <si>
    <t>( t )
Payables Payables primarily include accounts payable and other liabilities, and are recognized initially at fair value and subsequently measured at amortized cost using the effective interest method.</t>
  </si>
  <si>
    <t>Taxation</t>
  </si>
  <si>
    <t>( u )
Taxation
(i)
Value-added tax ("VAT") The domestic power, heat and goods sales of the Company and its subsidiaries are subject to VAT. VAT payable is determined by applying 17% (13% or 11% on heat) on the taxable revenue after offsetting deductible input VAT of the period. The applicable tax rate of VAT in respect of the lease of tangible movable properties, transportation industry and other modern services industry are 17%, 11% and 6%, respectively. According to the relevant regulations of Ministry of Finance of PRC and State Administration of Taxation, the transformation from Business Tax to VAT launched nation-wide from 1 May 2016 and all business tax taxpayers in the construction industry, real estate industry, financial industry, living services were included. The applicable tax rate of VAT in respect of sectors including construction services, lease of immovables, sale of immovables and transfer of land use rights is 11%, and in respect of financial and living services is 6%.
(ii)
Goods and service tax ("GST") The power sales of the subsidiaries in Singapore are subject to goods and service tax of the country where they operate. GST payable is determined by applying 7% on the taxable revenue after offsetting deductible GST of the period.
(iii)
Current and deferred income tax The income tax expense for the period comprises current and deferred income tax. Income tax expense is recognized in profit or loss, except to the extent that it relates to items recognized in other comprehensive income or directly in equity. In this case, the tax is also recognized in other comprehensive income or directly in equity, respectively. Deferred income tax assets and liabilities are recognized based on the differences between tax bases of assets and liabilities and respective book values (temporary differences). For deductible tax losses or tax credit that can be brought forward in accordance with tax law requirements for deduction of taxable income in subsequent years, it is considered as temporary differences and related deferred income tax assets are recognized. No deferred income tax liability is recognized for temporary difference arising from initial recognition of goodwill. For those temporary differences arising from initial recognition of an asset or liability in a non-business combination transaction that affects neither accounting profit nor taxable profit (or deductible loss) at the time of the transaction, no deferred income tax asset and liability is recognized. The temporary differences relating to investments in subsidiaries to the extent that, in the case of taxable differences, the Company and its subsidiaries control the timing of the reversal and it is probable that the differences will not reverse in the foreseeable future, or in the case of deductible differences, unless it is probable that they will reverse in the future. The Company and its subsidiaries recognize deferred income tax assets to the extent that it is probable that taxable profit will be available to offset the deductible temporary difference, deductible tax loss and tax credit. At the end of reporting period, deferred income tax assets and liabilities are measured at the tax rates that are expected to apply to the period when the asset is realized or liability is settled. The carrying amount of a deferred tax asset is reviewed at the end of each reporting period and is reduced to the extent that it is no longer probable that sufficient taxable profits will be available to allow the related tax benefit to be utilised. Any such reduction is reversed to the extent that it becomes probable that sufficient taxable profits will be available. Deferred income tax assets and deferred income tax liabilities are offset when meeting all the conditions below:
(1)
The Company and its subsidiaries have the legal enforceable right to offset current income tax assets and current income tax liabilities;
(2)
Deferred income tax assets and deferred income tax liabilities are related to the income tax levied by the same tax authority of the Company and its subsidiaries.</t>
  </si>
  <si>
    <t>Employee benefits</t>
  </si>
  <si>
    <t>( v )
Employee benefits Employee benefits include all expenditures relating to the employees for their services. The Company and its subsidiaries recognize employee benefits as liabilities during the accounting period when employees render services and allocate to related cost of assets and expenses based on different beneficiaries. In connection with pension obligations, the Company and its subsidiaries operate various defined contribution plans in accordance with the local conditions and practices in the countries and provinces in which they operate. A defined contribution plan is a pension plan under which the Company and its subsidiaries pay fixed contributions into a separate publicly administered pension insurance plan on mandatory and voluntary bases. The Company and its subsidiaries have no legal or constructive obligations to pay further contributions if the fund does not hold sufficient assets to pay all employees the benefits relating to employee service in the current and prior periods. The contributions are recognized as employee benefit when incurred. Prepaid contributions are recognized as assets to the extent that a cash refund or a reduction in the future payment is available.</t>
  </si>
  <si>
    <t>( w )
Government grants Government grants are recognized when the Company and its subsidiaries fulfill the conditions attached to them and they are probable to be received. When government grants are received in the form of monetary assets, they are measured at the amount received or receivable. When the grant is in the form of non-monetary assets, it is measured at fair value. When fair value cannot be measured reliably, nominal amount is assigned. Asset-related government grant is recognized as deferred income and is amortized evenly in profit or loss over the useful lives of related assets. Income-related government grant that is used to compensate subsequent related expenses or losses of the Company and its subsidiaries are recognized as deferred income and recorded in the profit or loss when related expenses or losses incurred. When the grant is used to compensate expenses or losses that were already incurred, they are directly recognized in current period profit or loss.</t>
  </si>
  <si>
    <t>Revenue and income recognition</t>
  </si>
  <si>
    <t>( x )
Revenue and income recognition Revenue and income are recognized based the following methods: Revenue and income are recognized when it is probable that the economic benefits associated with the transaction will flow to the Company and its subsidiaries and the amount of the revenue and income can be measured reliably.
(i)
Electricity and heat sales revenue Electricity and heat sales revenue represents the fair value of the consideration received or receivable for electricity and heat sold in the ordinary course of the activities of the Company and its subsidiaries (net of VAT or GST). Revenue is earned and recognized upon transmission of electricity to the customers or the power grid controlled and owned by the respective regional or provincial grid companies.
(ii)
Goods sales revenue Goods sales revenue represents the fair value of the consideration received or receivable for the sale of the goods in the ordinary course of the activities of the Company and its subsidiaries. Goods sales revenue is recognized when the goods is delivered to the customers and there is no unfulfilled obligation that could affect the customer's acceptance of the goods.
(iii)
Service revenue Service revenue refers to amounts received from service of port loading, conveying and transportation. The Company and its subsidiaries recognize revenue when the relevant service is provided.
(iv)
Dividend income Dividend income from unlisted investments is recognized when the shareholder's right to receive payment is established. Dividend income from listed investments is recognized when the share price of the investment goes ex-dividend.
(v)
Interest income Interest income from deposits is recognized on a time proportion basis using effective interest method. Interest income from the finance lease is recognized on a basis that reflects a constant periodic rate of return on the net investment in the finance lease.
(vi)
Rental income from operating leases Rental income receivable under operating leases is recognized in profit or loss in equal instalments over the periods covered by the lease term, except where an alternative basis is more representative of the pattern of benefits to be derived from the use of the leased asset. Lease incentives granted are recognized in profit or loss as an integral part of the aggregate net lease payments receivable. Contingent rentals are recognized as income in the accounting period in which they are earned.</t>
  </si>
  <si>
    <t>Leases</t>
  </si>
  <si>
    <t>( y )
Leases Leases where all the risks and rewards incidental to ownership of the assets are in substance transferred to the lessees are classified as finance leases. All other leases are operating leases.
(i)
Operating leases Operating lease expenses are capitalized or expensed on a straight-line basis over the lease term. The cost of acquiring land held under an operating lease is amortized on a straight-line basis over the period of the lease term.
(ii)
Finance lease The Company and its subsidiaries recognize the aggregate of the minimum lease receipts and the initial direct costs on the lease inception date as the receivable. The difference between the aggregate of the minimum lease receipts and the initial direct costs and sum of their respective present values is recognized as unrealized finance income. The Company and its subsidiaries adopt the effective interest method to allocate such unrealized finance income over the lease term. At the end of reporting period, the Company and its subsidiaries present the net amount of finance lease receivable after deducting any unrealized finance income in non-current assets and current assets, respectively. Please refer to Note 2(k)(u) for impairment test on finance lease receivables. Where the Company and its subsidiaries acquire the use of assets under finance leases, the amounts representing the fair value of the leased asset, or, if lower, the present value of the minimum lease payments, of such assets are included in fixed assets and the corresponding liabilities, net of finance charges, are recorded as obligations under finance leases. Depreciation is provided at rates which write off the cost or valuation of the assets over the term of the relevant lease or, where it is likely the Company and its subsidiaries will obtain ownership of the asset, the life of the asset, as set out in Note 2(e). Impairment losses are accounted for in accordance with the accounting policy as set out in Note 2(j). Finance charges implicit in the lease payments are charged to profit or loss over the period of the leases so as to produce an approximately constant periodic rate of charge on the remaining balance of the obligations for each accounting period. Contingent rentals are charged to profit or loss in the accounting period in which they are incurred.</t>
  </si>
  <si>
    <t>( z )
Purchase of electricity The overseas subsidiary of the Company recognizes electricity purchase cost when it purchases the electricity and transmits to its customers.</t>
  </si>
  <si>
    <t>Financial guarantee contracts</t>
  </si>
  <si>
    <t>(a a )
Financial guarantee contracts The Company issues financial guarantee contracts that transfer significant insurance risk. Financial guarantee contracts are those contracts that require the issuer to make specified payments to reimburse the holders for losses they incur because specified debtors fail to make payments when due in accordance with the original or modified terms of debt instruments. Where the Company issues a financial guarantee, the fair value of the guarantee is initially recognized as deferred income within accounts payable and other liabilities. The fair value of financial guarantees issued at the time of issuance is determined by reference to fees charged in an arm's length transaction for similar services, when such information is obtainable, or is otherwise estimated by reference to interest rate differentials, by comparing the actual rates charged by lenders when the guarantee is made available with the estimated rates that lenders would have charged, had the guarantees not been available, where reliable estimates of such information can be made. Where consideration is received or receivable for the issuance of the guarantee, the consideration is recognized in accordance with the Company's policies applicable to that category of asset. Where no such consideration is received or receivable, an immediate expense is recognized in profit or loss on initial recognition of any deferred income. The amount of the guarantee initially recognized as deferred income is amortized in profit or loss over the term of the guarantee as income from financial guarantees issued. In addition, provisions are recognised if and when (i) it becomes probable that the holder of the guarantee will call upon the Company under the guarantee, and (ii) the amount of that claim on the Company is expected to exceed the amount currently carried in trade and other payables in respect of the guarantee, i.e. the amount initially recognised, less accumulated amortisation.</t>
  </si>
  <si>
    <t>Dividend distribution</t>
  </si>
  <si>
    <t>(a b )
Dividend distribution Dividend distribution to the shareholders of the Company and its subsidiaries is recognized as a liability in the period when the dividend is approved in the shareholders' meeting.</t>
  </si>
  <si>
    <t>Contingencies</t>
  </si>
  <si>
    <t>(a c )
Contingencies Contingent liabilities are not recognized in the financial statements. They are disclosed unless the possibility of an outflow of resources embodying economic benefits is remote. Contingent assets are not recognized in the financial statements but disclosed when an inflow of economic benefit is probable.</t>
  </si>
  <si>
    <t>Standards and amendments to published standards that are not yet effective but relevant to the Company and its subsidiaries</t>
  </si>
  <si>
    <t>(a d )
Standards and amendments to published standards that are not yet effective but relevant to the Company and its subsidiaries The following are standards or amendments to existing standards that have been published and are mandatory for the accounting periods beginning on or after 1 January 2018, but the Company and its subsidiaries have not early adopted:
•
IFRIC 22, "Foreign currency transactions and advance consideration"
•
IFRS 15, " Revenue from contracts with customers"
•
IFRS 9, " Financial instrument (2014)
•
IFRS 16, " Leases
•
Amendments to IAS 40, "Investment property: Transfers of investment property",
•
IFRIC 23, " Uncertainty over income tax treatments
•
Included in "Annual improvements to IFRSs 2014-2016 Cycle" Investments in Associates and Joint Ventures" The Company and its subsidiaries are in the process of making an assessment of what the impact of these amendments and new standards is expected to be in the period of initial application. While the assessment has been substantially completed for IFRS 9 and IFRS 15, the actual impacts upon the initial adoption of the standards may differ as the assessment completed to date is based on the information currently available to the Company and its subsidiaries, and further impacts may be identified before the standards are initially applied in the Company and its subsidiaries' interim financial report for the six months ending 30 June 2018. The Company and its subsidiaries may also change its accounting policy elections, including the transition options, until the standards are initially applied in that financial report.
(i)
IFRS 9, Financial instruments (2014) IFRS 9 will replace the current standard on accounting for financial instruments, IAS 39, Financial instruments: Recognition and measurement IFRS 9 is effective for annual periods beginning on or after 1 January 2018 on a retrospective basis. The Company and its subsidiaries plan to use the exemption from restating comparative information and will recognise any transition adjustments against the opening balance of equity at 1 January 2018. Expected impacts of the new requirements on the consolidated financial statements are as follows:
•
The Company and its subsidiaries have assessed that their financial assets currently measured at amortised cost and FVTPL will continue with their respective classification and measurements upon the adoption of IFRS 9;
•
With respect to the Company and its subsidiaries' financial assets currently classified as "available-for-sale", these are equity investments which the Company and its subsidiaries have the option to irrevocably designate as FVTOCI (without recycling) on transition to IFRS 9. The Company and its subsidiaries plan to elect this designation option for any of the investments held on 1 January 2018 and will recognise any fair value changes in respect of these investments in other comprehensive income as they arise. The Company and its subsidiaries are in the process of assessing the fair value of the available-for-sale financial assets currently measured at cost less impairment and will disclose the impact to the opening balance of the Company and its subsidiaries' equity as 1 January 2018 in interim financial report for the six months ending 30 June 2018.
•
The classification and measurement requirements for financial liabilities under IFRS 9 are largely unchanged from IAS 39, except that IFRS 9 requires the fair value change of a financial liability designated at FVTPL that is attributable to changes of that financial liability's credit risk to be recognised in other comprehensive income (without reclassification to profit or loss). The Company and its subsidiaries currently do not have any above mentioned financial liabilities designated at FVTPL and therefore this new requirement will not have any impact on the Company and its subsidiaries on adoption of IFRS 9.
•
The new impairment model in IFRS 9 replaces the "incurred loss" model in IAS 39 with an "expected credit loss" model. Under the expected credit loss model, it will no longer be necessary for a loss event to occur before an impairment loss is recognised. Instead, an entity is required to recognise and measure either a 12-month expected credit loss or a lifetime expected credit loss, depending on the asset and the facts and circumstances. The Company and its subsidiaries expect that the application of the expected credit loss model will result in earlier recognition of credit losses. Based on a preliminary assessment, the Company and its subsidiaries do not expect material change to the loss allowance for the Company and its subsidiaries' trade debtors and other debt investment held at amortised cost and net investment in finance lease.
•
IFRS 9 does not fundamentally change the requirements relating to measuring and recognising ineffectiveness under IAS 39. However, greater flexibility has been introduced to the types of transactions eligible for hedge accounting. The Company and its subsidiaries have assessed that its current hedge relationships will qualify as continuing hedges upon the adoption of IFRS 9 and therefore it expects that the accounting for its hedging relationships will not be significantly impacted.
(ii)
IFRS 15, Revenue from contracts with customers IFRS 15 establishes a comprehensive framework for recognising revenue from contracts with customers. IFRS 15 will replace the existing revenue standards, IAS 18, Revenue Construction contracts During 2017, the Company substantially completed its assessment of the potential impact of the new standard, including performing a review of revenue streams and customer contracts in order to evaluate the effects that this standard may have on the consolidated statement of comprehensive income and consolidated statement of financial position. The Company and its subsidiaries' revenues are substantially generated from the sales of power heat and other goods. Effective 1 January 2018, the Company and its subsidiaries adopted IFRS 15 utilising the cumulative effect method, which results in the Company and its subsidiaries' retaining prior period comparative figures as reported under the previous standards and recognising the cumulative effect of applying IFRS 15 as an adjustment to the opening balance of retained earnings as at the date of initial adoption, and will provide additional disclosures comparing results to previous IFRS in its 2018 consolidated financial statements. The Company and its subsidiaries plan to apply the new revenue standard only to contracts not completed as of the date of initial application, referred to as open contracts. Since the number of open contracts at 31 December is limited, and more than 95% of the Company and its subsidiaries' revenue comprised of contracts with customers from rate-regulated sales of power and heat, where revenue will continue to be recognised upon transmission to the customers, the Company and its subsidiaries expects that the adoption of IFRS 15 will not have material impact on the consolidated financial statements.
(iii)
IFRS 16, Lease As disclosed in Note 2(y), currently the Company and its subsidiaries classify leases into finance leases and operating leases and account for the lease arrangements differently, depending on the classification of the lease. The Company and its subsidiaries enter into some leases as the lessor and others as the lessee. IFRS 16 is not expected to impact significantly on the way that lessors account for their rights and obligations under a lease. However, once IFRS 16 is adopted, lessees will no longer distinguish between finance leases and operating leases. Instead, subject to practical expedients, lessees will account for all leases in a similar way to current finance lease accounting, i.e. at the commencement date of the lease the lessee will recognise and measure a lease liability at the present value of the minimum future lease payments and will recognise a corresponding "right-of-use" asset. After initial recognition of this asset and liability, the lessee will recognise interest expense accrued on the outstanding balance of the lease liability, and the depreciation of the right-of-use asset, instead of the current policy of recognising rental expenses incurred under operating leases on a systematic basis over the lease term. As a practical expedient, the lessee can elect not to apply this accounting model to short-term leases (i.e. where the lease term is 12 months or less) and to leases of low-value assets, in which case the rental expenses would continue to be recognised on a systematic basis over the lease term. IFRS 16 will primarily affect the Company and its subsidiaries' accounting as a lessee of leases for properties, plant and equipment which are currently classified as operating leases. The application of the new accounting model is expected to lead to an increase in both assets and liabilities and to impact on the timing of the expense recognition in the statement of profit or loss over the period of the lease. As disclosed in Note 39(b), at 31 December 2017 the Company and its subsidiaries' future minimum lease payments under non-cancellable operating leases amount to RMB1,487 million for property, plant and equipment and land use rights, the majority of which is payable either between 1 and 5 years after the reporting date or in more than 5 years. Some of these amounts may therefore need to be recognised as lease liabilities, with corresponding right-of-use assets, once IFRS 16 is adopted. The Company and its subsidiaries will need to perform a more detailed analysis to determine the amounts of new assets and liabilities arising from operating lease commitments on adoption of IFRS 16, after taking into account the applicability of the practical expedient and adjusting for any leases entered into or terminated between now and the adoption of IFRS 16 and the effects of discounting. There are no other amendments and new standards that are not yet effective that would be expected to have a material impact on the Company and its subsidiaries' consolidated financial statements.</t>
  </si>
  <si>
    <t>Principal accounting policies (Tables)</t>
  </si>
  <si>
    <t>Estimated useful lives of property plant and equipment</t>
  </si>
  <si>
    <t>Estimated useful lives
Dam
8 - 50 years
Port facilities
20 - 40 years
Buildings
8 - 30 years
Electric utility plant in service
5 - 30 years
Transportation facilities
8 - 27 years
Others
5 - 14 years</t>
  </si>
  <si>
    <t>Financial and capital risks management (Tables)</t>
  </si>
  <si>
    <t>Assets and liabilities measured at fair value</t>
  </si>
  <si>
    <t xml:space="preserve">The following table presents the assets and liabilities that are measured at fair value at 31 December 2017.
Level 1
Level 2
Level 3
Total
Assets
Financial assets at fair value through profit or loss
- Trading derivatives (Note 14)
-
2,726
-
2,726
-
-
-
859,547
859,547
Derivatives used for hedging (Note 14)
-
330,966
-
330,966
Available-for-sale financial assets - Equity securities (Note 10)
9,223
-
-
9,223
Total assets
9,223
333,692
859,547
1,202,462
Liabilities
Financial liabilities at fair value through profit or loss
- Trading derivatives (Note 14)
-
125
-
125
Derivatives used for hedging (Note 14)
-
210,539
-
210,539
Total liabilities
-
210,664
-
210,664 The following table presents the assets and liabilities that are measured at fair value at 31 December 2016.
Level 1
Level 2
Level 3
Total
Assets
Financial assets at fair value through profit or loss - Trading derivatives (Note 14)
-
5,881
-
5,881
Derivatives used for hedging (Note 14)
-
372,442
-
372,442
Available-for-sale financial assets - Equity securities (Note 10)
1,820,713
-
-
1,820,713
Total assets
1,820,713
378,323
-
2,199,036
Liabilities
Financial liabilities at fair value through profit or loss
- Trading derivatives (Note 14)
-
619
-
619
Derivatives used for hedging (Note 14)
-
334,119
-
334,119
Total liabilities
-
334,738
-
334,738 </t>
  </si>
  <si>
    <t>Movements during the period in the balance of the Level 3 fair value measurements</t>
  </si>
  <si>
    <t xml:space="preserve">2017
Contingent consideration
Beginning of the year
-
Movement:
Gains on fair value changes
859,547
End of the year
859,547
Total gains for the period included in profit or loss for assets held at the end of the reporting period
859,547 </t>
  </si>
  <si>
    <t>Revenue and segment information (Tables)</t>
  </si>
  <si>
    <t>Revenues recognized during the year</t>
  </si>
  <si>
    <t xml:space="preserve">For the year ended 31 December
2017
2016
2015
Sales of power and heat
148,925,442
112,794,536
127,849,408
Sales of coal
1,143,299
2,909
6,839
Port service
232,360
237,347
211,685
Transportation service
73,830
105,505
104,721
Others
2,084,513
673,939
732,220
Total
152,459,444
113,814,236
128,904,873 </t>
  </si>
  <si>
    <t>Revenue information under PRC GAAP</t>
  </si>
  <si>
    <t>(Under PRC GAAP)
PRC power segment
Singapore segment
All other segments
Total
For the year ended 31 December 2017
Total revenue
142,067,629
10,078,031
694,405
152,840,065
Inter-segment revenue
-
-
(380,621
)
(380,621
)
Revenue from external customers
142,067,629
10,078,031
313,784
152,459,444
Segment results
2,417,073
(577,458
)
302,191
2,141,806
Interest income
126,927
70,756
1,223
198,906
Interest expense
(9,026,064
)
(450,928
)
(145,112
)
(9,622,104
)
Impairment loss
(1,167,751
)
(994
)
(19,742
)
(1,188,487
)
Depreciation and amortization
(18,081,299
)
(856,979
)
(189,764
)
(19,128,042
)
Net loss on disposal of non-current assets
(580,345
)
(995
)
(3
)
(581,343
)
Share of profits less losses of associates and joint ventures
(7,318
)
-
307,923
300,605
Income tax expense
(1,667,234
)
99,150
(5,386
)
(1,573,470
)
(Under PRC GAAP)
PRC power segment
Singapore segment
All other segments
Total
For the year ended 31 December 2016 (Restated*)
Total revenue
129,101,375
8,758,822
634,965
138,495,162
Inter-segment revenue
-
-
(344,866
)
(344,866
)
Revenue from external customers
129,101,375
8,758,822
290,099
138,150,296
Segment results
17,633,734
(282,703
)
(38,433
)
17,312,598
Interest income
102,265
69,672
623
172,560
Interest expense
(7,952,640
)
(481,263
)
(137,825
)
(8,571,728
)
Impairment (loss)/reversal
(1,410,733
)
899
(8,475
)
(1,418,309
)
Depreciation and amortization
(17,320,753
)
(778,426
)
(203,493
)
(18,302,672
)
Net loss on disposal of non-current assets
(693,091
)
(172
)
(14,303
)
(707,566
)
Share of profits less losses of associates and joint ventures
973,982
-
73,415
1,047,397
Income tax expense
(4,610,591
)
44,135
57,489
(4,508,967
)
For the year ended 31 December 2015 (Restated*)
Total revenue
143,679,910
10,143,793
588,266
154,411,969
Inter-segment revenue
-
-
(266,701
)
(266,701
)
Revenue from external customers
143,679,910
10,143,793
321,565
154,145,268
Segment results
27,473,279
(313,253
)
(232,956
)
26,927,070
Interest income
115,378
66,898
501
182,777
Interest expense
(9,526,290
)
(452,034
)
(163,325
)
(10,141,649
)
Impairment (loss)/reversal
(3,112,370
)
1,744
(178,131
)
(3,288,757
)
Depreciation and amortization
(16,719,037
)
(772,003
)
(245,936
)
(17,736,976
)
Net (loss)/gain on disposal of non-current assets
(517,820
)
22,450
(1
)
(495,371
)
Share of profits less losses of associates and joint ventures
1,247,293
-
18,247
1,265,540
Income tax expense
(7,121,207
)
254,772
14,397
(6,852,038
)</t>
  </si>
  <si>
    <t>Assets and liabilities information under PRC GAAP</t>
  </si>
  <si>
    <t>(Under PRC GAAP)
PRC power segment
Singapore segment
All other segments
Total
31 December 2017
Segment assets
334,379,104
27,817,680
9,978,885
372,175,669
Including:
Additions to non-current assets (excluding financial assets and deferred income tax assets)
24,447,658
260,240
328,061
25,035,959
Investments in associates
12,577,836
-
2,919,860
15,497,696
Investments in joint ventures
1,457,247
-
1,025,534
2,482,781
Segment liabilities
(264,115,887
)
(14,000,442
)
(3,026,229
)
(281,142,558
)
31 December 2016 (Restated*)
Segment assets
331,939,958
28,141,718
11,789,504
371,871,180
Including:
Additions to non-current assets (excluding financial assets and deferred income tax assets)
27,430,205
230,974
854,484
28,515,663
Investments in associates
12,527,711
-
2,880,368
15,408,079
Investments in joint ventures
2,202,002
-
790,610
2,992,612
Segment liabilities
(246,200,555
)
(14,027,606
)
(5,620,515
)
(265,848,676
)</t>
  </si>
  <si>
    <t>Reconciliation of revenue from external customers to operating revenue</t>
  </si>
  <si>
    <t xml:space="preserve">For the year ended 31 December
2017
2016(Restated*)
2015(Restated*)
Revenue from external customers
(PRC GAAP)
152,459,444
138,150,296
154,145,268
Reconciling item:
Impact of restatement under PRC GAAP in relation to business combination under common control*(Note 40)
-
(24,336,060
)
(25,240,395
)
Operating revenue per IFRS consolidated statement of comprehensive income
152,459,444
113,814,236
128,904,873 </t>
  </si>
  <si>
    <t>Reconciliation of segment result to profit before income tax expense</t>
  </si>
  <si>
    <t xml:space="preserve">For the year ended 31 December
2017
2016(Restated*)
2015(Restated*)
Segment results (PRC GAAP)
2,141,806
17,312,598
26,927,070
Reconciling items:
Loss related to the headquarter
(170,210
)
(699,054
)
(327,262
)
Investment income from China Huaneng Finance Co., Ltd. ("Huaneng Finance")
143,794
132,018
135,971
Dividend income of available-for-sale financial assets
124,918
105,337
99,071
Gains on disposal of available-for-sale financial asset
1,479,732
932,738
4,282
Impact of restatement under PRC GAAP in relation to business combination under common control*(Note 40)
-
(3,417,300
)
(3,454,005
)
Impact of other IFRS adjustments**
(918,307
)
(553,199
)
(427,077
)
Profit before income tax expense per IFRS consolidated statement of comprehensive income
2,801,733
13,813,138
22,958,050 </t>
  </si>
  <si>
    <t>Reportable segments' assets reconciled to total assets</t>
  </si>
  <si>
    <t xml:space="preserve">As at 31 December
2017
2016(Restated*)
Total segment assets (PRC GAAP)
372,175,669
371,871,180
Reconciling items:
Investment in Huaneng Finance
1,336,777
1,314,603
Deferred income tax assets
2,980,303
2,447,648
Prepaid income tax
150,838
204,182
Available-for-sale financial assets
1,654,993
3,560,928
Corporate assets
395,148
360,854
Impact of restatement under PRC GAAP in relation to business combination under common control * (Note 40)
-
(70,341,769
)
Impact of other IFRS adjustments**
17,895,783
5,422,113
Total assets per IFRS consolidated statement of financial position
396,589,511
314,839,739 </t>
  </si>
  <si>
    <t>Reportable segments' liabilities reconciled to total liabilities</t>
  </si>
  <si>
    <t>As at 31 December
2017
2016(Restated*)
Total segment liabilities (PRC GAAP)
(281,142,558
)
(265,848,676
)
Reconciling items:
Current income tax liabilities
(430,703
)
(572,515
)
Deferred income tax liabilities
(1,283,950
)
(1,429,859
)
Corporate liabilities
(3,632,847
)
(4,717,617
)
Impact of restatement under PRC GAAP in relation to business combination under common control * (Note 40)
-
59,917,072
Impact of other IFRS adjustments**
(2,484,849
)
(1,407
)
Total liabilities per IFRS consolidated statement of financial position
(288,974,907
)
(212,653,002
)</t>
  </si>
  <si>
    <t>Other material items</t>
  </si>
  <si>
    <t>Reportable segment total
Headquarters
Investment income from Huaneng Finance
Impact of restatement under PRC GAAP in relation to business combination under common control
Impact of other IFRS adjustments**
Total
For the year ended 31 December 2017
Total revenue
152,459,444
-
-
-
-
152,459,444
Interest expense
(9,622,104
)
(126,900
)
-
-
-
(9,749,004
)
Depreciation and amortization
(19,128,042
)
(38,819
)
-
-
(1,468,972
)
(20,635,833
)
Impairment loss
(1,188,487
)
-
-
-
1,275
(1,187,212
)
Share of profits less losses of associates and joint ventures
300,605
-
143,794
-
(19,184
)
425,215
Net (loss)/gain on disposal of non-current assets
(581,343
)
3,174
-
-
(38,287
)
(616,456
)
Income tax expense
(1,573,470
)
-
-
-
355,944
(1,217,526
)
For the year ended 31 December 2016 (Restated*)
Total revenue
138,150,296
-
-
(24,336,060
)
-
113,814,236
Interest expense
(8,571,728
)
(131,244
)
-
1,885,446
-
(6,817,526
)
Depreciation and amortization
(18,302,672
)
(48,934
)
-
3,533,820
(344,929
)
(15,162,715
)
Impairment loss
(1,418,309
)
-
-
213,351
-
(1,204,958
)
Share of profits less losses of associates and joint ventures
1,047,397
-
132,018
133,694
(14,220
)
1,298,889
Net loss on disposal of non-current assets
(707,566
)
(14
)
-
115,769
1,762
(590,049
)
Income tax expense
(4,508,967
)
-
-
928,854
114,962
(3,465,151
)
For the year ended 31 December 2015 (Restated*)
Total Revenue
154,145,268
-
-
(25,240,395
)
-
128,904,873
Interest expense
(10,141,649
)
(149,259
)
-
2,345,174
-
(7,945,734
)
Depreciation and amortization
(17,736,976
)
(60,236
)
-
3,474,072
(394,473
)
(14,717,613
)
Impairment loss
(3,288,757
)
-
-
198,604
-
(3,090,153
)
Share of profits less losses of associates and joint ventures
1,265,540
-
135,971
180,447
(55,983
)
1,525,975
Net loss on disposal of non-current assets
(495,371
)
(6
)
-
90,534
(33,478
)
(438,321
)
Income tax expense
(6,852,038
)
-
-
1,016,588
136,507
(5,698,943
)</t>
  </si>
  <si>
    <t>Countries that external revenue generated from</t>
  </si>
  <si>
    <t>For the year ended 31 December
2017
2016
2015
PRC
142,381,413
105,055,414
118,761,080
Singapore
10,078,031
8,758,822
10,143,793
Total
152,459,444
113,814,236
128,904,873</t>
  </si>
  <si>
    <t>Countries that non-current assets (excluding financial assets and deferred income tax assets) located</t>
  </si>
  <si>
    <t xml:space="preserve">As at 31 December
2017
2016
PRC
319,534,533
249,155,921
Singapore
23,035,758
23,369,766
Total
342,570,291
272,525,687 </t>
  </si>
  <si>
    <t>Information on sales to major customers</t>
  </si>
  <si>
    <t>For the year ended 31 December
2017
2016
2015
Amount
Proportion
Amount
Proportion
Amount
Proportion
State Grid Shandong Electric Power Company
28,659,891
19
%
12,649,224
11
%
14,855,655
12
%</t>
  </si>
  <si>
    <t>Profit before income tax expense (Tables)</t>
  </si>
  <si>
    <t xml:space="preserve">For the year ended 31 December
2017
2016
2015
Total interest expense on borrowing
10,225,069
7,267,490
8,716,074
Less: amounts capitalized in property, plant and equipment
476,065
449,964
770,340
Interest expenses charged in consolidated statement of comprehensive income
9,749,004
6,817,526
7,945,734
Auditors' remuneration-audit services
64,160
43,610
41,640
Operating leases charge
364,756
331,496
313,723
Fuel
92,737,304
56,617,542
59,242,367
Depreciation of property, plant and equipment
20,180,830
14,815,620
14,411,632
Amortization of land use rights
341,125
225,707
213,206
Amortization of other non-current assets
113,878
121,388
92,775
Impairment loss of property, plant and equipment (Note 7)
1,046,195
1,063,735
1,047,641
Impairment loss of land use rights (Note 11)
108,590
51,981
-
Impairment loss of investment in an associate
-
-
178,131
Impairment loss of mining rights
-
-
760,296
Impairment loss of goodwill
-
-
1,105,649
Impairment loss of other non-current assets
5,008
-
-
Recognition/(reversal) of provision for
doubtful accounts
27,682
89,498
(3,392
)
(Reversal)/recognition of provision for inventory obsolescence
(263
)
(256
)
1,828
Net loss on disposals of non-current assets
616,456
590,049
438,321
Government grants
(421,912
)
(396,467
)
(696,735
)
Gain on a bargain purchase
-
(129,921
)
-
Included in other investment income
-Gains on disposal of available-for-sale financial asset (Note 10)
(1,479,732
)
(932,738
)
-
-Dividends on available-for-sale financial assets
(124,918
)
(103,037
)
(97,696
)
-Gains on disposal of subsidiaries*
(52,330
)
-
-
Included in (gain)/loss on fair value changes of financial assets/liabilities
-Contingent consideration of the business combination (Note 40)
(859,547
)
-
-
-Loss on fair value changes of trading derivatives
2,761
12,986
16,762 </t>
  </si>
  <si>
    <t>Property, plant and equipment (Tables)</t>
  </si>
  <si>
    <t>Detailed information about property, plant and equipment</t>
  </si>
  <si>
    <t xml:space="preserve">Dam
Port facilities
Buildings
Electric utility plant in service
Transport-ation facilities
Others
CIP
Total
As at 1 January 2016
Cost
1,856,144
3,860,009
8,306,471
327,827,738
980,290
5,809,400
23,851,697
372,491,749
Accumulated depreciation
(153,325
)
(436,215
)
(2,508,772
)
(138,852,591
)
(371,226
)
(3,366,838
)
-
(145,688,967
)
Accumulated impairment loss
(268,981
)
-
(68,931
)
(5,968,962
)
-
(81,328
)
(741,510
)
(7,129,712
)
Net book value
1,433,838
3,423,794
5,728,768
183,006,185
609,064
2,361,234
23,110,187
219,673,070
Year ended 31 December 2016
Beginning of the year
1,433,838
3,423,794
5,728,768
183,006,185
609,064
2,361,234
23,110,187
219,673,070
Reclassification
-
1,771
(492,558
)
495,841
759
(5,813
)
-
-
Business combination
-
-
8,098
303,854
-
2,977
4,576
319,505
Additions
-
1,770
127
418,812
-
122,519
18,839,102
19,382,330
Transfer from CIP
20,170
246,712
1,319,019
12,576,736
20,033
296,648
(14,479,318
)
-
Disposals/write-off
-
-
(68,945
)
(495,251
)
(26,477
)
(27,055
)
(193,357
)
(811,085
)
Depreciation charge
(32,987
)
(113,810
)
(255,882
)
(14,004,881
)
(48,720
)
(387,884
)
-
(14,844,164
)
Impairment charge
(41,423
)
-
(2,303
)
(1,005,367
)
-
(6,399
)
(8,243
)
(1,063,735
)
Currency translation differences
-
-
-
404,948
-
782
158
405,888
End of the year
1,379,598
3,560,237
6,236,324
181,700,877
554,659
2,357,009
27,273,105
223,061,809
As at 31 December 2016
Cost
1,876,314
4,116,914
9,056,858
341,195,395
875,630
6,041,783
28,022,858
391,185,752
Accumulated depreciation
(186,312
)
(556,677
)
(2,749,300
)
(152,408,524
)
(320,971
)
(3,596,546
)
-
(159,818,330
)
Accumulated impairment loss
(310,404
)
-
(71,234
)
(7,085,994
)
-
(88,228
)
(749,753
)
(8,305,613
)
Net book value
1,379,598
3,560,237
6,236,324
181,700,877
554,659
2,357,009
27,273,105
223,061,809
Year ended 31 December 2017
Beginning of the year
1,379,598
3,560,237
6,236,324
181,700,877
554,659
2,357,009
27,273,105
223,061,809
Reclassification
49,386
(404
)
52,047
(157,759
)
(4,357
)
61,087
-
-
Business combination (Note 40)
279,169
-
1,944,531
58,379,270
17,243
443,052
2,717,544
63,780,809
Additions
-
-
184
840,991
-
88,160
21,225,980
22,155,315
Transfer from CIP
15,355
114,688
342,285
20,283,508
288,554
145,705
(21,190,095
)
-
Disposals/write-off
-
(14,731
)
(30,837
)
(1,252,829
)
(3,907
)
(28,562
)
-
(1,330,866
)
Disposal of subsidiaries
-
(632,709
)
(101,169
)
(114,542
)
-
(153,096
)
(1,242,210
)
(2,243,726
)
Depreciation charge
(40,200
)
(111,529
)
(339,630
)
(19,155,852
)
(59,022
)
(494,932
)
-
(20,201,165
)
Impairment charge
(45,619
)
-
(1,651
)
(754,753
)
-
(2,503
)
(241,669
)
(1,046,195
)
Currency translation differences
-
-
-
151,249
-
263
600
152,112
End of the year
1,637,689
2,915,552
8,102,084
239,920,160
793,170
2,416,183
28,543,255
284,328,093
As at 31 December 2017
Cost
2,220,224
3,358,811
11,173,669
418,360,698
1,155,392
5,972,688
29,534,677
471,776,159
Accumulated depreciation
(226,512
)
(443,259
)
(3,019,198
)
(170,525,898
)
(362,222
)
(3,523,292
)
-
(178,100,381
)
Accumulated impairment loss
(356,023
)
-
(52,387
)
(7,914,640
)
-
(33,213
)
(991,422
)
(9,347,685
)
Net book value
1,637,689
2,915,552
8,102,084
239,920,160
793,170
2,416,183
28,543,255
284,328,093 </t>
  </si>
  <si>
    <t>Investments in associates and joint ventures (Tables)</t>
  </si>
  <si>
    <t>Summary of investments in associates and joint ventures</t>
  </si>
  <si>
    <t xml:space="preserve">2017
2016
Beginning of the year
19,632,113
19,745,192
Capital injections in associates and joint ventures
301,916
276,118
Business combination (Note 40(a))
1,021,566
-
Transfer from available-for-sale
91,800
-
Transfer to subsidiaries
(736,725
)
-
Share of net profit less loss
425,215
1,298,889
Share of other comprehensive income/(loss)
121,208
(180,572
)
Currency translation differences
(142,226
)
-
Dividends
(835,279
)
(1,507,514
)
Elimination of unrealized profits on transactions with equity-method investees
(361,965
)
-
End of the year
19,517,623
19,632,113 </t>
  </si>
  <si>
    <t>Basic information of material associates and joint ventures</t>
  </si>
  <si>
    <t>Name
Country of incorporation
Registered capital
Business nature and scope of operation
Percentage of equity interest held
Direct
Indirect 1
Associates:
SECL*
PRC
RMB2,642,994,398
Energy and investment in related industries
25.02%
-
Hebei Hanfeng Power Generation Limited Liability Company ("Hanfeng Power")
PRC
RMB1,975,000,000
Power generation
40%
-
Huaneng Finance
PRC
RMB5,000,000,000
Provision for financial service including fund deposit services, lending, finance lease arrangements, notes discounting and entrusted loans and investment arrangement within Huaneng Group
20%
-
Huaneng Sichuan Hydropower Co., Ltd. ("Sichuan Hydropower")
PRC
RMB1,469,800,000
Development, investment, construction, operation and management of hydropower
49%
-
China Huaneng Group Fuel Co., Ltd. ("Huaneng Group Fuel Company") **
PRC
RMB3,000,000,000
Wholesale of coal, import and export of coal
50%
-
Hainan Nuclear Power Limited Liability Company("Hainan Nuclear")
PRC
RMB4,831,460,000
Construction and operation of nuclear power plants; production and sales of electricity and related products
30%
-
Joint ventures:
Shanghai Time Shipping Co., Ltd. ("Shanghai Time Shipping")
PRC
RMB1,200,000,000
International and domestic sea transportation
50%
-
Jiangsu Nantong Power Generation Co., Ltd.("Jiangsu Nantong Power")
PRC
RMB1,596,000,000
Operation and Management of power generation plants and transportation related projects
-
35%
Huaneng Shandong Ruyi (Hongkong) Energy Co., Ltd ("Ruyi (Hongkong) Energy")***
Hong Kong
10,000 Shares
Investment in electricity and other related energy projects
-
40%
Shandong Luyi Power International Limited Company ("Luyi Power")***
PRC
RMB35,000,000
Contracting overseas projects and international bidding projects, mechanical and electrical equipment installation engineering and electric power engineering
-
40%</t>
  </si>
  <si>
    <t>Summarized financial information of the material associates</t>
  </si>
  <si>
    <t xml:space="preserve">Sichuan Hydropower
SECL
Huaneng Finance
Hanfeng Power
Huaneng Group Fuel Company
Hainan Nuclear
2017
2016
2017
2016
2017
2016
2017
2016
2017
2016
2017
2016
Gross amounts of the associates'
Current assets
1,113,579
1,245,157
16,444,934
14,021,440
25,535,504
13,919,342
650,055
806,432
4,327,146
4,642,797
2,497,765
2,608,909
Non-current assets
14,590,921
14,676,021
56,079,321
46,584,060
20,786,497
18,055,386
2,246,412
2,616,639
4,102,426
4,269,520
22,490,989
23,939,921
Current liabilities
(2,477,362
)
(2,410,462
)
(20,447,190
)
(16,564,310
)
(39,588,213
)
(25,344,346
)
(795,815
)
(1,045,876
)
(1,778,075
)
(1,939,210
)
(3,409,360
)
(3,330,581
)
Non-current liabilities
(8,661,852
)
(8,901,599
)
(28,491,540
)
(19,395,060
)
(49,904
)
(57,368
)
(27,443
)
(37,103
)
(3,119,462
)
(3,432,326
)
(17,252,794
)
(18,356,288
)
Equity
4,565,286
4,609,117
23,585,525
24,646,130
6,683,884
6,573,014
2,073,209
2,340,092
3,532,035
3,540,781
4,326,600
4,861,961
-Equity attributable to shareholders
3,400,953
3,449,824
22,285,077
21,610,140
6,683,884
6,573,014
2,073,209
2,340,092
3,400,344
3,378,952
4,326,600
4,861,961
-Non-controlling interests
1,164,333
1,159,293
1,300,448
3,035,990
-
-
-
-
131,691
161,829
-
-
Revenue
2,247,781
2,053,327
13,908,949
11,427,830
1,393,211
1,093,637
2,073,209
2,192,445
17,166,036
14,356,915
2,504,379
1,897,190
Profit/(loss) from continuing operations attributable to shareholders
222,403
173,220
747,657
1,362,028
718,970
660,089
52,361
290,470
48,876
102,363
(535,361
)
18,618
Other comprehensive (loss)/income attributable to shareholders
-
-
521,965
(638,680
)
(28,099
)
(125,840
)
-
-
(6,654
)
8,723
-
-
Total comprehensive income/(loss) attributable to shareholders
222,403
173,220
1,269,622
723,348
690,871
534,249
52,361
290,470
42,222
111,086
(535,361
)
18,618
Dividend received from the associates
132,923
145,392
148,761
198,348
116,000
122,000
127,698
174,366
10,000
10,000
-
-
Reconciled to the interests in the associates
Gross amounts of net assets attributable to shareholders of the associate
3,400,953
3,449,824
22,285,077
21,610,140
6,683,884
6,573,014
2,073,209
2,340,092
3,400,344
3,378,952
4,326,600
4,861,961
The Company's effective interest
49
%
49
%
25.02
%
25.02
%
20
%
20
%
40
%
40
%
50
%
50
%
30
%
30
%
The Company's share of net assets attributable to shareholders of the associate
1,666,467
1,690,414
5,574,612
5,405,776
1,336,777
1,314,603
829,284
936,037
1,700,172
1,689,476
1,297,980
1,458,588
Impact of adjustments
207,586
207,586
1,161,810
1,161,810
-
-
293,082
293,082
16,521
16,521
14,076
14,076
Carrying amount in the consolidated financial statements
1,874,053
1,898,000
6,736,422
6,567,586
1,336,777
1,314,603
1,122,366
1,229,119
1,716,693
1,705,997
1,312,056
1,472,664 </t>
  </si>
  <si>
    <t>Summarized financial information of material joint ventures</t>
  </si>
  <si>
    <t xml:space="preserve">Shanghai Time Shipping
Jiangsu Nantong Power
Pakistan Sahiwal Project Related Investment
2017
2016
2017
2016
2017
Gross amounts of joint ventures'
Current assets
665,410
883,120
656,720
815,359
3,069,065
Non-current assets
4,663,530
5,335,409
5,739,860
6,075,100
9,775,693
Current liabilities
(3,316,709
)
(3,177,881
)
(2,939,371
)
(2,600,258
)
(1,955,211
)
Non-current liabilities
(617,437
)
(1,506,076
)
(1,374,656
)
(1,931,219
)
(8,738,121
)
Equity
1,394,794
1,534,572
2,082,553
2,358,982
2,151,426
Included in the above assets and liabilities:
Cash and cash equivalents
96,528
203,018
362,214
96,501
618,105
Current financial liabilities (excluding trade and other payables and provisions)
(2,987,937
)
(2,681,857
)
(2,404,331
)
(2,270,601
)
(1,482,269
)
Non-current financial liabilities (excluding trade and other payables and provisions)
(617,437
)
(1,506,076
)
(1,352,000
)
(1,931,219
)
(8,738,121
)
Revenue
3,532,065
3,561,091
3,451,983
3,354,545
2,321,510
(Loss)/profit from continuing operations
(139,780
)
1,212
271,364
608,660
(72,227
)
Other comprehensive loss - - - - (284,452 )
Total comprehensive (loss)/income
(139,780
)
1,212
271,364
608,660
(356,679
)
Dividend received in cash from the joint ventures
-
275,000
724,453
-
-
Included in the above profit:
Depreciation and amortization
317,133
340,826
396,500
393,221
63,122
Interest income
1,406
985
1,810
2,313
10
Interest expense
157,851
149,748
130,028
128,224
104,467
Income tax expense
(45,741
)
500
92,294
194,915
224,146
Reconciled to the interest in the joint venture:
Gross amounts of net assets
1,394,794
1,534,572
2,082,553
2,358,982
2,151,426
The Company and its subsidiaries' effective interest
50
%
50
%
50
%
50
%
50
%
The Company and its subsidiaries' share of net assets
697,397
767,286
1,041,277
1,179,491
1,075,713
Impact of adjustments
18,324
18,324
-
-
(361,965
)
Carrying amount in the consolidated financial statements
715,721
785,610
1,041,277
1,179,491
713,748 </t>
  </si>
  <si>
    <t>Aggregated information of individually immaterial associates and joint ventures</t>
  </si>
  <si>
    <t xml:space="preserve">2017
2016
Aggregate carrying amount of individually immaterial associates and joint ventures in the consolidated financial statements
2,948,510
3,479,043
Aggregate amounts of the Company and its subsidiaries' share of those associates and joint ventures
70,965
263,392
Total comprehensive income
70,965
263,392 </t>
  </si>
  <si>
    <t>Investments in subsidiaries (Tables)</t>
  </si>
  <si>
    <t>Subsidiaries acquired through establishment or investment</t>
  </si>
  <si>
    <t>Name of subsidiary
Country of incorporation
Type of interest held
Registered capital
Business nature and scope of operations
Percentage of equity interest held
Interest
Voting
Huaneng International Power Fuel Limited Liability Company
PRC
held directly
RMB 200,000,000
Wholesale of coal
100%
100%
Huaneng Shanghai Shidongkou Power Generation Limited Liability Company ("Shidongkou Power")(i)
PRC
held directly
RMB 1,179,000,000
Power generation
50%
100%
Huaneng Nantong Power Generation Limited Liability Company
PRC
held directly
RMB 798,000,000
Power generation
70%
70%
Huaneng Yingkou Co-generation Limited Liability Company
PRC
held directly
RMB 844,030,000
Production and sales of electricity and heat sale of coal ash and lime
100%
100%
Huaneng Hunan Xiangqi Hydropower Co., Ltd.
PRC
held directly
RMB 328,000,000
Construction, operation and management of hydropower plants and related projects
100%
100%
Huaneng Zuoquan Coal-fired Power Generation Limited Liability Company
PRC
held directly
RMB 960,000,000
Construction, operation and management of electricity projects; Development and utilization of clean energy resources
80%
80%
Huaneng Kangbao Wind Power Utilization Limited Liability Company
PRC
held directly
RMB 407,200,000
Construction, operation and management of wind power plants and related projects; solar power generation
100%
100%
Huaneng Jiuquan Wind Power Generation Co., Ltd.
PRC
held directly
RMB 2,600,000,000
Construction, operation and management of wind power generation and related projects
100%
100%
Huaneng Jiuquan II Wind Power Generation Co., Ltd.
PRC
held directly
RMB 10,000,000
Construction, operation and management of wind power generation and related projects
100%
100%
Huaneng Wafangdian Wind Power Generation Co., Ltd.
PRC
held directly
RMB 50,000,000
Construction, operation and management of wind power generation and related projects
100%
100%
Huaneng Changtu Wind Power Generation Co., Ltd.
PRC
held directly
RMB 50,000,000
Construction, operation and management of wind power generation and related projects
100%
100%
Huaneng Rudong Wind Power Generation Co., Ltd.
PRC
held directly
RMB 90,380,000
Operation, management of wind power generation projects
90%
90%
Huaneng Guangdong Haimen Port Limited Liability Company
PRC
held directly
RMB 331,400,000
Loading, warehousing and conveying services, providing facility services and water transportation services
100%
100%
Huaneng Taicang Port Limited Liability Company
PRC
held directly
RMB 600,000,000
Port provision, cargo loading and storage
85%
85%
Name of subsidiary
Country of incorporation
Type of interest held
Registered capital
Business nature and scope of operations
Percentage of equity interest held
Interest
Voting
Huaneng Taicang Power Generation Co., Ltd.
PRC
held directly
RMB 804,146,700
Power generation
75%
75%
Huaneng Huaiyin II Power Generation Limited Company
PRC
held directly
RMB 930,870,000
Power generation
63.64%
63.64%
Huaneng Xindian Power Generation Co., Ltd.
PRC
held directly
RMB 465,600,000
Power generation
95%
95%
Huaneng Shanghai Combined Cycle Power Limited Liability Company
PRC
held directly
RMB 699,700,000
Power generation
70%
70%
Huaneng Yumen Wind Power Generation Co., Ltd.
PRC
held directly
RMB 719,170,000
Construction, operation and management of wind power generation and related projects
100%
100%
Huaneng Qingdao Co-generation Limited Company
PRC
held directly
RMB 214,879,000
Construction, operation and management of co-generation power plants and related projects
100%
100%
Huaneng Tongxiang Combined Cycle Co-generation Co., Ltd.
PRC
held directly
RMB 300,000,000
Production and sales of electricity and heat; investment in combined cycle co-generation industries
95%
95%
Huaneng Eastern Yunnan Energy Mine Construction Co., Ltd.
PRC
held indirectly
RMB 10,000,000
Mine engineering, construction engineering, equipment installation engineering
100%
100%
Huaneng Nanjing Combined Cycle Co-generation Co., Ltd.
PRC
held directly
RMB 582,000,000
Construction, operation and management of power plants and related projects
60%
60%
Huaneng Shantou Haimen Power Generation Limited Liability Company
PRC
held directly
RMB 1,508,000,000
Construction, operation and management of power plants and related projects
80%
80%
Huaneng Chongqing Liangjiang Power Generation Limited Liability Company("Liangjiang Power")
PRC
held directly
RMB 726,600,000
Construction, operation and management of natural gas power plants and related projects
90%
90%
Chongqing Huaqing Energy Co., Ltd. ("Huaqing Energy") (ii)
PRC
held indirectly
RMB 44,420,000
Providing thermal energy and cold energy services; supplying electricity
54%
60%
Huaneng Yunnan Fuyuan Wind Power Generation Co., Ltd.
PRC
held directly
RMB 157,290,000
Wind power project investment, management and sales
100% 100%
Huaneng Guizhou Panxian Wind Power Generation Co., Ltd.
PRC
held directly
RMB 86,500,000
Construction and management of wind power plants and related projects
100%
100%
Huaneng Jiangxi Clean Energy Limited Liability Company
PRC
held directly
RMB 5,000,000
Power generation and supply, development, management and construction of clean energy projects
100%
100%
Name of subsidiary
Country of incorporation
Type of interest held
Registered capital
Business nature and scope of operations
Percentage of equity interest held
Interest
Voting
Huaneng Suzhou Combined Cycle Co-generation Co., Ltd. ("Suzhou Combined Cycle Co-generation") (ix)
PRC
held indirectly
RMB 310,000,000
Construction and management of natural gas power plant and related projects
53.45%
100%
Huaneng Hunan Subaoding Wind Power Generation Co., Ltd.
PRC
held directly
RMB 266,000,000
Construction, operation and management of wind power plants and related projects
100%
100%
Huaneng Suixian Jieshan Wind Power Generation Co., Ltd.
PRC
held directly
RMB 96,500,000
Construction, operation and management of wind power plants and related projects
100%
100%
Huaneng Taiyuan Dongshan Combined Cycle Co-generation Co., Ltd.
PRC
held directly
RMB 600,000,000
Construction and operation of thermal heating network, development and utilization of clean energy resources
100%
100%
Huaneng Xuzhou Tongshan Wind Power Generation Co., Ltd.
PRC
held directly
RMB 2,644,560,000
Wind power generation, electricity engineering design services, maintenance of power supply and control facilities, solar energy power generation
70%
70%
Huaneng Nanjing Co-generation Co., Ltd.
PRC
held directly
RMB 300,000,000
Construction and operation of power plants, thermal heating services
70%
70%
Huaneng Hunan Guidong Wind Power Generation Co., Ltd.
PRC
held directly
RMB 140,000,000
Investment, construction, operation and management of electricity projects; development and utilization of clean energy resources
100%
100%
Huaneng Nanjing Luhe Wind Power Generation Co., Ltd.
PRC
held directly
RMB 63,800,000
Investment, construction, operation, management of electricity projects; development and utilization clean energy resources
100%
100%
Huaneng Luoyuan Power Generation Limited Liability Company
PRC
held directly
RMB 1,000,000,000
Construction, operation and management of power plants and related projects
100%
100%
Huaneng Lingang (Tianjin) Gas Co-generation Co., Ltd.
PRC
held directly
RMB 180,000,000
Providing generation and supply
100%
100%
Huaneng Lingang (Tianjin) Heat Co-generation Co., Ltd.
PRC
held indirectly
RMB 5,000,000
Providing thermal energy and cold energy services, supplying steam and hot water (except portable water), plumbing pipe installation and repair, energy engineering construction
66%
66%
Huaneng Anhui Huaining Wind Power Generation Co., Ltd.
PRC
held directly
RMB 122,000,000
Investment, construction and operation of electricity projects, development and utilization of clean energy resources
100%
100%
Name of subsidiary
Country of incorporation
Type of interest held
Registered capital
Business nature and scope of operations
Percentage of equity interest held
Interest
Voting
Huaneng Mianchi Co-generation Limited Liability Company
PRC
held directly
RMB 570,000,000
Construction, operation and management of coal-fired plants and related projects
60%
60%
Huaneng Yingkou Xianrendao Co-generation Co., Ltd.
PRC
held directly
RMB 277,690,000
Power generation and supply, development and utilization of clean energy resources
100%
100%
Huaneng Nanjing Xingang Comprehensive Energy Co., Ltd.
PRC
held directly
RMB 10,000,000
Thermal generation and supply, power distribution and sales
65%
65%
Huaneng Changxing Photovoltaic Power Generation Limited Liability Company
PRC
held directly
RMB 16,000,000
Construction and operation of distributed photovoltaic power generation plants and related projects
100%
100%
Huaneng Rudong Baxianjiao Offshore Wind Power Generation Co., Ltd.
PRC
held directly
RMB 610,000,000
Infrastructure construction of wind power plants
70%
70%
Huaneng Guilin Gas Distributed Energy Co., Ltd.
PRC
held directly
RMB 267,450,000
Construction, operation and management of power plants thermal management and related projects
80%
80%
Huaneng (Dalian) Co-generation Co., Ltd.
PRC
held directly
RMB 12,500,000
Construction, operation and management of co-generation power plants and related projects
100%
100%
Huaneng Zhongxiang Wind Power Generation Co., Ltd.
PRC
held directly
RMB 10,000,000
Construction, operation and management of wind power plants and related projects
100%
100%
Huaneng Guanyun Co-generation Co., Ltd.
PRC
held directly
RMB 15,000,000
Construction, operation and management of co-generation power plants, heating network and expansion engineering
100%
100%
Huaneng International Power Hongkong Limited Company
HongKong
held directly
100,000 Shares
Development, construction management and operation of power supply, coal projects; related investment and financing businesses
100%
100%
Tuas Power Generation Pte. Ltd. ("TPG")
Singapore
held indirectly
S$ 1,183,000,001
Power generation and related by-products, derivatives, developing power supply resources, operating electricity and power sales
100%
100%
TP Utilities Pte. Ltd.
Singapore
held indirectly
S$ 255,500,001
Provision of energy, power supply, thermal supply, management of industrial water and waste
100%
100%
Name of subsidiary
Country of incorporation
Type of interest held
Registered capital
Business nature and scope of operations
Percentage of equity interest held
Interest
Voting
TP-STM Water Resources Pte. Ltd.
Singapore
held indirectly
S$ 4,500,000
Providing desalinated water
60%
60%
Huaneng Shanxi Taihang Power Generation Limited Liability Company
PRC
held directly
RMB 1,086,440,000
Pre-services related to coal-fired generation
60%
60%
Huaneng Mianchi Clean Energy Limited Liability Company
PRC
held directly
RMB 10,000,000
Wind Power generation, new energy development and utilization
100%
100%
Huaneng Zhuolu Clean Energy Limited Liability Company
PRC
held directly
RMB 78,878,100
Construction, operation and management of power plants and related projects
100%
100%
Huaneng Tongwei Wind Power Generation Limited Liability Company
PRC
held directly
RMB 248,000,000
Construction, operation and management of wind power plants and related projects
100%
100%
Huaneng Yizheng Wind Power Generation Limited Liability Company
PRC
held directly
RMB 200,000,000
Wind power plants design, construction, management and maintenance
100%
100%
Huaneng Yancheng Dafeng New Energy Power Generation Limited Liability Company
PRC
held directly
RMB 5,000,000
Construction, operation and management of wind power, photovoltaic power plant
100%
100%
Huaneng Shanyin Power Generation Limited Liability Company
PRC
held directly
RMB 1,573,000,000
Construction, operation and management of power plants and related projects
51%
51%
Huaneng Jiangsu Energy Sales Limited Liability Company
PRC
held directly
RMB 200,000,000
Purchase and sales of electricity and thermal energy, water supply services, construction and operation of electricity distribution network and heating pipe network
100%
100%
Huaneng Liaoning Energy Sales Limited Liability Company
PRC
held directly
RMB 200,000,000
Sales of electricity, thermal energy and circulating hot water
100%
100%
Huaneng Guangdong Energy Sales Limited Liability Company
PRC
held directly
RMB 200,000,000
Power and thermal energy supply, energy conservation technology service, transmission and substation projects contracting
100%
100%
Huaneng Suizhou Power Generation Limited Liability Company
PRC
held directly
RMB 50,000,000
Construction, operation and management of power plants, production and sales of electricity and heating
100%
100%
Huaneng Changle Photovoltaic Power Generation Limited Liability Company
PRC
held directly
RMB 10,000,000
Construction, operation and management of photovoltaic power plants and related projects
100%
100%
Huaneng Longyan Wind Power Generation Limited Liability Company
PRC
held directly
RMB 10,000,000
Construction, operation and management of wind power plants and related projects
100%
100%
Name of subsidiary
Country of incorporation
Type of interest held
Registered capital
Business nature and scope of operations
Percentage of equity interest held
Interest
Voting
Huaneng Yunnan Malong Wind Power Generation Limited Liability Company
PRC
held directly
RMB 10,000,000
Construction, operation and management of wind power plants and related projects
100%
100%
Huaneng Dandong Photovoltaic Power Generation Limited Liability Company PRC held directly RMB 17,720,000
Investment, construction operation and management of electricity projects, development and utilization of clean energy resources
100% 100%
Huaneng Dongguan Combined Cycle Co-generation Limited Liability Company
PRC
held directly
RMB 50,000,000
Investment of electricity projects, thermal power generation and supply, investment in heating pipe network, development and utilization of clean energy resources
100%
100%
Huaneng Yangxi Photovoltaic Power Generation Limited Liability Company
PRC
held directly
RMB 62,500,000
Photovoltaic electric power production and sales
80%
80%
Huaneng Chongqing Fengjie Wind Power Generation Limited Liability Company
PRC
held directly
RMB 10,000,000
Electricity production and supply; development and utilization of clean energy resources
100%
100%
Huaneng Changxing Hongqiao Photovoltaic Power Generation Limited Liability Company
PRC
held directly
RMB 10,000,000
Electricity production and supply; development and utilization of clean energy resources
100%
100%
Huaneng Jingxing Photovoltaic Power Generation Limited Liability Company
PRC
held directly
RMB 100,000
Investment, construction and management of photovoltaic power plants
100%
100%
Huaneng Shanxi Energy Sales Limited Liability Company
PRC
held directly
RMB 210,000,000
Electricity supply and sales, investment, construction, operation and repair of regional transmission and distribution network
100%
100%
Huaneng Chongqing Energy Sales Limited Liability Company
PRC
held directly
RMB 210,000,000
Operation of natural gas, electric energy and thermal energy products sales
100%
100%
Huaneng Chongqing Luohuang Energy Sales Limited Liability Company
PRC
held indirectly
RMB 210,000,000
Sales and supply of electricity, sales of thermal products
90%
90%
Huaneng Chongqing Tongliang Energy Sales Limited Liability Company
PRC
held indirectly
RMB 210,000,000
Operation of natural gas, sales of electricity supply, sales of thermal products
51%
51%
Huaneng Hunan Energy Sales Limited Liability Company
PRC
held directly
RMB 210,000,000
Electricity and thermal energy products sales
100%
100%
Huaneng Jiangxi Energy Sales Limited Liability Company
PRC
held directly
RMB 210,000,000
Construction, operation and management of heating and power supply facilities
100%
100%
Name of subsidiary
Country of incorporation
Type of interest held
Registered capital
Business nature and scope of operations
Percentage of equity interest held
Interest
Voting
Huaneng Hebei Energy Sales Limited Liability Company
PRC
held directly
RMB 210,000,000
Construction, installation, maintenance and repair of heating and power supply facilities
100%
100%
Huaneng Henan Energy Sales Limited Liability Company
PRC
held directly
RMB 210,000,000
Sales of electricity, heating, gas and other energy products
100%
100%
Huaneng Handan Heating Limited Liability Company
PRC
held directly
RMB 100,000,000
Construction, operation and maintenance of heating sources and pipe network
100%
100%
Huaneng (Huzhou Development Zone) Photovoltaic Power Generation Limited Liability Company
PRC
held directly
RMB 10,000,000
Photovoltaic power generation; power supply, purchase and sales
100%
100%
Huaneng Fujian Energy Sales Limited Liability Company
PRC
held directly
RMB 210,000,000
Sales of electricity, heating, gas and other energy products
100%
100%
Huaneng Hubei Energy Sales Limited Liability Company
PRC
held directly
RMB 210,000,000
Sales of electricity, heating, gas and other energy products
100%
100%
Huaneng (Sanming)
PRC
held directly
RMB
Construction, operation
100%
100%
Huaneng Yueyang Xingang Photovoltaic Power Generation Limited Liability Company
PRC
held directly
RMB 16,000,000
Construction, operation and management of electricity projects, development and utilization of clean energy
60%
60%
Huaneng Shanghai Energy Sales Limited Liability Company
PRC
held directly
RMB 210,000,000
Power supply (except construction and operation of electricity network), technology services in energy conservation and environmental protection
100%
100%
Huaneng Yushe Photovoltaic Power Generation Limited Liability Company
PRC
held directly
RMB 10,000,000
Production and supply of electric power
100%
100%
Huaneng Anhui Energy Sales Limited Liability Company
PRC
held directly
RMB 210,000,000
Sales of electricity, heating gas and other energy products
100%
100%
Huaneng (Shanghai) Power Maintenance Limited Liability Company
PRC
held directly
RMB 200,000,000
Contracting installation and repair of electricity facilities
100%
100%
Huaneng Guanyun Clean Energy Power Limited Liability Company
PRC
held directly
RMB 26,000,000
Sales of electricity
100%
100%
Name of subsidiary
Country of incorporation
Type of interest held
Registered capital
Business nature and scope of operations
Percentage of equity interest held
Interest
Voting
Huaneng Jianchang Photovoltaic Power Generation Limited Liability Company*
PRC
held directly
RMB 10,000,000
Production and supply of electricity, development and utilization of clean energy resources
100%
100%
Huaneng Chaoyang Photovoltaic Power Generation Limited Liability Company*
PRC
held directly
RMB 10,000,000
Production and supply of electricity, development and utilization of clean energy resources
100%
100%
Huaneng (Luoyuan) Port Limited Company (x)
PRC
held directly
RMB 169,710,000
Port management, investment and development
100%
100%
Huaneng Shijiazhuang Energy Limited Liability Company
PRC
held directly
RMB 60,000,000
Production and supply of heating, purchase and sales of electricity
66.60%
66.60%
Huaneng Jiangyin Combined Cycle Co-generation Limited Liability Company*
PRC
held directly
RMB 600,000,000
Production and supply of electricity, production and supply of heating
51%
51%
Huaneng Anyang Energy Limited Liability Company
PRC
held directly
RMB 10,000,000
Production and supply of electricity, production and supply of heating
100%
100%
Huaneng Shanxi Comprehensive Energy Limited Liability Company
PRC
held directly
RMB 120,000,000
Production and supply of electricity, production and supply of heating
100%
100%
Huaneng Zhanhua Photovoltaic Power Generation Limited Company ("Zhanhua Photovoltaic Company") (vi)*
PRC
held indirectly
RMB 145,790,000
Photovoltaic power generation
46.40%
58%
Huaneng Weishan New Energy Limited Company ("Weishan New Energy") (vi)*
PRC
held indirectly
RMB 167,000,000
Investment, production and sales of new energy power generation projects
40%
100%
Huaneng Ruyi (Helan) New Energy Limited Company ("Helan New Energy") (vi)*
PRC
held indirectly
RMB 19,000,000
Photovoltaic power generation
40%
100%
Huaneng Dezhou New Energy Limited Company (vi)*
PRC
held indirectly
RMB 2,500,000
Photovoltaic power generation, wind power generation, biomass power generation
80%
100%
Zhaodong Huaneng Dechang Solar Power Generation Limited Company*
PRC
held indirectly
RMB 30,810,000
Solar energy generation and technology promotion, repair electricity facilities
100%
100%
Daqing Huaneng Shuangyu Solar Power Generation Limited Company*
PRC
held indirectly
RMB 20,000,000
Solar energy generation
100%
100%
Huaneng Taizhouwan Juji District Photovoltaic Power Generation Limited Liability Company*
PRC
held directly
RMB 100,000
Production and supply of electricity projects
100%
100%
Name of subsidiary
Country of incorporation
Type of interest held
Registered capital
Business nature and scope of operations
Percentage of equity interest held
Interest
Voting
Huaneng Mingguang Wind Power Generation Limited Liability Company*
PRC
held directly
RMB 10,000,000
Production and supply of electricity; investment,construction, operation and management of electricity projects
100%
100%
Huaneng Guangxi Energy Sales Limited Liability Company*
PRC
held directly
RMB 210,000,000
Power supply, contracting installation and repair of electricity facilities
100%
100%
Huaneng Ruzhou Clean Energy Limited Liability Company*
PRC
held directly
RMB 80,000,000
Production and supply of electricity projects, investment, construction and operation of electricity projects
95%
95%
Huaneng Hunan Lianping Wind Power Generation Limited Liability Company*
PRC
held directly
RMB 173,920,000
Production and supply of electricity
80%
80%
Huaneng Abagaqi Clean Energy Limited Liability Company*
PRC
held directly
RMB 100,000
Production, supply and sales of electricity and thermal energy
100%
100%
Huaneng Jiashan Photovoltaic Power Generation Limited Liability Company*
PRC
held directly
RMB 10,000,000
Production and supply of electricity
100%
100%
Huaneng Zhejiang Energy Sales Limited Liability Company*
PRC
held directly
RMB 210,000,000
New energy technology development, technology consulting, transferring of results
100%
100%
Huaneng Guangdong Shantou Power Generation Limited Liability Company*
PRC
held directly
RMB 10,000,000
Production and supply of electricity and thermal energy
100%
100%
Huaneng Shantou Photovoltaic Power Generation Limited Liability Company*
PRC
held directly
RMB 100,000
Production and supply of electricity
100%
100%
Huaneng Guigang Clean Energy Limited Liability Company*
PRC
held directly
RMB 10,000,000
Production and supply of electricity, investment, construction and operation of electricity projects
100%
100%
Huaneng Changxing Jiapu Photovoltaic Power Generation Limited Liability Company*
PRC
held directly
RMB 10,000,000
Production and supply of electricity, investment in electricity projects
100%
100%
Huaneng Hainan Energy Sales Limited Liability Company*
PRC
held indirectly
RMB 210,000,000
Construction and operation of heat and power supply facilities, operation of heat resources, heat network and power supply facilities
91.80%
91.80%
Huaneng Yangpu Co-generation Limited Company*
PRC
held indirectly
RMB 802,222,000
Investment, construction operation and management of electricity projects and heat pipe network
82.62%
82.62%</t>
  </si>
  <si>
    <t>Subsidiaries acquired from business combinations under common control</t>
  </si>
  <si>
    <t>Name of subsidiary
Country of incorporation
Type of interest held
Registered capital
Business nature and scope of operations
Percentage of equity interest held
Interest
Voting
Huaneng (Suzhou Industrial Park) Power Generation Co., Ltd
PRC
held directly
RMB 632,840,000
Power generation
75%
75%
Huaneng Qinbei Power Generation Co., Ltd. ("Qinbei Power")
PRC
held directly
RMB 1,540,000,000
Power generation
60%
60%
Huaneng Yushe Power Generation Co., Ltd.
PRC
held directly
RMB 615,760,000
Power generation, power distribution, sales of power
60%
60%
Huaneng Hunan Yueyang Power Generation Limited Liability Company
PRC
held directly
RMB 1,935,000,000
Power generation
55%
55%
Huaneng Chongqing Luohuang Power Generation Limited Liability Company ("Luohuang Power")
PRC
held directly
RMB 1,748,310,000
Power generation
60%
60%
Huaneng Pingliang Power Generation Co., Ltd.
PRC
held directly
RMB 924,050,000
Power generation
65%
65%
Huaneng Nanjing Jinling Power Generation Co., Ltd.
PRC
held directly
RMB 1,513,136,000
Power generation
60%
60%
Huaneng Qidong Wind Power Generation Co., Ltd.
PRC
held directly
RMB 391,738,500
Development of wind power projects, production and sales of electricity
65%
65%
Tianjin Huaneng Yangliuqing Co-generation Limited Liability Company ("Yangliuqing Co-generation")
PRC
held directly
RMB 1,537,130,909
Power generation, heat supply, facilities installation, maintenance and related services
55%
55%
Huaneng Beijing Co-generation Limited Liability Company ("Beijing Co-generation") (iii)
PRC
held directly
RMB 3,702,090,000
Construction and operation of power plants and related construction projects
41%
66%
Huaneng Wuhan Power Generation Co., Ltd. ("Wuhan Power")
PRC
held directly
RMB 1,478,461,500
Investment, construction, operation and management of electricity projects, development and utilization of clean energy resources
75%
75%
Huaneng Anyuan Power Generation Co., Ltd. ("Anyuan Power")
PRC
held directly
RMB 1,175,117,300
Construction and operation of power plants and related construction projects, Production of electricity
100%
100%
Huaneng Hualiangting Hydropower Co., Ltd. ("Hualiangting Hydropower")
PRC
held directly
RMB 50,000,000
Generation and transfer of power supply, water supply (irrigation)
100%
100%
Huaneng Chaohu Power Generation Co., Ltd. ("Chaohu Power") (iv)
PRC
held directly
RMB 840,000,000
Construction, operation, management of electricity projects,development and utilization of clean energy resources
60%
70%
Huaneng Jingmen Thermal Power Co., Ltd. ("Jingmen Thermal Power")
PRC
held directly
RMB 780,000,000
Thermal power, power development and other service
100%
100%
Name of subsidiary
Country of incorporation
Type of interest held
Registered capital
Business nature and scope of operations
Percentage of equity interest held
Interest
Voting
Enshi Qingjiang Dalongtan Hydropower Development Co., Ltd. ("Dalongtan Hydropower")
PRC
held directly
RMB 76,000,000
Hydropower development, production and management of electric power, urban water supply
97%
97%
Huaneng Suzhou Thermal Power Co., Ltd. ("Suzhou Thermal Power")
PRC
held directly
RMB 600,000,000
Construction, operation and management of electricity projects, development and utilization of clean energy
53.45%
100%
Huaneng Hainan Power Generation Limited Company ("Hainan Power")
PRC
held directly
RMB 1,326,419,587
Investment, construction operation of various power plants, regular energy and new energy development
91.80%
91.80%
Huaneng Ruijin Power Generation Co., Ltd. ("Ruijin Power Generation")
PRC
held directly
RMB 536,923,299
Construction, operation, management of electricity projects, development and utilization of clean energy
100%
100%
Huaneng Yingcheng Thermal Power Co., Ltd. ("Yingcheng Thermal Power")
PRC
held directly
RMB 650,000,000
Construction and operation of power plants and production, sales of power and heat
100%
100%
Huaneng Heilongjiang Power Generation Limited Company ("Heilongjiang Power")
PRC
held directly
RMB 783,350,000
Development, investment, construction, production and management of power (thermal) projects
100%
100%
Huaneng Hegang Power Generation Limited Company ("Hegang Power")
PRC
held indirectly
RMB 1,092,550,000
The electricity power construction, energy conservation and development projects, heat production and supply
64%
64%
Huaneng Xinhua Power Generation Limited Liability Company ("Xinhua Power")
PRC
held indirectly
RMB 284,880,000
Power generation, power equipment repair
70%
70%
Huaneng Tongjiang Wind Power Generation Limited Company ("Tongjiang Wind Power")
PRC
held indirectly
RMB 330,000,000
Wind power generation, wind power plants operation, planning and design
82.85%
82.85%
Huaneng Daqing Thermal Power Limited Company ("Daqing Thermal Power")
PRC
held indirectly
RMB 630,000,000
Power generation, thermal production and supply
100% 100%
Daqing Luyuan Wind Power Generation Limited Company ("Luyuan Wind Power")
PRC
held indirectly
RMB 451,000,000
Wind power generation
100%
100%
Huaneng Yichun Thermal Power Limited Company ("Yichun Thermal Power")
PRC
held indirectly
RMB 534,000,000
Power construction, production and sales, thermal production and sales production of heat and hot water
100% 100%
Huaneng Heilongjiang Energy Sales Limited Company ("Heilongjiang Energy Sales")
PRC
held indirectly
RMB 210,000,000
Power supply,
100%
100%
Percentage of equity interest held
Name of subsidiary
Country of incorporation
Type of Interest held
Registered capital
Business nature and scope of operations
Interest
Voting
Zhaodong Huaneng Thermal Power Limited Company ("Zhaodong Thermal Power")
PRC
held indirectly
RMB 10,000,000
Heating production and supply
100%
100%
Huaneng Jilin Power Generation Limited Company ("Jilin Power")
PRC
held directly
RMB 1,917,130,000
Power (thermal) projects, development of new energy projects investment, construction, production, operation and sales
100%
100%
Huaneng Linjiang Jubao Hydropower Limited Company ("Jubao Hydropower")
PRC
held indirectly
RMB 20,000,000
Hydropower development and operation, construction and operation of photovoltaic power generation
100%
100%
Huaneng Jilin Energy Sales Limited Company ("Jilin Energy Sales -
PRC
held indirectly
RMB 210,000,000
Thermal (cold) production and supply, power supply
100%
100%
Huaneng Jilin Biological Power Generation Limited Company ("Jilin Biological Power')
PRC
held indirectly
RMB 183,800,000
Biomass power generation
100%
100%
Huaneng Shandong Power Generation Limited Company ("Shandong Power")
PRC
held directly
RMB 4,241,460,000
Power (thermal) project development, investment. construction and management
80%
80%
Huaneng Jining New Energy Limited Company ("Jining New Energy") (vi)
PRC
held indirectly
RMB 38,000,000
investment, construction and management of photovoltaic and wind power projects
80%
100%
Huaneng Zibo Boshan Photovoltaic Power Limited Company ("Zibo Photovoltaic") (vi)
PRC
held indirectly
RMB 22,000.000
Solar power generation, sales
80%
100%
Huaneng Rizhao Thermal Power Limited Company ("Rizhao Thermal Power") (vi)
PRC
held indirectly
RMB 52,000,000
Urban heat construction, maintenance and operation design and construction of heat engineering
80%
100%
Huaneng Laiwu New Energy Limited Company ("Laiwu New Energy") (vi)
PRC
held indirectly
RMB 68,000,000
Photovoltaic power and wind power generation
80%
100%
Huaneng Shandong Sishui New Energy Limited Company ("Sishui New Energy") (vi)
PRC
held indirectly
RMB 36,000,000
Solar energy grid connected generation
80%
100%
Huaneng Shandong Electric And Thermal Power Marketing Limited Company ("Shandong Power Marketing") (vi)
PRC
held indirectly
RMB 200,000,000
Sales and service of power and heating products, investment in power industry
80%
100%
Huaneng Shandong Information Technology Limited Company ("Shandong Power Information Company") (vi)
PRC
held indirectly
RMB 80,000,000
Information technology and management consulting services
80%
100%
Huaneng Penglai Wind Power Generation Limited Company ("Penglai Wind Power") (vi)
PRC
held indirectly
RMB 177,210,000
Development, investment, construction and management of wind power projects
80%
100%
Percentage of equity interest held
Name of subsidiary
Country of incorporation
Type of Interest held
Registered capital
Business nature and scope of operations
Interest
Voting
Huaneng Zhanhua New Energy Limited Company ("Zhanhua New Energy") (vi)
PRC
held indirectly
RMB 235,298,200
Wind power, photovoltaic power generation
80%
100%
Huaneng Venial Bajiao Thermal Power Limited Company ("Hajino Thermal Power") (vi)
PRC
held indirectly
RMB 540,000,000
Power generation projects preparation
80%
100%
Huaneng Weihai Port Photovoltaic Power Generation Limited Company ("Port Photovoltaic") (vi)
PRC
held indirectly
RMB 24,960,000
Photovoltaic power generation projects development and construction, electricity sales
80%
100%
Huaneng Zibo Baiyanghe Power Generation Limited Company ("Baiyanghe Power") (vi)
PRC
held indirectly
RMB 1,098,567,344
Power production, ongrid sales, thermal production and supply
80%
100%
Huaneng Yantai Power Generation Limited Company ("Venial Power") (vi)
PRC
held indirectly
RMB 547,479,100
Production and sales of electricity power and heat
80%
100%
Huaneng Jinan Huangtai Power Generation Limited Company ("Huangtai Power") (vi)
PRC
held indirectly
RMB 1,391,878,400
Electricity power production, heating management
72%
90%
Huaneng Dezhou Thermal Power Limited Company ("Dezhou Thermal Power") (vi)
PRC
held indirectly
RMB 20,000,000
Urban heat construction, maintenance and operation design and construction of heat engineering
68%
85%
Huaneng Dongying New Energy Limited Company ("Dongying New Energy") (vi)
PRC
held indirectly
RMB 87,906,822
Wind power projects development, wind power generation and sales of electricity
56%
70%
Huaneng Shandong Power Generation Maintenance Technology Limited Company ("Shandong Maintenance Company") (vi)
PRC
held indirectly
RMB 50,000,000
Power engineering design, construction and construction
76.55%
100%
Huaneng Shandong Electric Power Fuel Limited Company ("Shandong Fuel Company') (vi)
PRC
held indirectly
RMB 100,000,000
Wholesale operation of coal
76.55%
100%
Shandong Rizhao Power Generation Limited Company ("Rizhao Power")(vi)
PRC
held indirectly
RMB 1,245,587,900
Heat, engaged in power business
88.80%
100%
Huaneng Laiwu Power Generation Limited Company ("Laiwu Power") (vi)
PRC
held indirectly
RMB 1,800,000,000
Power production
64%
80%
Huaneng Shandong Ruyi Coal Power Limited Company ("Ruyi Coal Power") (vi)
PRC
held indirectly
RMB 1,294,680,000
Development, investment, construction, operation and management of electricity power and coal
40%
100%
Huaneng Jiaxiang Power Generation Limited Company ("Jiaxiang Power") (vi)
PRC
held indirectly
RMB 646,680,000
Power generation, electrical equipment maintenance
40%
100%
Percentage of equity interest held
Name of subsidiary
Country of incorporation
Type of Interest held
Registered capital
Business nature and scope of operations
Interest
Voting
Huaneng Qufu Co-generation Limited Company ("Qufu Co-generation") (vi)
PRC
held indirectly
RMB 300,932,990
Sales and production of electric power, thermal power
40%
100%
Huaneng Jining Hi-Tech Zone Co-generation Limited Company ("Jining Co-generation") (vi)
PRC
held indirectly
RMB 118,699,760
Heat supply and power generation
40%
100%
Huaneng Shandong (Hongkong) Investment Limited Company ("Hong Kong Investment") (vi)
Hong Kong
held indirectly
10,000 Shares
Investment
80%
100%
Shandong Silk Road International Power Limited Company ("Shandong Silk Road") (vi)
PRC
held indirectly
RMB 35,000,000
Contracting overseas projects and domestic international bidding projects, construction and operation of power projects
80%
100%
Shandong Changdao Wind Power Generation Limited Liability Company ("Changdao Wind Power") (vi)
PRC
held indirectly
RMB 33,500.000
Wind power, on-grid sales
48%
60%
Huaneng Rongcheng New Energy Co., Ltd. ("Rongcheng New Energy'', (vi)
PRC
held indirectly
RMB 36,540,000
Wind power generation
48%
100%
Huaneng Jining Yunhe Power Generation Co., Ltd. ("Yunhe Power") (vi)
PRC
held indirectly
RMB 696,355,300
Electrical (thermal) production and on-grid sales, technology consulting and services
78.68%
98.35%
Huaneng Linyi Power Generation Limited Company ("Linyi Power") (vi)
PRC
held indirectly
RMB 1,093,313,404
Power generation
60%
75%
Liaocheng Changrun National Electric Heating Limited Company ("Liaocheng Changrun") (vi)
PRC
held indirectly
RMB 130,000,000
Heat operation, installation and repair of water, electricity, heating
60%
75%
Linyi Lantian Thermal Power Limited Company ("Lantian Thermal Power") (vi)
PRC
held indirectly
RMB 36,000,000
Heat supply, maintenance of thermal power network, power sales, installation and maintenance of distribution facilities
54.40%
68%
Yantai 500 Heating Limited Company ("Yantai 500") (vi)
PRC
held indirectly
RMB 20,500,000
Central heat services, plumbing and pipe installation services
64%
80%
Huaneng Liaocheng Co-generation Limited Company ("Liaocheng Co-generation) (vi)
PRC
held indirectly
RMB 610,670,000
Power, heat production and sales
60%
100%
Huaneng Henan Zhongyuan Gas Power Generation Co., Ltd. ("Zhongyuan Gas")
PRC
held directly
RMB 400,000,000
Investment, construction, operation and management of power projects. thermal supply, development and utilization of clean energy resources
90%
90%</t>
  </si>
  <si>
    <t>Subsidiaries acquired from business combinations not under common control</t>
  </si>
  <si>
    <t>Percentage of equity interest held
Name of subsidiary
Country of incorporation
Type of Interest held
Registered capital
Business nature and scope of operations
Interest
Voting
Huaneng Weihai Power Generation Limited Liability Company ("Weihai Power")
PRC
held directly
RMB 1,822,176,621
Power generation
60%
60%
Huaneng Huaiyin Power Generation Limited Company
PRC
held directly
RMB 265,000,000
Power generation
100%
100%
Huade County Daditaihong Wind Power Utilization Limited Liability Company
PRC
held directly
RMB 196,400,000
Wind power development and utilization
100%
100%
Huaneng Zhanhua Co-generation Limited Company
PRC
held directly
RMB 190,000,000
Production and sales of electricity and thermal energy
100%
100%
Shandong Hualu Sea Transportation Limited Company
PRC
held directly
RMB 100,000,000
Cargo transportation along domestic coastal areas, goods storage
53%
53%
Huaneng Qingdao Port Limited Company
PRC
held directly
RMB 219,845,000
Loading and conveying warehousing, conveying, water carriage materials supply
51%
51%
Huaneng Yunnan Diandong Energy Limited Liability Company ("Diandong Energy")
PRC
held directly
RMB 3,769,140,000
Electricity projects investment power generation and sales, coal exploitation and investment
100%
100%
Yunnan Diandong Yuwang Energy Limited Company ("Diandong Yuwang")
PRC
held directly
RMB 1,700,740,000
Electricity projects investment power generation and sales, coal exploitation and investment
100%
100%
Huaneng Suzihe Hydropower Development Limited Company
PRC
held directly
RMB 50,000,000
Hydropower, aquaculture, agriculture irrigation
100%
100%
Enshi City Mawei Valley Hydropower Development Co, Ltd.
PRC
held directly
RMB 101,080,000
Hydro-resource development hydropower, aquaculture
100%
100%
Huaneng Luoyang Co-generation Limited Liability Company
PRC
held directly
RMB 600,000,000
Production and sales of electricity and heating
80%
80%
Huaneng Jinling Combined Cycle Co-generation Co., Ltd. ("Jinling CCGT") (vii)
PRC
held directly
RMB 356,350,000
Construction and management of power plants and related projects
51%
72%
Huaneng Zhumadian Wind Power Generation Co, Ltd.
PRC
held directly
RMB 30,000,000
Wind power generation, new energy development and utilization
90%
90%
SinoSing Power
Singapore
held directly
US$ 1,476,420,585
Investment holding
100%
100%
Tuas Power
Singapore
held indirectly
S$ 1,433,550,000
Investment holding
100%
100%
Tuas Power Supply Pte Ltd.
Singapore
held indirectly
S$ 500,000
Power sales
100%
100%
TP Asset Management Pte Ltd.
Singapore
held indirectly
S$ 2
Render of environment engineering services
100%
100%
TPGS Green Energy Pte Ltd.
Singapore
held indirectly
S$ 1,000,000
Provision of utility services
75%
75%
NewEarth Pte Ltd.
Singapore
held indirectly
S$ 10,111,841
Consultancy in waste recycling
100%
100%
NewEarth Singapore Pte Ltd.
Singapore
held indirectly
S$ 17,816,050
Industrial waste management and recycling
100%
100%
Percentage of equity interest held
Name of subsidiary
Country of incorporation
Type of Interest held
Registered capital
Business nature and scope of operations
Interest
Voting
Xuzhou Tongshan District Xiehe Wind Power Generation Limited Liability Company ("Tongshan Xiehe Wind Power Generation")
PRC
held indirectly
RMB 3,000,000
Wind power generation
100%
100%
Luoyang Yangguang Co-generation Limited Liability Company ("Yangguang Co-generation")
PRC
held indirectly
RMB 250,000,000
Production and supply of electricity and heat power
100%
100%
Shanxi Xiaoyi Economic Development Zone Huaneng Energy Service Co, Ltd. ("Shanxi Xiaoyi Energy") (viii) (Note 40)
PRC
held indirectly
RMB 100,000,000
Electricity sales, sales of raw coal and processed coal
51%
100%
Ruzhou Xuji Wind Power Generation Limited Co. Ltd (Note 40)
PRC
held indirectly
RMB 4,000,000
Wind power and photovoltaic power generation
95%
100%</t>
  </si>
  <si>
    <t>Available-for-sale financial assets (Tables)</t>
  </si>
  <si>
    <t xml:space="preserve">As at 31 December
2017
2016
Listed security (Fair value measurement)
China Yangtze Power Co., Ltd.
-
1,820,255
Others
9,223
458
Subtotal
9,223
1,820,713
Unlisted securities (Cost measurement)
10% of Shanxi Xishan Jinxing Energy Co., Ltd.
531,274
531,274
9.09% of Ganlong Double-track Railway Co., Ltd.
1,000,000
1,000,000
Others
64,496
54,045
Subtotal
1,595,770
1,585,319
Total
1,604,993
3,406,032 </t>
  </si>
  <si>
    <t>Land use rights (Tables)</t>
  </si>
  <si>
    <t>Detailed information about land use rights</t>
  </si>
  <si>
    <t xml:space="preserve">2017
2016
Beginning of the year
Cost
10,525,537
10,059,872
Accumulated amortization
(1,792,367
)
(1,530,972
)
Accumulated impairment losses
(276,823
)
(215,134
)
Net book value
8,456,347
8,313,766
Movement:
Business combination (Note 40)
3,182,914
61,027
Addition
331,683
364,280
Amortization charge for the year
(368,898
)
(242,400
)
Impairment charge for the year (Note 7)
(108,590
)
(51,981
)
Disposals
(86,631
)
(1,969
)
Disposal of subsidiaries
(146,922
)
-
Currency translation differences
4,882
13,624
End of the year
11,264,785
8,456,347
Cost
13,775,976
10,525,537
Accumulated amortization
(2,128,752
)
(1,792,367
)
Accumulated impairment losses
(382,439
)
(276,823
)
Net book value
11,264,785
8,456,347 </t>
  </si>
  <si>
    <t>Power generation licenses (Tables)</t>
  </si>
  <si>
    <t>Detailed information about power generation license</t>
  </si>
  <si>
    <t xml:space="preserve">2017
2016
Beginning of the year
3,849,199
3,679,175
Movement:
Currency translation differences
67,047
170,024
End of the year
3,916,246
3,849,199 </t>
  </si>
  <si>
    <t>Mining rights (Tables)</t>
  </si>
  <si>
    <t>Detailed information about mining rights</t>
  </si>
  <si>
    <t xml:space="preserve">2017
2016
Beginning of the year
Cost
2,406,567
2,406,567
Accumulated impairment losses
(760,296
)
(760,296
)
Net book value
1,646,271
1,646,271
Movement:
Addition
-
-
Impairment charge for the year
-
-
End of the year
1,646,271
1,646,271
Cost
2,406,567
2,406,567
Accumulated impairment losses
(760,296
)
(760,296
)
Net book value
1,646,271
1,646,271 </t>
  </si>
  <si>
    <t>Derivative financial instruments (Tables)</t>
  </si>
  <si>
    <t>Details of derivative financial instruments</t>
  </si>
  <si>
    <t xml:space="preserve">As at 31 December
2017
2016
Derivative financial assets
－Hedging instruments for cash flow hedge (fuel swap contracts)
330,966
264,535
－Hedging instruments for cash flow hedge (exchange forward contracts)
-
107,907
－Financial instruments at fair value through profit or loss (fuel swap contracts)
2,726
5,881
Total
333,692
378,323
Less: non-current portion
－Hedging instruments for cash flow hedge (fuel swap contracts)
75,328
71,341
－Hedging instruments for cash flow hedge (exchange forward contracts)
-
28,380
Total non-current portion
75,328
99,721
Current portion
258,364
278,602
Derivative financial liabilities
－Hedging instruments for cash flow hedge (fuel swap contracts)
11,794
164,464
－Hedging instruments for cash flow hedge (exchange forward contracts)
68,102
454
－Hedging instruments for cash flow hedge (interest rate swap contracts)
130,643
169,201
－Financial instruments at fair value through profit or loss (fuel swap contracts)
125
619
Total
210,664
334,738
Less: non-current portion
－Hedging instruments for cash flow hedge (fuel swap contracts)
2,026
31,673
－Hedging instruments for cash flow hedge (exchange forward contracts)
21,745
295
－Hedging instruments for cash flow hedge (interest rate swap contracts)
124,715
169,201
Total non-current portion
148,486
201,169
Current portion
62,178
133,569 </t>
  </si>
  <si>
    <t>Analysis of contractual cash inflows/ (outflows) of major derivative financial instruments</t>
  </si>
  <si>
    <t xml:space="preserve">Cash flows
Carrying amounts Contractual cash flows
Within 1 year
Between 1 and 5 years
After 5 years
As at 31 December 2017 Derivative financial assets Fuel derivatives used for hedging (net settlement)
330,966
330,966
255,638
75,328
-
Fuel derivatives that do not qualify as hedges (net settlement)
2,726
2,726
2,726
-
Derivative financial liabilities
Fuel derivatives used for hedging (net settlement)
11,794
(11,794
)
(9,768
)
(2,026
)
-
Forward exchange contracts used for hedging
- inflows
2,509,363
2,041,812
467,551
-
- outflows
(2,568,034
)
(2,083,441
)
(484,593
)
-
68,102
(58,671
)
(41,629
)
(17,042
)
-
Net-settled interest rate swaps used for hedging - net cash inflows/(outflows)
130,643
(154,367
)
(82,533
)
(71,834
)
-
Fuel derivatives that do not qualify as hedges (net settlement)
125
(125
)
(125
)
-
As at 31 December 2016 derivative financial assets Fuel derivatives used for hedging (net settlement)
264,535
264,535
193,194
71,341
-
Forward exchange contracts used for hedging
- inflows
2,118,946
1,488,071
630,875
--
- outflows
(2,009,205
)
(1,407,606
)
(601,599
)
-
107,907
109,741
80,465
29,276
-
Fuel derivatives that do not qualify as hedges (net settlement)
5,881
5,881
5,881
-
-
Derivative financial liabilities
Fuel derivatives used for hedging (net settlement)
164,464
(164,464
)
(132,792
)
(31,672
)
-
Forward exchange contracts used for hedging
- inflows
527,939
475,881
52,058
-
- outflows
(528,454
)
(476,104
)
(52,350
)
-
454
(515
)
(223
)
(292
)
-
Net ― - net cash inflows/(outflows)
169,201
(228,905
)
(113,563
)
(115,342
)
-
Fuel derivatives that do not qualify as hedges (net settlement)
619
(619
)
(619
)
-
- </t>
  </si>
  <si>
    <t>Goodwill (Tables)</t>
  </si>
  <si>
    <t>Movements of goodwill</t>
  </si>
  <si>
    <t xml:space="preserve">2017
2016
Beginning of the year
Cost
15,391,642
14,919,930
Accumulated impairment losses
(3,255,913
)
(3,242,748
)
Net book value
12,135,729
11,677,182
Movement:
Business combination (Note 40)
3,167,566
-
Disposal of subsidiary-cost
(309,269
)
-
Disposal of subsidiary-impairment
309,269
-
Currency translation differences-cost
186,015
471,712
Currency translation differences-impairment
(5,190
)
(13,165
)
End of the year
15,484,120
12,135,729
Cost
18,435,954
15,391,642
Accumulated impairment losses
(2,951,834
)
(3,255,913
)
Net book value
15,484,120
12,135,729 </t>
  </si>
  <si>
    <t>Carrying amounts of major goodwill allocated to individual CGUs</t>
  </si>
  <si>
    <t xml:space="preserve">2017
2016
PRC Power segment:
Shandong Power
2,739,818
-
Wuhan Power
518,484
518,484
Hainan Power
506,336
506,336
Heilongjiang Power
265,319
-
Yangliuqing Cogeneration
151,459
151,459
Qinbei Power
109,913
109,913
Jilin Power
109,826
-
Yueyang Power Company
100,907
100,907
Beijing Cogeneration
95,088
95,088
Singapore segment:
Tuas Power
10,561,956
10,381,131 </t>
  </si>
  <si>
    <t>Discount rates used for value-in-use calculations</t>
  </si>
  <si>
    <t>PRC Power segment
8.51%-13.59
%
Singapore segment
7.30
%</t>
  </si>
  <si>
    <t>Other non-current assets (Tables)</t>
  </si>
  <si>
    <t>Details of other non-current assets</t>
  </si>
  <si>
    <t xml:space="preserve">As at 31 December
2017
2016
VAT recoverable
2,741,604
1,651,891
Prepayments for pre-construction cost
937,161
-
Intangible assets *
697,884
411,308
Finance lease receivables
617,187
563,099
Prepaid territorial water use right **
374,743
777,994
Prepayments for capacity quota
303,399
-
Profit compensation from Huaneng Group (Note 40)
244,533
-
Prepaid connection fees
120,486
108,365
Others
1,659,848
809,288
Total
7,696,845
4,321,945 </t>
  </si>
  <si>
    <t>Inventories (Tables)</t>
  </si>
  <si>
    <t>Details of inventories</t>
  </si>
  <si>
    <t xml:space="preserve">As at 31 December
2017
2016
Fuel (coal and oil) for power generation
5,684,824
5,391,068
Material and supplies
1,869,462
1,655,357
7,554,286
7,046,425
Less: provision for inventory obsolescence
168,875
167,282
Total
7,385,411
6,879,143 </t>
  </si>
  <si>
    <t>Movements of provision for inventory obsolescence during the years</t>
  </si>
  <si>
    <t>2017
2016
2015
Beginning of the year
(167,282
)
(162,389
)
(163,458
)
Provision
(1,520
)
(1,134
)
(2,867
)
Reversal
1,782
1,390
1,039
Disposal of subsidiaries
162
-
-
Currency translation differences
(2,017
)
(5,149
)
2,897
End of the year
(168,875
)
(167,282
)
(162,389
)</t>
  </si>
  <si>
    <t>Other receivables and assets (Tables)</t>
  </si>
  <si>
    <t xml:space="preserve">As at 31 December
2017
2016
Prepayments for inventories
387,335
252,389
Prepaid income tax
150,838
141,423
Prepayments for pre-construction cost
-
885,051
Prepayments for capacity quota
-
303,399
Others
181,913
121,810
Total prepayments
720,086
1,704,072
Less: provision for doubtful accounts
4,638
-
Total prepayments, net
715,448
1,704,072
Dividends receivable
273,897
861,408
Receivables from sales of fuel
290,040
-
Others
1,528,855
908,296
Subtotal other receivables
2,092,792
1,769,704
Less: provision for doubtful accounts
29,241
28,961
Total other receivables, net
2,063,551
1,740,743
Profit compensation from Huaneng Group (Note 40)
615,013
-
VAT recoverable
2,607,505
2,008,955
Designated loan to a joint venture
80,000
80,000
Gross total
6,115,396
5,562,731
Net total
6,081,517
5,533,770 </t>
  </si>
  <si>
    <t>Gross amounts of other receivables denominated in currencies</t>
  </si>
  <si>
    <t xml:space="preserve">As at 31 December
2017
2016
RMB
1,966,971
1,635,051
S$ (RMB equivalent)
76,529
95,816
US$ (RMB equivalent)
49,292
38,837
Total
2,092,792
1,769,704 </t>
  </si>
  <si>
    <t>Movements of other receivables provision for doubtful accounts</t>
  </si>
  <si>
    <t>2017
2016
2015
Beginning of the year
(28,961
)
(27,957
)
(29,644
)
Provision
(5,890
)
(1,011
)
(9
)
Reversal/write-off
972
7
1,696
End of the year
(33,879
)
(28,961
)
(27,957
)</t>
  </si>
  <si>
    <t>Ageing analysis of other receivables fully recoverable</t>
  </si>
  <si>
    <t xml:space="preserve">As at 31 December
2017
2016
Within 1 year
61,189
42,103
Between 1 to 2 years
1,360
2,683
Between 2 to 3 years
1,130
847
Over 3 years
76,376
67,476
Total
140,055
113,109 </t>
  </si>
  <si>
    <t>Ageing analysis of other receivables not expected to be recovered</t>
  </si>
  <si>
    <t xml:space="preserve">As at 31 December
2017
2016
Within 1 year
7,535
752
Between 1 to 2 years
10
912
Between 2 to 3 years
463
285
Over 3 years
33,402
34,263
Total
41,410
36,212 </t>
  </si>
  <si>
    <t>Accounts receivable (Tables)</t>
  </si>
  <si>
    <t xml:space="preserve">As at 31 December
2017
2016
Accounts receivable
21,948,753
14,050,096
Notes receivable
3,610,928
2,432,264
25,559,681
16,482,360
Less: provision for doubtful accounts
112,086
88,889
Total
25,447,595
16,393,471 </t>
  </si>
  <si>
    <t>Gross amounts of account receivables denominated in currencies</t>
  </si>
  <si>
    <t xml:space="preserve">As at 31 December
2017
2016
RMB
24,633,465
15,586,989
S$ (RMB equivalent)
922,993
876,956
US$ (RMB equivalent)
3,223
18,415
Total
25,559,681
16,482,360 </t>
  </si>
  <si>
    <t>Movements of provision for doubtful accounts</t>
  </si>
  <si>
    <t>2017
2016
2015
Beginning of the year
(88,889
)
(2,054
)
(11,809
)
Provision
(23,363
)
(88,818
)
(60
)
Reversal
-
397
1,833
Write-off
167
1,682
-
Transfer from a subsidiary to a joint venture
-
-
8,126
Currency translation differences
(1
)
(96
)
(144
)
End of the year
(112,086
)
(88,889
)
(2,054
)</t>
  </si>
  <si>
    <t>Ageing analysis of accounts receivable</t>
  </si>
  <si>
    <t xml:space="preserve">As at 31 December
2017
2016
Within 1 year
24,787,284
16,152,038
Between 1 to 2 years
576,564
279,694
Between 2 to 3 years
155,360
29,123
Over 3 years
40,473
21,505
Total
25,559,681
16,482,360 </t>
  </si>
  <si>
    <t>Ageing analysis of accounts receivable and notes receivable neither individually nor collectively impaired</t>
  </si>
  <si>
    <t xml:space="preserve">As at 31 December
2017
2016
Neither past due nor impaired
24,936,171
16,063,215
Less than 1 year past due
267,845
248,597
Between 1 to 2 years past due
206,188
63,094
Between 2 to 3 years past due
27,130
17,944
Over 3 years past due
10,261
621
Total
25,447,595
16,393,471 </t>
  </si>
  <si>
    <t>Share capital (Tables)</t>
  </si>
  <si>
    <t xml:space="preserve">2017
201 6
Number of shares
Share capital
Number of shares
Share capital
RMB '000
RMB '000
As at 1 January and 31 December
A shares
10,500,000,000
10,500,000
10,500,000,000
10,500,000
Overseas listed foreign shares
4,700,383,440
4,700,383
4,700,383,440
4,700,383
Total
15,200,383,440
15,200,383
15,200,383,440
15,200,383 </t>
  </si>
  <si>
    <t>Perpetual corporate bonds (Tables)</t>
  </si>
  <si>
    <t xml:space="preserve">Type of Bonds
Issuance Date
Category
Initial Annual Distribution Rates
Issue Price
Number
Par Value
Initial Period
Conversion Condition
Conversion Result
RMB '000
RMB '000
Bond A
September 2017
Equity Instrument
5.05%
0.1
25,000,000
2,500,000
3 Years
None
None
Bond B
September 2017
Equity Instrument
5.17%
0.1
25,000,000
2,500,000
5 years
None
None
Total
5,000,000 </t>
  </si>
  <si>
    <t>Changes of perpetual corporate bonds</t>
  </si>
  <si>
    <t xml:space="preserve">As at 1 January 2017
Issurance
Cumulative Interests
As at 31 December 2017
Type of Bonds
Number
Amount
Number
Amount
Number
Amount
RMB '000
RMB '000
RMB '000
RMB '000
Bond A
-
-
25,000,000
2,499,975
33,897
25,000,000
2,533,872
Bond B
-
-
25,000,000
2,499,975
34,703
25,000,000
2,534,678
Total
-
-
50,000,000
4,999,950
68,600
50,000,000
5,068,550 </t>
  </si>
  <si>
    <t>Surplus reserves (Tables)</t>
  </si>
  <si>
    <t xml:space="preserve">As at 1 January 2017 and 31 December 2017
Surplus reserves
8,140,030 </t>
  </si>
  <si>
    <t>Long-term loans (Tables)</t>
  </si>
  <si>
    <t xml:space="preserve">As at 31 December
2017
2016
Loans from Huaneng Group
and its subsidiaries (a)
7,427,183
3,818,807
Bank loans and other loans (b)
117,702,233
70,732,439
125,129,416
74,551,246
Less: Current portion of long-term loans
18,098,458
9,560,885
Total
107,030,958
64,990,361 </t>
  </si>
  <si>
    <t>Loans from Huaneng Group and its subsidiaries (a)</t>
  </si>
  <si>
    <t xml:space="preserve">As at 31 December 2017
Original currency
RMB equivalent
Less: Current portion
Non current portion
Annual interest rate
000
Loans from Huaneng Group
Unsecured
RMB
- Variable rate
665,225
665,225
-
665,225
4.75
%
Loans from Huaneng Finance
Unsecured
RMB
- Variable rate
2,794,780
2,794,780
244,500
2,550,280
4.28%-4.66
%
Loans from Huaneng Tiancheng Financial Leasing Co., Ltd. ("Tiancheng Financial Leasing")
Secured
RMB
- Variable rate
3,967,178
3,967,178
1,878,994
2,088,184
4.06%-4.51
%
Total
7,427,183
2,123,494
5,303,689
As at 31 December 2016
Original currency
RMB equivalent
Less: Current portion
Non current portion
Annual interest rate
000
Loans from Huaneng Group
Unsecured
RMB
- Variable rate
665,015
665,015
640,485
24,530
4.75
%
Loans from HIPDC
Unsecured
RMB
- Variable rate
210
210
-
210
4.75
%
Loans from Huaneng Finance
Unsecured
RMB
- Variable rate
286,000
286,000
60,000
226,000
4.41%-4.75
%
Loans from Huaneng Tiancheng Financial Leasing
Secured
RMB
- Variable rate
2,867,582
2,867,582
154,737
2,712,845
4.42
%
Total
3,818,807
855,222
2,963,585 </t>
  </si>
  <si>
    <t>Bank loans and other loans (b)</t>
  </si>
  <si>
    <t xml:space="preserve">As at 31 December 2017
Original currency
RMB equivalent
Less: Current portion
Non current portion
Annual interest rate
000
Secured
RMB
- Fixed rate
7,080,379
7,080,379
1,213,150
5,867,229
4.41%-4.90%
- Variable rate
4,117,055
4,117,055
657,231
3,459,824
4.66%-4.90%
Unsecured
RMB
- Fixed rate
14,981,859
14,981,859
3,179,426
11,802,433
2.00%-5.00%
- Variable rate
76,467,082
76,467,082
10,013,829
66,453,253
1.80%-6.03%
US$
- Variable rate
347,676
2,271,785
418,163
1,853,622
1.74%/2.26%
S$
- Variable rate
2,538,619
12,396,329
419,570
11,976,759
2.73%/4.25%
€
- Fixed rate
30,463
237,680
67,207
170,473
1.30%-2.15%
JPY
- Fixed rate
2,592,661
150,064
6,388
143,676
0.75%
Total
117,702,233
15,974,964
101,727,269
As at 31 December 2016
Original currency
RMB equivalent
Less: Current portion
Non current portion
Annual interest rate
000
Secured
RMB
- Fixed rate
8,305,310
8,305,310
1,202,430
7,102,880
4.41%-4.90%
- Variable rate
760,500
760,500
56,800
703,700
4.66%-4.90%
Unsecured
RMB
- Fixed rate
15,896,017
15,896,017
2,515,343
13,380,674
2.65%-5.00%
- Variable rate
30,095,494
30,095,494
4,270,910
25,824,584
4.17%-5.65%
US$
- Variable rate
409,760
2,842,505
388,925
2,453,580
1.92%
S$
- Variable rate
2,580,522
12,385,213
196,410
12,188,803
2.76%/4.25%
€
- Fixed rate
39,187
286,329
68,271
218,058
2.00%/2.15%
JPY
- Fixed rate
2,702,533
161,071
6,574
154,497
0.75%
Total
70,732,439
8,705,663
62,026,776 </t>
  </si>
  <si>
    <t>Maturity of long-term loans</t>
  </si>
  <si>
    <t xml:space="preserve">Loans from Huaneng Group and its subsidiaries
Bank loans and other loans
As at 31 December
As at 31 December
2017
2016
2017
2016
RMB '000
RMB '000
1 year or less
2,123,494
855,222
15,974,964
8,705,663
More than 1 year but no more than 2 years
1,689,582
715,400
19,039,483
11,420,746
More than 2 years but no more than 3 years
1,281,082
953,082
18,624,576
11,081,242
More than 3 years but no more than 4 years
294,020
928,082
16,388,976
7,769,955
More than 4 years but no more than 5 years
728,225
232,021
11,927,930
7,618,953
More than 5 years
1,310,780
135,000
35,746,304
24,135,880
7,427,183
3,818,807
117,702,233
70,732,439
Less: amount due within 1 year included under current liabilities
2,123,494
855,222
15,974,964
8,705,663
Total
5,303,689
2,963,585
101,727,269
62,026,776 </t>
  </si>
  <si>
    <t>Interest payment schedule of long-term loans in future years</t>
  </si>
  <si>
    <t xml:space="preserve">As at 31 December
2017
2016
1 year or less
5,071,743
2,987,045
More than 1 year but not more than 2 years
4,225,736
2,577,363
More than 2 years but not more than 5 years
7,903,397
4,912,222
More than 5 years
4,864,084
3,133,578
Total
22,064,960
13,610,208 </t>
  </si>
  <si>
    <t>Other non-current liabilities (Tables)</t>
  </si>
  <si>
    <t xml:space="preserve">As at 31 December
2017
2016
Finance lease payables(a)
1,600,106
1,088,846
Government grants
-Environmental subsidies(b)
1,245,810
1,122,406
-Other government grants
179,226
174,216
Other deferred income
1,825,614
379,615
Others
969,052
870,597
Subtotal
5,819,808
3,635,680
Current portion of finance lease payables
(470,985
)
(568,645
)
Current portion of other non-current liabilities
(64,361
)
(247,537
)
Subtotal
(535,346
)
(816,182
)
Total
5,284,462
2,819,498 </t>
  </si>
  <si>
    <t>Obligation under finance leases</t>
  </si>
  <si>
    <t xml:space="preserve">As at 31 December
2017
2016
Within 1 year
500,790
605,806
After 1 year but within 2 years
312,125
266,792
After 2 years but within 3 years
281,990
82,470
After 3 years
674,256
181,345
1,769,161
1,136,413
Less: total future interest expense
169,055
47,567
Total
1,600,106
1,088,846 </t>
  </si>
  <si>
    <t>Accounts payable and other liabilities (Tables)</t>
  </si>
  <si>
    <t xml:space="preserve">As at 31 December
2017
2016
Accounts and notes payable
15,496,475
12,059,004
Payables to contractors for construction
14,491,632
10,832,444
Retention payables to contractors
2,008,106
1,445,383
Amounts received in advance
1,504,926
365,887
Accrued interests
947,302
676,462
Others
4,451,691
3,367,437
Total
38,900,132
28,746,617 </t>
  </si>
  <si>
    <t>Carrying amounts of financial liabilities denominated in currencies</t>
  </si>
  <si>
    <t xml:space="preserve">As at 31 December
2017
2016
RMB
36,399,243
27,222,632
S$ (RMB equivalent)
556,881
669,797
US$ (RMB equivalent)
436,358
479,179
JPY (RMB equivalent)
2,469
6,917
EUR (RMB equivalent)
255
2,205
Total
37,395,206
28,380,730 </t>
  </si>
  <si>
    <t>Ageing analysis of accounts and notes payable</t>
  </si>
  <si>
    <t xml:space="preserve">As at 31 December
2017
2016
Within 1 year
15,201,380
11,902,522
Between 1 to 2 years
196,082
100,092
Over 2 years
99,013
56,390
Total
15,496,475
12,059,004 </t>
  </si>
  <si>
    <t>Taxes payable (Tables)</t>
  </si>
  <si>
    <t xml:space="preserve">As at 31 December
2017
2016
VAT payable
619,329
439,304
Income tax payable
430,703
440,791
Others
252,178
209,010
Total
1,302,210
1,089,105 </t>
  </si>
  <si>
    <t>Short-term loans (Tables)</t>
  </si>
  <si>
    <t xml:space="preserve">As at 31 December 2017
As at 31 December 2016
Original currency
RMB equivalent
Annual interest rate
Original currency
RMB equivalent
Annual interest rate
'000
'000
Secured
RMB
- Fixed rate
24,000
24,000
4.71%-5.50
%
13,500
13,500
3.00
%
- Variable rate
-
-
112,034
112,034
2.77%-3.80
%
Unsecured
RMB
- Fixed rate
10,450,248
10,450,248
3.92%-4.35
%
3,319,947
3,319,947
3.70%-4.35
%
- Variable rate
69,777,100
69,777,100
3.74%-4.35
%
54,223,393
54,223,393
3.57%-4.35
%
Total
80,251,348
57,668,874 </t>
  </si>
  <si>
    <t>Deferred income tax assets and liabilities (Tables)</t>
  </si>
  <si>
    <t>As at 31 December
2017
2016
Deferred income tax assets before offsetting
3,604,577
2,432,552
Offset amount
(1,304,486
)
(1,168,595
)
Deferred income tax assets after offsetting
2,300,091
1,263,957
Deferred income tax liabilities before offsetting
(5,871,166
)
(3,431,347
)
Offset amount
1,304,486
1,168,595
Deferred income tax liabilities after offsetting
(4,566,680
)
(2,262,752
)
(2,266,589
)
(998,795
)</t>
  </si>
  <si>
    <t>Gross movement on deferred income tax accounts</t>
  </si>
  <si>
    <t>2017
2016
2015
Beginning of the year
(998,795
)
(1,429,752
)
(926,481
)
Business combination (Note 40)
(2,322,513
)
(58,929
)
(1,007,147
)
Disposal of subsidiaries (Note 6)
17,407
-
-
Credited to profit or loss (Note 33)
724,712
440,817
687,206
Charged to other comprehensive income
330,834
87,775
(198,525
)
Currency translation differences
(18,234
)
(38,706
)
15,195
End of the year
(2,266,589
)
(998,795
)
(1,429,752
)</t>
  </si>
  <si>
    <t>Movements in deferred income tax assets without taking into consideration the offsetting</t>
  </si>
  <si>
    <t xml:space="preserve">Hedging reserve
Amortization of land use rights
Provision for impairment loss
Depreciation
Accrued expenses
VAT refunds on purchases of domestically manufactured equipment
Unused tax losses
Others
Total
As at 1 January 2016
199,876
14,417
399,418
572,379
40,938
230,442
235,984
696,403
2,389,857
Business combination
-
-
66,560
6,840
-
-
-
-
73,400
(Charged)/credited to profit or loss
-
(502
)
140,969
(41,015
)
1,185
(25,433
)
(5,128
)
71,610
141,686
Charged to other comprehensive income
(182,400
)
-
-
-
-
-
-
-
(182,400
)
Currency translation differences
-
-
207
-
-
-
132
9,670
10,009
As at 31 December 2016
17,476
13,915
607,154
538,204
42,123
205,009
230,988
777,683
2,432,552
Business combination(Note 40)
-
-
-
574,600
5,052
-
139,387
414,891
1,133,930
Disposal of subsidiaries(Note 6)
-
-
(10,686
)
(9,962
)
-
-
(5,566
)
(52,270
)
(78,484
)
(Charged)/credited to profit or loss
-
(493
)
(2,593
)
(70,209
)
7,076
(25,433
)
196,613
20,026
124,987
Charged to other comprehensive income
(11,905
)
-
-
-
-
-
-
-
(11,905
)
Currency translation differences
-
-
82
-
-
-
-
3,415
3,497
As at 31 December 2017
5,571
13,422
593,957
1,032,633
54,251
179,576
561,422
1,163,745
3,604,577 </t>
  </si>
  <si>
    <t>Movements in deferred income tax liabilities without taking into consideration the offsetting</t>
  </si>
  <si>
    <t>Hedging reserve
Fair value gains
Amortization of land use rights
Depreciation
Power generation license
Mining rights
Territorial water use right
Others
Total
As at 1 January 2016
-
(645,242
)
(904,173
)
(1,291,706
)
(625,460
)
(157,215
)
(74,201
)
(121,612
)
(3,819,609
)
Business combination
-
-
(10,423
)
-
-
-
-
(121,906
)
(132,329
)
Credited to profit or loss
-
-
24,948
169,088
-
27,832
1,769
75,494
299,131
(Charged)/credited to other comprehensive loss
(26,530
)
296,705
-
-
-
-
-
-
270,175
Currency translation differences
8,131
-
(1,507
)
(26,436
)
(28,903
)
-
-
-
(48,715
)
As at 31 December 2016
(18,399
)
(348,537
)
(891,155
)
(1,149,054
)
(654,363
)
(129,383
)
(72,432
)
(168,024
)
(3,431,347
)
Business combination (Note 40)
-
(1,736
)
(148,129
)
(3,209,672
)
-
-
-
(96,906
)
(3,456,443
)
Disposal of subsidiaries(Note 6)
-
-
1,761
22,162
-
-
68,696
3,272
95,891
Credited to profit or loss
-
-
27,457
525,780
-
-
1,327
45,161
599,725
(Charged)/credited to other comprehensive loss
(5,558
)
348,297
-
-
-
-
-
-
342,739
Currency translation differences
(304
)
-
(540
)
(9,490
)
(11,397
)
-
-
-
(21,731
)
As at 31 December 2017
(24,261
)
(1,976
)
(1,010,606
)
(3,820,274
)
(665,760
)
(129,383
)
(2,409
)
(216,497
)
(5,871,166
)</t>
  </si>
  <si>
    <t>Unrecognized deferred income tax assets in respect of certain deductible temporary differences and accumulated tax losses</t>
  </si>
  <si>
    <t xml:space="preserve">As at 31 December
2017
2016
Deductible temporary differences
4,672,788
2,957,316
Unused tax losses
8,665,079
6,669,820
Total
13,337,867
9,627,136 </t>
  </si>
  <si>
    <t>Summary of expiry dates of the tax losses for which no deferred income tax assets were recognized</t>
  </si>
  <si>
    <t xml:space="preserve">As at 31 December
2017
2016
Year of expiry
2017
-
1,841,365
2018
1,557,045
1,122,070
2019
1,579,066
1,195,811
2020
1,524,531
1,061,468
2021
1,558,573
1,449,106
2022
2,445,864
-
Total
8,665,079
6,669,820 </t>
  </si>
  <si>
    <t>Income tax expense (Tables)</t>
  </si>
  <si>
    <t xml:space="preserve">For the year ended 31 December
2017
2016
2015
Current income tax expense
1,942,238
3,905,968
6,386,149
Deferred income tax (Note 31)
(724,712
)
(440,817
)
(687,206
)
Total
1,217,526
3,465,151
5,698,943 </t>
  </si>
  <si>
    <t>Reconciliation of effective income tax rate from notional income tax rate</t>
  </si>
  <si>
    <t>For the year ended 31 December
2017
2016
2015
Notional tax on profit before income tax expense, calculated at the applicable income tax rates in the countries concerned
26.13
%
25.16
%
25.11
%
Effect of tax losses not recognized
18.45
%
1.58
%
(0.12
%)
Effect of deductible temporary differences not recognized
6.04
%
(0.20
%)
(0.16
%)
Effect of non-taxable income
(12.37
%)
(2.89
%)
(1.77
%)
Effect of non-deductible expenses
7.05
%
1.09
%
1.37
%
Others
(1.84
%)
0.35
%
0.39
%
Effective tax rate
43.46
%
25.09
%
24.82
%</t>
  </si>
  <si>
    <t>Earnings per share (Tables)</t>
  </si>
  <si>
    <t xml:space="preserve">2017
2016
2015
Consolidated net profit attributable to equity holders of the Company
1,579,836
8,520,427
13,651,933
Less: cumulative distribution of perpetual corporate bonds
68,600
-
-
Consolidated net profit attributable to ordinary Shareholders of the Company
1,511,236
8,520,427
13,651,933
Weighted average number of the Company's outstanding ordinary shares ('000)
15,200,383
15,200,383
14,485,383
Basic and diluted earnings per share (RMB)
0.10
0.56
0.94 </t>
  </si>
  <si>
    <t>Weighted average number of ordinary shares</t>
  </si>
  <si>
    <t xml:space="preserve">2017
2016
2015
'000
'000
'000
Issued ordinary shares at 1 January
15,200,383
15,200,383
14,420,383
Effect of share issue
-
-
65,000
Weighted average number of
ordinary shares at 31 December
15,200,383
15,200,383
14,485,383 </t>
  </si>
  <si>
    <t>Notes to consolidated statement of cash flows (Tables)</t>
  </si>
  <si>
    <t xml:space="preserve">As at 31 December
2017
2016
2015
Total bank balances and cash
9,364,823
7,881,630
7,537,813
Less: Restricted cash
82,433
71,129
59,563
Cash and cash equivalents as at year end
9,282,390
7,810,501
7,478,250 </t>
  </si>
  <si>
    <t>Bank balances and cash denominated in currencies</t>
  </si>
  <si>
    <t xml:space="preserve">As at 31 December
2017
2016
2015
RMB
8,213,100
6,691,911
5,847,363
S$ (RMB equivalent)
835,995
869,591
1,130,356
US$ (RMB equivalent)
315,535
319,944
559,761
JPY (RMB equivalent)
193
184
205
HK$ (RMB equivalent)
-
-
128
Total
9,364,823
7,881,630
7,537,813 </t>
  </si>
  <si>
    <t>Changes in the group's liabilities from financing activities</t>
  </si>
  <si>
    <t xml:space="preserve">Items
Loans
Bonds
Accrued interests
Finance leases payables
Interest rate swaps contracts (liabilities)
As at 1 January 2017
132,220,120
42,788,810
676,462
1,088,846
169,201
(a)
Business combination
47,562,251
-
85,380
521,083
-
(b)
Changes from financing cash flows:
Proceeds from new bank loans
140,270,455
-
-
-
-
Repayment of bank loans
(113,769,036
)
-
-
-
-
Proceeds from new bonds
-
38,788,679
-
-
-
Repayment of bonds
-
(50,300,000
)
-
-
-
Capital element of finance lease rentals paid
-
-
-
(636,145
)
-
Interest element of finance lease rentals paid
-
-
-
(58,874
)
-
Interest paid
-
(885,000
)
(9,195,102
)
-
-
Others
(3,135
)
(80,643
)
-
-
-
(c)
Exchange adjustments
82,298
-
2,095
235
-
(d)
Changes in fair value
-
-
-
-
(38,558
)
(e)
Other changes:
New finance leases
-
-
-
659,895
-
Interest expenses
-
747,377
8,902,402
99,225
-
Capitalised borrowing costs
-
-
476,065
-
-
Disposal of subsidiaries
(1,166,899
)
-
-
-
-
Others
184,710
-
-
(74,159
)
-
As at 31 December 2017
205,380,764
31,059,223
947,302
1,600,106
130,643 </t>
  </si>
  <si>
    <t>Related party balances and transactions (Tables)</t>
  </si>
  <si>
    <t>Transactions between related parties</t>
  </si>
  <si>
    <t>Names of related parties
Nature of relationship
Huaneng Group
Ultimate parent company
HIPDC
Parent company
Huaneng Energy &amp; Communications Holdings Co., Ltd. and its subsidiaries
Subsidiaries of Huaneng Group*
Huaneng Property Co., Ltd. and its subsidiaries
Subsidiaries of Huaneng Group
Xi'an Thermal and its subsidiaries
Subsidiaries of Huaneng Group
Huaneng Group Technology Innovation Center
A subsidiary of Huaneng Group
Huaneng Hulunbuir Energy Development Company Ltd.and its subsidiaries
Subsidiaries of Huaneng Group
Alltrust Insurance Co., Ltd.
A subsidiary of Huaneng Group
North United Power Co., Ltd. and its subsidiaries
Subsidiaries of Huaneng Group
Huaneng Group Clean Energy Technology Research Institute Co., Ltd.
A subsidiary of Huaneng Group
Huaneng Renewables Corporation Limited and its subsidiaries
Subsidiaries of Huaneng Group
Huaneng Carbon Assets Management Company Limited
A subsidiary of Huaneng Group
Huaneng Group Hong Kong Limited
A subsidiary of Huaneng Group
Huaneng Lancangjiang Hydropower Co., Inc. and its subsidiaries
Subsidiaries of Huaneng Group
Changping Huaneng Training Center
A subsidiary of Huaneng Group
Huaneng Hainan Industry Co.,Ltd.
A subsidiary of Huaneng Group
Huaneng Baishan Coal Gangue Power Generation Co., Ltd.
A subsidiary of Huaneng Group
Great Wall Securities Co., Ltd. ("Great Wall Securities")
A subsidiary of Huaneng Group
Huaneng Nuclear Power Development Company Ltd.
A subsidiary of Huaneng Group
Huaneng Tibet Yarlung Zangbo River Hydropower Development &amp; Investment Company Ltd. and its subsidiaries
Subsidiaries of Huaneng Group
Huaneng Xining Power Co., Ltd.
A subsidiary of Huaneng Group
Huaneng Coal Business Sector Co., Ltd. and its subsidiaries
Subsidiaries of Huaneng Group
Huaneng Integrated Industries Co., Ltd.
A subsidiary of Huaneng Group
Huaneng Ningxia Energy Company Ltd.
A subsidiary of Huaneng Group
Huaneng Shaanxi Power Generation Limited and its subsidiaries
Subsidiaries of Huaneng Group
Huaneng Xinjiang Energy Development Company Ltd. and its subsidiaries
Subsidiaries of Huaneng Group
Huaneng Gansu Energy Development Company Ltd. and its subsidiaries
Subsidiaries of Huaneng Group
Huaneng Capital Services Co., Ltd.
A subsidiary of Huaneng Group
Huaneng Shaanxi Qinling Power Generation Co., Ltd.
A subsidiary of Huaneng Group
Ningxia Daba Power Generation Co., Ltd.
A subsidiary of Huaneng Group
Huaneng Shandong Shidao Bay Nuclear Power Co., Ltd.
A subsidiary of Huaneng Group
Huangtai #8 Power Plant
An investee with significant influence
Shanghai Time Shipping
A joint venture of the Company
Jiangsu Nantong Power
A joint venture of the Company
Huaneng Yingkou Port Limited Liability Company
A joint venture of the Company
Luyi Power
A joint venture of the Company
Ruyi (Hong Kong) Energy and its subsidiaries
Joint ventures of the Company
Suzhou Sugao Renewables Service Co. Ltd.
A joint venture of the Company
Liaocheng Luxi Fuel Co., Ltd.Company
An associate of the Company
Zhengzhou Airport Xinggang Power Co., Ltd.
An associate of the Company
Names of related parties
Nature of relationship
Chongqing Huaneng Lime Company Limited
An associate of the Company
Hainan Nuclear
An associate of the Company
Sichuan Hydropower
An associate of the Company and also a subsidiary of Huaneng Group
Hanfeng Power
An associate of the Company and also a subsidiary of Huaneng Group
Tiancheng Financial Leasing
An associate of the Company and also a subsidiary of Huaneng Group
Huaneng Shidao Bay Nuclear Power Development Co., Ltd.
An associate of the Company and also a subsidiary of Huaneng Group
Xiapu Nuclear Power Co., Ltd.
An associate of the Company and also a subsidiary of Huaneng Group
Huaneng Finance
An associate of the Company and also a subsidiary of Huaneng Group
Huaneng (Tianjing) Coal Gasification Power Generation Co., Ltd.
An associate of the Company and also a subsidiary of Huaneng Group
Huaneng Group Fuel Company and its subsidiaries
Associates of the Company and also subsidiaries of Huaneng Group
Other government-related enterprises**
Related parties of the Company</t>
  </si>
  <si>
    <t>Cash deposits in related parties</t>
  </si>
  <si>
    <t xml:space="preserve">As at 31 December
2017
2016
Deposits in Huaneng Finance
- Savings deposit
7,506,706
5,155,000
Deposits in Great Wall Securities
- Savings deposit
-
2
Total
7,506,706
5,155,002 </t>
  </si>
  <si>
    <t>Balances of accounts receivable, other receivables and assets due from related parties</t>
  </si>
  <si>
    <t xml:space="preserve">As at 31 December
2017
2016
Due from Huaneng Group
860,941
708
Due from HIPDC
99
-
Due from joint ventures
360,442
806,112
Due from associates
89,083
-
Due from subsidiaries of Huaneng Group
196,621
319,224
Due from Huangtai #8 Power Plant
903,671
-
Total
2,410,857
1,126,044 </t>
  </si>
  <si>
    <t>Balances of accounts payable and other liabilities and other non-current liabilities due to related parties</t>
  </si>
  <si>
    <t xml:space="preserve">As at 31 December
2017
2016
Due to Huaneng Group
260,306
12,232
Due to HIPDC
16,138
14,183
Due to joint ventures
336,170
325,590
Due to associates
5,751
263,154
Due to subsidiaries of Huaneng Group
4,239,688
4,145,595
Total
4,858,053
4,760,754 </t>
  </si>
  <si>
    <t>Related party transactions, procurement of goods and receiving services</t>
  </si>
  <si>
    <t xml:space="preserve">For the year ended 31 December
2017
2016
2015
Huaneng Group
Technical services and engineering contracting services
-
-
50
Other purchases
446
451
-
Subsidiaries of Huaneng Group
Purchase of coal and transportation services
19,945,752
17,212,984
16,575,700
Technical services and engineering contracting services
1,024,369
1,055,251
769,176
Purchase of equipment
347,163
483,058
302,387
Purchase of power generation quota
-
195,528
287,779
Other purchases
716
6,472
7,073
Joint ventures of the Company
Purchase of coal and transportation services
2,054,209
2,150,844
1,816,954
Entrusting other parties for power generation
28,953
-
-
An associate of the Company Other purchases
27,732
43,808
44,591 </t>
  </si>
  <si>
    <t>Related party transactions, sales of goods and providing services</t>
  </si>
  <si>
    <t xml:space="preserve">For the year ended 31 December
2017
2016
2015
Huaneng Group
Service provided
907
-
-
HIPDC
Service provided
520
-
-
Subsidiaries of Huaneng Group
Sales of power generation quota
-
1,165
135,085
Sales of goods
1,114,347
-
-
Other sales
15,247
189,914
40,780
Service provided
25,229
31,135
50,627
Provision of entrusted power generation
58,639
-
-
Joint ventures of the Company
Service provided
319,844
59,049
133,332
Other sales
407,697
9,490
23,003
Other related party
Provision of entrusted power generation
-
-
33,129 </t>
  </si>
  <si>
    <t>Related party transactions, other related party transactions</t>
  </si>
  <si>
    <t xml:space="preserve">For the year ended 31 December
2017
2016
2015
(1
)
Rental charge on leasehold
HIPDC
106,885
157,264
161,941
Subsidiaries of Huaneng Group
141,542
128,932
130,591
A joint venture of the Company
2,128
-
-
(2
)
Rental income from leasehold
A joint venture of the Company
7,448
7,750
10,759
Subsidiaries of Huaneng Group
2,509
5,724
9,115
(3
)
Drawdown of loans
Subsidiaries of Huaneng Group
15,374,480
4,035,000
2,660,500
HIPDC
-
210
-
Huaneng group
665,225
-
-
(4
)
Interest expense on loans
Huaneng group
33,481
30,514
32,573
HIPDC
10
13,136
114,687
Subsidiaries of Huaneng Group
589,012
217,098
158,695
(5
)
Interest income on loans
A joint venture of the Company
3,329
3,488
4,572
An associate of the Company
917
-
-
A Subsidiary of Huaneng Group
4,344
-
-
For the year ended 31 December
2017
2016
2015
(6
)
Capital injection from a subsidiary of Huaneng Group
A subsidiary of Huaneng Group
274,752
-
286,312
(7
)
Capital injection
A subsidiary of Huaneng Group
-
157,500
683,550
An associate of the Company
52,200
100,418
206,230
Joint ventures of the Company
249,716
18,200
-
(8
)
Pre-construction cost paid by
A subsidiary of Huaneng Group
23,529
765
12,254
An joint venture of the Company
179
-
(9
)
Finance lease payments received from
A subsidiary of Huaneng Group
-
2,960,000
100,000
(10
)
Entrusted management fee
Huaneng Group
13,453
24,950
24,950
(11
)
Trusteeship management income
Huaneng Group
1,518
1,700
1,700
(12
)
Net proceeds received from investee with significant influence
Huangtai #8 Power Plant
72,920
-
-
(13
)
Finance lease to investee with significant influence
Huangtai #8 Power Plant
86,946
-
-
(14
)
Interest income from finance lease
Huangtai #8 Power Plant
11,626
-
-
(15
)
Acquisition consideration
In 2017, the Company acquired subsidiaries from Huaneng Group, please refer to Note 40(a) for details of the acquisition consideration.
(16
)
Disposal subsidiaries
In 2017, the Company disposed Taishan Power Limited Company to a subsidiary of Huaneng Group, please refer to Note 6 for details. </t>
  </si>
  <si>
    <t>Guarantees</t>
  </si>
  <si>
    <t xml:space="preserve">As at 31 December
2017
2016
(i
)
Long-term loans guaranteed by
- Huaneng Group
1,675,147
565,992
- HIPDC
2,099,600
2,142,000
(ii
)
Long-term bonds guaranteed by
- HIPDC
4,000,000
4,000,000
- Government-related banks
-
3,300,000 </t>
  </si>
  <si>
    <t>Pre-tax benefits and social insurance of key management personnel</t>
  </si>
  <si>
    <t xml:space="preserve">For the year ended 31 December
2017
2016
2015
Salaries
7,676
8,225
9,064
Pension
1,511
1,521
1,470
Total
9,187
9,746
10,534 </t>
  </si>
  <si>
    <t>Related party capital commitments</t>
  </si>
  <si>
    <t xml:space="preserve">As at 31 December
2017
2016
Subsidiaries of Huaneng Group
290,041
439,571 </t>
  </si>
  <si>
    <t>Related party fuel purchase and transportation commitments</t>
  </si>
  <si>
    <t xml:space="preserve">As at 31 December
2017
2016
Subsidiaries of Huaneng Group
1,111,649
963,306
A joint venture of the Company
279,408
291,032
Total
1,391,057
1,254,338 </t>
  </si>
  <si>
    <t>Related party operating lease commitments</t>
  </si>
  <si>
    <t xml:space="preserve">As at 31 December
2017
2016
Subsidiaries of Huaneng Group
171,804
286,340
HIPDC
76,202
65,554
Total
248,006
351,894 </t>
  </si>
  <si>
    <t>Directors', supervisors' and senior management's emoluments (Tables)</t>
  </si>
  <si>
    <t>Pre-tax benefits and social insurance of directors and supervisors</t>
  </si>
  <si>
    <t>The remuneration of every director and supervisor of the Company for the year ended 31 December 2017 is set out below:
Fees
Basic salaries
Performance salaries
Pension
Total
Name of director
Mr. Cao Peixi
-
-
-
-
-
Mr. Guo Junming 1
-
-
-
-
-
Mr. Liu Guoyue
-
-
-
-
-
Mr. Fan Xiaxia 2
-
-
-
-
-
Mr. Li Shiqi 3
-
-
-
-
-
Mr. Huang Jian
-
-
-
-
-
Mr. Wang Yongxiang 4
-
-
-
-
-
Mr. Mi Dabin
24
-
-
-
24
Mr. Guo Hongbo
-
-
-
-
-
Mr. Zhu Yousheng 3
24
-
-
-
24
Ms. Li Song 3
24
-
-
-
24
Mr. Cheng Heng 4
-
-
-
-
-
Mr. Lin Chong 4
-
-
-
-
-
Mr. Li Zhensheng 3
37
-
-
-
37
Mr. Yue Heng
74
-
-
-
74
Mr. Geng Jianxin 3
37
-
-
-
37
Mr. Xia Qing 3
37
-
-
-
37
Mr. Xu Mengzhou
74
-
-
-
74
Mr. Liu Jizhen 4
37
-
-
-
37
Mr. Xu Haifeng 4
37
-
-
-
37
Mr. Zhang Xianzhi 4
37
-
-
-
37
Sub-total
442
-
-
-
442
Name of supervisor
Mr. Ye Xiangdong
-
-
-
-
-
Mr. Mu Xuan
24
-
-
-
24
Ms. Zhang Mengjiao
-
-
-
-
-
Mr. Gu Jianguo
24
-
-
-
24
Ms. Zhang Xiaojun
-
137
466
124
727
Mr. Zhu Daqing
-
135
464
123
722
Sub-total
48
272
930
247
1,497
Total
490
272
930
247
1,939 The remuneration of every director and supervisor of the Company for the year ended 31 December 2016 is set out below:
Fees
Basic salaries
Performance salaries
Pension
Total
Name of director
Mr. Cao Peixi
-
-
-
-
-
Mr. Guo Junming
-
-
-
-
-
Mr. Liu Guoyue
-
-
-
-
-
Mr. Li Shiqi
-
-
-
-
-
Mr. Huang Jian
-
-
-
-
-
Mr. Fan Xiaxia
-
327
396
122
845
Mr. Mi Dabin
48
-
-
-
48
Mr. Guo Hongbo
-
-
-
-
-
Mr. Zhu Yousheng
48
-
-
-
48
Ms. Li Song
48
-
-
-
48
Mr. Li Zhensheng
74
-
-
-
74
Mr. Zhang Shouwen
37
-
-
-
37
Mr. Yue Heng
74
-
-
-
74
Mr. Geng Jianxin
74
-
-
-
74
Mr. Xia Qing
74
-
-
-
74
Mr. Xu Mengzhou
37
-
-
-
37
Sub-total
514
327
396
122
1,359
Name of supervisor
Mr. Ye Xiangdong
-
-
-
-
-
Mr. Mu Xuan
48
-
-
-
48
Ms. Zhang Mengjiao
-
-
-
-
-
Mr. Gu Jianguo
48
-
-
-
48
Mr. Wang Zhaobin
-
51
-
-
51
Ms. Zhang Ling
-
69
-
-
69
Ms. Zhang Xiaojun
-
92
314
89
495
Mr. Zhu Daqing
-
90
313
88
491
Sub-total
96
302
627
177
1,202
Total
610
629
1,023
299
2,561 The remuneration of every director and supervisor of the Company for the year ended 31 December 2015 is set out below:
Fees
Basic salaries
Performance salaries
Pension
Total
Name of director
Mr. Cao Peixi
-
-
-
-
-
Mr. Guo Junming
-
-
-
-
-
Mr. Liu Guoyue
-
143
663
123
929
Mr. Li Shiqi
-
-
-
-
-
Mr. Huang Jian
-
-
-
-
-
Mr. Fan Xiaxia
-
356
494
131
981
Mr. Mi Dabin
65
-
-
-
65
Mr. Guo Hongbo
12
-
-
-
12
Mr. Zhu Yousheng
24
-
-
-
24
Mr. Xu Zujian
24
-
-
-
24
Ms. Li Song
65
-
-
-
65
Mr. Li Zhensheng
74
-
-
-
74
Mr. Qi Yudong
6
-
-
-
6
Mr. Zhang Shouwen
74
-
-
-
74
Mr. Yue Heng
100
-
-
-
100
Ms. Zhang Lizi
30
-
-
-
30
Mr. Geng Jianxin
37
-
-
-
37
Mr. Xia Qing
37
-
-
-
37
Sub-total
548
499
1,157
254
2,458
Name of supervisor
Mr. Ye Xiangdong
-
-
-
-
-
Mr. Mu Xuan
65
-
-
-
65
Ms. Zhang Mengjiao
-
-
-
-
-
Mr. Gu Jianguo
49
-
-
-
49
Mr. Wang Zhaobin
-
298
385
103
786
Ms. Zhang Ling
-
133
263
53
449
Sub-total
114
431
648
156
1,349
Total
662
930
1,805
410
3,807</t>
  </si>
  <si>
    <t>Five highest paid individuals</t>
  </si>
  <si>
    <t xml:space="preserve">As at 31 December
2017
2016
2015
Basic salaries
1,524
1,213
910
Performance salaries
1,800
1,440
1,260
Pension
648
502
365
3,972
3,155
2,535 </t>
  </si>
  <si>
    <t>Commitments (Tables)</t>
  </si>
  <si>
    <t>Capital commitments</t>
  </si>
  <si>
    <t xml:space="preserve">As at 31 December
2017
2016
Contracted but not provided
16,985,439
18,603,559 </t>
  </si>
  <si>
    <t>Total future minimum lease payments under non-cancelable operating leases</t>
  </si>
  <si>
    <t xml:space="preserve">As at 31 December
2017
2016
Land and buildings
- not later than 1 year
196,870
181,441
- later than 1 year and not later than 2 years
118,272
144,088
- later than 2 years and not later than 5 years
143,628
133,984
- later than 5 years
1,028,014
970,896
Total
1,486,784
1,430,409 </t>
  </si>
  <si>
    <t>Fuel purchase commitments</t>
  </si>
  <si>
    <t xml:space="preserve">As at 31 December 2017
Periods
Purchase quantities
Estimated unit costs (RMB)
A government-related enterprise
2018-2039
2.8 million m 3
2.21/ m
3
A government-related enterprise
2018-2023
541 million m 3
2.06/ m
3
2018-2023
450 million m 3
2.06/ m
3
2018-2023
541 million m 3
2.10/ m
3
2018-2023
450 million m 3
2.27/ m
3
A government-related enterprise
2018-2026
200 million m 3
2.38/ m
3
Other suppliers
2018-2019
243 BBtu**/day
approximately 67,000/BBtu
2020-2021
242 BBtu**/day
approximately 67,000/BBtu
2022
248 BBtu**/day
approximately 67,000/BBtu
2023
247.5~256.6BBtu**/day
approximately 67,000/BBtu
2024-2028
49.9-81.5BBtu**/day
approximately 69,000/BBtu
As at 31 December 2016
Periods
Purchase quantities
Estimated unit costs (RMB)
A government-related enterprise
2017-2039
2.8 million m 3
2.31/ m
3
A government-related enterprise
2017-2023
541 million m 3
2.16/ m
3
2017-2023
450 million m 3
2.16/ m
3
Other suppliers
2017-2022
248BBtu**/day
approximately 63,000/BBtu
2023
247.5-256.6BBtu**/day
approximately 63,000/BBtu
2024-2028
49.9-59.0BBtu**/day
approximately 70,000/BBtu </t>
  </si>
  <si>
    <t>Business combinations (Tables)</t>
  </si>
  <si>
    <t>Consideration for acquisition from Huaneng Group</t>
  </si>
  <si>
    <t xml:space="preserve">Acquisition Date
Total consideration
15,500,770
Non-controlling interests
6,292,577
Fair value of pre-existing interest in a subsidiary of Shandong Power
690,967
Less: Fair value of total identifiable net assets
19,316,748
Goodwill
3,167,566
Total consideration
15,500,770
Less: Net settlement of the receivables due from Huaneng Group
2,361,871
Bank balances and cash of acquirees
2,342,766
Less: Restricted cash
(20,974
)
Cash consideration paid for acquisition of subsidiaries, net of cash acquired
10,817,107 </t>
  </si>
  <si>
    <t>Assets and liabilities arising from the acquisitions from Huaneng Group</t>
  </si>
  <si>
    <t>Shandong Power (consolidated) Fair value
Jilin Power (consolidated) Fair value
Heilongjiang Power (consolidated) Fair value
Zhongyuan Gas Fair value
Property, plant and equipment
41,366,757
8,496,028
12,525,071
1,381,060
Investment in associates and joint ventures
1,021,566
-
-
-
Available-for-sale financial assets
4,000
100,895
-
-
Land use rights
2,272,181
228,173
655,485
27,075
Deferred income tax assets
334,055
323,522
10,404
-
Other non-current assets
1,285,838
213,589
210,965
48
Bank balances and cash
1,621,276
103,045
385,295
222,939
Inventories
952,510
89,333
123,889
1,136
Trade receivables
2,509,641
293,455
127,219
124,636
Other receivables and other current assets
2,992,094
2,393,835
889,392
119,974
Long-term borrowings
(15,647,367)
(8,330,929)
(6,742,580)
(1,200,000)
Deferred income tax liabilities
(2,447,672)
(214,642)
(280,945)
(47,235)
Other non-current liabilities
(1,688,306)
(10,291)
(253,671)
-
Short-term borrowings
(8,082,200)
(600,000)
(1,920,000)
-
Tax payables
(270,531)
(10,311)
(54,302)
(419)
Dividends payables
(136,955)
-
- -
Salary and welfare payables
(41,667)
(2,969)
(22,462)
(717)
Payables and other liabilities
(9,725,591)
(2,668,626)
(3,083,130)
(606,115)
Total identifiable net assets
16,319,629
404,107
2,570,630
22,382</t>
  </si>
  <si>
    <t>Acquisition information of transfers from joint ventures to subsidiaries</t>
  </si>
  <si>
    <t xml:space="preserve">Acquisition Date
Non-controlling interests
10
Fair value of pre-existing interest in Shanxi Xiaoyi Energy
10,200
Less: Fair value of total identifiable net assets
10,210
Goodwill
- </t>
  </si>
  <si>
    <t>Financial information of acquirees from acquisition due to transfers from joint ventures to subsidiaries</t>
  </si>
  <si>
    <t xml:space="preserve">From acquisition date to 31 December 2017 acquiree's
Revenue
Net Profit
Shanxi Xiaoyi Energy
704
228 </t>
  </si>
  <si>
    <t>Identifiable assets and liabilities of acquirees as at the acquisition date due to transfers from joint ventures to subsidiaries</t>
  </si>
  <si>
    <t xml:space="preserve">Fair Value
Bank balances and cash
10,211
Accounts payable and other liabilities
(1
)
Total identifiable net assets
10,210 </t>
  </si>
  <si>
    <t>Consideration for acquisition of Ruzhou Xuji Wind Power Generation Co., Ltd.</t>
  </si>
  <si>
    <t xml:space="preserve">Acquisition Date
Consideration
4,000
Less: Fair value of total identifiable net assets
4,000
Goodwill
- </t>
  </si>
  <si>
    <t>Financial information of acquirees from acquisition not under common control</t>
  </si>
  <si>
    <t xml:space="preserve">From acquisition date to 31 December 2017 acquiree's
Revenue
Net Profit
Xuji Wind Power
-
- </t>
  </si>
  <si>
    <t>Identifiable assets and liabilities of acquirees as at the acquisition date not under common control</t>
  </si>
  <si>
    <t xml:space="preserve">Fair Value
Other receivables and assets
16,080
Property, plant and equipment
11,893
Accounts payable and other liabilities
(23,973
)
Total identifiable net assets
4,000 </t>
  </si>
  <si>
    <t>Non-controlling interests (Tables)</t>
  </si>
  <si>
    <t>Information relating to each of the Company and subsidiaries that have material non-controlling interests ("NCI")</t>
  </si>
  <si>
    <t xml:space="preserve">Qinbei Power
Beijing Cogeneration
Luohuang Power
Weihai Power
Jinling Power
Yueyang Power
Shidongkou Power
Yangliuqing Cogeneration
Shandong Power
Other individually immaterial subsidiaries
Total
NCI percentage
40%
59%
40%
40%
40%
45%
50%
45%
20%
31 December 2017
Non-current assets
10,553,775
6,841,918
4,055,507
4,664,868
5,049,079
4,875,004
3,712,623
2,541,803
47,665,952
Current assets
1,738,000
1,257,485
887,225
633,012
494,312
987,812
494,073
497,441
6,891,086
Non-current liabilities
(3,053,535
)
(394,590
)
(242,944
)
(81,048
)
(1,541,444
)
(1,042,093
)
(731,640
)
(205,205
)
(19,681,891
)
Current liabilities
(5,821,543
)
(2,501,516
)
(2,064,897
)
(2,462,363
)
(1,854,441
)
(2,590,470
)
(1,919,701
)
(869,071
)
(18,695,005
)
Net assets
3,416,697
5,203,297
2,634,891
2,754,469
2,147,506
2,230,253
1,555,355
1,964,968
16,180,142
Carrying amount of NCI
1,380,594
3,050,283
1,032,938
1,101,787
859,024
1,019,016
777,678
883,340
4,697,283
5,171,095
19,973,038
Revenue
4,587,612
4,262,547
2,303,079
3,421,115
3,423,688
3,149,190
2,117,052
2,010,872
22,566,737
Net (loss)/profit
(169,261
)
541,602
(60,758
)
324,335
269,949
47,224
164,557
121,853
(800,622
)
Total comprehensive (loss)/income
(169,261
)
541,602
(60,758
)
324,335
269,949
47,224
164,557
121,853
(943,860
)
(Loss)/profit allocated to NCI
(67,704
)
319,545
(24,303
)
129,734
107,980
21,251
82,278
54,834
(287,923
)
(331,321
)
4,371
Other comprehensive (loss)/income allocated to NCI
-
-
-
-
-
-
-
-
(28,648
)
152
(28,496
)
Cash flow from operating activities
970,585
1,071,888
195,282
681,568
731,714
426,437
311,668
334,842
3,848,712
Cash flow from investment activities
(252,441
)
(1,190,093
)
(383,004
)
(231,142
)
(47,518
)
(242,288
)
(93,434
)
(64,179
)
(3,967,060
)
Cash flow from financing activities
(613,010
)
70,299
156,483
(405,196
)
(680,226
)
(191,231
)
(384,317
)
(288,299
)
(282,625
)
Net increase/ (decrease) in cash and cash equivalents
105,134
(49,605
)
(31,239
)
45,230
3,970
(7,082
)
(166,083
)
(17,586
)
(402,950
)
Dividends paid to NCI
150,000
532,966
-
160,000
179,023
65,675
133,700
71,103
220,321
Qinbei Power
Beijing Cogeneration
Luohuang Power
Weihai Power
Jinling Power
Yueyang Power
Shidongkou Power
Yangliuqing Cogeneration
Other individually immaterial subsidiaries
Total
NCI percentage
40%
59%
40%
40%
40%
45%
50%
45%
31 December 2016
Non-current assets
11,210,604
5,821,110
3,966,880
4,988,112
5,426,759
4,958,325
3,917,340
2,654,085
Current assets
1,472,192
1,041,957
864,069
508,493
649,446
826,089
380,641
563,023
Non-current liabilities
(2,206,586
)
(152,911
)
(284,064
)
(104,952
)
(1,773,332
)
(1,150,021
)
(1,055,640
)
(224,373
)
Current liabilities
(6,475,340
)
(1,665,750
)
(1,601,236
)
(2,504,410
)
(1,835,090
)
(1,828,581
)
(1,584,142
)
(991,614
)
Net assets
4,000,870
5,044,406
2,945,649
2,887,243
2,467,783
2,805,812
1,658,199
2,001,121
Carrying amount of NCI
1,614,264
2,928,015
1,157,242
1,154,897
987,135
1,260,591
829,099
899,609
5,352,890
16,183,742
Revenue
5,006,349
4,476,729
2,436,586
3,217,209
3,734,108
2,716,817
1,915,915
1,773,869
Net profit
457,311
788,899
122,508
507,900
655,568
243,913
297,211
177,447
Total comprehensive income
457,311
788,899
122,508
507,900
655,568
243,913
297,211
177,447
Profit allocated to NCI
182,924
465,450
49,003
203,160
262,227
109,761
148,606
79,851
326,578
1,827,560
Other comprehensive income allocated to NCI
-
-
-
-
-
-
-
-
484
484
Cash flow from operating activities
1,400,042
973,352
550,346
1,045,828
1,293,565
568,379
890,615
295,547
Cash flow from investment activities
(312,604
)
(540,151
)
(189,599
)
(273,117
)
(37,274
)
(62,622
)
(258,892
)
(197,600
)
Cash flow from financing activities
(1,247,836
)
(344,718
)
(319,643
)
(786,471
)
(1,255,955
)
(521,249
)
(462,075
)
(58,293
)
Net (decrease)/increase in cash and cash equivalents
(160,398
)
88,518
41,104
(13,760
)
336
(15,492
)
169,648
39,616
Dividends paid to NCI
433,090
687,679
120,000
366,983
308,923
-
273,900
128,857 </t>
  </si>
  <si>
    <t>Principal accounting policies (Basis of preparation) (Detail) - CNY (¥) ¥ in Millions</t>
  </si>
  <si>
    <t>Net current liabilities</t>
  </si>
  <si>
    <t>Expected operating cash flows and the undrawn available banking facilities</t>
  </si>
  <si>
    <t>Principal accounting policies (Property, plant and equipment) (Detail)</t>
  </si>
  <si>
    <t>Dam [member]</t>
  </si>
  <si>
    <t>Disclosure of detailed information about property, plant and equipment [line items]</t>
  </si>
  <si>
    <t>8 - 50 years</t>
  </si>
  <si>
    <t>Port facilities [member]</t>
  </si>
  <si>
    <t>20 - 40 years</t>
  </si>
  <si>
    <t>Buildings [member]</t>
  </si>
  <si>
    <t>8 - 30 years</t>
  </si>
  <si>
    <t>Electric utility plant in service [member]</t>
  </si>
  <si>
    <t>5 - 30 years</t>
  </si>
  <si>
    <t>Transportation facilities [member]</t>
  </si>
  <si>
    <t>8 - 27 years</t>
  </si>
  <si>
    <t>Others [member]</t>
  </si>
  <si>
    <t>5 - 14 years</t>
  </si>
  <si>
    <t>Principal accounting policies (Taxation) (Detail)</t>
  </si>
  <si>
    <t>6 Months Ended</t>
  </si>
  <si>
    <t>Jun. 30, 2017</t>
  </si>
  <si>
    <t>Sales of power [member] | PRC [member]</t>
  </si>
  <si>
    <t>Taxation [line items]</t>
  </si>
  <si>
    <t>Tax rate of VAT</t>
  </si>
  <si>
    <t>17.00%</t>
  </si>
  <si>
    <t>Sales of power [member] | Singapore [member]</t>
  </si>
  <si>
    <t>Tax rate of goods and service tax</t>
  </si>
  <si>
    <t>7.00%</t>
  </si>
  <si>
    <t>Sales of heat [member] | PRC [member]</t>
  </si>
  <si>
    <t>11.00%</t>
  </si>
  <si>
    <t>13.00%</t>
  </si>
  <si>
    <t>Sales of goods [member] | PRC [member]</t>
  </si>
  <si>
    <t>Lease of tangible movable properties [member] | PRC [member]</t>
  </si>
  <si>
    <t>Transportation industry [member] | PRC [member]</t>
  </si>
  <si>
    <t>Other modern services industry [member] | PRC [member]</t>
  </si>
  <si>
    <t>6.00%</t>
  </si>
  <si>
    <t>Construction services [member] | PRC [member]</t>
  </si>
  <si>
    <t>Lease of immovables [member] | PRC [member]</t>
  </si>
  <si>
    <t>Sale of immovables [member] | PRC [member]</t>
  </si>
  <si>
    <t>Transfer of land use rights [member] | PRC [member]</t>
  </si>
  <si>
    <t>Financial services [member] | PRC [member]</t>
  </si>
  <si>
    <t>Living services [member] | PRC [member]</t>
  </si>
  <si>
    <t>Principal accounting policies (Standards and amendments to published standards that are not yet effective but relevant to Company and its subsidiaries) (Detail) - CNY (¥) ¥ in Thousands</t>
  </si>
  <si>
    <t>Minimum proportion of the Company and its subsidiaries' revenue comprised of contracts with customers from rate-regulated sales of power and heat</t>
  </si>
  <si>
    <t>95.00%</t>
  </si>
  <si>
    <t>Future minimum lease payments under non-cancellable operating leases</t>
  </si>
  <si>
    <t>Financial and capital risks management (Foreign exchange risk) (Detail) - CNY (¥) ¥ in Millions</t>
  </si>
  <si>
    <t>Presented currency weakened by 5% against foreign currency [member] | Presented currency RMB to foreign currency USD [member]</t>
  </si>
  <si>
    <t>Financial and capital risks management [line items]</t>
  </si>
  <si>
    <t>Adjusted amount of exchange gain/loss to be further recognized</t>
  </si>
  <si>
    <t>Presented currency strengthened by 5% against foreign currency [member] | Presented currency RMB to foreign currency USD [member]</t>
  </si>
  <si>
    <t>Presented currency weakened by 3% against foreign currency [member] | Presented currency RMB to foreign currency EUR [member]</t>
  </si>
  <si>
    <t>Presented currency strengthened by 3% against foreign currency [member] | Presented currency RMB to foreign currency EUR [member]</t>
  </si>
  <si>
    <t>Presented currency weakened by 10% against foreign currency [member] | Presented currency SGD to foreign currency USD [member]</t>
  </si>
  <si>
    <t>Presented currency strengthened by 10% against foreign currency [member] | Presented currency SGD to foreign currency USD [member]</t>
  </si>
  <si>
    <t>Financial and capital risks management (Cash flow interest rate risk) (Detail) - CNY (¥) ¥ in Millions</t>
  </si>
  <si>
    <t>50 basis points higher of interest rates on borrowings [member] | RMB [member]</t>
  </si>
  <si>
    <t>Interest expense for the year higher/lower</t>
  </si>
  <si>
    <t>50 basis points higher of interest rates on borrowings [member] | US$ [member]</t>
  </si>
  <si>
    <t>50 basis points lower of interest rates on borrowings [member] | RMB [member]</t>
  </si>
  <si>
    <t>50 basis points lower of interest rates on borrowings [member] | US$ [member]</t>
  </si>
  <si>
    <t>100 basis points higher of interest rates on borrowings [member] | S$ [member]</t>
  </si>
  <si>
    <t>100 basis points lower of interest rates on borrowings [member] | S$ [member]</t>
  </si>
  <si>
    <t>Financial and capital risks management (Credit risk) (Detail) - Singapore segment [member] ¥ in Thousands</t>
  </si>
  <si>
    <t>Dec. 31, 2017CNY (¥)kWh</t>
  </si>
  <si>
    <t>Dec. 31, 2016CNY (¥)</t>
  </si>
  <si>
    <t>Minimum monthly consumption of electricity of retail customer | kWh</t>
  </si>
  <si>
    <t>Cash deposits held by Singapore subsidiaries | ¥</t>
  </si>
  <si>
    <t>Financial and capital risks management (Fair value measurements) (Detail) - CNY (¥) ¥ in Thousands</t>
  </si>
  <si>
    <t>Assets</t>
  </si>
  <si>
    <t>Liabilities</t>
  </si>
  <si>
    <t>At fair value [member]</t>
  </si>
  <si>
    <t>At fair value [member] | Financial liabilities at fair value through profit or loss, Trading derivatives (Note 14) [member]</t>
  </si>
  <si>
    <t>At fair value [member] | Derivatives used for hedging (Note 14) [member]</t>
  </si>
  <si>
    <t>At fair value [member] | Financial assets at fair value through profit or loss, Trading derivatives (Note 14) [member]</t>
  </si>
  <si>
    <t>At fair value [member] | Financial assets at fair value through profit or loss, Contingent consideration (Note 40) [member]</t>
  </si>
  <si>
    <t>At fair value [member] | Available-for-sale financial assets, Equity securities (Note 10) [member]</t>
  </si>
  <si>
    <t>At fair value [member] | Level 1 [member]</t>
  </si>
  <si>
    <t>At fair value [member] | Level 1 [member] | Financial liabilities at fair value through profit or loss, Trading derivatives (Note 14) [member]</t>
  </si>
  <si>
    <t>At fair value [member] | Level 1 [member] | Derivatives used for hedging (Note 14) [member]</t>
  </si>
  <si>
    <t>At fair value [member] | Level 1 [member] | Financial assets at fair value through profit or loss, Trading derivatives (Note 14) [member]</t>
  </si>
  <si>
    <t>At fair value [member] | Level 1 [member] | Financial assets at fair value through profit or loss, Contingent consideration (Note 40) [member]</t>
  </si>
  <si>
    <t>At fair value [member] | Level 1 [member] | Available-for-sale financial assets, Equity securities (Note 10) [member]</t>
  </si>
  <si>
    <t>At fair value [member] | Level 2 [member]</t>
  </si>
  <si>
    <t>At fair value [member] | Level 2 [member] | Financial liabilities at fair value through profit or loss, Trading derivatives (Note 14) [member]</t>
  </si>
  <si>
    <t>At fair value [member] | Level 2 [member] | Derivatives used for hedging (Note 14) [member]</t>
  </si>
  <si>
    <t>At fair value [member] | Level 2 [member] | Financial assets at fair value through profit or loss, Trading derivatives (Note 14) [member]</t>
  </si>
  <si>
    <t>At fair value [member] | Level 2 [member] | Financial assets at fair value through profit or loss, Contingent consideration (Note 40) [member]</t>
  </si>
  <si>
    <t>At fair value [member] | Level 2 [member] | Available-for-sale financial assets, Equity securities (Note 10) [member]</t>
  </si>
  <si>
    <t>At fair value [member] | Level 3 [member]</t>
  </si>
  <si>
    <t>At fair value [member] | Level 3 [member] | Financial liabilities at fair value through profit or loss, Trading derivatives (Note 14) [member]</t>
  </si>
  <si>
    <t>At fair value [member] | Level 3 [member] | Derivatives used for hedging (Note 14) [member]</t>
  </si>
  <si>
    <t>At fair value [member] | Level 3 [member] | Financial assets at fair value through profit or loss, Trading derivatives (Note 14) [member]</t>
  </si>
  <si>
    <t>At fair value [member] | Level 3 [member] | Financial assets at fair value through profit or loss, Contingent consideration (Note 40) [member]</t>
  </si>
  <si>
    <t>At fair value [member] | Level 3 [member] | Available-for-sale financial assets, Equity securities (Note 10) [member]</t>
  </si>
  <si>
    <t>Financial and capital risks management (Transfer between levels of fair value hierarchy) (Detail)</t>
  </si>
  <si>
    <t>Dec. 31, 2017CNY (¥)</t>
  </si>
  <si>
    <t>Transfers out of Level 1 into Level 2 of fair value hierarchy, assets held at end of reporting period</t>
  </si>
  <si>
    <t>Transfers out of Level 2 into Level 1 of fair value hierarchy, assets held at end of reporting period</t>
  </si>
  <si>
    <t>Transfers into Level 3 of fair value hierarchy, assets</t>
  </si>
  <si>
    <t>Transfers out of Level 3 of fair value hierarchy, assets</t>
  </si>
  <si>
    <t>Transfers out of Level 1 into Level 2 of fair value hierarchy, liabilities held at end of reporting period</t>
  </si>
  <si>
    <t>Transfers out of Level 2 into Level 1 of fair value hierarchy, liabilities held at end of reporting period</t>
  </si>
  <si>
    <t>Transfers into Level 3 of fair value hierarchy, liabilities</t>
  </si>
  <si>
    <t>Transfers out of Level 3 of fair value hierarchy, liabilities</t>
  </si>
  <si>
    <t>Financial and capital risks management (Movements of Level 3 fair value measurements) (Detail) ¥ in Thousands</t>
  </si>
  <si>
    <t>Beginning of the year</t>
  </si>
  <si>
    <t>Movement:</t>
  </si>
  <si>
    <t>End of the year</t>
  </si>
  <si>
    <t>At fair value [member] | Contingent consideration [member]</t>
  </si>
  <si>
    <t>At fair value [member] | Level 3 [member] | Contingent consideration [member]</t>
  </si>
  <si>
    <t>Gains on fair value changes</t>
  </si>
  <si>
    <t>Total gains for the period included in profit or loss for assets held at the end of the reporting period</t>
  </si>
  <si>
    <t>Financial and capital risks management (Fair value disclosures) (Detail) - CNY (¥) ¥ in Thousands</t>
  </si>
  <si>
    <t>Long-term loans [member]</t>
  </si>
  <si>
    <t>Long-term bonds [member]</t>
  </si>
  <si>
    <t>At fair value [member] | Long-term loans [member]</t>
  </si>
  <si>
    <t>At fair value [member] | Long-term bonds [member]</t>
  </si>
  <si>
    <t>Financial and capital risks management (Capital risk management) (Detail)</t>
  </si>
  <si>
    <t>Debt ratio of the Company and its subsidiaries</t>
  </si>
  <si>
    <t>72.86%</t>
  </si>
  <si>
    <t>67.54%</t>
  </si>
  <si>
    <t>Critical accounting estimates and judgments (Detail) ¥ in Millions</t>
  </si>
  <si>
    <t>Decrease 1% from management's estimates of tariff [member]</t>
  </si>
  <si>
    <t>Disclosure of changes in accounting estimates [line items]</t>
  </si>
  <si>
    <t>Impairment against goodwill to be recognized by the Company and its subsidiaries</t>
  </si>
  <si>
    <t>Impairment against property, plant and equipment and land use rights to be recognized by the Company and its subsidiaries</t>
  </si>
  <si>
    <t>Decrease 5% from management's estimates of tariff [member]</t>
  </si>
  <si>
    <t>Increase 1% from management's estimates of fuel price [member]</t>
  </si>
  <si>
    <t>Impairment against property, plant and equipment, land use rights and mining rights to be recognized by the Company and its subsidiaries</t>
  </si>
  <si>
    <t>Increase 5% from management's estimates of fuel price [member]</t>
  </si>
  <si>
    <t>Revenue and segment information (Revenues recognized during year) (Detail) - CNY (¥) ¥ in Thousands</t>
  </si>
  <si>
    <t>Sales of power and heat</t>
  </si>
  <si>
    <t>Sales of coal</t>
  </si>
  <si>
    <t>Port service</t>
  </si>
  <si>
    <t>Transportation service</t>
  </si>
  <si>
    <t>Total revenue</t>
  </si>
  <si>
    <t>Revenue and segment information (Revenue information under PRC GAAP) (Detail) - CNY (¥) ¥ in Thousands</t>
  </si>
  <si>
    <t>Disclosure of operating segments [line items]</t>
  </si>
  <si>
    <t>Revenue</t>
  </si>
  <si>
    <t>Segment results</t>
  </si>
  <si>
    <t>Impairment (loss) /reversal</t>
  </si>
  <si>
    <t>Depreciation and amortization</t>
  </si>
  <si>
    <t>Net (loss) /gain on disposal of non-current assets</t>
  </si>
  <si>
    <t>PRC GAAP [member] | From external customers [member]</t>
  </si>
  <si>
    <t>PRC GAAP [member] | Total [member]</t>
  </si>
  <si>
    <t>PRC GAAP [member] | Inter-segment [member]</t>
  </si>
  <si>
    <t>PRC power segment [member] | PRC GAAP [member] | From external customers [member]</t>
  </si>
  <si>
    <t>PRC power segment [member] | PRC GAAP [member] | Total [member]</t>
  </si>
  <si>
    <t>PRC power segment [member] | PRC GAAP [member] | Inter-segment [member]</t>
  </si>
  <si>
    <t>Singapore segment [member] | PRC GAAP [member] | From external customers [member]</t>
  </si>
  <si>
    <t>Singapore segment [member] | PRC GAAP [member] | Total [member]</t>
  </si>
  <si>
    <t>Singapore segment [member] | PRC GAAP [member] | Inter-segment [member]</t>
  </si>
  <si>
    <t>All other segments [member] | PRC GAAP [member] | From external customers [member]</t>
  </si>
  <si>
    <t>All other segments [member] | PRC GAAP [member] | Total [member]</t>
  </si>
  <si>
    <t>All other segments [member] | PRC GAAP [member] | Inter-segment [member]</t>
  </si>
  <si>
    <t>Revenue and segment information (Assets and liabilities information under PRC GAAP) (Detail) - CNY (¥) ¥ in Thousands</t>
  </si>
  <si>
    <t>Segment assets</t>
  </si>
  <si>
    <t>Including:</t>
  </si>
  <si>
    <t>Segment liabilities</t>
  </si>
  <si>
    <t>PRC GAAP [member] | Reportable segment total [member]</t>
  </si>
  <si>
    <t>Additions to non-current assets (excluding financial assets and deferred income tax assets)</t>
  </si>
  <si>
    <t>Investments in associates</t>
  </si>
  <si>
    <t>Investments in joint ventures</t>
  </si>
  <si>
    <t>PRC power segment [member] | PRC GAAP [member] | Reportable segment total [member]</t>
  </si>
  <si>
    <t>Singapore segment [member] | PRC GAAP [member] | Reportable segment total [member]</t>
  </si>
  <si>
    <t>All other segments [member] | PRC GAAP [member] | Reportable segment total [member]</t>
  </si>
  <si>
    <t>Revenue and segment information (Reconciliation of revenue from external customers to operating revenue) (Detail) - CNY (¥) ¥ in Thousands</t>
  </si>
  <si>
    <t>Reconciliation of revenue from external customers to operating revenue [line items]</t>
  </si>
  <si>
    <t>Impact of restatement under PRC GAAP in relation to business combination under common control (Note 40) [member]</t>
  </si>
  <si>
    <t>Revenue and segment information (Reconciliation of segment result to profit before income tax expense) (Detail) - CNY (¥) ¥ in Thousands</t>
  </si>
  <si>
    <t>Reconciliation of segment result to profit before income tax expense [line items]</t>
  </si>
  <si>
    <t>PRC GAAP [member] | Loss related to the headquarter [member]</t>
  </si>
  <si>
    <t>PRC GAAP [member] | Investment income from China Huaneng Finance Co., Ltd. ("Huaneng Finance") [member]</t>
  </si>
  <si>
    <t>PRC GAAP [member] | Dividend income of available-for-sale financial assets [member]</t>
  </si>
  <si>
    <t>PRC GAAP [member] | Gains on disposal of available-for-sale financial asset [member]</t>
  </si>
  <si>
    <t>Impact of other IFRS adjustments [member]</t>
  </si>
  <si>
    <t>[2]</t>
  </si>
  <si>
    <t>Other GAAP adjustments above primarily represented the classification adjustments and other adjustments. Other than the classification adjustments, the differences will be gradually eliminated following subsequent depreciation and amortization of related assets or the extinguishment of liabilities.</t>
  </si>
  <si>
    <t>Revenue and segment information (Reportable segments' assets reconciled to total assets) (Detail) - CNY (¥) ¥ in Thousands</t>
  </si>
  <si>
    <t>Reportable segments' assets [line items]</t>
  </si>
  <si>
    <t>PRC GAAP [member] | Investment in Huaneng Finance [member]</t>
  </si>
  <si>
    <t>PRC GAAP [member] | Deferred income tax assets [member]</t>
  </si>
  <si>
    <t>PRC GAAP [member] | Prepaid income tax [member]</t>
  </si>
  <si>
    <t>PRC GAAP [member] | Available-for-sale financial assets [member]</t>
  </si>
  <si>
    <t>PRC GAAP [member] | Corporate assets [member]</t>
  </si>
  <si>
    <t>Revenue and segment information (Reportable segments' liabilities reconciled to total liabilities) (Detail) - CNY (¥) ¥ in Thousands</t>
  </si>
  <si>
    <t>Reportable segments' liabilities [line items]</t>
  </si>
  <si>
    <t>PRC GAAP [member] | Current income tax liabilities [member]</t>
  </si>
  <si>
    <t>PRC GAAP [member] | Deferred income tax liabilities [member]</t>
  </si>
  <si>
    <t>PRC GAAP [member] | Corporate liabilities [member]</t>
  </si>
  <si>
    <t>Revenue and segment information (Other material items) (Detail) - CNY (¥) ¥ in Thousands</t>
  </si>
  <si>
    <t>Other material items [line items]</t>
  </si>
  <si>
    <t>Impairment loss</t>
  </si>
  <si>
    <t>PRC GAAP [member] | Headquarters [member]</t>
  </si>
  <si>
    <t>PRC GAAP [member] | Investment income from Huaneng Finance [member]</t>
  </si>
  <si>
    <t>Impact of restatement under PRC GAAP in relation to business combination under common control [member]</t>
  </si>
  <si>
    <t>Revenue and segment information (Geographical information (Under IFRS)) (Detail) - CNY (¥) ¥ in Thousands</t>
  </si>
  <si>
    <t>Geographical information (Under IFRS) [line items]</t>
  </si>
  <si>
    <t>Revenue from external customers</t>
  </si>
  <si>
    <t>Non-current assets (excluding financial assets and deferred income tax assets)</t>
  </si>
  <si>
    <t>PRC [member]</t>
  </si>
  <si>
    <t>Singapore [member]</t>
  </si>
  <si>
    <t>Revenue and segment information (Information on sales to major customers) (Detail) - CNY (¥) ¥ in Thousands</t>
  </si>
  <si>
    <t>Information on sales to major customers [line items]</t>
  </si>
  <si>
    <t>Minimum proportion of sales to major customers at amount against external revenue</t>
  </si>
  <si>
    <t>10.00%</t>
  </si>
  <si>
    <t>State Grid Shandong Electric Power Company [member]</t>
  </si>
  <si>
    <t>Proportion</t>
  </si>
  <si>
    <t>19.00%</t>
  </si>
  <si>
    <t>12.00%</t>
  </si>
  <si>
    <t>Grid companies under common control of State Grid Corporation of China [member]</t>
  </si>
  <si>
    <t>76.00%</t>
  </si>
  <si>
    <t>74.00%</t>
  </si>
  <si>
    <t>81.00%</t>
  </si>
  <si>
    <t>Profit before income tax expense (Detail) - CNY (¥) ¥ in Thousands</t>
  </si>
  <si>
    <t>Total interest expense on borrowing</t>
  </si>
  <si>
    <t>Less: amounts capitalized in property, plant and equipment</t>
  </si>
  <si>
    <t>Interest expenses charged in consolidated statement of comprehensive income</t>
  </si>
  <si>
    <t>Auditors' remuneration-audit services</t>
  </si>
  <si>
    <t>Operating leases charge</t>
  </si>
  <si>
    <t>Depreciation of property, plant and equipment</t>
  </si>
  <si>
    <t>Impairment loss of property, plant and equipment</t>
  </si>
  <si>
    <t>Impairment losses for land use rights</t>
  </si>
  <si>
    <t>Impairment loss of investment in an associate</t>
  </si>
  <si>
    <t>Impairment loss of mining rights</t>
  </si>
  <si>
    <t>Impairment loss of goodwill</t>
  </si>
  <si>
    <t>Impairment loss of other non-current assets</t>
  </si>
  <si>
    <t>Gain on a bargain purchase</t>
  </si>
  <si>
    <t>Included in other investment income [abstract]</t>
  </si>
  <si>
    <t>Gains on disposal of available-for-sale financial asset (Note 10)</t>
  </si>
  <si>
    <t>Dividends on available-for-sale financial assets</t>
  </si>
  <si>
    <t>Gains on disposal of subsidiaries</t>
  </si>
  <si>
    <t>Included in (gain) /loss on fair value changes of financial assets/liabilities</t>
  </si>
  <si>
    <t>Contingent consideration of the business combination (Note 40)</t>
  </si>
  <si>
    <t>Loss on fair value changes of trading derivatives</t>
  </si>
  <si>
    <t>For the disposals of Taishan Power Limited Company and Huaneng (Fujian) Harbour Limited Company with no interest being retained. The Company received consideration of RMB781 million and RMB222 Million respectively. The investment income of 52 million was recognized and the related non-controlling interests of RMB681 million and RMB186 million with the subsidiaries were derecognized.</t>
  </si>
  <si>
    <t>Profit before income tax expense (Narrative) (Detail) ¥ in Thousands</t>
  </si>
  <si>
    <t>Disclosure of detailed information about disposal of subsidiaries [line items]</t>
  </si>
  <si>
    <t>Related non-controlling interests derecognized</t>
  </si>
  <si>
    <t>Taishan Power Limited Company [member]</t>
  </si>
  <si>
    <t>Proportion of interest retained after disposal of subsidiaries</t>
  </si>
  <si>
    <t>0.00%</t>
  </si>
  <si>
    <t>Consideration received by the Company</t>
  </si>
  <si>
    <t>Taishan Power Limited Company [member] | Non-controlling interests [member]</t>
  </si>
  <si>
    <t>Huaneng (Fujian) Harbour Limited Company [member]</t>
  </si>
  <si>
    <t>Huaneng (Fujian) Harbour Limited Company [member] | Non-controlling interests [member]</t>
  </si>
  <si>
    <t>Property, plant and equipment (Detail) - CNY (¥) ¥ in Thousands</t>
  </si>
  <si>
    <t>Reclassification</t>
  </si>
  <si>
    <t>Business combination (Note 40)</t>
  </si>
  <si>
    <t>Additions</t>
  </si>
  <si>
    <t>Transfer from CIP</t>
  </si>
  <si>
    <t>Disposals/write-off</t>
  </si>
  <si>
    <t>Disposal of subsidiaries</t>
  </si>
  <si>
    <t>Depreciation charge</t>
  </si>
  <si>
    <t>Impairment charge</t>
  </si>
  <si>
    <t>Cost [member]</t>
  </si>
  <si>
    <t>Accumulated depreciation [member]</t>
  </si>
  <si>
    <t>Accumulated impairment loss [member]</t>
  </si>
  <si>
    <t>Dam [member] | Cost [member]</t>
  </si>
  <si>
    <t>Dam [member] | Accumulated depreciation [member]</t>
  </si>
  <si>
    <t>Dam [member] | Accumulated impairment loss [member]</t>
  </si>
  <si>
    <t>Port facilities [member] | Cost [member]</t>
  </si>
  <si>
    <t>Port facilities [member] | Accumulated depreciation [member]</t>
  </si>
  <si>
    <t>Port facilities [member] | Accumulated impairment loss [member]</t>
  </si>
  <si>
    <t>Buildings [member] | Cost [member]</t>
  </si>
  <si>
    <t>Buildings [member] | Accumulated depreciation [member]</t>
  </si>
  <si>
    <t>Buildings [member] | Accumulated impairment loss [member]</t>
  </si>
  <si>
    <t>Electric utility plant in service [member] | Cost [member]</t>
  </si>
  <si>
    <t>Electric utility plant in service [member] | Accumulated depreciation [member]</t>
  </si>
  <si>
    <t>Electric utility plant in service [member] | Accumulated impairment loss [member]</t>
  </si>
  <si>
    <t>Transportation facilities [member] | Cost [member]</t>
  </si>
  <si>
    <t>Transportation facilities [member] | Accumulated depreciation [member]</t>
  </si>
  <si>
    <t>Transportation facilities [member] | Accumulated impairment loss [member]</t>
  </si>
  <si>
    <t>Others [member] | Cost [member]</t>
  </si>
  <si>
    <t>Others [member] | Accumulated depreciation [member]</t>
  </si>
  <si>
    <t>Others [member] | Accumulated impairment loss [member]</t>
  </si>
  <si>
    <t>CIP [member]</t>
  </si>
  <si>
    <t>CIP [member] | Cost [member]</t>
  </si>
  <si>
    <t>CIP [member] | Accumulated depreciation [member]</t>
  </si>
  <si>
    <t>CIP [member] | Accumulated impairment loss [member]</t>
  </si>
  <si>
    <t>Property, plant and equipment (Interest capitalization) (Detail) - CNY (¥) ¥ in Millions</t>
  </si>
  <si>
    <t>Interest expense arising on borrowings</t>
  </si>
  <si>
    <t>Weighted average capitalization rate</t>
  </si>
  <si>
    <t>4.54%</t>
  </si>
  <si>
    <t>4.52%</t>
  </si>
  <si>
    <t>Property, plant and equipment (Impairment) (Detail) - CNY (¥) ¥ in Thousands</t>
  </si>
  <si>
    <t>Coal-fired power plant one [member]</t>
  </si>
  <si>
    <t>Discount rates</t>
  </si>
  <si>
    <t>9.50%</t>
  </si>
  <si>
    <t>8.06%</t>
  </si>
  <si>
    <t>Coal-fired power plant two [member]</t>
  </si>
  <si>
    <t>9.98%</t>
  </si>
  <si>
    <t>8.97%</t>
  </si>
  <si>
    <t>Coal-fired power plant three [member]</t>
  </si>
  <si>
    <t>9.89%</t>
  </si>
  <si>
    <t>Coal-fired power plant four [member]</t>
  </si>
  <si>
    <t>14.74%</t>
  </si>
  <si>
    <t>Hydropower plant one [member]</t>
  </si>
  <si>
    <t>9.14%</t>
  </si>
  <si>
    <t>8.12%</t>
  </si>
  <si>
    <t>Coal-fired power project in construction [member]</t>
  </si>
  <si>
    <t>Property, plant and equipment (Property, plant and equipment held under finance leases) (Detail) - CNY (¥) ¥ in Millions</t>
  </si>
  <si>
    <t>Original cost</t>
  </si>
  <si>
    <t>Property, plant and equipment (Buildings without ownership certificate) (Detail) - CNY (¥) ¥ in Millions</t>
  </si>
  <si>
    <t>Aggregate net book value</t>
  </si>
  <si>
    <t>Investments in associates and joint ventures (Summary of investments in associates and joint ventures) (Detail) - CNY (¥) ¥ in Thousands</t>
  </si>
  <si>
    <t>Capital injections in associates and joint ventures</t>
  </si>
  <si>
    <t>Business combination (Note 40(a))</t>
  </si>
  <si>
    <t>Transfer from available-for-sale</t>
  </si>
  <si>
    <t>Transfer to subsidiaries</t>
  </si>
  <si>
    <t>Share of net profit less loss</t>
  </si>
  <si>
    <t>Share of other comprehensive income/ (loss)</t>
  </si>
  <si>
    <t>Elimination of unrealized profits on transactions with equity-method investees</t>
  </si>
  <si>
    <t>Investments in associates and joint ventures (Basic information of material associates and joint ventures) (Detail) - CNY (¥)</t>
  </si>
  <si>
    <t>SECL [member]</t>
  </si>
  <si>
    <t>Summarized financial information of investments in associates and joint ventures [line items]</t>
  </si>
  <si>
    <t>Country of incorporation</t>
  </si>
  <si>
    <t>PRC</t>
  </si>
  <si>
    <t>Registered capital</t>
  </si>
  <si>
    <t>Business nature and scope of operation</t>
  </si>
  <si>
    <t>Energy and investment in related industries</t>
  </si>
  <si>
    <t>Percentage of equity interest held, Direct</t>
  </si>
  <si>
    <t>25.02%</t>
  </si>
  <si>
    <t>Percentage of equity interest held, Indirect</t>
  </si>
  <si>
    <t>[1],[2]</t>
  </si>
  <si>
    <t>The fair value of the Company's shares</t>
  </si>
  <si>
    <t>Hebei Hanfeng Power Generation Limited Liability Company ("Hanfeng Power") [member]</t>
  </si>
  <si>
    <t>Power generation</t>
  </si>
  <si>
    <t>40.00%</t>
  </si>
  <si>
    <t>Huaneng Finance [member]</t>
  </si>
  <si>
    <t>Provision for financial service including fund deposit services, lending, finance lease arrangements, notes discounting and entrusted loans and investment arrangement within Huaneng Group</t>
  </si>
  <si>
    <t>20.00%</t>
  </si>
  <si>
    <t>Huaneng Sichuan Hydropower Co., Ltd. ("Sichuan Hydropower") [member]</t>
  </si>
  <si>
    <t>Development, investment, construction, operation and management of hydropower</t>
  </si>
  <si>
    <t>49.00%</t>
  </si>
  <si>
    <t>China Huaneng Group Fuel Co., Ltd. ("Huaneng Group Fuel Company") [member]</t>
  </si>
  <si>
    <t>[3]</t>
  </si>
  <si>
    <t>Wholesale of coal, import and export of coal</t>
  </si>
  <si>
    <t>50.00%</t>
  </si>
  <si>
    <t>[2],[3]</t>
  </si>
  <si>
    <t>Hainan Nuclear Power Limited Liability Company ("Hainan Nuclear") [member]</t>
  </si>
  <si>
    <t>Construction and operation of nuclear power plants; production and sales of electricity and related products</t>
  </si>
  <si>
    <t>30.00%</t>
  </si>
  <si>
    <t>Shanghai Time Shipping Co., Ltd. ("Shanghai Time Shipping") [member]</t>
  </si>
  <si>
    <t>International and domestic sea transportation</t>
  </si>
  <si>
    <t>Jiangsu Nantong Power Generation Co., Ltd. ("Jiangsu Nantong Power") [member]</t>
  </si>
  <si>
    <t>Operation and Management of power generation plants and transportation related projects</t>
  </si>
  <si>
    <t>35.00%</t>
  </si>
  <si>
    <t>Huaneng Shandong Ruyi (Hongkong) Energy Co., Ltd. ("Ruyi (Hongkong) Energy") [member]</t>
  </si>
  <si>
    <t>[4]</t>
  </si>
  <si>
    <t>Hong Kong</t>
  </si>
  <si>
    <t>Investment in electricity and other related energy projects</t>
  </si>
  <si>
    <t>[2],[4]</t>
  </si>
  <si>
    <t>Shandong Luyi Power International Limited Company ("Luyi Power") [member]</t>
  </si>
  <si>
    <t>Contracting overseas projects and international bidding projects, mechanical and electrical equipment installation engineering and electric power engineering</t>
  </si>
  <si>
    <t>As at 31 December 2017, the fair value of the Company's shares in SECL was RMB6,010 million (2016: RMB6,813 million).</t>
  </si>
  <si>
    <t>The indirect percentage of equity interest held represents the effective ownership interest of the Company and its subsidiaries.</t>
  </si>
  <si>
    <t>In accordance with the articles of the association of the investee, the Company could only exercise significant influence on the investee and therefore accounts for the investment under the equity method.</t>
  </si>
  <si>
    <t>Ruyi (Hongkong) Energy and Luyi Power were established for Pakistan Sahiwal Project, which are jointly controlled by Huaneng Shandong Power Generation Co., Ltd. and Shandong Ruyi Technology Group Co., Ltd.</t>
  </si>
  <si>
    <t>Investments in associates and joint ventures (Summarized financial information of material associates) (Detail) - CNY (¥) ¥ in Thousands</t>
  </si>
  <si>
    <t>Dec. 31, 2014</t>
  </si>
  <si>
    <t>Gross amounts of the associates'</t>
  </si>
  <si>
    <t>Equity</t>
  </si>
  <si>
    <t>Equity attributable to shareholders</t>
  </si>
  <si>
    <t>Profit/ (loss) from continuing operations attributable to shareholders</t>
  </si>
  <si>
    <t>Total comprehensive income/ (loss) attributable to shareholders</t>
  </si>
  <si>
    <t>Sichuan Hydropower [member]</t>
  </si>
  <si>
    <t>Other comprehensive (loss) /income attributable to shareholders</t>
  </si>
  <si>
    <t>Dividend received from the associates</t>
  </si>
  <si>
    <t>Reconciled to the interests in the associates</t>
  </si>
  <si>
    <t>Gross amounts of net assets attributable to shareholders of the associate</t>
  </si>
  <si>
    <t>The Company's effective interest</t>
  </si>
  <si>
    <t>The Company's share of net assets attributable to shareholders of the associate</t>
  </si>
  <si>
    <t>Impact of adjustments</t>
  </si>
  <si>
    <t>Carrying amount in the consolidated financial statements</t>
  </si>
  <si>
    <t>Hanfeng Power [member]</t>
  </si>
  <si>
    <t>Huaneng Group Fuel Company [member]</t>
  </si>
  <si>
    <t>Hainan Nuclear [member]</t>
  </si>
  <si>
    <t>Investments in associates and joint ventures (Summarized financial information of material joint ventures) (Detail) - CNY (¥) ¥ in Thousands</t>
  </si>
  <si>
    <t>Gross amounts of joint ventures'</t>
  </si>
  <si>
    <t>Included in the above assets and liabilities:</t>
  </si>
  <si>
    <t>Total comprehensive (loss) /income</t>
  </si>
  <si>
    <t>Included in the above profit:</t>
  </si>
  <si>
    <t>Shanghai Time Shipping [member]</t>
  </si>
  <si>
    <t>Current financial liabilities (excluding trade and other payables and provisions)</t>
  </si>
  <si>
    <t>Non-current financial liabilities (excluding trade and other payables and provisions)</t>
  </si>
  <si>
    <t>(Loss) /profit from continuing operations</t>
  </si>
  <si>
    <t>Dividend received in cash from the joint ventures</t>
  </si>
  <si>
    <t>Reconciled to the interests in the joint venture:</t>
  </si>
  <si>
    <t>Gross amounts of net assets</t>
  </si>
  <si>
    <t>The Company and its subsidiaries' effective interest</t>
  </si>
  <si>
    <t>The Company and its subsidiaries' share of net assets</t>
  </si>
  <si>
    <t>Jiangsu Nantong Power [member]</t>
  </si>
  <si>
    <t>Pakistan Sahiwal Project Related Investment [member]</t>
  </si>
  <si>
    <t>Investments in associates and joint ventures (Disclosure of aggregated information of individually immaterial associates and joint ventures) (Detail) - CNY (¥) ¥ in Thousands</t>
  </si>
  <si>
    <t>Aggregate amounts of the Company and its subsidiaries' share of those associates and joint ventures</t>
  </si>
  <si>
    <t>Unrecognized further losses</t>
  </si>
  <si>
    <t>Individually immaterial associates and joint ventures [member]</t>
  </si>
  <si>
    <t>Aggregate carrying amount of individually immaterial associates and joint ventures in the consolidated financial statements</t>
  </si>
  <si>
    <t>Profit from continuing operations</t>
  </si>
  <si>
    <t>Investments in subsidiaries (Subsidiaries acquired through establishment or investment) (Detail)</t>
  </si>
  <si>
    <t>Dec. 31, 2017CNY (¥)shares</t>
  </si>
  <si>
    <t>Dec. 31, 2017SGD ($)shares</t>
  </si>
  <si>
    <t>Huaneng International Power Fuel Limited Liability Company [member]</t>
  </si>
  <si>
    <t>Disclosure of subsidiaries [line items]</t>
  </si>
  <si>
    <t>Type of interest held</t>
  </si>
  <si>
    <t>held directly</t>
  </si>
  <si>
    <t>Business nature and scope of operations</t>
  </si>
  <si>
    <t>Wholesale of coal</t>
  </si>
  <si>
    <t>Percentage of equity interest held, Interest</t>
  </si>
  <si>
    <t>100.00%</t>
  </si>
  <si>
    <t>Percentage of equity interest held, Voting</t>
  </si>
  <si>
    <t>Huaneng Shanghai Shidongkou Power Generation Limited Liability Company ("Shidongkou Power") [member]</t>
  </si>
  <si>
    <t>Huaneng Nantong Power Generation Limited Liability Company [member]</t>
  </si>
  <si>
    <t>70.00%</t>
  </si>
  <si>
    <t>Huaneng Yingkou Co-generation Limited Liability Company [member]</t>
  </si>
  <si>
    <t>Production and sales of electricity and heat sale of coal ash and lime</t>
  </si>
  <si>
    <t>Huaneng Hunan Xiangqi Hydropower Co., Ltd. [member]</t>
  </si>
  <si>
    <t>Construction, operation and management of hydropower plants and related projects</t>
  </si>
  <si>
    <t>Huaneng Zuoquan Coal-fired Power Generation Limited Liability Company [member]</t>
  </si>
  <si>
    <t>Construction, operation and management of electricity projects; Development and utilization of clean energy resources</t>
  </si>
  <si>
    <t>80.00%</t>
  </si>
  <si>
    <t>Huaneng Kangbao Wind Power Utilization Limited Liability Company [member]</t>
  </si>
  <si>
    <t>Construction, operation and management of wind power plants and related projects; solar power generation</t>
  </si>
  <si>
    <t>Huaneng Jiuquan Wind Power Generation Co., Ltd. [member]</t>
  </si>
  <si>
    <t>Construction, operation and management of wind power generation and related projects</t>
  </si>
  <si>
    <t>Huaneng Jiuquan II Wind Power Generation Co., Ltd. [member]</t>
  </si>
  <si>
    <t>Huaneng Wafangdian Wind Power Generation Co., Ltd. [member]</t>
  </si>
  <si>
    <t>Huaneng Changtu Wind Power Generation Co., Ltd. [member]</t>
  </si>
  <si>
    <t>Huaneng Rudong Wind Power Generation Co., Ltd. [member]</t>
  </si>
  <si>
    <t>Operation, management of wind power generation projects</t>
  </si>
  <si>
    <t>90.00%</t>
  </si>
  <si>
    <t>Huaneng Guangdong Haimen Port Limited Liability Company [member]</t>
  </si>
  <si>
    <t>Loading, warehousing and conveying services, providing facility services and water transportation services</t>
  </si>
  <si>
    <t>Huaneng Taicang Port Limited Liability Company [member]</t>
  </si>
  <si>
    <t>Port provision, cargo loading and storage</t>
  </si>
  <si>
    <t>85.00%</t>
  </si>
  <si>
    <t>Huaneng Taicang Power Generation Co., Ltd. [member]</t>
  </si>
  <si>
    <t>75.00%</t>
  </si>
  <si>
    <t>Huaneng Huaiyin II Power Generation Limited Company [member]</t>
  </si>
  <si>
    <t>63.64%</t>
  </si>
  <si>
    <t>Huaneng Xindian Power Generation Co., Ltd. [member]</t>
  </si>
  <si>
    <t>Huaneng Shanghai Combined Cycle Power Limited Liability Company [member]</t>
  </si>
  <si>
    <t>Huaneng Yumen Wind Power Generation Co., Ltd. [member]</t>
  </si>
  <si>
    <t>Huaneng Qingdao Co-generation Limited Company [member]</t>
  </si>
  <si>
    <t>Construction, operation and management of co-generation power plants and related projects</t>
  </si>
  <si>
    <t>Huaneng Tongxiang Combined Cycle Co-generation Co., Ltd. [member]</t>
  </si>
  <si>
    <t>Production and sales of electricity and heat; investment in combined cycle co-generation industries</t>
  </si>
  <si>
    <t>Huaneng Eastern Yunnan Energy Mine Construction Co., Ltd. [member]</t>
  </si>
  <si>
    <t>held indirectly</t>
  </si>
  <si>
    <t>Mine engineering, construction engineering, equipment installation engineering</t>
  </si>
  <si>
    <t>Huaneng Nanjing Combined Cycle Co-generation Co., Ltd. [member]</t>
  </si>
  <si>
    <t>Construction, operation and management of power plants and related projects</t>
  </si>
  <si>
    <t>60.00%</t>
  </si>
  <si>
    <t>Huaneng Shantou Haimen Power Generation Limited Liability Company [member]</t>
  </si>
  <si>
    <t>Huaneng Chongqing Liangjiang Power Generation Limited Liability Company ("Liangjiang Power") [member]</t>
  </si>
  <si>
    <t>Construction, operation and management of natural gas power plants and related projects</t>
  </si>
  <si>
    <t>Chongqing Huaqing Energy Co., Ltd. ("Huaqing Energy") [member]</t>
  </si>
  <si>
    <t>Providing thermal energy and cold energy services; supplying electricity</t>
  </si>
  <si>
    <t>54.00%</t>
  </si>
  <si>
    <t>Huaneng Yunnan Fuyuan Wind Power Generation Co., Ltd. [member]</t>
  </si>
  <si>
    <t>Wind power project investment, management and sales</t>
  </si>
  <si>
    <t>Huaneng Guizhou Panxian Wind Power Generation Co., Ltd. [member]</t>
  </si>
  <si>
    <t>Construction and management of wind power plants and related projects</t>
  </si>
  <si>
    <t>Huaneng Jiangxi Clean Energy Limited Liability Company [member]</t>
  </si>
  <si>
    <t>Power generation and supply, development, management and construction of clean energy projects</t>
  </si>
  <si>
    <t>Huaneng Suzhou Combined Cycle Co-generation Co., Ltd. ("Suzhou Combined Cycle Co-generation") [member]</t>
  </si>
  <si>
    <t>Construction and management of natural gas power plant and related projects</t>
  </si>
  <si>
    <t>53.45%</t>
  </si>
  <si>
    <t>Huaneng Hunan Subaoding Wind Power Generation Co., Ltd. [member]</t>
  </si>
  <si>
    <t>Construction, operation and management of wind power plants and related projects</t>
  </si>
  <si>
    <t>Huaneng Suixian Jieshan Wind Power Generation Co., Ltd. [member]</t>
  </si>
  <si>
    <t>Huaneng Taiyuan Dongshan Combined Cycle Co-generation Co., Ltd. [member]</t>
  </si>
  <si>
    <t>Construction and operation of thermal heating network, development and utilization of clean energy resources</t>
  </si>
  <si>
    <t>Huaneng Xuzhou Tongshan Wind Power Generation Co., Ltd. [member]</t>
  </si>
  <si>
    <t>Wind power generation, electricity engineering design services, maintenance of power supply and control facilities, solar energy power generation</t>
  </si>
  <si>
    <t>Huaneng Nanjing Co-generation Co., Ltd. [member]</t>
  </si>
  <si>
    <t>Construction and operation of power plants, thermal heating services</t>
  </si>
  <si>
    <t>Huaneng Hunan Guidong Wind Power Generation Co., Ltd. [member]</t>
  </si>
  <si>
    <t>Investment, construction, operation and management of electricity projects; development and utilization of clean energy resources</t>
  </si>
  <si>
    <t>Huaneng Nanjing Luhe Wind Power Generation Co., Ltd. [member]</t>
  </si>
  <si>
    <t>Investment, construction, operation, management of electricity projects; development and utilization clean energy resources</t>
  </si>
  <si>
    <t>Huaneng Luoyuan Power Generation Limited Liability Company [member]</t>
  </si>
  <si>
    <t>Huaneng Lingang (Tianjin) Gas Co-generation Co., Ltd. [member]</t>
  </si>
  <si>
    <t>Providing generation and supply</t>
  </si>
  <si>
    <t>Huaneng Lingang (Tianjin) Heat Co-generation Co., Ltd. [member]</t>
  </si>
  <si>
    <t>Providing thermal energy and cold energy services, supplying steam and hot water(except portable water), plumbing pipe installation and repair, energy engineering construction</t>
  </si>
  <si>
    <t>66.00%</t>
  </si>
  <si>
    <t>Huaneng Anhui Huaining Wind Power Generation Co., Ltd. [member]</t>
  </si>
  <si>
    <t>Investment, construction and operation of electricity projects, development and utilization of clean energy resources</t>
  </si>
  <si>
    <t>Huaneng Mianchi Co-generation Limited Liability Company [member]</t>
  </si>
  <si>
    <t>Construction, operation and management of coal-fired plants and related projects</t>
  </si>
  <si>
    <t>Huaneng Yingkou Xianrendao Co-generation Co., Ltd. [member]</t>
  </si>
  <si>
    <t>Power generation and supply, development and utilization of clean energy resources</t>
  </si>
  <si>
    <t>Huaneng Nanjing Xingang Comprehensive Energy Co., Ltd. [member]</t>
  </si>
  <si>
    <t>Thermal generation and supply, power distribution and sales</t>
  </si>
  <si>
    <t>65.00%</t>
  </si>
  <si>
    <t>Huaneng Changxing Photovoltaic Power Generation Limited Liability Company [member]</t>
  </si>
  <si>
    <t>Construction and operation of distributed photovoltaic power generation plants and related projects</t>
  </si>
  <si>
    <t>Huaneng Rudong Baxianjiao Offshore Wind Power Generation Co., Ltd. [member]</t>
  </si>
  <si>
    <t>Infrastructure construction of wind power plants</t>
  </si>
  <si>
    <t>Huaneng Guilin Gas Distributed Energy Co., Ltd. [member]</t>
  </si>
  <si>
    <t>Construction, operation and management of power plants thermal management and related projects</t>
  </si>
  <si>
    <t>Huaneng (Dalian) Co-generation Co., Ltd. [member]</t>
  </si>
  <si>
    <t>Huaneng Zhongxiang Wind Power Generation Co., Ltd. [member]</t>
  </si>
  <si>
    <t>Huaneng Guanyun Co-generation Co., Ltd. [member]</t>
  </si>
  <si>
    <t>Construction, operation and management of co-generation power plants, heating network and expansion engineering</t>
  </si>
  <si>
    <t>Huaneng International Power Hongkong Limited Company [member]</t>
  </si>
  <si>
    <t>Registered capital | shares</t>
  </si>
  <si>
    <t>Development, construction management and operation of power supply, coal projects; related investment and financing businesses</t>
  </si>
  <si>
    <t>Tuas Power Generation Pte. Ltd. ("TPG") [member]</t>
  </si>
  <si>
    <t>Singapore</t>
  </si>
  <si>
    <t>Registered capital | $</t>
  </si>
  <si>
    <t>Power generation and related by-products, derivatives, developing power supply resources, operating electricity and power sales</t>
  </si>
  <si>
    <t>TP Utilities Pte. Ltd. [member]</t>
  </si>
  <si>
    <t>Provision of energy, power supply, thermal supply, management of industrial water and waste</t>
  </si>
  <si>
    <t>TP-STM Water Resources Pte. Ltd. [member]</t>
  </si>
  <si>
    <t>Providing desalinated water</t>
  </si>
  <si>
    <t>Huaneng Shanxi Taihang Power Generation Limited Liability Company [member]</t>
  </si>
  <si>
    <t>Pre-services related to coal-fired generation</t>
  </si>
  <si>
    <t>Huaneng Mianchi Clean Energy Limited Liability Company [member]</t>
  </si>
  <si>
    <t>Wind Power generation, new energy development and utilization</t>
  </si>
  <si>
    <t>Huaneng Zhuolu Clean Energy Limited Liability Company [member]</t>
  </si>
  <si>
    <t>Huaneng Tongwei Wind Power Generation Limited Liability Company [member]</t>
  </si>
  <si>
    <t>Huaneng Yizheng Wind Power Generation Limited Liability Company [member]</t>
  </si>
  <si>
    <t>Wind power plants design, construction, management and maintenance</t>
  </si>
  <si>
    <t>Huaneng Yancheng Dafeng New Energy Power Generation Limited Liability Company [member]</t>
  </si>
  <si>
    <t>Construction, operation and management of wind power, photovoltaic power plant</t>
  </si>
  <si>
    <t>Huaneng Shanyin Power Generation Limited Liability Company [member]</t>
  </si>
  <si>
    <t>51.00%</t>
  </si>
  <si>
    <t>Huaneng Jiangsu Energy Sales Limited Liability Company [member]</t>
  </si>
  <si>
    <t>Purchase and sales of electricity and thermal energy, water supply services, construction and operation of electricity distribution network and heating pipe network</t>
  </si>
  <si>
    <t>Huaneng Liaoning Energy Sales Limited Liability Company [member]</t>
  </si>
  <si>
    <t>Sales of electricity, thermal energy and circulating hot water</t>
  </si>
  <si>
    <t>Huaneng Guangdong Energy Sales Limited Liability Company [member]</t>
  </si>
  <si>
    <t>Power and thermal supply, energy conservation energy technology service, transmission and substation projects contracting</t>
  </si>
  <si>
    <t>Huaneng Suizhou Power Generation Limited Liability Company [member]</t>
  </si>
  <si>
    <t>Construction, operation and management of power plants, production and sales of electricity and heating</t>
  </si>
  <si>
    <t>Huaneng Changle Photovoltaic Power Generation Limited Liability Company [member]</t>
  </si>
  <si>
    <t>Construction, operation and management of photovoltaic power plants and related projects</t>
  </si>
  <si>
    <t>Huaneng Longyan Wind Power Generation Limited Liability Company [member]</t>
  </si>
  <si>
    <t>Huaneng Yunnan Malong Wind Power Generation Limited Liability Company [member]</t>
  </si>
  <si>
    <t>Huaneng Dandong Photovoltaic Power Generation Limited Liability Company [member]</t>
  </si>
  <si>
    <t>Investment, construction operation and management of electricity projects, development and utilization of clean energy resources</t>
  </si>
  <si>
    <t>Huaneng Dongguan Combined Cycle Co-generation Limited Liability Company [member]</t>
  </si>
  <si>
    <t>Investment of electricity projects, thermal power generation and supply, investment in heating pipe network, development and utilization of clean energy resources</t>
  </si>
  <si>
    <t>Huaneng Yangxi Photovoltaic Power Generation Limited Liability Company [member]</t>
  </si>
  <si>
    <t>Photovoltaic electric power production and sales</t>
  </si>
  <si>
    <t>Huaneng Chongqing Fengjie Wind Power Generation Limited Liability Company [member]</t>
  </si>
  <si>
    <t>Electricity production and supply; development and utilization of clean energy resources</t>
  </si>
  <si>
    <t>Huaneng Changxing Hongqiao Photovoltaic Power Generation Limited Liability Company [member]</t>
  </si>
  <si>
    <t>Huaneng Jingxing Photovoltaic Power Generation Limited Liability Company [member]</t>
  </si>
  <si>
    <t>Investment, construction and management of photovoltaic power plants</t>
  </si>
  <si>
    <t>Huaneng Shanxi Energy Sales Limited Liability Company [member]</t>
  </si>
  <si>
    <t>Electricity supply and sales, investment, construction, operation and repair of regional transmission and distribution network</t>
  </si>
  <si>
    <t>Huaneng Chongqing Energy Sales Limited Liability Company [member]</t>
  </si>
  <si>
    <t>Operation of natural gas, electric energy and thermal energy products sales</t>
  </si>
  <si>
    <t>Huaneng Chongqing Luohuang Energy Sales Limited Liability Company [member]</t>
  </si>
  <si>
    <t>Sales and supply of electricity, sales of thermal products</t>
  </si>
  <si>
    <t>Huaneng Chongqing Tongliang Energy Sales Limited Liability Company [member]</t>
  </si>
  <si>
    <t>Operation of natural gas, sales of electricity supply, sales of thermal products</t>
  </si>
  <si>
    <t>Huaneng Hunan Energy Sales Limited Liability Company [member]</t>
  </si>
  <si>
    <t>Electricity and thermal energy products sales</t>
  </si>
  <si>
    <t>Huaneng Jiangxi Energy Sales Limited Liability Company [member]</t>
  </si>
  <si>
    <t>Construction, operation and management of heating and power supply facilities</t>
  </si>
  <si>
    <t>Huaneng Hebei Energy Sales Limited Liability Company [member]</t>
  </si>
  <si>
    <t>Construction, installation, maintenance and repair of heating and power supply facilities</t>
  </si>
  <si>
    <t>Huaneng Henan Energy Sales Limited Liability Company [member]</t>
  </si>
  <si>
    <t>Sales of electricity, heating, gas and other energy products</t>
  </si>
  <si>
    <t>Huaneng Handan Heating Limited Liability Company [member]</t>
  </si>
  <si>
    <t>Construction, operation and maintenance of heating sources and pipe network</t>
  </si>
  <si>
    <t>Huaneng (Huzhou Development Zone) Photovoltaic Power Generation Limited Liability Company [member]</t>
  </si>
  <si>
    <t>Photovoltaic power generation; power supply, purchase and sales</t>
  </si>
  <si>
    <t>Huaneng Fujian Energy Sales Limited Liability Company [member]</t>
  </si>
  <si>
    <t>Huaneng Hubei Energy Sales Limited Liability Company [member]</t>
  </si>
  <si>
    <t>Huaneng (Sanming) Clean Energy Limited Liability Company [member]</t>
  </si>
  <si>
    <t>Construction, operation and management of wind power, photovoltaic power station and related projects</t>
  </si>
  <si>
    <t>Huaneng Yueyang Xingang Photovoltaic Power Generation Limited Liability Company [member]</t>
  </si>
  <si>
    <t>Construction, operation and management of electricity projects, development and utilization of clean energy</t>
  </si>
  <si>
    <t>Huaneng Shanghai Energy Sales Limited Liability Company [member]</t>
  </si>
  <si>
    <t>Power supply (except construction and operation of electricity network), technology services in energy conservation and environmental protection</t>
  </si>
  <si>
    <t>Huaneng Yushe Photovoltaic Power Generation Limited Liability Company [member]</t>
  </si>
  <si>
    <t>Production and supply of electric power</t>
  </si>
  <si>
    <t>Huaneng Anhui Energy Sales Limited Liability Company [member]</t>
  </si>
  <si>
    <t>Sales of electricity, heating gas and other energy products</t>
  </si>
  <si>
    <t>Huaneng (Shanghai) Power Maintenance Limited Liability Company [member]</t>
  </si>
  <si>
    <t>Contracting installation and repair of electricity facilities</t>
  </si>
  <si>
    <t>Huaneng Guanyun Clean Energy Power Limited Liability Company [member]</t>
  </si>
  <si>
    <t>Sales of electricity</t>
  </si>
  <si>
    <t>Huaneng Jianchang Photovoltaic Power Generation Limited Liability Company [member]</t>
  </si>
  <si>
    <t>Production and supply of electricity, development and utilization of clean energy resources</t>
  </si>
  <si>
    <t>Huaneng Chaoyang Photovoltaic Power Generation Limited Liability Company [member]</t>
  </si>
  <si>
    <t>Huaneng (Luoyuan) Port Limited Company (x) [member]</t>
  </si>
  <si>
    <t>[4],[5]</t>
  </si>
  <si>
    <t>Port management, investment and development</t>
  </si>
  <si>
    <t>Huaneng Shijiazhuang Energy Limited Liability Company [member]</t>
  </si>
  <si>
    <t>Production and supply of heating, purchase and sales of electricity</t>
  </si>
  <si>
    <t>66.60%</t>
  </si>
  <si>
    <t>Huaneng Jiangyin Combined Cycle Co-generation Limited Liability Company [member]</t>
  </si>
  <si>
    <t>Production and supply of electricity, production and supply of heating</t>
  </si>
  <si>
    <t>Huaneng Anyang Energy Limited Liability Company [member]</t>
  </si>
  <si>
    <t>Huaneng Shanxi Comprehensive Energy Limited Liability Company [member]</t>
  </si>
  <si>
    <t>Huaneng Zhanhua Photovoltaic Power Generation Limited Company ("Zhanhua Photovoltaic Company") [member]</t>
  </si>
  <si>
    <t>[4],[6]</t>
  </si>
  <si>
    <t>Photovoltaic power generation</t>
  </si>
  <si>
    <t>46.40%</t>
  </si>
  <si>
    <t>58.00%</t>
  </si>
  <si>
    <t>Huaneng Weishan New Energy Limited Company ("Weishan New Energy") [member]</t>
  </si>
  <si>
    <t>Investment, production and sales of new energy power generation projects</t>
  </si>
  <si>
    <t>Huaneng Ruyi (Helan) New Energy Limited Company ("Helan New Energy") [member]</t>
  </si>
  <si>
    <t>Huaneng Dezhou New Energy Limited Company [member]</t>
  </si>
  <si>
    <t>Photovoltaic power generation, wind power generation, biomass power generation</t>
  </si>
  <si>
    <t>Zhaodong Huaneng Dechang Solar Power Generation Limited Company [member]</t>
  </si>
  <si>
    <t>Solar energy generation and technology promotion, repair electricity facilities</t>
  </si>
  <si>
    <t>Daqing Huaneng Shuangyu Solar Power Generation Limited Company [member]</t>
  </si>
  <si>
    <t>Solar energy generation</t>
  </si>
  <si>
    <t>Huaneng Taizhouwan Juji District Photovoltaic Power Generation Limited Liability Company [member]</t>
  </si>
  <si>
    <t>Production and supply of electricity projects</t>
  </si>
  <si>
    <t>Huaneng Mingguang Wind Power Generation Limited Liability Company [member]</t>
  </si>
  <si>
    <t>Production and supply of electricity; investment, construction, operation and management of electricity projects</t>
  </si>
  <si>
    <t>Huaneng Guangxi Energy Sales Limited Liability Company [member]</t>
  </si>
  <si>
    <t>Power supply, contracting installation and repair of electricity facilities</t>
  </si>
  <si>
    <t>Huaneng Ruzhou Clean Energy Limited Liability Company [member]</t>
  </si>
  <si>
    <t>Production and supply of investment, electricity projects, construction and operation of electricity projects</t>
  </si>
  <si>
    <t>Huaneng Hunan Lianping Wind Power Generation Limited Liability Company [member]</t>
  </si>
  <si>
    <t>Production and supply of electricity</t>
  </si>
  <si>
    <t>Huaneng Abagaqi Clean Energy Limited Liability Company [member]</t>
  </si>
  <si>
    <t>Production, supply and sales of electricity and thermal energy</t>
  </si>
  <si>
    <t>Huaneng Jiashan Photovoltaic Power Generation Limited Liability Company [member]</t>
  </si>
  <si>
    <t>Huaneng Zhejiang Energy Sales Limited Liability Company [member]</t>
  </si>
  <si>
    <t>New energy technology development, technology consulting, transferring of results</t>
  </si>
  <si>
    <t>Huaneng Guangdong Shantou Power Generation Limited Liability Company [member]</t>
  </si>
  <si>
    <t>Production and supply of electricity and thermal energy</t>
  </si>
  <si>
    <t>Huaneng Shantou Photovoltaic Power Generation Limited Liability Company [member]</t>
  </si>
  <si>
    <t>Huaneng Guigang Clean Energy Limited Liability Company [member]</t>
  </si>
  <si>
    <t>Production and supply of electricity, investment, construction and operation of electricity projects</t>
  </si>
  <si>
    <t>Huaneng Changxing Jiapu Photovoltaic Power Generation Limited Liability Company [member]</t>
  </si>
  <si>
    <t>Production and supply of electricity, investment in electricity projects</t>
  </si>
  <si>
    <t>Huaneng Hainan Energy Sales Limited Liability Company [member]</t>
  </si>
  <si>
    <t>Construction and operation of heat and power supply facilities, operation of heat resources, heat network and power supply facilities</t>
  </si>
  <si>
    <t>91.80%</t>
  </si>
  <si>
    <t>Huaneng Yangpu Co-generation Limited Company [member]</t>
  </si>
  <si>
    <t>Investment, construction operation and management of electricity projects and heat pipe network</t>
  </si>
  <si>
    <t>82.62%</t>
  </si>
  <si>
    <t>According to its article of association, the other shareholder who holds the remaining equity interests of Shidongkou Power entrusts the Company to exercise all its voting rights in relation to the operation and financial policies of Shidongkou Power. Accordingly, the Company has control over Shidongkou Power.</t>
  </si>
  <si>
    <t>The Company holds 90% interest in Liangjiang Power, and Liangjiang Power holds 60% interest in Huaqing Energy. Therefore, the company indirectly holds 54% equity interest in Huaqing Energy.</t>
  </si>
  <si>
    <t>Suzhou Combined Cycle Co-generation Limited Company was acquired by Suzhou Thermal Power, another subsidiary of the Company, which was accounted for as an equity transaction, resulting in reclassification of RMB28 million from non-controlling interest to reserve.</t>
  </si>
  <si>
    <t>These companies were newly established in 2017.</t>
  </si>
  <si>
    <t>[5]</t>
  </si>
  <si>
    <t>The Company acquired 49% non-controlling interests of Huaneng (Luoyuan) Port Limited Company from the other equity holder, which was accounted for as equity transaction, with the difference of RMB4 million between consideration paid and derecognised non-controlling interest recorded in reserve.</t>
  </si>
  <si>
    <t>[6]</t>
  </si>
  <si>
    <t>These companies are subsidiaries of Shandong Power. The Company holds 80% interest in Shandong Power. Thus, the Company indirectly holds 80% interest in these companies through their parent company. Zhanhua Photovoltaic Company is a newly established subsidiary of Shandong Power in 2017. Zhanhua New Energy, a wholly-owned subsidiary of Shandong Power, holds 58% equity interests in Zhanhua Photovoltaic Company. Thus, the Company indirectly holds 46.4% equity interests in Zhanhua Photovoltaic Company. Weishan New Energy and Helan New Energy are wholly-owned subsidiaries of Ruyi Coal Power, a 50% owned subsidiary of Shandong Power. As a result, the Company indirectly holds 40% interest in Weishan New Energy and Helan New Energy. Shandong Power directly holds 58% interest in Shandong Fuel Company and Shandong Maintenance Company; meanwhile, Shandong Power indirectly holds a total of 37.68% equity interests in Shandong Fuel Company and Shandong Maintenance Company respectively through its own subsidiaries: Baiyanghe Power, Huangtai Power, Yantai Power, Linyi Power, Liaocheng Co-generation and Yunhe Power. Thus, the Company indirectly holds 76.55% interest in Shandong Maintenance Company and Shandong Fuel Company respectively. The Company directly holds 44% equity interests in Rizhao Power and Shandong Power directly holds 56% interest in Rizhao Power; Thus, the Company holds 88.8% interest in Rizhao Power; Jiaxiang Power, Qufu Co-generation, Jining Co-generation are wholly-owned subsidiaries of Ruyi Coal Power. Thus, the Company indirectly holds 40% interest in Ruyi Coal Power, Jiaxiang Power, Qufu Co-generation and Jining Co-generation; In according to the voting in concert agreement entered into among the Shandong Power and other equity holders of Laiwu Power, Ruyi Coal Power, Rongcheng New Energy, Liaocheng Co-generation, the other equity holders agreed to vote the same in respect of significant financial and operating decisions made by the Shandong Power. As a result, the Company has control over these companies.</t>
  </si>
  <si>
    <t>Investments in subsidiaries (Subsidiaries acquired from business combinations under common control) (Detail)</t>
  </si>
  <si>
    <t>Huaneng (Suzhou Industrial Park) Power Generation Co., Ltd. [member]</t>
  </si>
  <si>
    <t>Huaneng Qinbei Power Generation Co., Ltd. ("Qinbei Power") [member]</t>
  </si>
  <si>
    <t>Huaneng Yushe Power Generation Co., Ltd. [member]</t>
  </si>
  <si>
    <t>Power generation, power distribution, sales of power</t>
  </si>
  <si>
    <t>Huaneng Hunan Yueyang Power Generation Limited Liability Company [member]</t>
  </si>
  <si>
    <t>55.00%</t>
  </si>
  <si>
    <t>Huaneng Chongqing Luohuang Power Generation Limited Liability Company ("Luohuang Power") [member]</t>
  </si>
  <si>
    <t>Huaneng Pingliang Power Generation Co., Ltd. [member]</t>
  </si>
  <si>
    <t>Huaneng Nanjing Jinling Power Generation Co., Ltd. [member]</t>
  </si>
  <si>
    <t>Huaneng Qidong Wind Power Generation Co., Ltd. [member]</t>
  </si>
  <si>
    <t>Development of wind power projects, production and sales of electricity</t>
  </si>
  <si>
    <t>Tianjin Huaneng Yangliuqing Co-generation Limited Liability Company ("Yangliuqing Co-generation") [member]</t>
  </si>
  <si>
    <t>Power generation, heat supply, facilities installation, maintenance and related services</t>
  </si>
  <si>
    <t>Huaneng Beijing Co-generation Limited Liability Company ("Beijing Co-generation") [member]</t>
  </si>
  <si>
    <t>Construction and operation of power plants and related construction projects</t>
  </si>
  <si>
    <t>41.00%</t>
  </si>
  <si>
    <t>Huaneng Wuhan Power Generation Co., Ltd. ("Wuhan Power") [member]</t>
  </si>
  <si>
    <t>Investment, construction, operation and management of electricity projects, development and utilization of clean energy resources</t>
  </si>
  <si>
    <t>Huaneng Anyuan Power Generation Co., Ltd. ("Anyuan Power") [member]</t>
  </si>
  <si>
    <t>Construction and operation of power plants and related construction projects, Production of electricity</t>
  </si>
  <si>
    <t>Huaneng Hualiangting Hydropower Co., Ltd. ("Hualiangting Hydropower") [member]</t>
  </si>
  <si>
    <t>Generation and transfer of power supply, water supply (irrigation)</t>
  </si>
  <si>
    <t>Huaneng Chaohu Power Generation Co., Ltd. ("Chaohu Power") [member]</t>
  </si>
  <si>
    <t>Construction, operation, management of electricity projects, development and utilization of clean energy resources</t>
  </si>
  <si>
    <t>Huaneng Jingmen Thermal Power Co., Ltd. ("Jingmen Thermal Power") [member]</t>
  </si>
  <si>
    <t>Thermal power, power development and other service</t>
  </si>
  <si>
    <t>Enshi Qingjiang Dalongtan Hydropower Development Co., Ltd. ("Dalongtan Hydropower") [member]</t>
  </si>
  <si>
    <t>Hydropower development, production and management of electric power, urban water supply</t>
  </si>
  <si>
    <t>97.00%</t>
  </si>
  <si>
    <t>Huaneng Suzhou Thermal Power Co., Ltd. ("Suzhou Thermal Power") [member]</t>
  </si>
  <si>
    <t>Huaneng Hainan Power Generation Limited Company ("Hainan Power") [member]</t>
  </si>
  <si>
    <t>Investment, construction operation of various power plants, regular energy and new energy development</t>
  </si>
  <si>
    <t>Huaneng Ruijin Power Generation Co., Ltd. ("Ruijin Power Generation") [member]</t>
  </si>
  <si>
    <t>Construction, operation, management of electricity projects, development and utilization of clean energy</t>
  </si>
  <si>
    <t>Huaneng Yingcheng Thermal Power Co., Ltd. ("Yingcheng Thermal Power") [member]</t>
  </si>
  <si>
    <t>Construction and operation of power plants and production, sales of power and heat</t>
  </si>
  <si>
    <t>Huaneng Heilongjiang Power Generation Limited Company ("Heilongjiang Power") [member]</t>
  </si>
  <si>
    <t>Development, investment, construction, production and management of power (thermal) projects</t>
  </si>
  <si>
    <t>Huaneng Hegang Power Generation Limited Company ("Hegang Power") [member]</t>
  </si>
  <si>
    <t>The electricity power construction, energy conservation and development projects, heat production and supply</t>
  </si>
  <si>
    <t>64.00%</t>
  </si>
  <si>
    <t>Huaneng Xinhua Power Generation Limited Liability Company ("Xinhua Power") [member]</t>
  </si>
  <si>
    <t>Power generation, power equipment repair</t>
  </si>
  <si>
    <t>Huaneng Tongjiang Wind Power Generation Limited Company ("Tongjiang Wind Power") [member]</t>
  </si>
  <si>
    <t>Wind power generation, wind power plants operation, planning and design</t>
  </si>
  <si>
    <t>82.85%</t>
  </si>
  <si>
    <t>Huaneng Daqing Thermal Power Limited Company ("Daqing Thermal Power") [member]</t>
  </si>
  <si>
    <t>Power generation, thermal production and supply</t>
  </si>
  <si>
    <t>Daqing Luyuan Wind Power Generation Limited Company ("Luyuan Wind Power") [member]</t>
  </si>
  <si>
    <t>Wind power generation</t>
  </si>
  <si>
    <t>Huaneng Yichun Thermal Power Limited Company ("Yichun Thermal Power") [member]</t>
  </si>
  <si>
    <t>Power construction, production and sales, thermal production and sales</t>
  </si>
  <si>
    <t>Huaneng Heilongjiang Energy Sales Limited Company ("Heilongjiang Energy Sales") [member]</t>
  </si>
  <si>
    <t>Power supply, production of heat and hot water</t>
  </si>
  <si>
    <t>Zhaodong Huaneng Thermal Power Limited Company ("Zhaodong Thermal Power") [member]</t>
  </si>
  <si>
    <t>Heating production and supply</t>
  </si>
  <si>
    <t>Huaneng Jilin Power Generation Limited Company ("Jilin Power") [member]</t>
  </si>
  <si>
    <t>Power (thermal) projects, development of new energy projects investment, construction, production, operation and sales</t>
  </si>
  <si>
    <t>Huaneng Linjiang Jubao Hydropower Limited Company ("Jubao Hydropower") [member]</t>
  </si>
  <si>
    <t>Hydropower development and operation, construction and operation of photovoltaic power generation</t>
  </si>
  <si>
    <t>Huaneng Jilin Energy Sales Limited Company ("Jilin Energy Sales") [member]</t>
  </si>
  <si>
    <t>Thermal (cold) production and supply, power supply</t>
  </si>
  <si>
    <t>Huaneng Jilin Biological Power Generation Limited Company ("Jilin Biological Power") [member]</t>
  </si>
  <si>
    <t>Biomass power generation</t>
  </si>
  <si>
    <t>Huaneng Shandong Power Generation Limited Company ("Shandong Power") [member]</t>
  </si>
  <si>
    <t>Power (thermal) project development, investment, construction and management</t>
  </si>
  <si>
    <t>Huaneng Jining New Energy Limited Company ("Jining New Energy") [member]</t>
  </si>
  <si>
    <t>Investment, construction and management of photovoltaic and wind power projects</t>
  </si>
  <si>
    <t>Huaneng Zibo Boshan Photovoltaic Power Limited Company ("Zibo Photovoltaic") [member]</t>
  </si>
  <si>
    <t>Solar power generation, sales</t>
  </si>
  <si>
    <t>Huaneng Rizhao Thermal Power Limited Company ("Rizhao Thermal Power") [member]</t>
  </si>
  <si>
    <t>Urban heat construction, maintenance and operation design and construction of heat engineering</t>
  </si>
  <si>
    <t>Huaneng Laiwu New Energy Limited Company ("Laiwu New Energy") [member]</t>
  </si>
  <si>
    <t>Photovoltaic power and wind power generation</t>
  </si>
  <si>
    <t>Huaneng Shandong Sishui New Energy Limited Company ("Sishui New Energy") [member]</t>
  </si>
  <si>
    <t>Solar energy grid connected generation</t>
  </si>
  <si>
    <t>Huaneng Shandong Electric And Thermal Power Marketing Limited Company ("Shandong Power Marketing") [member]</t>
  </si>
  <si>
    <t>Sales and service of power and heating products, investment in power industry</t>
  </si>
  <si>
    <t>Huaneng Shandong Information Technology Limited Company ("Shandong Power Information Company") [member]</t>
  </si>
  <si>
    <t>Information technology and management consulting services</t>
  </si>
  <si>
    <t>Huaneng Penglai Wind Power Generation Limited Company ("Penglai Wind Power") [member]</t>
  </si>
  <si>
    <t>Development, investment, construction and management of wind power projects</t>
  </si>
  <si>
    <t>Huaneng Zhanhua New Energy Limited Company ("Zhanhua New Energy") [member]</t>
  </si>
  <si>
    <t>Wind power, photovoltaic power generation</t>
  </si>
  <si>
    <t>Huaneng Yantai Bajiao Thermal Power Limited Company ("Bajiao Thermal Power") [member]</t>
  </si>
  <si>
    <t>Power generation projects preparation</t>
  </si>
  <si>
    <t>Huaneng Weihai Port Photovoltaic Power Generation Limited Company ("Port Photovoltaic") [member]</t>
  </si>
  <si>
    <t>Photovoltaic power generation projects development and construction, electricity sales</t>
  </si>
  <si>
    <t>Huaneng Zibo Baiyanghe Power Generation Limited Company ("Baiyanghe Power") [member]</t>
  </si>
  <si>
    <t>Power production, on-grid sales, thermal production and supply</t>
  </si>
  <si>
    <t>Huaneng Yantai Power Generation Limited Company ("Yantai Power") [member]</t>
  </si>
  <si>
    <t>Production and sales of electricity power and heat</t>
  </si>
  <si>
    <t>Huaneng Jinan Huangtai Power Generation Limited Company ("Huangtai Power") [member]</t>
  </si>
  <si>
    <t>Electricity power production, heating management</t>
  </si>
  <si>
    <t>72.00%</t>
  </si>
  <si>
    <t>Huaneng Dezhou Thermal Power Limited Company ("Dezhou Thermal Power") [member]</t>
  </si>
  <si>
    <t>68.00%</t>
  </si>
  <si>
    <t>Huaneng Dongying New Energy Limited Company ("Dongying New Energy") [member]</t>
  </si>
  <si>
    <t>Wind power projects development, wind power generation and sales of electricity</t>
  </si>
  <si>
    <t>56.00%</t>
  </si>
  <si>
    <t>Huaneng Shandong Power Generation Maintenance Technology Limited Company ("Shandong Maintenance Company") [member]</t>
  </si>
  <si>
    <t>Power engineering design, construction and construction</t>
  </si>
  <si>
    <t>76.55%</t>
  </si>
  <si>
    <t>Huaneng Shandong Electric Power Fuel Limited Company ("Shandong Fuel Company") [member]</t>
  </si>
  <si>
    <t>Wholesale operation of coal</t>
  </si>
  <si>
    <t>Shandong Rizhao Power Generation Limited Company ("Rizhao Power") [member]</t>
  </si>
  <si>
    <t>Heat, engaged in power business</t>
  </si>
  <si>
    <t>88.80%</t>
  </si>
  <si>
    <t>Huaneng Laiwu Power Generation Limited Company ("Laiwu Power") [member]</t>
  </si>
  <si>
    <t>Power production</t>
  </si>
  <si>
    <t>Huaneng Shandong Ruyi Coal Power Limited Company ("Ruyi Coal Power") [member]</t>
  </si>
  <si>
    <t>Development, investment, construction, operation and management of electricity power and coal</t>
  </si>
  <si>
    <t>Huaneng Jiaxiang Power Generation Limited Company ("Jiaxiang Power") [member]</t>
  </si>
  <si>
    <t>Power generation, electrical equipment maintenance</t>
  </si>
  <si>
    <t>Huaneng Qufu Co-generation Limited Company ("Qufu Co-generation") [member]</t>
  </si>
  <si>
    <t>Sales and production of electric power, thermal power</t>
  </si>
  <si>
    <t>Huaneng Jining Hi-Tech Zone Co-generation Limited Company ("Jining Co-generation") [member]</t>
  </si>
  <si>
    <t>Heat supply and power generation</t>
  </si>
  <si>
    <t>Huaneng Shandong (Hongkong) Investment Limited Company ("Hong Kong Investment") [member]</t>
  </si>
  <si>
    <t>Investment</t>
  </si>
  <si>
    <t>Shandong Silk Road International Power Limited Company ("Shandong Silk Road") [member]</t>
  </si>
  <si>
    <t>Contracting overseas projects and domestic international bidding projects, construction and operation of power project</t>
  </si>
  <si>
    <t>Shandong Changdao Wind Power Generation Limited Liability Company ("Changdao Wind Power") [member]</t>
  </si>
  <si>
    <t>Wind power, on-grid sales</t>
  </si>
  <si>
    <t>48.00%</t>
  </si>
  <si>
    <t>Huaneng Rongcheng New Energy Co., Ltd. ("Rongcheng New Energy") [member]</t>
  </si>
  <si>
    <t>Huaneng Jining Yunhe Power Generation Co., Ltd. ("Yunhe Power") [member]</t>
  </si>
  <si>
    <t>Electrical (thermal) production and on-grid sales, technology consulting and services</t>
  </si>
  <si>
    <t>78.68%</t>
  </si>
  <si>
    <t>98.35%</t>
  </si>
  <si>
    <t>Huaneng Linyi Power Generation Limited Company ("Linyi Power") [member]</t>
  </si>
  <si>
    <t>Liaocheng Changrun National Electric Heating Limited Company ("Liaocheng Changrun") [member]</t>
  </si>
  <si>
    <t>Heat operation, installation and repair of water, electricity, heating</t>
  </si>
  <si>
    <t>Linyi Lantian Thermal Power Limited Company ("Lantian Thermal Power") [member]</t>
  </si>
  <si>
    <t>Heat supply, maintenance of thermal power network, power sales, installation and maintenance of distribution facilities</t>
  </si>
  <si>
    <t>54.40%</t>
  </si>
  <si>
    <t>Yantai 500 Heating Limited Company ("Yantai 500") [member]</t>
  </si>
  <si>
    <t>Central heat services, plumbing and pipe installation services</t>
  </si>
  <si>
    <t>Huaneng Liaocheng Co-generation Limited Company ("Liaocheng Co-generation) [member]</t>
  </si>
  <si>
    <t>Power, heat production and sales</t>
  </si>
  <si>
    <t>Huaneng Henan Zhongyuan Gas Power Generation Co., Ltd. ("Zhongyuan Gas") [member]</t>
  </si>
  <si>
    <t>Investment, construction, operation and management of power projects, thermal supply, development and utilization of clean energy resources</t>
  </si>
  <si>
    <t>Pursuant to an agreement entered into between the Company and another shareholder, the Company is entrusted to vote the 25% voting rights held by the other shareholder as long as the Company remains as the largest shareholder of Beijing Co-generation. Thus, the Company has majority voting rights required by the article of association to control the operation and financial policies of Beijing Co-generation. Accordingly, the Company has control over Beijing Co-generation.</t>
  </si>
  <si>
    <t>According to the voting in concert agreement entered into between the Company and one shareholder with 10% equity interests in Chaohu Power, the shareholder agreed to vote the same in respect of significant financial and operating decisions made by the Company. As a result, the Company has control over Chaohu Power.</t>
  </si>
  <si>
    <t>According to the voting in concert agreement entered into between the Company and the other two shareholders in Suzhou Thermal Power, the shareholders agreed to vote the same in respect of significant financial and operating decisions made by the Company. As a result, the Company has control over Suzhou Thermal Power.</t>
  </si>
  <si>
    <t>Investments in subsidiaries (Subsidiaries acquired from business combinations not under common control) (Detail) - 12 months ended Dec. 31, 2017</t>
  </si>
  <si>
    <t>CNY (¥)</t>
  </si>
  <si>
    <t>USD ($)</t>
  </si>
  <si>
    <t>SGD ($)</t>
  </si>
  <si>
    <t>Huaneng Weihai Power Generation Limited Liability Company ("Weihai Power") [member]</t>
  </si>
  <si>
    <t>Huaneng Huaiyin Power Generation Limited Company [member]</t>
  </si>
  <si>
    <t>Huade County Daditaihong Wind Power Utilization Limited Liability Company [member]</t>
  </si>
  <si>
    <t>Wind power development and utilization</t>
  </si>
  <si>
    <t>Huaneng Zhanhua Co-generation Limited Company [member]</t>
  </si>
  <si>
    <t>Production and sales of electricity and thermal energy</t>
  </si>
  <si>
    <t>Shandong Hualu Sea Transportation Limited Company [member]</t>
  </si>
  <si>
    <t>Cargo transportation along domestic coastal areas, goods storage</t>
  </si>
  <si>
    <t>53.00%</t>
  </si>
  <si>
    <t>Huaneng Qingdao Port Limited Company [member]</t>
  </si>
  <si>
    <t>Loading and conveying warehousing, conveying, water carriage materials supply</t>
  </si>
  <si>
    <t>Huaneng Yunnan Diandong Energy Limited Liability Company ("Diandong Energy") [member]</t>
  </si>
  <si>
    <t>Electricity projects investment power generation and sales, coal exploitation and investment</t>
  </si>
  <si>
    <t>Yunnan Diandong Yuwang Energy Limited Company ("Diandong Yuwang") [member]</t>
  </si>
  <si>
    <t>Huaneng Suzihe Hydropower Development Limited Company [member]</t>
  </si>
  <si>
    <t>Hydropower, aquaculture, agriculture irrigation</t>
  </si>
  <si>
    <t>Enshi City Mawei Valley Hydropower Development Co., Ltd. [member]</t>
  </si>
  <si>
    <t>Hydro-resource development hydropower, aquaculture</t>
  </si>
  <si>
    <t>Huaneng Luoyang Co-generation Limited Liability Company [member]</t>
  </si>
  <si>
    <t>Production and sales of electricity and heating</t>
  </si>
  <si>
    <t>Huaneng Jinling Combined Cycle Co-generation Co., Ltd. ("Jinling CCGT") [member]</t>
  </si>
  <si>
    <t>Construction and management of power plants and related projects</t>
  </si>
  <si>
    <t>Huaneng Zhumadian Wind Power Generation Co., Ltd. [member]</t>
  </si>
  <si>
    <t>Wind power generation, new energy development and utilization</t>
  </si>
  <si>
    <t>SinoSing Power [member]</t>
  </si>
  <si>
    <t>Investment holding</t>
  </si>
  <si>
    <t>Tuas Power [member]</t>
  </si>
  <si>
    <t>Tuas Power Supply Pte. Ltd. [member]</t>
  </si>
  <si>
    <t>Power sales</t>
  </si>
  <si>
    <t>TP Asset Management Pte. Ltd. [member]</t>
  </si>
  <si>
    <t>Render of environment engineering services</t>
  </si>
  <si>
    <t>TPGS Green Energy Pte. Ltd. [member]</t>
  </si>
  <si>
    <t>Provision of utility services</t>
  </si>
  <si>
    <t>NewEarth Pte. Ltd. [member]</t>
  </si>
  <si>
    <t>Consultancy in waste recycling</t>
  </si>
  <si>
    <t>NewEarth Singapore Pte. Ltd. [member]</t>
  </si>
  <si>
    <t>Industrial waste management and recycling</t>
  </si>
  <si>
    <t>Xuzhou Tongshan District Xiehe Wind Power Generation Limited Liability Company ("Tongshan Xiehe Wind Power Generation") [member]</t>
  </si>
  <si>
    <t>Luoyang Yangguang Co-generation Limited Liability Company ("Yangguang Co-generation") [member]</t>
  </si>
  <si>
    <t>Production and supply of electricity and heat power</t>
  </si>
  <si>
    <t>Shanxi Xiaoyi Economic Development Zone Huaneng Energy Service Co., Ltd. ("Shanxi Xiaoyi Energy") (Note 40) [member]</t>
  </si>
  <si>
    <t>Electricity sales, sales of raw coal and processed coal</t>
  </si>
  <si>
    <t>Ruzhou Xuji Wind Power Generation Limited Co., Ltd. (Note 40) [member]</t>
  </si>
  <si>
    <t>Wind power and photovoltaic power generation</t>
  </si>
  <si>
    <t>According to the voting in concert agreement entered into between the Company and one shareholder with 21% equity interests in Jinling CCGT, the shareholder agreed to vote the same in respect of significant financial and operating decisions made by the Company under the circumstances that its legitimate entitlements are guaranteed. As a result, the Company has control over Jinling CCGT.</t>
  </si>
  <si>
    <t>In 2016, the Company accounted for the investment in Shanxi Xiaoyi Energy as a joint venture. On 15 February 2017, the Company entered into an agreement with other shareholder with 49% equity interests in Shanxi Xiaoyi Energy who agreed to vote the same in respect of significant financial and operating decisions made by the Company. As a result, the Company has control over Shanxi Xiaoyi Energy since February 2017.</t>
  </si>
  <si>
    <t>Investments in subsidiaries (Detail information of equity interests held) (Detail)</t>
  </si>
  <si>
    <t>Huaqing Energy [member]</t>
  </si>
  <si>
    <t>Percentage of interest held by the Company</t>
  </si>
  <si>
    <t>Huaqing Energy [member] | Liangjiang Power [member]</t>
  </si>
  <si>
    <t>Beijing Cogeneration [member]</t>
  </si>
  <si>
    <t>Percentage of voting rights acquired through supplemental agreements</t>
  </si>
  <si>
    <t>25.00%</t>
  </si>
  <si>
    <t>Proportion of ownership interests held by non-controlling interests</t>
  </si>
  <si>
    <t>59.00%</t>
  </si>
  <si>
    <t>Chaohu Power [member]</t>
  </si>
  <si>
    <t>Zhanhua Photovoltaic Company [member]</t>
  </si>
  <si>
    <t>Zhanhua Photovoltaic Company [member] | Zhanhua New Energy [member]</t>
  </si>
  <si>
    <t>Ruyi Coal Power [member]</t>
  </si>
  <si>
    <t>Ruyi Coal Power [member] | Shandong Power [member]</t>
  </si>
  <si>
    <t>Shandong Fuel Company [member]</t>
  </si>
  <si>
    <t>Shandong Fuel Company [member] | Shandong Power [member]</t>
  </si>
  <si>
    <t>Percentage of interest directly held by the Company</t>
  </si>
  <si>
    <t>Percentage of interest indirectly held by the Company</t>
  </si>
  <si>
    <t>37.68%</t>
  </si>
  <si>
    <t>Shandong Maintenance Company [member]</t>
  </si>
  <si>
    <t>Shandong Maintenance Company [member] | Shandong Power [member]</t>
  </si>
  <si>
    <t>Rizhao Power [member]</t>
  </si>
  <si>
    <t>44.00%</t>
  </si>
  <si>
    <t>Rizhao Power [member] | Shandong Power [member]</t>
  </si>
  <si>
    <t>Jinling CCGT [member]</t>
  </si>
  <si>
    <t>21.00%</t>
  </si>
  <si>
    <t>Shanxi Xiaoyi Energy [member]</t>
  </si>
  <si>
    <t>[7]</t>
  </si>
  <si>
    <t>Investments in subsidiaries (Detail information of subsidiaries disposal or acquirement) (Detail) ¥ in Thousands</t>
  </si>
  <si>
    <t>Reclassification from non-controlling interest to reserve due to equity transaction</t>
  </si>
  <si>
    <t>Difference between consideration paid and derecognised non-controlling interest recorded in reserve</t>
  </si>
  <si>
    <t>Suzhou Combined Cycle Co-generation [member]</t>
  </si>
  <si>
    <t>Huaneng (Luoyuan) Port Limited Company [member]</t>
  </si>
  <si>
    <t>Percentage of equity interest acquired</t>
  </si>
  <si>
    <t>Huaneng (Luoyuan) Port Limited Company [member] | Capital surplus [member]</t>
  </si>
  <si>
    <t>Available-for-sale financial assets (Detail) - CNY (¥) shares in Thousands</t>
  </si>
  <si>
    <t>Available-for-sale financial assets [line items]</t>
  </si>
  <si>
    <t>Impairment provisions</t>
  </si>
  <si>
    <t>Other comprehensive income reclassified to profit or loss</t>
  </si>
  <si>
    <t>China Yangtze Power Co., Ltd. [member]</t>
  </si>
  <si>
    <t>Shares of disposal</t>
  </si>
  <si>
    <t>Cash consideration</t>
  </si>
  <si>
    <t>Investment income</t>
  </si>
  <si>
    <t>Fair value measurement [member] | Listed security [member]</t>
  </si>
  <si>
    <t>Fair value measurement [member] | China Yangtze Power Co., Ltd. [member]</t>
  </si>
  <si>
    <t>Fair value measurement [member] | Others [member]</t>
  </si>
  <si>
    <t>Cost measurement [member] | Unlisted securities [member]</t>
  </si>
  <si>
    <t>Cost measurement [member] | 10% of Shanxi Xishan Jinxing Energy Co., Ltd. [member]</t>
  </si>
  <si>
    <t>Cost measurement [member] | 9.09% of Ganlong Double-track Railway Co., Ltd. [member]</t>
  </si>
  <si>
    <t>Cost measurement [member] | Others [member]</t>
  </si>
  <si>
    <t>Land use rights (Detail) - CNY (¥) ¥ in Thousands</t>
  </si>
  <si>
    <t>Disclosure of detailed information about land use rights [line items]</t>
  </si>
  <si>
    <t>Addition</t>
  </si>
  <si>
    <t>Amortization charge for the year</t>
  </si>
  <si>
    <t>Impairment charge for the year (Note 7)</t>
  </si>
  <si>
    <t>Disposals</t>
  </si>
  <si>
    <t>Land use rights without ownership certificate [abstract]</t>
  </si>
  <si>
    <t>Accumulated amortization [member]</t>
  </si>
  <si>
    <t>Accumulated impairment losses [member]</t>
  </si>
  <si>
    <t>Power generation licenses (Detail) - CNY (¥) ¥ in Thousands</t>
  </si>
  <si>
    <t>Period of power generation license</t>
  </si>
  <si>
    <t>30 years</t>
  </si>
  <si>
    <t>Power generation license (Narrative) (Detail) - CNY (¥)</t>
  </si>
  <si>
    <t>Impairment test of power generation license [line items]</t>
  </si>
  <si>
    <t>Growth rates on average</t>
  </si>
  <si>
    <t>3.00%</t>
  </si>
  <si>
    <t>Growth rates of cash flows beyond the terminal year</t>
  </si>
  <si>
    <t>2.00%</t>
  </si>
  <si>
    <t>7.30%</t>
  </si>
  <si>
    <t>7.54%</t>
  </si>
  <si>
    <t>Power generation license [member]</t>
  </si>
  <si>
    <t>Impairment provided for the power generation license</t>
  </si>
  <si>
    <t>Absolute increase in discount rate of 0.5% [member] | Tuas Power [member]</t>
  </si>
  <si>
    <t>Recoverable amount of the CGU</t>
  </si>
  <si>
    <t>Mining rights (Detail) - CNY (¥) ¥ in Thousands</t>
  </si>
  <si>
    <t>Disclosure of detailed information about mining rights [line items]</t>
  </si>
  <si>
    <t>Impairment charge for the year</t>
  </si>
  <si>
    <t>Derivative financial instruments (Details of derivative financial assets) (Detail) - CNY (¥) ¥ in Thousands</t>
  </si>
  <si>
    <t>Details of derivative financial instruments [line items]</t>
  </si>
  <si>
    <t>Less: non-current portion</t>
  </si>
  <si>
    <t>Current portion</t>
  </si>
  <si>
    <t>Hedging instruments for cash flow hedge (fuel swap contracts) [member]</t>
  </si>
  <si>
    <t>Hedging instruments for cash flow hedge (exchange forward contracts) [member]</t>
  </si>
  <si>
    <t>Financial instruments at fair value through profit or loss (fuel swap contracts) [member]</t>
  </si>
  <si>
    <t>Derivative financial instruments (Details of derivative financial liabilities) (Detail) - CNY (¥) ¥ in Thousands</t>
  </si>
  <si>
    <t>Hedging instruments for cash flow hedge (interest rate swap contracts) [member]</t>
  </si>
  <si>
    <t>Derivative financial instruments (Narrative) (Detail) $ in Millions</t>
  </si>
  <si>
    <t>Dec. 31, 2017USD ($)</t>
  </si>
  <si>
    <t>Dec. 31, 2016USD ($)</t>
  </si>
  <si>
    <t>Material ineffective portion recognized in the profit or loss arising from cash flow hedges</t>
  </si>
  <si>
    <t>The Company [member] | Interest rate swap contract [member]</t>
  </si>
  <si>
    <t>Notional amount</t>
  </si>
  <si>
    <t>Annual fixed interest</t>
  </si>
  <si>
    <t>4.40%</t>
  </si>
  <si>
    <t>Original annual floating interest</t>
  </si>
  <si>
    <t>6-month LIBOR+1%</t>
  </si>
  <si>
    <t>TPG [member] | Interest rate swap contract [member]</t>
  </si>
  <si>
    <t>6-month SOR</t>
  </si>
  <si>
    <t>Derivative financial instruments (Analysis of contractual cash inflows (outflows) of major derivative financial instruments) (Detail) - CNY (¥) ¥ in Thousands</t>
  </si>
  <si>
    <t>Derivative financial assets, Carrying amounts</t>
  </si>
  <si>
    <t>Derivative financial liabilities, Carrying amounts</t>
  </si>
  <si>
    <t>Fuel derivatives used for hedging [member]</t>
  </si>
  <si>
    <t>Derivative financial assets (net settlement), Contractual cash flows</t>
  </si>
  <si>
    <t>Derivative financial liabilities (net settlement), Contractual cash flows</t>
  </si>
  <si>
    <t>Forward exchange contracts used for hedging [member]</t>
  </si>
  <si>
    <t>Derivative financial assets - inflows, Contractual cash flows</t>
  </si>
  <si>
    <t>Derivative financial assets - outflows, Contractual cash flows</t>
  </si>
  <si>
    <t>Derivative financial liabilities - inflows, Contractual cash flows</t>
  </si>
  <si>
    <t>Derivative financial liabilities - outflows, Contractual cash flows</t>
  </si>
  <si>
    <t>Fuel derivatives that do not qualify as hedges [member]</t>
  </si>
  <si>
    <t>Net-settled interest rate swaps used for hedging [member]</t>
  </si>
  <si>
    <t>Within 1 year [member] | Fuel derivatives used for hedging [member]</t>
  </si>
  <si>
    <t>Within 1 year [member] | Forward exchange contracts used for hedging [member]</t>
  </si>
  <si>
    <t>Within 1 year [member] | Fuel derivatives that do not qualify as hedges [member]</t>
  </si>
  <si>
    <t>Within 1 year [member] | Net-settled interest rate swaps used for hedging [member]</t>
  </si>
  <si>
    <t>Cash flows, Between 1 and 5 years [member] | Fuel derivatives used for hedging [member]</t>
  </si>
  <si>
    <t>Cash flows, Between 1 and 5 years [member] | Forward exchange contracts used for hedging [member]</t>
  </si>
  <si>
    <t>Cash flows, Between 1 and 5 years [member] | Fuel derivatives that do not qualify as hedges [member]</t>
  </si>
  <si>
    <t>Cash flows, Between 1 and 5 years [member] | Net-settled interest rate swaps used for hedging [member]</t>
  </si>
  <si>
    <t>Cash flows, After 5 years [member] | Fuel derivatives used for hedging [member]</t>
  </si>
  <si>
    <t>Cash flows, After 5 years [member] | Forward exchange contracts used for hedging [member]</t>
  </si>
  <si>
    <t>Cash flows, After 5 years [member] | Fuel derivatives that do not qualify as hedges [member]</t>
  </si>
  <si>
    <t>Cash flows, After 5 years [member] | Net-settled interest rate swaps used for hedging [member]</t>
  </si>
  <si>
    <t>Goodwill (Movements of goodwill) (Detail) - CNY (¥) ¥ in Thousands</t>
  </si>
  <si>
    <t>Disclosure of reconciliation of changes in goodwill [line items]</t>
  </si>
  <si>
    <t>Disposal of subsidiary</t>
  </si>
  <si>
    <t>Goodwill (Impairment test for goodwill) (Carrying amounts of major goodwill allocated to individual CGUs) (Detail) - CNY (¥) ¥ in Thousands</t>
  </si>
  <si>
    <t>Impairment test for goodwill [line items]</t>
  </si>
  <si>
    <t>Major Goodwill allocated to individual CGUs</t>
  </si>
  <si>
    <t>Shandong Power [member]</t>
  </si>
  <si>
    <t>Wuhan Power [member]</t>
  </si>
  <si>
    <t>Hainan Power [member]</t>
  </si>
  <si>
    <t>Heilongjiang Power [member]</t>
  </si>
  <si>
    <t>Yangliuqing Cogeneration [member]</t>
  </si>
  <si>
    <t>Qinbei Power [member]</t>
  </si>
  <si>
    <t>Jilin Power [member]</t>
  </si>
  <si>
    <t>Yueyang Power Company [member]</t>
  </si>
  <si>
    <t>Goodwill (Impairment test for goodwill) (Rates used for value-in-use calculations) (Detail)</t>
  </si>
  <si>
    <t>PRC power segment [member] | Bottom of range [member]</t>
  </si>
  <si>
    <t>8.51%</t>
  </si>
  <si>
    <t>PRC power segment [member] | Top of range [member]</t>
  </si>
  <si>
    <t>13.59%</t>
  </si>
  <si>
    <t>Singapore segment [member]</t>
  </si>
  <si>
    <t>Other non-current assets (Details of other non-current assets) (Detail) - CNY (¥)</t>
  </si>
  <si>
    <t>VAT recoverable</t>
  </si>
  <si>
    <t>Prepayments for pre-construction cost</t>
  </si>
  <si>
    <t>Intangible assets</t>
  </si>
  <si>
    <t>Finance lease receivables</t>
  </si>
  <si>
    <t>Prepaid territorial water use right</t>
  </si>
  <si>
    <t>Prepayments for capacity quota</t>
  </si>
  <si>
    <t>Profit compensation from Huaneng Group (Note 40)</t>
  </si>
  <si>
    <t>Prepaid connection fees</t>
  </si>
  <si>
    <t>Impairment provided for the intangible assets</t>
  </si>
  <si>
    <t>Contractual period of amortization, prepaid territorial water use right</t>
  </si>
  <si>
    <t>50 years</t>
  </si>
  <si>
    <t>The intangible assets primarily consist of software, patented technologies and etc. In 2017, there is no impairment provided for the intangible assets (2016: RMB nil).</t>
  </si>
  <si>
    <t>The prepaid territorial water use right are amortized over the contractual period of 50 years.</t>
  </si>
  <si>
    <t>Inventories (Details of inventories) (Detail) - CNY (¥) ¥ in Thousands</t>
  </si>
  <si>
    <t>Fuel (coal and oil) for power generation</t>
  </si>
  <si>
    <t>Material and supplies</t>
  </si>
  <si>
    <t>Gross amounts of inventories</t>
  </si>
  <si>
    <t>Less: provision for inventory obsolescence</t>
  </si>
  <si>
    <t>Inventories (Movements of provision for inventory obsolescence during years) (Detail) - CNY (¥) ¥ in Thousands</t>
  </si>
  <si>
    <t>Provision</t>
  </si>
  <si>
    <t>Reversal</t>
  </si>
  <si>
    <t>Other receivables and assets (Detail) - CNY (¥) ¥ in Thousands</t>
  </si>
  <si>
    <t>Prepayments for inventories</t>
  </si>
  <si>
    <t>Prepaid income tax</t>
  </si>
  <si>
    <t>Total prepayments</t>
  </si>
  <si>
    <t>Less: provision for doubtful accounts</t>
  </si>
  <si>
    <t>Total prepayments, net</t>
  </si>
  <si>
    <t>Dividends receivable</t>
  </si>
  <si>
    <t>Receivables from sales of fuel</t>
  </si>
  <si>
    <t>Subtotal other receivables</t>
  </si>
  <si>
    <t>Total other receivables, net</t>
  </si>
  <si>
    <t>Designated loan to a joint venture</t>
  </si>
  <si>
    <t>Gross total</t>
  </si>
  <si>
    <t>Net total</t>
  </si>
  <si>
    <t>Other receivables and assets (Gross amount of other receivables denominated) (Detail) - CNY (¥) ¥ in Thousands</t>
  </si>
  <si>
    <t>Gross amounts of other receivables denominated [line items]</t>
  </si>
  <si>
    <t>Gross amounts of other receivables</t>
  </si>
  <si>
    <t>RMB [member]</t>
  </si>
  <si>
    <t>S$ [member]</t>
  </si>
  <si>
    <t>US$ [member]</t>
  </si>
  <si>
    <t>Other receivables and assets (Movements of other receivables provision for doubtful accounts) (Detail) - CNY (¥) ¥ in Thousands</t>
  </si>
  <si>
    <t>Reversal/write-off</t>
  </si>
  <si>
    <t>Other receivables and assets (Ageing analysis of other receivables) (Detail) - CNY (¥) ¥ in Thousands</t>
  </si>
  <si>
    <t>Ageing analysis of other receivables [line items]</t>
  </si>
  <si>
    <t>Other receivables</t>
  </si>
  <si>
    <t>Financial assets past due but not impaired [member]</t>
  </si>
  <si>
    <t>Financial assets past due but not impaired [member] | Within 1 year [member]</t>
  </si>
  <si>
    <t>Financial assets past due but not impaired [member] | Between 1 to 2 years [member]</t>
  </si>
  <si>
    <t>Financial assets past due but not impaired [member] | Between 2 to 3 years [member]</t>
  </si>
  <si>
    <t>Financial assets past due but not impaired [member] | Over 3 years [member]</t>
  </si>
  <si>
    <t>Financial assets impaired [member]</t>
  </si>
  <si>
    <t>Financial assets impaired [member] | Within 1 year [member]</t>
  </si>
  <si>
    <t>Financial assets impaired [member] | Between 1 to 2 years [member]</t>
  </si>
  <si>
    <t>Financial assets impaired [member] | Between 2 to 3 years [member]</t>
  </si>
  <si>
    <t>Financial assets impaired [member] | Over 3 years [member]</t>
  </si>
  <si>
    <t>Accounts receivable (Detail) - CNY (¥) ¥ in Thousands</t>
  </si>
  <si>
    <t>Notes receivable</t>
  </si>
  <si>
    <t>Gross amounts of account receivables</t>
  </si>
  <si>
    <t>Accounts receivable (Denominations of gross amounts of account receivable) (Detail) - CNY (¥) ¥ in Thousands</t>
  </si>
  <si>
    <t>Gross amounts of account receivables denominated [line items]</t>
  </si>
  <si>
    <t>Accounts receivable (Movements of provision for doubtful accounts) (Detail) - CNY (¥) ¥ in Thousands</t>
  </si>
  <si>
    <t>Write-off</t>
  </si>
  <si>
    <t>Transfer from a subsidiary to a joint venture</t>
  </si>
  <si>
    <t>Accounts receivable (Ageing analysis of accounts receivable) (Detail) - CNY (¥) ¥ in Thousands</t>
  </si>
  <si>
    <t>Ageing analysis of accounts receivable and notes receivable [line items]</t>
  </si>
  <si>
    <t>Within 1 year [member]</t>
  </si>
  <si>
    <t>Between 1 to 2 years [member]</t>
  </si>
  <si>
    <t>Between 2 to 3 years [member]</t>
  </si>
  <si>
    <t>Over 3 years [member]</t>
  </si>
  <si>
    <t>Accounts receivable (Ageing analysis of accounts receivable and notes receivable neither individually nor collectively impaired) (Detail) - CNY (¥) ¥ in Thousands</t>
  </si>
  <si>
    <t>Financial assets not impaired [member]</t>
  </si>
  <si>
    <t>Financial assets neither past due nor impaired [member]</t>
  </si>
  <si>
    <t>Accounts receivable (Narrative) (Detail) - CNY (¥)</t>
  </si>
  <si>
    <t>Disclosure of detailed information about accounts receivable [line items]</t>
  </si>
  <si>
    <t>Accounts receivable secured to banks as collateral against loans</t>
  </si>
  <si>
    <t>The maturity period of the notes receivable</t>
  </si>
  <si>
    <t>from 1 to 12 months</t>
  </si>
  <si>
    <t>The Company and its subsidiaries except for SinoSing Power [member]</t>
  </si>
  <si>
    <t>Credit period</t>
  </si>
  <si>
    <t>one month from the end of the month in which the sales are made</t>
  </si>
  <si>
    <t>from 5 to 60 days from the dates of billings</t>
  </si>
  <si>
    <t>Share capital (Detail) - CNY (¥) ¥ in Thousands</t>
  </si>
  <si>
    <t>As at 1 January and 31 December</t>
  </si>
  <si>
    <t>Number of shares</t>
  </si>
  <si>
    <t>Perpetual Corporate Bonds (Detail) - CNY (¥) ¥ / shares in Units, ¥ in Thousands</t>
  </si>
  <si>
    <t>Disclosure of information about perpetual corporate bonds [line items]</t>
  </si>
  <si>
    <t>Aggregate net proceeds from issuing perpetual corporate bonds</t>
  </si>
  <si>
    <t>Application distribution rate</t>
  </si>
  <si>
    <t>sum of the applicable benchmark interest rate, the initial spread and 300 basis points per annum</t>
  </si>
  <si>
    <t>Number</t>
  </si>
  <si>
    <t>Par value</t>
  </si>
  <si>
    <t>Bond A [member]</t>
  </si>
  <si>
    <t>Issuance Date</t>
  </si>
  <si>
    <t>Category</t>
  </si>
  <si>
    <t>Equity Instrument</t>
  </si>
  <si>
    <t>Initial annual distribution rate</t>
  </si>
  <si>
    <t>5.05%</t>
  </si>
  <si>
    <t>Issue Price</t>
  </si>
  <si>
    <t>Initial Period</t>
  </si>
  <si>
    <t>3 Years</t>
  </si>
  <si>
    <t>Conversion Condition</t>
  </si>
  <si>
    <t>None</t>
  </si>
  <si>
    <t>Conversion Result</t>
  </si>
  <si>
    <t>Bond B [member]</t>
  </si>
  <si>
    <t>5.17%</t>
  </si>
  <si>
    <t>5 years</t>
  </si>
  <si>
    <t>Perpetual Corporate Bonds (Changes of perpetual corporate bonds) (Detail) - CNY (¥) ¥ in Thousands</t>
  </si>
  <si>
    <t>Amount, at the beginning of period</t>
  </si>
  <si>
    <t>Amount, Issuance</t>
  </si>
  <si>
    <t>Cumulative interests</t>
  </si>
  <si>
    <t>Amount, at the end of period</t>
  </si>
  <si>
    <t>Number, at the beginning of period</t>
  </si>
  <si>
    <t>Number, Issuance</t>
  </si>
  <si>
    <t>Number, at the end of period</t>
  </si>
  <si>
    <t>Perpetual corporate bond A [member]</t>
  </si>
  <si>
    <t>Perpetual corporate bond B [member]</t>
  </si>
  <si>
    <t>Surplus reserves (Detail) - CNY (¥)</t>
  </si>
  <si>
    <t>Provision made for statutory surplus reserve</t>
  </si>
  <si>
    <t>Provision made to discretionary surplus reserve</t>
  </si>
  <si>
    <t>Surplus reserves (Disclosure of retained earnings) (Detail) - CNY (¥) ¥ in Thousands</t>
  </si>
  <si>
    <t>Disclosure of information of retained earnings [line items]</t>
  </si>
  <si>
    <t>PRC GAAP [member]</t>
  </si>
  <si>
    <t>Dividends (Detail) - CNY (¥) ¥ / shares in Units, ¥ in Millions</t>
  </si>
  <si>
    <t>Cash dividend per share</t>
  </si>
  <si>
    <t>Total cash dividend</t>
  </si>
  <si>
    <t>Long-term loans (Detail) - CNY (¥) ¥ in Thousands</t>
  </si>
  <si>
    <t>Disclosure of long-term loans [line items]</t>
  </si>
  <si>
    <t>Less: Current portion</t>
  </si>
  <si>
    <t>Non-current portion</t>
  </si>
  <si>
    <t>Huaneng Group and its subsidiaries (a) [member]</t>
  </si>
  <si>
    <t>Bank loans and other loans (b) [member]</t>
  </si>
  <si>
    <t>Long-term loans (Loans from Huaneng Group and its subsidiaries) (Detail) - CNY (¥) ¥ in Thousands</t>
  </si>
  <si>
    <t>Huaneng Group and its subsidiaries [member]</t>
  </si>
  <si>
    <t>Huaneng Group [member] | Unsecured [member] | RMB [member] | Variable rate [member]</t>
  </si>
  <si>
    <t>Annual interest rate</t>
  </si>
  <si>
    <t>4.75%</t>
  </si>
  <si>
    <t>HIPDC [member] | Unsecured [member] | RMB [member] | Variable rate [member]</t>
  </si>
  <si>
    <t>Huaneng Finance [member] | Unsecured [member] | RMB [member] | Variable rate [member]</t>
  </si>
  <si>
    <t>4.28%-4.66%</t>
  </si>
  <si>
    <t>4.41%-4.75%</t>
  </si>
  <si>
    <t>Huaneng Tiancheng Financial Leasing Co., Ltd. ("Tiancheng Financial Leasing") [member] | Secured [member] | RMB [member] | Variable rate [member]</t>
  </si>
  <si>
    <t>4.06%-4.51%</t>
  </si>
  <si>
    <t>4.42%</t>
  </si>
  <si>
    <t>Long-term loans (Bank loans and other loans) (Detail) € in Thousands, ¥ in Thousands, ¥ in Thousands, $ in Thousands, $ in Thousands</t>
  </si>
  <si>
    <t>Dec. 31, 2017SGD ($)</t>
  </si>
  <si>
    <t>Dec. 31, 2017EUR (€)</t>
  </si>
  <si>
    <t>Dec. 31, 2017JPY (¥)</t>
  </si>
  <si>
    <t>Dec. 31, 2016SGD ($)</t>
  </si>
  <si>
    <t>Dec. 31, 2016EUR (€)</t>
  </si>
  <si>
    <t>Dec. 31, 2016JPY (¥)</t>
  </si>
  <si>
    <t>Bank loans and other loans [member]</t>
  </si>
  <si>
    <t>Bank loans and other loans [member] | Secured [member] | RMB [member] | Fixed rate [member]</t>
  </si>
  <si>
    <t>4.41%-4.90%</t>
  </si>
  <si>
    <t>Bank loans and other loans [member] | Secured [member] | RMB [member] | Variable rate [member]</t>
  </si>
  <si>
    <t>4.66%-4.90%</t>
  </si>
  <si>
    <t>Bank loans and other loans [member] | Unsecured [member] | RMB [member] | Fixed rate [member]</t>
  </si>
  <si>
    <t>2.00%-5.00%</t>
  </si>
  <si>
    <t>2.65%-5.00%</t>
  </si>
  <si>
    <t>Bank loans and other loans [member] | Unsecured [member] | RMB [member] | Variable rate [member]</t>
  </si>
  <si>
    <t>1.80%-6.03%</t>
  </si>
  <si>
    <t>4.17%-5.65%</t>
  </si>
  <si>
    <t>Bank loans and other loans [member] | Unsecured [member] | US$ [member] | Variable rate [member]</t>
  </si>
  <si>
    <t>1.74%/2.26%</t>
  </si>
  <si>
    <t>1.92%</t>
  </si>
  <si>
    <t>Bank loans and other loans [member] | Unsecured [member] | S$ [member] | Variable rate [member]</t>
  </si>
  <si>
    <t>2.73%/4.25%</t>
  </si>
  <si>
    <t>2.76%/4.25%</t>
  </si>
  <si>
    <t>Bank loans and other loans [member] | Unsecured [member] | EUR [member] | Fixed rate [member]</t>
  </si>
  <si>
    <t>1.30%-2.15%</t>
  </si>
  <si>
    <t>2.00%/2.15%</t>
  </si>
  <si>
    <t>Bank loans and other loans [member] | Unsecured [member] | JPY [member] | Fixed rate [member]</t>
  </si>
  <si>
    <t>0.75%</t>
  </si>
  <si>
    <t>Long-term loans (Narrative) (Detail) - CNY (¥)</t>
  </si>
  <si>
    <t>Secured [member] | Property, plant and equipment [member]</t>
  </si>
  <si>
    <t>Net book value of property, plant and equipment</t>
  </si>
  <si>
    <t>Secured [member] | Future electricity and heat revenue [member]</t>
  </si>
  <si>
    <t>Tiancheng Financial Leasing [member] | Secured [member] | Property, plant and equipment [member]</t>
  </si>
  <si>
    <t>Nominal price of buy back when lease term expires</t>
  </si>
  <si>
    <t>Other financial leasing companies [member] | Secured [member] | Property, plant and equipment [member]</t>
  </si>
  <si>
    <t>Long-term loans (Maturity of long-term loans) (Detail) - CNY (¥) ¥ in Thousands</t>
  </si>
  <si>
    <t>Less: amount due within 1 year included under current liabilities</t>
  </si>
  <si>
    <t>1 year or less [member] | Huaneng Group and its subsidiaries [member]</t>
  </si>
  <si>
    <t>1 year or less [member] | Bank loans and other loans [member]</t>
  </si>
  <si>
    <t>More than 1 year but no more than 2 years [member] | Huaneng Group and its subsidiaries [member]</t>
  </si>
  <si>
    <t>More than 1 year but no more than 2 years [member] | Bank loans and other loans [member]</t>
  </si>
  <si>
    <t>More than 2 years but no more than 3 years [member] | Huaneng Group and its subsidiaries [member]</t>
  </si>
  <si>
    <t>More than 2 years but no more than 3 years [member] | Bank loans and other loans [member]</t>
  </si>
  <si>
    <t>More than 3 years but no more than 4 years [member] | Huaneng Group and its subsidiaries [member]</t>
  </si>
  <si>
    <t>More than 3 years but no more than 4 years [member] | Bank loans and other loans [member]</t>
  </si>
  <si>
    <t>More than 4 years but no more than 5 years [member] | Huaneng Group and its subsidiaries [member]</t>
  </si>
  <si>
    <t>More than 4 years but no more than 5 years [member] | Bank loans and other loans [member]</t>
  </si>
  <si>
    <t>More than 5 years [member] | Huaneng Group and its subsidiaries [member]</t>
  </si>
  <si>
    <t>More than 5 years [member] | Bank loans and other loans [member]</t>
  </si>
  <si>
    <t>Long-term loans (Interest payment schedule of long-term loans in future years) (Detail) - CNY (¥) ¥ in Thousands</t>
  </si>
  <si>
    <t>The interest payment of long-term loans in the future years</t>
  </si>
  <si>
    <t>1 year or less [member]</t>
  </si>
  <si>
    <t>More than 1 year but no more than 2 years [member]</t>
  </si>
  <si>
    <t>More than 2 year but no more than 5 years [member]</t>
  </si>
  <si>
    <t>More than 5 years [member]</t>
  </si>
  <si>
    <t>Long-term bonds (Detail) - CNY (¥) ¥ in Thousands</t>
  </si>
  <si>
    <t>Disclosure of long-term bonds [line items]</t>
  </si>
  <si>
    <t>Total actual proceeds received</t>
  </si>
  <si>
    <t>Bonds issued in December 2007 [member]</t>
  </si>
  <si>
    <t>Bonds with maturity of 5 years issued in December 2007 [member]</t>
  </si>
  <si>
    <t>Maturity</t>
  </si>
  <si>
    <t>Face value</t>
  </si>
  <si>
    <t>5.67%</t>
  </si>
  <si>
    <t>Annual effective interest rates</t>
  </si>
  <si>
    <t>6.13%</t>
  </si>
  <si>
    <t>Interest paid per annum</t>
  </si>
  <si>
    <t>Bonds with maturity of 7 years issued in December 2007 [member]</t>
  </si>
  <si>
    <t>7 years</t>
  </si>
  <si>
    <t>5.75%</t>
  </si>
  <si>
    <t>6.10%</t>
  </si>
  <si>
    <t>Bonds with maturity of 10 years issued in December 2007 [member]</t>
  </si>
  <si>
    <t>10 years</t>
  </si>
  <si>
    <t>5.90%</t>
  </si>
  <si>
    <t>6.17%</t>
  </si>
  <si>
    <t>Bonds with maturity of 10 years issued in May 2008 [member]</t>
  </si>
  <si>
    <t>5.20%</t>
  </si>
  <si>
    <t>5.42%</t>
  </si>
  <si>
    <t>Interest payable</t>
  </si>
  <si>
    <t>Medium-term notes with maturity of 5 years issued in July 2014 [member]</t>
  </si>
  <si>
    <t>5.30%</t>
  </si>
  <si>
    <t>5.37%</t>
  </si>
  <si>
    <t>Corporate bonds issued in June 2016 [member]</t>
  </si>
  <si>
    <t>Corporate bonds with maturity of 5 years issued in June 2016 [member]</t>
  </si>
  <si>
    <t>3.48%</t>
  </si>
  <si>
    <t>Corporate bonds with maturity of 10 years issued in June 2016 [member]</t>
  </si>
  <si>
    <t>3.98%</t>
  </si>
  <si>
    <t>Medium-term notes with maturity of 5 years issued in July 2017 [member]</t>
  </si>
  <si>
    <t>4.69%</t>
  </si>
  <si>
    <t>Debt financing instrument with maturity of 3 years issued in July 2017 [member]</t>
  </si>
  <si>
    <t>3 years</t>
  </si>
  <si>
    <t>4.82%</t>
  </si>
  <si>
    <t>Corporate bonds with maturity of 3 years issued in November 2017 [member]</t>
  </si>
  <si>
    <t>4.99%</t>
  </si>
  <si>
    <t>Other non-current liabilities (Detail) - CNY (¥) ¥ in Thousands</t>
  </si>
  <si>
    <t>Finance lease payables (a)</t>
  </si>
  <si>
    <t>Government grants - Environmental subsidies (b)</t>
  </si>
  <si>
    <t>Government grants - Other government grants</t>
  </si>
  <si>
    <t>Other deferred income</t>
  </si>
  <si>
    <t>Subtotal</t>
  </si>
  <si>
    <t>Current portion of finance lease payables</t>
  </si>
  <si>
    <t>Other non-current liabilities (Obligation under finance leases) (Detail) - CNY (¥) ¥ in Thousands</t>
  </si>
  <si>
    <t>Disclosure of other non-current liabilities [line items]</t>
  </si>
  <si>
    <t>Non-current finance lease liabilities</t>
  </si>
  <si>
    <t>Less: total future interest expense</t>
  </si>
  <si>
    <t>Asset-related government grants credited to the statement of comprehensive income</t>
  </si>
  <si>
    <t>More than 2 years but no more than 3 years [member]</t>
  </si>
  <si>
    <t>After 3 years [member]</t>
  </si>
  <si>
    <t>Accounts payable and other liabilities (Detail) - CNY (¥)</t>
  </si>
  <si>
    <t>Accounts and notes payable</t>
  </si>
  <si>
    <t>Payables to contractors for construction</t>
  </si>
  <si>
    <t>Retention payables to contractors</t>
  </si>
  <si>
    <t>Amounts received in advance</t>
  </si>
  <si>
    <t>Accrued interests</t>
  </si>
  <si>
    <t>Notes payable secured by notes receivable</t>
  </si>
  <si>
    <t>Accounts payable and other liabilities (Carrying amounts of financial liabilities) (Detail) - CNY (¥) ¥ in Thousands</t>
  </si>
  <si>
    <t>Carrying amounts of financial liabilities [line items]</t>
  </si>
  <si>
    <t>Carrying amounts of financial liabilities (excluding amounts received in advance) included in accounts payable and other liabilities</t>
  </si>
  <si>
    <t>JPY [member]</t>
  </si>
  <si>
    <t>EUR [member]</t>
  </si>
  <si>
    <t>Accounts payable and other liabilities (Ageing analysis of accounts and notes payable) (Detail) - CNY (¥) ¥ in Thousands</t>
  </si>
  <si>
    <t>The ageing analysis of accounts and notes payable [line items]</t>
  </si>
  <si>
    <t>Over 2 years [member]</t>
  </si>
  <si>
    <t>Taxes payable (Detail) - CNY (¥) ¥ in Thousands</t>
  </si>
  <si>
    <t>VAT payable</t>
  </si>
  <si>
    <t>Income tax payable</t>
  </si>
  <si>
    <t>Short-term bonds (Detail) ¥ in Thousands</t>
  </si>
  <si>
    <t>Unsecured super short-term bond with maturity of 365 days issued in August 2016 [member]</t>
  </si>
  <si>
    <t>Disclosure of short-term bonds [line items]</t>
  </si>
  <si>
    <t>2.50%</t>
  </si>
  <si>
    <t>365 days</t>
  </si>
  <si>
    <t>2.91%</t>
  </si>
  <si>
    <t>Unsecured super short-term bond with maturity of 365 days issued in October 2016 [member]</t>
  </si>
  <si>
    <t>2.60%</t>
  </si>
  <si>
    <t>3.01%</t>
  </si>
  <si>
    <t>Unsecured super short-term bond one with maturity of 270 days issued in April 2016 [member]</t>
  </si>
  <si>
    <t>2.42%</t>
  </si>
  <si>
    <t>270 days</t>
  </si>
  <si>
    <t>2.73%</t>
  </si>
  <si>
    <t>Unsecured super short-term bond two with maturity of 270 days issued in April 2016 [member]</t>
  </si>
  <si>
    <t>2.62%</t>
  </si>
  <si>
    <t>2.93%</t>
  </si>
  <si>
    <t>Unsecured super short-term bond with maturity of 270 days issued in May 2016 [member]</t>
  </si>
  <si>
    <t>3.04%</t>
  </si>
  <si>
    <t>Unsecured super short-term bond with maturity of 270 days issued in July 2016 [member]</t>
  </si>
  <si>
    <t>2.81%</t>
  </si>
  <si>
    <t>Unsecured super short-term bond with maturity of 270 days issued in November 2016 [member]</t>
  </si>
  <si>
    <t>2.79%</t>
  </si>
  <si>
    <t>3.10%</t>
  </si>
  <si>
    <t>Unsecured super short-term bond with maturity of 180 days issued in November 2016 [member]</t>
  </si>
  <si>
    <t>2.98%</t>
  </si>
  <si>
    <t>180 days</t>
  </si>
  <si>
    <t>3.19%</t>
  </si>
  <si>
    <t>Unsecured super short-term bond with maturity of 270 days issued in December 2016 [member]</t>
  </si>
  <si>
    <t>3.45%</t>
  </si>
  <si>
    <t>3.78%</t>
  </si>
  <si>
    <t>Unsecured super short-term bond with maturity of 270 days issued in January 2017 [member]</t>
  </si>
  <si>
    <t>3.40%</t>
  </si>
  <si>
    <t>3.85%</t>
  </si>
  <si>
    <t>Unsecured super short-term bond with maturity of 270 days issued in February 2017 [member]</t>
  </si>
  <si>
    <t>3.67%</t>
  </si>
  <si>
    <t>3.76%</t>
  </si>
  <si>
    <t>Unsecured super short-term bond with maturity of 180 days issued in March 2017 [member]</t>
  </si>
  <si>
    <t>3.60%</t>
  </si>
  <si>
    <t>Unsecured super short-term bond with maturity of 90 days issued in April 2017 [member]</t>
  </si>
  <si>
    <t>90 days</t>
  </si>
  <si>
    <t>3.68%</t>
  </si>
  <si>
    <t>Unsecured super short-term bond with maturity of 150 days issued in June 2017 [member]</t>
  </si>
  <si>
    <t>4.19%</t>
  </si>
  <si>
    <t>150 days</t>
  </si>
  <si>
    <t>4.24%</t>
  </si>
  <si>
    <t>Unsecured super short-term bond with maturity of 60 days issued in August 2017 [member]</t>
  </si>
  <si>
    <t>3.96%</t>
  </si>
  <si>
    <t>60 days</t>
  </si>
  <si>
    <t>4.00%</t>
  </si>
  <si>
    <t>Unsecured super short-term bond with maturity of 180 days issued in October 2017 [member]</t>
  </si>
  <si>
    <t>4.10%</t>
  </si>
  <si>
    <t>4.22%</t>
  </si>
  <si>
    <t>Interest payables</t>
  </si>
  <si>
    <t>Unsecured super short-term bond one with maturity of 180 days issued in November 2017 [member]</t>
  </si>
  <si>
    <t>4.35%</t>
  </si>
  <si>
    <t>Unsecured super short-term bond two with maturity of 180 days issued in November 2017 [member]</t>
  </si>
  <si>
    <t>4.17%</t>
  </si>
  <si>
    <t>Unsecured super short-term bond with maturity of 90 days issued in December 2017 [member]</t>
  </si>
  <si>
    <t>Short-term loans (Detail) - CNY (¥) ¥ in Thousands</t>
  </si>
  <si>
    <t>Disclosure of short-term loans [line items]</t>
  </si>
  <si>
    <t>Secured [member] | RMB [member] | Fixed rate [member]</t>
  </si>
  <si>
    <t>4.71%-5.50%</t>
  </si>
  <si>
    <t>Secured [member] | RMB [member] | Variable rate [member]</t>
  </si>
  <si>
    <t>2.77%-3.80%</t>
  </si>
  <si>
    <t>Unsecured [member] | RMB [member] | Fixed rate [member]</t>
  </si>
  <si>
    <t>3.92%-4.35%</t>
  </si>
  <si>
    <t>3.70%-4.35%</t>
  </si>
  <si>
    <t>Unsecured [member] | RMB [member] | Variable rate [member]</t>
  </si>
  <si>
    <t>3.74%-4.35%</t>
  </si>
  <si>
    <t>3.57%-4.35%</t>
  </si>
  <si>
    <t>Short-term loans (Narrative) (Detail) - CNY (¥) ¥ in Thousands</t>
  </si>
  <si>
    <t>Conditions of short-term loans [line items]</t>
  </si>
  <si>
    <t>Short-term loans represented the notes receivable that were discounted with resource</t>
  </si>
  <si>
    <t>Xi'an Thermal Power Research Institute Co., Ltd. ("Xi'an Thermal") [member]</t>
  </si>
  <si>
    <t>4.13%</t>
  </si>
  <si>
    <t>3.92%</t>
  </si>
  <si>
    <t>from 3.92% to 4.35%</t>
  </si>
  <si>
    <t>from 3.92% to 4.13%</t>
  </si>
  <si>
    <t>A subsidiary of Huaneng Energy &amp; Communications Holdings Co., Ltd. [member]</t>
  </si>
  <si>
    <t>Deferred income tax assets and liabilities (Detail) - CNY (¥) ¥ in Thousands</t>
  </si>
  <si>
    <t>Deferred income tax assets before offsetting</t>
  </si>
  <si>
    <t>Offset amount</t>
  </si>
  <si>
    <t>Deferred income tax assets after offsetting</t>
  </si>
  <si>
    <t>Deferred income tax liabilities before offsetting</t>
  </si>
  <si>
    <t>Deferred income tax liabilities after offsetting</t>
  </si>
  <si>
    <t>Net deferred income tax assets and liabilities</t>
  </si>
  <si>
    <t>Deferred income tax assets and liabilities (Gross movement on deferred income tax accounts) (Detail) - CNY (¥) ¥ in Thousands</t>
  </si>
  <si>
    <t>Credited to profit or loss (Note 33)</t>
  </si>
  <si>
    <t>Charged to other comprehensive income</t>
  </si>
  <si>
    <t>Deferred income tax assets and liabilities (Movements in deferred income tax assets without taking into consideration offsetting) (Detail) - CNY (¥) ¥ in Thousands</t>
  </si>
  <si>
    <t>Disclosure of deferred income tax assets and liabilities [line items]</t>
  </si>
  <si>
    <t>Business combination</t>
  </si>
  <si>
    <t>Credited to profit or loss</t>
  </si>
  <si>
    <t>(Charged) /credited to other comprehensive income</t>
  </si>
  <si>
    <t>Amortization of land use rights [member]</t>
  </si>
  <si>
    <t>Provision for impairment loss [member]</t>
  </si>
  <si>
    <t>Depreciation [member]</t>
  </si>
  <si>
    <t>Accrued expenses [member]</t>
  </si>
  <si>
    <t>VAT refunds on purchases of domestically manufactured equipment [member]</t>
  </si>
  <si>
    <t>Unused tax losses [member]</t>
  </si>
  <si>
    <t>Deferred income tax assets and liabilities (Movements in deferred income tax liabilities without taking into consideration offsetting) (Detail) - CNY (¥) ¥ in Thousands</t>
  </si>
  <si>
    <t>(Charged) /credited to other comprehensive loss</t>
  </si>
  <si>
    <t>Fair value gains [member]</t>
  </si>
  <si>
    <t>Mining rights [member]</t>
  </si>
  <si>
    <t>Territorial water use right [member]</t>
  </si>
  <si>
    <t>Deferred income tax assets and liabilities (Narrative) (Detail) - CNY (¥)</t>
  </si>
  <si>
    <t>Deferred tax liabilities</t>
  </si>
  <si>
    <t>Temporary differences relating to interest in equity method investees [member]</t>
  </si>
  <si>
    <t>Taxable temporary differences</t>
  </si>
  <si>
    <t>Temporary differences relating to the undistributed profit of a wholly-owned foreign subsidiary [member]</t>
  </si>
  <si>
    <t>Deferred income tax assets and liabilities (Unrecognized deferred income tax assets in respect of certain deductible temporary differences and accumulated tax losses) (Detail) - CNY (¥) ¥ in Thousands</t>
  </si>
  <si>
    <t>Deductible temporary differences</t>
  </si>
  <si>
    <t>Unused tax losses</t>
  </si>
  <si>
    <t>Deferred income tax assets and liabilities (Summarized information of expiry dates of tax losses) (Detail) - CNY (¥) ¥ in Thousands</t>
  </si>
  <si>
    <t>The tax losses</t>
  </si>
  <si>
    <t>Not later than one year [member]</t>
  </si>
  <si>
    <t>Later than one year and not later than two years [member]</t>
  </si>
  <si>
    <t>Later than two years and not later than three years [member]</t>
  </si>
  <si>
    <t>Later than three years and not later than four years [member]</t>
  </si>
  <si>
    <t>Later than four years and not later than five years [member]</t>
  </si>
  <si>
    <t>Additional financial information to consolidated statements of financial position (Detail) - CNY (¥) ¥ in Millions</t>
  </si>
  <si>
    <t>Total assets less current liabilities</t>
  </si>
  <si>
    <t>Income tax expense (Detail) - CNY (¥) ¥ in Thousands</t>
  </si>
  <si>
    <t>Current income tax expense</t>
  </si>
  <si>
    <t>Deferred income tax (Note 31)</t>
  </si>
  <si>
    <t>Income tax expense (Reconciliation of effective income tax rate from notional income tax rate) (Detail)</t>
  </si>
  <si>
    <t>Notional tax on profit before income tax expense, calculated at the applicable income tax rates in the countries concerned</t>
  </si>
  <si>
    <t>26.13%</t>
  </si>
  <si>
    <t>25.16%</t>
  </si>
  <si>
    <t>25.11%</t>
  </si>
  <si>
    <t>Effect of tax losses not recognized</t>
  </si>
  <si>
    <t>18.45%</t>
  </si>
  <si>
    <t>1.58%</t>
  </si>
  <si>
    <t>(0.12%)</t>
  </si>
  <si>
    <t>Effect of deductible temporary differences not recognized</t>
  </si>
  <si>
    <t>6.04%</t>
  </si>
  <si>
    <t>(0.20%)</t>
  </si>
  <si>
    <t>(0.16%)</t>
  </si>
  <si>
    <t>Effect of non-taxable income</t>
  </si>
  <si>
    <t>(12.37%)</t>
  </si>
  <si>
    <t>(2.89%)</t>
  </si>
  <si>
    <t>(1.77%)</t>
  </si>
  <si>
    <t>Effect of non-deductible expenses</t>
  </si>
  <si>
    <t>7.05%</t>
  </si>
  <si>
    <t>1.09%</t>
  </si>
  <si>
    <t>1.37%</t>
  </si>
  <si>
    <t>(1.84%)</t>
  </si>
  <si>
    <t>0.35%</t>
  </si>
  <si>
    <t>0.39%</t>
  </si>
  <si>
    <t>Effective tax rate</t>
  </si>
  <si>
    <t>43.46%</t>
  </si>
  <si>
    <t>25.09%</t>
  </si>
  <si>
    <t>24.82%</t>
  </si>
  <si>
    <t>Income tax expense (Narrative) (Detail) - CNY (¥)</t>
  </si>
  <si>
    <t>Detail of income tax expense [line items]</t>
  </si>
  <si>
    <t>Profits tax</t>
  </si>
  <si>
    <t>Applicable income tax rate</t>
  </si>
  <si>
    <t>Hong Kong [member]</t>
  </si>
  <si>
    <t>Estimated assessable profits</t>
  </si>
  <si>
    <t>Earnings per share (Detail) - CNY (¥) ¥ / shares in Units, ¥ in Thousands</t>
  </si>
  <si>
    <t>Less: cumulative distribution of perpetual corporate bonds</t>
  </si>
  <si>
    <t>Consolidated net profit attributable to ordinary Shareholders of the Company</t>
  </si>
  <si>
    <t>Weighted average number of the Company's outstanding ordinary shares ('000)</t>
  </si>
  <si>
    <t>Basic and diluted earnings per share (RMB)</t>
  </si>
  <si>
    <t>Weighted average number of ordinary shares [abstract]</t>
  </si>
  <si>
    <t>Issued ordinary shares at the beginning of the year</t>
  </si>
  <si>
    <t>Effect of share issue</t>
  </si>
  <si>
    <t>Weighted average number of ordinary shares at the end of the year</t>
  </si>
  <si>
    <t>Dilutive effect on earnings per share</t>
  </si>
  <si>
    <t>Dilutive potential ordinary</t>
  </si>
  <si>
    <t>Weighted average number of ordinary shares: 2017 2016 2015 '000 '000 '000 Issued ordinary shares at 1 January 15,200,383 |15,200,383 |14,420,383 Effect of share issue - | - | 65,000 Weighted average number of ordinary shares at 31 December 15,200,383 |15,200,383 |14,485,383</t>
  </si>
  <si>
    <t>Notes to consolidated statement of cash flows (Detail) - CNY (¥) ¥ in Thousands</t>
  </si>
  <si>
    <t>Total bank balances and cash</t>
  </si>
  <si>
    <t>Less: Restricted cash</t>
  </si>
  <si>
    <t>Cash and cash equivalents as at year end</t>
  </si>
  <si>
    <t>Notes to consolidated statement of cash flows (Currencies of bank balances and cash denominated) (Detail) - CNY (¥)</t>
  </si>
  <si>
    <t>Currencies of bank balances and cash denominated [line items]</t>
  </si>
  <si>
    <t>Material non-cash investing and financing transactions</t>
  </si>
  <si>
    <t>HK$ [member]</t>
  </si>
  <si>
    <t>Notes to consolidated statement of cash flows (Changes in group's liabilities from financing activities) (Detail) ¥ in Thousands</t>
  </si>
  <si>
    <t>Loans (Note24, 30) [member]</t>
  </si>
  <si>
    <t>Disclosure of reconciliation of liabilities arising from financing activities [line items]</t>
  </si>
  <si>
    <t>The group's liabilities from financing activities at the beginning of the year</t>
  </si>
  <si>
    <t>(a) Business combination</t>
  </si>
  <si>
    <t>(b) Changes from financing cash flows:</t>
  </si>
  <si>
    <t>Proceeds from new bank loans</t>
  </si>
  <si>
    <t>Repayment of bank loans</t>
  </si>
  <si>
    <t>Proceeds from new bonds</t>
  </si>
  <si>
    <t>Repayment of bonds</t>
  </si>
  <si>
    <t>Capital element of finance lease rentals paid</t>
  </si>
  <si>
    <t>Interest element of finance lease rentals paid</t>
  </si>
  <si>
    <t>(c) Exchange adjustments</t>
  </si>
  <si>
    <t>(d) Changes in fair value</t>
  </si>
  <si>
    <t>(e) Other changes:</t>
  </si>
  <si>
    <t>New finance leases</t>
  </si>
  <si>
    <t>Interest expenses</t>
  </si>
  <si>
    <t>Capitalised borrowing costs</t>
  </si>
  <si>
    <t>The group's liabilities from financing activities at the end of the year</t>
  </si>
  <si>
    <t>Bonds (Note25, 29) [member]</t>
  </si>
  <si>
    <t>Accrued interests (Note 27) [member]</t>
  </si>
  <si>
    <t>Finance leases payables (Note 26) [member]</t>
  </si>
  <si>
    <t>Interest rate swaps contracts (liabilities) (Note 14) [member]</t>
  </si>
  <si>
    <t>Related party balances and transactions (Basic information of related parties) (Detail)</t>
  </si>
  <si>
    <t>Huaneng Group [member]</t>
  </si>
  <si>
    <t>Disclosure of transactions between related parties [line items]</t>
  </si>
  <si>
    <t>Nature of relationship</t>
  </si>
  <si>
    <t>Ultimate parent company</t>
  </si>
  <si>
    <t>HIPDC [member]</t>
  </si>
  <si>
    <t>Parent company</t>
  </si>
  <si>
    <t>Huaneng Energy &amp; Communications Holdings Co., Ltd. and its subsidiaries [member]</t>
  </si>
  <si>
    <t>Subsidiaries of Huaneng Group</t>
  </si>
  <si>
    <t>Huaneng Property Co., Ltd. and its subsidiaries [member]</t>
  </si>
  <si>
    <t>Xi'an Thermal and its subsidiaries [member]</t>
  </si>
  <si>
    <t>Huaneng Group Technology Innovation Center [member]</t>
  </si>
  <si>
    <t>A subsidiary of Huaneng Group</t>
  </si>
  <si>
    <t>Huaneng Hulunbuir Energy Development Company Ltd. and its subsidiaries [member]</t>
  </si>
  <si>
    <t>Alltrust Insurance Co., Ltd. [member]</t>
  </si>
  <si>
    <t>North United Power Co., Ltd. and its subsidiaries [member]</t>
  </si>
  <si>
    <t>Huaneng Group Clean Energy Technology Research Institute Co., Ltd. [member]</t>
  </si>
  <si>
    <t>Huaneng Renewables Corporation Limited and its subsidiaries [member]</t>
  </si>
  <si>
    <t>Huaneng Carbon Assets Management Company Limited [member]</t>
  </si>
  <si>
    <t>Huaneng Group Hong Kong Limited Company [member]</t>
  </si>
  <si>
    <t>Huaneng Lancangjiang Hydropower Co., Inc. and its subsidiaries [member]</t>
  </si>
  <si>
    <t>Changping Huaneng Training Center [member]</t>
  </si>
  <si>
    <t>Huaneng Hainan Industry Co., Ltd. [member]</t>
  </si>
  <si>
    <t>Huaneng Baishan Coal Gangue Power Generation Co., Ltd. [member]</t>
  </si>
  <si>
    <t>Great Wall Securities Co., Ltd. ("Great Wall Securities") [member]</t>
  </si>
  <si>
    <t>Huaneng Nuclear Power Development Company Ltd. [member]</t>
  </si>
  <si>
    <t>Huaneng Tibet Yarlung Zangbo River Hydropower Development &amp; Investment Company Ltd. and its subsidiaries [member]</t>
  </si>
  <si>
    <t>Huaneng Xining Power Co., Ltd. [member]</t>
  </si>
  <si>
    <t>Huaneng Coal Business Sector Co., Ltd. and its subsidiaries [member]</t>
  </si>
  <si>
    <t>Huaneng Integrated Industries Co., Ltd. [member]</t>
  </si>
  <si>
    <t>Huaneng Ningxia Energy Company Ltd. [member]</t>
  </si>
  <si>
    <t>Huaneng Shaanxi Power Generation Limited and its subsidiaries [member]</t>
  </si>
  <si>
    <t>Huaneng Xinjiang Energy Development Company Ltd. and its subsidiaries [member]</t>
  </si>
  <si>
    <t>Huaneng Gansu Energy Development Company Ltd. and its subsidiaries [member]</t>
  </si>
  <si>
    <t>Huaneng Capital Services Co., Ltd. [member]</t>
  </si>
  <si>
    <t>Huaneng Shaanxi Qinling Power Generation Co., Ltd. [member]</t>
  </si>
  <si>
    <t>Ningxia Daba Power Generation Co., Ltd. [member]</t>
  </si>
  <si>
    <t>Huaneng Shandong Shidao Bay Nuclear Power Co., Ltd. [member]</t>
  </si>
  <si>
    <t>Huangtai #8 Power Plant [member]</t>
  </si>
  <si>
    <t>An investee with significant influence</t>
  </si>
  <si>
    <t>A joint venture of the Company</t>
  </si>
  <si>
    <t>Huaneng Yingkou Port Limited Liability Company [member]</t>
  </si>
  <si>
    <t>Luyi Power [member]</t>
  </si>
  <si>
    <t>Ruyi (Hong Kong) Energy and its subsidiaries [member]</t>
  </si>
  <si>
    <t>Joint ventures of the Company</t>
  </si>
  <si>
    <t>Suzhou Sugao Renewables Service Co., Ltd. [member]</t>
  </si>
  <si>
    <t>Liaocheng Luxi Fuel Co., Ltd. Company [member]</t>
  </si>
  <si>
    <t>An associate of the Company</t>
  </si>
  <si>
    <t>Zhengzhou Airport Xinggang Power Co., Ltd. [member]</t>
  </si>
  <si>
    <t>Chongqing Huaneng Lime Company Limited [member]</t>
  </si>
  <si>
    <t>An associate of the Company and also a subsidiary of Huaneng Group</t>
  </si>
  <si>
    <t>Tiancheng Financial Leasing [member]</t>
  </si>
  <si>
    <t>Huaneng Shidao Bay Nuclear Power Development Co., Ltd. [member]</t>
  </si>
  <si>
    <t>Xiapu Nuclear Power Co., Ltd. [member]</t>
  </si>
  <si>
    <t>Huaneng (Tianjing) Coal Gasification Power Generation Co., Ltd. [member]</t>
  </si>
  <si>
    <t>Huaneng Group Fuel Company and its subsidiaries [member]</t>
  </si>
  <si>
    <t>Associates of the Company and also subsidiaries of Huaneng Group</t>
  </si>
  <si>
    <t>Other government-related enterprises [member]</t>
  </si>
  <si>
    <t>Related parties of the Company</t>
  </si>
  <si>
    <t>Transactions with subsidiaries of Huaneng Group which also are associates of the Company and its subsidiaries are presented as transactions with subsidiaries of Huaneng Group for note 36(a) and 36(b).</t>
  </si>
  <si>
    <t>Huaneng Group is a state-owned enterprise. In accordance with the revised IAS 24, "Related Party Disclosures", government-related enterprises, other than entities under Huaneng Group, which the PRC government has control, joint control or significant influence over are also considered as related parties of the Company and its subsidiaries ("other government-related enterprises").</t>
  </si>
  <si>
    <t>Related party balances and transactions (Related party balances) (Cash deposits in related parties) (Detail) - CNY (¥) ¥ in Thousands</t>
  </si>
  <si>
    <t>Savings deposit</t>
  </si>
  <si>
    <t>Bottom of range [member]</t>
  </si>
  <si>
    <t>Top of range [member]</t>
  </si>
  <si>
    <t>1.35%</t>
  </si>
  <si>
    <t>Great Wall Securities [member]</t>
  </si>
  <si>
    <t>Related party balances and transactions (Related party balances) (Balances due from related parties) (Detail) - CNY (¥)</t>
  </si>
  <si>
    <t>Provision made on receivable balances from related parties</t>
  </si>
  <si>
    <t>Due from related party</t>
  </si>
  <si>
    <t>Joint ventures of the Company [member]</t>
  </si>
  <si>
    <t>Associates [member]</t>
  </si>
  <si>
    <t>Subsidiaries of Huaneng Group [member]</t>
  </si>
  <si>
    <t>Related party balances and transactions (Related party balances) (Balances due to related parties) (Detail) - CNY (¥) ¥ in Thousands</t>
  </si>
  <si>
    <t>Due to related party</t>
  </si>
  <si>
    <t>Related party balances and transactions (Related party balances) (Narrative) (Detail) - CNY (¥) ¥ in Millions</t>
  </si>
  <si>
    <t>Long-term loans (including current portion) and short-term loans</t>
  </si>
  <si>
    <t>Prepayment for construction materials</t>
  </si>
  <si>
    <t>Related party balances and transactions (Related party transactions) (Procurement of goods and receiving services) (Detail) - CNY (¥) ¥ in Thousands</t>
  </si>
  <si>
    <t>Technical services and engineering contracting services</t>
  </si>
  <si>
    <t>Other purchases</t>
  </si>
  <si>
    <t>Purchase of coal and transportation services</t>
  </si>
  <si>
    <t>Purchase of equipment</t>
  </si>
  <si>
    <t>Purchase of power generation quota</t>
  </si>
  <si>
    <t>Entrusting other parties for power generation</t>
  </si>
  <si>
    <t>An associate of the Company [member]</t>
  </si>
  <si>
    <t>Related party balances and transactions (Related party transactions) (Sales of goods and providing services) (Detail) - CNY (¥) ¥ in Thousands</t>
  </si>
  <si>
    <t>Service provided</t>
  </si>
  <si>
    <t>Sales of power generation quota</t>
  </si>
  <si>
    <t>Sales of goods</t>
  </si>
  <si>
    <t>Other sales</t>
  </si>
  <si>
    <t>Provision of entrusted power generation</t>
  </si>
  <si>
    <t>Other related party [member]</t>
  </si>
  <si>
    <t>Related party balances and transactions (Related party transactions) (Other related party transactions) (Detail) - CNY (¥) ¥ in Thousands</t>
  </si>
  <si>
    <t>Rental charge on leasehold</t>
  </si>
  <si>
    <t>Drawdown of loans</t>
  </si>
  <si>
    <t>Interest expense on loans</t>
  </si>
  <si>
    <t>Rental income from leasehold</t>
  </si>
  <si>
    <t>Interest income on loans</t>
  </si>
  <si>
    <t>Capital injection from a subsidiary of Huaneng Group</t>
  </si>
  <si>
    <t>Capital injection</t>
  </si>
  <si>
    <t>Pre-construction cost paid by</t>
  </si>
  <si>
    <t>Finance lease payments received from</t>
  </si>
  <si>
    <t>A joint venture of the Company [member]</t>
  </si>
  <si>
    <t>Entrusted management fee</t>
  </si>
  <si>
    <t>Trusteeship management income</t>
  </si>
  <si>
    <t>Net proceeds received from investee with significant influence</t>
  </si>
  <si>
    <t>Finance lease to investee with significant influence</t>
  </si>
  <si>
    <t>Interest income from finance lease</t>
  </si>
  <si>
    <t>Related party balances and transactions (Guarantees) (Detail) - CNY (¥) ¥ in Thousands</t>
  </si>
  <si>
    <t>Long-term loans guaranteed by related parties</t>
  </si>
  <si>
    <t>Long-term bonds guaranteed by related parties</t>
  </si>
  <si>
    <t>Government-related banks [member]</t>
  </si>
  <si>
    <t>Related party balances and transactions (Pre-tax benefits and social insurance of key management personnel) (Detail) - CNY (¥) ¥ in Thousands</t>
  </si>
  <si>
    <t>Salaries</t>
  </si>
  <si>
    <t>Pension</t>
  </si>
  <si>
    <t>Related party balances and transactions (Related party commitments) (Detail) - CNY (¥) ¥ in Thousands</t>
  </si>
  <si>
    <t>Fuel purchase and transportation commitments</t>
  </si>
  <si>
    <t>Operating lease commitments</t>
  </si>
  <si>
    <t>Labor cost (Detail) - CNY (¥) ¥ in Thousands</t>
  </si>
  <si>
    <t>Disclosure of labor cost [line items]</t>
  </si>
  <si>
    <t>Amount of contributions paid by the Company and its subsidiaries charged to profit or loss</t>
  </si>
  <si>
    <t>Publicly administered retirement plan for PRC employees [member]</t>
  </si>
  <si>
    <t>Amount of contributions paid by the Company and its subsidiaries</t>
  </si>
  <si>
    <t>Publicly administered retirement plan for PRC employees [member] | Bottom of range [member]</t>
  </si>
  <si>
    <t>Contribution rate of employee benefits to basic salary</t>
  </si>
  <si>
    <t>14.00%</t>
  </si>
  <si>
    <t>Publicly administered retirement plan for PRC employees [member] | Top of range [member]</t>
  </si>
  <si>
    <t>22.00%</t>
  </si>
  <si>
    <t>Supplementary defined contribution retirement scheme for PRC employees [member]</t>
  </si>
  <si>
    <t>Central provident funds for Singapore employees [member]</t>
  </si>
  <si>
    <t>Central provident funds for Singapore employees [member] | Bottom of range [member]</t>
  </si>
  <si>
    <t>6.50%</t>
  </si>
  <si>
    <t>Central provident funds for Singapore employees [member] | Top of range [member]</t>
  </si>
  <si>
    <t>16.00%</t>
  </si>
  <si>
    <t>Housing funds for employees [member]</t>
  </si>
  <si>
    <t>Social insurance for employees [member]</t>
  </si>
  <si>
    <t>Directors', supervisors' and senior management's emoluments (Detail)</t>
  </si>
  <si>
    <t>Dec. 31, 2017CNY (¥)employeesshares</t>
  </si>
  <si>
    <t>Dec. 31, 2016CNY (¥)employeesshares</t>
  </si>
  <si>
    <t>Dec. 31, 2015CNY (¥)</t>
  </si>
  <si>
    <t>Pre-tax benefits and social insurance of directors and supervisors [line items]</t>
  </si>
  <si>
    <t>Option granted to the directors and supervisors | shares</t>
  </si>
  <si>
    <t>Emolument as an inducement to join or upon joining the Company or as compensation for loss of office</t>
  </si>
  <si>
    <t>Number of directors and supervisors waived or agreed to waive emoluments | employees</t>
  </si>
  <si>
    <t>Directors and supervisors [member]</t>
  </si>
  <si>
    <t>Fees</t>
  </si>
  <si>
    <t>Basic salaries</t>
  </si>
  <si>
    <t>Performance salaries</t>
  </si>
  <si>
    <t>Name of director [member]</t>
  </si>
  <si>
    <t>Mr. Cao Peixi [member]</t>
  </si>
  <si>
    <t>Mr. Guo Junming [member]</t>
  </si>
  <si>
    <t>Mr. Liu Guoyue [member]</t>
  </si>
  <si>
    <t>Mr. Fan Xiaxia [member]</t>
  </si>
  <si>
    <t>Mr. Li Shiqi [member]</t>
  </si>
  <si>
    <t>Mr. Huang Jian [member]</t>
  </si>
  <si>
    <t>Mr. Wang Yongxiang [member]</t>
  </si>
  <si>
    <t>Mr. Mi Dabin [member]</t>
  </si>
  <si>
    <t>Mr. Guo Hongbo [member]</t>
  </si>
  <si>
    <t>Mr. Zhu Yousheng [member]</t>
  </si>
  <si>
    <t>Mr. Xu Zujian [member]</t>
  </si>
  <si>
    <t>Ms. Li Song [member]</t>
  </si>
  <si>
    <t>Mr. Cheng Heng [member]</t>
  </si>
  <si>
    <t>Mr. Lin Chong [member]</t>
  </si>
  <si>
    <t>Mr. Li Zhensheng [member]</t>
  </si>
  <si>
    <t>Mr. Qi Yudong [member]</t>
  </si>
  <si>
    <t>Mr. Zhang Shouwen [member]</t>
  </si>
  <si>
    <t>Mr. Yue Heng [member]</t>
  </si>
  <si>
    <t>Ms. Zhang Lizi [member]</t>
  </si>
  <si>
    <t>Mr. Geng Jianxin [member]</t>
  </si>
  <si>
    <t>Mr. Xia Qing [member]</t>
  </si>
  <si>
    <t>Mr. Xu Mengzhou [member]</t>
  </si>
  <si>
    <t>Mr. Liu Jizhen [member]</t>
  </si>
  <si>
    <t>Mr. Xu Haifeng [member]</t>
  </si>
  <si>
    <t>Mr. Zhang Xianzhi [member]</t>
  </si>
  <si>
    <t>Name of supervisor [member]</t>
  </si>
  <si>
    <t>Mr. Ye Xiangdong [member]</t>
  </si>
  <si>
    <t>Mr. Mu Xuan [member]</t>
  </si>
  <si>
    <t>Ms. Zhang Mengjiao [member]</t>
  </si>
  <si>
    <t>Mr. Gu Jianguo [member]</t>
  </si>
  <si>
    <t>Mr. Wang Zhaobin [member]</t>
  </si>
  <si>
    <t>Ms. Zhang Ling [member]</t>
  </si>
  <si>
    <t>Ms. Zhang Xiaojun [member]</t>
  </si>
  <si>
    <t>Mr. Zhu Daqing [member]</t>
  </si>
  <si>
    <t>Resigned on 9 October 2017.</t>
  </si>
  <si>
    <t>Resigned on 28 February 2018</t>
  </si>
  <si>
    <t>Resigned on 13 June 2017.</t>
  </si>
  <si>
    <t>Appointed on 13 June 2017.</t>
  </si>
  <si>
    <t>Directors', supervisors' and senior management's emoluments (Five highest paid individuals) (Detail) ¥ / employees in Thousands, ¥ in Thousands</t>
  </si>
  <si>
    <t>Dec. 31, 2017CNY (¥)¥ / employeesemployees</t>
  </si>
  <si>
    <t>Dec. 31, 2016CNY (¥)employees</t>
  </si>
  <si>
    <t>Five highest paid individuals [line items]</t>
  </si>
  <si>
    <t>Five highest paid individuals [member]</t>
  </si>
  <si>
    <t>Number of directors | employees</t>
  </si>
  <si>
    <t>Number of non-directors | employees</t>
  </si>
  <si>
    <t>Five highest paid individuals [member] | Bottom of range [member]</t>
  </si>
  <si>
    <t>Emoluments payable to each person of five highest paid individuals | ¥ / employees</t>
  </si>
  <si>
    <t>Five highest paid individuals [member] | Top of range [member]</t>
  </si>
  <si>
    <t>Commitments (Capital commitments) (Detail) - CNY (¥) ¥ in Thousands</t>
  </si>
  <si>
    <t>Contracted but not provided</t>
  </si>
  <si>
    <t>Commitments (Operating lease commitments) (Detail) - CNY (¥) ¥ in Thousands</t>
  </si>
  <si>
    <t>Disclosure of operating lease commitments [line items]</t>
  </si>
  <si>
    <t>Later than two years and not later than five years [member]</t>
  </si>
  <si>
    <t>Later than five years [member]</t>
  </si>
  <si>
    <t>Commitments (Operating lease commitments) (Narrative) (Detail) - Land operating lease agreement signed by Huaneng Dezhou Power Plant and Shandong Land Bureau [member] - CNY (¥) ¥ in Millions</t>
  </si>
  <si>
    <t>Duration of contracts</t>
  </si>
  <si>
    <t>30-year</t>
  </si>
  <si>
    <t>Increment for each rental revision of the previous annual rental amount</t>
  </si>
  <si>
    <t>Original annual rentals</t>
  </si>
  <si>
    <t>Revised annual rentals</t>
  </si>
  <si>
    <t>Commitments (Fuel purchase commitments) (Detail)</t>
  </si>
  <si>
    <t>Government-related enterprise one, agreement one [member]</t>
  </si>
  <si>
    <t>Disclosure on purchase commitments by suppliers [line items]</t>
  </si>
  <si>
    <t>Periods</t>
  </si>
  <si>
    <t>2018-2039</t>
  </si>
  <si>
    <t>2017-2039</t>
  </si>
  <si>
    <t>Purchase quantities</t>
  </si>
  <si>
    <t>2.8 million m3/day</t>
  </si>
  <si>
    <t>Estimated unit costs (RMB)</t>
  </si>
  <si>
    <t>2.21/ m3</t>
  </si>
  <si>
    <t>2.31/ m3</t>
  </si>
  <si>
    <t>Government-related enterprise two, agreement one [member]</t>
  </si>
  <si>
    <t>2018-2023</t>
  </si>
  <si>
    <t>2017-2023</t>
  </si>
  <si>
    <t>541 million m3/day</t>
  </si>
  <si>
    <t>2.06/ m3</t>
  </si>
  <si>
    <t>2.16/ m3</t>
  </si>
  <si>
    <t>Government-related enterprise two, agreement two [member]</t>
  </si>
  <si>
    <t>450 million m3/day</t>
  </si>
  <si>
    <t>Government-related enterprise two, agreement three [member]</t>
  </si>
  <si>
    <t>2.10/ m3</t>
  </si>
  <si>
    <t>Government-related enterprise two, agreement four [member]</t>
  </si>
  <si>
    <t>2.27/ m3</t>
  </si>
  <si>
    <t>Government-related enterprise three, agreement one [member]</t>
  </si>
  <si>
    <t>2018-2026</t>
  </si>
  <si>
    <t>200 million m3/day</t>
  </si>
  <si>
    <t>2.38/ m3</t>
  </si>
  <si>
    <t>Other suppliers, agreement one [member]</t>
  </si>
  <si>
    <t>2018-2019</t>
  </si>
  <si>
    <t>243 BBtu/day</t>
  </si>
  <si>
    <t>approximately 67,000/BBtu</t>
  </si>
  <si>
    <t>Other suppliers, agreement two [member]</t>
  </si>
  <si>
    <t>2020-2021</t>
  </si>
  <si>
    <t>242 BBtu/day</t>
  </si>
  <si>
    <t>Other suppliers, agreement three [member]</t>
  </si>
  <si>
    <t>248 BBtu/day</t>
  </si>
  <si>
    <t>Other suppliers, agreement four [member]</t>
  </si>
  <si>
    <t>247.5~256.6 BBtu/day</t>
  </si>
  <si>
    <t>approximately 63,000/BBtu</t>
  </si>
  <si>
    <t>Other suppliers, agreement five [member]</t>
  </si>
  <si>
    <t>2024-2028</t>
  </si>
  <si>
    <t>49.9~81.5 BBtu/day</t>
  </si>
  <si>
    <t>49.9~59.0 BBtu/day</t>
  </si>
  <si>
    <t>approximately 69,000/BBtu</t>
  </si>
  <si>
    <t>approximately 70,000/BBtu</t>
  </si>
  <si>
    <t>Other suppliers, agreement six [member]</t>
  </si>
  <si>
    <t>2017-2022</t>
  </si>
  <si>
    <t>The quantities represent maximum volume, others represent minimum or forecasted volume if not specified.</t>
  </si>
  <si>
    <t>BBtu: Billion British Thermal Unit.</t>
  </si>
  <si>
    <t>Business combinations (Acquisition from Huaneng Group) (Narrative) (Detail) - CNY (¥)</t>
  </si>
  <si>
    <t>Disclosure of detailed information about business combination [line items]</t>
  </si>
  <si>
    <t>Other receivables and assets recorded for contingent consideration</t>
  </si>
  <si>
    <t>Other non-current assets recorded for contingent consideration</t>
  </si>
  <si>
    <t>Acquisition from Huaneng Group [member]</t>
  </si>
  <si>
    <t>Net loss</t>
  </si>
  <si>
    <t>Goodwill expected to be deductible for tax purposes</t>
  </si>
  <si>
    <t>Fair value of contingent consideration from Huaneng Group</t>
  </si>
  <si>
    <t>Acquisition related cost</t>
  </si>
  <si>
    <t>Equity interests acquired by the Company</t>
  </si>
  <si>
    <t>Zhongyuan Gas [member]</t>
  </si>
  <si>
    <t>Business combinations (Acquisition from Huaneng Group) (Detail) - CNY (¥) ¥ in Thousands</t>
  </si>
  <si>
    <t>Total consideration</t>
  </si>
  <si>
    <t>Less: Fair value of total identifiable net assets</t>
  </si>
  <si>
    <t>Less: Net settlement of the receivables due from Huaneng Group</t>
  </si>
  <si>
    <t>Bank balances and cash of acquirees</t>
  </si>
  <si>
    <t>A subsidiary of Shandong Power [member]</t>
  </si>
  <si>
    <t>Fair value of pre-existing interest in subsidiaries</t>
  </si>
  <si>
    <t>Business combinations (Acquisition from Huaneng Group) (Assets and liabilities arising from acquisitions) (Detail) ¥ in Thousands</t>
  </si>
  <si>
    <t>Total identifiable net assets, Fair Value</t>
  </si>
  <si>
    <t>Shandong Power [member] | Property, plant and equipment [member]</t>
  </si>
  <si>
    <t>Shandong Power [member] | Investment in associates and joint ventures [member]</t>
  </si>
  <si>
    <t>Shandong Power [member] | Available-for-sale financial assets [member]</t>
  </si>
  <si>
    <t>Shandong Power [member] | Land use rights [member]</t>
  </si>
  <si>
    <t>Shandong Power [member] | Deferred income tax assets [member]</t>
  </si>
  <si>
    <t>Shandong Power [member] | Other non-current assets [member]</t>
  </si>
  <si>
    <t>Shandong Power [member] | Bank balances and cash [member]</t>
  </si>
  <si>
    <t>Shandong Power [member] | Inventories [member]</t>
  </si>
  <si>
    <t>Shandong Power [member] | Trade receivables [member]</t>
  </si>
  <si>
    <t>Shandong Power [member] | Other receivables and other current assets [member]</t>
  </si>
  <si>
    <t>Shandong Power [member] | Long-term borrowings [member]</t>
  </si>
  <si>
    <t>Shandong Power [member] | Deferred income tax liabilities [member]</t>
  </si>
  <si>
    <t>Shandong Power [member] | Other non-current liabilities [member]</t>
  </si>
  <si>
    <t>Shandong Power [member] | Short-term borrowings [member]</t>
  </si>
  <si>
    <t>Shandong Power [member] | Tax payables [member]</t>
  </si>
  <si>
    <t>Shandong Power [member] | Dividends payables [member]</t>
  </si>
  <si>
    <t>Shandong Power [member] | Salary and welfare payables [member]</t>
  </si>
  <si>
    <t>Shandong Power [member] | Payables and other liabilities [member]</t>
  </si>
  <si>
    <t>Jilin Power [member] | Property, plant and equipment [member]</t>
  </si>
  <si>
    <t>Jilin Power [member] | Investment in associates and joint ventures [member]</t>
  </si>
  <si>
    <t>Jilin Power [member] | Available-for-sale financial assets [member]</t>
  </si>
  <si>
    <t>Jilin Power [member] | Land use rights [member]</t>
  </si>
  <si>
    <t>Jilin Power [member] | Deferred income tax assets [member]</t>
  </si>
  <si>
    <t>Jilin Power [member] | Other non-current assets [member]</t>
  </si>
  <si>
    <t>Jilin Power [member] | Bank balances and cash [member]</t>
  </si>
  <si>
    <t>Jilin Power [member] | Inventories [member]</t>
  </si>
  <si>
    <t>Jilin Power [member] | Trade receivables [member]</t>
  </si>
  <si>
    <t>Jilin Power [member] | Other receivables and other current assets [member]</t>
  </si>
  <si>
    <t>Jilin Power [member] | Long-term borrowings [member]</t>
  </si>
  <si>
    <t>Jilin Power [member] | Deferred income tax liabilities [member]</t>
  </si>
  <si>
    <t>Jilin Power [member] | Other non-current liabilities [member]</t>
  </si>
  <si>
    <t>Jilin Power [member] | Short-term borrowings [member]</t>
  </si>
  <si>
    <t>Jilin Power [member] | Tax payables [member]</t>
  </si>
  <si>
    <t>Jilin Power [member] | Dividends payables [member]</t>
  </si>
  <si>
    <t>Jilin Power [member] | Salary and welfare payables [member]</t>
  </si>
  <si>
    <t>Jilin Power [member] | Payables and other liabilities [member]</t>
  </si>
  <si>
    <t>Heilongjiang Power [member] | Property, plant and equipment [member]</t>
  </si>
  <si>
    <t>Heilongjiang Power [member] | Investment in associates and joint ventures [member]</t>
  </si>
  <si>
    <t>Heilongjiang Power [member] | Available-for-sale financial assets [member]</t>
  </si>
  <si>
    <t>Heilongjiang Power [member] | Land use rights [member]</t>
  </si>
  <si>
    <t>Heilongjiang Power [member] | Deferred income tax assets [member]</t>
  </si>
  <si>
    <t>Heilongjiang Power [member] | Other non-current assets [member]</t>
  </si>
  <si>
    <t>Heilongjiang Power [member] | Bank balances and cash [member]</t>
  </si>
  <si>
    <t>Heilongjiang Power [member] | Inventories [member]</t>
  </si>
  <si>
    <t>Heilongjiang Power [member] | Trade receivables [member]</t>
  </si>
  <si>
    <t>Heilongjiang Power [member] | Other receivables and other current assets [member]</t>
  </si>
  <si>
    <t>Heilongjiang Power [member] | Long-term borrowings [member]</t>
  </si>
  <si>
    <t>Heilongjiang Power [member] | Deferred income tax liabilities [member]</t>
  </si>
  <si>
    <t>Heilongjiang Power [member] | Other non-current liabilities [member]</t>
  </si>
  <si>
    <t>Heilongjiang Power [member] | Short-term borrowings [member]</t>
  </si>
  <si>
    <t>Heilongjiang Power [member] | Tax payables [member]</t>
  </si>
  <si>
    <t>Heilongjiang Power [member] | Dividends payables [member]</t>
  </si>
  <si>
    <t>Heilongjiang Power [member] | Salary and welfare payables [member]</t>
  </si>
  <si>
    <t>Heilongjiang Power [member] | Payables and other liabilities [member]</t>
  </si>
  <si>
    <t>Zhongyuan Gas [member] | Property, plant and equipment [member]</t>
  </si>
  <si>
    <t>Zhongyuan Gas [member] | Investment in associates and joint ventures [member]</t>
  </si>
  <si>
    <t>Zhongyuan Gas [member] | Available-for-sale financial assets [member]</t>
  </si>
  <si>
    <t>Zhongyuan Gas [member] | Land use rights [member]</t>
  </si>
  <si>
    <t>Zhongyuan Gas [member] | Deferred income tax assets [member]</t>
  </si>
  <si>
    <t>Zhongyuan Gas [member] | Other non-current assets [member]</t>
  </si>
  <si>
    <t>Zhongyuan Gas [member] | Bank balances and cash [member]</t>
  </si>
  <si>
    <t>Zhongyuan Gas [member] | Inventories [member]</t>
  </si>
  <si>
    <t>Zhongyuan Gas [member] | Trade receivables [member]</t>
  </si>
  <si>
    <t>Zhongyuan Gas [member] | Other receivables and other current assets [member]</t>
  </si>
  <si>
    <t>Zhongyuan Gas [member] | Long-term borrowings [member]</t>
  </si>
  <si>
    <t>Zhongyuan Gas [member] | Deferred income tax liabilities [member]</t>
  </si>
  <si>
    <t>Zhongyuan Gas [member] | Other non-current liabilities [member]</t>
  </si>
  <si>
    <t>Zhongyuan Gas [member] | Short-term borrowings [member]</t>
  </si>
  <si>
    <t>Zhongyuan Gas [member] | Tax payables [member]</t>
  </si>
  <si>
    <t>Zhongyuan Gas [member] | Dividends payables [member]</t>
  </si>
  <si>
    <t>Zhongyuan Gas [member] | Salary and welfare payables [member]</t>
  </si>
  <si>
    <t>Zhongyuan Gas [member] | Payables and other liabilities [member]</t>
  </si>
  <si>
    <t>Business combinations (Subsidiary transferred from joint venture) (Detail) - Shanxi Xiaoyi Energy [member] ¥ in Thousands</t>
  </si>
  <si>
    <t>Equity interests held by non-controlling shareholder</t>
  </si>
  <si>
    <t>Business combinations (Subsidiary transferred from joint venture) (Financial information) (Detail) - Shanxi Xiaoyi Energy [member] ¥ in Thousands</t>
  </si>
  <si>
    <t>Net Profit</t>
  </si>
  <si>
    <t>Business combinations (Subsidiary transferred from joint venture) (Identifiable assets and liabilities of acquiree as at acquisition date) (Detail) - Shanxi Xiaoyi Energy [member] ¥ in Thousands</t>
  </si>
  <si>
    <t>Bank balances and cash [member]</t>
  </si>
  <si>
    <t>Accounts payable and other liabilities [member]</t>
  </si>
  <si>
    <t>Business combinations (Acquisition of Ruzhou Xuji Wind Power Generation Co., Ltd.) (Narrative) (Detail) ¥ in Thousands</t>
  </si>
  <si>
    <t>Huaneng Ruzhou Clean Energy Co., Ltd. ("Ruzhou Clean Energy") [member]</t>
  </si>
  <si>
    <t>Contribution committed by the Company for equity of subsidiaries</t>
  </si>
  <si>
    <t>5.00%</t>
  </si>
  <si>
    <t>Ruzhou Xuji Wind Power Generation [member]</t>
  </si>
  <si>
    <t>Business combinations (Acquisition of Ruzhou Xuji Wind Power Generation Co., Ltd.) (Detail) - Ruzhou Xuji Wind Power Generation [member] ¥ in Thousands</t>
  </si>
  <si>
    <t>Consideration</t>
  </si>
  <si>
    <t>Business combinations (Acquisition of Ruzhou Xuji Wind Power Generation Co., Ltd.) (Financial information) (Detail) - Ruzhou Xuji Wind Power Generation [member] ¥ in Thousands</t>
  </si>
  <si>
    <t>Business combinations (Acquisition of Ruzhou Xuji Wind Power Generation Co., Ltd.) (Identifiable assets and liabilities of acquiree as at acquisition date) (Detail) - Ruzhou Xuji Wind Power Generation [member] ¥ in Thousands</t>
  </si>
  <si>
    <t>Other receivables and assets [member]</t>
  </si>
  <si>
    <t>Property, plant and equipment [member]</t>
  </si>
  <si>
    <t>Non-controlling interests (Detail) - CNY (¥) ¥ in Thousands</t>
  </si>
  <si>
    <t>Disclosure of the information relating to each of the Company and subsidiaries that have material non-controlling interests [line items]</t>
  </si>
  <si>
    <t>Carrying amount of NCI</t>
  </si>
  <si>
    <t>Net (loss) /profit</t>
  </si>
  <si>
    <t>(Loss) /profit allocated to NCI</t>
  </si>
  <si>
    <t>Other comprehensive (loss) /income allocated to NCI</t>
  </si>
  <si>
    <t>Cash flow from operating activities</t>
  </si>
  <si>
    <t>Cash flow from investment activities</t>
  </si>
  <si>
    <t>Cash flow from financing activities</t>
  </si>
  <si>
    <t>Net increase/ (decrease) in cash and cash equivalents</t>
  </si>
  <si>
    <t>NCI percentage</t>
  </si>
  <si>
    <t>Net assets</t>
  </si>
  <si>
    <t>Dividends paid to NCI</t>
  </si>
  <si>
    <t>Luohuang Power [member]</t>
  </si>
  <si>
    <t>Weihai Power [member]</t>
  </si>
  <si>
    <t>Jinling Power [member]</t>
  </si>
  <si>
    <t>Yueyang Power [member]</t>
  </si>
  <si>
    <t>45.00%</t>
  </si>
  <si>
    <t>Shidongkou Power [member]</t>
  </si>
  <si>
    <t>Other individually immaterial subsidiaries [member]</t>
  </si>
  <si>
    <t>Subsequent events (Guarantee agreement) (Detail) $ in Millions</t>
  </si>
  <si>
    <t>Industrial and Commercial Bank of China Limited [member]</t>
  </si>
  <si>
    <t>Disclosure of non-adjusting events after reporting period [line items]</t>
  </si>
  <si>
    <t>Amount of guarantee for short-term loans</t>
  </si>
  <si>
    <t>Subsequent events (Super short-term bonds) (Detail) - Issue super short-term bonds [member] ¥ / shares in Units, ¥ in Billions</t>
  </si>
  <si>
    <t>1 Months Ended</t>
  </si>
  <si>
    <t>Feb. 28, 2018CNY (¥)¥ / shares</t>
  </si>
  <si>
    <t>Super short-term bond with maturity of 90 days issued in February 2018 [member]</t>
  </si>
  <si>
    <t>Face value | ¥</t>
  </si>
  <si>
    <t>Par value | ¥ / shares</t>
  </si>
  <si>
    <t>Super short-term bond with maturity of 90 days issued in March 2018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September &quot;#,##0_);_(&quot;September &quot;(#,##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sharedStrings.xml" Type="http://schemas.openxmlformats.org/officeDocument/2006/relationships/sharedStrings"/><Relationship Id="rId217" Target="styles.xml" Type="http://schemas.openxmlformats.org/officeDocument/2006/relationships/styles"/><Relationship Id="rId2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929058</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row>
    <row r="17" spans="1:2">
      <c r="A17" s="3" t="s">
        <v>3</v>
      </c>
    </row>
    <row r="18" spans="1:2">
      <c r="A18" s="4" t="s">
        <v>26</v>
      </c>
      <c r="B18" s="5" t="n">
        <v>10500000000</v>
      </c>
    </row>
    <row r="19" spans="1:2">
      <c r="A19" s="4" t="s">
        <v>27</v>
      </c>
    </row>
    <row r="20" spans="1:2">
      <c r="A20" s="3" t="s">
        <v>3</v>
      </c>
    </row>
    <row r="21" spans="1:2">
      <c r="A21" s="4" t="s">
        <v>26</v>
      </c>
      <c r="B21" s="5" t="n">
        <v>47003834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9</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66</v>
      </c>
      <c r="C1" s="2" t="s">
        <v>1</v>
      </c>
    </row>
    <row r="2" spans="1:7">
      <c r="C2" s="2" t="s">
        <v>29</v>
      </c>
      <c r="D2" s="2" t="s">
        <v>30</v>
      </c>
      <c r="E2" s="2" t="s">
        <v>34</v>
      </c>
      <c r="F2" s="2" t="s">
        <v>31</v>
      </c>
      <c r="G2" s="2" t="s">
        <v>34</v>
      </c>
    </row>
    <row r="3" spans="1:7">
      <c r="A3" s="3" t="s">
        <v>767</v>
      </c>
    </row>
    <row r="4" spans="1:7">
      <c r="A4" s="4" t="s">
        <v>54</v>
      </c>
      <c r="C4" s="6" t="n">
        <v>2801733</v>
      </c>
      <c r="D4" s="6" t="n">
        <v>13813138</v>
      </c>
      <c r="F4" s="6" t="n">
        <v>22958050</v>
      </c>
    </row>
    <row r="5" spans="1:7">
      <c r="A5" s="4" t="s">
        <v>756</v>
      </c>
    </row>
    <row r="6" spans="1:7">
      <c r="A6" s="3" t="s">
        <v>767</v>
      </c>
    </row>
    <row r="7" spans="1:7">
      <c r="A7" s="4" t="s">
        <v>54</v>
      </c>
      <c r="C7" s="5" t="n">
        <v>2141806</v>
      </c>
      <c r="D7" s="5" t="n">
        <v>17312598</v>
      </c>
      <c r="F7" s="5" t="n">
        <v>26927070</v>
      </c>
    </row>
    <row r="8" spans="1:7">
      <c r="A8" s="4" t="s">
        <v>768</v>
      </c>
    </row>
    <row r="9" spans="1:7">
      <c r="A9" s="3" t="s">
        <v>767</v>
      </c>
    </row>
    <row r="10" spans="1:7">
      <c r="A10" s="4" t="s">
        <v>54</v>
      </c>
      <c r="C10" s="5" t="n">
        <v>-170210</v>
      </c>
      <c r="D10" s="5" t="n">
        <v>-699054</v>
      </c>
      <c r="F10" s="5" t="n">
        <v>-327262</v>
      </c>
    </row>
    <row r="11" spans="1:7">
      <c r="A11" s="4" t="s">
        <v>769</v>
      </c>
    </row>
    <row r="12" spans="1:7">
      <c r="A12" s="3" t="s">
        <v>767</v>
      </c>
    </row>
    <row r="13" spans="1:7">
      <c r="A13" s="4" t="s">
        <v>54</v>
      </c>
      <c r="C13" s="5" t="n">
        <v>143794</v>
      </c>
      <c r="D13" s="5" t="n">
        <v>132018</v>
      </c>
      <c r="F13" s="5" t="n">
        <v>135971</v>
      </c>
    </row>
    <row r="14" spans="1:7">
      <c r="A14" s="4" t="s">
        <v>770</v>
      </c>
    </row>
    <row r="15" spans="1:7">
      <c r="A15" s="3" t="s">
        <v>767</v>
      </c>
    </row>
    <row r="16" spans="1:7">
      <c r="A16" s="4" t="s">
        <v>54</v>
      </c>
      <c r="C16" s="5" t="n">
        <v>124918</v>
      </c>
      <c r="D16" s="5" t="n">
        <v>105337</v>
      </c>
      <c r="F16" s="5" t="n">
        <v>99071</v>
      </c>
    </row>
    <row r="17" spans="1:7">
      <c r="A17" s="4" t="s">
        <v>771</v>
      </c>
    </row>
    <row r="18" spans="1:7">
      <c r="A18" s="3" t="s">
        <v>767</v>
      </c>
    </row>
    <row r="19" spans="1:7">
      <c r="A19" s="4" t="s">
        <v>54</v>
      </c>
      <c r="C19" s="5" t="n">
        <v>1479732</v>
      </c>
      <c r="D19" s="5" t="n">
        <v>932738</v>
      </c>
      <c r="F19" s="5" t="n">
        <v>4282</v>
      </c>
    </row>
    <row r="20" spans="1:7">
      <c r="A20" s="4" t="s">
        <v>765</v>
      </c>
    </row>
    <row r="21" spans="1:7">
      <c r="A21" s="3" t="s">
        <v>767</v>
      </c>
    </row>
    <row r="22" spans="1:7">
      <c r="A22" s="4" t="s">
        <v>54</v>
      </c>
      <c r="C22" s="5" t="n">
        <v>0</v>
      </c>
      <c r="D22" s="5" t="n">
        <v>-3417300</v>
      </c>
      <c r="F22" s="5" t="n">
        <v>-3454005</v>
      </c>
    </row>
    <row r="23" spans="1:7">
      <c r="A23" s="4" t="s">
        <v>772</v>
      </c>
    </row>
    <row r="24" spans="1:7">
      <c r="A24" s="3" t="s">
        <v>767</v>
      </c>
    </row>
    <row r="25" spans="1:7">
      <c r="A25" s="4" t="s">
        <v>54</v>
      </c>
      <c r="B25" s="4" t="s">
        <v>773</v>
      </c>
      <c r="C25" s="6" t="n">
        <v>-918307</v>
      </c>
      <c r="D25" s="6" t="n">
        <v>-553199</v>
      </c>
      <c r="F25" s="6" t="n">
        <v>-427077</v>
      </c>
    </row>
    <row r="26" spans="1:7"/>
    <row r="27" spans="1:7">
      <c r="A27" s="4" t="s">
        <v>34</v>
      </c>
      <c r="B27" s="4" t="s">
        <v>71</v>
      </c>
    </row>
    <row r="28" spans="1:7">
      <c r="A28" s="4" t="s">
        <v>773</v>
      </c>
      <c r="B28" s="4" t="s">
        <v>774</v>
      </c>
    </row>
  </sheetData>
  <mergeCells count="51">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A26:F26"/>
    <mergeCell ref="B27:F27"/>
    <mergeCell ref="B28:F2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75</v>
      </c>
      <c r="C1" s="2" t="s">
        <v>29</v>
      </c>
      <c r="D1" s="2" t="s">
        <v>30</v>
      </c>
      <c r="E1" s="2" t="s">
        <v>34</v>
      </c>
    </row>
    <row r="2" spans="1:5">
      <c r="A2" s="3" t="s">
        <v>776</v>
      </c>
    </row>
    <row r="3" spans="1:5">
      <c r="A3" s="4" t="s">
        <v>753</v>
      </c>
      <c r="C3" s="6" t="n">
        <v>396589511</v>
      </c>
      <c r="D3" s="6" t="n">
        <v>314839739</v>
      </c>
    </row>
    <row r="4" spans="1:5">
      <c r="A4" s="4" t="s">
        <v>756</v>
      </c>
    </row>
    <row r="5" spans="1:5">
      <c r="A5" s="3" t="s">
        <v>776</v>
      </c>
    </row>
    <row r="6" spans="1:5">
      <c r="A6" s="4" t="s">
        <v>753</v>
      </c>
      <c r="C6" s="5" t="n">
        <v>372175669</v>
      </c>
      <c r="D6" s="5" t="n">
        <v>371871180</v>
      </c>
    </row>
    <row r="7" spans="1:5">
      <c r="A7" s="4" t="s">
        <v>777</v>
      </c>
    </row>
    <row r="8" spans="1:5">
      <c r="A8" s="3" t="s">
        <v>776</v>
      </c>
    </row>
    <row r="9" spans="1:5">
      <c r="A9" s="4" t="s">
        <v>753</v>
      </c>
      <c r="C9" s="5" t="n">
        <v>1336777</v>
      </c>
      <c r="D9" s="5" t="n">
        <v>1314603</v>
      </c>
    </row>
    <row r="10" spans="1:5">
      <c r="A10" s="4" t="s">
        <v>778</v>
      </c>
    </row>
    <row r="11" spans="1:5">
      <c r="A11" s="3" t="s">
        <v>776</v>
      </c>
    </row>
    <row r="12" spans="1:5">
      <c r="A12" s="4" t="s">
        <v>753</v>
      </c>
      <c r="C12" s="5" t="n">
        <v>2980303</v>
      </c>
      <c r="D12" s="5" t="n">
        <v>2447648</v>
      </c>
    </row>
    <row r="13" spans="1:5">
      <c r="A13" s="4" t="s">
        <v>779</v>
      </c>
    </row>
    <row r="14" spans="1:5">
      <c r="A14" s="3" t="s">
        <v>776</v>
      </c>
    </row>
    <row r="15" spans="1:5">
      <c r="A15" s="4" t="s">
        <v>753</v>
      </c>
      <c r="C15" s="5" t="n">
        <v>150838</v>
      </c>
      <c r="D15" s="5" t="n">
        <v>204182</v>
      </c>
    </row>
    <row r="16" spans="1:5">
      <c r="A16" s="4" t="s">
        <v>780</v>
      </c>
    </row>
    <row r="17" spans="1:5">
      <c r="A17" s="3" t="s">
        <v>776</v>
      </c>
    </row>
    <row r="18" spans="1:5">
      <c r="A18" s="4" t="s">
        <v>753</v>
      </c>
      <c r="C18" s="5" t="n">
        <v>1654993</v>
      </c>
      <c r="D18" s="5" t="n">
        <v>3560928</v>
      </c>
    </row>
    <row r="19" spans="1:5">
      <c r="A19" s="4" t="s">
        <v>781</v>
      </c>
    </row>
    <row r="20" spans="1:5">
      <c r="A20" s="3" t="s">
        <v>776</v>
      </c>
    </row>
    <row r="21" spans="1:5">
      <c r="A21" s="4" t="s">
        <v>753</v>
      </c>
      <c r="C21" s="5" t="n">
        <v>395148</v>
      </c>
      <c r="D21" s="5" t="n">
        <v>360854</v>
      </c>
    </row>
    <row r="22" spans="1:5">
      <c r="A22" s="4" t="s">
        <v>765</v>
      </c>
    </row>
    <row r="23" spans="1:5">
      <c r="A23" s="3" t="s">
        <v>776</v>
      </c>
    </row>
    <row r="24" spans="1:5">
      <c r="A24" s="4" t="s">
        <v>753</v>
      </c>
      <c r="C24" s="5" t="n">
        <v>0</v>
      </c>
      <c r="D24" s="5" t="n">
        <v>-70341769</v>
      </c>
    </row>
    <row r="25" spans="1:5">
      <c r="A25" s="4" t="s">
        <v>772</v>
      </c>
    </row>
    <row r="26" spans="1:5">
      <c r="A26" s="3" t="s">
        <v>776</v>
      </c>
    </row>
    <row r="27" spans="1:5">
      <c r="A27" s="4" t="s">
        <v>753</v>
      </c>
      <c r="B27" s="4" t="s">
        <v>773</v>
      </c>
      <c r="C27" s="6" t="n">
        <v>17895783</v>
      </c>
      <c r="D27" s="6" t="n">
        <v>5422113</v>
      </c>
    </row>
    <row r="28" spans="1:5"/>
    <row r="29" spans="1:5">
      <c r="A29" s="4" t="s">
        <v>34</v>
      </c>
      <c r="B29" s="4" t="s">
        <v>71</v>
      </c>
    </row>
    <row r="30" spans="1:5">
      <c r="A30" s="4" t="s">
        <v>773</v>
      </c>
      <c r="B30" s="4" t="s">
        <v>774</v>
      </c>
    </row>
  </sheetData>
  <mergeCells count="30">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A28:D28"/>
    <mergeCell ref="B29:D29"/>
    <mergeCell ref="B30:D3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82</v>
      </c>
      <c r="C1" s="2" t="s">
        <v>29</v>
      </c>
      <c r="D1" s="2" t="s">
        <v>30</v>
      </c>
      <c r="E1" s="2" t="s">
        <v>34</v>
      </c>
    </row>
    <row r="2" spans="1:5">
      <c r="A2" s="3" t="s">
        <v>783</v>
      </c>
    </row>
    <row r="3" spans="1:5">
      <c r="A3" s="4" t="s">
        <v>755</v>
      </c>
      <c r="C3" s="6" t="n">
        <v>-288974907</v>
      </c>
      <c r="D3" s="6" t="n">
        <v>-212653002</v>
      </c>
    </row>
    <row r="4" spans="1:5">
      <c r="A4" s="4" t="s">
        <v>756</v>
      </c>
    </row>
    <row r="5" spans="1:5">
      <c r="A5" s="3" t="s">
        <v>783</v>
      </c>
    </row>
    <row r="6" spans="1:5">
      <c r="A6" s="4" t="s">
        <v>755</v>
      </c>
      <c r="C6" s="5" t="n">
        <v>-281142558</v>
      </c>
      <c r="D6" s="5" t="n">
        <v>-265848676</v>
      </c>
    </row>
    <row r="7" spans="1:5">
      <c r="A7" s="4" t="s">
        <v>784</v>
      </c>
    </row>
    <row r="8" spans="1:5">
      <c r="A8" s="3" t="s">
        <v>783</v>
      </c>
    </row>
    <row r="9" spans="1:5">
      <c r="A9" s="4" t="s">
        <v>755</v>
      </c>
      <c r="C9" s="5" t="n">
        <v>-430703</v>
      </c>
      <c r="D9" s="5" t="n">
        <v>-572515</v>
      </c>
    </row>
    <row r="10" spans="1:5">
      <c r="A10" s="4" t="s">
        <v>785</v>
      </c>
    </row>
    <row r="11" spans="1:5">
      <c r="A11" s="3" t="s">
        <v>783</v>
      </c>
    </row>
    <row r="12" spans="1:5">
      <c r="A12" s="4" t="s">
        <v>755</v>
      </c>
      <c r="C12" s="5" t="n">
        <v>-1283950</v>
      </c>
      <c r="D12" s="5" t="n">
        <v>-1429859</v>
      </c>
    </row>
    <row r="13" spans="1:5">
      <c r="A13" s="4" t="s">
        <v>786</v>
      </c>
    </row>
    <row r="14" spans="1:5">
      <c r="A14" s="3" t="s">
        <v>783</v>
      </c>
    </row>
    <row r="15" spans="1:5">
      <c r="A15" s="4" t="s">
        <v>755</v>
      </c>
      <c r="C15" s="5" t="n">
        <v>-3632847</v>
      </c>
      <c r="D15" s="5" t="n">
        <v>-4717617</v>
      </c>
    </row>
    <row r="16" spans="1:5">
      <c r="A16" s="4" t="s">
        <v>765</v>
      </c>
    </row>
    <row r="17" spans="1:5">
      <c r="A17" s="3" t="s">
        <v>783</v>
      </c>
    </row>
    <row r="18" spans="1:5">
      <c r="A18" s="4" t="s">
        <v>755</v>
      </c>
      <c r="C18" s="5" t="n">
        <v>0</v>
      </c>
      <c r="D18" s="5" t="n">
        <v>59917072</v>
      </c>
    </row>
    <row r="19" spans="1:5">
      <c r="A19" s="4" t="s">
        <v>772</v>
      </c>
    </row>
    <row r="20" spans="1:5">
      <c r="A20" s="3" t="s">
        <v>783</v>
      </c>
    </row>
    <row r="21" spans="1:5">
      <c r="A21" s="4" t="s">
        <v>755</v>
      </c>
      <c r="B21" s="4" t="s">
        <v>773</v>
      </c>
      <c r="C21" s="6" t="n">
        <v>-2484849</v>
      </c>
      <c r="D21" s="6" t="n">
        <v>-1407</v>
      </c>
    </row>
    <row r="22" spans="1:5"/>
    <row r="23" spans="1:5">
      <c r="A23" s="4" t="s">
        <v>34</v>
      </c>
      <c r="B23" s="4" t="s">
        <v>71</v>
      </c>
    </row>
    <row r="24" spans="1:5">
      <c r="A24" s="4" t="s">
        <v>773</v>
      </c>
      <c r="B24" s="4" t="s">
        <v>774</v>
      </c>
    </row>
  </sheetData>
  <mergeCells count="24">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D22"/>
    <mergeCell ref="B23:D23"/>
    <mergeCell ref="B24:D2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87</v>
      </c>
      <c r="C1" s="2" t="s">
        <v>1</v>
      </c>
    </row>
    <row r="2" spans="1:7">
      <c r="C2" s="2" t="s">
        <v>29</v>
      </c>
      <c r="D2" s="2" t="s">
        <v>30</v>
      </c>
      <c r="E2" s="2" t="s">
        <v>34</v>
      </c>
      <c r="F2" s="2" t="s">
        <v>31</v>
      </c>
      <c r="G2" s="2" t="s">
        <v>34</v>
      </c>
    </row>
    <row r="3" spans="1:7">
      <c r="A3" s="3" t="s">
        <v>788</v>
      </c>
    </row>
    <row r="4" spans="1:7">
      <c r="A4" s="4" t="s">
        <v>735</v>
      </c>
      <c r="C4" s="6" t="n">
        <v>152459444</v>
      </c>
      <c r="D4" s="6" t="n">
        <v>113814236</v>
      </c>
      <c r="F4" s="6" t="n">
        <v>128904873</v>
      </c>
    </row>
    <row r="5" spans="1:7">
      <c r="A5" s="4" t="s">
        <v>48</v>
      </c>
      <c r="C5" s="5" t="n">
        <v>-9749004</v>
      </c>
      <c r="D5" s="5" t="n">
        <v>-6817526</v>
      </c>
      <c r="F5" s="5" t="n">
        <v>-7945734</v>
      </c>
    </row>
    <row r="6" spans="1:7">
      <c r="A6" s="4" t="s">
        <v>738</v>
      </c>
      <c r="C6" s="5" t="n">
        <v>-20635833</v>
      </c>
      <c r="D6" s="5" t="n">
        <v>-15162715</v>
      </c>
      <c r="F6" s="5" t="n">
        <v>-14717613</v>
      </c>
    </row>
    <row r="7" spans="1:7">
      <c r="A7" s="4" t="s">
        <v>789</v>
      </c>
      <c r="C7" s="5" t="n">
        <v>-1187212</v>
      </c>
      <c r="D7" s="5" t="n">
        <v>-1204958</v>
      </c>
      <c r="F7" s="5" t="n">
        <v>-3090153</v>
      </c>
    </row>
    <row r="8" spans="1:7">
      <c r="A8" s="4" t="s">
        <v>51</v>
      </c>
      <c r="C8" s="5" t="n">
        <v>425215</v>
      </c>
      <c r="D8" s="5" t="n">
        <v>1298889</v>
      </c>
      <c r="F8" s="5" t="n">
        <v>1525975</v>
      </c>
    </row>
    <row r="9" spans="1:7">
      <c r="A9" s="4" t="s">
        <v>739</v>
      </c>
      <c r="C9" s="5" t="n">
        <v>-616456</v>
      </c>
      <c r="D9" s="5" t="n">
        <v>-590049</v>
      </c>
      <c r="F9" s="5" t="n">
        <v>-438321</v>
      </c>
    </row>
    <row r="10" spans="1:7">
      <c r="A10" s="4" t="s">
        <v>55</v>
      </c>
      <c r="C10" s="5" t="n">
        <v>-1217526</v>
      </c>
      <c r="D10" s="5" t="n">
        <v>-3465151</v>
      </c>
      <c r="F10" s="5" t="n">
        <v>-5698943</v>
      </c>
    </row>
    <row r="11" spans="1:7">
      <c r="A11" s="4" t="s">
        <v>756</v>
      </c>
    </row>
    <row r="12" spans="1:7">
      <c r="A12" s="3" t="s">
        <v>788</v>
      </c>
    </row>
    <row r="13" spans="1:7">
      <c r="A13" s="4" t="s">
        <v>735</v>
      </c>
      <c r="C13" s="5" t="n">
        <v>152459444</v>
      </c>
      <c r="D13" s="5" t="n">
        <v>138150296</v>
      </c>
      <c r="F13" s="5" t="n">
        <v>154145268</v>
      </c>
    </row>
    <row r="14" spans="1:7">
      <c r="A14" s="4" t="s">
        <v>48</v>
      </c>
      <c r="C14" s="5" t="n">
        <v>-9622104</v>
      </c>
      <c r="D14" s="5" t="n">
        <v>-8571728</v>
      </c>
      <c r="F14" s="5" t="n">
        <v>-10141649</v>
      </c>
    </row>
    <row r="15" spans="1:7">
      <c r="A15" s="4" t="s">
        <v>738</v>
      </c>
      <c r="C15" s="5" t="n">
        <v>-19128042</v>
      </c>
      <c r="D15" s="5" t="n">
        <v>-18302672</v>
      </c>
      <c r="F15" s="5" t="n">
        <v>-17736976</v>
      </c>
    </row>
    <row r="16" spans="1:7">
      <c r="A16" s="4" t="s">
        <v>789</v>
      </c>
      <c r="C16" s="5" t="n">
        <v>-1188487</v>
      </c>
      <c r="D16" s="5" t="n">
        <v>-1418309</v>
      </c>
      <c r="F16" s="5" t="n">
        <v>-3288757</v>
      </c>
    </row>
    <row r="17" spans="1:7">
      <c r="A17" s="4" t="s">
        <v>51</v>
      </c>
      <c r="C17" s="5" t="n">
        <v>300605</v>
      </c>
      <c r="D17" s="5" t="n">
        <v>1047397</v>
      </c>
      <c r="F17" s="5" t="n">
        <v>1265540</v>
      </c>
    </row>
    <row r="18" spans="1:7">
      <c r="A18" s="4" t="s">
        <v>739</v>
      </c>
      <c r="C18" s="5" t="n">
        <v>-581343</v>
      </c>
      <c r="D18" s="5" t="n">
        <v>-707566</v>
      </c>
      <c r="F18" s="5" t="n">
        <v>-495371</v>
      </c>
    </row>
    <row r="19" spans="1:7">
      <c r="A19" s="4" t="s">
        <v>55</v>
      </c>
      <c r="C19" s="5" t="n">
        <v>-1573470</v>
      </c>
      <c r="D19" s="5" t="n">
        <v>-4508967</v>
      </c>
      <c r="F19" s="5" t="n">
        <v>-6852038</v>
      </c>
    </row>
    <row r="20" spans="1:7">
      <c r="A20" s="4" t="s">
        <v>790</v>
      </c>
    </row>
    <row r="21" spans="1:7">
      <c r="A21" s="3" t="s">
        <v>788</v>
      </c>
    </row>
    <row r="22" spans="1:7">
      <c r="A22" s="4" t="s">
        <v>735</v>
      </c>
      <c r="C22" s="5" t="n">
        <v>0</v>
      </c>
      <c r="D22" s="5" t="n">
        <v>0</v>
      </c>
      <c r="F22" s="5" t="n">
        <v>0</v>
      </c>
    </row>
    <row r="23" spans="1:7">
      <c r="A23" s="4" t="s">
        <v>48</v>
      </c>
      <c r="C23" s="5" t="n">
        <v>-126900</v>
      </c>
      <c r="D23" s="5" t="n">
        <v>-131244</v>
      </c>
      <c r="F23" s="5" t="n">
        <v>-149259</v>
      </c>
    </row>
    <row r="24" spans="1:7">
      <c r="A24" s="4" t="s">
        <v>738</v>
      </c>
      <c r="C24" s="5" t="n">
        <v>-38819</v>
      </c>
      <c r="D24" s="5" t="n">
        <v>-48934</v>
      </c>
      <c r="F24" s="5" t="n">
        <v>-60236</v>
      </c>
    </row>
    <row r="25" spans="1:7">
      <c r="A25" s="4" t="s">
        <v>789</v>
      </c>
      <c r="C25" s="5" t="n">
        <v>0</v>
      </c>
      <c r="D25" s="5" t="n">
        <v>0</v>
      </c>
      <c r="F25" s="5" t="n">
        <v>0</v>
      </c>
    </row>
    <row r="26" spans="1:7">
      <c r="A26" s="4" t="s">
        <v>51</v>
      </c>
      <c r="C26" s="5" t="n">
        <v>0</v>
      </c>
      <c r="D26" s="5" t="n">
        <v>0</v>
      </c>
      <c r="F26" s="5" t="n">
        <v>0</v>
      </c>
    </row>
    <row r="27" spans="1:7">
      <c r="A27" s="4" t="s">
        <v>739</v>
      </c>
      <c r="C27" s="5" t="n">
        <v>3174</v>
      </c>
      <c r="D27" s="5" t="n">
        <v>-14</v>
      </c>
      <c r="F27" s="5" t="n">
        <v>-6</v>
      </c>
    </row>
    <row r="28" spans="1:7">
      <c r="A28" s="4" t="s">
        <v>55</v>
      </c>
      <c r="C28" s="5" t="n">
        <v>0</v>
      </c>
      <c r="D28" s="5" t="n">
        <v>0</v>
      </c>
      <c r="F28" s="5" t="n">
        <v>0</v>
      </c>
    </row>
    <row r="29" spans="1:7">
      <c r="A29" s="4" t="s">
        <v>791</v>
      </c>
    </row>
    <row r="30" spans="1:7">
      <c r="A30" s="3" t="s">
        <v>788</v>
      </c>
    </row>
    <row r="31" spans="1:7">
      <c r="A31" s="4" t="s">
        <v>735</v>
      </c>
      <c r="C31" s="5" t="n">
        <v>0</v>
      </c>
      <c r="D31" s="5" t="n">
        <v>0</v>
      </c>
      <c r="F31" s="5" t="n">
        <v>0</v>
      </c>
    </row>
    <row r="32" spans="1:7">
      <c r="A32" s="4" t="s">
        <v>48</v>
      </c>
      <c r="C32" s="5" t="n">
        <v>0</v>
      </c>
      <c r="D32" s="5" t="n">
        <v>0</v>
      </c>
      <c r="F32" s="5" t="n">
        <v>0</v>
      </c>
    </row>
    <row r="33" spans="1:7">
      <c r="A33" s="4" t="s">
        <v>738</v>
      </c>
      <c r="C33" s="5" t="n">
        <v>0</v>
      </c>
      <c r="D33" s="5" t="n">
        <v>0</v>
      </c>
      <c r="F33" s="5" t="n">
        <v>0</v>
      </c>
    </row>
    <row r="34" spans="1:7">
      <c r="A34" s="4" t="s">
        <v>789</v>
      </c>
      <c r="C34" s="5" t="n">
        <v>0</v>
      </c>
      <c r="D34" s="5" t="n">
        <v>0</v>
      </c>
      <c r="F34" s="5" t="n">
        <v>0</v>
      </c>
    </row>
    <row r="35" spans="1:7">
      <c r="A35" s="4" t="s">
        <v>51</v>
      </c>
      <c r="C35" s="5" t="n">
        <v>143794</v>
      </c>
      <c r="D35" s="5" t="n">
        <v>132018</v>
      </c>
      <c r="F35" s="5" t="n">
        <v>135971</v>
      </c>
    </row>
    <row r="36" spans="1:7">
      <c r="A36" s="4" t="s">
        <v>739</v>
      </c>
      <c r="C36" s="5" t="n">
        <v>0</v>
      </c>
      <c r="D36" s="5" t="n">
        <v>0</v>
      </c>
      <c r="F36" s="5" t="n">
        <v>0</v>
      </c>
    </row>
    <row r="37" spans="1:7">
      <c r="A37" s="4" t="s">
        <v>55</v>
      </c>
      <c r="C37" s="5" t="n">
        <v>0</v>
      </c>
      <c r="D37" s="5" t="n">
        <v>0</v>
      </c>
      <c r="F37" s="5" t="n">
        <v>0</v>
      </c>
    </row>
    <row r="38" spans="1:7">
      <c r="A38" s="4" t="s">
        <v>792</v>
      </c>
    </row>
    <row r="39" spans="1:7">
      <c r="A39" s="3" t="s">
        <v>788</v>
      </c>
    </row>
    <row r="40" spans="1:7">
      <c r="A40" s="4" t="s">
        <v>735</v>
      </c>
      <c r="C40" s="5" t="n">
        <v>0</v>
      </c>
      <c r="D40" s="5" t="n">
        <v>-24336060</v>
      </c>
      <c r="F40" s="5" t="n">
        <v>-25240395</v>
      </c>
    </row>
    <row r="41" spans="1:7">
      <c r="A41" s="4" t="s">
        <v>48</v>
      </c>
      <c r="C41" s="5" t="n">
        <v>0</v>
      </c>
      <c r="D41" s="5" t="n">
        <v>1885446</v>
      </c>
      <c r="F41" s="5" t="n">
        <v>2345174</v>
      </c>
    </row>
    <row r="42" spans="1:7">
      <c r="A42" s="4" t="s">
        <v>738</v>
      </c>
      <c r="C42" s="5" t="n">
        <v>0</v>
      </c>
      <c r="D42" s="5" t="n">
        <v>3533820</v>
      </c>
      <c r="F42" s="5" t="n">
        <v>3474072</v>
      </c>
    </row>
    <row r="43" spans="1:7">
      <c r="A43" s="4" t="s">
        <v>789</v>
      </c>
      <c r="C43" s="5" t="n">
        <v>0</v>
      </c>
      <c r="D43" s="5" t="n">
        <v>213351</v>
      </c>
      <c r="F43" s="5" t="n">
        <v>198604</v>
      </c>
    </row>
    <row r="44" spans="1:7">
      <c r="A44" s="4" t="s">
        <v>51</v>
      </c>
      <c r="C44" s="5" t="n">
        <v>0</v>
      </c>
      <c r="D44" s="5" t="n">
        <v>133694</v>
      </c>
      <c r="F44" s="5" t="n">
        <v>180447</v>
      </c>
    </row>
    <row r="45" spans="1:7">
      <c r="A45" s="4" t="s">
        <v>739</v>
      </c>
      <c r="C45" s="5" t="n">
        <v>0</v>
      </c>
      <c r="D45" s="5" t="n">
        <v>115769</v>
      </c>
      <c r="F45" s="5" t="n">
        <v>90534</v>
      </c>
    </row>
    <row r="46" spans="1:7">
      <c r="A46" s="4" t="s">
        <v>55</v>
      </c>
      <c r="C46" s="5" t="n">
        <v>0</v>
      </c>
      <c r="D46" s="5" t="n">
        <v>928854</v>
      </c>
      <c r="F46" s="5" t="n">
        <v>1016588</v>
      </c>
    </row>
    <row r="47" spans="1:7">
      <c r="A47" s="4" t="s">
        <v>772</v>
      </c>
    </row>
    <row r="48" spans="1:7">
      <c r="A48" s="3" t="s">
        <v>788</v>
      </c>
    </row>
    <row r="49" spans="1:7">
      <c r="A49" s="4" t="s">
        <v>735</v>
      </c>
      <c r="B49" s="4" t="s">
        <v>773</v>
      </c>
      <c r="C49" s="5" t="n">
        <v>0</v>
      </c>
      <c r="D49" s="5" t="n">
        <v>0</v>
      </c>
      <c r="F49" s="5" t="n">
        <v>0</v>
      </c>
    </row>
    <row r="50" spans="1:7">
      <c r="A50" s="4" t="s">
        <v>48</v>
      </c>
      <c r="B50" s="4" t="s">
        <v>773</v>
      </c>
      <c r="C50" s="5" t="n">
        <v>0</v>
      </c>
      <c r="D50" s="5" t="n">
        <v>0</v>
      </c>
      <c r="F50" s="5" t="n">
        <v>0</v>
      </c>
    </row>
    <row r="51" spans="1:7">
      <c r="A51" s="4" t="s">
        <v>738</v>
      </c>
      <c r="B51" s="4" t="s">
        <v>773</v>
      </c>
      <c r="C51" s="5" t="n">
        <v>-1468972</v>
      </c>
      <c r="D51" s="5" t="n">
        <v>-344929</v>
      </c>
      <c r="F51" s="5" t="n">
        <v>-394473</v>
      </c>
    </row>
    <row r="52" spans="1:7">
      <c r="A52" s="4" t="s">
        <v>789</v>
      </c>
      <c r="B52" s="4" t="s">
        <v>773</v>
      </c>
      <c r="C52" s="5" t="n">
        <v>1275</v>
      </c>
      <c r="D52" s="5" t="n">
        <v>0</v>
      </c>
      <c r="F52" s="5" t="n">
        <v>0</v>
      </c>
    </row>
    <row r="53" spans="1:7">
      <c r="A53" s="4" t="s">
        <v>51</v>
      </c>
      <c r="B53" s="4" t="s">
        <v>773</v>
      </c>
      <c r="C53" s="5" t="n">
        <v>-19184</v>
      </c>
      <c r="D53" s="5" t="n">
        <v>-14220</v>
      </c>
      <c r="F53" s="5" t="n">
        <v>-55983</v>
      </c>
    </row>
    <row r="54" spans="1:7">
      <c r="A54" s="4" t="s">
        <v>739</v>
      </c>
      <c r="B54" s="4" t="s">
        <v>773</v>
      </c>
      <c r="C54" s="5" t="n">
        <v>-38287</v>
      </c>
      <c r="D54" s="5" t="n">
        <v>1762</v>
      </c>
      <c r="F54" s="5" t="n">
        <v>-33478</v>
      </c>
    </row>
    <row r="55" spans="1:7">
      <c r="A55" s="4" t="s">
        <v>55</v>
      </c>
      <c r="B55" s="4" t="s">
        <v>773</v>
      </c>
      <c r="C55" s="6" t="n">
        <v>355944</v>
      </c>
      <c r="D55" s="6" t="n">
        <v>114962</v>
      </c>
      <c r="F55" s="6" t="n">
        <v>136507</v>
      </c>
    </row>
    <row r="56" spans="1:7"/>
    <row r="57" spans="1:7">
      <c r="A57" s="4" t="s">
        <v>34</v>
      </c>
      <c r="B57" s="4" t="s">
        <v>71</v>
      </c>
    </row>
    <row r="58" spans="1:7">
      <c r="A58" s="4" t="s">
        <v>773</v>
      </c>
      <c r="B58" s="4" t="s">
        <v>774</v>
      </c>
    </row>
  </sheetData>
  <mergeCells count="111">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D49:E49"/>
    <mergeCell ref="F49:G49"/>
    <mergeCell ref="D50:E50"/>
    <mergeCell ref="F50:G50"/>
    <mergeCell ref="D51:E51"/>
    <mergeCell ref="F51:G51"/>
    <mergeCell ref="D52:E52"/>
    <mergeCell ref="F52:G52"/>
    <mergeCell ref="D53:E53"/>
    <mergeCell ref="F53:G53"/>
    <mergeCell ref="D54:E54"/>
    <mergeCell ref="F54:G54"/>
    <mergeCell ref="D55:E55"/>
    <mergeCell ref="F55:G55"/>
    <mergeCell ref="A56:F56"/>
    <mergeCell ref="B57:F57"/>
    <mergeCell ref="B58:F5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93</v>
      </c>
      <c r="B1" s="2" t="s">
        <v>1</v>
      </c>
    </row>
    <row r="2" spans="1:6">
      <c r="B2" s="2" t="s">
        <v>29</v>
      </c>
      <c r="C2" s="2" t="s">
        <v>30</v>
      </c>
      <c r="E2" s="2" t="s">
        <v>31</v>
      </c>
    </row>
    <row r="3" spans="1:6">
      <c r="A3" s="3" t="s">
        <v>794</v>
      </c>
    </row>
    <row r="4" spans="1:6">
      <c r="A4" s="4" t="s">
        <v>795</v>
      </c>
      <c r="B4" s="6" t="n">
        <v>152459444</v>
      </c>
      <c r="C4" s="6" t="n">
        <v>113814236</v>
      </c>
      <c r="D4" s="4" t="s">
        <v>34</v>
      </c>
      <c r="E4" s="6" t="n">
        <v>128904873</v>
      </c>
      <c r="F4" s="4" t="s">
        <v>34</v>
      </c>
    </row>
    <row r="5" spans="1:6">
      <c r="A5" s="4" t="s">
        <v>796</v>
      </c>
      <c r="B5" s="5" t="n">
        <v>342570291</v>
      </c>
      <c r="C5" s="5" t="n">
        <v>272525687</v>
      </c>
    </row>
    <row r="6" spans="1:6">
      <c r="A6" s="4" t="s">
        <v>797</v>
      </c>
    </row>
    <row r="7" spans="1:6">
      <c r="A7" s="3" t="s">
        <v>794</v>
      </c>
    </row>
    <row r="8" spans="1:6">
      <c r="A8" s="4" t="s">
        <v>795</v>
      </c>
      <c r="B8" s="5" t="n">
        <v>142381413</v>
      </c>
      <c r="C8" s="5" t="n">
        <v>105055414</v>
      </c>
      <c r="E8" s="5" t="n">
        <v>118761080</v>
      </c>
    </row>
    <row r="9" spans="1:6">
      <c r="A9" s="4" t="s">
        <v>796</v>
      </c>
      <c r="B9" s="5" t="n">
        <v>319534533</v>
      </c>
      <c r="C9" s="5" t="n">
        <v>249155921</v>
      </c>
    </row>
    <row r="10" spans="1:6">
      <c r="A10" s="4" t="s">
        <v>798</v>
      </c>
    </row>
    <row r="11" spans="1:6">
      <c r="A11" s="3" t="s">
        <v>794</v>
      </c>
    </row>
    <row r="12" spans="1:6">
      <c r="A12" s="4" t="s">
        <v>795</v>
      </c>
      <c r="B12" s="5" t="n">
        <v>10078031</v>
      </c>
      <c r="C12" s="5" t="n">
        <v>8758822</v>
      </c>
      <c r="E12" s="6" t="n">
        <v>10143793</v>
      </c>
    </row>
    <row r="13" spans="1:6">
      <c r="A13" s="4" t="s">
        <v>796</v>
      </c>
      <c r="B13" s="6" t="n">
        <v>23035758</v>
      </c>
      <c r="C13" s="6" t="n">
        <v>23369766</v>
      </c>
    </row>
    <row r="14" spans="1:6"/>
    <row r="15" spans="1:6">
      <c r="A15" s="4" t="s">
        <v>34</v>
      </c>
      <c r="B15" s="4" t="s">
        <v>71</v>
      </c>
    </row>
  </sheetData>
  <mergeCells count="6">
    <mergeCell ref="A1:A2"/>
    <mergeCell ref="B1:F1"/>
    <mergeCell ref="C2:D2"/>
    <mergeCell ref="E2:F2"/>
    <mergeCell ref="A14:F14"/>
    <mergeCell ref="B15:F1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99</v>
      </c>
      <c r="B1" s="2" t="s">
        <v>1</v>
      </c>
    </row>
    <row r="2" spans="1:6">
      <c r="B2" s="2" t="s">
        <v>29</v>
      </c>
      <c r="C2" s="2" t="s">
        <v>30</v>
      </c>
      <c r="E2" s="2" t="s">
        <v>31</v>
      </c>
    </row>
    <row r="3" spans="1:6">
      <c r="A3" s="3" t="s">
        <v>800</v>
      </c>
    </row>
    <row r="4" spans="1:6">
      <c r="A4" s="4" t="s">
        <v>801</v>
      </c>
      <c r="B4" s="4" t="s">
        <v>802</v>
      </c>
      <c r="C4" s="4" t="s">
        <v>802</v>
      </c>
      <c r="E4" s="4" t="s">
        <v>802</v>
      </c>
    </row>
    <row r="5" spans="1:6">
      <c r="A5" s="4" t="s">
        <v>735</v>
      </c>
      <c r="B5" s="6" t="n">
        <v>152459444</v>
      </c>
      <c r="C5" s="6" t="n">
        <v>113814236</v>
      </c>
      <c r="D5" s="4" t="s">
        <v>34</v>
      </c>
      <c r="E5" s="6" t="n">
        <v>128904873</v>
      </c>
      <c r="F5" s="4" t="s">
        <v>34</v>
      </c>
    </row>
    <row r="6" spans="1:6">
      <c r="A6" s="4" t="s">
        <v>803</v>
      </c>
    </row>
    <row r="7" spans="1:6">
      <c r="A7" s="3" t="s">
        <v>800</v>
      </c>
    </row>
    <row r="8" spans="1:6">
      <c r="A8" s="4" t="s">
        <v>735</v>
      </c>
      <c r="B8" s="6" t="n">
        <v>28659891</v>
      </c>
      <c r="C8" s="6" t="n">
        <v>12649224</v>
      </c>
      <c r="E8" s="6" t="n">
        <v>14855655</v>
      </c>
    </row>
    <row r="9" spans="1:6">
      <c r="A9" s="4" t="s">
        <v>804</v>
      </c>
      <c r="B9" s="4" t="s">
        <v>805</v>
      </c>
      <c r="C9" s="4" t="s">
        <v>625</v>
      </c>
      <c r="E9" s="4" t="s">
        <v>806</v>
      </c>
    </row>
    <row r="10" spans="1:6">
      <c r="A10" s="4" t="s">
        <v>807</v>
      </c>
    </row>
    <row r="11" spans="1:6">
      <c r="A11" s="3" t="s">
        <v>800</v>
      </c>
    </row>
    <row r="12" spans="1:6">
      <c r="A12" s="4" t="s">
        <v>804</v>
      </c>
      <c r="B12" s="4" t="s">
        <v>808</v>
      </c>
      <c r="C12" s="4" t="s">
        <v>809</v>
      </c>
      <c r="E12" s="4" t="s">
        <v>810</v>
      </c>
    </row>
    <row r="13" spans="1:6"/>
    <row r="14" spans="1:6">
      <c r="A14" s="4" t="s">
        <v>34</v>
      </c>
      <c r="B14" s="4" t="s">
        <v>71</v>
      </c>
    </row>
  </sheetData>
  <mergeCells count="6">
    <mergeCell ref="A1:A2"/>
    <mergeCell ref="B1:F1"/>
    <mergeCell ref="C2:D2"/>
    <mergeCell ref="E2:F2"/>
    <mergeCell ref="A13:F13"/>
    <mergeCell ref="B14:F1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4"/>
    <col customWidth="1" max="7" min="7" width="4"/>
  </cols>
  <sheetData>
    <row r="1" spans="1:7">
      <c r="A1" s="1" t="s">
        <v>811</v>
      </c>
      <c r="B1" s="2" t="s">
        <v>1</v>
      </c>
    </row>
    <row r="2" spans="1:7">
      <c r="B2" s="2" t="s">
        <v>29</v>
      </c>
      <c r="D2" s="2" t="s">
        <v>30</v>
      </c>
      <c r="F2" s="2" t="s">
        <v>31</v>
      </c>
    </row>
    <row r="3" spans="1:7">
      <c r="A3" s="3" t="s">
        <v>234</v>
      </c>
    </row>
    <row r="4" spans="1:7">
      <c r="A4" s="4" t="s">
        <v>812</v>
      </c>
      <c r="B4" s="6" t="n">
        <v>10225069</v>
      </c>
      <c r="D4" s="6" t="n">
        <v>7267490</v>
      </c>
      <c r="F4" s="6" t="n">
        <v>8716074</v>
      </c>
    </row>
    <row r="5" spans="1:7">
      <c r="A5" s="4" t="s">
        <v>813</v>
      </c>
      <c r="B5" s="5" t="n">
        <v>476065</v>
      </c>
      <c r="D5" s="5" t="n">
        <v>449964</v>
      </c>
      <c r="F5" s="5" t="n">
        <v>770340</v>
      </c>
    </row>
    <row r="6" spans="1:7">
      <c r="A6" s="4" t="s">
        <v>814</v>
      </c>
      <c r="B6" s="5" t="n">
        <v>9749004</v>
      </c>
      <c r="D6" s="5" t="n">
        <v>6817526</v>
      </c>
      <c r="E6" s="4" t="s">
        <v>34</v>
      </c>
      <c r="F6" s="5" t="n">
        <v>7945734</v>
      </c>
      <c r="G6" s="4" t="s">
        <v>34</v>
      </c>
    </row>
    <row r="7" spans="1:7">
      <c r="A7" s="4" t="s">
        <v>815</v>
      </c>
      <c r="B7" s="5" t="n">
        <v>64160</v>
      </c>
      <c r="D7" s="5" t="n">
        <v>43610</v>
      </c>
      <c r="F7" s="5" t="n">
        <v>41640</v>
      </c>
    </row>
    <row r="8" spans="1:7">
      <c r="A8" s="4" t="s">
        <v>816</v>
      </c>
      <c r="B8" s="5" t="n">
        <v>364756</v>
      </c>
      <c r="D8" s="5" t="n">
        <v>331496</v>
      </c>
      <c r="F8" s="5" t="n">
        <v>313723</v>
      </c>
    </row>
    <row r="9" spans="1:7">
      <c r="A9" s="4" t="s">
        <v>37</v>
      </c>
      <c r="B9" s="5" t="n">
        <v>92737304</v>
      </c>
      <c r="D9" s="5" t="n">
        <v>56617542</v>
      </c>
      <c r="F9" s="5" t="n">
        <v>59242367</v>
      </c>
    </row>
    <row r="10" spans="1:7">
      <c r="A10" s="4" t="s">
        <v>817</v>
      </c>
      <c r="B10" s="5" t="n">
        <v>20180830</v>
      </c>
      <c r="D10" s="5" t="n">
        <v>14815620</v>
      </c>
      <c r="F10" s="5" t="n">
        <v>14411632</v>
      </c>
    </row>
    <row r="11" spans="1:7">
      <c r="A11" s="4" t="s">
        <v>172</v>
      </c>
      <c r="B11" s="5" t="n">
        <v>341125</v>
      </c>
      <c r="D11" s="5" t="n">
        <v>225707</v>
      </c>
      <c r="F11" s="5" t="n">
        <v>213206</v>
      </c>
    </row>
    <row r="12" spans="1:7">
      <c r="A12" s="4" t="s">
        <v>173</v>
      </c>
      <c r="B12" s="5" t="n">
        <v>113878</v>
      </c>
      <c r="D12" s="5" t="n">
        <v>121388</v>
      </c>
      <c r="F12" s="5" t="n">
        <v>92775</v>
      </c>
    </row>
    <row r="13" spans="1:7">
      <c r="A13" s="4" t="s">
        <v>818</v>
      </c>
      <c r="B13" s="5" t="n">
        <v>1046195</v>
      </c>
      <c r="D13" s="5" t="n">
        <v>1063735</v>
      </c>
      <c r="F13" s="5" t="n">
        <v>1047641</v>
      </c>
    </row>
    <row r="14" spans="1:7">
      <c r="A14" s="4" t="s">
        <v>819</v>
      </c>
      <c r="B14" s="5" t="n">
        <v>108590</v>
      </c>
      <c r="D14" s="5" t="n">
        <v>51981</v>
      </c>
      <c r="F14" s="5" t="n">
        <v>0</v>
      </c>
    </row>
    <row r="15" spans="1:7">
      <c r="A15" s="4" t="s">
        <v>820</v>
      </c>
      <c r="B15" s="5" t="n">
        <v>0</v>
      </c>
      <c r="D15" s="5" t="n">
        <v>0</v>
      </c>
      <c r="F15" s="5" t="n">
        <v>178131</v>
      </c>
    </row>
    <row r="16" spans="1:7">
      <c r="A16" s="4" t="s">
        <v>821</v>
      </c>
      <c r="B16" s="5" t="n">
        <v>0</v>
      </c>
      <c r="D16" s="5" t="n">
        <v>0</v>
      </c>
      <c r="F16" s="5" t="n">
        <v>760296</v>
      </c>
    </row>
    <row r="17" spans="1:7">
      <c r="A17" s="4" t="s">
        <v>822</v>
      </c>
      <c r="B17" s="5" t="n">
        <v>0</v>
      </c>
      <c r="D17" s="5" t="n">
        <v>0</v>
      </c>
      <c r="F17" s="5" t="n">
        <v>1105649</v>
      </c>
    </row>
    <row r="18" spans="1:7">
      <c r="A18" s="4" t="s">
        <v>823</v>
      </c>
      <c r="B18" s="5" t="n">
        <v>5008</v>
      </c>
      <c r="D18" s="5" t="n">
        <v>0</v>
      </c>
      <c r="F18" s="5" t="n">
        <v>0</v>
      </c>
    </row>
    <row r="19" spans="1:7">
      <c r="A19" s="4" t="s">
        <v>175</v>
      </c>
      <c r="B19" s="5" t="n">
        <v>27682</v>
      </c>
      <c r="D19" s="5" t="n">
        <v>89498</v>
      </c>
      <c r="F19" s="5" t="n">
        <v>-3392</v>
      </c>
    </row>
    <row r="20" spans="1:7">
      <c r="A20" s="4" t="s">
        <v>176</v>
      </c>
      <c r="B20" s="5" t="n">
        <v>-263</v>
      </c>
      <c r="D20" s="5" t="n">
        <v>-256</v>
      </c>
      <c r="F20" s="5" t="n">
        <v>1828</v>
      </c>
    </row>
    <row r="21" spans="1:7">
      <c r="A21" s="4" t="s">
        <v>178</v>
      </c>
      <c r="B21" s="5" t="n">
        <v>616456</v>
      </c>
      <c r="D21" s="5" t="n">
        <v>590049</v>
      </c>
      <c r="E21" s="4" t="s">
        <v>34</v>
      </c>
      <c r="F21" s="5" t="n">
        <v>438321</v>
      </c>
      <c r="G21" s="4" t="s">
        <v>34</v>
      </c>
    </row>
    <row r="22" spans="1:7">
      <c r="A22" s="4" t="s">
        <v>212</v>
      </c>
      <c r="B22" s="5" t="n">
        <v>-421912</v>
      </c>
      <c r="D22" s="5" t="n">
        <v>-396467</v>
      </c>
      <c r="F22" s="5" t="n">
        <v>-696735</v>
      </c>
    </row>
    <row r="23" spans="1:7">
      <c r="A23" s="4" t="s">
        <v>824</v>
      </c>
      <c r="B23" s="5" t="n">
        <v>0</v>
      </c>
      <c r="D23" s="5" t="n">
        <v>-129921</v>
      </c>
      <c r="F23" s="5" t="n">
        <v>0</v>
      </c>
    </row>
    <row r="24" spans="1:7">
      <c r="A24" s="3" t="s">
        <v>825</v>
      </c>
    </row>
    <row r="25" spans="1:7">
      <c r="A25" s="4" t="s">
        <v>826</v>
      </c>
      <c r="B25" s="5" t="n">
        <v>-1479732</v>
      </c>
      <c r="D25" s="5" t="n">
        <v>-932738</v>
      </c>
      <c r="F25" s="5" t="n">
        <v>0</v>
      </c>
    </row>
    <row r="26" spans="1:7">
      <c r="A26" s="4" t="s">
        <v>827</v>
      </c>
      <c r="B26" s="5" t="n">
        <v>-124918</v>
      </c>
      <c r="D26" s="5" t="n">
        <v>-103037</v>
      </c>
      <c r="F26" s="5" t="n">
        <v>-97696</v>
      </c>
    </row>
    <row r="27" spans="1:7">
      <c r="A27" s="4" t="s">
        <v>828</v>
      </c>
      <c r="B27" s="5" t="n">
        <v>-52330</v>
      </c>
      <c r="C27" s="4" t="s">
        <v>773</v>
      </c>
      <c r="D27" s="5" t="n">
        <v>0</v>
      </c>
      <c r="F27" s="5" t="n">
        <v>0</v>
      </c>
    </row>
    <row r="28" spans="1:7">
      <c r="A28" s="3" t="s">
        <v>829</v>
      </c>
    </row>
    <row r="29" spans="1:7">
      <c r="A29" s="4" t="s">
        <v>830</v>
      </c>
      <c r="B29" s="5" t="n">
        <v>-859547</v>
      </c>
      <c r="D29" s="5" t="n">
        <v>0</v>
      </c>
      <c r="F29" s="5" t="n">
        <v>0</v>
      </c>
    </row>
    <row r="30" spans="1:7">
      <c r="A30" s="4" t="s">
        <v>831</v>
      </c>
      <c r="B30" s="6" t="n">
        <v>2761</v>
      </c>
      <c r="D30" s="6" t="n">
        <v>12986</v>
      </c>
      <c r="F30" s="6" t="n">
        <v>16762</v>
      </c>
    </row>
    <row r="31" spans="1:7"/>
    <row r="32" spans="1:7">
      <c r="A32" s="4" t="s">
        <v>34</v>
      </c>
      <c r="B32" s="4" t="s">
        <v>71</v>
      </c>
    </row>
    <row r="33" spans="1:7">
      <c r="A33" s="4" t="s">
        <v>773</v>
      </c>
      <c r="B33" s="4" t="s">
        <v>832</v>
      </c>
    </row>
  </sheetData>
  <mergeCells count="8">
    <mergeCell ref="A1:A2"/>
    <mergeCell ref="B1:G1"/>
    <mergeCell ref="B2:C2"/>
    <mergeCell ref="D2:E2"/>
    <mergeCell ref="F2:G2"/>
    <mergeCell ref="A31:G31"/>
    <mergeCell ref="B32:G32"/>
    <mergeCell ref="B33:G3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1</v>
      </c>
    </row>
    <row r="2" spans="1:2">
      <c r="B2" s="2" t="s">
        <v>692</v>
      </c>
    </row>
    <row r="3" spans="1:2">
      <c r="A3" s="3" t="s">
        <v>834</v>
      </c>
    </row>
    <row r="4" spans="1:2">
      <c r="A4" s="4" t="s">
        <v>835</v>
      </c>
      <c r="B4" s="6" t="n">
        <v>866859</v>
      </c>
    </row>
    <row r="5" spans="1:2">
      <c r="A5" s="4" t="s">
        <v>133</v>
      </c>
    </row>
    <row r="6" spans="1:2">
      <c r="A6" s="3" t="s">
        <v>834</v>
      </c>
    </row>
    <row r="7" spans="1:2">
      <c r="A7" s="4" t="s">
        <v>835</v>
      </c>
      <c r="B7" s="6" t="n">
        <v>866859</v>
      </c>
    </row>
    <row r="8" spans="1:2">
      <c r="A8" s="4" t="s">
        <v>836</v>
      </c>
    </row>
    <row r="9" spans="1:2">
      <c r="A9" s="3" t="s">
        <v>834</v>
      </c>
    </row>
    <row r="10" spans="1:2">
      <c r="A10" s="4" t="s">
        <v>837</v>
      </c>
      <c r="B10" s="4" t="s">
        <v>838</v>
      </c>
    </row>
    <row r="11" spans="1:2">
      <c r="A11" s="4" t="s">
        <v>839</v>
      </c>
      <c r="B11" s="6" t="n">
        <v>781000</v>
      </c>
    </row>
    <row r="12" spans="1:2">
      <c r="A12" s="4" t="s">
        <v>840</v>
      </c>
    </row>
    <row r="13" spans="1:2">
      <c r="A13" s="3" t="s">
        <v>834</v>
      </c>
    </row>
    <row r="14" spans="1:2">
      <c r="A14" s="4" t="s">
        <v>835</v>
      </c>
      <c r="B14" s="6" t="n">
        <v>681000</v>
      </c>
    </row>
    <row r="15" spans="1:2">
      <c r="A15" s="4" t="s">
        <v>841</v>
      </c>
    </row>
    <row r="16" spans="1:2">
      <c r="A16" s="3" t="s">
        <v>834</v>
      </c>
    </row>
    <row r="17" spans="1:2">
      <c r="A17" s="4" t="s">
        <v>837</v>
      </c>
      <c r="B17" s="4" t="s">
        <v>838</v>
      </c>
    </row>
    <row r="18" spans="1:2">
      <c r="A18" s="4" t="s">
        <v>839</v>
      </c>
      <c r="B18" s="6" t="n">
        <v>222000</v>
      </c>
    </row>
    <row r="19" spans="1:2">
      <c r="A19" s="4" t="s">
        <v>842</v>
      </c>
    </row>
    <row r="20" spans="1:2">
      <c r="A20" s="3" t="s">
        <v>834</v>
      </c>
    </row>
    <row r="21" spans="1:2">
      <c r="A21" s="4" t="s">
        <v>835</v>
      </c>
      <c r="B21" s="6" t="n">
        <v>186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9</v>
      </c>
      <c r="C2" s="2" t="s">
        <v>30</v>
      </c>
      <c r="D2" s="2" t="s">
        <v>31</v>
      </c>
    </row>
    <row r="3" spans="1:4">
      <c r="A3" s="3" t="s">
        <v>602</v>
      </c>
    </row>
    <row r="4" spans="1:4">
      <c r="A4" s="4" t="s">
        <v>702</v>
      </c>
      <c r="B4" s="6" t="n">
        <v>223061809</v>
      </c>
      <c r="C4" s="6" t="n">
        <v>219673070</v>
      </c>
    </row>
    <row r="5" spans="1:4">
      <c r="A5" s="4" t="s">
        <v>844</v>
      </c>
      <c r="B5" s="5" t="n">
        <v>0</v>
      </c>
      <c r="C5" s="5" t="n">
        <v>0</v>
      </c>
    </row>
    <row r="6" spans="1:4">
      <c r="A6" s="4" t="s">
        <v>845</v>
      </c>
      <c r="B6" s="5" t="n">
        <v>63780809</v>
      </c>
      <c r="C6" s="5" t="n">
        <v>319505</v>
      </c>
    </row>
    <row r="7" spans="1:4">
      <c r="A7" s="4" t="s">
        <v>846</v>
      </c>
      <c r="B7" s="5" t="n">
        <v>22155315</v>
      </c>
      <c r="C7" s="5" t="n">
        <v>19382330</v>
      </c>
    </row>
    <row r="8" spans="1:4">
      <c r="A8" s="4" t="s">
        <v>847</v>
      </c>
      <c r="B8" s="5" t="n">
        <v>0</v>
      </c>
      <c r="C8" s="5" t="n">
        <v>0</v>
      </c>
    </row>
    <row r="9" spans="1:4">
      <c r="A9" s="4" t="s">
        <v>848</v>
      </c>
      <c r="B9" s="5" t="n">
        <v>-1330866</v>
      </c>
      <c r="C9" s="5" t="n">
        <v>-811085</v>
      </c>
    </row>
    <row r="10" spans="1:4">
      <c r="A10" s="4" t="s">
        <v>849</v>
      </c>
      <c r="B10" s="5" t="n">
        <v>-2243726</v>
      </c>
    </row>
    <row r="11" spans="1:4">
      <c r="A11" s="4" t="s">
        <v>850</v>
      </c>
      <c r="B11" s="5" t="n">
        <v>-20201165</v>
      </c>
      <c r="C11" s="5" t="n">
        <v>-14844164</v>
      </c>
    </row>
    <row r="12" spans="1:4">
      <c r="A12" s="4" t="s">
        <v>851</v>
      </c>
      <c r="B12" s="5" t="n">
        <v>-1046195</v>
      </c>
      <c r="C12" s="5" t="n">
        <v>-1063735</v>
      </c>
      <c r="D12" s="6" t="n">
        <v>-1047641</v>
      </c>
    </row>
    <row r="13" spans="1:4">
      <c r="A13" s="4" t="s">
        <v>98</v>
      </c>
      <c r="B13" s="5" t="n">
        <v>152112</v>
      </c>
      <c r="C13" s="5" t="n">
        <v>405888</v>
      </c>
    </row>
    <row r="14" spans="1:4">
      <c r="A14" s="4" t="s">
        <v>704</v>
      </c>
      <c r="B14" s="5" t="n">
        <v>284328093</v>
      </c>
      <c r="C14" s="5" t="n">
        <v>223061809</v>
      </c>
      <c r="D14" s="5" t="n">
        <v>219673070</v>
      </c>
    </row>
    <row r="15" spans="1:4">
      <c r="A15" s="4" t="s">
        <v>852</v>
      </c>
    </row>
    <row r="16" spans="1:4">
      <c r="A16" s="3" t="s">
        <v>602</v>
      </c>
    </row>
    <row r="17" spans="1:4">
      <c r="A17" s="4" t="s">
        <v>702</v>
      </c>
      <c r="B17" s="5" t="n">
        <v>391185752</v>
      </c>
      <c r="C17" s="5" t="n">
        <v>372491749</v>
      </c>
    </row>
    <row r="18" spans="1:4">
      <c r="A18" s="4" t="s">
        <v>704</v>
      </c>
      <c r="B18" s="5" t="n">
        <v>471776159</v>
      </c>
      <c r="C18" s="5" t="n">
        <v>391185752</v>
      </c>
      <c r="D18" s="5" t="n">
        <v>372491749</v>
      </c>
    </row>
    <row r="19" spans="1:4">
      <c r="A19" s="4" t="s">
        <v>853</v>
      </c>
    </row>
    <row r="20" spans="1:4">
      <c r="A20" s="3" t="s">
        <v>602</v>
      </c>
    </row>
    <row r="21" spans="1:4">
      <c r="A21" s="4" t="s">
        <v>702</v>
      </c>
      <c r="B21" s="5" t="n">
        <v>-159818330</v>
      </c>
      <c r="C21" s="5" t="n">
        <v>-145688967</v>
      </c>
    </row>
    <row r="22" spans="1:4">
      <c r="A22" s="4" t="s">
        <v>704</v>
      </c>
      <c r="B22" s="5" t="n">
        <v>-178100381</v>
      </c>
      <c r="C22" s="5" t="n">
        <v>-159818330</v>
      </c>
      <c r="D22" s="5" t="n">
        <v>-145688967</v>
      </c>
    </row>
    <row r="23" spans="1:4">
      <c r="A23" s="4" t="s">
        <v>854</v>
      </c>
    </row>
    <row r="24" spans="1:4">
      <c r="A24" s="3" t="s">
        <v>602</v>
      </c>
    </row>
    <row r="25" spans="1:4">
      <c r="A25" s="4" t="s">
        <v>702</v>
      </c>
      <c r="B25" s="5" t="n">
        <v>-8305613</v>
      </c>
      <c r="C25" s="5" t="n">
        <v>-7129712</v>
      </c>
    </row>
    <row r="26" spans="1:4">
      <c r="A26" s="4" t="s">
        <v>704</v>
      </c>
      <c r="B26" s="5" t="n">
        <v>-9347685</v>
      </c>
      <c r="C26" s="5" t="n">
        <v>-8305613</v>
      </c>
      <c r="D26" s="5" t="n">
        <v>-7129712</v>
      </c>
    </row>
    <row r="27" spans="1:4">
      <c r="A27" s="4" t="s">
        <v>601</v>
      </c>
    </row>
    <row r="28" spans="1:4">
      <c r="A28" s="3" t="s">
        <v>602</v>
      </c>
    </row>
    <row r="29" spans="1:4">
      <c r="A29" s="4" t="s">
        <v>702</v>
      </c>
      <c r="B29" s="5" t="n">
        <v>1379598</v>
      </c>
      <c r="C29" s="5" t="n">
        <v>1433838</v>
      </c>
    </row>
    <row r="30" spans="1:4">
      <c r="A30" s="4" t="s">
        <v>844</v>
      </c>
      <c r="B30" s="5" t="n">
        <v>49386</v>
      </c>
      <c r="C30" s="5" t="n">
        <v>0</v>
      </c>
    </row>
    <row r="31" spans="1:4">
      <c r="A31" s="4" t="s">
        <v>845</v>
      </c>
      <c r="B31" s="5" t="n">
        <v>279169</v>
      </c>
      <c r="C31" s="5" t="n">
        <v>0</v>
      </c>
    </row>
    <row r="32" spans="1:4">
      <c r="A32" s="4" t="s">
        <v>846</v>
      </c>
      <c r="B32" s="5" t="n">
        <v>0</v>
      </c>
      <c r="C32" s="5" t="n">
        <v>0</v>
      </c>
    </row>
    <row r="33" spans="1:4">
      <c r="A33" s="4" t="s">
        <v>847</v>
      </c>
      <c r="B33" s="5" t="n">
        <v>15355</v>
      </c>
      <c r="C33" s="5" t="n">
        <v>20170</v>
      </c>
    </row>
    <row r="34" spans="1:4">
      <c r="A34" s="4" t="s">
        <v>848</v>
      </c>
      <c r="B34" s="5" t="n">
        <v>0</v>
      </c>
      <c r="C34" s="5" t="n">
        <v>0</v>
      </c>
    </row>
    <row r="35" spans="1:4">
      <c r="A35" s="4" t="s">
        <v>849</v>
      </c>
      <c r="B35" s="5" t="n">
        <v>0</v>
      </c>
    </row>
    <row r="36" spans="1:4">
      <c r="A36" s="4" t="s">
        <v>850</v>
      </c>
      <c r="B36" s="5" t="n">
        <v>-40200</v>
      </c>
      <c r="C36" s="5" t="n">
        <v>-32987</v>
      </c>
    </row>
    <row r="37" spans="1:4">
      <c r="A37" s="4" t="s">
        <v>851</v>
      </c>
      <c r="B37" s="5" t="n">
        <v>-45619</v>
      </c>
      <c r="C37" s="5" t="n">
        <v>-41423</v>
      </c>
    </row>
    <row r="38" spans="1:4">
      <c r="A38" s="4" t="s">
        <v>98</v>
      </c>
      <c r="B38" s="5" t="n">
        <v>0</v>
      </c>
      <c r="C38" s="5" t="n">
        <v>0</v>
      </c>
    </row>
    <row r="39" spans="1:4">
      <c r="A39" s="4" t="s">
        <v>704</v>
      </c>
      <c r="B39" s="5" t="n">
        <v>1637689</v>
      </c>
      <c r="C39" s="5" t="n">
        <v>1379598</v>
      </c>
      <c r="D39" s="5" t="n">
        <v>1433838</v>
      </c>
    </row>
    <row r="40" spans="1:4">
      <c r="A40" s="4" t="s">
        <v>855</v>
      </c>
    </row>
    <row r="41" spans="1:4">
      <c r="A41" s="3" t="s">
        <v>602</v>
      </c>
    </row>
    <row r="42" spans="1:4">
      <c r="A42" s="4" t="s">
        <v>702</v>
      </c>
      <c r="B42" s="5" t="n">
        <v>1876314</v>
      </c>
      <c r="C42" s="5" t="n">
        <v>1856144</v>
      </c>
    </row>
    <row r="43" spans="1:4">
      <c r="A43" s="4" t="s">
        <v>704</v>
      </c>
      <c r="B43" s="5" t="n">
        <v>2220224</v>
      </c>
      <c r="C43" s="5" t="n">
        <v>1876314</v>
      </c>
      <c r="D43" s="5" t="n">
        <v>1856144</v>
      </c>
    </row>
    <row r="44" spans="1:4">
      <c r="A44" s="4" t="s">
        <v>856</v>
      </c>
    </row>
    <row r="45" spans="1:4">
      <c r="A45" s="3" t="s">
        <v>602</v>
      </c>
    </row>
    <row r="46" spans="1:4">
      <c r="A46" s="4" t="s">
        <v>702</v>
      </c>
      <c r="B46" s="5" t="n">
        <v>-186312</v>
      </c>
      <c r="C46" s="5" t="n">
        <v>-153325</v>
      </c>
    </row>
    <row r="47" spans="1:4">
      <c r="A47" s="4" t="s">
        <v>704</v>
      </c>
      <c r="B47" s="5" t="n">
        <v>-226512</v>
      </c>
      <c r="C47" s="5" t="n">
        <v>-186312</v>
      </c>
      <c r="D47" s="5" t="n">
        <v>-153325</v>
      </c>
    </row>
    <row r="48" spans="1:4">
      <c r="A48" s="4" t="s">
        <v>857</v>
      </c>
    </row>
    <row r="49" spans="1:4">
      <c r="A49" s="3" t="s">
        <v>602</v>
      </c>
    </row>
    <row r="50" spans="1:4">
      <c r="A50" s="4" t="s">
        <v>702</v>
      </c>
      <c r="B50" s="5" t="n">
        <v>-310404</v>
      </c>
      <c r="C50" s="5" t="n">
        <v>-268981</v>
      </c>
    </row>
    <row r="51" spans="1:4">
      <c r="A51" s="4" t="s">
        <v>704</v>
      </c>
      <c r="B51" s="5" t="n">
        <v>-356023</v>
      </c>
      <c r="C51" s="5" t="n">
        <v>-310404</v>
      </c>
      <c r="D51" s="5" t="n">
        <v>-268981</v>
      </c>
    </row>
    <row r="52" spans="1:4">
      <c r="A52" s="4" t="s">
        <v>604</v>
      </c>
    </row>
    <row r="53" spans="1:4">
      <c r="A53" s="3" t="s">
        <v>602</v>
      </c>
    </row>
    <row r="54" spans="1:4">
      <c r="A54" s="4" t="s">
        <v>702</v>
      </c>
      <c r="B54" s="5" t="n">
        <v>3560237</v>
      </c>
      <c r="C54" s="5" t="n">
        <v>3423794</v>
      </c>
    </row>
    <row r="55" spans="1:4">
      <c r="A55" s="4" t="s">
        <v>844</v>
      </c>
      <c r="B55" s="5" t="n">
        <v>-404</v>
      </c>
      <c r="C55" s="5" t="n">
        <v>1771</v>
      </c>
    </row>
    <row r="56" spans="1:4">
      <c r="A56" s="4" t="s">
        <v>845</v>
      </c>
      <c r="B56" s="5" t="n">
        <v>0</v>
      </c>
      <c r="C56" s="5" t="n">
        <v>0</v>
      </c>
    </row>
    <row r="57" spans="1:4">
      <c r="A57" s="4" t="s">
        <v>846</v>
      </c>
      <c r="B57" s="5" t="n">
        <v>0</v>
      </c>
      <c r="C57" s="5" t="n">
        <v>1770</v>
      </c>
    </row>
    <row r="58" spans="1:4">
      <c r="A58" s="4" t="s">
        <v>847</v>
      </c>
      <c r="B58" s="5" t="n">
        <v>114688</v>
      </c>
      <c r="C58" s="5" t="n">
        <v>246712</v>
      </c>
    </row>
    <row r="59" spans="1:4">
      <c r="A59" s="4" t="s">
        <v>848</v>
      </c>
      <c r="B59" s="5" t="n">
        <v>-14731</v>
      </c>
      <c r="C59" s="5" t="n">
        <v>0</v>
      </c>
    </row>
    <row r="60" spans="1:4">
      <c r="A60" s="4" t="s">
        <v>849</v>
      </c>
      <c r="B60" s="5" t="n">
        <v>-632709</v>
      </c>
    </row>
    <row r="61" spans="1:4">
      <c r="A61" s="4" t="s">
        <v>850</v>
      </c>
      <c r="B61" s="5" t="n">
        <v>-111529</v>
      </c>
      <c r="C61" s="5" t="n">
        <v>-113810</v>
      </c>
    </row>
    <row r="62" spans="1:4">
      <c r="A62" s="4" t="s">
        <v>851</v>
      </c>
      <c r="B62" s="5" t="n">
        <v>0</v>
      </c>
      <c r="C62" s="5" t="n">
        <v>0</v>
      </c>
    </row>
    <row r="63" spans="1:4">
      <c r="A63" s="4" t="s">
        <v>98</v>
      </c>
      <c r="B63" s="5" t="n">
        <v>0</v>
      </c>
      <c r="C63" s="5" t="n">
        <v>0</v>
      </c>
    </row>
    <row r="64" spans="1:4">
      <c r="A64" s="4" t="s">
        <v>704</v>
      </c>
      <c r="B64" s="5" t="n">
        <v>2915552</v>
      </c>
      <c r="C64" s="5" t="n">
        <v>3560237</v>
      </c>
      <c r="D64" s="5" t="n">
        <v>3423794</v>
      </c>
    </row>
    <row r="65" spans="1:4">
      <c r="A65" s="4" t="s">
        <v>858</v>
      </c>
    </row>
    <row r="66" spans="1:4">
      <c r="A66" s="3" t="s">
        <v>602</v>
      </c>
    </row>
    <row r="67" spans="1:4">
      <c r="A67" s="4" t="s">
        <v>702</v>
      </c>
      <c r="B67" s="5" t="n">
        <v>4116914</v>
      </c>
      <c r="C67" s="5" t="n">
        <v>3860009</v>
      </c>
    </row>
    <row r="68" spans="1:4">
      <c r="A68" s="4" t="s">
        <v>704</v>
      </c>
      <c r="B68" s="5" t="n">
        <v>3358811</v>
      </c>
      <c r="C68" s="5" t="n">
        <v>4116914</v>
      </c>
      <c r="D68" s="5" t="n">
        <v>3860009</v>
      </c>
    </row>
    <row r="69" spans="1:4">
      <c r="A69" s="4" t="s">
        <v>859</v>
      </c>
    </row>
    <row r="70" spans="1:4">
      <c r="A70" s="3" t="s">
        <v>602</v>
      </c>
    </row>
    <row r="71" spans="1:4">
      <c r="A71" s="4" t="s">
        <v>702</v>
      </c>
      <c r="B71" s="5" t="n">
        <v>-556677</v>
      </c>
      <c r="C71" s="5" t="n">
        <v>-436215</v>
      </c>
    </row>
    <row r="72" spans="1:4">
      <c r="A72" s="4" t="s">
        <v>704</v>
      </c>
      <c r="B72" s="5" t="n">
        <v>-443259</v>
      </c>
      <c r="C72" s="5" t="n">
        <v>-556677</v>
      </c>
      <c r="D72" s="5" t="n">
        <v>-436215</v>
      </c>
    </row>
    <row r="73" spans="1:4">
      <c r="A73" s="4" t="s">
        <v>860</v>
      </c>
    </row>
    <row r="74" spans="1:4">
      <c r="A74" s="3" t="s">
        <v>602</v>
      </c>
    </row>
    <row r="75" spans="1:4">
      <c r="A75" s="4" t="s">
        <v>702</v>
      </c>
      <c r="B75" s="5" t="n">
        <v>0</v>
      </c>
      <c r="C75" s="5" t="n">
        <v>0</v>
      </c>
    </row>
    <row r="76" spans="1:4">
      <c r="A76" s="4" t="s">
        <v>704</v>
      </c>
      <c r="B76" s="5" t="n">
        <v>0</v>
      </c>
      <c r="C76" s="5" t="n">
        <v>0</v>
      </c>
      <c r="D76" s="5" t="n">
        <v>0</v>
      </c>
    </row>
    <row r="77" spans="1:4">
      <c r="A77" s="4" t="s">
        <v>606</v>
      </c>
    </row>
    <row r="78" spans="1:4">
      <c r="A78" s="3" t="s">
        <v>602</v>
      </c>
    </row>
    <row r="79" spans="1:4">
      <c r="A79" s="4" t="s">
        <v>702</v>
      </c>
      <c r="B79" s="5" t="n">
        <v>6236324</v>
      </c>
      <c r="C79" s="5" t="n">
        <v>5728768</v>
      </c>
    </row>
    <row r="80" spans="1:4">
      <c r="A80" s="4" t="s">
        <v>844</v>
      </c>
      <c r="B80" s="5" t="n">
        <v>52047</v>
      </c>
      <c r="C80" s="5" t="n">
        <v>-492558</v>
      </c>
    </row>
    <row r="81" spans="1:4">
      <c r="A81" s="4" t="s">
        <v>845</v>
      </c>
      <c r="B81" s="5" t="n">
        <v>1944531</v>
      </c>
      <c r="C81" s="5" t="n">
        <v>8098</v>
      </c>
    </row>
    <row r="82" spans="1:4">
      <c r="A82" s="4" t="s">
        <v>846</v>
      </c>
      <c r="B82" s="5" t="n">
        <v>184</v>
      </c>
      <c r="C82" s="5" t="n">
        <v>127</v>
      </c>
    </row>
    <row r="83" spans="1:4">
      <c r="A83" s="4" t="s">
        <v>847</v>
      </c>
      <c r="B83" s="5" t="n">
        <v>342285</v>
      </c>
      <c r="C83" s="5" t="n">
        <v>1319019</v>
      </c>
    </row>
    <row r="84" spans="1:4">
      <c r="A84" s="4" t="s">
        <v>848</v>
      </c>
      <c r="B84" s="5" t="n">
        <v>-30837</v>
      </c>
      <c r="C84" s="5" t="n">
        <v>-68945</v>
      </c>
    </row>
    <row r="85" spans="1:4">
      <c r="A85" s="4" t="s">
        <v>849</v>
      </c>
      <c r="B85" s="5" t="n">
        <v>-101169</v>
      </c>
    </row>
    <row r="86" spans="1:4">
      <c r="A86" s="4" t="s">
        <v>850</v>
      </c>
      <c r="B86" s="5" t="n">
        <v>-339630</v>
      </c>
      <c r="C86" s="5" t="n">
        <v>-255882</v>
      </c>
    </row>
    <row r="87" spans="1:4">
      <c r="A87" s="4" t="s">
        <v>851</v>
      </c>
      <c r="B87" s="5" t="n">
        <v>-1651</v>
      </c>
      <c r="C87" s="5" t="n">
        <v>-2303</v>
      </c>
    </row>
    <row r="88" spans="1:4">
      <c r="A88" s="4" t="s">
        <v>98</v>
      </c>
      <c r="B88" s="5" t="n">
        <v>0</v>
      </c>
      <c r="C88" s="5" t="n">
        <v>0</v>
      </c>
    </row>
    <row r="89" spans="1:4">
      <c r="A89" s="4" t="s">
        <v>704</v>
      </c>
      <c r="B89" s="5" t="n">
        <v>8102084</v>
      </c>
      <c r="C89" s="5" t="n">
        <v>6236324</v>
      </c>
      <c r="D89" s="5" t="n">
        <v>5728768</v>
      </c>
    </row>
    <row r="90" spans="1:4">
      <c r="A90" s="4" t="s">
        <v>861</v>
      </c>
    </row>
    <row r="91" spans="1:4">
      <c r="A91" s="3" t="s">
        <v>602</v>
      </c>
    </row>
    <row r="92" spans="1:4">
      <c r="A92" s="4" t="s">
        <v>702</v>
      </c>
      <c r="B92" s="5" t="n">
        <v>9056858</v>
      </c>
      <c r="C92" s="5" t="n">
        <v>8306471</v>
      </c>
    </row>
    <row r="93" spans="1:4">
      <c r="A93" s="4" t="s">
        <v>704</v>
      </c>
      <c r="B93" s="5" t="n">
        <v>11173669</v>
      </c>
      <c r="C93" s="5" t="n">
        <v>9056858</v>
      </c>
      <c r="D93" s="5" t="n">
        <v>8306471</v>
      </c>
    </row>
    <row r="94" spans="1:4">
      <c r="A94" s="4" t="s">
        <v>862</v>
      </c>
    </row>
    <row r="95" spans="1:4">
      <c r="A95" s="3" t="s">
        <v>602</v>
      </c>
    </row>
    <row r="96" spans="1:4">
      <c r="A96" s="4" t="s">
        <v>702</v>
      </c>
      <c r="B96" s="5" t="n">
        <v>-2749300</v>
      </c>
      <c r="C96" s="5" t="n">
        <v>-2508772</v>
      </c>
    </row>
    <row r="97" spans="1:4">
      <c r="A97" s="4" t="s">
        <v>704</v>
      </c>
      <c r="B97" s="5" t="n">
        <v>-3019198</v>
      </c>
      <c r="C97" s="5" t="n">
        <v>-2749300</v>
      </c>
      <c r="D97" s="5" t="n">
        <v>-2508772</v>
      </c>
    </row>
    <row r="98" spans="1:4">
      <c r="A98" s="4" t="s">
        <v>863</v>
      </c>
    </row>
    <row r="99" spans="1:4">
      <c r="A99" s="3" t="s">
        <v>602</v>
      </c>
    </row>
    <row r="100" spans="1:4">
      <c r="A100" s="4" t="s">
        <v>702</v>
      </c>
      <c r="B100" s="5" t="n">
        <v>-71234</v>
      </c>
      <c r="C100" s="5" t="n">
        <v>-68931</v>
      </c>
    </row>
    <row r="101" spans="1:4">
      <c r="A101" s="4" t="s">
        <v>704</v>
      </c>
      <c r="B101" s="5" t="n">
        <v>-52387</v>
      </c>
      <c r="C101" s="5" t="n">
        <v>-71234</v>
      </c>
      <c r="D101" s="5" t="n">
        <v>-68931</v>
      </c>
    </row>
    <row r="102" spans="1:4">
      <c r="A102" s="4" t="s">
        <v>608</v>
      </c>
    </row>
    <row r="103" spans="1:4">
      <c r="A103" s="3" t="s">
        <v>602</v>
      </c>
    </row>
    <row r="104" spans="1:4">
      <c r="A104" s="4" t="s">
        <v>702</v>
      </c>
      <c r="B104" s="5" t="n">
        <v>181700877</v>
      </c>
      <c r="C104" s="5" t="n">
        <v>183006185</v>
      </c>
    </row>
    <row r="105" spans="1:4">
      <c r="A105" s="4" t="s">
        <v>844</v>
      </c>
      <c r="B105" s="5" t="n">
        <v>-157759</v>
      </c>
      <c r="C105" s="5" t="n">
        <v>495841</v>
      </c>
    </row>
    <row r="106" spans="1:4">
      <c r="A106" s="4" t="s">
        <v>845</v>
      </c>
      <c r="B106" s="5" t="n">
        <v>58379270</v>
      </c>
      <c r="C106" s="5" t="n">
        <v>303854</v>
      </c>
    </row>
    <row r="107" spans="1:4">
      <c r="A107" s="4" t="s">
        <v>846</v>
      </c>
      <c r="B107" s="5" t="n">
        <v>840991</v>
      </c>
      <c r="C107" s="5" t="n">
        <v>418812</v>
      </c>
    </row>
    <row r="108" spans="1:4">
      <c r="A108" s="4" t="s">
        <v>847</v>
      </c>
      <c r="B108" s="5" t="n">
        <v>20283508</v>
      </c>
      <c r="C108" s="5" t="n">
        <v>12576736</v>
      </c>
    </row>
    <row r="109" spans="1:4">
      <c r="A109" s="4" t="s">
        <v>848</v>
      </c>
      <c r="B109" s="5" t="n">
        <v>-1252829</v>
      </c>
      <c r="C109" s="5" t="n">
        <v>-495251</v>
      </c>
    </row>
    <row r="110" spans="1:4">
      <c r="A110" s="4" t="s">
        <v>849</v>
      </c>
      <c r="B110" s="5" t="n">
        <v>-114542</v>
      </c>
    </row>
    <row r="111" spans="1:4">
      <c r="A111" s="4" t="s">
        <v>850</v>
      </c>
      <c r="B111" s="5" t="n">
        <v>-19155852</v>
      </c>
      <c r="C111" s="5" t="n">
        <v>-14004881</v>
      </c>
    </row>
    <row r="112" spans="1:4">
      <c r="A112" s="4" t="s">
        <v>851</v>
      </c>
      <c r="B112" s="5" t="n">
        <v>-754753</v>
      </c>
      <c r="C112" s="5" t="n">
        <v>-1005367</v>
      </c>
    </row>
    <row r="113" spans="1:4">
      <c r="A113" s="4" t="s">
        <v>98</v>
      </c>
      <c r="B113" s="5" t="n">
        <v>151249</v>
      </c>
      <c r="C113" s="5" t="n">
        <v>404948</v>
      </c>
    </row>
    <row r="114" spans="1:4">
      <c r="A114" s="4" t="s">
        <v>704</v>
      </c>
      <c r="B114" s="5" t="n">
        <v>239920160</v>
      </c>
      <c r="C114" s="5" t="n">
        <v>181700877</v>
      </c>
      <c r="D114" s="5" t="n">
        <v>183006185</v>
      </c>
    </row>
    <row r="115" spans="1:4">
      <c r="A115" s="4" t="s">
        <v>864</v>
      </c>
    </row>
    <row r="116" spans="1:4">
      <c r="A116" s="3" t="s">
        <v>602</v>
      </c>
    </row>
    <row r="117" spans="1:4">
      <c r="A117" s="4" t="s">
        <v>702</v>
      </c>
      <c r="B117" s="5" t="n">
        <v>341195395</v>
      </c>
      <c r="C117" s="5" t="n">
        <v>327827738</v>
      </c>
    </row>
    <row r="118" spans="1:4">
      <c r="A118" s="4" t="s">
        <v>704</v>
      </c>
      <c r="B118" s="5" t="n">
        <v>418360698</v>
      </c>
      <c r="C118" s="5" t="n">
        <v>341195395</v>
      </c>
      <c r="D118" s="5" t="n">
        <v>327827738</v>
      </c>
    </row>
    <row r="119" spans="1:4">
      <c r="A119" s="4" t="s">
        <v>865</v>
      </c>
    </row>
    <row r="120" spans="1:4">
      <c r="A120" s="3" t="s">
        <v>602</v>
      </c>
    </row>
    <row r="121" spans="1:4">
      <c r="A121" s="4" t="s">
        <v>702</v>
      </c>
      <c r="B121" s="5" t="n">
        <v>-152408524</v>
      </c>
      <c r="C121" s="5" t="n">
        <v>-138852591</v>
      </c>
    </row>
    <row r="122" spans="1:4">
      <c r="A122" s="4" t="s">
        <v>704</v>
      </c>
      <c r="B122" s="5" t="n">
        <v>-170525898</v>
      </c>
      <c r="C122" s="5" t="n">
        <v>-152408524</v>
      </c>
      <c r="D122" s="5" t="n">
        <v>-138852591</v>
      </c>
    </row>
    <row r="123" spans="1:4">
      <c r="A123" s="4" t="s">
        <v>866</v>
      </c>
    </row>
    <row r="124" spans="1:4">
      <c r="A124" s="3" t="s">
        <v>602</v>
      </c>
    </row>
    <row r="125" spans="1:4">
      <c r="A125" s="4" t="s">
        <v>702</v>
      </c>
      <c r="B125" s="5" t="n">
        <v>-7085994</v>
      </c>
      <c r="C125" s="5" t="n">
        <v>-5968962</v>
      </c>
    </row>
    <row r="126" spans="1:4">
      <c r="A126" s="4" t="s">
        <v>704</v>
      </c>
      <c r="B126" s="5" t="n">
        <v>-7914640</v>
      </c>
      <c r="C126" s="5" t="n">
        <v>-7085994</v>
      </c>
      <c r="D126" s="5" t="n">
        <v>-5968962</v>
      </c>
    </row>
    <row r="127" spans="1:4">
      <c r="A127" s="4" t="s">
        <v>610</v>
      </c>
    </row>
    <row r="128" spans="1:4">
      <c r="A128" s="3" t="s">
        <v>602</v>
      </c>
    </row>
    <row r="129" spans="1:4">
      <c r="A129" s="4" t="s">
        <v>702</v>
      </c>
      <c r="B129" s="5" t="n">
        <v>554659</v>
      </c>
      <c r="C129" s="5" t="n">
        <v>609064</v>
      </c>
    </row>
    <row r="130" spans="1:4">
      <c r="A130" s="4" t="s">
        <v>844</v>
      </c>
      <c r="B130" s="5" t="n">
        <v>-4357</v>
      </c>
      <c r="C130" s="5" t="n">
        <v>759</v>
      </c>
    </row>
    <row r="131" spans="1:4">
      <c r="A131" s="4" t="s">
        <v>845</v>
      </c>
      <c r="B131" s="5" t="n">
        <v>17243</v>
      </c>
      <c r="C131" s="5" t="n">
        <v>0</v>
      </c>
    </row>
    <row r="132" spans="1:4">
      <c r="A132" s="4" t="s">
        <v>846</v>
      </c>
      <c r="B132" s="5" t="n">
        <v>0</v>
      </c>
      <c r="C132" s="5" t="n">
        <v>0</v>
      </c>
    </row>
    <row r="133" spans="1:4">
      <c r="A133" s="4" t="s">
        <v>847</v>
      </c>
      <c r="B133" s="5" t="n">
        <v>288554</v>
      </c>
      <c r="C133" s="5" t="n">
        <v>20033</v>
      </c>
    </row>
    <row r="134" spans="1:4">
      <c r="A134" s="4" t="s">
        <v>848</v>
      </c>
      <c r="B134" s="5" t="n">
        <v>-3907</v>
      </c>
      <c r="C134" s="5" t="n">
        <v>-26477</v>
      </c>
    </row>
    <row r="135" spans="1:4">
      <c r="A135" s="4" t="s">
        <v>849</v>
      </c>
      <c r="B135" s="5" t="n">
        <v>0</v>
      </c>
    </row>
    <row r="136" spans="1:4">
      <c r="A136" s="4" t="s">
        <v>850</v>
      </c>
      <c r="B136" s="5" t="n">
        <v>-59022</v>
      </c>
      <c r="C136" s="5" t="n">
        <v>-48720</v>
      </c>
    </row>
    <row r="137" spans="1:4">
      <c r="A137" s="4" t="s">
        <v>851</v>
      </c>
      <c r="B137" s="5" t="n">
        <v>0</v>
      </c>
      <c r="C137" s="5" t="n">
        <v>0</v>
      </c>
    </row>
    <row r="138" spans="1:4">
      <c r="A138" s="4" t="s">
        <v>98</v>
      </c>
      <c r="B138" s="5" t="n">
        <v>0</v>
      </c>
      <c r="C138" s="5" t="n">
        <v>0</v>
      </c>
    </row>
    <row r="139" spans="1:4">
      <c r="A139" s="4" t="s">
        <v>704</v>
      </c>
      <c r="B139" s="5" t="n">
        <v>793170</v>
      </c>
      <c r="C139" s="5" t="n">
        <v>554659</v>
      </c>
      <c r="D139" s="5" t="n">
        <v>609064</v>
      </c>
    </row>
    <row r="140" spans="1:4">
      <c r="A140" s="4" t="s">
        <v>867</v>
      </c>
    </row>
    <row r="141" spans="1:4">
      <c r="A141" s="3" t="s">
        <v>602</v>
      </c>
    </row>
    <row r="142" spans="1:4">
      <c r="A142" s="4" t="s">
        <v>702</v>
      </c>
      <c r="B142" s="5" t="n">
        <v>875630</v>
      </c>
      <c r="C142" s="5" t="n">
        <v>980290</v>
      </c>
    </row>
    <row r="143" spans="1:4">
      <c r="A143" s="4" t="s">
        <v>704</v>
      </c>
      <c r="B143" s="5" t="n">
        <v>1155392</v>
      </c>
      <c r="C143" s="5" t="n">
        <v>875630</v>
      </c>
      <c r="D143" s="5" t="n">
        <v>980290</v>
      </c>
    </row>
    <row r="144" spans="1:4">
      <c r="A144" s="4" t="s">
        <v>868</v>
      </c>
    </row>
    <row r="145" spans="1:4">
      <c r="A145" s="3" t="s">
        <v>602</v>
      </c>
    </row>
    <row r="146" spans="1:4">
      <c r="A146" s="4" t="s">
        <v>702</v>
      </c>
      <c r="B146" s="5" t="n">
        <v>-320971</v>
      </c>
      <c r="C146" s="5" t="n">
        <v>-371226</v>
      </c>
    </row>
    <row r="147" spans="1:4">
      <c r="A147" s="4" t="s">
        <v>704</v>
      </c>
      <c r="B147" s="5" t="n">
        <v>-362222</v>
      </c>
      <c r="C147" s="5" t="n">
        <v>-320971</v>
      </c>
      <c r="D147" s="5" t="n">
        <v>-371226</v>
      </c>
    </row>
    <row r="148" spans="1:4">
      <c r="A148" s="4" t="s">
        <v>869</v>
      </c>
    </row>
    <row r="149" spans="1:4">
      <c r="A149" s="3" t="s">
        <v>602</v>
      </c>
    </row>
    <row r="150" spans="1:4">
      <c r="A150" s="4" t="s">
        <v>702</v>
      </c>
      <c r="B150" s="5" t="n">
        <v>0</v>
      </c>
      <c r="C150" s="5" t="n">
        <v>0</v>
      </c>
    </row>
    <row r="151" spans="1:4">
      <c r="A151" s="4" t="s">
        <v>704</v>
      </c>
      <c r="B151" s="5" t="n">
        <v>0</v>
      </c>
      <c r="C151" s="5" t="n">
        <v>0</v>
      </c>
      <c r="D151" s="5" t="n">
        <v>0</v>
      </c>
    </row>
    <row r="152" spans="1:4">
      <c r="A152" s="4" t="s">
        <v>612</v>
      </c>
    </row>
    <row r="153" spans="1:4">
      <c r="A153" s="3" t="s">
        <v>602</v>
      </c>
    </row>
    <row r="154" spans="1:4">
      <c r="A154" s="4" t="s">
        <v>702</v>
      </c>
      <c r="B154" s="5" t="n">
        <v>2357009</v>
      </c>
      <c r="C154" s="5" t="n">
        <v>2361234</v>
      </c>
    </row>
    <row r="155" spans="1:4">
      <c r="A155" s="4" t="s">
        <v>844</v>
      </c>
      <c r="B155" s="5" t="n">
        <v>61087</v>
      </c>
      <c r="C155" s="5" t="n">
        <v>-5813</v>
      </c>
    </row>
    <row r="156" spans="1:4">
      <c r="A156" s="4" t="s">
        <v>845</v>
      </c>
      <c r="B156" s="5" t="n">
        <v>443052</v>
      </c>
      <c r="C156" s="5" t="n">
        <v>2977</v>
      </c>
    </row>
    <row r="157" spans="1:4">
      <c r="A157" s="4" t="s">
        <v>846</v>
      </c>
      <c r="B157" s="5" t="n">
        <v>88160</v>
      </c>
      <c r="C157" s="5" t="n">
        <v>122519</v>
      </c>
    </row>
    <row r="158" spans="1:4">
      <c r="A158" s="4" t="s">
        <v>847</v>
      </c>
      <c r="B158" s="5" t="n">
        <v>145705</v>
      </c>
      <c r="C158" s="5" t="n">
        <v>296648</v>
      </c>
    </row>
    <row r="159" spans="1:4">
      <c r="A159" s="4" t="s">
        <v>848</v>
      </c>
      <c r="B159" s="5" t="n">
        <v>-28562</v>
      </c>
      <c r="C159" s="5" t="n">
        <v>-27055</v>
      </c>
    </row>
    <row r="160" spans="1:4">
      <c r="A160" s="4" t="s">
        <v>849</v>
      </c>
      <c r="B160" s="5" t="n">
        <v>-153096</v>
      </c>
    </row>
    <row r="161" spans="1:4">
      <c r="A161" s="4" t="s">
        <v>850</v>
      </c>
      <c r="B161" s="5" t="n">
        <v>-494932</v>
      </c>
      <c r="C161" s="5" t="n">
        <v>-387884</v>
      </c>
    </row>
    <row r="162" spans="1:4">
      <c r="A162" s="4" t="s">
        <v>851</v>
      </c>
      <c r="B162" s="5" t="n">
        <v>-2503</v>
      </c>
      <c r="C162" s="5" t="n">
        <v>-6399</v>
      </c>
    </row>
    <row r="163" spans="1:4">
      <c r="A163" s="4" t="s">
        <v>98</v>
      </c>
      <c r="B163" s="5" t="n">
        <v>263</v>
      </c>
      <c r="C163" s="5" t="n">
        <v>782</v>
      </c>
    </row>
    <row r="164" spans="1:4">
      <c r="A164" s="4" t="s">
        <v>704</v>
      </c>
      <c r="B164" s="5" t="n">
        <v>2416183</v>
      </c>
      <c r="C164" s="5" t="n">
        <v>2357009</v>
      </c>
      <c r="D164" s="5" t="n">
        <v>2361234</v>
      </c>
    </row>
    <row r="165" spans="1:4">
      <c r="A165" s="4" t="s">
        <v>870</v>
      </c>
    </row>
    <row r="166" spans="1:4">
      <c r="A166" s="3" t="s">
        <v>602</v>
      </c>
    </row>
    <row r="167" spans="1:4">
      <c r="A167" s="4" t="s">
        <v>702</v>
      </c>
      <c r="B167" s="5" t="n">
        <v>6041783</v>
      </c>
      <c r="C167" s="5" t="n">
        <v>5809400</v>
      </c>
    </row>
    <row r="168" spans="1:4">
      <c r="A168" s="4" t="s">
        <v>704</v>
      </c>
      <c r="B168" s="5" t="n">
        <v>5972688</v>
      </c>
      <c r="C168" s="5" t="n">
        <v>6041783</v>
      </c>
      <c r="D168" s="5" t="n">
        <v>5809400</v>
      </c>
    </row>
    <row r="169" spans="1:4">
      <c r="A169" s="4" t="s">
        <v>871</v>
      </c>
    </row>
    <row r="170" spans="1:4">
      <c r="A170" s="3" t="s">
        <v>602</v>
      </c>
    </row>
    <row r="171" spans="1:4">
      <c r="A171" s="4" t="s">
        <v>702</v>
      </c>
      <c r="B171" s="5" t="n">
        <v>-3596546</v>
      </c>
      <c r="C171" s="5" t="n">
        <v>-3366838</v>
      </c>
    </row>
    <row r="172" spans="1:4">
      <c r="A172" s="4" t="s">
        <v>704</v>
      </c>
      <c r="B172" s="5" t="n">
        <v>-3523292</v>
      </c>
      <c r="C172" s="5" t="n">
        <v>-3596546</v>
      </c>
      <c r="D172" s="5" t="n">
        <v>-3366838</v>
      </c>
    </row>
    <row r="173" spans="1:4">
      <c r="A173" s="4" t="s">
        <v>872</v>
      </c>
    </row>
    <row r="174" spans="1:4">
      <c r="A174" s="3" t="s">
        <v>602</v>
      </c>
    </row>
    <row r="175" spans="1:4">
      <c r="A175" s="4" t="s">
        <v>702</v>
      </c>
      <c r="B175" s="5" t="n">
        <v>-88228</v>
      </c>
      <c r="C175" s="5" t="n">
        <v>-81328</v>
      </c>
    </row>
    <row r="176" spans="1:4">
      <c r="A176" s="4" t="s">
        <v>704</v>
      </c>
      <c r="B176" s="5" t="n">
        <v>-33213</v>
      </c>
      <c r="C176" s="5" t="n">
        <v>-88228</v>
      </c>
      <c r="D176" s="5" t="n">
        <v>-81328</v>
      </c>
    </row>
    <row r="177" spans="1:4">
      <c r="A177" s="4" t="s">
        <v>873</v>
      </c>
    </row>
    <row r="178" spans="1:4">
      <c r="A178" s="3" t="s">
        <v>602</v>
      </c>
    </row>
    <row r="179" spans="1:4">
      <c r="A179" s="4" t="s">
        <v>702</v>
      </c>
      <c r="B179" s="5" t="n">
        <v>27273105</v>
      </c>
      <c r="C179" s="5" t="n">
        <v>23110187</v>
      </c>
    </row>
    <row r="180" spans="1:4">
      <c r="A180" s="4" t="s">
        <v>844</v>
      </c>
      <c r="B180" s="5" t="n">
        <v>0</v>
      </c>
      <c r="C180" s="5" t="n">
        <v>0</v>
      </c>
    </row>
    <row r="181" spans="1:4">
      <c r="A181" s="4" t="s">
        <v>845</v>
      </c>
      <c r="B181" s="5" t="n">
        <v>2717544</v>
      </c>
      <c r="C181" s="5" t="n">
        <v>4576</v>
      </c>
    </row>
    <row r="182" spans="1:4">
      <c r="A182" s="4" t="s">
        <v>846</v>
      </c>
      <c r="B182" s="5" t="n">
        <v>21225980</v>
      </c>
      <c r="C182" s="5" t="n">
        <v>18839102</v>
      </c>
    </row>
    <row r="183" spans="1:4">
      <c r="A183" s="4" t="s">
        <v>847</v>
      </c>
      <c r="B183" s="5" t="n">
        <v>-21190095</v>
      </c>
      <c r="C183" s="5" t="n">
        <v>-14479318</v>
      </c>
    </row>
    <row r="184" spans="1:4">
      <c r="A184" s="4" t="s">
        <v>848</v>
      </c>
      <c r="B184" s="5" t="n">
        <v>0</v>
      </c>
      <c r="C184" s="5" t="n">
        <v>-193357</v>
      </c>
    </row>
    <row r="185" spans="1:4">
      <c r="A185" s="4" t="s">
        <v>849</v>
      </c>
      <c r="B185" s="5" t="n">
        <v>-1242210</v>
      </c>
    </row>
    <row r="186" spans="1:4">
      <c r="A186" s="4" t="s">
        <v>850</v>
      </c>
      <c r="B186" s="5" t="n">
        <v>0</v>
      </c>
      <c r="C186" s="5" t="n">
        <v>0</v>
      </c>
    </row>
    <row r="187" spans="1:4">
      <c r="A187" s="4" t="s">
        <v>851</v>
      </c>
      <c r="B187" s="5" t="n">
        <v>-241669</v>
      </c>
      <c r="C187" s="5" t="n">
        <v>-8243</v>
      </c>
    </row>
    <row r="188" spans="1:4">
      <c r="A188" s="4" t="s">
        <v>98</v>
      </c>
      <c r="B188" s="5" t="n">
        <v>600</v>
      </c>
      <c r="C188" s="5" t="n">
        <v>158</v>
      </c>
    </row>
    <row r="189" spans="1:4">
      <c r="A189" s="4" t="s">
        <v>704</v>
      </c>
      <c r="B189" s="5" t="n">
        <v>28543255</v>
      </c>
      <c r="C189" s="5" t="n">
        <v>27273105</v>
      </c>
      <c r="D189" s="5" t="n">
        <v>23110187</v>
      </c>
    </row>
    <row r="190" spans="1:4">
      <c r="A190" s="4" t="s">
        <v>874</v>
      </c>
    </row>
    <row r="191" spans="1:4">
      <c r="A191" s="3" t="s">
        <v>602</v>
      </c>
    </row>
    <row r="192" spans="1:4">
      <c r="A192" s="4" t="s">
        <v>702</v>
      </c>
      <c r="B192" s="5" t="n">
        <v>28022858</v>
      </c>
      <c r="C192" s="5" t="n">
        <v>23851697</v>
      </c>
    </row>
    <row r="193" spans="1:4">
      <c r="A193" s="4" t="s">
        <v>704</v>
      </c>
      <c r="B193" s="5" t="n">
        <v>29534677</v>
      </c>
      <c r="C193" s="5" t="n">
        <v>28022858</v>
      </c>
      <c r="D193" s="5" t="n">
        <v>23851697</v>
      </c>
    </row>
    <row r="194" spans="1:4">
      <c r="A194" s="4" t="s">
        <v>875</v>
      </c>
    </row>
    <row r="195" spans="1:4">
      <c r="A195" s="3" t="s">
        <v>602</v>
      </c>
    </row>
    <row r="196" spans="1:4">
      <c r="A196" s="4" t="s">
        <v>702</v>
      </c>
      <c r="B196" s="5" t="n">
        <v>0</v>
      </c>
      <c r="C196" s="5" t="n">
        <v>0</v>
      </c>
    </row>
    <row r="197" spans="1:4">
      <c r="A197" s="4" t="s">
        <v>704</v>
      </c>
      <c r="B197" s="5" t="n">
        <v>0</v>
      </c>
      <c r="C197" s="5" t="n">
        <v>0</v>
      </c>
      <c r="D197" s="5" t="n">
        <v>0</v>
      </c>
    </row>
    <row r="198" spans="1:4">
      <c r="A198" s="4" t="s">
        <v>876</v>
      </c>
    </row>
    <row r="199" spans="1:4">
      <c r="A199" s="3" t="s">
        <v>602</v>
      </c>
    </row>
    <row r="200" spans="1:4">
      <c r="A200" s="4" t="s">
        <v>702</v>
      </c>
      <c r="B200" s="5" t="n">
        <v>-749753</v>
      </c>
      <c r="C200" s="5" t="n">
        <v>-741510</v>
      </c>
    </row>
    <row r="201" spans="1:4">
      <c r="A201" s="4" t="s">
        <v>704</v>
      </c>
      <c r="B201" s="6" t="n">
        <v>-991422</v>
      </c>
      <c r="C201" s="6" t="n">
        <v>-749753</v>
      </c>
      <c r="D201" s="6" t="n">
        <v>-74151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9</v>
      </c>
      <c r="C2" s="2" t="s">
        <v>30</v>
      </c>
    </row>
    <row r="3" spans="1:3">
      <c r="A3" s="3" t="s">
        <v>236</v>
      </c>
    </row>
    <row r="4" spans="1:3">
      <c r="A4" s="4" t="s">
        <v>878</v>
      </c>
      <c r="B4" s="6" t="n">
        <v>476</v>
      </c>
      <c r="C4" s="6" t="n">
        <v>450</v>
      </c>
    </row>
    <row r="5" spans="1:3">
      <c r="A5" s="4" t="s">
        <v>879</v>
      </c>
      <c r="B5" s="4" t="s">
        <v>880</v>
      </c>
      <c r="C5" s="4" t="s">
        <v>88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4</v>
      </c>
      <c r="B1" s="2" t="s">
        <v>1</v>
      </c>
    </row>
    <row r="2" spans="1:2">
      <c r="B2" s="2" t="s">
        <v>29</v>
      </c>
    </row>
    <row r="3" spans="1:2">
      <c r="A3" s="3" t="s">
        <v>234</v>
      </c>
    </row>
    <row r="4" spans="1:2">
      <c r="A4" s="4" t="s">
        <v>54</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9</v>
      </c>
      <c r="C2" s="2" t="s">
        <v>30</v>
      </c>
      <c r="D2" s="2" t="s">
        <v>31</v>
      </c>
    </row>
    <row r="3" spans="1:4">
      <c r="A3" s="3" t="s">
        <v>602</v>
      </c>
    </row>
    <row r="4" spans="1:4">
      <c r="A4" s="4" t="s">
        <v>818</v>
      </c>
      <c r="B4" s="6" t="n">
        <v>1046195</v>
      </c>
      <c r="C4" s="6" t="n">
        <v>1063735</v>
      </c>
      <c r="D4" s="6" t="n">
        <v>1047641</v>
      </c>
    </row>
    <row r="5" spans="1:4">
      <c r="A5" s="4" t="s">
        <v>819</v>
      </c>
      <c r="B5" s="6" t="n">
        <v>108590</v>
      </c>
      <c r="C5" s="6" t="n">
        <v>51981</v>
      </c>
      <c r="D5" s="6" t="n">
        <v>0</v>
      </c>
    </row>
    <row r="6" spans="1:4">
      <c r="A6" s="4" t="s">
        <v>883</v>
      </c>
    </row>
    <row r="7" spans="1:4">
      <c r="A7" s="3" t="s">
        <v>602</v>
      </c>
    </row>
    <row r="8" spans="1:4">
      <c r="A8" s="4" t="s">
        <v>884</v>
      </c>
      <c r="B8" s="4" t="s">
        <v>885</v>
      </c>
      <c r="C8" s="4" t="s">
        <v>886</v>
      </c>
    </row>
    <row r="9" spans="1:4">
      <c r="A9" s="4" t="s">
        <v>887</v>
      </c>
    </row>
    <row r="10" spans="1:4">
      <c r="A10" s="3" t="s">
        <v>602</v>
      </c>
    </row>
    <row r="11" spans="1:4">
      <c r="A11" s="4" t="s">
        <v>884</v>
      </c>
      <c r="B11" s="4" t="s">
        <v>888</v>
      </c>
      <c r="C11" s="4" t="s">
        <v>889</v>
      </c>
    </row>
    <row r="12" spans="1:4">
      <c r="A12" s="4" t="s">
        <v>890</v>
      </c>
    </row>
    <row r="13" spans="1:4">
      <c r="A13" s="3" t="s">
        <v>602</v>
      </c>
    </row>
    <row r="14" spans="1:4">
      <c r="A14" s="4" t="s">
        <v>884</v>
      </c>
      <c r="B14" s="4" t="s">
        <v>891</v>
      </c>
    </row>
    <row r="15" spans="1:4">
      <c r="A15" s="4" t="s">
        <v>892</v>
      </c>
    </row>
    <row r="16" spans="1:4">
      <c r="A16" s="3" t="s">
        <v>602</v>
      </c>
    </row>
    <row r="17" spans="1:4">
      <c r="A17" s="4" t="s">
        <v>884</v>
      </c>
      <c r="B17" s="4" t="s">
        <v>893</v>
      </c>
    </row>
    <row r="18" spans="1:4">
      <c r="A18" s="4" t="s">
        <v>894</v>
      </c>
    </row>
    <row r="19" spans="1:4">
      <c r="A19" s="3" t="s">
        <v>602</v>
      </c>
    </row>
    <row r="20" spans="1:4">
      <c r="A20" s="4" t="s">
        <v>884</v>
      </c>
      <c r="B20" s="4" t="s">
        <v>895</v>
      </c>
      <c r="C20" s="4" t="s">
        <v>896</v>
      </c>
    </row>
    <row r="21" spans="1:4">
      <c r="A21" s="4" t="s">
        <v>897</v>
      </c>
    </row>
    <row r="22" spans="1:4">
      <c r="A22" s="3" t="s">
        <v>602</v>
      </c>
    </row>
    <row r="23" spans="1:4">
      <c r="A23" s="4" t="s">
        <v>818</v>
      </c>
      <c r="B23" s="6" t="n">
        <v>242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9</v>
      </c>
      <c r="C1" s="2" t="s">
        <v>30</v>
      </c>
    </row>
    <row r="2" spans="1:3">
      <c r="A2" s="3" t="s">
        <v>236</v>
      </c>
    </row>
    <row r="3" spans="1:3">
      <c r="A3" s="4" t="s">
        <v>899</v>
      </c>
      <c r="B3" s="6" t="n">
        <v>3312</v>
      </c>
      <c r="C3" s="6" t="n">
        <v>207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9</v>
      </c>
      <c r="C1" s="2" t="s">
        <v>30</v>
      </c>
    </row>
    <row r="2" spans="1:3">
      <c r="A2" s="3" t="s">
        <v>236</v>
      </c>
    </row>
    <row r="3" spans="1:3">
      <c r="A3" s="4" t="s">
        <v>901</v>
      </c>
      <c r="B3" s="6" t="n">
        <v>10800</v>
      </c>
      <c r="C3" s="6" t="n">
        <v>787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9</v>
      </c>
      <c r="C2" s="2" t="s">
        <v>30</v>
      </c>
    </row>
    <row r="3" spans="1:3">
      <c r="A3" s="3" t="s">
        <v>238</v>
      </c>
    </row>
    <row r="4" spans="1:3">
      <c r="A4" s="4" t="s">
        <v>702</v>
      </c>
      <c r="B4" s="6" t="n">
        <v>19632113</v>
      </c>
      <c r="C4" s="6" t="n">
        <v>19745192</v>
      </c>
    </row>
    <row r="5" spans="1:3">
      <c r="A5" s="4" t="s">
        <v>903</v>
      </c>
      <c r="B5" s="5" t="n">
        <v>301916</v>
      </c>
      <c r="C5" s="5" t="n">
        <v>276118</v>
      </c>
    </row>
    <row r="6" spans="1:3">
      <c r="A6" s="4" t="s">
        <v>904</v>
      </c>
      <c r="B6" s="5" t="n">
        <v>1021566</v>
      </c>
      <c r="C6" s="5" t="n">
        <v>0</v>
      </c>
    </row>
    <row r="7" spans="1:3">
      <c r="A7" s="4" t="s">
        <v>905</v>
      </c>
      <c r="B7" s="5" t="n">
        <v>91800</v>
      </c>
      <c r="C7" s="5" t="n">
        <v>0</v>
      </c>
    </row>
    <row r="8" spans="1:3">
      <c r="A8" s="4" t="s">
        <v>906</v>
      </c>
      <c r="B8" s="5" t="n">
        <v>-736725</v>
      </c>
      <c r="C8" s="5" t="n">
        <v>0</v>
      </c>
    </row>
    <row r="9" spans="1:3">
      <c r="A9" s="4" t="s">
        <v>907</v>
      </c>
      <c r="B9" s="5" t="n">
        <v>425215</v>
      </c>
      <c r="C9" s="5" t="n">
        <v>1298889</v>
      </c>
    </row>
    <row r="10" spans="1:3">
      <c r="A10" s="4" t="s">
        <v>908</v>
      </c>
      <c r="B10" s="5" t="n">
        <v>121208</v>
      </c>
      <c r="C10" s="5" t="n">
        <v>-180572</v>
      </c>
    </row>
    <row r="11" spans="1:3">
      <c r="A11" s="4" t="s">
        <v>98</v>
      </c>
      <c r="B11" s="5" t="n">
        <v>-142226</v>
      </c>
      <c r="C11" s="5" t="n">
        <v>0</v>
      </c>
    </row>
    <row r="12" spans="1:3">
      <c r="A12" s="4" t="s">
        <v>271</v>
      </c>
      <c r="B12" s="5" t="n">
        <v>-835279</v>
      </c>
      <c r="C12" s="5" t="n">
        <v>-1507514</v>
      </c>
    </row>
    <row r="13" spans="1:3">
      <c r="A13" s="4" t="s">
        <v>909</v>
      </c>
      <c r="B13" s="5" t="n">
        <v>-361965</v>
      </c>
      <c r="C13" s="5" t="n">
        <v>0</v>
      </c>
    </row>
    <row r="14" spans="1:3">
      <c r="A14" s="4" t="s">
        <v>704</v>
      </c>
      <c r="B14" s="6" t="n">
        <v>19517623</v>
      </c>
      <c r="C14" s="6" t="n">
        <v>1963211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s>
  <sheetData>
    <row r="1" spans="1:4">
      <c r="A1" s="1" t="s">
        <v>910</v>
      </c>
      <c r="C1" s="2" t="s">
        <v>1</v>
      </c>
    </row>
    <row r="2" spans="1:4">
      <c r="C2" s="2" t="s">
        <v>29</v>
      </c>
      <c r="D2" s="2" t="s">
        <v>30</v>
      </c>
    </row>
    <row r="3" spans="1:4">
      <c r="A3" s="4" t="s">
        <v>911</v>
      </c>
    </row>
    <row r="4" spans="1:4">
      <c r="A4" s="3" t="s">
        <v>912</v>
      </c>
    </row>
    <row r="5" spans="1:4">
      <c r="A5" s="4" t="s">
        <v>913</v>
      </c>
      <c r="B5" s="4" t="s">
        <v>34</v>
      </c>
      <c r="C5" s="4" t="s">
        <v>914</v>
      </c>
    </row>
    <row r="6" spans="1:4">
      <c r="A6" s="4" t="s">
        <v>915</v>
      </c>
      <c r="B6" s="4" t="s">
        <v>34</v>
      </c>
      <c r="C6" s="6" t="n">
        <v>2642994398</v>
      </c>
    </row>
    <row r="7" spans="1:4">
      <c r="A7" s="4" t="s">
        <v>916</v>
      </c>
      <c r="B7" s="4" t="s">
        <v>34</v>
      </c>
      <c r="C7" s="4" t="s">
        <v>917</v>
      </c>
    </row>
    <row r="8" spans="1:4">
      <c r="A8" s="4" t="s">
        <v>918</v>
      </c>
      <c r="B8" s="4" t="s">
        <v>34</v>
      </c>
      <c r="C8" s="4" t="s">
        <v>919</v>
      </c>
    </row>
    <row r="9" spans="1:4">
      <c r="A9" s="4" t="s">
        <v>920</v>
      </c>
      <c r="B9" s="4" t="s">
        <v>921</v>
      </c>
      <c r="C9" s="4" t="s">
        <v>838</v>
      </c>
    </row>
    <row r="10" spans="1:4">
      <c r="A10" s="4" t="s">
        <v>922</v>
      </c>
      <c r="C10" s="6" t="n">
        <v>6010000000</v>
      </c>
      <c r="D10" s="6" t="n">
        <v>6813000000</v>
      </c>
    </row>
    <row r="11" spans="1:4">
      <c r="A11" s="4" t="s">
        <v>923</v>
      </c>
    </row>
    <row r="12" spans="1:4">
      <c r="A12" s="3" t="s">
        <v>912</v>
      </c>
    </row>
    <row r="13" spans="1:4">
      <c r="A13" s="4" t="s">
        <v>913</v>
      </c>
      <c r="C13" s="4" t="s">
        <v>914</v>
      </c>
    </row>
    <row r="14" spans="1:4">
      <c r="A14" s="4" t="s">
        <v>915</v>
      </c>
      <c r="C14" s="6" t="n">
        <v>1975000000</v>
      </c>
    </row>
    <row r="15" spans="1:4">
      <c r="A15" s="4" t="s">
        <v>916</v>
      </c>
      <c r="C15" s="4" t="s">
        <v>924</v>
      </c>
    </row>
    <row r="16" spans="1:4">
      <c r="A16" s="4" t="s">
        <v>918</v>
      </c>
      <c r="C16" s="4" t="s">
        <v>925</v>
      </c>
    </row>
    <row r="17" spans="1:4">
      <c r="A17" s="4" t="s">
        <v>920</v>
      </c>
      <c r="B17" s="4" t="s">
        <v>773</v>
      </c>
      <c r="C17" s="4" t="s">
        <v>838</v>
      </c>
    </row>
    <row r="18" spans="1:4">
      <c r="A18" s="4" t="s">
        <v>926</v>
      </c>
    </row>
    <row r="19" spans="1:4">
      <c r="A19" s="3" t="s">
        <v>912</v>
      </c>
    </row>
    <row r="20" spans="1:4">
      <c r="A20" s="4" t="s">
        <v>913</v>
      </c>
      <c r="C20" s="4" t="s">
        <v>914</v>
      </c>
    </row>
    <row r="21" spans="1:4">
      <c r="A21" s="4" t="s">
        <v>915</v>
      </c>
      <c r="C21" s="6" t="n">
        <v>5000000000</v>
      </c>
    </row>
    <row r="22" spans="1:4">
      <c r="A22" s="4" t="s">
        <v>916</v>
      </c>
      <c r="C22" s="4" t="s">
        <v>927</v>
      </c>
    </row>
    <row r="23" spans="1:4">
      <c r="A23" s="4" t="s">
        <v>918</v>
      </c>
      <c r="C23" s="4" t="s">
        <v>928</v>
      </c>
    </row>
    <row r="24" spans="1:4">
      <c r="A24" s="4" t="s">
        <v>920</v>
      </c>
      <c r="B24" s="4" t="s">
        <v>773</v>
      </c>
      <c r="C24" s="4" t="s">
        <v>838</v>
      </c>
    </row>
    <row r="25" spans="1:4">
      <c r="A25" s="4" t="s">
        <v>929</v>
      </c>
    </row>
    <row r="26" spans="1:4">
      <c r="A26" s="3" t="s">
        <v>912</v>
      </c>
    </row>
    <row r="27" spans="1:4">
      <c r="A27" s="4" t="s">
        <v>913</v>
      </c>
      <c r="C27" s="4" t="s">
        <v>914</v>
      </c>
    </row>
    <row r="28" spans="1:4">
      <c r="A28" s="4" t="s">
        <v>915</v>
      </c>
      <c r="C28" s="6" t="n">
        <v>1469800000</v>
      </c>
    </row>
    <row r="29" spans="1:4">
      <c r="A29" s="4" t="s">
        <v>916</v>
      </c>
      <c r="C29" s="4" t="s">
        <v>930</v>
      </c>
    </row>
    <row r="30" spans="1:4">
      <c r="A30" s="4" t="s">
        <v>918</v>
      </c>
      <c r="C30" s="4" t="s">
        <v>931</v>
      </c>
    </row>
    <row r="31" spans="1:4">
      <c r="A31" s="4" t="s">
        <v>920</v>
      </c>
      <c r="B31" s="4" t="s">
        <v>773</v>
      </c>
      <c r="C31" s="4" t="s">
        <v>838</v>
      </c>
    </row>
    <row r="32" spans="1:4">
      <c r="A32" s="4" t="s">
        <v>932</v>
      </c>
    </row>
    <row r="33" spans="1:4">
      <c r="A33" s="3" t="s">
        <v>912</v>
      </c>
    </row>
    <row r="34" spans="1:4">
      <c r="A34" s="4" t="s">
        <v>913</v>
      </c>
      <c r="B34" s="4" t="s">
        <v>933</v>
      </c>
      <c r="C34" s="4" t="s">
        <v>914</v>
      </c>
    </row>
    <row r="35" spans="1:4">
      <c r="A35" s="4" t="s">
        <v>915</v>
      </c>
      <c r="B35" s="4" t="s">
        <v>933</v>
      </c>
      <c r="C35" s="6" t="n">
        <v>3000000000</v>
      </c>
    </row>
    <row r="36" spans="1:4">
      <c r="A36" s="4" t="s">
        <v>916</v>
      </c>
      <c r="B36" s="4" t="s">
        <v>933</v>
      </c>
      <c r="C36" s="4" t="s">
        <v>934</v>
      </c>
    </row>
    <row r="37" spans="1:4">
      <c r="A37" s="4" t="s">
        <v>918</v>
      </c>
      <c r="B37" s="4" t="s">
        <v>933</v>
      </c>
      <c r="C37" s="4" t="s">
        <v>935</v>
      </c>
    </row>
    <row r="38" spans="1:4">
      <c r="A38" s="4" t="s">
        <v>920</v>
      </c>
      <c r="B38" s="4" t="s">
        <v>936</v>
      </c>
      <c r="C38" s="4" t="s">
        <v>838</v>
      </c>
    </row>
    <row r="39" spans="1:4">
      <c r="A39" s="4" t="s">
        <v>937</v>
      </c>
    </row>
    <row r="40" spans="1:4">
      <c r="A40" s="3" t="s">
        <v>912</v>
      </c>
    </row>
    <row r="41" spans="1:4">
      <c r="A41" s="4" t="s">
        <v>913</v>
      </c>
      <c r="C41" s="4" t="s">
        <v>914</v>
      </c>
    </row>
    <row r="42" spans="1:4">
      <c r="A42" s="4" t="s">
        <v>915</v>
      </c>
      <c r="C42" s="6" t="n">
        <v>4831460000</v>
      </c>
    </row>
    <row r="43" spans="1:4">
      <c r="A43" s="4" t="s">
        <v>916</v>
      </c>
      <c r="C43" s="4" t="s">
        <v>938</v>
      </c>
    </row>
    <row r="44" spans="1:4">
      <c r="A44" s="4" t="s">
        <v>918</v>
      </c>
      <c r="C44" s="4" t="s">
        <v>939</v>
      </c>
    </row>
    <row r="45" spans="1:4">
      <c r="A45" s="4" t="s">
        <v>920</v>
      </c>
      <c r="B45" s="4" t="s">
        <v>773</v>
      </c>
      <c r="C45" s="4" t="s">
        <v>838</v>
      </c>
    </row>
    <row r="46" spans="1:4">
      <c r="A46" s="4" t="s">
        <v>940</v>
      </c>
    </row>
    <row r="47" spans="1:4">
      <c r="A47" s="3" t="s">
        <v>912</v>
      </c>
    </row>
    <row r="48" spans="1:4">
      <c r="A48" s="4" t="s">
        <v>913</v>
      </c>
      <c r="C48" s="4" t="s">
        <v>914</v>
      </c>
    </row>
    <row r="49" spans="1:4">
      <c r="A49" s="4" t="s">
        <v>915</v>
      </c>
      <c r="C49" s="6" t="n">
        <v>1200000000</v>
      </c>
    </row>
    <row r="50" spans="1:4">
      <c r="A50" s="4" t="s">
        <v>916</v>
      </c>
      <c r="C50" s="4" t="s">
        <v>941</v>
      </c>
    </row>
    <row r="51" spans="1:4">
      <c r="A51" s="4" t="s">
        <v>918</v>
      </c>
      <c r="C51" s="4" t="s">
        <v>935</v>
      </c>
    </row>
    <row r="52" spans="1:4">
      <c r="A52" s="4" t="s">
        <v>920</v>
      </c>
      <c r="B52" s="4" t="s">
        <v>773</v>
      </c>
      <c r="C52" s="4" t="s">
        <v>838</v>
      </c>
    </row>
    <row r="53" spans="1:4">
      <c r="A53" s="4" t="s">
        <v>942</v>
      </c>
    </row>
    <row r="54" spans="1:4">
      <c r="A54" s="3" t="s">
        <v>912</v>
      </c>
    </row>
    <row r="55" spans="1:4">
      <c r="A55" s="4" t="s">
        <v>913</v>
      </c>
      <c r="C55" s="4" t="s">
        <v>914</v>
      </c>
    </row>
    <row r="56" spans="1:4">
      <c r="A56" s="4" t="s">
        <v>915</v>
      </c>
      <c r="C56" s="6" t="n">
        <v>1596000000</v>
      </c>
    </row>
    <row r="57" spans="1:4">
      <c r="A57" s="4" t="s">
        <v>916</v>
      </c>
      <c r="C57" s="4" t="s">
        <v>943</v>
      </c>
    </row>
    <row r="58" spans="1:4">
      <c r="A58" s="4" t="s">
        <v>918</v>
      </c>
      <c r="C58" s="4" t="s">
        <v>838</v>
      </c>
    </row>
    <row r="59" spans="1:4">
      <c r="A59" s="4" t="s">
        <v>920</v>
      </c>
      <c r="B59" s="4" t="s">
        <v>773</v>
      </c>
      <c r="C59" s="4" t="s">
        <v>944</v>
      </c>
    </row>
    <row r="60" spans="1:4">
      <c r="A60" s="4" t="s">
        <v>945</v>
      </c>
    </row>
    <row r="61" spans="1:4">
      <c r="A61" s="3" t="s">
        <v>912</v>
      </c>
    </row>
    <row r="62" spans="1:4">
      <c r="A62" s="4" t="s">
        <v>913</v>
      </c>
      <c r="B62" s="4" t="s">
        <v>946</v>
      </c>
      <c r="C62" s="4" t="s">
        <v>947</v>
      </c>
    </row>
    <row r="63" spans="1:4">
      <c r="A63" s="4" t="s">
        <v>915</v>
      </c>
      <c r="B63" s="4" t="s">
        <v>946</v>
      </c>
      <c r="C63" s="5" t="n">
        <v>10000</v>
      </c>
    </row>
    <row r="64" spans="1:4">
      <c r="A64" s="4" t="s">
        <v>916</v>
      </c>
      <c r="B64" s="4" t="s">
        <v>946</v>
      </c>
      <c r="C64" s="4" t="s">
        <v>948</v>
      </c>
    </row>
    <row r="65" spans="1:4">
      <c r="A65" s="4" t="s">
        <v>918</v>
      </c>
      <c r="B65" s="4" t="s">
        <v>946</v>
      </c>
      <c r="C65" s="4" t="s">
        <v>838</v>
      </c>
    </row>
    <row r="66" spans="1:4">
      <c r="A66" s="4" t="s">
        <v>920</v>
      </c>
      <c r="B66" s="4" t="s">
        <v>949</v>
      </c>
      <c r="C66" s="4" t="s">
        <v>925</v>
      </c>
    </row>
    <row r="67" spans="1:4">
      <c r="A67" s="4" t="s">
        <v>950</v>
      </c>
    </row>
    <row r="68" spans="1:4">
      <c r="A68" s="3" t="s">
        <v>912</v>
      </c>
    </row>
    <row r="69" spans="1:4">
      <c r="A69" s="4" t="s">
        <v>913</v>
      </c>
      <c r="B69" s="4" t="s">
        <v>946</v>
      </c>
      <c r="C69" s="4" t="s">
        <v>914</v>
      </c>
    </row>
    <row r="70" spans="1:4">
      <c r="A70" s="4" t="s">
        <v>915</v>
      </c>
      <c r="B70" s="4" t="s">
        <v>946</v>
      </c>
      <c r="C70" s="6" t="n">
        <v>35000000</v>
      </c>
    </row>
    <row r="71" spans="1:4">
      <c r="A71" s="4" t="s">
        <v>916</v>
      </c>
      <c r="B71" s="4" t="s">
        <v>946</v>
      </c>
      <c r="C71" s="4" t="s">
        <v>951</v>
      </c>
    </row>
    <row r="72" spans="1:4">
      <c r="A72" s="4" t="s">
        <v>918</v>
      </c>
      <c r="B72" s="4" t="s">
        <v>946</v>
      </c>
      <c r="C72" s="4" t="s">
        <v>838</v>
      </c>
    </row>
    <row r="73" spans="1:4">
      <c r="A73" s="4" t="s">
        <v>920</v>
      </c>
      <c r="B73" s="4" t="s">
        <v>949</v>
      </c>
      <c r="C73" s="4" t="s">
        <v>925</v>
      </c>
    </row>
    <row r="74" spans="1:4"/>
    <row r="75" spans="1:4">
      <c r="A75" s="4" t="s">
        <v>34</v>
      </c>
      <c r="B75" s="4" t="s">
        <v>952</v>
      </c>
    </row>
    <row r="76" spans="1:4">
      <c r="A76" s="4" t="s">
        <v>773</v>
      </c>
      <c r="B76" s="4" t="s">
        <v>953</v>
      </c>
    </row>
    <row r="77" spans="1:4">
      <c r="A77" s="4" t="s">
        <v>933</v>
      </c>
      <c r="B77" s="4" t="s">
        <v>954</v>
      </c>
    </row>
    <row r="78" spans="1:4">
      <c r="A78" s="4" t="s">
        <v>946</v>
      </c>
      <c r="B78" s="4" t="s">
        <v>955</v>
      </c>
    </row>
  </sheetData>
  <mergeCells count="6">
    <mergeCell ref="A1:B2"/>
    <mergeCell ref="A74:C74"/>
    <mergeCell ref="B75:C75"/>
    <mergeCell ref="B76:C76"/>
    <mergeCell ref="B77:C77"/>
    <mergeCell ref="B78:C78"/>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956</v>
      </c>
      <c r="B1" s="2" t="s">
        <v>1</v>
      </c>
    </row>
    <row r="2" spans="1:7">
      <c r="B2" s="2" t="s">
        <v>29</v>
      </c>
      <c r="C2" s="2" t="s">
        <v>30</v>
      </c>
      <c r="E2" s="2" t="s">
        <v>31</v>
      </c>
      <c r="G2" s="2" t="s">
        <v>957</v>
      </c>
    </row>
    <row r="3" spans="1:7">
      <c r="A3" s="3" t="s">
        <v>958</v>
      </c>
    </row>
    <row r="4" spans="1:7">
      <c r="A4" s="4" t="s">
        <v>86</v>
      </c>
      <c r="B4" s="6" t="n">
        <v>48537710</v>
      </c>
      <c r="C4" s="6" t="n">
        <v>36966616</v>
      </c>
    </row>
    <row r="5" spans="1:7">
      <c r="A5" s="4" t="s">
        <v>73</v>
      </c>
      <c r="B5" s="5" t="n">
        <v>348051801</v>
      </c>
      <c r="C5" s="5" t="n">
        <v>277873123</v>
      </c>
    </row>
    <row r="6" spans="1:7">
      <c r="A6" s="4" t="s">
        <v>109</v>
      </c>
      <c r="B6" s="5" t="n">
        <v>-155950488</v>
      </c>
      <c r="C6" s="5" t="n">
        <v>-130196251</v>
      </c>
    </row>
    <row r="7" spans="1:7">
      <c r="A7" s="4" t="s">
        <v>102</v>
      </c>
      <c r="B7" s="5" t="n">
        <v>-133024419</v>
      </c>
      <c r="C7" s="5" t="n">
        <v>-82456751</v>
      </c>
    </row>
    <row r="8" spans="1:7">
      <c r="A8" s="4" t="s">
        <v>959</v>
      </c>
      <c r="B8" s="5" t="n">
        <v>107614604</v>
      </c>
      <c r="C8" s="5" t="n">
        <v>102186737</v>
      </c>
      <c r="E8" s="6" t="n">
        <v>101693689</v>
      </c>
      <c r="G8" s="6" t="n">
        <v>84782706</v>
      </c>
    </row>
    <row r="9" spans="1:7">
      <c r="A9" s="4" t="s">
        <v>960</v>
      </c>
      <c r="B9" s="5" t="n">
        <v>87641566</v>
      </c>
      <c r="C9" s="5" t="n">
        <v>86002995</v>
      </c>
    </row>
    <row r="10" spans="1:7">
      <c r="A10" s="4" t="s">
        <v>67</v>
      </c>
      <c r="B10" s="5" t="n">
        <v>19973038</v>
      </c>
      <c r="C10" s="5" t="n">
        <v>16183742</v>
      </c>
    </row>
    <row r="11" spans="1:7">
      <c r="A11" s="4" t="s">
        <v>735</v>
      </c>
      <c r="B11" s="5" t="n">
        <v>152459444</v>
      </c>
      <c r="C11" s="5" t="n">
        <v>113814236</v>
      </c>
      <c r="D11" s="4" t="s">
        <v>34</v>
      </c>
      <c r="E11" s="5" t="n">
        <v>128904873</v>
      </c>
      <c r="F11" s="4" t="s">
        <v>34</v>
      </c>
    </row>
    <row r="12" spans="1:7">
      <c r="A12" s="4" t="s">
        <v>961</v>
      </c>
      <c r="B12" s="5" t="n">
        <v>1579836</v>
      </c>
      <c r="C12" s="5" t="n">
        <v>8520427</v>
      </c>
      <c r="E12" s="5" t="n">
        <v>13651933</v>
      </c>
    </row>
    <row r="13" spans="1:7">
      <c r="A13" s="4" t="s">
        <v>962</v>
      </c>
      <c r="B13" s="5" t="n">
        <v>1023118</v>
      </c>
      <c r="C13" s="5" t="n">
        <v>9005227</v>
      </c>
      <c r="E13" s="6" t="n">
        <v>14807889</v>
      </c>
    </row>
    <row r="14" spans="1:7">
      <c r="A14" s="4" t="s">
        <v>963</v>
      </c>
    </row>
    <row r="15" spans="1:7">
      <c r="A15" s="3" t="s">
        <v>958</v>
      </c>
    </row>
    <row r="16" spans="1:7">
      <c r="A16" s="4" t="s">
        <v>86</v>
      </c>
      <c r="B16" s="5" t="n">
        <v>1113579</v>
      </c>
      <c r="C16" s="5" t="n">
        <v>1245157</v>
      </c>
    </row>
    <row r="17" spans="1:7">
      <c r="A17" s="4" t="s">
        <v>73</v>
      </c>
      <c r="B17" s="5" t="n">
        <v>14590921</v>
      </c>
      <c r="C17" s="5" t="n">
        <v>14676021</v>
      </c>
    </row>
    <row r="18" spans="1:7">
      <c r="A18" s="4" t="s">
        <v>109</v>
      </c>
      <c r="B18" s="5" t="n">
        <v>-2477362</v>
      </c>
      <c r="C18" s="5" t="n">
        <v>-2410462</v>
      </c>
    </row>
    <row r="19" spans="1:7">
      <c r="A19" s="4" t="s">
        <v>102</v>
      </c>
      <c r="B19" s="5" t="n">
        <v>-8661852</v>
      </c>
      <c r="C19" s="5" t="n">
        <v>-8901599</v>
      </c>
    </row>
    <row r="20" spans="1:7">
      <c r="A20" s="4" t="s">
        <v>959</v>
      </c>
      <c r="B20" s="5" t="n">
        <v>4565286</v>
      </c>
      <c r="C20" s="5" t="n">
        <v>4609117</v>
      </c>
    </row>
    <row r="21" spans="1:7">
      <c r="A21" s="4" t="s">
        <v>960</v>
      </c>
      <c r="B21" s="5" t="n">
        <v>3400953</v>
      </c>
      <c r="C21" s="5" t="n">
        <v>3449824</v>
      </c>
    </row>
    <row r="22" spans="1:7">
      <c r="A22" s="4" t="s">
        <v>67</v>
      </c>
      <c r="B22" s="5" t="n">
        <v>1164333</v>
      </c>
      <c r="C22" s="5" t="n">
        <v>1159293</v>
      </c>
    </row>
    <row r="23" spans="1:7">
      <c r="A23" s="4" t="s">
        <v>735</v>
      </c>
      <c r="B23" s="5" t="n">
        <v>2247781</v>
      </c>
      <c r="C23" s="5" t="n">
        <v>2053327</v>
      </c>
    </row>
    <row r="24" spans="1:7">
      <c r="A24" s="4" t="s">
        <v>961</v>
      </c>
      <c r="B24" s="5" t="n">
        <v>222403</v>
      </c>
      <c r="C24" s="5" t="n">
        <v>173220</v>
      </c>
    </row>
    <row r="25" spans="1:7">
      <c r="A25" s="4" t="s">
        <v>964</v>
      </c>
      <c r="B25" s="5" t="n">
        <v>0</v>
      </c>
      <c r="C25" s="5" t="n">
        <v>0</v>
      </c>
    </row>
    <row r="26" spans="1:7">
      <c r="A26" s="4" t="s">
        <v>962</v>
      </c>
      <c r="B26" s="5" t="n">
        <v>222403</v>
      </c>
      <c r="C26" s="5" t="n">
        <v>173220</v>
      </c>
    </row>
    <row r="27" spans="1:7">
      <c r="A27" s="4" t="s">
        <v>965</v>
      </c>
      <c r="B27" s="5" t="n">
        <v>132923</v>
      </c>
      <c r="C27" s="5" t="n">
        <v>145392</v>
      </c>
    </row>
    <row r="28" spans="1:7">
      <c r="A28" s="3" t="s">
        <v>966</v>
      </c>
    </row>
    <row r="29" spans="1:7">
      <c r="A29" s="4" t="s">
        <v>967</v>
      </c>
      <c r="B29" s="6" t="n">
        <v>3400953</v>
      </c>
      <c r="C29" s="6" t="n">
        <v>3449824</v>
      </c>
    </row>
    <row r="30" spans="1:7">
      <c r="A30" s="4" t="s">
        <v>968</v>
      </c>
      <c r="B30" s="4" t="s">
        <v>931</v>
      </c>
      <c r="C30" s="4" t="s">
        <v>931</v>
      </c>
    </row>
    <row r="31" spans="1:7">
      <c r="A31" s="4" t="s">
        <v>969</v>
      </c>
      <c r="B31" s="6" t="n">
        <v>1666467</v>
      </c>
      <c r="C31" s="6" t="n">
        <v>1690414</v>
      </c>
    </row>
    <row r="32" spans="1:7">
      <c r="A32" s="4" t="s">
        <v>970</v>
      </c>
      <c r="B32" s="5" t="n">
        <v>207586</v>
      </c>
      <c r="C32" s="5" t="n">
        <v>207586</v>
      </c>
    </row>
    <row r="33" spans="1:7">
      <c r="A33" s="4" t="s">
        <v>971</v>
      </c>
      <c r="B33" s="5" t="n">
        <v>1874053</v>
      </c>
      <c r="C33" s="5" t="n">
        <v>1898000</v>
      </c>
    </row>
    <row r="34" spans="1:7">
      <c r="A34" s="4" t="s">
        <v>911</v>
      </c>
    </row>
    <row r="35" spans="1:7">
      <c r="A35" s="3" t="s">
        <v>958</v>
      </c>
    </row>
    <row r="36" spans="1:7">
      <c r="A36" s="4" t="s">
        <v>86</v>
      </c>
      <c r="B36" s="5" t="n">
        <v>16444934</v>
      </c>
      <c r="C36" s="5" t="n">
        <v>14021440</v>
      </c>
    </row>
    <row r="37" spans="1:7">
      <c r="A37" s="4" t="s">
        <v>73</v>
      </c>
      <c r="B37" s="5" t="n">
        <v>56079321</v>
      </c>
      <c r="C37" s="5" t="n">
        <v>46584060</v>
      </c>
    </row>
    <row r="38" spans="1:7">
      <c r="A38" s="4" t="s">
        <v>109</v>
      </c>
      <c r="B38" s="5" t="n">
        <v>-20447190</v>
      </c>
      <c r="C38" s="5" t="n">
        <v>-16564310</v>
      </c>
    </row>
    <row r="39" spans="1:7">
      <c r="A39" s="4" t="s">
        <v>102</v>
      </c>
      <c r="B39" s="5" t="n">
        <v>-28491540</v>
      </c>
      <c r="C39" s="5" t="n">
        <v>-19395060</v>
      </c>
    </row>
    <row r="40" spans="1:7">
      <c r="A40" s="4" t="s">
        <v>959</v>
      </c>
      <c r="B40" s="5" t="n">
        <v>23585525</v>
      </c>
      <c r="C40" s="5" t="n">
        <v>24646130</v>
      </c>
    </row>
    <row r="41" spans="1:7">
      <c r="A41" s="4" t="s">
        <v>960</v>
      </c>
      <c r="B41" s="5" t="n">
        <v>22285077</v>
      </c>
      <c r="C41" s="5" t="n">
        <v>21610140</v>
      </c>
    </row>
    <row r="42" spans="1:7">
      <c r="A42" s="4" t="s">
        <v>67</v>
      </c>
      <c r="B42" s="5" t="n">
        <v>1300448</v>
      </c>
      <c r="C42" s="5" t="n">
        <v>3035990</v>
      </c>
    </row>
    <row r="43" spans="1:7">
      <c r="A43" s="4" t="s">
        <v>735</v>
      </c>
      <c r="B43" s="5" t="n">
        <v>13908949</v>
      </c>
      <c r="C43" s="5" t="n">
        <v>11427830</v>
      </c>
    </row>
    <row r="44" spans="1:7">
      <c r="A44" s="4" t="s">
        <v>961</v>
      </c>
      <c r="B44" s="5" t="n">
        <v>747657</v>
      </c>
      <c r="C44" s="5" t="n">
        <v>1362028</v>
      </c>
    </row>
    <row r="45" spans="1:7">
      <c r="A45" s="4" t="s">
        <v>964</v>
      </c>
      <c r="B45" s="5" t="n">
        <v>521965</v>
      </c>
      <c r="C45" s="5" t="n">
        <v>-638680</v>
      </c>
    </row>
    <row r="46" spans="1:7">
      <c r="A46" s="4" t="s">
        <v>962</v>
      </c>
      <c r="B46" s="5" t="n">
        <v>1269622</v>
      </c>
      <c r="C46" s="5" t="n">
        <v>723348</v>
      </c>
    </row>
    <row r="47" spans="1:7">
      <c r="A47" s="4" t="s">
        <v>965</v>
      </c>
      <c r="B47" s="5" t="n">
        <v>148761</v>
      </c>
      <c r="C47" s="5" t="n">
        <v>198348</v>
      </c>
    </row>
    <row r="48" spans="1:7">
      <c r="A48" s="3" t="s">
        <v>966</v>
      </c>
    </row>
    <row r="49" spans="1:7">
      <c r="A49" s="4" t="s">
        <v>967</v>
      </c>
      <c r="B49" s="6" t="n">
        <v>22285077</v>
      </c>
      <c r="C49" s="6" t="n">
        <v>21610140</v>
      </c>
    </row>
    <row r="50" spans="1:7">
      <c r="A50" s="4" t="s">
        <v>968</v>
      </c>
      <c r="B50" s="4" t="s">
        <v>919</v>
      </c>
      <c r="C50" s="4" t="s">
        <v>919</v>
      </c>
    </row>
    <row r="51" spans="1:7">
      <c r="A51" s="4" t="s">
        <v>969</v>
      </c>
      <c r="B51" s="6" t="n">
        <v>5574612</v>
      </c>
      <c r="C51" s="6" t="n">
        <v>5405776</v>
      </c>
    </row>
    <row r="52" spans="1:7">
      <c r="A52" s="4" t="s">
        <v>970</v>
      </c>
      <c r="B52" s="5" t="n">
        <v>1161810</v>
      </c>
      <c r="C52" s="5" t="n">
        <v>1161810</v>
      </c>
    </row>
    <row r="53" spans="1:7">
      <c r="A53" s="4" t="s">
        <v>971</v>
      </c>
      <c r="B53" s="5" t="n">
        <v>6736422</v>
      </c>
      <c r="C53" s="5" t="n">
        <v>6567586</v>
      </c>
    </row>
    <row r="54" spans="1:7">
      <c r="A54" s="4" t="s">
        <v>926</v>
      </c>
    </row>
    <row r="55" spans="1:7">
      <c r="A55" s="3" t="s">
        <v>958</v>
      </c>
    </row>
    <row r="56" spans="1:7">
      <c r="A56" s="4" t="s">
        <v>86</v>
      </c>
      <c r="B56" s="5" t="n">
        <v>25535504</v>
      </c>
      <c r="C56" s="5" t="n">
        <v>13919342</v>
      </c>
    </row>
    <row r="57" spans="1:7">
      <c r="A57" s="4" t="s">
        <v>73</v>
      </c>
      <c r="B57" s="5" t="n">
        <v>20786497</v>
      </c>
      <c r="C57" s="5" t="n">
        <v>18055386</v>
      </c>
    </row>
    <row r="58" spans="1:7">
      <c r="A58" s="4" t="s">
        <v>109</v>
      </c>
      <c r="B58" s="5" t="n">
        <v>-39588213</v>
      </c>
      <c r="C58" s="5" t="n">
        <v>-25344346</v>
      </c>
    </row>
    <row r="59" spans="1:7">
      <c r="A59" s="4" t="s">
        <v>102</v>
      </c>
      <c r="B59" s="5" t="n">
        <v>-49904</v>
      </c>
      <c r="C59" s="5" t="n">
        <v>-57368</v>
      </c>
    </row>
    <row r="60" spans="1:7">
      <c r="A60" s="4" t="s">
        <v>959</v>
      </c>
      <c r="B60" s="5" t="n">
        <v>6683884</v>
      </c>
      <c r="C60" s="5" t="n">
        <v>6573014</v>
      </c>
    </row>
    <row r="61" spans="1:7">
      <c r="A61" s="4" t="s">
        <v>960</v>
      </c>
      <c r="B61" s="5" t="n">
        <v>6683884</v>
      </c>
      <c r="C61" s="5" t="n">
        <v>6573014</v>
      </c>
    </row>
    <row r="62" spans="1:7">
      <c r="A62" s="4" t="s">
        <v>67</v>
      </c>
      <c r="B62" s="5" t="n">
        <v>0</v>
      </c>
      <c r="C62" s="5" t="n">
        <v>0</v>
      </c>
    </row>
    <row r="63" spans="1:7">
      <c r="A63" s="4" t="s">
        <v>735</v>
      </c>
      <c r="B63" s="5" t="n">
        <v>1393211</v>
      </c>
      <c r="C63" s="5" t="n">
        <v>1093637</v>
      </c>
    </row>
    <row r="64" spans="1:7">
      <c r="A64" s="4" t="s">
        <v>961</v>
      </c>
      <c r="B64" s="5" t="n">
        <v>718970</v>
      </c>
      <c r="C64" s="5" t="n">
        <v>660089</v>
      </c>
    </row>
    <row r="65" spans="1:7">
      <c r="A65" s="4" t="s">
        <v>964</v>
      </c>
      <c r="B65" s="5" t="n">
        <v>-28099</v>
      </c>
      <c r="C65" s="5" t="n">
        <v>-125840</v>
      </c>
    </row>
    <row r="66" spans="1:7">
      <c r="A66" s="4" t="s">
        <v>962</v>
      </c>
      <c r="B66" s="5" t="n">
        <v>690871</v>
      </c>
      <c r="C66" s="5" t="n">
        <v>534249</v>
      </c>
    </row>
    <row r="67" spans="1:7">
      <c r="A67" s="4" t="s">
        <v>965</v>
      </c>
      <c r="B67" s="5" t="n">
        <v>116000</v>
      </c>
      <c r="C67" s="5" t="n">
        <v>122000</v>
      </c>
    </row>
    <row r="68" spans="1:7">
      <c r="A68" s="3" t="s">
        <v>966</v>
      </c>
    </row>
    <row r="69" spans="1:7">
      <c r="A69" s="4" t="s">
        <v>967</v>
      </c>
      <c r="B69" s="6" t="n">
        <v>6683884</v>
      </c>
      <c r="C69" s="6" t="n">
        <v>6573014</v>
      </c>
    </row>
    <row r="70" spans="1:7">
      <c r="A70" s="4" t="s">
        <v>968</v>
      </c>
      <c r="B70" s="4" t="s">
        <v>928</v>
      </c>
      <c r="C70" s="4" t="s">
        <v>928</v>
      </c>
    </row>
    <row r="71" spans="1:7">
      <c r="A71" s="4" t="s">
        <v>969</v>
      </c>
      <c r="B71" s="6" t="n">
        <v>1336777</v>
      </c>
      <c r="C71" s="6" t="n">
        <v>1314603</v>
      </c>
    </row>
    <row r="72" spans="1:7">
      <c r="A72" s="4" t="s">
        <v>970</v>
      </c>
      <c r="B72" s="5" t="n">
        <v>0</v>
      </c>
      <c r="C72" s="5" t="n">
        <v>0</v>
      </c>
    </row>
    <row r="73" spans="1:7">
      <c r="A73" s="4" t="s">
        <v>971</v>
      </c>
      <c r="B73" s="5" t="n">
        <v>1336777</v>
      </c>
      <c r="C73" s="5" t="n">
        <v>1314603</v>
      </c>
    </row>
    <row r="74" spans="1:7">
      <c r="A74" s="4" t="s">
        <v>972</v>
      </c>
    </row>
    <row r="75" spans="1:7">
      <c r="A75" s="3" t="s">
        <v>958</v>
      </c>
    </row>
    <row r="76" spans="1:7">
      <c r="A76" s="4" t="s">
        <v>86</v>
      </c>
      <c r="B76" s="5" t="n">
        <v>650055</v>
      </c>
      <c r="C76" s="5" t="n">
        <v>806432</v>
      </c>
    </row>
    <row r="77" spans="1:7">
      <c r="A77" s="4" t="s">
        <v>73</v>
      </c>
      <c r="B77" s="5" t="n">
        <v>2246412</v>
      </c>
      <c r="C77" s="5" t="n">
        <v>2616639</v>
      </c>
    </row>
    <row r="78" spans="1:7">
      <c r="A78" s="4" t="s">
        <v>109</v>
      </c>
      <c r="B78" s="5" t="n">
        <v>-795815</v>
      </c>
      <c r="C78" s="5" t="n">
        <v>-1045876</v>
      </c>
    </row>
    <row r="79" spans="1:7">
      <c r="A79" s="4" t="s">
        <v>102</v>
      </c>
      <c r="B79" s="5" t="n">
        <v>-27443</v>
      </c>
      <c r="C79" s="5" t="n">
        <v>-37103</v>
      </c>
    </row>
    <row r="80" spans="1:7">
      <c r="A80" s="4" t="s">
        <v>959</v>
      </c>
      <c r="B80" s="5" t="n">
        <v>2073209</v>
      </c>
      <c r="C80" s="5" t="n">
        <v>2340092</v>
      </c>
    </row>
    <row r="81" spans="1:7">
      <c r="A81" s="4" t="s">
        <v>960</v>
      </c>
      <c r="B81" s="5" t="n">
        <v>2073209</v>
      </c>
      <c r="C81" s="5" t="n">
        <v>2340092</v>
      </c>
    </row>
    <row r="82" spans="1:7">
      <c r="A82" s="4" t="s">
        <v>67</v>
      </c>
      <c r="B82" s="5" t="n">
        <v>0</v>
      </c>
      <c r="C82" s="5" t="n">
        <v>0</v>
      </c>
    </row>
    <row r="83" spans="1:7">
      <c r="A83" s="4" t="s">
        <v>735</v>
      </c>
      <c r="B83" s="5" t="n">
        <v>2073209</v>
      </c>
      <c r="C83" s="5" t="n">
        <v>2192445</v>
      </c>
    </row>
    <row r="84" spans="1:7">
      <c r="A84" s="4" t="s">
        <v>961</v>
      </c>
      <c r="B84" s="5" t="n">
        <v>52361</v>
      </c>
      <c r="C84" s="5" t="n">
        <v>290470</v>
      </c>
    </row>
    <row r="85" spans="1:7">
      <c r="A85" s="4" t="s">
        <v>964</v>
      </c>
      <c r="B85" s="5" t="n">
        <v>0</v>
      </c>
      <c r="C85" s="5" t="n">
        <v>0</v>
      </c>
    </row>
    <row r="86" spans="1:7">
      <c r="A86" s="4" t="s">
        <v>962</v>
      </c>
      <c r="B86" s="5" t="n">
        <v>52361</v>
      </c>
      <c r="C86" s="5" t="n">
        <v>290470</v>
      </c>
    </row>
    <row r="87" spans="1:7">
      <c r="A87" s="4" t="s">
        <v>965</v>
      </c>
      <c r="B87" s="5" t="n">
        <v>127698</v>
      </c>
      <c r="C87" s="5" t="n">
        <v>174366</v>
      </c>
    </row>
    <row r="88" spans="1:7">
      <c r="A88" s="3" t="s">
        <v>966</v>
      </c>
    </row>
    <row r="89" spans="1:7">
      <c r="A89" s="4" t="s">
        <v>967</v>
      </c>
      <c r="B89" s="6" t="n">
        <v>2073209</v>
      </c>
      <c r="C89" s="6" t="n">
        <v>2340092</v>
      </c>
    </row>
    <row r="90" spans="1:7">
      <c r="A90" s="4" t="s">
        <v>968</v>
      </c>
      <c r="B90" s="4" t="s">
        <v>925</v>
      </c>
      <c r="C90" s="4" t="s">
        <v>925</v>
      </c>
    </row>
    <row r="91" spans="1:7">
      <c r="A91" s="4" t="s">
        <v>969</v>
      </c>
      <c r="B91" s="6" t="n">
        <v>829284</v>
      </c>
      <c r="C91" s="6" t="n">
        <v>936037</v>
      </c>
    </row>
    <row r="92" spans="1:7">
      <c r="A92" s="4" t="s">
        <v>970</v>
      </c>
      <c r="B92" s="5" t="n">
        <v>293082</v>
      </c>
      <c r="C92" s="5" t="n">
        <v>293082</v>
      </c>
    </row>
    <row r="93" spans="1:7">
      <c r="A93" s="4" t="s">
        <v>971</v>
      </c>
      <c r="B93" s="5" t="n">
        <v>1122366</v>
      </c>
      <c r="C93" s="5" t="n">
        <v>1229119</v>
      </c>
    </row>
    <row r="94" spans="1:7">
      <c r="A94" s="4" t="s">
        <v>973</v>
      </c>
    </row>
    <row r="95" spans="1:7">
      <c r="A95" s="3" t="s">
        <v>958</v>
      </c>
    </row>
    <row r="96" spans="1:7">
      <c r="A96" s="4" t="s">
        <v>86</v>
      </c>
      <c r="B96" s="5" t="n">
        <v>4327146</v>
      </c>
      <c r="C96" s="5" t="n">
        <v>4642797</v>
      </c>
    </row>
    <row r="97" spans="1:7">
      <c r="A97" s="4" t="s">
        <v>73</v>
      </c>
      <c r="B97" s="5" t="n">
        <v>4102426</v>
      </c>
      <c r="C97" s="5" t="n">
        <v>4269520</v>
      </c>
    </row>
    <row r="98" spans="1:7">
      <c r="A98" s="4" t="s">
        <v>109</v>
      </c>
      <c r="B98" s="5" t="n">
        <v>-1778075</v>
      </c>
      <c r="C98" s="5" t="n">
        <v>-1939210</v>
      </c>
    </row>
    <row r="99" spans="1:7">
      <c r="A99" s="4" t="s">
        <v>102</v>
      </c>
      <c r="B99" s="5" t="n">
        <v>-3119462</v>
      </c>
      <c r="C99" s="5" t="n">
        <v>-3432326</v>
      </c>
    </row>
    <row r="100" spans="1:7">
      <c r="A100" s="4" t="s">
        <v>959</v>
      </c>
      <c r="B100" s="5" t="n">
        <v>3532035</v>
      </c>
      <c r="C100" s="5" t="n">
        <v>3540781</v>
      </c>
    </row>
    <row r="101" spans="1:7">
      <c r="A101" s="4" t="s">
        <v>960</v>
      </c>
      <c r="B101" s="5" t="n">
        <v>3400344</v>
      </c>
      <c r="C101" s="5" t="n">
        <v>3378952</v>
      </c>
    </row>
    <row r="102" spans="1:7">
      <c r="A102" s="4" t="s">
        <v>67</v>
      </c>
      <c r="B102" s="5" t="n">
        <v>131691</v>
      </c>
      <c r="C102" s="5" t="n">
        <v>161829</v>
      </c>
    </row>
    <row r="103" spans="1:7">
      <c r="A103" s="4" t="s">
        <v>735</v>
      </c>
      <c r="B103" s="5" t="n">
        <v>17166036</v>
      </c>
      <c r="C103" s="5" t="n">
        <v>14356915</v>
      </c>
    </row>
    <row r="104" spans="1:7">
      <c r="A104" s="4" t="s">
        <v>961</v>
      </c>
      <c r="B104" s="5" t="n">
        <v>48876</v>
      </c>
      <c r="C104" s="5" t="n">
        <v>102363</v>
      </c>
    </row>
    <row r="105" spans="1:7">
      <c r="A105" s="4" t="s">
        <v>964</v>
      </c>
      <c r="B105" s="5" t="n">
        <v>-6654</v>
      </c>
      <c r="C105" s="5" t="n">
        <v>8723</v>
      </c>
    </row>
    <row r="106" spans="1:7">
      <c r="A106" s="4" t="s">
        <v>962</v>
      </c>
      <c r="B106" s="5" t="n">
        <v>42222</v>
      </c>
      <c r="C106" s="5" t="n">
        <v>111086</v>
      </c>
    </row>
    <row r="107" spans="1:7">
      <c r="A107" s="4" t="s">
        <v>965</v>
      </c>
      <c r="B107" s="5" t="n">
        <v>10000</v>
      </c>
      <c r="C107" s="5" t="n">
        <v>10000</v>
      </c>
    </row>
    <row r="108" spans="1:7">
      <c r="A108" s="3" t="s">
        <v>966</v>
      </c>
    </row>
    <row r="109" spans="1:7">
      <c r="A109" s="4" t="s">
        <v>967</v>
      </c>
      <c r="B109" s="6" t="n">
        <v>3400344</v>
      </c>
      <c r="C109" s="6" t="n">
        <v>3378952</v>
      </c>
    </row>
    <row r="110" spans="1:7">
      <c r="A110" s="4" t="s">
        <v>968</v>
      </c>
      <c r="B110" s="4" t="s">
        <v>935</v>
      </c>
      <c r="C110" s="4" t="s">
        <v>935</v>
      </c>
    </row>
    <row r="111" spans="1:7">
      <c r="A111" s="4" t="s">
        <v>969</v>
      </c>
      <c r="B111" s="6" t="n">
        <v>1700172</v>
      </c>
      <c r="C111" s="6" t="n">
        <v>1689476</v>
      </c>
    </row>
    <row r="112" spans="1:7">
      <c r="A112" s="4" t="s">
        <v>970</v>
      </c>
      <c r="B112" s="5" t="n">
        <v>16521</v>
      </c>
      <c r="C112" s="5" t="n">
        <v>16521</v>
      </c>
    </row>
    <row r="113" spans="1:7">
      <c r="A113" s="4" t="s">
        <v>971</v>
      </c>
      <c r="B113" s="5" t="n">
        <v>1716693</v>
      </c>
      <c r="C113" s="5" t="n">
        <v>1705997</v>
      </c>
    </row>
    <row r="114" spans="1:7">
      <c r="A114" s="4" t="s">
        <v>974</v>
      </c>
    </row>
    <row r="115" spans="1:7">
      <c r="A115" s="3" t="s">
        <v>958</v>
      </c>
    </row>
    <row r="116" spans="1:7">
      <c r="A116" s="4" t="s">
        <v>86</v>
      </c>
      <c r="B116" s="5" t="n">
        <v>2497765</v>
      </c>
      <c r="C116" s="5" t="n">
        <v>2608909</v>
      </c>
    </row>
    <row r="117" spans="1:7">
      <c r="A117" s="4" t="s">
        <v>73</v>
      </c>
      <c r="B117" s="5" t="n">
        <v>22490989</v>
      </c>
      <c r="C117" s="5" t="n">
        <v>23939921</v>
      </c>
    </row>
    <row r="118" spans="1:7">
      <c r="A118" s="4" t="s">
        <v>109</v>
      </c>
      <c r="B118" s="5" t="n">
        <v>-3409360</v>
      </c>
      <c r="C118" s="5" t="n">
        <v>-3330581</v>
      </c>
    </row>
    <row r="119" spans="1:7">
      <c r="A119" s="4" t="s">
        <v>102</v>
      </c>
      <c r="B119" s="5" t="n">
        <v>-17252794</v>
      </c>
      <c r="C119" s="5" t="n">
        <v>-18356288</v>
      </c>
    </row>
    <row r="120" spans="1:7">
      <c r="A120" s="4" t="s">
        <v>959</v>
      </c>
      <c r="B120" s="5" t="n">
        <v>4326600</v>
      </c>
      <c r="C120" s="5" t="n">
        <v>4861961</v>
      </c>
    </row>
    <row r="121" spans="1:7">
      <c r="A121" s="4" t="s">
        <v>960</v>
      </c>
      <c r="B121" s="5" t="n">
        <v>4326600</v>
      </c>
      <c r="C121" s="5" t="n">
        <v>4861961</v>
      </c>
    </row>
    <row r="122" spans="1:7">
      <c r="A122" s="4" t="s">
        <v>67</v>
      </c>
      <c r="B122" s="5" t="n">
        <v>0</v>
      </c>
      <c r="C122" s="5" t="n">
        <v>0</v>
      </c>
    </row>
    <row r="123" spans="1:7">
      <c r="A123" s="4" t="s">
        <v>735</v>
      </c>
      <c r="B123" s="5" t="n">
        <v>2504379</v>
      </c>
      <c r="C123" s="5" t="n">
        <v>1897190</v>
      </c>
    </row>
    <row r="124" spans="1:7">
      <c r="A124" s="4" t="s">
        <v>961</v>
      </c>
      <c r="B124" s="5" t="n">
        <v>-535361</v>
      </c>
      <c r="C124" s="5" t="n">
        <v>18618</v>
      </c>
    </row>
    <row r="125" spans="1:7">
      <c r="A125" s="4" t="s">
        <v>964</v>
      </c>
      <c r="B125" s="5" t="n">
        <v>0</v>
      </c>
      <c r="C125" s="5" t="n">
        <v>0</v>
      </c>
    </row>
    <row r="126" spans="1:7">
      <c r="A126" s="4" t="s">
        <v>962</v>
      </c>
      <c r="B126" s="5" t="n">
        <v>-535361</v>
      </c>
      <c r="C126" s="5" t="n">
        <v>18618</v>
      </c>
    </row>
    <row r="127" spans="1:7">
      <c r="A127" s="4" t="s">
        <v>965</v>
      </c>
      <c r="B127" s="5" t="n">
        <v>0</v>
      </c>
      <c r="C127" s="5" t="n">
        <v>0</v>
      </c>
    </row>
    <row r="128" spans="1:7">
      <c r="A128" s="3" t="s">
        <v>966</v>
      </c>
    </row>
    <row r="129" spans="1:7">
      <c r="A129" s="4" t="s">
        <v>967</v>
      </c>
      <c r="B129" s="6" t="n">
        <v>4326600</v>
      </c>
      <c r="C129" s="6" t="n">
        <v>4861961</v>
      </c>
    </row>
    <row r="130" spans="1:7">
      <c r="A130" s="4" t="s">
        <v>968</v>
      </c>
      <c r="B130" s="4" t="s">
        <v>939</v>
      </c>
      <c r="C130" s="4" t="s">
        <v>939</v>
      </c>
    </row>
    <row r="131" spans="1:7">
      <c r="A131" s="4" t="s">
        <v>969</v>
      </c>
      <c r="B131" s="6" t="n">
        <v>1297980</v>
      </c>
      <c r="C131" s="6" t="n">
        <v>1458588</v>
      </c>
    </row>
    <row r="132" spans="1:7">
      <c r="A132" s="4" t="s">
        <v>970</v>
      </c>
      <c r="B132" s="5" t="n">
        <v>14076</v>
      </c>
      <c r="C132" s="5" t="n">
        <v>14076</v>
      </c>
    </row>
    <row r="133" spans="1:7">
      <c r="A133" s="4" t="s">
        <v>971</v>
      </c>
      <c r="B133" s="6" t="n">
        <v>1312056</v>
      </c>
      <c r="C133" s="6" t="n">
        <v>1472664</v>
      </c>
    </row>
    <row r="134" spans="1:7"/>
    <row r="135" spans="1:7">
      <c r="A135" s="4" t="s">
        <v>34</v>
      </c>
      <c r="B135" s="4" t="s">
        <v>71</v>
      </c>
    </row>
  </sheetData>
  <mergeCells count="6">
    <mergeCell ref="A1:A2"/>
    <mergeCell ref="B1:F1"/>
    <mergeCell ref="C2:D2"/>
    <mergeCell ref="E2:F2"/>
    <mergeCell ref="A134:G134"/>
    <mergeCell ref="B135:G135"/>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975</v>
      </c>
      <c r="B1" s="2" t="s">
        <v>1</v>
      </c>
    </row>
    <row r="2" spans="1:7">
      <c r="B2" s="2" t="s">
        <v>29</v>
      </c>
      <c r="C2" s="2" t="s">
        <v>30</v>
      </c>
      <c r="E2" s="2" t="s">
        <v>31</v>
      </c>
      <c r="G2" s="2" t="s">
        <v>957</v>
      </c>
    </row>
    <row r="3" spans="1:7">
      <c r="A3" s="3" t="s">
        <v>976</v>
      </c>
    </row>
    <row r="4" spans="1:7">
      <c r="A4" s="4" t="s">
        <v>86</v>
      </c>
      <c r="B4" s="6" t="n">
        <v>48537710</v>
      </c>
      <c r="C4" s="6" t="n">
        <v>36966616</v>
      </c>
    </row>
    <row r="5" spans="1:7">
      <c r="A5" s="4" t="s">
        <v>73</v>
      </c>
      <c r="B5" s="5" t="n">
        <v>348051801</v>
      </c>
      <c r="C5" s="5" t="n">
        <v>277873123</v>
      </c>
    </row>
    <row r="6" spans="1:7">
      <c r="A6" s="4" t="s">
        <v>109</v>
      </c>
      <c r="B6" s="5" t="n">
        <v>-155950488</v>
      </c>
      <c r="C6" s="5" t="n">
        <v>-130196251</v>
      </c>
    </row>
    <row r="7" spans="1:7">
      <c r="A7" s="4" t="s">
        <v>102</v>
      </c>
      <c r="B7" s="5" t="n">
        <v>-133024419</v>
      </c>
      <c r="C7" s="5" t="n">
        <v>-82456751</v>
      </c>
    </row>
    <row r="8" spans="1:7">
      <c r="A8" s="4" t="s">
        <v>959</v>
      </c>
      <c r="B8" s="5" t="n">
        <v>107614604</v>
      </c>
      <c r="C8" s="5" t="n">
        <v>102186737</v>
      </c>
      <c r="E8" s="6" t="n">
        <v>101693689</v>
      </c>
      <c r="G8" s="6" t="n">
        <v>84782706</v>
      </c>
    </row>
    <row r="9" spans="1:7">
      <c r="A9" s="3" t="s">
        <v>977</v>
      </c>
    </row>
    <row r="10" spans="1:7">
      <c r="A10" s="4" t="s">
        <v>347</v>
      </c>
      <c r="B10" s="5" t="n">
        <v>9282390</v>
      </c>
      <c r="C10" s="5" t="n">
        <v>7810501</v>
      </c>
      <c r="E10" s="5" t="n">
        <v>7478250</v>
      </c>
      <c r="G10" s="6" t="n">
        <v>12238367</v>
      </c>
    </row>
    <row r="11" spans="1:7">
      <c r="A11" s="4" t="s">
        <v>735</v>
      </c>
      <c r="B11" s="5" t="n">
        <v>152459444</v>
      </c>
      <c r="C11" s="5" t="n">
        <v>113814236</v>
      </c>
      <c r="D11" s="4" t="s">
        <v>34</v>
      </c>
      <c r="E11" s="5" t="n">
        <v>128904873</v>
      </c>
      <c r="F11" s="4" t="s">
        <v>34</v>
      </c>
    </row>
    <row r="12" spans="1:7">
      <c r="A12" s="4" t="s">
        <v>978</v>
      </c>
      <c r="B12" s="5" t="n">
        <v>998993</v>
      </c>
      <c r="C12" s="5" t="n">
        <v>10833271</v>
      </c>
      <c r="E12" s="5" t="n">
        <v>18414967</v>
      </c>
    </row>
    <row r="13" spans="1:7">
      <c r="A13" s="3" t="s">
        <v>979</v>
      </c>
    </row>
    <row r="14" spans="1:7">
      <c r="A14" s="4" t="s">
        <v>738</v>
      </c>
      <c r="B14" s="5" t="n">
        <v>20635833</v>
      </c>
      <c r="C14" s="5" t="n">
        <v>15162715</v>
      </c>
      <c r="D14" s="4" t="s">
        <v>34</v>
      </c>
      <c r="E14" s="5" t="n">
        <v>14717613</v>
      </c>
      <c r="F14" s="4" t="s">
        <v>34</v>
      </c>
    </row>
    <row r="15" spans="1:7">
      <c r="A15" s="4" t="s">
        <v>46</v>
      </c>
      <c r="B15" s="5" t="n">
        <v>198906</v>
      </c>
      <c r="C15" s="5" t="n">
        <v>147063</v>
      </c>
      <c r="E15" s="5" t="n">
        <v>160723</v>
      </c>
    </row>
    <row r="16" spans="1:7">
      <c r="A16" s="4" t="s">
        <v>48</v>
      </c>
      <c r="B16" s="5" t="n">
        <v>9749004</v>
      </c>
      <c r="C16" s="5" t="n">
        <v>6817526</v>
      </c>
      <c r="D16" s="4" t="s">
        <v>34</v>
      </c>
      <c r="E16" s="5" t="n">
        <v>7945734</v>
      </c>
      <c r="F16" s="4" t="s">
        <v>34</v>
      </c>
    </row>
    <row r="17" spans="1:7">
      <c r="A17" s="4" t="s">
        <v>55</v>
      </c>
      <c r="B17" s="5" t="n">
        <v>1217526</v>
      </c>
      <c r="C17" s="5" t="n">
        <v>3465151</v>
      </c>
      <c r="D17" s="4" t="s">
        <v>34</v>
      </c>
      <c r="E17" s="6" t="n">
        <v>5698943</v>
      </c>
      <c r="F17" s="4" t="s">
        <v>34</v>
      </c>
    </row>
    <row r="18" spans="1:7">
      <c r="A18" s="4" t="s">
        <v>980</v>
      </c>
    </row>
    <row r="19" spans="1:7">
      <c r="A19" s="3" t="s">
        <v>976</v>
      </c>
    </row>
    <row r="20" spans="1:7">
      <c r="A20" s="4" t="s">
        <v>86</v>
      </c>
      <c r="B20" s="5" t="n">
        <v>665410</v>
      </c>
      <c r="C20" s="5" t="n">
        <v>883120</v>
      </c>
    </row>
    <row r="21" spans="1:7">
      <c r="A21" s="4" t="s">
        <v>73</v>
      </c>
      <c r="B21" s="5" t="n">
        <v>4663530</v>
      </c>
      <c r="C21" s="5" t="n">
        <v>5335409</v>
      </c>
    </row>
    <row r="22" spans="1:7">
      <c r="A22" s="4" t="s">
        <v>109</v>
      </c>
      <c r="B22" s="5" t="n">
        <v>-3316709</v>
      </c>
      <c r="C22" s="5" t="n">
        <v>-3177881</v>
      </c>
    </row>
    <row r="23" spans="1:7">
      <c r="A23" s="4" t="s">
        <v>102</v>
      </c>
      <c r="B23" s="5" t="n">
        <v>-617437</v>
      </c>
      <c r="C23" s="5" t="n">
        <v>-1506076</v>
      </c>
    </row>
    <row r="24" spans="1:7">
      <c r="A24" s="4" t="s">
        <v>959</v>
      </c>
      <c r="B24" s="5" t="n">
        <v>1394794</v>
      </c>
      <c r="C24" s="5" t="n">
        <v>1534572</v>
      </c>
    </row>
    <row r="25" spans="1:7">
      <c r="A25" s="3" t="s">
        <v>977</v>
      </c>
    </row>
    <row r="26" spans="1:7">
      <c r="A26" s="4" t="s">
        <v>347</v>
      </c>
      <c r="B26" s="5" t="n">
        <v>96528</v>
      </c>
      <c r="C26" s="5" t="n">
        <v>203018</v>
      </c>
    </row>
    <row r="27" spans="1:7">
      <c r="A27" s="4" t="s">
        <v>981</v>
      </c>
      <c r="B27" s="5" t="n">
        <v>-2987937</v>
      </c>
      <c r="C27" s="5" t="n">
        <v>-2681857</v>
      </c>
    </row>
    <row r="28" spans="1:7">
      <c r="A28" s="4" t="s">
        <v>982</v>
      </c>
      <c r="B28" s="5" t="n">
        <v>-617437</v>
      </c>
      <c r="C28" s="5" t="n">
        <v>-1506076</v>
      </c>
    </row>
    <row r="29" spans="1:7">
      <c r="A29" s="4" t="s">
        <v>735</v>
      </c>
      <c r="B29" s="5" t="n">
        <v>3532065</v>
      </c>
      <c r="C29" s="5" t="n">
        <v>3561091</v>
      </c>
    </row>
    <row r="30" spans="1:7">
      <c r="A30" s="4" t="s">
        <v>983</v>
      </c>
      <c r="B30" s="5" t="n">
        <v>-139780</v>
      </c>
      <c r="C30" s="5" t="n">
        <v>1212</v>
      </c>
    </row>
    <row r="31" spans="1:7">
      <c r="A31" s="4" t="s">
        <v>964</v>
      </c>
      <c r="B31" s="5" t="n">
        <v>0</v>
      </c>
      <c r="C31" s="5" t="n">
        <v>0</v>
      </c>
    </row>
    <row r="32" spans="1:7">
      <c r="A32" s="4" t="s">
        <v>978</v>
      </c>
      <c r="B32" s="5" t="n">
        <v>-139780</v>
      </c>
      <c r="C32" s="5" t="n">
        <v>1212</v>
      </c>
    </row>
    <row r="33" spans="1:7">
      <c r="A33" s="4" t="s">
        <v>984</v>
      </c>
      <c r="B33" s="5" t="n">
        <v>0</v>
      </c>
      <c r="C33" s="5" t="n">
        <v>275000</v>
      </c>
    </row>
    <row r="34" spans="1:7">
      <c r="A34" s="3" t="s">
        <v>979</v>
      </c>
    </row>
    <row r="35" spans="1:7">
      <c r="A35" s="4" t="s">
        <v>738</v>
      </c>
      <c r="B35" s="5" t="n">
        <v>317133</v>
      </c>
      <c r="C35" s="5" t="n">
        <v>340826</v>
      </c>
    </row>
    <row r="36" spans="1:7">
      <c r="A36" s="4" t="s">
        <v>46</v>
      </c>
      <c r="B36" s="5" t="n">
        <v>1406</v>
      </c>
      <c r="C36" s="5" t="n">
        <v>985</v>
      </c>
    </row>
    <row r="37" spans="1:7">
      <c r="A37" s="4" t="s">
        <v>48</v>
      </c>
      <c r="B37" s="5" t="n">
        <v>157851</v>
      </c>
      <c r="C37" s="5" t="n">
        <v>149748</v>
      </c>
    </row>
    <row r="38" spans="1:7">
      <c r="A38" s="4" t="s">
        <v>55</v>
      </c>
      <c r="B38" s="5" t="n">
        <v>-45741</v>
      </c>
      <c r="C38" s="5" t="n">
        <v>500</v>
      </c>
    </row>
    <row r="39" spans="1:7">
      <c r="A39" s="3" t="s">
        <v>985</v>
      </c>
    </row>
    <row r="40" spans="1:7">
      <c r="A40" s="4" t="s">
        <v>986</v>
      </c>
      <c r="B40" s="6" t="n">
        <v>1394794</v>
      </c>
      <c r="C40" s="6" t="n">
        <v>1534572</v>
      </c>
    </row>
    <row r="41" spans="1:7">
      <c r="A41" s="4" t="s">
        <v>987</v>
      </c>
      <c r="B41" s="4" t="s">
        <v>935</v>
      </c>
      <c r="C41" s="4" t="s">
        <v>935</v>
      </c>
    </row>
    <row r="42" spans="1:7">
      <c r="A42" s="4" t="s">
        <v>988</v>
      </c>
      <c r="B42" s="6" t="n">
        <v>697397</v>
      </c>
      <c r="C42" s="6" t="n">
        <v>767286</v>
      </c>
    </row>
    <row r="43" spans="1:7">
      <c r="A43" s="4" t="s">
        <v>970</v>
      </c>
      <c r="B43" s="5" t="n">
        <v>18324</v>
      </c>
      <c r="C43" s="5" t="n">
        <v>18324</v>
      </c>
    </row>
    <row r="44" spans="1:7">
      <c r="A44" s="4" t="s">
        <v>971</v>
      </c>
      <c r="B44" s="5" t="n">
        <v>715721</v>
      </c>
      <c r="C44" s="5" t="n">
        <v>785610</v>
      </c>
    </row>
    <row r="45" spans="1:7">
      <c r="A45" s="4" t="s">
        <v>989</v>
      </c>
    </row>
    <row r="46" spans="1:7">
      <c r="A46" s="3" t="s">
        <v>976</v>
      </c>
    </row>
    <row r="47" spans="1:7">
      <c r="A47" s="4" t="s">
        <v>86</v>
      </c>
      <c r="B47" s="5" t="n">
        <v>656720</v>
      </c>
      <c r="C47" s="5" t="n">
        <v>815359</v>
      </c>
    </row>
    <row r="48" spans="1:7">
      <c r="A48" s="4" t="s">
        <v>73</v>
      </c>
      <c r="B48" s="5" t="n">
        <v>5739860</v>
      </c>
      <c r="C48" s="5" t="n">
        <v>6075100</v>
      </c>
    </row>
    <row r="49" spans="1:7">
      <c r="A49" s="4" t="s">
        <v>109</v>
      </c>
      <c r="B49" s="5" t="n">
        <v>-2939371</v>
      </c>
      <c r="C49" s="5" t="n">
        <v>-2600258</v>
      </c>
    </row>
    <row r="50" spans="1:7">
      <c r="A50" s="4" t="s">
        <v>102</v>
      </c>
      <c r="B50" s="5" t="n">
        <v>-1374656</v>
      </c>
      <c r="C50" s="5" t="n">
        <v>-1931219</v>
      </c>
    </row>
    <row r="51" spans="1:7">
      <c r="A51" s="4" t="s">
        <v>959</v>
      </c>
      <c r="B51" s="5" t="n">
        <v>2082553</v>
      </c>
      <c r="C51" s="5" t="n">
        <v>2358982</v>
      </c>
    </row>
    <row r="52" spans="1:7">
      <c r="A52" s="3" t="s">
        <v>977</v>
      </c>
    </row>
    <row r="53" spans="1:7">
      <c r="A53" s="4" t="s">
        <v>347</v>
      </c>
      <c r="B53" s="5" t="n">
        <v>362214</v>
      </c>
      <c r="C53" s="5" t="n">
        <v>96501</v>
      </c>
    </row>
    <row r="54" spans="1:7">
      <c r="A54" s="4" t="s">
        <v>981</v>
      </c>
      <c r="B54" s="5" t="n">
        <v>-2404331</v>
      </c>
      <c r="C54" s="5" t="n">
        <v>-2270601</v>
      </c>
    </row>
    <row r="55" spans="1:7">
      <c r="A55" s="4" t="s">
        <v>982</v>
      </c>
      <c r="B55" s="5" t="n">
        <v>-1352000</v>
      </c>
      <c r="C55" s="5" t="n">
        <v>-1931219</v>
      </c>
    </row>
    <row r="56" spans="1:7">
      <c r="A56" s="4" t="s">
        <v>735</v>
      </c>
      <c r="B56" s="5" t="n">
        <v>3451983</v>
      </c>
      <c r="C56" s="5" t="n">
        <v>3354545</v>
      </c>
    </row>
    <row r="57" spans="1:7">
      <c r="A57" s="4" t="s">
        <v>983</v>
      </c>
      <c r="B57" s="5" t="n">
        <v>271364</v>
      </c>
      <c r="C57" s="5" t="n">
        <v>608660</v>
      </c>
    </row>
    <row r="58" spans="1:7">
      <c r="A58" s="4" t="s">
        <v>964</v>
      </c>
      <c r="B58" s="5" t="n">
        <v>0</v>
      </c>
      <c r="C58" s="5" t="n">
        <v>0</v>
      </c>
    </row>
    <row r="59" spans="1:7">
      <c r="A59" s="4" t="s">
        <v>978</v>
      </c>
      <c r="B59" s="5" t="n">
        <v>271364</v>
      </c>
      <c r="C59" s="5" t="n">
        <v>608660</v>
      </c>
    </row>
    <row r="60" spans="1:7">
      <c r="A60" s="4" t="s">
        <v>984</v>
      </c>
      <c r="B60" s="5" t="n">
        <v>724453</v>
      </c>
      <c r="C60" s="5" t="n">
        <v>0</v>
      </c>
    </row>
    <row r="61" spans="1:7">
      <c r="A61" s="3" t="s">
        <v>979</v>
      </c>
    </row>
    <row r="62" spans="1:7">
      <c r="A62" s="4" t="s">
        <v>738</v>
      </c>
      <c r="B62" s="5" t="n">
        <v>396500</v>
      </c>
      <c r="C62" s="5" t="n">
        <v>393221</v>
      </c>
    </row>
    <row r="63" spans="1:7">
      <c r="A63" s="4" t="s">
        <v>46</v>
      </c>
      <c r="B63" s="5" t="n">
        <v>1810</v>
      </c>
      <c r="C63" s="5" t="n">
        <v>2313</v>
      </c>
    </row>
    <row r="64" spans="1:7">
      <c r="A64" s="4" t="s">
        <v>48</v>
      </c>
      <c r="B64" s="5" t="n">
        <v>130028</v>
      </c>
      <c r="C64" s="5" t="n">
        <v>128224</v>
      </c>
    </row>
    <row r="65" spans="1:7">
      <c r="A65" s="4" t="s">
        <v>55</v>
      </c>
      <c r="B65" s="5" t="n">
        <v>92294</v>
      </c>
      <c r="C65" s="5" t="n">
        <v>194915</v>
      </c>
    </row>
    <row r="66" spans="1:7">
      <c r="A66" s="3" t="s">
        <v>985</v>
      </c>
    </row>
    <row r="67" spans="1:7">
      <c r="A67" s="4" t="s">
        <v>986</v>
      </c>
      <c r="B67" s="6" t="n">
        <v>2082553</v>
      </c>
      <c r="C67" s="6" t="n">
        <v>2358982</v>
      </c>
    </row>
    <row r="68" spans="1:7">
      <c r="A68" s="4" t="s">
        <v>987</v>
      </c>
      <c r="B68" s="4" t="s">
        <v>935</v>
      </c>
      <c r="C68" s="4" t="s">
        <v>935</v>
      </c>
    </row>
    <row r="69" spans="1:7">
      <c r="A69" s="4" t="s">
        <v>988</v>
      </c>
      <c r="B69" s="6" t="n">
        <v>1041277</v>
      </c>
      <c r="C69" s="6" t="n">
        <v>1179491</v>
      </c>
    </row>
    <row r="70" spans="1:7">
      <c r="A70" s="4" t="s">
        <v>970</v>
      </c>
      <c r="B70" s="5" t="n">
        <v>0</v>
      </c>
      <c r="C70" s="5" t="n">
        <v>0</v>
      </c>
    </row>
    <row r="71" spans="1:7">
      <c r="A71" s="4" t="s">
        <v>971</v>
      </c>
      <c r="B71" s="5" t="n">
        <v>1041277</v>
      </c>
      <c r="C71" s="6" t="n">
        <v>1179491</v>
      </c>
    </row>
    <row r="72" spans="1:7">
      <c r="A72" s="4" t="s">
        <v>990</v>
      </c>
    </row>
    <row r="73" spans="1:7">
      <c r="A73" s="3" t="s">
        <v>976</v>
      </c>
    </row>
    <row r="74" spans="1:7">
      <c r="A74" s="4" t="s">
        <v>86</v>
      </c>
      <c r="B74" s="5" t="n">
        <v>3069065</v>
      </c>
    </row>
    <row r="75" spans="1:7">
      <c r="A75" s="4" t="s">
        <v>73</v>
      </c>
      <c r="B75" s="5" t="n">
        <v>9775693</v>
      </c>
    </row>
    <row r="76" spans="1:7">
      <c r="A76" s="4" t="s">
        <v>109</v>
      </c>
      <c r="B76" s="5" t="n">
        <v>-1955211</v>
      </c>
    </row>
    <row r="77" spans="1:7">
      <c r="A77" s="4" t="s">
        <v>102</v>
      </c>
      <c r="B77" s="5" t="n">
        <v>-8738121</v>
      </c>
    </row>
    <row r="78" spans="1:7">
      <c r="A78" s="4" t="s">
        <v>959</v>
      </c>
      <c r="B78" s="5" t="n">
        <v>2151426</v>
      </c>
    </row>
    <row r="79" spans="1:7">
      <c r="A79" s="3" t="s">
        <v>977</v>
      </c>
    </row>
    <row r="80" spans="1:7">
      <c r="A80" s="4" t="s">
        <v>347</v>
      </c>
      <c r="B80" s="5" t="n">
        <v>618105</v>
      </c>
    </row>
    <row r="81" spans="1:7">
      <c r="A81" s="4" t="s">
        <v>981</v>
      </c>
      <c r="B81" s="5" t="n">
        <v>-1482269</v>
      </c>
    </row>
    <row r="82" spans="1:7">
      <c r="A82" s="4" t="s">
        <v>982</v>
      </c>
      <c r="B82" s="5" t="n">
        <v>-8738121</v>
      </c>
    </row>
    <row r="83" spans="1:7">
      <c r="A83" s="4" t="s">
        <v>735</v>
      </c>
      <c r="B83" s="5" t="n">
        <v>2321510</v>
      </c>
    </row>
    <row r="84" spans="1:7">
      <c r="A84" s="4" t="s">
        <v>983</v>
      </c>
      <c r="B84" s="5" t="n">
        <v>-72227</v>
      </c>
    </row>
    <row r="85" spans="1:7">
      <c r="A85" s="4" t="s">
        <v>964</v>
      </c>
      <c r="B85" s="5" t="n">
        <v>-284452</v>
      </c>
    </row>
    <row r="86" spans="1:7">
      <c r="A86" s="4" t="s">
        <v>978</v>
      </c>
      <c r="B86" s="5" t="n">
        <v>-356679</v>
      </c>
    </row>
    <row r="87" spans="1:7">
      <c r="A87" s="4" t="s">
        <v>984</v>
      </c>
      <c r="B87" s="5" t="n">
        <v>0</v>
      </c>
    </row>
    <row r="88" spans="1:7">
      <c r="A88" s="3" t="s">
        <v>979</v>
      </c>
    </row>
    <row r="89" spans="1:7">
      <c r="A89" s="4" t="s">
        <v>738</v>
      </c>
      <c r="B89" s="5" t="n">
        <v>63122</v>
      </c>
    </row>
    <row r="90" spans="1:7">
      <c r="A90" s="4" t="s">
        <v>46</v>
      </c>
      <c r="B90" s="5" t="n">
        <v>10</v>
      </c>
    </row>
    <row r="91" spans="1:7">
      <c r="A91" s="4" t="s">
        <v>48</v>
      </c>
      <c r="B91" s="5" t="n">
        <v>104467</v>
      </c>
    </row>
    <row r="92" spans="1:7">
      <c r="A92" s="4" t="s">
        <v>55</v>
      </c>
      <c r="B92" s="5" t="n">
        <v>224146</v>
      </c>
    </row>
    <row r="93" spans="1:7">
      <c r="A93" s="3" t="s">
        <v>985</v>
      </c>
    </row>
    <row r="94" spans="1:7">
      <c r="A94" s="4" t="s">
        <v>986</v>
      </c>
      <c r="B94" s="6" t="n">
        <v>2151426</v>
      </c>
    </row>
    <row r="95" spans="1:7">
      <c r="A95" s="4" t="s">
        <v>987</v>
      </c>
      <c r="B95" s="4" t="s">
        <v>935</v>
      </c>
    </row>
    <row r="96" spans="1:7">
      <c r="A96" s="4" t="s">
        <v>988</v>
      </c>
      <c r="B96" s="6" t="n">
        <v>1075713</v>
      </c>
    </row>
    <row r="97" spans="1:7">
      <c r="A97" s="4" t="s">
        <v>970</v>
      </c>
      <c r="B97" s="5" t="n">
        <v>-361965</v>
      </c>
    </row>
    <row r="98" spans="1:7">
      <c r="A98" s="4" t="s">
        <v>971</v>
      </c>
      <c r="B98" s="6" t="n">
        <v>713748</v>
      </c>
    </row>
    <row r="99" spans="1:7"/>
    <row r="100" spans="1:7">
      <c r="A100" s="4" t="s">
        <v>34</v>
      </c>
      <c r="B100" s="4" t="s">
        <v>71</v>
      </c>
    </row>
  </sheetData>
  <mergeCells count="6">
    <mergeCell ref="A1:A2"/>
    <mergeCell ref="B1:F1"/>
    <mergeCell ref="C2:D2"/>
    <mergeCell ref="E2:F2"/>
    <mergeCell ref="A99:G99"/>
    <mergeCell ref="B100:G100"/>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9</v>
      </c>
      <c r="C2" s="2" t="s">
        <v>30</v>
      </c>
    </row>
    <row r="3" spans="1:3">
      <c r="A3" s="3" t="s">
        <v>992</v>
      </c>
    </row>
    <row r="4" spans="1:3">
      <c r="A4" s="4" t="s">
        <v>993</v>
      </c>
      <c r="B4" s="6" t="n">
        <v>185000</v>
      </c>
      <c r="C4" s="6" t="n">
        <v>163000</v>
      </c>
    </row>
    <row r="5" spans="1:3">
      <c r="A5" s="4" t="s">
        <v>994</v>
      </c>
    </row>
    <row r="6" spans="1:3">
      <c r="A6" s="3" t="s">
        <v>912</v>
      </c>
    </row>
    <row r="7" spans="1:3">
      <c r="A7" s="4" t="s">
        <v>995</v>
      </c>
      <c r="B7" s="5" t="n">
        <v>2948510</v>
      </c>
      <c r="C7" s="5" t="n">
        <v>3479043</v>
      </c>
    </row>
    <row r="8" spans="1:3">
      <c r="A8" s="3" t="s">
        <v>992</v>
      </c>
    </row>
    <row r="9" spans="1:3">
      <c r="A9" s="4" t="s">
        <v>996</v>
      </c>
      <c r="B9" s="5" t="n">
        <v>70965</v>
      </c>
      <c r="C9" s="5" t="n">
        <v>263392</v>
      </c>
    </row>
    <row r="10" spans="1:3">
      <c r="A10" s="4" t="s">
        <v>64</v>
      </c>
      <c r="B10" s="6" t="n">
        <v>70965</v>
      </c>
      <c r="C10" s="6" t="n">
        <v>263392</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6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7"/>
  </cols>
  <sheetData>
    <row r="1" spans="1:4">
      <c r="A1" s="1" t="s">
        <v>997</v>
      </c>
      <c r="B1" s="2" t="s">
        <v>1</v>
      </c>
    </row>
    <row r="2" spans="1:4">
      <c r="B2" s="2" t="s">
        <v>998</v>
      </c>
      <c r="D2" s="2" t="s">
        <v>999</v>
      </c>
    </row>
    <row r="3" spans="1:4">
      <c r="A3" s="4" t="s">
        <v>1000</v>
      </c>
    </row>
    <row r="4" spans="1:4">
      <c r="A4" s="3" t="s">
        <v>1001</v>
      </c>
    </row>
    <row r="5" spans="1:4">
      <c r="A5" s="4" t="s">
        <v>913</v>
      </c>
      <c r="B5" s="4" t="s">
        <v>914</v>
      </c>
    </row>
    <row r="6" spans="1:4">
      <c r="A6" s="4" t="s">
        <v>1002</v>
      </c>
      <c r="B6" s="4" t="s">
        <v>1003</v>
      </c>
    </row>
    <row r="7" spans="1:4">
      <c r="A7" s="4" t="s">
        <v>915</v>
      </c>
      <c r="B7" s="6" t="n">
        <v>200000000</v>
      </c>
    </row>
    <row r="8" spans="1:4">
      <c r="A8" s="4" t="s">
        <v>1004</v>
      </c>
      <c r="B8" s="4" t="s">
        <v>1005</v>
      </c>
    </row>
    <row r="9" spans="1:4">
      <c r="A9" s="4" t="s">
        <v>1006</v>
      </c>
      <c r="B9" s="4" t="s">
        <v>1007</v>
      </c>
    </row>
    <row r="10" spans="1:4">
      <c r="A10" s="4" t="s">
        <v>1008</v>
      </c>
      <c r="B10" s="4" t="s">
        <v>1007</v>
      </c>
    </row>
    <row r="11" spans="1:4">
      <c r="A11" s="4" t="s">
        <v>1009</v>
      </c>
    </row>
    <row r="12" spans="1:4">
      <c r="A12" s="3" t="s">
        <v>1001</v>
      </c>
    </row>
    <row r="13" spans="1:4">
      <c r="A13" s="4" t="s">
        <v>913</v>
      </c>
      <c r="B13" s="4" t="s">
        <v>914</v>
      </c>
      <c r="C13" s="4" t="s">
        <v>34</v>
      </c>
    </row>
    <row r="14" spans="1:4">
      <c r="A14" s="4" t="s">
        <v>1002</v>
      </c>
      <c r="B14" s="4" t="s">
        <v>1003</v>
      </c>
      <c r="C14" s="4" t="s">
        <v>34</v>
      </c>
    </row>
    <row r="15" spans="1:4">
      <c r="A15" s="4" t="s">
        <v>915</v>
      </c>
      <c r="B15" s="6" t="n">
        <v>1179000000</v>
      </c>
      <c r="C15" s="4" t="s">
        <v>34</v>
      </c>
    </row>
    <row r="16" spans="1:4">
      <c r="A16" s="4" t="s">
        <v>1004</v>
      </c>
      <c r="B16" s="4" t="s">
        <v>924</v>
      </c>
      <c r="C16" s="4" t="s">
        <v>34</v>
      </c>
    </row>
    <row r="17" spans="1:4">
      <c r="A17" s="4" t="s">
        <v>1006</v>
      </c>
      <c r="B17" s="4" t="s">
        <v>935</v>
      </c>
      <c r="C17" s="4" t="s">
        <v>34</v>
      </c>
    </row>
    <row r="18" spans="1:4">
      <c r="A18" s="4" t="s">
        <v>1008</v>
      </c>
      <c r="B18" s="4" t="s">
        <v>1007</v>
      </c>
      <c r="C18" s="4" t="s">
        <v>34</v>
      </c>
    </row>
    <row r="19" spans="1:4">
      <c r="A19" s="4" t="s">
        <v>1010</v>
      </c>
    </row>
    <row r="20" spans="1:4">
      <c r="A20" s="3" t="s">
        <v>1001</v>
      </c>
    </row>
    <row r="21" spans="1:4">
      <c r="A21" s="4" t="s">
        <v>913</v>
      </c>
      <c r="B21" s="4" t="s">
        <v>914</v>
      </c>
    </row>
    <row r="22" spans="1:4">
      <c r="A22" s="4" t="s">
        <v>1002</v>
      </c>
      <c r="B22" s="4" t="s">
        <v>1003</v>
      </c>
    </row>
    <row r="23" spans="1:4">
      <c r="A23" s="4" t="s">
        <v>915</v>
      </c>
      <c r="B23" s="6" t="n">
        <v>798000000</v>
      </c>
    </row>
    <row r="24" spans="1:4">
      <c r="A24" s="4" t="s">
        <v>1004</v>
      </c>
      <c r="B24" s="4" t="s">
        <v>924</v>
      </c>
    </row>
    <row r="25" spans="1:4">
      <c r="A25" s="4" t="s">
        <v>1006</v>
      </c>
      <c r="B25" s="4" t="s">
        <v>1011</v>
      </c>
    </row>
    <row r="26" spans="1:4">
      <c r="A26" s="4" t="s">
        <v>1008</v>
      </c>
      <c r="B26" s="4" t="s">
        <v>1011</v>
      </c>
    </row>
    <row r="27" spans="1:4">
      <c r="A27" s="4" t="s">
        <v>1012</v>
      </c>
    </row>
    <row r="28" spans="1:4">
      <c r="A28" s="3" t="s">
        <v>1001</v>
      </c>
    </row>
    <row r="29" spans="1:4">
      <c r="A29" s="4" t="s">
        <v>913</v>
      </c>
      <c r="B29" s="4" t="s">
        <v>914</v>
      </c>
    </row>
    <row r="30" spans="1:4">
      <c r="A30" s="4" t="s">
        <v>1002</v>
      </c>
      <c r="B30" s="4" t="s">
        <v>1003</v>
      </c>
    </row>
    <row r="31" spans="1:4">
      <c r="A31" s="4" t="s">
        <v>915</v>
      </c>
      <c r="B31" s="6" t="n">
        <v>844030000</v>
      </c>
    </row>
    <row r="32" spans="1:4">
      <c r="A32" s="4" t="s">
        <v>1004</v>
      </c>
      <c r="B32" s="4" t="s">
        <v>1013</v>
      </c>
    </row>
    <row r="33" spans="1:4">
      <c r="A33" s="4" t="s">
        <v>1006</v>
      </c>
      <c r="B33" s="4" t="s">
        <v>1007</v>
      </c>
    </row>
    <row r="34" spans="1:4">
      <c r="A34" s="4" t="s">
        <v>1008</v>
      </c>
      <c r="B34" s="4" t="s">
        <v>1007</v>
      </c>
    </row>
    <row r="35" spans="1:4">
      <c r="A35" s="4" t="s">
        <v>1014</v>
      </c>
    </row>
    <row r="36" spans="1:4">
      <c r="A36" s="3" t="s">
        <v>1001</v>
      </c>
    </row>
    <row r="37" spans="1:4">
      <c r="A37" s="4" t="s">
        <v>913</v>
      </c>
      <c r="B37" s="4" t="s">
        <v>914</v>
      </c>
    </row>
    <row r="38" spans="1:4">
      <c r="A38" s="4" t="s">
        <v>1002</v>
      </c>
      <c r="B38" s="4" t="s">
        <v>1003</v>
      </c>
    </row>
    <row r="39" spans="1:4">
      <c r="A39" s="4" t="s">
        <v>915</v>
      </c>
      <c r="B39" s="6" t="n">
        <v>328000000</v>
      </c>
    </row>
    <row r="40" spans="1:4">
      <c r="A40" s="4" t="s">
        <v>1004</v>
      </c>
      <c r="B40" s="4" t="s">
        <v>1015</v>
      </c>
    </row>
    <row r="41" spans="1:4">
      <c r="A41" s="4" t="s">
        <v>1006</v>
      </c>
      <c r="B41" s="4" t="s">
        <v>1007</v>
      </c>
    </row>
    <row r="42" spans="1:4">
      <c r="A42" s="4" t="s">
        <v>1008</v>
      </c>
      <c r="B42" s="4" t="s">
        <v>1007</v>
      </c>
    </row>
    <row r="43" spans="1:4">
      <c r="A43" s="4" t="s">
        <v>1016</v>
      </c>
    </row>
    <row r="44" spans="1:4">
      <c r="A44" s="3" t="s">
        <v>1001</v>
      </c>
    </row>
    <row r="45" spans="1:4">
      <c r="A45" s="4" t="s">
        <v>913</v>
      </c>
      <c r="B45" s="4" t="s">
        <v>914</v>
      </c>
    </row>
    <row r="46" spans="1:4">
      <c r="A46" s="4" t="s">
        <v>1002</v>
      </c>
      <c r="B46" s="4" t="s">
        <v>1003</v>
      </c>
    </row>
    <row r="47" spans="1:4">
      <c r="A47" s="4" t="s">
        <v>915</v>
      </c>
      <c r="B47" s="6" t="n">
        <v>960000000</v>
      </c>
    </row>
    <row r="48" spans="1:4">
      <c r="A48" s="4" t="s">
        <v>1004</v>
      </c>
      <c r="B48" s="4" t="s">
        <v>1017</v>
      </c>
    </row>
    <row r="49" spans="1:4">
      <c r="A49" s="4" t="s">
        <v>1006</v>
      </c>
      <c r="B49" s="4" t="s">
        <v>1018</v>
      </c>
    </row>
    <row r="50" spans="1:4">
      <c r="A50" s="4" t="s">
        <v>1008</v>
      </c>
      <c r="B50" s="4" t="s">
        <v>1018</v>
      </c>
    </row>
    <row r="51" spans="1:4">
      <c r="A51" s="4" t="s">
        <v>1019</v>
      </c>
    </row>
    <row r="52" spans="1:4">
      <c r="A52" s="3" t="s">
        <v>1001</v>
      </c>
    </row>
    <row r="53" spans="1:4">
      <c r="A53" s="4" t="s">
        <v>913</v>
      </c>
      <c r="B53" s="4" t="s">
        <v>914</v>
      </c>
    </row>
    <row r="54" spans="1:4">
      <c r="A54" s="4" t="s">
        <v>1002</v>
      </c>
      <c r="B54" s="4" t="s">
        <v>1003</v>
      </c>
    </row>
    <row r="55" spans="1:4">
      <c r="A55" s="4" t="s">
        <v>915</v>
      </c>
      <c r="B55" s="6" t="n">
        <v>407200000</v>
      </c>
    </row>
    <row r="56" spans="1:4">
      <c r="A56" s="4" t="s">
        <v>1004</v>
      </c>
      <c r="B56" s="4" t="s">
        <v>1020</v>
      </c>
    </row>
    <row r="57" spans="1:4">
      <c r="A57" s="4" t="s">
        <v>1006</v>
      </c>
      <c r="B57" s="4" t="s">
        <v>1007</v>
      </c>
    </row>
    <row r="58" spans="1:4">
      <c r="A58" s="4" t="s">
        <v>1008</v>
      </c>
      <c r="B58" s="4" t="s">
        <v>1007</v>
      </c>
    </row>
    <row r="59" spans="1:4">
      <c r="A59" s="4" t="s">
        <v>1021</v>
      </c>
    </row>
    <row r="60" spans="1:4">
      <c r="A60" s="3" t="s">
        <v>1001</v>
      </c>
    </row>
    <row r="61" spans="1:4">
      <c r="A61" s="4" t="s">
        <v>913</v>
      </c>
      <c r="B61" s="4" t="s">
        <v>914</v>
      </c>
    </row>
    <row r="62" spans="1:4">
      <c r="A62" s="4" t="s">
        <v>1002</v>
      </c>
      <c r="B62" s="4" t="s">
        <v>1003</v>
      </c>
    </row>
    <row r="63" spans="1:4">
      <c r="A63" s="4" t="s">
        <v>915</v>
      </c>
      <c r="B63" s="6" t="n">
        <v>2600000000</v>
      </c>
    </row>
    <row r="64" spans="1:4">
      <c r="A64" s="4" t="s">
        <v>1004</v>
      </c>
      <c r="B64" s="4" t="s">
        <v>1022</v>
      </c>
    </row>
    <row r="65" spans="1:4">
      <c r="A65" s="4" t="s">
        <v>1006</v>
      </c>
      <c r="B65" s="4" t="s">
        <v>1007</v>
      </c>
    </row>
    <row r="66" spans="1:4">
      <c r="A66" s="4" t="s">
        <v>1008</v>
      </c>
      <c r="B66" s="4" t="s">
        <v>1007</v>
      </c>
    </row>
    <row r="67" spans="1:4">
      <c r="A67" s="4" t="s">
        <v>1023</v>
      </c>
    </row>
    <row r="68" spans="1:4">
      <c r="A68" s="3" t="s">
        <v>1001</v>
      </c>
    </row>
    <row r="69" spans="1:4">
      <c r="A69" s="4" t="s">
        <v>913</v>
      </c>
      <c r="B69" s="4" t="s">
        <v>914</v>
      </c>
    </row>
    <row r="70" spans="1:4">
      <c r="A70" s="4" t="s">
        <v>1002</v>
      </c>
      <c r="B70" s="4" t="s">
        <v>1003</v>
      </c>
    </row>
    <row r="71" spans="1:4">
      <c r="A71" s="4" t="s">
        <v>915</v>
      </c>
      <c r="B71" s="6" t="n">
        <v>10000000</v>
      </c>
    </row>
    <row r="72" spans="1:4">
      <c r="A72" s="4" t="s">
        <v>1004</v>
      </c>
      <c r="B72" s="4" t="s">
        <v>1022</v>
      </c>
    </row>
    <row r="73" spans="1:4">
      <c r="A73" s="4" t="s">
        <v>1006</v>
      </c>
      <c r="B73" s="4" t="s">
        <v>1007</v>
      </c>
    </row>
    <row r="74" spans="1:4">
      <c r="A74" s="4" t="s">
        <v>1008</v>
      </c>
      <c r="B74" s="4" t="s">
        <v>1007</v>
      </c>
    </row>
    <row r="75" spans="1:4">
      <c r="A75" s="4" t="s">
        <v>1024</v>
      </c>
    </row>
    <row r="76" spans="1:4">
      <c r="A76" s="3" t="s">
        <v>1001</v>
      </c>
    </row>
    <row r="77" spans="1:4">
      <c r="A77" s="4" t="s">
        <v>913</v>
      </c>
      <c r="B77" s="4" t="s">
        <v>914</v>
      </c>
    </row>
    <row r="78" spans="1:4">
      <c r="A78" s="4" t="s">
        <v>1002</v>
      </c>
      <c r="B78" s="4" t="s">
        <v>1003</v>
      </c>
    </row>
    <row r="79" spans="1:4">
      <c r="A79" s="4" t="s">
        <v>915</v>
      </c>
      <c r="B79" s="6" t="n">
        <v>50000000</v>
      </c>
    </row>
    <row r="80" spans="1:4">
      <c r="A80" s="4" t="s">
        <v>1004</v>
      </c>
      <c r="B80" s="4" t="s">
        <v>1022</v>
      </c>
    </row>
    <row r="81" spans="1:4">
      <c r="A81" s="4" t="s">
        <v>1006</v>
      </c>
      <c r="B81" s="4" t="s">
        <v>1007</v>
      </c>
    </row>
    <row r="82" spans="1:4">
      <c r="A82" s="4" t="s">
        <v>1008</v>
      </c>
      <c r="B82" s="4" t="s">
        <v>1007</v>
      </c>
    </row>
    <row r="83" spans="1:4">
      <c r="A83" s="4" t="s">
        <v>1025</v>
      </c>
    </row>
    <row r="84" spans="1:4">
      <c r="A84" s="3" t="s">
        <v>1001</v>
      </c>
    </row>
    <row r="85" spans="1:4">
      <c r="A85" s="4" t="s">
        <v>913</v>
      </c>
      <c r="B85" s="4" t="s">
        <v>914</v>
      </c>
    </row>
    <row r="86" spans="1:4">
      <c r="A86" s="4" t="s">
        <v>1002</v>
      </c>
      <c r="B86" s="4" t="s">
        <v>1003</v>
      </c>
    </row>
    <row r="87" spans="1:4">
      <c r="A87" s="4" t="s">
        <v>915</v>
      </c>
      <c r="B87" s="6" t="n">
        <v>50000000</v>
      </c>
    </row>
    <row r="88" spans="1:4">
      <c r="A88" s="4" t="s">
        <v>1004</v>
      </c>
      <c r="B88" s="4" t="s">
        <v>1022</v>
      </c>
    </row>
    <row r="89" spans="1:4">
      <c r="A89" s="4" t="s">
        <v>1006</v>
      </c>
      <c r="B89" s="4" t="s">
        <v>1007</v>
      </c>
    </row>
    <row r="90" spans="1:4">
      <c r="A90" s="4" t="s">
        <v>1008</v>
      </c>
      <c r="B90" s="4" t="s">
        <v>1007</v>
      </c>
    </row>
    <row r="91" spans="1:4">
      <c r="A91" s="4" t="s">
        <v>1026</v>
      </c>
    </row>
    <row r="92" spans="1:4">
      <c r="A92" s="3" t="s">
        <v>1001</v>
      </c>
    </row>
    <row r="93" spans="1:4">
      <c r="A93" s="4" t="s">
        <v>913</v>
      </c>
      <c r="B93" s="4" t="s">
        <v>914</v>
      </c>
    </row>
    <row r="94" spans="1:4">
      <c r="A94" s="4" t="s">
        <v>1002</v>
      </c>
      <c r="B94" s="4" t="s">
        <v>1003</v>
      </c>
    </row>
    <row r="95" spans="1:4">
      <c r="A95" s="4" t="s">
        <v>915</v>
      </c>
      <c r="B95" s="6" t="n">
        <v>90380000</v>
      </c>
    </row>
    <row r="96" spans="1:4">
      <c r="A96" s="4" t="s">
        <v>1004</v>
      </c>
      <c r="B96" s="4" t="s">
        <v>1027</v>
      </c>
    </row>
    <row r="97" spans="1:4">
      <c r="A97" s="4" t="s">
        <v>1006</v>
      </c>
      <c r="B97" s="4" t="s">
        <v>1028</v>
      </c>
    </row>
    <row r="98" spans="1:4">
      <c r="A98" s="4" t="s">
        <v>1008</v>
      </c>
      <c r="B98" s="4" t="s">
        <v>1028</v>
      </c>
    </row>
    <row r="99" spans="1:4">
      <c r="A99" s="4" t="s">
        <v>1029</v>
      </c>
    </row>
    <row r="100" spans="1:4">
      <c r="A100" s="3" t="s">
        <v>1001</v>
      </c>
    </row>
    <row r="101" spans="1:4">
      <c r="A101" s="4" t="s">
        <v>913</v>
      </c>
      <c r="B101" s="4" t="s">
        <v>914</v>
      </c>
    </row>
    <row r="102" spans="1:4">
      <c r="A102" s="4" t="s">
        <v>1002</v>
      </c>
      <c r="B102" s="4" t="s">
        <v>1003</v>
      </c>
    </row>
    <row r="103" spans="1:4">
      <c r="A103" s="4" t="s">
        <v>915</v>
      </c>
      <c r="B103" s="6" t="n">
        <v>331400000</v>
      </c>
    </row>
    <row r="104" spans="1:4">
      <c r="A104" s="4" t="s">
        <v>1004</v>
      </c>
      <c r="B104" s="4" t="s">
        <v>1030</v>
      </c>
    </row>
    <row r="105" spans="1:4">
      <c r="A105" s="4" t="s">
        <v>1006</v>
      </c>
      <c r="B105" s="4" t="s">
        <v>1007</v>
      </c>
    </row>
    <row r="106" spans="1:4">
      <c r="A106" s="4" t="s">
        <v>1008</v>
      </c>
      <c r="B106" s="4" t="s">
        <v>1007</v>
      </c>
    </row>
    <row r="107" spans="1:4">
      <c r="A107" s="4" t="s">
        <v>1031</v>
      </c>
    </row>
    <row r="108" spans="1:4">
      <c r="A108" s="3" t="s">
        <v>1001</v>
      </c>
    </row>
    <row r="109" spans="1:4">
      <c r="A109" s="4" t="s">
        <v>913</v>
      </c>
      <c r="B109" s="4" t="s">
        <v>914</v>
      </c>
    </row>
    <row r="110" spans="1:4">
      <c r="A110" s="4" t="s">
        <v>1002</v>
      </c>
      <c r="B110" s="4" t="s">
        <v>1003</v>
      </c>
    </row>
    <row r="111" spans="1:4">
      <c r="A111" s="4" t="s">
        <v>915</v>
      </c>
      <c r="B111" s="6" t="n">
        <v>600000000</v>
      </c>
    </row>
    <row r="112" spans="1:4">
      <c r="A112" s="4" t="s">
        <v>1004</v>
      </c>
      <c r="B112" s="4" t="s">
        <v>1032</v>
      </c>
    </row>
    <row r="113" spans="1:4">
      <c r="A113" s="4" t="s">
        <v>1006</v>
      </c>
      <c r="B113" s="4" t="s">
        <v>1033</v>
      </c>
    </row>
    <row r="114" spans="1:4">
      <c r="A114" s="4" t="s">
        <v>1008</v>
      </c>
      <c r="B114" s="4" t="s">
        <v>1033</v>
      </c>
    </row>
    <row r="115" spans="1:4">
      <c r="A115" s="4" t="s">
        <v>1034</v>
      </c>
    </row>
    <row r="116" spans="1:4">
      <c r="A116" s="3" t="s">
        <v>1001</v>
      </c>
    </row>
    <row r="117" spans="1:4">
      <c r="A117" s="4" t="s">
        <v>913</v>
      </c>
      <c r="B117" s="4" t="s">
        <v>914</v>
      </c>
    </row>
    <row r="118" spans="1:4">
      <c r="A118" s="4" t="s">
        <v>1002</v>
      </c>
      <c r="B118" s="4" t="s">
        <v>1003</v>
      </c>
    </row>
    <row r="119" spans="1:4">
      <c r="A119" s="4" t="s">
        <v>915</v>
      </c>
      <c r="B119" s="6" t="n">
        <v>804146700</v>
      </c>
    </row>
    <row r="120" spans="1:4">
      <c r="A120" s="4" t="s">
        <v>1004</v>
      </c>
      <c r="B120" s="4" t="s">
        <v>924</v>
      </c>
    </row>
    <row r="121" spans="1:4">
      <c r="A121" s="4" t="s">
        <v>1006</v>
      </c>
      <c r="B121" s="4" t="s">
        <v>1035</v>
      </c>
    </row>
    <row r="122" spans="1:4">
      <c r="A122" s="4" t="s">
        <v>1008</v>
      </c>
      <c r="B122" s="4" t="s">
        <v>1035</v>
      </c>
    </row>
    <row r="123" spans="1:4">
      <c r="A123" s="4" t="s">
        <v>1036</v>
      </c>
    </row>
    <row r="124" spans="1:4">
      <c r="A124" s="3" t="s">
        <v>1001</v>
      </c>
    </row>
    <row r="125" spans="1:4">
      <c r="A125" s="4" t="s">
        <v>913</v>
      </c>
      <c r="B125" s="4" t="s">
        <v>914</v>
      </c>
    </row>
    <row r="126" spans="1:4">
      <c r="A126" s="4" t="s">
        <v>1002</v>
      </c>
      <c r="B126" s="4" t="s">
        <v>1003</v>
      </c>
    </row>
    <row r="127" spans="1:4">
      <c r="A127" s="4" t="s">
        <v>915</v>
      </c>
      <c r="B127" s="6" t="n">
        <v>930870000</v>
      </c>
    </row>
    <row r="128" spans="1:4">
      <c r="A128" s="4" t="s">
        <v>1004</v>
      </c>
      <c r="B128" s="4" t="s">
        <v>924</v>
      </c>
    </row>
    <row r="129" spans="1:4">
      <c r="A129" s="4" t="s">
        <v>1006</v>
      </c>
      <c r="B129" s="4" t="s">
        <v>1037</v>
      </c>
    </row>
    <row r="130" spans="1:4">
      <c r="A130" s="4" t="s">
        <v>1008</v>
      </c>
      <c r="B130" s="4" t="s">
        <v>1037</v>
      </c>
    </row>
    <row r="131" spans="1:4">
      <c r="A131" s="4" t="s">
        <v>1038</v>
      </c>
    </row>
    <row r="132" spans="1:4">
      <c r="A132" s="3" t="s">
        <v>1001</v>
      </c>
    </row>
    <row r="133" spans="1:4">
      <c r="A133" s="4" t="s">
        <v>913</v>
      </c>
      <c r="B133" s="4" t="s">
        <v>914</v>
      </c>
    </row>
    <row r="134" spans="1:4">
      <c r="A134" s="4" t="s">
        <v>1002</v>
      </c>
      <c r="B134" s="4" t="s">
        <v>1003</v>
      </c>
    </row>
    <row r="135" spans="1:4">
      <c r="A135" s="4" t="s">
        <v>915</v>
      </c>
      <c r="B135" s="6" t="n">
        <v>465600000</v>
      </c>
    </row>
    <row r="136" spans="1:4">
      <c r="A136" s="4" t="s">
        <v>1004</v>
      </c>
      <c r="B136" s="4" t="s">
        <v>924</v>
      </c>
    </row>
    <row r="137" spans="1:4">
      <c r="A137" s="4" t="s">
        <v>1006</v>
      </c>
      <c r="B137" s="4" t="s">
        <v>640</v>
      </c>
    </row>
    <row r="138" spans="1:4">
      <c r="A138" s="4" t="s">
        <v>1008</v>
      </c>
      <c r="B138" s="4" t="s">
        <v>640</v>
      </c>
    </row>
    <row r="139" spans="1:4">
      <c r="A139" s="4" t="s">
        <v>1039</v>
      </c>
    </row>
    <row r="140" spans="1:4">
      <c r="A140" s="3" t="s">
        <v>1001</v>
      </c>
    </row>
    <row r="141" spans="1:4">
      <c r="A141" s="4" t="s">
        <v>913</v>
      </c>
      <c r="B141" s="4" t="s">
        <v>914</v>
      </c>
    </row>
    <row r="142" spans="1:4">
      <c r="A142" s="4" t="s">
        <v>1002</v>
      </c>
      <c r="B142" s="4" t="s">
        <v>1003</v>
      </c>
    </row>
    <row r="143" spans="1:4">
      <c r="A143" s="4" t="s">
        <v>915</v>
      </c>
      <c r="B143" s="6" t="n">
        <v>699700000</v>
      </c>
    </row>
    <row r="144" spans="1:4">
      <c r="A144" s="4" t="s">
        <v>1004</v>
      </c>
      <c r="B144" s="4" t="s">
        <v>924</v>
      </c>
    </row>
    <row r="145" spans="1:4">
      <c r="A145" s="4" t="s">
        <v>1006</v>
      </c>
      <c r="B145" s="4" t="s">
        <v>1011</v>
      </c>
    </row>
    <row r="146" spans="1:4">
      <c r="A146" s="4" t="s">
        <v>1008</v>
      </c>
      <c r="B146" s="4" t="s">
        <v>1011</v>
      </c>
    </row>
    <row r="147" spans="1:4">
      <c r="A147" s="4" t="s">
        <v>1040</v>
      </c>
    </row>
    <row r="148" spans="1:4">
      <c r="A148" s="3" t="s">
        <v>1001</v>
      </c>
    </row>
    <row r="149" spans="1:4">
      <c r="A149" s="4" t="s">
        <v>913</v>
      </c>
      <c r="B149" s="4" t="s">
        <v>914</v>
      </c>
    </row>
    <row r="150" spans="1:4">
      <c r="A150" s="4" t="s">
        <v>1002</v>
      </c>
      <c r="B150" s="4" t="s">
        <v>1003</v>
      </c>
    </row>
    <row r="151" spans="1:4">
      <c r="A151" s="4" t="s">
        <v>915</v>
      </c>
      <c r="B151" s="6" t="n">
        <v>719170000</v>
      </c>
    </row>
    <row r="152" spans="1:4">
      <c r="A152" s="4" t="s">
        <v>1004</v>
      </c>
      <c r="B152" s="4" t="s">
        <v>1022</v>
      </c>
    </row>
    <row r="153" spans="1:4">
      <c r="A153" s="4" t="s">
        <v>1006</v>
      </c>
      <c r="B153" s="4" t="s">
        <v>1007</v>
      </c>
    </row>
    <row r="154" spans="1:4">
      <c r="A154" s="4" t="s">
        <v>1008</v>
      </c>
      <c r="B154" s="4" t="s">
        <v>1007</v>
      </c>
    </row>
    <row r="155" spans="1:4">
      <c r="A155" s="4" t="s">
        <v>1041</v>
      </c>
    </row>
    <row r="156" spans="1:4">
      <c r="A156" s="3" t="s">
        <v>1001</v>
      </c>
    </row>
    <row r="157" spans="1:4">
      <c r="A157" s="4" t="s">
        <v>913</v>
      </c>
      <c r="B157" s="4" t="s">
        <v>914</v>
      </c>
    </row>
    <row r="158" spans="1:4">
      <c r="A158" s="4" t="s">
        <v>1002</v>
      </c>
      <c r="B158" s="4" t="s">
        <v>1003</v>
      </c>
    </row>
    <row r="159" spans="1:4">
      <c r="A159" s="4" t="s">
        <v>915</v>
      </c>
      <c r="B159" s="6" t="n">
        <v>214879000</v>
      </c>
    </row>
    <row r="160" spans="1:4">
      <c r="A160" s="4" t="s">
        <v>1004</v>
      </c>
      <c r="B160" s="4" t="s">
        <v>1042</v>
      </c>
    </row>
    <row r="161" spans="1:4">
      <c r="A161" s="4" t="s">
        <v>1006</v>
      </c>
      <c r="B161" s="4" t="s">
        <v>1007</v>
      </c>
    </row>
    <row r="162" spans="1:4">
      <c r="A162" s="4" t="s">
        <v>1008</v>
      </c>
      <c r="B162" s="4" t="s">
        <v>1007</v>
      </c>
    </row>
    <row r="163" spans="1:4">
      <c r="A163" s="4" t="s">
        <v>1043</v>
      </c>
    </row>
    <row r="164" spans="1:4">
      <c r="A164" s="3" t="s">
        <v>1001</v>
      </c>
    </row>
    <row r="165" spans="1:4">
      <c r="A165" s="4" t="s">
        <v>913</v>
      </c>
      <c r="B165" s="4" t="s">
        <v>914</v>
      </c>
    </row>
    <row r="166" spans="1:4">
      <c r="A166" s="4" t="s">
        <v>1002</v>
      </c>
      <c r="B166" s="4" t="s">
        <v>1003</v>
      </c>
    </row>
    <row r="167" spans="1:4">
      <c r="A167" s="4" t="s">
        <v>915</v>
      </c>
      <c r="B167" s="6" t="n">
        <v>300000000</v>
      </c>
    </row>
    <row r="168" spans="1:4">
      <c r="A168" s="4" t="s">
        <v>1004</v>
      </c>
      <c r="B168" s="4" t="s">
        <v>1044</v>
      </c>
    </row>
    <row r="169" spans="1:4">
      <c r="A169" s="4" t="s">
        <v>1006</v>
      </c>
      <c r="B169" s="4" t="s">
        <v>640</v>
      </c>
    </row>
    <row r="170" spans="1:4">
      <c r="A170" s="4" t="s">
        <v>1008</v>
      </c>
      <c r="B170" s="4" t="s">
        <v>640</v>
      </c>
    </row>
    <row r="171" spans="1:4">
      <c r="A171" s="4" t="s">
        <v>1045</v>
      </c>
    </row>
    <row r="172" spans="1:4">
      <c r="A172" s="3" t="s">
        <v>1001</v>
      </c>
    </row>
    <row r="173" spans="1:4">
      <c r="A173" s="4" t="s">
        <v>913</v>
      </c>
      <c r="B173" s="4" t="s">
        <v>914</v>
      </c>
    </row>
    <row r="174" spans="1:4">
      <c r="A174" s="4" t="s">
        <v>1002</v>
      </c>
      <c r="B174" s="4" t="s">
        <v>1046</v>
      </c>
    </row>
    <row r="175" spans="1:4">
      <c r="A175" s="4" t="s">
        <v>915</v>
      </c>
      <c r="B175" s="6" t="n">
        <v>10000000</v>
      </c>
    </row>
    <row r="176" spans="1:4">
      <c r="A176" s="4" t="s">
        <v>1004</v>
      </c>
      <c r="B176" s="4" t="s">
        <v>1047</v>
      </c>
    </row>
    <row r="177" spans="1:4">
      <c r="A177" s="4" t="s">
        <v>1006</v>
      </c>
      <c r="B177" s="4" t="s">
        <v>1007</v>
      </c>
    </row>
    <row r="178" spans="1:4">
      <c r="A178" s="4" t="s">
        <v>1008</v>
      </c>
      <c r="B178" s="4" t="s">
        <v>1007</v>
      </c>
    </row>
    <row r="179" spans="1:4">
      <c r="A179" s="4" t="s">
        <v>1048</v>
      </c>
    </row>
    <row r="180" spans="1:4">
      <c r="A180" s="3" t="s">
        <v>1001</v>
      </c>
    </row>
    <row r="181" spans="1:4">
      <c r="A181" s="4" t="s">
        <v>913</v>
      </c>
      <c r="B181" s="4" t="s">
        <v>914</v>
      </c>
    </row>
    <row r="182" spans="1:4">
      <c r="A182" s="4" t="s">
        <v>1002</v>
      </c>
      <c r="B182" s="4" t="s">
        <v>1003</v>
      </c>
    </row>
    <row r="183" spans="1:4">
      <c r="A183" s="4" t="s">
        <v>915</v>
      </c>
      <c r="B183" s="6" t="n">
        <v>582000000</v>
      </c>
    </row>
    <row r="184" spans="1:4">
      <c r="A184" s="4" t="s">
        <v>1004</v>
      </c>
      <c r="B184" s="4" t="s">
        <v>1049</v>
      </c>
    </row>
    <row r="185" spans="1:4">
      <c r="A185" s="4" t="s">
        <v>1006</v>
      </c>
      <c r="B185" s="4" t="s">
        <v>1050</v>
      </c>
    </row>
    <row r="186" spans="1:4">
      <c r="A186" s="4" t="s">
        <v>1008</v>
      </c>
      <c r="B186" s="4" t="s">
        <v>1050</v>
      </c>
    </row>
    <row r="187" spans="1:4">
      <c r="A187" s="4" t="s">
        <v>1051</v>
      </c>
    </row>
    <row r="188" spans="1:4">
      <c r="A188" s="3" t="s">
        <v>1001</v>
      </c>
    </row>
    <row r="189" spans="1:4">
      <c r="A189" s="4" t="s">
        <v>913</v>
      </c>
      <c r="B189" s="4" t="s">
        <v>914</v>
      </c>
    </row>
    <row r="190" spans="1:4">
      <c r="A190" s="4" t="s">
        <v>1002</v>
      </c>
      <c r="B190" s="4" t="s">
        <v>1003</v>
      </c>
    </row>
    <row r="191" spans="1:4">
      <c r="A191" s="4" t="s">
        <v>915</v>
      </c>
      <c r="B191" s="6" t="n">
        <v>1508000000</v>
      </c>
    </row>
    <row r="192" spans="1:4">
      <c r="A192" s="4" t="s">
        <v>1004</v>
      </c>
      <c r="B192" s="4" t="s">
        <v>1049</v>
      </c>
    </row>
    <row r="193" spans="1:4">
      <c r="A193" s="4" t="s">
        <v>1006</v>
      </c>
      <c r="B193" s="4" t="s">
        <v>1018</v>
      </c>
    </row>
    <row r="194" spans="1:4">
      <c r="A194" s="4" t="s">
        <v>1008</v>
      </c>
      <c r="B194" s="4" t="s">
        <v>1018</v>
      </c>
    </row>
    <row r="195" spans="1:4">
      <c r="A195" s="4" t="s">
        <v>1052</v>
      </c>
    </row>
    <row r="196" spans="1:4">
      <c r="A196" s="3" t="s">
        <v>1001</v>
      </c>
    </row>
    <row r="197" spans="1:4">
      <c r="A197" s="4" t="s">
        <v>913</v>
      </c>
      <c r="B197" s="4" t="s">
        <v>914</v>
      </c>
    </row>
    <row r="198" spans="1:4">
      <c r="A198" s="4" t="s">
        <v>1002</v>
      </c>
      <c r="B198" s="4" t="s">
        <v>1003</v>
      </c>
    </row>
    <row r="199" spans="1:4">
      <c r="A199" s="4" t="s">
        <v>915</v>
      </c>
      <c r="B199" s="6" t="n">
        <v>726600000</v>
      </c>
    </row>
    <row r="200" spans="1:4">
      <c r="A200" s="4" t="s">
        <v>1004</v>
      </c>
      <c r="B200" s="4" t="s">
        <v>1053</v>
      </c>
    </row>
    <row r="201" spans="1:4">
      <c r="A201" s="4" t="s">
        <v>1006</v>
      </c>
      <c r="B201" s="4" t="s">
        <v>1028</v>
      </c>
    </row>
    <row r="202" spans="1:4">
      <c r="A202" s="4" t="s">
        <v>1008</v>
      </c>
      <c r="B202" s="4" t="s">
        <v>1028</v>
      </c>
    </row>
    <row r="203" spans="1:4">
      <c r="A203" s="4" t="s">
        <v>1054</v>
      </c>
    </row>
    <row r="204" spans="1:4">
      <c r="A204" s="3" t="s">
        <v>1001</v>
      </c>
    </row>
    <row r="205" spans="1:4">
      <c r="A205" s="4" t="s">
        <v>913</v>
      </c>
      <c r="B205" s="4" t="s">
        <v>914</v>
      </c>
      <c r="C205" s="4" t="s">
        <v>773</v>
      </c>
    </row>
    <row r="206" spans="1:4">
      <c r="A206" s="4" t="s">
        <v>1002</v>
      </c>
      <c r="B206" s="4" t="s">
        <v>1046</v>
      </c>
      <c r="C206" s="4" t="s">
        <v>773</v>
      </c>
    </row>
    <row r="207" spans="1:4">
      <c r="A207" s="4" t="s">
        <v>915</v>
      </c>
      <c r="B207" s="6" t="n">
        <v>44420000</v>
      </c>
      <c r="C207" s="4" t="s">
        <v>773</v>
      </c>
    </row>
    <row r="208" spans="1:4">
      <c r="A208" s="4" t="s">
        <v>1004</v>
      </c>
      <c r="B208" s="4" t="s">
        <v>1055</v>
      </c>
      <c r="C208" s="4" t="s">
        <v>773</v>
      </c>
    </row>
    <row r="209" spans="1:4">
      <c r="A209" s="4" t="s">
        <v>1006</v>
      </c>
      <c r="B209" s="4" t="s">
        <v>1056</v>
      </c>
      <c r="C209" s="4" t="s">
        <v>773</v>
      </c>
    </row>
    <row r="210" spans="1:4">
      <c r="A210" s="4" t="s">
        <v>1008</v>
      </c>
      <c r="B210" s="4" t="s">
        <v>1050</v>
      </c>
      <c r="C210" s="4" t="s">
        <v>773</v>
      </c>
    </row>
    <row r="211" spans="1:4">
      <c r="A211" s="4" t="s">
        <v>1057</v>
      </c>
    </row>
    <row r="212" spans="1:4">
      <c r="A212" s="3" t="s">
        <v>1001</v>
      </c>
    </row>
    <row r="213" spans="1:4">
      <c r="A213" s="4" t="s">
        <v>913</v>
      </c>
      <c r="B213" s="4" t="s">
        <v>914</v>
      </c>
    </row>
    <row r="214" spans="1:4">
      <c r="A214" s="4" t="s">
        <v>1002</v>
      </c>
      <c r="B214" s="4" t="s">
        <v>1003</v>
      </c>
    </row>
    <row r="215" spans="1:4">
      <c r="A215" s="4" t="s">
        <v>915</v>
      </c>
      <c r="B215" s="6" t="n">
        <v>157290000</v>
      </c>
    </row>
    <row r="216" spans="1:4">
      <c r="A216" s="4" t="s">
        <v>1004</v>
      </c>
      <c r="B216" s="4" t="s">
        <v>1058</v>
      </c>
    </row>
    <row r="217" spans="1:4">
      <c r="A217" s="4" t="s">
        <v>1006</v>
      </c>
      <c r="B217" s="4" t="s">
        <v>1007</v>
      </c>
    </row>
    <row r="218" spans="1:4">
      <c r="A218" s="4" t="s">
        <v>1008</v>
      </c>
      <c r="B218" s="4" t="s">
        <v>1007</v>
      </c>
    </row>
    <row r="219" spans="1:4">
      <c r="A219" s="4" t="s">
        <v>1059</v>
      </c>
    </row>
    <row r="220" spans="1:4">
      <c r="A220" s="3" t="s">
        <v>1001</v>
      </c>
    </row>
    <row r="221" spans="1:4">
      <c r="A221" s="4" t="s">
        <v>913</v>
      </c>
      <c r="B221" s="4" t="s">
        <v>914</v>
      </c>
    </row>
    <row r="222" spans="1:4">
      <c r="A222" s="4" t="s">
        <v>1002</v>
      </c>
      <c r="B222" s="4" t="s">
        <v>1003</v>
      </c>
    </row>
    <row r="223" spans="1:4">
      <c r="A223" s="4" t="s">
        <v>915</v>
      </c>
      <c r="B223" s="6" t="n">
        <v>86500000</v>
      </c>
    </row>
    <row r="224" spans="1:4">
      <c r="A224" s="4" t="s">
        <v>1004</v>
      </c>
      <c r="B224" s="4" t="s">
        <v>1060</v>
      </c>
    </row>
    <row r="225" spans="1:4">
      <c r="A225" s="4" t="s">
        <v>1006</v>
      </c>
      <c r="B225" s="4" t="s">
        <v>1007</v>
      </c>
    </row>
    <row r="226" spans="1:4">
      <c r="A226" s="4" t="s">
        <v>1008</v>
      </c>
      <c r="B226" s="4" t="s">
        <v>1007</v>
      </c>
    </row>
    <row r="227" spans="1:4">
      <c r="A227" s="4" t="s">
        <v>1061</v>
      </c>
    </row>
    <row r="228" spans="1:4">
      <c r="A228" s="3" t="s">
        <v>1001</v>
      </c>
    </row>
    <row r="229" spans="1:4">
      <c r="A229" s="4" t="s">
        <v>913</v>
      </c>
      <c r="B229" s="4" t="s">
        <v>914</v>
      </c>
    </row>
    <row r="230" spans="1:4">
      <c r="A230" s="4" t="s">
        <v>1002</v>
      </c>
      <c r="B230" s="4" t="s">
        <v>1003</v>
      </c>
    </row>
    <row r="231" spans="1:4">
      <c r="A231" s="4" t="s">
        <v>915</v>
      </c>
      <c r="B231" s="6" t="n">
        <v>5000000</v>
      </c>
    </row>
    <row r="232" spans="1:4">
      <c r="A232" s="4" t="s">
        <v>1004</v>
      </c>
      <c r="B232" s="4" t="s">
        <v>1062</v>
      </c>
    </row>
    <row r="233" spans="1:4">
      <c r="A233" s="4" t="s">
        <v>1006</v>
      </c>
      <c r="B233" s="4" t="s">
        <v>1007</v>
      </c>
    </row>
    <row r="234" spans="1:4">
      <c r="A234" s="4" t="s">
        <v>1008</v>
      </c>
      <c r="B234" s="4" t="s">
        <v>1007</v>
      </c>
    </row>
    <row r="235" spans="1:4">
      <c r="A235" s="4" t="s">
        <v>1063</v>
      </c>
    </row>
    <row r="236" spans="1:4">
      <c r="A236" s="3" t="s">
        <v>1001</v>
      </c>
    </row>
    <row r="237" spans="1:4">
      <c r="A237" s="4" t="s">
        <v>913</v>
      </c>
      <c r="B237" s="4" t="s">
        <v>914</v>
      </c>
      <c r="C237" s="4" t="s">
        <v>933</v>
      </c>
    </row>
    <row r="238" spans="1:4">
      <c r="A238" s="4" t="s">
        <v>1002</v>
      </c>
      <c r="B238" s="4" t="s">
        <v>1046</v>
      </c>
      <c r="C238" s="4" t="s">
        <v>933</v>
      </c>
    </row>
    <row r="239" spans="1:4">
      <c r="A239" s="4" t="s">
        <v>915</v>
      </c>
      <c r="B239" s="6" t="n">
        <v>310000000</v>
      </c>
      <c r="C239" s="4" t="s">
        <v>933</v>
      </c>
    </row>
    <row r="240" spans="1:4">
      <c r="A240" s="4" t="s">
        <v>1004</v>
      </c>
      <c r="B240" s="4" t="s">
        <v>1064</v>
      </c>
      <c r="C240" s="4" t="s">
        <v>933</v>
      </c>
    </row>
    <row r="241" spans="1:4">
      <c r="A241" s="4" t="s">
        <v>1006</v>
      </c>
      <c r="B241" s="4" t="s">
        <v>1065</v>
      </c>
      <c r="C241" s="4" t="s">
        <v>933</v>
      </c>
    </row>
    <row r="242" spans="1:4">
      <c r="A242" s="4" t="s">
        <v>1008</v>
      </c>
      <c r="B242" s="4" t="s">
        <v>1007</v>
      </c>
      <c r="C242" s="4" t="s">
        <v>933</v>
      </c>
    </row>
    <row r="243" spans="1:4">
      <c r="A243" s="4" t="s">
        <v>1066</v>
      </c>
    </row>
    <row r="244" spans="1:4">
      <c r="A244" s="3" t="s">
        <v>1001</v>
      </c>
    </row>
    <row r="245" spans="1:4">
      <c r="A245" s="4" t="s">
        <v>913</v>
      </c>
      <c r="B245" s="4" t="s">
        <v>914</v>
      </c>
    </row>
    <row r="246" spans="1:4">
      <c r="A246" s="4" t="s">
        <v>1002</v>
      </c>
      <c r="B246" s="4" t="s">
        <v>1003</v>
      </c>
    </row>
    <row r="247" spans="1:4">
      <c r="A247" s="4" t="s">
        <v>915</v>
      </c>
      <c r="B247" s="6" t="n">
        <v>266000000</v>
      </c>
    </row>
    <row r="248" spans="1:4">
      <c r="A248" s="4" t="s">
        <v>1004</v>
      </c>
      <c r="B248" s="4" t="s">
        <v>1067</v>
      </c>
    </row>
    <row r="249" spans="1:4">
      <c r="A249" s="4" t="s">
        <v>1006</v>
      </c>
      <c r="B249" s="4" t="s">
        <v>1007</v>
      </c>
    </row>
    <row r="250" spans="1:4">
      <c r="A250" s="4" t="s">
        <v>1008</v>
      </c>
      <c r="B250" s="4" t="s">
        <v>1007</v>
      </c>
    </row>
    <row r="251" spans="1:4">
      <c r="A251" s="4" t="s">
        <v>1068</v>
      </c>
    </row>
    <row r="252" spans="1:4">
      <c r="A252" s="3" t="s">
        <v>1001</v>
      </c>
    </row>
    <row r="253" spans="1:4">
      <c r="A253" s="4" t="s">
        <v>913</v>
      </c>
      <c r="B253" s="4" t="s">
        <v>914</v>
      </c>
    </row>
    <row r="254" spans="1:4">
      <c r="A254" s="4" t="s">
        <v>1002</v>
      </c>
      <c r="B254" s="4" t="s">
        <v>1003</v>
      </c>
    </row>
    <row r="255" spans="1:4">
      <c r="A255" s="4" t="s">
        <v>915</v>
      </c>
      <c r="B255" s="6" t="n">
        <v>96500000</v>
      </c>
    </row>
    <row r="256" spans="1:4">
      <c r="A256" s="4" t="s">
        <v>1004</v>
      </c>
      <c r="B256" s="4" t="s">
        <v>1067</v>
      </c>
    </row>
    <row r="257" spans="1:4">
      <c r="A257" s="4" t="s">
        <v>1006</v>
      </c>
      <c r="B257" s="4" t="s">
        <v>1007</v>
      </c>
    </row>
    <row r="258" spans="1:4">
      <c r="A258" s="4" t="s">
        <v>1008</v>
      </c>
      <c r="B258" s="4" t="s">
        <v>1007</v>
      </c>
    </row>
    <row r="259" spans="1:4">
      <c r="A259" s="4" t="s">
        <v>1069</v>
      </c>
    </row>
    <row r="260" spans="1:4">
      <c r="A260" s="3" t="s">
        <v>1001</v>
      </c>
    </row>
    <row r="261" spans="1:4">
      <c r="A261" s="4" t="s">
        <v>913</v>
      </c>
      <c r="B261" s="4" t="s">
        <v>914</v>
      </c>
    </row>
    <row r="262" spans="1:4">
      <c r="A262" s="4" t="s">
        <v>1002</v>
      </c>
      <c r="B262" s="4" t="s">
        <v>1003</v>
      </c>
    </row>
    <row r="263" spans="1:4">
      <c r="A263" s="4" t="s">
        <v>915</v>
      </c>
      <c r="B263" s="6" t="n">
        <v>600000000</v>
      </c>
    </row>
    <row r="264" spans="1:4">
      <c r="A264" s="4" t="s">
        <v>1004</v>
      </c>
      <c r="B264" s="4" t="s">
        <v>1070</v>
      </c>
    </row>
    <row r="265" spans="1:4">
      <c r="A265" s="4" t="s">
        <v>1006</v>
      </c>
      <c r="B265" s="4" t="s">
        <v>1007</v>
      </c>
    </row>
    <row r="266" spans="1:4">
      <c r="A266" s="4" t="s">
        <v>1008</v>
      </c>
      <c r="B266" s="4" t="s">
        <v>1007</v>
      </c>
    </row>
    <row r="267" spans="1:4">
      <c r="A267" s="4" t="s">
        <v>1071</v>
      </c>
    </row>
    <row r="268" spans="1:4">
      <c r="A268" s="3" t="s">
        <v>1001</v>
      </c>
    </row>
    <row r="269" spans="1:4">
      <c r="A269" s="4" t="s">
        <v>913</v>
      </c>
      <c r="B269" s="4" t="s">
        <v>914</v>
      </c>
    </row>
    <row r="270" spans="1:4">
      <c r="A270" s="4" t="s">
        <v>1002</v>
      </c>
      <c r="B270" s="4" t="s">
        <v>1003</v>
      </c>
    </row>
    <row r="271" spans="1:4">
      <c r="A271" s="4" t="s">
        <v>915</v>
      </c>
      <c r="B271" s="6" t="n">
        <v>2644560000</v>
      </c>
    </row>
    <row r="272" spans="1:4">
      <c r="A272" s="4" t="s">
        <v>1004</v>
      </c>
      <c r="B272" s="4" t="s">
        <v>1072</v>
      </c>
    </row>
    <row r="273" spans="1:4">
      <c r="A273" s="4" t="s">
        <v>1006</v>
      </c>
      <c r="B273" s="4" t="s">
        <v>1011</v>
      </c>
    </row>
    <row r="274" spans="1:4">
      <c r="A274" s="4" t="s">
        <v>1008</v>
      </c>
      <c r="B274" s="4" t="s">
        <v>1011</v>
      </c>
    </row>
    <row r="275" spans="1:4">
      <c r="A275" s="4" t="s">
        <v>1073</v>
      </c>
    </row>
    <row r="276" spans="1:4">
      <c r="A276" s="3" t="s">
        <v>1001</v>
      </c>
    </row>
    <row r="277" spans="1:4">
      <c r="A277" s="4" t="s">
        <v>913</v>
      </c>
      <c r="B277" s="4" t="s">
        <v>914</v>
      </c>
    </row>
    <row r="278" spans="1:4">
      <c r="A278" s="4" t="s">
        <v>1002</v>
      </c>
      <c r="B278" s="4" t="s">
        <v>1003</v>
      </c>
    </row>
    <row r="279" spans="1:4">
      <c r="A279" s="4" t="s">
        <v>915</v>
      </c>
      <c r="B279" s="6" t="n">
        <v>300000000</v>
      </c>
    </row>
    <row r="280" spans="1:4">
      <c r="A280" s="4" t="s">
        <v>1004</v>
      </c>
      <c r="B280" s="4" t="s">
        <v>1074</v>
      </c>
    </row>
    <row r="281" spans="1:4">
      <c r="A281" s="4" t="s">
        <v>1006</v>
      </c>
      <c r="B281" s="4" t="s">
        <v>1011</v>
      </c>
    </row>
    <row r="282" spans="1:4">
      <c r="A282" s="4" t="s">
        <v>1008</v>
      </c>
      <c r="B282" s="4" t="s">
        <v>1011</v>
      </c>
    </row>
    <row r="283" spans="1:4">
      <c r="A283" s="4" t="s">
        <v>1075</v>
      </c>
    </row>
    <row r="284" spans="1:4">
      <c r="A284" s="3" t="s">
        <v>1001</v>
      </c>
    </row>
    <row r="285" spans="1:4">
      <c r="A285" s="4" t="s">
        <v>913</v>
      </c>
      <c r="B285" s="4" t="s">
        <v>914</v>
      </c>
    </row>
    <row r="286" spans="1:4">
      <c r="A286" s="4" t="s">
        <v>1002</v>
      </c>
      <c r="B286" s="4" t="s">
        <v>1003</v>
      </c>
    </row>
    <row r="287" spans="1:4">
      <c r="A287" s="4" t="s">
        <v>915</v>
      </c>
      <c r="B287" s="6" t="n">
        <v>140000000</v>
      </c>
    </row>
    <row r="288" spans="1:4">
      <c r="A288" s="4" t="s">
        <v>1004</v>
      </c>
      <c r="B288" s="4" t="s">
        <v>1076</v>
      </c>
    </row>
    <row r="289" spans="1:4">
      <c r="A289" s="4" t="s">
        <v>1006</v>
      </c>
      <c r="B289" s="4" t="s">
        <v>1007</v>
      </c>
    </row>
    <row r="290" spans="1:4">
      <c r="A290" s="4" t="s">
        <v>1008</v>
      </c>
      <c r="B290" s="4" t="s">
        <v>1007</v>
      </c>
    </row>
    <row r="291" spans="1:4">
      <c r="A291" s="4" t="s">
        <v>1077</v>
      </c>
    </row>
    <row r="292" spans="1:4">
      <c r="A292" s="3" t="s">
        <v>1001</v>
      </c>
    </row>
    <row r="293" spans="1:4">
      <c r="A293" s="4" t="s">
        <v>913</v>
      </c>
      <c r="B293" s="4" t="s">
        <v>914</v>
      </c>
    </row>
    <row r="294" spans="1:4">
      <c r="A294" s="4" t="s">
        <v>1002</v>
      </c>
      <c r="B294" s="4" t="s">
        <v>1003</v>
      </c>
    </row>
    <row r="295" spans="1:4">
      <c r="A295" s="4" t="s">
        <v>915</v>
      </c>
      <c r="B295" s="6" t="n">
        <v>63800000</v>
      </c>
    </row>
    <row r="296" spans="1:4">
      <c r="A296" s="4" t="s">
        <v>1004</v>
      </c>
      <c r="B296" s="4" t="s">
        <v>1078</v>
      </c>
    </row>
    <row r="297" spans="1:4">
      <c r="A297" s="4" t="s">
        <v>1006</v>
      </c>
      <c r="B297" s="4" t="s">
        <v>1007</v>
      </c>
    </row>
    <row r="298" spans="1:4">
      <c r="A298" s="4" t="s">
        <v>1008</v>
      </c>
      <c r="B298" s="4" t="s">
        <v>1007</v>
      </c>
    </row>
    <row r="299" spans="1:4">
      <c r="A299" s="4" t="s">
        <v>1079</v>
      </c>
    </row>
    <row r="300" spans="1:4">
      <c r="A300" s="3" t="s">
        <v>1001</v>
      </c>
    </row>
    <row r="301" spans="1:4">
      <c r="A301" s="4" t="s">
        <v>913</v>
      </c>
      <c r="B301" s="4" t="s">
        <v>914</v>
      </c>
    </row>
    <row r="302" spans="1:4">
      <c r="A302" s="4" t="s">
        <v>1002</v>
      </c>
      <c r="B302" s="4" t="s">
        <v>1003</v>
      </c>
    </row>
    <row r="303" spans="1:4">
      <c r="A303" s="4" t="s">
        <v>915</v>
      </c>
      <c r="B303" s="6" t="n">
        <v>1000000000</v>
      </c>
    </row>
    <row r="304" spans="1:4">
      <c r="A304" s="4" t="s">
        <v>1004</v>
      </c>
      <c r="B304" s="4" t="s">
        <v>1049</v>
      </c>
    </row>
    <row r="305" spans="1:4">
      <c r="A305" s="4" t="s">
        <v>1006</v>
      </c>
      <c r="B305" s="4" t="s">
        <v>1007</v>
      </c>
    </row>
    <row r="306" spans="1:4">
      <c r="A306" s="4" t="s">
        <v>1008</v>
      </c>
      <c r="B306" s="4" t="s">
        <v>1007</v>
      </c>
    </row>
    <row r="307" spans="1:4">
      <c r="A307" s="4" t="s">
        <v>1080</v>
      </c>
    </row>
    <row r="308" spans="1:4">
      <c r="A308" s="3" t="s">
        <v>1001</v>
      </c>
    </row>
    <row r="309" spans="1:4">
      <c r="A309" s="4" t="s">
        <v>913</v>
      </c>
      <c r="B309" s="4" t="s">
        <v>914</v>
      </c>
    </row>
    <row r="310" spans="1:4">
      <c r="A310" s="4" t="s">
        <v>1002</v>
      </c>
      <c r="B310" s="4" t="s">
        <v>1003</v>
      </c>
    </row>
    <row r="311" spans="1:4">
      <c r="A311" s="4" t="s">
        <v>915</v>
      </c>
      <c r="B311" s="6" t="n">
        <v>180000000</v>
      </c>
    </row>
    <row r="312" spans="1:4">
      <c r="A312" s="4" t="s">
        <v>1004</v>
      </c>
      <c r="B312" s="4" t="s">
        <v>1081</v>
      </c>
    </row>
    <row r="313" spans="1:4">
      <c r="A313" s="4" t="s">
        <v>1006</v>
      </c>
      <c r="B313" s="4" t="s">
        <v>1007</v>
      </c>
    </row>
    <row r="314" spans="1:4">
      <c r="A314" s="4" t="s">
        <v>1008</v>
      </c>
      <c r="B314" s="4" t="s">
        <v>1007</v>
      </c>
    </row>
    <row r="315" spans="1:4">
      <c r="A315" s="4" t="s">
        <v>1082</v>
      </c>
    </row>
    <row r="316" spans="1:4">
      <c r="A316" s="3" t="s">
        <v>1001</v>
      </c>
    </row>
    <row r="317" spans="1:4">
      <c r="A317" s="4" t="s">
        <v>913</v>
      </c>
      <c r="B317" s="4" t="s">
        <v>914</v>
      </c>
    </row>
    <row r="318" spans="1:4">
      <c r="A318" s="4" t="s">
        <v>1002</v>
      </c>
      <c r="B318" s="4" t="s">
        <v>1046</v>
      </c>
    </row>
    <row r="319" spans="1:4">
      <c r="A319" s="4" t="s">
        <v>915</v>
      </c>
      <c r="B319" s="6" t="n">
        <v>5000000</v>
      </c>
    </row>
    <row r="320" spans="1:4">
      <c r="A320" s="4" t="s">
        <v>1004</v>
      </c>
      <c r="B320" s="4" t="s">
        <v>1083</v>
      </c>
    </row>
    <row r="321" spans="1:4">
      <c r="A321" s="4" t="s">
        <v>1006</v>
      </c>
      <c r="B321" s="4" t="s">
        <v>1084</v>
      </c>
    </row>
    <row r="322" spans="1:4">
      <c r="A322" s="4" t="s">
        <v>1008</v>
      </c>
      <c r="B322" s="4" t="s">
        <v>1084</v>
      </c>
    </row>
    <row r="323" spans="1:4">
      <c r="A323" s="4" t="s">
        <v>1085</v>
      </c>
    </row>
    <row r="324" spans="1:4">
      <c r="A324" s="3" t="s">
        <v>1001</v>
      </c>
    </row>
    <row r="325" spans="1:4">
      <c r="A325" s="4" t="s">
        <v>913</v>
      </c>
      <c r="B325" s="4" t="s">
        <v>914</v>
      </c>
    </row>
    <row r="326" spans="1:4">
      <c r="A326" s="4" t="s">
        <v>1002</v>
      </c>
      <c r="B326" s="4" t="s">
        <v>1003</v>
      </c>
    </row>
    <row r="327" spans="1:4">
      <c r="A327" s="4" t="s">
        <v>915</v>
      </c>
      <c r="B327" s="6" t="n">
        <v>122000000</v>
      </c>
    </row>
    <row r="328" spans="1:4">
      <c r="A328" s="4" t="s">
        <v>1004</v>
      </c>
      <c r="B328" s="4" t="s">
        <v>1086</v>
      </c>
    </row>
    <row r="329" spans="1:4">
      <c r="A329" s="4" t="s">
        <v>1006</v>
      </c>
      <c r="B329" s="4" t="s">
        <v>1007</v>
      </c>
    </row>
    <row r="330" spans="1:4">
      <c r="A330" s="4" t="s">
        <v>1008</v>
      </c>
      <c r="B330" s="4" t="s">
        <v>1007</v>
      </c>
    </row>
    <row r="331" spans="1:4">
      <c r="A331" s="4" t="s">
        <v>1087</v>
      </c>
    </row>
    <row r="332" spans="1:4">
      <c r="A332" s="3" t="s">
        <v>1001</v>
      </c>
    </row>
    <row r="333" spans="1:4">
      <c r="A333" s="4" t="s">
        <v>913</v>
      </c>
      <c r="B333" s="4" t="s">
        <v>914</v>
      </c>
    </row>
    <row r="334" spans="1:4">
      <c r="A334" s="4" t="s">
        <v>1002</v>
      </c>
      <c r="B334" s="4" t="s">
        <v>1003</v>
      </c>
    </row>
    <row r="335" spans="1:4">
      <c r="A335" s="4" t="s">
        <v>915</v>
      </c>
      <c r="B335" s="6" t="n">
        <v>570000000</v>
      </c>
    </row>
    <row r="336" spans="1:4">
      <c r="A336" s="4" t="s">
        <v>1004</v>
      </c>
      <c r="B336" s="4" t="s">
        <v>1088</v>
      </c>
    </row>
    <row r="337" spans="1:4">
      <c r="A337" s="4" t="s">
        <v>1006</v>
      </c>
      <c r="B337" s="4" t="s">
        <v>1050</v>
      </c>
    </row>
    <row r="338" spans="1:4">
      <c r="A338" s="4" t="s">
        <v>1008</v>
      </c>
      <c r="B338" s="4" t="s">
        <v>1050</v>
      </c>
    </row>
    <row r="339" spans="1:4">
      <c r="A339" s="4" t="s">
        <v>1089</v>
      </c>
    </row>
    <row r="340" spans="1:4">
      <c r="A340" s="3" t="s">
        <v>1001</v>
      </c>
    </row>
    <row r="341" spans="1:4">
      <c r="A341" s="4" t="s">
        <v>913</v>
      </c>
      <c r="B341" s="4" t="s">
        <v>914</v>
      </c>
    </row>
    <row r="342" spans="1:4">
      <c r="A342" s="4" t="s">
        <v>1002</v>
      </c>
      <c r="B342" s="4" t="s">
        <v>1003</v>
      </c>
    </row>
    <row r="343" spans="1:4">
      <c r="A343" s="4" t="s">
        <v>915</v>
      </c>
      <c r="B343" s="6" t="n">
        <v>277690000</v>
      </c>
    </row>
    <row r="344" spans="1:4">
      <c r="A344" s="4" t="s">
        <v>1004</v>
      </c>
      <c r="B344" s="4" t="s">
        <v>1090</v>
      </c>
    </row>
    <row r="345" spans="1:4">
      <c r="A345" s="4" t="s">
        <v>1006</v>
      </c>
      <c r="B345" s="4" t="s">
        <v>1007</v>
      </c>
    </row>
    <row r="346" spans="1:4">
      <c r="A346" s="4" t="s">
        <v>1008</v>
      </c>
      <c r="B346" s="4" t="s">
        <v>1007</v>
      </c>
    </row>
    <row r="347" spans="1:4">
      <c r="A347" s="4" t="s">
        <v>1091</v>
      </c>
    </row>
    <row r="348" spans="1:4">
      <c r="A348" s="3" t="s">
        <v>1001</v>
      </c>
    </row>
    <row r="349" spans="1:4">
      <c r="A349" s="4" t="s">
        <v>913</v>
      </c>
      <c r="B349" s="4" t="s">
        <v>914</v>
      </c>
    </row>
    <row r="350" spans="1:4">
      <c r="A350" s="4" t="s">
        <v>1002</v>
      </c>
      <c r="B350" s="4" t="s">
        <v>1003</v>
      </c>
    </row>
    <row r="351" spans="1:4">
      <c r="A351" s="4" t="s">
        <v>915</v>
      </c>
      <c r="B351" s="6" t="n">
        <v>10000000</v>
      </c>
    </row>
    <row r="352" spans="1:4">
      <c r="A352" s="4" t="s">
        <v>1004</v>
      </c>
      <c r="B352" s="4" t="s">
        <v>1092</v>
      </c>
    </row>
    <row r="353" spans="1:4">
      <c r="A353" s="4" t="s">
        <v>1006</v>
      </c>
      <c r="B353" s="4" t="s">
        <v>1093</v>
      </c>
    </row>
    <row r="354" spans="1:4">
      <c r="A354" s="4" t="s">
        <v>1008</v>
      </c>
      <c r="B354" s="4" t="s">
        <v>1093</v>
      </c>
    </row>
    <row r="355" spans="1:4">
      <c r="A355" s="4" t="s">
        <v>1094</v>
      </c>
    </row>
    <row r="356" spans="1:4">
      <c r="A356" s="3" t="s">
        <v>1001</v>
      </c>
    </row>
    <row r="357" spans="1:4">
      <c r="A357" s="4" t="s">
        <v>913</v>
      </c>
      <c r="B357" s="4" t="s">
        <v>914</v>
      </c>
    </row>
    <row r="358" spans="1:4">
      <c r="A358" s="4" t="s">
        <v>1002</v>
      </c>
      <c r="B358" s="4" t="s">
        <v>1003</v>
      </c>
    </row>
    <row r="359" spans="1:4">
      <c r="A359" s="4" t="s">
        <v>915</v>
      </c>
      <c r="B359" s="6" t="n">
        <v>16000000</v>
      </c>
    </row>
    <row r="360" spans="1:4">
      <c r="A360" s="4" t="s">
        <v>1004</v>
      </c>
      <c r="B360" s="4" t="s">
        <v>1095</v>
      </c>
    </row>
    <row r="361" spans="1:4">
      <c r="A361" s="4" t="s">
        <v>1006</v>
      </c>
      <c r="B361" s="4" t="s">
        <v>1007</v>
      </c>
    </row>
    <row r="362" spans="1:4">
      <c r="A362" s="4" t="s">
        <v>1008</v>
      </c>
      <c r="B362" s="4" t="s">
        <v>1007</v>
      </c>
    </row>
    <row r="363" spans="1:4">
      <c r="A363" s="4" t="s">
        <v>1096</v>
      </c>
    </row>
    <row r="364" spans="1:4">
      <c r="A364" s="3" t="s">
        <v>1001</v>
      </c>
    </row>
    <row r="365" spans="1:4">
      <c r="A365" s="4" t="s">
        <v>913</v>
      </c>
      <c r="B365" s="4" t="s">
        <v>914</v>
      </c>
    </row>
    <row r="366" spans="1:4">
      <c r="A366" s="4" t="s">
        <v>1002</v>
      </c>
      <c r="B366" s="4" t="s">
        <v>1003</v>
      </c>
    </row>
    <row r="367" spans="1:4">
      <c r="A367" s="4" t="s">
        <v>915</v>
      </c>
      <c r="B367" s="6" t="n">
        <v>610000000</v>
      </c>
    </row>
    <row r="368" spans="1:4">
      <c r="A368" s="4" t="s">
        <v>1004</v>
      </c>
      <c r="B368" s="4" t="s">
        <v>1097</v>
      </c>
    </row>
    <row r="369" spans="1:4">
      <c r="A369" s="4" t="s">
        <v>1006</v>
      </c>
      <c r="B369" s="4" t="s">
        <v>1011</v>
      </c>
    </row>
    <row r="370" spans="1:4">
      <c r="A370" s="4" t="s">
        <v>1008</v>
      </c>
      <c r="B370" s="4" t="s">
        <v>1011</v>
      </c>
    </row>
    <row r="371" spans="1:4">
      <c r="A371" s="4" t="s">
        <v>1098</v>
      </c>
    </row>
    <row r="372" spans="1:4">
      <c r="A372" s="3" t="s">
        <v>1001</v>
      </c>
    </row>
    <row r="373" spans="1:4">
      <c r="A373" s="4" t="s">
        <v>913</v>
      </c>
      <c r="B373" s="4" t="s">
        <v>914</v>
      </c>
    </row>
    <row r="374" spans="1:4">
      <c r="A374" s="4" t="s">
        <v>1002</v>
      </c>
      <c r="B374" s="4" t="s">
        <v>1003</v>
      </c>
    </row>
    <row r="375" spans="1:4">
      <c r="A375" s="4" t="s">
        <v>915</v>
      </c>
      <c r="B375" s="6" t="n">
        <v>267450000</v>
      </c>
    </row>
    <row r="376" spans="1:4">
      <c r="A376" s="4" t="s">
        <v>1004</v>
      </c>
      <c r="B376" s="4" t="s">
        <v>1099</v>
      </c>
    </row>
    <row r="377" spans="1:4">
      <c r="A377" s="4" t="s">
        <v>1006</v>
      </c>
      <c r="B377" s="4" t="s">
        <v>1018</v>
      </c>
    </row>
    <row r="378" spans="1:4">
      <c r="A378" s="4" t="s">
        <v>1008</v>
      </c>
      <c r="B378" s="4" t="s">
        <v>1018</v>
      </c>
    </row>
    <row r="379" spans="1:4">
      <c r="A379" s="4" t="s">
        <v>1100</v>
      </c>
    </row>
    <row r="380" spans="1:4">
      <c r="A380" s="3" t="s">
        <v>1001</v>
      </c>
    </row>
    <row r="381" spans="1:4">
      <c r="A381" s="4" t="s">
        <v>913</v>
      </c>
      <c r="B381" s="4" t="s">
        <v>914</v>
      </c>
    </row>
    <row r="382" spans="1:4">
      <c r="A382" s="4" t="s">
        <v>1002</v>
      </c>
      <c r="B382" s="4" t="s">
        <v>1003</v>
      </c>
    </row>
    <row r="383" spans="1:4">
      <c r="A383" s="4" t="s">
        <v>915</v>
      </c>
      <c r="B383" s="6" t="n">
        <v>12500000</v>
      </c>
    </row>
    <row r="384" spans="1:4">
      <c r="A384" s="4" t="s">
        <v>1004</v>
      </c>
      <c r="B384" s="4" t="s">
        <v>1042</v>
      </c>
    </row>
    <row r="385" spans="1:4">
      <c r="A385" s="4" t="s">
        <v>1006</v>
      </c>
      <c r="B385" s="4" t="s">
        <v>1007</v>
      </c>
    </row>
    <row r="386" spans="1:4">
      <c r="A386" s="4" t="s">
        <v>1008</v>
      </c>
      <c r="B386" s="4" t="s">
        <v>1007</v>
      </c>
    </row>
    <row r="387" spans="1:4">
      <c r="A387" s="4" t="s">
        <v>1101</v>
      </c>
    </row>
    <row r="388" spans="1:4">
      <c r="A388" s="3" t="s">
        <v>1001</v>
      </c>
    </row>
    <row r="389" spans="1:4">
      <c r="A389" s="4" t="s">
        <v>913</v>
      </c>
      <c r="B389" s="4" t="s">
        <v>914</v>
      </c>
    </row>
    <row r="390" spans="1:4">
      <c r="A390" s="4" t="s">
        <v>1002</v>
      </c>
      <c r="B390" s="4" t="s">
        <v>1003</v>
      </c>
    </row>
    <row r="391" spans="1:4">
      <c r="A391" s="4" t="s">
        <v>915</v>
      </c>
      <c r="B391" s="6" t="n">
        <v>10000000</v>
      </c>
    </row>
    <row r="392" spans="1:4">
      <c r="A392" s="4" t="s">
        <v>1004</v>
      </c>
      <c r="B392" s="4" t="s">
        <v>1067</v>
      </c>
    </row>
    <row r="393" spans="1:4">
      <c r="A393" s="4" t="s">
        <v>1006</v>
      </c>
      <c r="B393" s="4" t="s">
        <v>1007</v>
      </c>
    </row>
    <row r="394" spans="1:4">
      <c r="A394" s="4" t="s">
        <v>1008</v>
      </c>
      <c r="B394" s="4" t="s">
        <v>1007</v>
      </c>
    </row>
    <row r="395" spans="1:4">
      <c r="A395" s="4" t="s">
        <v>1102</v>
      </c>
    </row>
    <row r="396" spans="1:4">
      <c r="A396" s="3" t="s">
        <v>1001</v>
      </c>
    </row>
    <row r="397" spans="1:4">
      <c r="A397" s="4" t="s">
        <v>913</v>
      </c>
      <c r="B397" s="4" t="s">
        <v>914</v>
      </c>
    </row>
    <row r="398" spans="1:4">
      <c r="A398" s="4" t="s">
        <v>1002</v>
      </c>
      <c r="B398" s="4" t="s">
        <v>1003</v>
      </c>
    </row>
    <row r="399" spans="1:4">
      <c r="A399" s="4" t="s">
        <v>915</v>
      </c>
      <c r="B399" s="6" t="n">
        <v>15000000</v>
      </c>
    </row>
    <row r="400" spans="1:4">
      <c r="A400" s="4" t="s">
        <v>1004</v>
      </c>
      <c r="B400" s="4" t="s">
        <v>1103</v>
      </c>
    </row>
    <row r="401" spans="1:4">
      <c r="A401" s="4" t="s">
        <v>1006</v>
      </c>
      <c r="B401" s="4" t="s">
        <v>1007</v>
      </c>
    </row>
    <row r="402" spans="1:4">
      <c r="A402" s="4" t="s">
        <v>1008</v>
      </c>
      <c r="B402" s="4" t="s">
        <v>1007</v>
      </c>
    </row>
    <row r="403" spans="1:4">
      <c r="A403" s="4" t="s">
        <v>1104</v>
      </c>
    </row>
    <row r="404" spans="1:4">
      <c r="A404" s="3" t="s">
        <v>1001</v>
      </c>
    </row>
    <row r="405" spans="1:4">
      <c r="A405" s="4" t="s">
        <v>913</v>
      </c>
      <c r="B405" s="4" t="s">
        <v>947</v>
      </c>
    </row>
    <row r="406" spans="1:4">
      <c r="A406" s="4" t="s">
        <v>1002</v>
      </c>
      <c r="B406" s="4" t="s">
        <v>1003</v>
      </c>
    </row>
    <row r="407" spans="1:4">
      <c r="A407" s="4" t="s">
        <v>1105</v>
      </c>
      <c r="B407" s="5" t="n">
        <v>100000</v>
      </c>
      <c r="D407" s="5" t="n">
        <v>100000</v>
      </c>
    </row>
    <row r="408" spans="1:4">
      <c r="A408" s="4" t="s">
        <v>1004</v>
      </c>
      <c r="B408" s="4" t="s">
        <v>1106</v>
      </c>
    </row>
    <row r="409" spans="1:4">
      <c r="A409" s="4" t="s">
        <v>1006</v>
      </c>
      <c r="B409" s="4" t="s">
        <v>1007</v>
      </c>
    </row>
    <row r="410" spans="1:4">
      <c r="A410" s="4" t="s">
        <v>1008</v>
      </c>
      <c r="B410" s="4" t="s">
        <v>1007</v>
      </c>
    </row>
    <row r="411" spans="1:4">
      <c r="A411" s="4" t="s">
        <v>1107</v>
      </c>
    </row>
    <row r="412" spans="1:4">
      <c r="A412" s="3" t="s">
        <v>1001</v>
      </c>
    </row>
    <row r="413" spans="1:4">
      <c r="A413" s="4" t="s">
        <v>913</v>
      </c>
      <c r="B413" s="4" t="s">
        <v>1108</v>
      </c>
    </row>
    <row r="414" spans="1:4">
      <c r="A414" s="4" t="s">
        <v>1002</v>
      </c>
      <c r="B414" s="4" t="s">
        <v>1046</v>
      </c>
    </row>
    <row r="415" spans="1:4">
      <c r="A415" s="4" t="s">
        <v>1109</v>
      </c>
      <c r="D415" s="8" t="n">
        <v>1183000001</v>
      </c>
    </row>
    <row r="416" spans="1:4">
      <c r="A416" s="4" t="s">
        <v>1004</v>
      </c>
      <c r="B416" s="4" t="s">
        <v>1110</v>
      </c>
    </row>
    <row r="417" spans="1:4">
      <c r="A417" s="4" t="s">
        <v>1006</v>
      </c>
      <c r="B417" s="4" t="s">
        <v>1007</v>
      </c>
    </row>
    <row r="418" spans="1:4">
      <c r="A418" s="4" t="s">
        <v>1008</v>
      </c>
      <c r="B418" s="4" t="s">
        <v>1007</v>
      </c>
    </row>
    <row r="419" spans="1:4">
      <c r="A419" s="4" t="s">
        <v>1111</v>
      </c>
    </row>
    <row r="420" spans="1:4">
      <c r="A420" s="3" t="s">
        <v>1001</v>
      </c>
    </row>
    <row r="421" spans="1:4">
      <c r="A421" s="4" t="s">
        <v>913</v>
      </c>
      <c r="B421" s="4" t="s">
        <v>1108</v>
      </c>
    </row>
    <row r="422" spans="1:4">
      <c r="A422" s="4" t="s">
        <v>1002</v>
      </c>
      <c r="B422" s="4" t="s">
        <v>1046</v>
      </c>
    </row>
    <row r="423" spans="1:4">
      <c r="A423" s="4" t="s">
        <v>1109</v>
      </c>
      <c r="D423" s="5" t="n">
        <v>255500001</v>
      </c>
    </row>
    <row r="424" spans="1:4">
      <c r="A424" s="4" t="s">
        <v>1004</v>
      </c>
      <c r="B424" s="4" t="s">
        <v>1112</v>
      </c>
    </row>
    <row r="425" spans="1:4">
      <c r="A425" s="4" t="s">
        <v>1006</v>
      </c>
      <c r="B425" s="4" t="s">
        <v>1007</v>
      </c>
    </row>
    <row r="426" spans="1:4">
      <c r="A426" s="4" t="s">
        <v>1008</v>
      </c>
      <c r="B426" s="4" t="s">
        <v>1007</v>
      </c>
    </row>
    <row r="427" spans="1:4">
      <c r="A427" s="4" t="s">
        <v>1113</v>
      </c>
    </row>
    <row r="428" spans="1:4">
      <c r="A428" s="3" t="s">
        <v>1001</v>
      </c>
    </row>
    <row r="429" spans="1:4">
      <c r="A429" s="4" t="s">
        <v>913</v>
      </c>
      <c r="B429" s="4" t="s">
        <v>1108</v>
      </c>
    </row>
    <row r="430" spans="1:4">
      <c r="A430" s="4" t="s">
        <v>1002</v>
      </c>
      <c r="B430" s="4" t="s">
        <v>1046</v>
      </c>
    </row>
    <row r="431" spans="1:4">
      <c r="A431" s="4" t="s">
        <v>1109</v>
      </c>
      <c r="D431" s="8" t="n">
        <v>4500000</v>
      </c>
    </row>
    <row r="432" spans="1:4">
      <c r="A432" s="4" t="s">
        <v>1004</v>
      </c>
      <c r="B432" s="4" t="s">
        <v>1114</v>
      </c>
    </row>
    <row r="433" spans="1:4">
      <c r="A433" s="4" t="s">
        <v>1006</v>
      </c>
      <c r="B433" s="4" t="s">
        <v>1050</v>
      </c>
    </row>
    <row r="434" spans="1:4">
      <c r="A434" s="4" t="s">
        <v>1008</v>
      </c>
      <c r="B434" s="4" t="s">
        <v>1050</v>
      </c>
    </row>
    <row r="435" spans="1:4">
      <c r="A435" s="4" t="s">
        <v>1115</v>
      </c>
    </row>
    <row r="436" spans="1:4">
      <c r="A436" s="3" t="s">
        <v>1001</v>
      </c>
    </row>
    <row r="437" spans="1:4">
      <c r="A437" s="4" t="s">
        <v>913</v>
      </c>
      <c r="B437" s="4" t="s">
        <v>914</v>
      </c>
    </row>
    <row r="438" spans="1:4">
      <c r="A438" s="4" t="s">
        <v>1002</v>
      </c>
      <c r="B438" s="4" t="s">
        <v>1003</v>
      </c>
    </row>
    <row r="439" spans="1:4">
      <c r="A439" s="4" t="s">
        <v>915</v>
      </c>
      <c r="B439" s="6" t="n">
        <v>1086440000</v>
      </c>
    </row>
    <row r="440" spans="1:4">
      <c r="A440" s="4" t="s">
        <v>1004</v>
      </c>
      <c r="B440" s="4" t="s">
        <v>1116</v>
      </c>
    </row>
    <row r="441" spans="1:4">
      <c r="A441" s="4" t="s">
        <v>1006</v>
      </c>
      <c r="B441" s="4" t="s">
        <v>1050</v>
      </c>
    </row>
    <row r="442" spans="1:4">
      <c r="A442" s="4" t="s">
        <v>1008</v>
      </c>
      <c r="B442" s="4" t="s">
        <v>1050</v>
      </c>
    </row>
    <row r="443" spans="1:4">
      <c r="A443" s="4" t="s">
        <v>1117</v>
      </c>
    </row>
    <row r="444" spans="1:4">
      <c r="A444" s="3" t="s">
        <v>1001</v>
      </c>
    </row>
    <row r="445" spans="1:4">
      <c r="A445" s="4" t="s">
        <v>913</v>
      </c>
      <c r="B445" s="4" t="s">
        <v>914</v>
      </c>
    </row>
    <row r="446" spans="1:4">
      <c r="A446" s="4" t="s">
        <v>1002</v>
      </c>
      <c r="B446" s="4" t="s">
        <v>1003</v>
      </c>
    </row>
    <row r="447" spans="1:4">
      <c r="A447" s="4" t="s">
        <v>915</v>
      </c>
      <c r="B447" s="6" t="n">
        <v>10000000</v>
      </c>
    </row>
    <row r="448" spans="1:4">
      <c r="A448" s="4" t="s">
        <v>1004</v>
      </c>
      <c r="B448" s="4" t="s">
        <v>1118</v>
      </c>
    </row>
    <row r="449" spans="1:4">
      <c r="A449" s="4" t="s">
        <v>1006</v>
      </c>
      <c r="B449" s="4" t="s">
        <v>1007</v>
      </c>
    </row>
    <row r="450" spans="1:4">
      <c r="A450" s="4" t="s">
        <v>1008</v>
      </c>
      <c r="B450" s="4" t="s">
        <v>1007</v>
      </c>
    </row>
    <row r="451" spans="1:4">
      <c r="A451" s="4" t="s">
        <v>1119</v>
      </c>
    </row>
    <row r="452" spans="1:4">
      <c r="A452" s="3" t="s">
        <v>1001</v>
      </c>
    </row>
    <row r="453" spans="1:4">
      <c r="A453" s="4" t="s">
        <v>913</v>
      </c>
      <c r="B453" s="4" t="s">
        <v>914</v>
      </c>
    </row>
    <row r="454" spans="1:4">
      <c r="A454" s="4" t="s">
        <v>1002</v>
      </c>
      <c r="B454" s="4" t="s">
        <v>1003</v>
      </c>
    </row>
    <row r="455" spans="1:4">
      <c r="A455" s="4" t="s">
        <v>915</v>
      </c>
      <c r="B455" s="6" t="n">
        <v>78878100</v>
      </c>
    </row>
    <row r="456" spans="1:4">
      <c r="A456" s="4" t="s">
        <v>1004</v>
      </c>
      <c r="B456" s="4" t="s">
        <v>1049</v>
      </c>
    </row>
    <row r="457" spans="1:4">
      <c r="A457" s="4" t="s">
        <v>1006</v>
      </c>
      <c r="B457" s="4" t="s">
        <v>1007</v>
      </c>
    </row>
    <row r="458" spans="1:4">
      <c r="A458" s="4" t="s">
        <v>1008</v>
      </c>
      <c r="B458" s="4" t="s">
        <v>1007</v>
      </c>
    </row>
    <row r="459" spans="1:4">
      <c r="A459" s="4" t="s">
        <v>1120</v>
      </c>
    </row>
    <row r="460" spans="1:4">
      <c r="A460" s="3" t="s">
        <v>1001</v>
      </c>
    </row>
    <row r="461" spans="1:4">
      <c r="A461" s="4" t="s">
        <v>913</v>
      </c>
      <c r="B461" s="4" t="s">
        <v>914</v>
      </c>
    </row>
    <row r="462" spans="1:4">
      <c r="A462" s="4" t="s">
        <v>1002</v>
      </c>
      <c r="B462" s="4" t="s">
        <v>1003</v>
      </c>
    </row>
    <row r="463" spans="1:4">
      <c r="A463" s="4" t="s">
        <v>915</v>
      </c>
      <c r="B463" s="6" t="n">
        <v>248000000</v>
      </c>
    </row>
    <row r="464" spans="1:4">
      <c r="A464" s="4" t="s">
        <v>1004</v>
      </c>
      <c r="B464" s="4" t="s">
        <v>1067</v>
      </c>
    </row>
    <row r="465" spans="1:4">
      <c r="A465" s="4" t="s">
        <v>1006</v>
      </c>
      <c r="B465" s="4" t="s">
        <v>1007</v>
      </c>
    </row>
    <row r="466" spans="1:4">
      <c r="A466" s="4" t="s">
        <v>1008</v>
      </c>
      <c r="B466" s="4" t="s">
        <v>1007</v>
      </c>
    </row>
    <row r="467" spans="1:4">
      <c r="A467" s="4" t="s">
        <v>1121</v>
      </c>
    </row>
    <row r="468" spans="1:4">
      <c r="A468" s="3" t="s">
        <v>1001</v>
      </c>
    </row>
    <row r="469" spans="1:4">
      <c r="A469" s="4" t="s">
        <v>913</v>
      </c>
      <c r="B469" s="4" t="s">
        <v>914</v>
      </c>
    </row>
    <row r="470" spans="1:4">
      <c r="A470" s="4" t="s">
        <v>1002</v>
      </c>
      <c r="B470" s="4" t="s">
        <v>1003</v>
      </c>
    </row>
    <row r="471" spans="1:4">
      <c r="A471" s="4" t="s">
        <v>915</v>
      </c>
      <c r="B471" s="6" t="n">
        <v>200000000</v>
      </c>
    </row>
    <row r="472" spans="1:4">
      <c r="A472" s="4" t="s">
        <v>1004</v>
      </c>
      <c r="B472" s="4" t="s">
        <v>1122</v>
      </c>
    </row>
    <row r="473" spans="1:4">
      <c r="A473" s="4" t="s">
        <v>1006</v>
      </c>
      <c r="B473" s="4" t="s">
        <v>1007</v>
      </c>
    </row>
    <row r="474" spans="1:4">
      <c r="A474" s="4" t="s">
        <v>1008</v>
      </c>
      <c r="B474" s="4" t="s">
        <v>1007</v>
      </c>
    </row>
    <row r="475" spans="1:4">
      <c r="A475" s="4" t="s">
        <v>1123</v>
      </c>
    </row>
    <row r="476" spans="1:4">
      <c r="A476" s="3" t="s">
        <v>1001</v>
      </c>
    </row>
    <row r="477" spans="1:4">
      <c r="A477" s="4" t="s">
        <v>913</v>
      </c>
      <c r="B477" s="4" t="s">
        <v>914</v>
      </c>
    </row>
    <row r="478" spans="1:4">
      <c r="A478" s="4" t="s">
        <v>1002</v>
      </c>
      <c r="B478" s="4" t="s">
        <v>1003</v>
      </c>
    </row>
    <row r="479" spans="1:4">
      <c r="A479" s="4" t="s">
        <v>915</v>
      </c>
      <c r="B479" s="6" t="n">
        <v>5000000</v>
      </c>
    </row>
    <row r="480" spans="1:4">
      <c r="A480" s="4" t="s">
        <v>1004</v>
      </c>
      <c r="B480" s="4" t="s">
        <v>1124</v>
      </c>
    </row>
    <row r="481" spans="1:4">
      <c r="A481" s="4" t="s">
        <v>1006</v>
      </c>
      <c r="B481" s="4" t="s">
        <v>1007</v>
      </c>
    </row>
    <row r="482" spans="1:4">
      <c r="A482" s="4" t="s">
        <v>1008</v>
      </c>
      <c r="B482" s="4" t="s">
        <v>1007</v>
      </c>
    </row>
    <row r="483" spans="1:4">
      <c r="A483" s="4" t="s">
        <v>1125</v>
      </c>
    </row>
    <row r="484" spans="1:4">
      <c r="A484" s="3" t="s">
        <v>1001</v>
      </c>
    </row>
    <row r="485" spans="1:4">
      <c r="A485" s="4" t="s">
        <v>913</v>
      </c>
      <c r="B485" s="4" t="s">
        <v>914</v>
      </c>
    </row>
    <row r="486" spans="1:4">
      <c r="A486" s="4" t="s">
        <v>1002</v>
      </c>
      <c r="B486" s="4" t="s">
        <v>1003</v>
      </c>
    </row>
    <row r="487" spans="1:4">
      <c r="A487" s="4" t="s">
        <v>915</v>
      </c>
      <c r="B487" s="6" t="n">
        <v>1573000000</v>
      </c>
    </row>
    <row r="488" spans="1:4">
      <c r="A488" s="4" t="s">
        <v>1004</v>
      </c>
      <c r="B488" s="4" t="s">
        <v>1049</v>
      </c>
    </row>
    <row r="489" spans="1:4">
      <c r="A489" s="4" t="s">
        <v>1006</v>
      </c>
      <c r="B489" s="4" t="s">
        <v>1126</v>
      </c>
    </row>
    <row r="490" spans="1:4">
      <c r="A490" s="4" t="s">
        <v>1008</v>
      </c>
      <c r="B490" s="4" t="s">
        <v>1126</v>
      </c>
    </row>
    <row r="491" spans="1:4">
      <c r="A491" s="4" t="s">
        <v>1127</v>
      </c>
    </row>
    <row r="492" spans="1:4">
      <c r="A492" s="3" t="s">
        <v>1001</v>
      </c>
    </row>
    <row r="493" spans="1:4">
      <c r="A493" s="4" t="s">
        <v>913</v>
      </c>
      <c r="B493" s="4" t="s">
        <v>914</v>
      </c>
    </row>
    <row r="494" spans="1:4">
      <c r="A494" s="4" t="s">
        <v>1002</v>
      </c>
      <c r="B494" s="4" t="s">
        <v>1003</v>
      </c>
    </row>
    <row r="495" spans="1:4">
      <c r="A495" s="4" t="s">
        <v>915</v>
      </c>
      <c r="B495" s="6" t="n">
        <v>200000000</v>
      </c>
    </row>
    <row r="496" spans="1:4">
      <c r="A496" s="4" t="s">
        <v>1004</v>
      </c>
      <c r="B496" s="4" t="s">
        <v>1128</v>
      </c>
    </row>
    <row r="497" spans="1:4">
      <c r="A497" s="4" t="s">
        <v>1006</v>
      </c>
      <c r="B497" s="4" t="s">
        <v>1007</v>
      </c>
    </row>
    <row r="498" spans="1:4">
      <c r="A498" s="4" t="s">
        <v>1008</v>
      </c>
      <c r="B498" s="4" t="s">
        <v>1007</v>
      </c>
    </row>
    <row r="499" spans="1:4">
      <c r="A499" s="4" t="s">
        <v>1129</v>
      </c>
    </row>
    <row r="500" spans="1:4">
      <c r="A500" s="3" t="s">
        <v>1001</v>
      </c>
    </row>
    <row r="501" spans="1:4">
      <c r="A501" s="4" t="s">
        <v>913</v>
      </c>
      <c r="B501" s="4" t="s">
        <v>914</v>
      </c>
    </row>
    <row r="502" spans="1:4">
      <c r="A502" s="4" t="s">
        <v>1002</v>
      </c>
      <c r="B502" s="4" t="s">
        <v>1003</v>
      </c>
    </row>
    <row r="503" spans="1:4">
      <c r="A503" s="4" t="s">
        <v>915</v>
      </c>
      <c r="B503" s="6" t="n">
        <v>200000000</v>
      </c>
    </row>
    <row r="504" spans="1:4">
      <c r="A504" s="4" t="s">
        <v>1004</v>
      </c>
      <c r="B504" s="4" t="s">
        <v>1130</v>
      </c>
    </row>
    <row r="505" spans="1:4">
      <c r="A505" s="4" t="s">
        <v>1006</v>
      </c>
      <c r="B505" s="4" t="s">
        <v>1007</v>
      </c>
    </row>
    <row r="506" spans="1:4">
      <c r="A506" s="4" t="s">
        <v>1008</v>
      </c>
      <c r="B506" s="4" t="s">
        <v>1007</v>
      </c>
    </row>
    <row r="507" spans="1:4">
      <c r="A507" s="4" t="s">
        <v>1131</v>
      </c>
    </row>
    <row r="508" spans="1:4">
      <c r="A508" s="3" t="s">
        <v>1001</v>
      </c>
    </row>
    <row r="509" spans="1:4">
      <c r="A509" s="4" t="s">
        <v>913</v>
      </c>
      <c r="B509" s="4" t="s">
        <v>914</v>
      </c>
    </row>
    <row r="510" spans="1:4">
      <c r="A510" s="4" t="s">
        <v>1002</v>
      </c>
      <c r="B510" s="4" t="s">
        <v>1003</v>
      </c>
    </row>
    <row r="511" spans="1:4">
      <c r="A511" s="4" t="s">
        <v>915</v>
      </c>
      <c r="B511" s="6" t="n">
        <v>200000000</v>
      </c>
    </row>
    <row r="512" spans="1:4">
      <c r="A512" s="4" t="s">
        <v>1004</v>
      </c>
      <c r="B512" s="4" t="s">
        <v>1132</v>
      </c>
    </row>
    <row r="513" spans="1:4">
      <c r="A513" s="4" t="s">
        <v>1006</v>
      </c>
      <c r="B513" s="4" t="s">
        <v>1007</v>
      </c>
    </row>
    <row r="514" spans="1:4">
      <c r="A514" s="4" t="s">
        <v>1008</v>
      </c>
      <c r="B514" s="4" t="s">
        <v>1007</v>
      </c>
    </row>
    <row r="515" spans="1:4">
      <c r="A515" s="4" t="s">
        <v>1133</v>
      </c>
    </row>
    <row r="516" spans="1:4">
      <c r="A516" s="3" t="s">
        <v>1001</v>
      </c>
    </row>
    <row r="517" spans="1:4">
      <c r="A517" s="4" t="s">
        <v>913</v>
      </c>
      <c r="B517" s="4" t="s">
        <v>914</v>
      </c>
    </row>
    <row r="518" spans="1:4">
      <c r="A518" s="4" t="s">
        <v>1002</v>
      </c>
      <c r="B518" s="4" t="s">
        <v>1003</v>
      </c>
    </row>
    <row r="519" spans="1:4">
      <c r="A519" s="4" t="s">
        <v>915</v>
      </c>
      <c r="B519" s="6" t="n">
        <v>50000000</v>
      </c>
    </row>
    <row r="520" spans="1:4">
      <c r="A520" s="4" t="s">
        <v>1004</v>
      </c>
      <c r="B520" s="4" t="s">
        <v>1134</v>
      </c>
    </row>
    <row r="521" spans="1:4">
      <c r="A521" s="4" t="s">
        <v>1006</v>
      </c>
      <c r="B521" s="4" t="s">
        <v>1007</v>
      </c>
    </row>
    <row r="522" spans="1:4">
      <c r="A522" s="4" t="s">
        <v>1008</v>
      </c>
      <c r="B522" s="4" t="s">
        <v>1007</v>
      </c>
    </row>
    <row r="523" spans="1:4">
      <c r="A523" s="4" t="s">
        <v>1135</v>
      </c>
    </row>
    <row r="524" spans="1:4">
      <c r="A524" s="3" t="s">
        <v>1001</v>
      </c>
    </row>
    <row r="525" spans="1:4">
      <c r="A525" s="4" t="s">
        <v>913</v>
      </c>
      <c r="B525" s="4" t="s">
        <v>914</v>
      </c>
    </row>
    <row r="526" spans="1:4">
      <c r="A526" s="4" t="s">
        <v>1002</v>
      </c>
      <c r="B526" s="4" t="s">
        <v>1003</v>
      </c>
    </row>
    <row r="527" spans="1:4">
      <c r="A527" s="4" t="s">
        <v>915</v>
      </c>
      <c r="B527" s="6" t="n">
        <v>10000000</v>
      </c>
    </row>
    <row r="528" spans="1:4">
      <c r="A528" s="4" t="s">
        <v>1004</v>
      </c>
      <c r="B528" s="4" t="s">
        <v>1136</v>
      </c>
    </row>
    <row r="529" spans="1:4">
      <c r="A529" s="4" t="s">
        <v>1006</v>
      </c>
      <c r="B529" s="4" t="s">
        <v>1007</v>
      </c>
    </row>
    <row r="530" spans="1:4">
      <c r="A530" s="4" t="s">
        <v>1008</v>
      </c>
      <c r="B530" s="4" t="s">
        <v>1007</v>
      </c>
    </row>
    <row r="531" spans="1:4">
      <c r="A531" s="4" t="s">
        <v>1137</v>
      </c>
    </row>
    <row r="532" spans="1:4">
      <c r="A532" s="3" t="s">
        <v>1001</v>
      </c>
    </row>
    <row r="533" spans="1:4">
      <c r="A533" s="4" t="s">
        <v>913</v>
      </c>
      <c r="B533" s="4" t="s">
        <v>914</v>
      </c>
    </row>
    <row r="534" spans="1:4">
      <c r="A534" s="4" t="s">
        <v>1002</v>
      </c>
      <c r="B534" s="4" t="s">
        <v>1003</v>
      </c>
    </row>
    <row r="535" spans="1:4">
      <c r="A535" s="4" t="s">
        <v>915</v>
      </c>
      <c r="B535" s="6" t="n">
        <v>10000000</v>
      </c>
    </row>
    <row r="536" spans="1:4">
      <c r="A536" s="4" t="s">
        <v>1004</v>
      </c>
      <c r="B536" s="4" t="s">
        <v>1067</v>
      </c>
    </row>
    <row r="537" spans="1:4">
      <c r="A537" s="4" t="s">
        <v>1006</v>
      </c>
      <c r="B537" s="4" t="s">
        <v>1007</v>
      </c>
    </row>
    <row r="538" spans="1:4">
      <c r="A538" s="4" t="s">
        <v>1008</v>
      </c>
      <c r="B538" s="4" t="s">
        <v>1007</v>
      </c>
    </row>
    <row r="539" spans="1:4">
      <c r="A539" s="4" t="s">
        <v>1138</v>
      </c>
    </row>
    <row r="540" spans="1:4">
      <c r="A540" s="3" t="s">
        <v>1001</v>
      </c>
    </row>
    <row r="541" spans="1:4">
      <c r="A541" s="4" t="s">
        <v>913</v>
      </c>
      <c r="B541" s="4" t="s">
        <v>914</v>
      </c>
    </row>
    <row r="542" spans="1:4">
      <c r="A542" s="4" t="s">
        <v>1002</v>
      </c>
      <c r="B542" s="4" t="s">
        <v>1003</v>
      </c>
    </row>
    <row r="543" spans="1:4">
      <c r="A543" s="4" t="s">
        <v>915</v>
      </c>
      <c r="B543" s="6" t="n">
        <v>10000000</v>
      </c>
    </row>
    <row r="544" spans="1:4">
      <c r="A544" s="4" t="s">
        <v>1004</v>
      </c>
      <c r="B544" s="4" t="s">
        <v>1067</v>
      </c>
    </row>
    <row r="545" spans="1:4">
      <c r="A545" s="4" t="s">
        <v>1006</v>
      </c>
      <c r="B545" s="4" t="s">
        <v>1007</v>
      </c>
    </row>
    <row r="546" spans="1:4">
      <c r="A546" s="4" t="s">
        <v>1008</v>
      </c>
      <c r="B546" s="4" t="s">
        <v>1007</v>
      </c>
    </row>
    <row r="547" spans="1:4">
      <c r="A547" s="4" t="s">
        <v>1139</v>
      </c>
    </row>
    <row r="548" spans="1:4">
      <c r="A548" s="3" t="s">
        <v>1001</v>
      </c>
    </row>
    <row r="549" spans="1:4">
      <c r="A549" s="4" t="s">
        <v>913</v>
      </c>
      <c r="B549" s="4" t="s">
        <v>914</v>
      </c>
    </row>
    <row r="550" spans="1:4">
      <c r="A550" s="4" t="s">
        <v>1002</v>
      </c>
      <c r="B550" s="4" t="s">
        <v>1003</v>
      </c>
    </row>
    <row r="551" spans="1:4">
      <c r="A551" s="4" t="s">
        <v>915</v>
      </c>
      <c r="B551" s="6" t="n">
        <v>17720000</v>
      </c>
    </row>
    <row r="552" spans="1:4">
      <c r="A552" s="4" t="s">
        <v>1004</v>
      </c>
      <c r="B552" s="4" t="s">
        <v>1140</v>
      </c>
    </row>
    <row r="553" spans="1:4">
      <c r="A553" s="4" t="s">
        <v>1006</v>
      </c>
      <c r="B553" s="4" t="s">
        <v>1007</v>
      </c>
    </row>
    <row r="554" spans="1:4">
      <c r="A554" s="4" t="s">
        <v>1008</v>
      </c>
      <c r="B554" s="4" t="s">
        <v>1007</v>
      </c>
    </row>
    <row r="555" spans="1:4">
      <c r="A555" s="4" t="s">
        <v>1141</v>
      </c>
    </row>
    <row r="556" spans="1:4">
      <c r="A556" s="3" t="s">
        <v>1001</v>
      </c>
    </row>
    <row r="557" spans="1:4">
      <c r="A557" s="4" t="s">
        <v>913</v>
      </c>
      <c r="B557" s="4" t="s">
        <v>914</v>
      </c>
    </row>
    <row r="558" spans="1:4">
      <c r="A558" s="4" t="s">
        <v>1002</v>
      </c>
      <c r="B558" s="4" t="s">
        <v>1003</v>
      </c>
    </row>
    <row r="559" spans="1:4">
      <c r="A559" s="4" t="s">
        <v>915</v>
      </c>
      <c r="B559" s="6" t="n">
        <v>50000000</v>
      </c>
    </row>
    <row r="560" spans="1:4">
      <c r="A560" s="4" t="s">
        <v>1004</v>
      </c>
      <c r="B560" s="4" t="s">
        <v>1142</v>
      </c>
    </row>
    <row r="561" spans="1:4">
      <c r="A561" s="4" t="s">
        <v>1006</v>
      </c>
      <c r="B561" s="4" t="s">
        <v>1007</v>
      </c>
    </row>
    <row r="562" spans="1:4">
      <c r="A562" s="4" t="s">
        <v>1008</v>
      </c>
      <c r="B562" s="4" t="s">
        <v>1007</v>
      </c>
    </row>
    <row r="563" spans="1:4">
      <c r="A563" s="4" t="s">
        <v>1143</v>
      </c>
    </row>
    <row r="564" spans="1:4">
      <c r="A564" s="3" t="s">
        <v>1001</v>
      </c>
    </row>
    <row r="565" spans="1:4">
      <c r="A565" s="4" t="s">
        <v>913</v>
      </c>
      <c r="B565" s="4" t="s">
        <v>914</v>
      </c>
    </row>
    <row r="566" spans="1:4">
      <c r="A566" s="4" t="s">
        <v>1002</v>
      </c>
      <c r="B566" s="4" t="s">
        <v>1003</v>
      </c>
    </row>
    <row r="567" spans="1:4">
      <c r="A567" s="4" t="s">
        <v>915</v>
      </c>
      <c r="B567" s="6" t="n">
        <v>62500000</v>
      </c>
    </row>
    <row r="568" spans="1:4">
      <c r="A568" s="4" t="s">
        <v>1004</v>
      </c>
      <c r="B568" s="4" t="s">
        <v>1144</v>
      </c>
    </row>
    <row r="569" spans="1:4">
      <c r="A569" s="4" t="s">
        <v>1006</v>
      </c>
      <c r="B569" s="4" t="s">
        <v>1018</v>
      </c>
    </row>
    <row r="570" spans="1:4">
      <c r="A570" s="4" t="s">
        <v>1008</v>
      </c>
      <c r="B570" s="4" t="s">
        <v>1018</v>
      </c>
    </row>
    <row r="571" spans="1:4">
      <c r="A571" s="4" t="s">
        <v>1145</v>
      </c>
    </row>
    <row r="572" spans="1:4">
      <c r="A572" s="3" t="s">
        <v>1001</v>
      </c>
    </row>
    <row r="573" spans="1:4">
      <c r="A573" s="4" t="s">
        <v>913</v>
      </c>
      <c r="B573" s="4" t="s">
        <v>914</v>
      </c>
    </row>
    <row r="574" spans="1:4">
      <c r="A574" s="4" t="s">
        <v>1002</v>
      </c>
      <c r="B574" s="4" t="s">
        <v>1003</v>
      </c>
    </row>
    <row r="575" spans="1:4">
      <c r="A575" s="4" t="s">
        <v>915</v>
      </c>
      <c r="B575" s="6" t="n">
        <v>10000000</v>
      </c>
    </row>
    <row r="576" spans="1:4">
      <c r="A576" s="4" t="s">
        <v>1004</v>
      </c>
      <c r="B576" s="4" t="s">
        <v>1146</v>
      </c>
    </row>
    <row r="577" spans="1:4">
      <c r="A577" s="4" t="s">
        <v>1006</v>
      </c>
      <c r="B577" s="4" t="s">
        <v>1007</v>
      </c>
    </row>
    <row r="578" spans="1:4">
      <c r="A578" s="4" t="s">
        <v>1008</v>
      </c>
      <c r="B578" s="4" t="s">
        <v>1007</v>
      </c>
    </row>
    <row r="579" spans="1:4">
      <c r="A579" s="4" t="s">
        <v>1147</v>
      </c>
    </row>
    <row r="580" spans="1:4">
      <c r="A580" s="3" t="s">
        <v>1001</v>
      </c>
    </row>
    <row r="581" spans="1:4">
      <c r="A581" s="4" t="s">
        <v>913</v>
      </c>
      <c r="B581" s="4" t="s">
        <v>914</v>
      </c>
    </row>
    <row r="582" spans="1:4">
      <c r="A582" s="4" t="s">
        <v>1002</v>
      </c>
      <c r="B582" s="4" t="s">
        <v>1003</v>
      </c>
    </row>
    <row r="583" spans="1:4">
      <c r="A583" s="4" t="s">
        <v>915</v>
      </c>
      <c r="B583" s="6" t="n">
        <v>10000000</v>
      </c>
    </row>
    <row r="584" spans="1:4">
      <c r="A584" s="4" t="s">
        <v>1004</v>
      </c>
      <c r="B584" s="4" t="s">
        <v>1146</v>
      </c>
    </row>
    <row r="585" spans="1:4">
      <c r="A585" s="4" t="s">
        <v>1006</v>
      </c>
      <c r="B585" s="4" t="s">
        <v>1007</v>
      </c>
    </row>
    <row r="586" spans="1:4">
      <c r="A586" s="4" t="s">
        <v>1008</v>
      </c>
      <c r="B586" s="4" t="s">
        <v>1007</v>
      </c>
    </row>
    <row r="587" spans="1:4">
      <c r="A587" s="4" t="s">
        <v>1148</v>
      </c>
    </row>
    <row r="588" spans="1:4">
      <c r="A588" s="3" t="s">
        <v>1001</v>
      </c>
    </row>
    <row r="589" spans="1:4">
      <c r="A589" s="4" t="s">
        <v>913</v>
      </c>
      <c r="B589" s="4" t="s">
        <v>914</v>
      </c>
    </row>
    <row r="590" spans="1:4">
      <c r="A590" s="4" t="s">
        <v>1002</v>
      </c>
      <c r="B590" s="4" t="s">
        <v>1003</v>
      </c>
    </row>
    <row r="591" spans="1:4">
      <c r="A591" s="4" t="s">
        <v>915</v>
      </c>
      <c r="B591" s="6" t="n">
        <v>100000</v>
      </c>
    </row>
    <row r="592" spans="1:4">
      <c r="A592" s="4" t="s">
        <v>1004</v>
      </c>
      <c r="B592" s="4" t="s">
        <v>1149</v>
      </c>
    </row>
    <row r="593" spans="1:4">
      <c r="A593" s="4" t="s">
        <v>1006</v>
      </c>
      <c r="B593" s="4" t="s">
        <v>1007</v>
      </c>
    </row>
    <row r="594" spans="1:4">
      <c r="A594" s="4" t="s">
        <v>1008</v>
      </c>
      <c r="B594" s="4" t="s">
        <v>1007</v>
      </c>
    </row>
    <row r="595" spans="1:4">
      <c r="A595" s="4" t="s">
        <v>1150</v>
      </c>
    </row>
    <row r="596" spans="1:4">
      <c r="A596" s="3" t="s">
        <v>1001</v>
      </c>
    </row>
    <row r="597" spans="1:4">
      <c r="A597" s="4" t="s">
        <v>913</v>
      </c>
      <c r="B597" s="4" t="s">
        <v>914</v>
      </c>
    </row>
    <row r="598" spans="1:4">
      <c r="A598" s="4" t="s">
        <v>1002</v>
      </c>
      <c r="B598" s="4" t="s">
        <v>1003</v>
      </c>
    </row>
    <row r="599" spans="1:4">
      <c r="A599" s="4" t="s">
        <v>915</v>
      </c>
      <c r="B599" s="6" t="n">
        <v>210000000</v>
      </c>
    </row>
    <row r="600" spans="1:4">
      <c r="A600" s="4" t="s">
        <v>1004</v>
      </c>
      <c r="B600" s="4" t="s">
        <v>1151</v>
      </c>
    </row>
    <row r="601" spans="1:4">
      <c r="A601" s="4" t="s">
        <v>1006</v>
      </c>
      <c r="B601" s="4" t="s">
        <v>1007</v>
      </c>
    </row>
    <row r="602" spans="1:4">
      <c r="A602" s="4" t="s">
        <v>1008</v>
      </c>
      <c r="B602" s="4" t="s">
        <v>1007</v>
      </c>
    </row>
    <row r="603" spans="1:4">
      <c r="A603" s="4" t="s">
        <v>1152</v>
      </c>
    </row>
    <row r="604" spans="1:4">
      <c r="A604" s="3" t="s">
        <v>1001</v>
      </c>
    </row>
    <row r="605" spans="1:4">
      <c r="A605" s="4" t="s">
        <v>913</v>
      </c>
      <c r="B605" s="4" t="s">
        <v>914</v>
      </c>
    </row>
    <row r="606" spans="1:4">
      <c r="A606" s="4" t="s">
        <v>1002</v>
      </c>
      <c r="B606" s="4" t="s">
        <v>1003</v>
      </c>
    </row>
    <row r="607" spans="1:4">
      <c r="A607" s="4" t="s">
        <v>915</v>
      </c>
      <c r="B607" s="6" t="n">
        <v>210000000</v>
      </c>
    </row>
    <row r="608" spans="1:4">
      <c r="A608" s="4" t="s">
        <v>1004</v>
      </c>
      <c r="B608" s="4" t="s">
        <v>1153</v>
      </c>
    </row>
    <row r="609" spans="1:4">
      <c r="A609" s="4" t="s">
        <v>1006</v>
      </c>
      <c r="B609" s="4" t="s">
        <v>1007</v>
      </c>
    </row>
    <row r="610" spans="1:4">
      <c r="A610" s="4" t="s">
        <v>1008</v>
      </c>
      <c r="B610" s="4" t="s">
        <v>1007</v>
      </c>
    </row>
    <row r="611" spans="1:4">
      <c r="A611" s="4" t="s">
        <v>1154</v>
      </c>
    </row>
    <row r="612" spans="1:4">
      <c r="A612" s="3" t="s">
        <v>1001</v>
      </c>
    </row>
    <row r="613" spans="1:4">
      <c r="A613" s="4" t="s">
        <v>913</v>
      </c>
      <c r="B613" s="4" t="s">
        <v>914</v>
      </c>
    </row>
    <row r="614" spans="1:4">
      <c r="A614" s="4" t="s">
        <v>1002</v>
      </c>
      <c r="B614" s="4" t="s">
        <v>1046</v>
      </c>
    </row>
    <row r="615" spans="1:4">
      <c r="A615" s="4" t="s">
        <v>915</v>
      </c>
      <c r="B615" s="6" t="n">
        <v>210000000</v>
      </c>
    </row>
    <row r="616" spans="1:4">
      <c r="A616" s="4" t="s">
        <v>1004</v>
      </c>
      <c r="B616" s="4" t="s">
        <v>1155</v>
      </c>
    </row>
    <row r="617" spans="1:4">
      <c r="A617" s="4" t="s">
        <v>1006</v>
      </c>
      <c r="B617" s="4" t="s">
        <v>1028</v>
      </c>
    </row>
    <row r="618" spans="1:4">
      <c r="A618" s="4" t="s">
        <v>1008</v>
      </c>
      <c r="B618" s="4" t="s">
        <v>1028</v>
      </c>
    </row>
    <row r="619" spans="1:4">
      <c r="A619" s="4" t="s">
        <v>1156</v>
      </c>
    </row>
    <row r="620" spans="1:4">
      <c r="A620" s="3" t="s">
        <v>1001</v>
      </c>
    </row>
    <row r="621" spans="1:4">
      <c r="A621" s="4" t="s">
        <v>913</v>
      </c>
      <c r="B621" s="4" t="s">
        <v>914</v>
      </c>
    </row>
    <row r="622" spans="1:4">
      <c r="A622" s="4" t="s">
        <v>1002</v>
      </c>
      <c r="B622" s="4" t="s">
        <v>1046</v>
      </c>
    </row>
    <row r="623" spans="1:4">
      <c r="A623" s="4" t="s">
        <v>915</v>
      </c>
      <c r="B623" s="6" t="n">
        <v>210000000</v>
      </c>
    </row>
    <row r="624" spans="1:4">
      <c r="A624" s="4" t="s">
        <v>1004</v>
      </c>
      <c r="B624" s="4" t="s">
        <v>1157</v>
      </c>
    </row>
    <row r="625" spans="1:4">
      <c r="A625" s="4" t="s">
        <v>1006</v>
      </c>
      <c r="B625" s="4" t="s">
        <v>1126</v>
      </c>
    </row>
    <row r="626" spans="1:4">
      <c r="A626" s="4" t="s">
        <v>1008</v>
      </c>
      <c r="B626" s="4" t="s">
        <v>1126</v>
      </c>
    </row>
    <row r="627" spans="1:4">
      <c r="A627" s="4" t="s">
        <v>1158</v>
      </c>
    </row>
    <row r="628" spans="1:4">
      <c r="A628" s="3" t="s">
        <v>1001</v>
      </c>
    </row>
    <row r="629" spans="1:4">
      <c r="A629" s="4" t="s">
        <v>913</v>
      </c>
      <c r="B629" s="4" t="s">
        <v>914</v>
      </c>
    </row>
    <row r="630" spans="1:4">
      <c r="A630" s="4" t="s">
        <v>1002</v>
      </c>
      <c r="B630" s="4" t="s">
        <v>1003</v>
      </c>
    </row>
    <row r="631" spans="1:4">
      <c r="A631" s="4" t="s">
        <v>915</v>
      </c>
      <c r="B631" s="6" t="n">
        <v>210000000</v>
      </c>
    </row>
    <row r="632" spans="1:4">
      <c r="A632" s="4" t="s">
        <v>1004</v>
      </c>
      <c r="B632" s="4" t="s">
        <v>1159</v>
      </c>
    </row>
    <row r="633" spans="1:4">
      <c r="A633" s="4" t="s">
        <v>1006</v>
      </c>
      <c r="B633" s="4" t="s">
        <v>1007</v>
      </c>
    </row>
    <row r="634" spans="1:4">
      <c r="A634" s="4" t="s">
        <v>1008</v>
      </c>
      <c r="B634" s="4" t="s">
        <v>1007</v>
      </c>
    </row>
    <row r="635" spans="1:4">
      <c r="A635" s="4" t="s">
        <v>1160</v>
      </c>
    </row>
    <row r="636" spans="1:4">
      <c r="A636" s="3" t="s">
        <v>1001</v>
      </c>
    </row>
    <row r="637" spans="1:4">
      <c r="A637" s="4" t="s">
        <v>913</v>
      </c>
      <c r="B637" s="4" t="s">
        <v>914</v>
      </c>
    </row>
    <row r="638" spans="1:4">
      <c r="A638" s="4" t="s">
        <v>1002</v>
      </c>
      <c r="B638" s="4" t="s">
        <v>1003</v>
      </c>
    </row>
    <row r="639" spans="1:4">
      <c r="A639" s="4" t="s">
        <v>915</v>
      </c>
      <c r="B639" s="6" t="n">
        <v>210000000</v>
      </c>
    </row>
    <row r="640" spans="1:4">
      <c r="A640" s="4" t="s">
        <v>1004</v>
      </c>
      <c r="B640" s="4" t="s">
        <v>1161</v>
      </c>
    </row>
    <row r="641" spans="1:4">
      <c r="A641" s="4" t="s">
        <v>1006</v>
      </c>
      <c r="B641" s="4" t="s">
        <v>1007</v>
      </c>
    </row>
    <row r="642" spans="1:4">
      <c r="A642" s="4" t="s">
        <v>1008</v>
      </c>
      <c r="B642" s="4" t="s">
        <v>1007</v>
      </c>
    </row>
    <row r="643" spans="1:4">
      <c r="A643" s="4" t="s">
        <v>1162</v>
      </c>
    </row>
    <row r="644" spans="1:4">
      <c r="A644" s="3" t="s">
        <v>1001</v>
      </c>
    </row>
    <row r="645" spans="1:4">
      <c r="A645" s="4" t="s">
        <v>913</v>
      </c>
      <c r="B645" s="4" t="s">
        <v>914</v>
      </c>
    </row>
    <row r="646" spans="1:4">
      <c r="A646" s="4" t="s">
        <v>1002</v>
      </c>
      <c r="B646" s="4" t="s">
        <v>1003</v>
      </c>
    </row>
    <row r="647" spans="1:4">
      <c r="A647" s="4" t="s">
        <v>915</v>
      </c>
      <c r="B647" s="6" t="n">
        <v>210000000</v>
      </c>
    </row>
    <row r="648" spans="1:4">
      <c r="A648" s="4" t="s">
        <v>1004</v>
      </c>
      <c r="B648" s="4" t="s">
        <v>1163</v>
      </c>
    </row>
    <row r="649" spans="1:4">
      <c r="A649" s="4" t="s">
        <v>1006</v>
      </c>
      <c r="B649" s="4" t="s">
        <v>1007</v>
      </c>
    </row>
    <row r="650" spans="1:4">
      <c r="A650" s="4" t="s">
        <v>1008</v>
      </c>
      <c r="B650" s="4" t="s">
        <v>1007</v>
      </c>
    </row>
    <row r="651" spans="1:4">
      <c r="A651" s="4" t="s">
        <v>1164</v>
      </c>
    </row>
    <row r="652" spans="1:4">
      <c r="A652" s="3" t="s">
        <v>1001</v>
      </c>
    </row>
    <row r="653" spans="1:4">
      <c r="A653" s="4" t="s">
        <v>913</v>
      </c>
      <c r="B653" s="4" t="s">
        <v>914</v>
      </c>
    </row>
    <row r="654" spans="1:4">
      <c r="A654" s="4" t="s">
        <v>1002</v>
      </c>
      <c r="B654" s="4" t="s">
        <v>1003</v>
      </c>
    </row>
    <row r="655" spans="1:4">
      <c r="A655" s="4" t="s">
        <v>915</v>
      </c>
      <c r="B655" s="6" t="n">
        <v>210000000</v>
      </c>
    </row>
    <row r="656" spans="1:4">
      <c r="A656" s="4" t="s">
        <v>1004</v>
      </c>
      <c r="B656" s="4" t="s">
        <v>1165</v>
      </c>
    </row>
    <row r="657" spans="1:4">
      <c r="A657" s="4" t="s">
        <v>1006</v>
      </c>
      <c r="B657" s="4" t="s">
        <v>1007</v>
      </c>
    </row>
    <row r="658" spans="1:4">
      <c r="A658" s="4" t="s">
        <v>1008</v>
      </c>
      <c r="B658" s="4" t="s">
        <v>1007</v>
      </c>
    </row>
    <row r="659" spans="1:4">
      <c r="A659" s="4" t="s">
        <v>1166</v>
      </c>
    </row>
    <row r="660" spans="1:4">
      <c r="A660" s="3" t="s">
        <v>1001</v>
      </c>
    </row>
    <row r="661" spans="1:4">
      <c r="A661" s="4" t="s">
        <v>913</v>
      </c>
      <c r="B661" s="4" t="s">
        <v>914</v>
      </c>
    </row>
    <row r="662" spans="1:4">
      <c r="A662" s="4" t="s">
        <v>1002</v>
      </c>
      <c r="B662" s="4" t="s">
        <v>1003</v>
      </c>
    </row>
    <row r="663" spans="1:4">
      <c r="A663" s="4" t="s">
        <v>915</v>
      </c>
      <c r="B663" s="6" t="n">
        <v>100000000</v>
      </c>
    </row>
    <row r="664" spans="1:4">
      <c r="A664" s="4" t="s">
        <v>1004</v>
      </c>
      <c r="B664" s="4" t="s">
        <v>1167</v>
      </c>
    </row>
    <row r="665" spans="1:4">
      <c r="A665" s="4" t="s">
        <v>1006</v>
      </c>
      <c r="B665" s="4" t="s">
        <v>1007</v>
      </c>
    </row>
    <row r="666" spans="1:4">
      <c r="A666" s="4" t="s">
        <v>1008</v>
      </c>
      <c r="B666" s="4" t="s">
        <v>1007</v>
      </c>
    </row>
    <row r="667" spans="1:4">
      <c r="A667" s="4" t="s">
        <v>1168</v>
      </c>
    </row>
    <row r="668" spans="1:4">
      <c r="A668" s="3" t="s">
        <v>1001</v>
      </c>
    </row>
    <row r="669" spans="1:4">
      <c r="A669" s="4" t="s">
        <v>913</v>
      </c>
      <c r="B669" s="4" t="s">
        <v>914</v>
      </c>
    </row>
    <row r="670" spans="1:4">
      <c r="A670" s="4" t="s">
        <v>1002</v>
      </c>
      <c r="B670" s="4" t="s">
        <v>1003</v>
      </c>
    </row>
    <row r="671" spans="1:4">
      <c r="A671" s="4" t="s">
        <v>915</v>
      </c>
      <c r="B671" s="6" t="n">
        <v>10000000</v>
      </c>
    </row>
    <row r="672" spans="1:4">
      <c r="A672" s="4" t="s">
        <v>1004</v>
      </c>
      <c r="B672" s="4" t="s">
        <v>1169</v>
      </c>
    </row>
    <row r="673" spans="1:4">
      <c r="A673" s="4" t="s">
        <v>1006</v>
      </c>
      <c r="B673" s="4" t="s">
        <v>1007</v>
      </c>
    </row>
    <row r="674" spans="1:4">
      <c r="A674" s="4" t="s">
        <v>1008</v>
      </c>
      <c r="B674" s="4" t="s">
        <v>1007</v>
      </c>
    </row>
    <row r="675" spans="1:4">
      <c r="A675" s="4" t="s">
        <v>1170</v>
      </c>
    </row>
    <row r="676" spans="1:4">
      <c r="A676" s="3" t="s">
        <v>1001</v>
      </c>
    </row>
    <row r="677" spans="1:4">
      <c r="A677" s="4" t="s">
        <v>913</v>
      </c>
      <c r="B677" s="4" t="s">
        <v>914</v>
      </c>
    </row>
    <row r="678" spans="1:4">
      <c r="A678" s="4" t="s">
        <v>1002</v>
      </c>
      <c r="B678" s="4" t="s">
        <v>1003</v>
      </c>
    </row>
    <row r="679" spans="1:4">
      <c r="A679" s="4" t="s">
        <v>915</v>
      </c>
      <c r="B679" s="6" t="n">
        <v>210000000</v>
      </c>
    </row>
    <row r="680" spans="1:4">
      <c r="A680" s="4" t="s">
        <v>1004</v>
      </c>
      <c r="B680" s="4" t="s">
        <v>1165</v>
      </c>
    </row>
    <row r="681" spans="1:4">
      <c r="A681" s="4" t="s">
        <v>1006</v>
      </c>
      <c r="B681" s="4" t="s">
        <v>1007</v>
      </c>
    </row>
    <row r="682" spans="1:4">
      <c r="A682" s="4" t="s">
        <v>1008</v>
      </c>
      <c r="B682" s="4" t="s">
        <v>1007</v>
      </c>
    </row>
    <row r="683" spans="1:4">
      <c r="A683" s="4" t="s">
        <v>1171</v>
      </c>
    </row>
    <row r="684" spans="1:4">
      <c r="A684" s="3" t="s">
        <v>1001</v>
      </c>
    </row>
    <row r="685" spans="1:4">
      <c r="A685" s="4" t="s">
        <v>913</v>
      </c>
      <c r="B685" s="4" t="s">
        <v>914</v>
      </c>
    </row>
    <row r="686" spans="1:4">
      <c r="A686" s="4" t="s">
        <v>1002</v>
      </c>
      <c r="B686" s="4" t="s">
        <v>1003</v>
      </c>
    </row>
    <row r="687" spans="1:4">
      <c r="A687" s="4" t="s">
        <v>915</v>
      </c>
      <c r="B687" s="6" t="n">
        <v>210000000</v>
      </c>
    </row>
    <row r="688" spans="1:4">
      <c r="A688" s="4" t="s">
        <v>1004</v>
      </c>
      <c r="B688" s="4" t="s">
        <v>1165</v>
      </c>
    </row>
    <row r="689" spans="1:4">
      <c r="A689" s="4" t="s">
        <v>1006</v>
      </c>
      <c r="B689" s="4" t="s">
        <v>1007</v>
      </c>
    </row>
    <row r="690" spans="1:4">
      <c r="A690" s="4" t="s">
        <v>1008</v>
      </c>
      <c r="B690" s="4" t="s">
        <v>1007</v>
      </c>
    </row>
    <row r="691" spans="1:4">
      <c r="A691" s="4" t="s">
        <v>1172</v>
      </c>
    </row>
    <row r="692" spans="1:4">
      <c r="A692" s="3" t="s">
        <v>1001</v>
      </c>
    </row>
    <row r="693" spans="1:4">
      <c r="A693" s="4" t="s">
        <v>913</v>
      </c>
      <c r="B693" s="4" t="s">
        <v>914</v>
      </c>
    </row>
    <row r="694" spans="1:4">
      <c r="A694" s="4" t="s">
        <v>1002</v>
      </c>
      <c r="B694" s="4" t="s">
        <v>1003</v>
      </c>
    </row>
    <row r="695" spans="1:4">
      <c r="A695" s="4" t="s">
        <v>915</v>
      </c>
      <c r="B695" s="6" t="n">
        <v>500000</v>
      </c>
    </row>
    <row r="696" spans="1:4">
      <c r="A696" s="4" t="s">
        <v>1004</v>
      </c>
      <c r="B696" s="4" t="s">
        <v>1173</v>
      </c>
    </row>
    <row r="697" spans="1:4">
      <c r="A697" s="4" t="s">
        <v>1006</v>
      </c>
      <c r="B697" s="4" t="s">
        <v>1007</v>
      </c>
    </row>
    <row r="698" spans="1:4">
      <c r="A698" s="4" t="s">
        <v>1008</v>
      </c>
      <c r="B698" s="4" t="s">
        <v>1007</v>
      </c>
    </row>
    <row r="699" spans="1:4">
      <c r="A699" s="4" t="s">
        <v>1174</v>
      </c>
    </row>
    <row r="700" spans="1:4">
      <c r="A700" s="3" t="s">
        <v>1001</v>
      </c>
    </row>
    <row r="701" spans="1:4">
      <c r="A701" s="4" t="s">
        <v>913</v>
      </c>
      <c r="B701" s="4" t="s">
        <v>914</v>
      </c>
    </row>
    <row r="702" spans="1:4">
      <c r="A702" s="4" t="s">
        <v>1002</v>
      </c>
      <c r="B702" s="4" t="s">
        <v>1003</v>
      </c>
    </row>
    <row r="703" spans="1:4">
      <c r="A703" s="4" t="s">
        <v>915</v>
      </c>
      <c r="B703" s="6" t="n">
        <v>16000000</v>
      </c>
    </row>
    <row r="704" spans="1:4">
      <c r="A704" s="4" t="s">
        <v>1004</v>
      </c>
      <c r="B704" s="4" t="s">
        <v>1175</v>
      </c>
    </row>
    <row r="705" spans="1:4">
      <c r="A705" s="4" t="s">
        <v>1006</v>
      </c>
      <c r="B705" s="4" t="s">
        <v>1050</v>
      </c>
    </row>
    <row r="706" spans="1:4">
      <c r="A706" s="4" t="s">
        <v>1008</v>
      </c>
      <c r="B706" s="4" t="s">
        <v>1050</v>
      </c>
    </row>
    <row r="707" spans="1:4">
      <c r="A707" s="4" t="s">
        <v>1176</v>
      </c>
    </row>
    <row r="708" spans="1:4">
      <c r="A708" s="3" t="s">
        <v>1001</v>
      </c>
    </row>
    <row r="709" spans="1:4">
      <c r="A709" s="4" t="s">
        <v>913</v>
      </c>
      <c r="B709" s="4" t="s">
        <v>914</v>
      </c>
    </row>
    <row r="710" spans="1:4">
      <c r="A710" s="4" t="s">
        <v>1002</v>
      </c>
      <c r="B710" s="4" t="s">
        <v>1003</v>
      </c>
    </row>
    <row r="711" spans="1:4">
      <c r="A711" s="4" t="s">
        <v>915</v>
      </c>
      <c r="B711" s="6" t="n">
        <v>210000000</v>
      </c>
    </row>
    <row r="712" spans="1:4">
      <c r="A712" s="4" t="s">
        <v>1004</v>
      </c>
      <c r="B712" s="4" t="s">
        <v>1177</v>
      </c>
    </row>
    <row r="713" spans="1:4">
      <c r="A713" s="4" t="s">
        <v>1006</v>
      </c>
      <c r="B713" s="4" t="s">
        <v>1007</v>
      </c>
    </row>
    <row r="714" spans="1:4">
      <c r="A714" s="4" t="s">
        <v>1008</v>
      </c>
      <c r="B714" s="4" t="s">
        <v>1007</v>
      </c>
    </row>
    <row r="715" spans="1:4">
      <c r="A715" s="4" t="s">
        <v>1178</v>
      </c>
    </row>
    <row r="716" spans="1:4">
      <c r="A716" s="3" t="s">
        <v>1001</v>
      </c>
    </row>
    <row r="717" spans="1:4">
      <c r="A717" s="4" t="s">
        <v>913</v>
      </c>
      <c r="B717" s="4" t="s">
        <v>914</v>
      </c>
    </row>
    <row r="718" spans="1:4">
      <c r="A718" s="4" t="s">
        <v>1002</v>
      </c>
      <c r="B718" s="4" t="s">
        <v>1003</v>
      </c>
    </row>
    <row r="719" spans="1:4">
      <c r="A719" s="4" t="s">
        <v>915</v>
      </c>
      <c r="B719" s="6" t="n">
        <v>10000000</v>
      </c>
    </row>
    <row r="720" spans="1:4">
      <c r="A720" s="4" t="s">
        <v>1004</v>
      </c>
      <c r="B720" s="4" t="s">
        <v>1179</v>
      </c>
    </row>
    <row r="721" spans="1:4">
      <c r="A721" s="4" t="s">
        <v>1006</v>
      </c>
      <c r="B721" s="4" t="s">
        <v>1007</v>
      </c>
    </row>
    <row r="722" spans="1:4">
      <c r="A722" s="4" t="s">
        <v>1008</v>
      </c>
      <c r="B722" s="4" t="s">
        <v>1007</v>
      </c>
    </row>
    <row r="723" spans="1:4">
      <c r="A723" s="4" t="s">
        <v>1180</v>
      </c>
    </row>
    <row r="724" spans="1:4">
      <c r="A724" s="3" t="s">
        <v>1001</v>
      </c>
    </row>
    <row r="725" spans="1:4">
      <c r="A725" s="4" t="s">
        <v>913</v>
      </c>
      <c r="B725" s="4" t="s">
        <v>914</v>
      </c>
    </row>
    <row r="726" spans="1:4">
      <c r="A726" s="4" t="s">
        <v>1002</v>
      </c>
      <c r="B726" s="4" t="s">
        <v>1003</v>
      </c>
    </row>
    <row r="727" spans="1:4">
      <c r="A727" s="4" t="s">
        <v>915</v>
      </c>
      <c r="B727" s="6" t="n">
        <v>210000000</v>
      </c>
    </row>
    <row r="728" spans="1:4">
      <c r="A728" s="4" t="s">
        <v>1004</v>
      </c>
      <c r="B728" s="4" t="s">
        <v>1181</v>
      </c>
    </row>
    <row r="729" spans="1:4">
      <c r="A729" s="4" t="s">
        <v>1006</v>
      </c>
      <c r="B729" s="4" t="s">
        <v>1007</v>
      </c>
    </row>
    <row r="730" spans="1:4">
      <c r="A730" s="4" t="s">
        <v>1008</v>
      </c>
      <c r="B730" s="4" t="s">
        <v>1007</v>
      </c>
    </row>
    <row r="731" spans="1:4">
      <c r="A731" s="4" t="s">
        <v>1182</v>
      </c>
    </row>
    <row r="732" spans="1:4">
      <c r="A732" s="3" t="s">
        <v>1001</v>
      </c>
    </row>
    <row r="733" spans="1:4">
      <c r="A733" s="4" t="s">
        <v>913</v>
      </c>
      <c r="B733" s="4" t="s">
        <v>914</v>
      </c>
    </row>
    <row r="734" spans="1:4">
      <c r="A734" s="4" t="s">
        <v>1002</v>
      </c>
      <c r="B734" s="4" t="s">
        <v>1003</v>
      </c>
    </row>
    <row r="735" spans="1:4">
      <c r="A735" s="4" t="s">
        <v>915</v>
      </c>
      <c r="B735" s="6" t="n">
        <v>200000000</v>
      </c>
    </row>
    <row r="736" spans="1:4">
      <c r="A736" s="4" t="s">
        <v>1004</v>
      </c>
      <c r="B736" s="4" t="s">
        <v>1183</v>
      </c>
    </row>
    <row r="737" spans="1:4">
      <c r="A737" s="4" t="s">
        <v>1006</v>
      </c>
      <c r="B737" s="4" t="s">
        <v>1007</v>
      </c>
    </row>
    <row r="738" spans="1:4">
      <c r="A738" s="4" t="s">
        <v>1008</v>
      </c>
      <c r="B738" s="4" t="s">
        <v>1007</v>
      </c>
    </row>
    <row r="739" spans="1:4">
      <c r="A739" s="4" t="s">
        <v>1184</v>
      </c>
    </row>
    <row r="740" spans="1:4">
      <c r="A740" s="3" t="s">
        <v>1001</v>
      </c>
    </row>
    <row r="741" spans="1:4">
      <c r="A741" s="4" t="s">
        <v>913</v>
      </c>
      <c r="B741" s="4" t="s">
        <v>914</v>
      </c>
      <c r="C741" s="4" t="s">
        <v>946</v>
      </c>
    </row>
    <row r="742" spans="1:4">
      <c r="A742" s="4" t="s">
        <v>1002</v>
      </c>
      <c r="B742" s="4" t="s">
        <v>1003</v>
      </c>
      <c r="C742" s="4" t="s">
        <v>946</v>
      </c>
    </row>
    <row r="743" spans="1:4">
      <c r="A743" s="4" t="s">
        <v>915</v>
      </c>
      <c r="B743" s="6" t="n">
        <v>26000000</v>
      </c>
      <c r="C743" s="4" t="s">
        <v>946</v>
      </c>
    </row>
    <row r="744" spans="1:4">
      <c r="A744" s="4" t="s">
        <v>1004</v>
      </c>
      <c r="B744" s="4" t="s">
        <v>1185</v>
      </c>
      <c r="C744" s="4" t="s">
        <v>946</v>
      </c>
    </row>
    <row r="745" spans="1:4">
      <c r="A745" s="4" t="s">
        <v>1006</v>
      </c>
      <c r="B745" s="4" t="s">
        <v>1007</v>
      </c>
      <c r="C745" s="4" t="s">
        <v>946</v>
      </c>
    </row>
    <row r="746" spans="1:4">
      <c r="A746" s="4" t="s">
        <v>1008</v>
      </c>
      <c r="B746" s="4" t="s">
        <v>1007</v>
      </c>
      <c r="C746" s="4" t="s">
        <v>946</v>
      </c>
    </row>
    <row r="747" spans="1:4">
      <c r="A747" s="4" t="s">
        <v>1186</v>
      </c>
    </row>
    <row r="748" spans="1:4">
      <c r="A748" s="3" t="s">
        <v>1001</v>
      </c>
    </row>
    <row r="749" spans="1:4">
      <c r="A749" s="4" t="s">
        <v>913</v>
      </c>
      <c r="B749" s="4" t="s">
        <v>914</v>
      </c>
      <c r="C749" s="4" t="s">
        <v>946</v>
      </c>
    </row>
    <row r="750" spans="1:4">
      <c r="A750" s="4" t="s">
        <v>1002</v>
      </c>
      <c r="B750" s="4" t="s">
        <v>1003</v>
      </c>
      <c r="C750" s="4" t="s">
        <v>946</v>
      </c>
    </row>
    <row r="751" spans="1:4">
      <c r="A751" s="4" t="s">
        <v>915</v>
      </c>
      <c r="B751" s="6" t="n">
        <v>10000000</v>
      </c>
      <c r="C751" s="4" t="s">
        <v>946</v>
      </c>
    </row>
    <row r="752" spans="1:4">
      <c r="A752" s="4" t="s">
        <v>1004</v>
      </c>
      <c r="B752" s="4" t="s">
        <v>1187</v>
      </c>
      <c r="C752" s="4" t="s">
        <v>946</v>
      </c>
    </row>
    <row r="753" spans="1:4">
      <c r="A753" s="4" t="s">
        <v>1006</v>
      </c>
      <c r="B753" s="4" t="s">
        <v>1007</v>
      </c>
      <c r="C753" s="4" t="s">
        <v>946</v>
      </c>
    </row>
    <row r="754" spans="1:4">
      <c r="A754" s="4" t="s">
        <v>1008</v>
      </c>
      <c r="B754" s="4" t="s">
        <v>1007</v>
      </c>
      <c r="C754" s="4" t="s">
        <v>946</v>
      </c>
    </row>
    <row r="755" spans="1:4">
      <c r="A755" s="4" t="s">
        <v>1188</v>
      </c>
    </row>
    <row r="756" spans="1:4">
      <c r="A756" s="3" t="s">
        <v>1001</v>
      </c>
    </row>
    <row r="757" spans="1:4">
      <c r="A757" s="4" t="s">
        <v>913</v>
      </c>
      <c r="B757" s="4" t="s">
        <v>914</v>
      </c>
      <c r="C757" s="4" t="s">
        <v>946</v>
      </c>
    </row>
    <row r="758" spans="1:4">
      <c r="A758" s="4" t="s">
        <v>1002</v>
      </c>
      <c r="B758" s="4" t="s">
        <v>1003</v>
      </c>
      <c r="C758" s="4" t="s">
        <v>946</v>
      </c>
    </row>
    <row r="759" spans="1:4">
      <c r="A759" s="4" t="s">
        <v>915</v>
      </c>
      <c r="B759" s="6" t="n">
        <v>10000000</v>
      </c>
      <c r="C759" s="4" t="s">
        <v>946</v>
      </c>
    </row>
    <row r="760" spans="1:4">
      <c r="A760" s="4" t="s">
        <v>1004</v>
      </c>
      <c r="B760" s="4" t="s">
        <v>1187</v>
      </c>
      <c r="C760" s="4" t="s">
        <v>946</v>
      </c>
    </row>
    <row r="761" spans="1:4">
      <c r="A761" s="4" t="s">
        <v>1006</v>
      </c>
      <c r="B761" s="4" t="s">
        <v>1007</v>
      </c>
      <c r="C761" s="4" t="s">
        <v>946</v>
      </c>
    </row>
    <row r="762" spans="1:4">
      <c r="A762" s="4" t="s">
        <v>1008</v>
      </c>
      <c r="B762" s="4" t="s">
        <v>1007</v>
      </c>
      <c r="C762" s="4" t="s">
        <v>946</v>
      </c>
    </row>
    <row r="763" spans="1:4">
      <c r="A763" s="4" t="s">
        <v>1189</v>
      </c>
    </row>
    <row r="764" spans="1:4">
      <c r="A764" s="3" t="s">
        <v>1001</v>
      </c>
    </row>
    <row r="765" spans="1:4">
      <c r="A765" s="4" t="s">
        <v>913</v>
      </c>
      <c r="B765" s="4" t="s">
        <v>914</v>
      </c>
      <c r="C765" s="4" t="s">
        <v>1190</v>
      </c>
    </row>
    <row r="766" spans="1:4">
      <c r="A766" s="4" t="s">
        <v>1002</v>
      </c>
      <c r="B766" s="4" t="s">
        <v>1003</v>
      </c>
      <c r="C766" s="4" t="s">
        <v>1190</v>
      </c>
    </row>
    <row r="767" spans="1:4">
      <c r="A767" s="4" t="s">
        <v>915</v>
      </c>
      <c r="B767" s="6" t="n">
        <v>169710000</v>
      </c>
      <c r="C767" s="4" t="s">
        <v>1190</v>
      </c>
    </row>
    <row r="768" spans="1:4">
      <c r="A768" s="4" t="s">
        <v>1004</v>
      </c>
      <c r="B768" s="4" t="s">
        <v>1191</v>
      </c>
      <c r="C768" s="4" t="s">
        <v>1190</v>
      </c>
    </row>
    <row r="769" spans="1:4">
      <c r="A769" s="4" t="s">
        <v>1006</v>
      </c>
      <c r="B769" s="4" t="s">
        <v>1007</v>
      </c>
      <c r="C769" s="4" t="s">
        <v>1190</v>
      </c>
    </row>
    <row r="770" spans="1:4">
      <c r="A770" s="4" t="s">
        <v>1008</v>
      </c>
      <c r="B770" s="4" t="s">
        <v>1007</v>
      </c>
      <c r="C770" s="4" t="s">
        <v>1190</v>
      </c>
    </row>
    <row r="771" spans="1:4">
      <c r="A771" s="4" t="s">
        <v>1192</v>
      </c>
    </row>
    <row r="772" spans="1:4">
      <c r="A772" s="3" t="s">
        <v>1001</v>
      </c>
    </row>
    <row r="773" spans="1:4">
      <c r="A773" s="4" t="s">
        <v>913</v>
      </c>
      <c r="B773" s="4" t="s">
        <v>914</v>
      </c>
      <c r="C773" s="4" t="s">
        <v>946</v>
      </c>
    </row>
    <row r="774" spans="1:4">
      <c r="A774" s="4" t="s">
        <v>1002</v>
      </c>
      <c r="B774" s="4" t="s">
        <v>1003</v>
      </c>
      <c r="C774" s="4" t="s">
        <v>946</v>
      </c>
    </row>
    <row r="775" spans="1:4">
      <c r="A775" s="4" t="s">
        <v>915</v>
      </c>
      <c r="B775" s="6" t="n">
        <v>60000000</v>
      </c>
      <c r="C775" s="4" t="s">
        <v>946</v>
      </c>
    </row>
    <row r="776" spans="1:4">
      <c r="A776" s="4" t="s">
        <v>1004</v>
      </c>
      <c r="B776" s="4" t="s">
        <v>1193</v>
      </c>
      <c r="C776" s="4" t="s">
        <v>946</v>
      </c>
    </row>
    <row r="777" spans="1:4">
      <c r="A777" s="4" t="s">
        <v>1006</v>
      </c>
      <c r="B777" s="4" t="s">
        <v>1194</v>
      </c>
      <c r="C777" s="4" t="s">
        <v>946</v>
      </c>
    </row>
    <row r="778" spans="1:4">
      <c r="A778" s="4" t="s">
        <v>1008</v>
      </c>
      <c r="B778" s="4" t="s">
        <v>1194</v>
      </c>
      <c r="C778" s="4" t="s">
        <v>946</v>
      </c>
    </row>
    <row r="779" spans="1:4">
      <c r="A779" s="4" t="s">
        <v>1195</v>
      </c>
    </row>
    <row r="780" spans="1:4">
      <c r="A780" s="3" t="s">
        <v>1001</v>
      </c>
    </row>
    <row r="781" spans="1:4">
      <c r="A781" s="4" t="s">
        <v>913</v>
      </c>
      <c r="B781" s="4" t="s">
        <v>914</v>
      </c>
      <c r="C781" s="4" t="s">
        <v>946</v>
      </c>
    </row>
    <row r="782" spans="1:4">
      <c r="A782" s="4" t="s">
        <v>1002</v>
      </c>
      <c r="B782" s="4" t="s">
        <v>1003</v>
      </c>
      <c r="C782" s="4" t="s">
        <v>946</v>
      </c>
    </row>
    <row r="783" spans="1:4">
      <c r="A783" s="4" t="s">
        <v>915</v>
      </c>
      <c r="B783" s="6" t="n">
        <v>600000000</v>
      </c>
      <c r="C783" s="4" t="s">
        <v>946</v>
      </c>
    </row>
    <row r="784" spans="1:4">
      <c r="A784" s="4" t="s">
        <v>1004</v>
      </c>
      <c r="B784" s="4" t="s">
        <v>1196</v>
      </c>
      <c r="C784" s="4" t="s">
        <v>946</v>
      </c>
    </row>
    <row r="785" spans="1:4">
      <c r="A785" s="4" t="s">
        <v>1006</v>
      </c>
      <c r="B785" s="4" t="s">
        <v>1126</v>
      </c>
      <c r="C785" s="4" t="s">
        <v>946</v>
      </c>
    </row>
    <row r="786" spans="1:4">
      <c r="A786" s="4" t="s">
        <v>1008</v>
      </c>
      <c r="B786" s="4" t="s">
        <v>1126</v>
      </c>
      <c r="C786" s="4" t="s">
        <v>946</v>
      </c>
    </row>
    <row r="787" spans="1:4">
      <c r="A787" s="4" t="s">
        <v>1197</v>
      </c>
    </row>
    <row r="788" spans="1:4">
      <c r="A788" s="3" t="s">
        <v>1001</v>
      </c>
    </row>
    <row r="789" spans="1:4">
      <c r="A789" s="4" t="s">
        <v>913</v>
      </c>
      <c r="B789" s="4" t="s">
        <v>914</v>
      </c>
      <c r="C789" s="4" t="s">
        <v>946</v>
      </c>
    </row>
    <row r="790" spans="1:4">
      <c r="A790" s="4" t="s">
        <v>1002</v>
      </c>
      <c r="B790" s="4" t="s">
        <v>1003</v>
      </c>
      <c r="C790" s="4" t="s">
        <v>946</v>
      </c>
    </row>
    <row r="791" spans="1:4">
      <c r="A791" s="4" t="s">
        <v>915</v>
      </c>
      <c r="B791" s="6" t="n">
        <v>10000000</v>
      </c>
      <c r="C791" s="4" t="s">
        <v>946</v>
      </c>
    </row>
    <row r="792" spans="1:4">
      <c r="A792" s="4" t="s">
        <v>1004</v>
      </c>
      <c r="B792" s="4" t="s">
        <v>1196</v>
      </c>
      <c r="C792" s="4" t="s">
        <v>946</v>
      </c>
    </row>
    <row r="793" spans="1:4">
      <c r="A793" s="4" t="s">
        <v>1006</v>
      </c>
      <c r="B793" s="4" t="s">
        <v>1007</v>
      </c>
      <c r="C793" s="4" t="s">
        <v>946</v>
      </c>
    </row>
    <row r="794" spans="1:4">
      <c r="A794" s="4" t="s">
        <v>1008</v>
      </c>
      <c r="B794" s="4" t="s">
        <v>1007</v>
      </c>
      <c r="C794" s="4" t="s">
        <v>946</v>
      </c>
    </row>
    <row r="795" spans="1:4">
      <c r="A795" s="4" t="s">
        <v>1198</v>
      </c>
    </row>
    <row r="796" spans="1:4">
      <c r="A796" s="3" t="s">
        <v>1001</v>
      </c>
    </row>
    <row r="797" spans="1:4">
      <c r="A797" s="4" t="s">
        <v>913</v>
      </c>
      <c r="B797" s="4" t="s">
        <v>914</v>
      </c>
      <c r="C797" s="4" t="s">
        <v>946</v>
      </c>
    </row>
    <row r="798" spans="1:4">
      <c r="A798" s="4" t="s">
        <v>1002</v>
      </c>
      <c r="B798" s="4" t="s">
        <v>1003</v>
      </c>
      <c r="C798" s="4" t="s">
        <v>946</v>
      </c>
    </row>
    <row r="799" spans="1:4">
      <c r="A799" s="4" t="s">
        <v>915</v>
      </c>
      <c r="B799" s="6" t="n">
        <v>120000000</v>
      </c>
      <c r="C799" s="4" t="s">
        <v>946</v>
      </c>
    </row>
    <row r="800" spans="1:4">
      <c r="A800" s="4" t="s">
        <v>1004</v>
      </c>
      <c r="B800" s="4" t="s">
        <v>1196</v>
      </c>
      <c r="C800" s="4" t="s">
        <v>946</v>
      </c>
    </row>
    <row r="801" spans="1:4">
      <c r="A801" s="4" t="s">
        <v>1006</v>
      </c>
      <c r="B801" s="4" t="s">
        <v>1007</v>
      </c>
      <c r="C801" s="4" t="s">
        <v>946</v>
      </c>
    </row>
    <row r="802" spans="1:4">
      <c r="A802" s="4" t="s">
        <v>1008</v>
      </c>
      <c r="B802" s="4" t="s">
        <v>1007</v>
      </c>
      <c r="C802" s="4" t="s">
        <v>946</v>
      </c>
    </row>
    <row r="803" spans="1:4">
      <c r="A803" s="4" t="s">
        <v>1199</v>
      </c>
    </row>
    <row r="804" spans="1:4">
      <c r="A804" s="3" t="s">
        <v>1001</v>
      </c>
    </row>
    <row r="805" spans="1:4">
      <c r="A805" s="4" t="s">
        <v>913</v>
      </c>
      <c r="B805" s="4" t="s">
        <v>914</v>
      </c>
      <c r="C805" s="4" t="s">
        <v>1200</v>
      </c>
    </row>
    <row r="806" spans="1:4">
      <c r="A806" s="4" t="s">
        <v>1002</v>
      </c>
      <c r="B806" s="4" t="s">
        <v>1046</v>
      </c>
      <c r="C806" s="4" t="s">
        <v>1200</v>
      </c>
    </row>
    <row r="807" spans="1:4">
      <c r="A807" s="4" t="s">
        <v>915</v>
      </c>
      <c r="B807" s="6" t="n">
        <v>145790000</v>
      </c>
      <c r="C807" s="4" t="s">
        <v>1200</v>
      </c>
    </row>
    <row r="808" spans="1:4">
      <c r="A808" s="4" t="s">
        <v>1004</v>
      </c>
      <c r="B808" s="4" t="s">
        <v>1201</v>
      </c>
      <c r="C808" s="4" t="s">
        <v>1200</v>
      </c>
    </row>
    <row r="809" spans="1:4">
      <c r="A809" s="4" t="s">
        <v>1006</v>
      </c>
      <c r="B809" s="4" t="s">
        <v>1202</v>
      </c>
      <c r="C809" s="4" t="s">
        <v>1200</v>
      </c>
    </row>
    <row r="810" spans="1:4">
      <c r="A810" s="4" t="s">
        <v>1008</v>
      </c>
      <c r="B810" s="4" t="s">
        <v>1203</v>
      </c>
      <c r="C810" s="4" t="s">
        <v>1200</v>
      </c>
    </row>
    <row r="811" spans="1:4">
      <c r="A811" s="4" t="s">
        <v>1204</v>
      </c>
    </row>
    <row r="812" spans="1:4">
      <c r="A812" s="3" t="s">
        <v>1001</v>
      </c>
    </row>
    <row r="813" spans="1:4">
      <c r="A813" s="4" t="s">
        <v>913</v>
      </c>
      <c r="B813" s="4" t="s">
        <v>914</v>
      </c>
      <c r="C813" s="4" t="s">
        <v>1200</v>
      </c>
    </row>
    <row r="814" spans="1:4">
      <c r="A814" s="4" t="s">
        <v>1002</v>
      </c>
      <c r="B814" s="4" t="s">
        <v>1046</v>
      </c>
      <c r="C814" s="4" t="s">
        <v>1200</v>
      </c>
    </row>
    <row r="815" spans="1:4">
      <c r="A815" s="4" t="s">
        <v>915</v>
      </c>
      <c r="B815" s="6" t="n">
        <v>167000000</v>
      </c>
      <c r="C815" s="4" t="s">
        <v>1200</v>
      </c>
    </row>
    <row r="816" spans="1:4">
      <c r="A816" s="4" t="s">
        <v>1004</v>
      </c>
      <c r="B816" s="4" t="s">
        <v>1205</v>
      </c>
      <c r="C816" s="4" t="s">
        <v>1200</v>
      </c>
    </row>
    <row r="817" spans="1:4">
      <c r="A817" s="4" t="s">
        <v>1006</v>
      </c>
      <c r="B817" s="4" t="s">
        <v>925</v>
      </c>
      <c r="C817" s="4" t="s">
        <v>1200</v>
      </c>
    </row>
    <row r="818" spans="1:4">
      <c r="A818" s="4" t="s">
        <v>1008</v>
      </c>
      <c r="B818" s="4" t="s">
        <v>1007</v>
      </c>
      <c r="C818" s="4" t="s">
        <v>1200</v>
      </c>
    </row>
    <row r="819" spans="1:4">
      <c r="A819" s="4" t="s">
        <v>1206</v>
      </c>
    </row>
    <row r="820" spans="1:4">
      <c r="A820" s="3" t="s">
        <v>1001</v>
      </c>
    </row>
    <row r="821" spans="1:4">
      <c r="A821" s="4" t="s">
        <v>913</v>
      </c>
      <c r="B821" s="4" t="s">
        <v>914</v>
      </c>
      <c r="C821" s="4" t="s">
        <v>1200</v>
      </c>
    </row>
    <row r="822" spans="1:4">
      <c r="A822" s="4" t="s">
        <v>1002</v>
      </c>
      <c r="B822" s="4" t="s">
        <v>1046</v>
      </c>
      <c r="C822" s="4" t="s">
        <v>1200</v>
      </c>
    </row>
    <row r="823" spans="1:4">
      <c r="A823" s="4" t="s">
        <v>915</v>
      </c>
      <c r="B823" s="6" t="n">
        <v>19000000</v>
      </c>
      <c r="C823" s="4" t="s">
        <v>1200</v>
      </c>
    </row>
    <row r="824" spans="1:4">
      <c r="A824" s="4" t="s">
        <v>1004</v>
      </c>
      <c r="B824" s="4" t="s">
        <v>1201</v>
      </c>
      <c r="C824" s="4" t="s">
        <v>1200</v>
      </c>
    </row>
    <row r="825" spans="1:4">
      <c r="A825" s="4" t="s">
        <v>1006</v>
      </c>
      <c r="B825" s="4" t="s">
        <v>925</v>
      </c>
      <c r="C825" s="4" t="s">
        <v>1200</v>
      </c>
    </row>
    <row r="826" spans="1:4">
      <c r="A826" s="4" t="s">
        <v>1008</v>
      </c>
      <c r="B826" s="4" t="s">
        <v>1007</v>
      </c>
      <c r="C826" s="4" t="s">
        <v>1200</v>
      </c>
    </row>
    <row r="827" spans="1:4">
      <c r="A827" s="4" t="s">
        <v>1207</v>
      </c>
    </row>
    <row r="828" spans="1:4">
      <c r="A828" s="3" t="s">
        <v>1001</v>
      </c>
    </row>
    <row r="829" spans="1:4">
      <c r="A829" s="4" t="s">
        <v>913</v>
      </c>
      <c r="B829" s="4" t="s">
        <v>914</v>
      </c>
      <c r="C829" s="4" t="s">
        <v>1200</v>
      </c>
    </row>
    <row r="830" spans="1:4">
      <c r="A830" s="4" t="s">
        <v>1002</v>
      </c>
      <c r="B830" s="4" t="s">
        <v>1046</v>
      </c>
      <c r="C830" s="4" t="s">
        <v>1200</v>
      </c>
    </row>
    <row r="831" spans="1:4">
      <c r="A831" s="4" t="s">
        <v>915</v>
      </c>
      <c r="B831" s="6" t="n">
        <v>2500000</v>
      </c>
      <c r="C831" s="4" t="s">
        <v>1200</v>
      </c>
    </row>
    <row r="832" spans="1:4">
      <c r="A832" s="4" t="s">
        <v>1004</v>
      </c>
      <c r="B832" s="4" t="s">
        <v>1208</v>
      </c>
      <c r="C832" s="4" t="s">
        <v>1200</v>
      </c>
    </row>
    <row r="833" spans="1:4">
      <c r="A833" s="4" t="s">
        <v>1006</v>
      </c>
      <c r="B833" s="4" t="s">
        <v>1018</v>
      </c>
      <c r="C833" s="4" t="s">
        <v>1200</v>
      </c>
    </row>
    <row r="834" spans="1:4">
      <c r="A834" s="4" t="s">
        <v>1008</v>
      </c>
      <c r="B834" s="4" t="s">
        <v>1007</v>
      </c>
      <c r="C834" s="4" t="s">
        <v>1200</v>
      </c>
    </row>
    <row r="835" spans="1:4">
      <c r="A835" s="4" t="s">
        <v>1209</v>
      </c>
    </row>
    <row r="836" spans="1:4">
      <c r="A836" s="3" t="s">
        <v>1001</v>
      </c>
    </row>
    <row r="837" spans="1:4">
      <c r="A837" s="4" t="s">
        <v>913</v>
      </c>
      <c r="B837" s="4" t="s">
        <v>914</v>
      </c>
      <c r="C837" s="4" t="s">
        <v>946</v>
      </c>
    </row>
    <row r="838" spans="1:4">
      <c r="A838" s="4" t="s">
        <v>1002</v>
      </c>
      <c r="B838" s="4" t="s">
        <v>1046</v>
      </c>
      <c r="C838" s="4" t="s">
        <v>946</v>
      </c>
    </row>
    <row r="839" spans="1:4">
      <c r="A839" s="4" t="s">
        <v>915</v>
      </c>
      <c r="B839" s="6" t="n">
        <v>30810000</v>
      </c>
      <c r="C839" s="4" t="s">
        <v>946</v>
      </c>
    </row>
    <row r="840" spans="1:4">
      <c r="A840" s="4" t="s">
        <v>1004</v>
      </c>
      <c r="B840" s="4" t="s">
        <v>1210</v>
      </c>
      <c r="C840" s="4" t="s">
        <v>946</v>
      </c>
    </row>
    <row r="841" spans="1:4">
      <c r="A841" s="4" t="s">
        <v>1006</v>
      </c>
      <c r="B841" s="4" t="s">
        <v>1007</v>
      </c>
      <c r="C841" s="4" t="s">
        <v>946</v>
      </c>
    </row>
    <row r="842" spans="1:4">
      <c r="A842" s="4" t="s">
        <v>1008</v>
      </c>
      <c r="B842" s="4" t="s">
        <v>1007</v>
      </c>
      <c r="C842" s="4" t="s">
        <v>946</v>
      </c>
    </row>
    <row r="843" spans="1:4">
      <c r="A843" s="4" t="s">
        <v>1211</v>
      </c>
    </row>
    <row r="844" spans="1:4">
      <c r="A844" s="3" t="s">
        <v>1001</v>
      </c>
    </row>
    <row r="845" spans="1:4">
      <c r="A845" s="4" t="s">
        <v>913</v>
      </c>
      <c r="B845" s="4" t="s">
        <v>914</v>
      </c>
      <c r="C845" s="4" t="s">
        <v>946</v>
      </c>
    </row>
    <row r="846" spans="1:4">
      <c r="A846" s="4" t="s">
        <v>1002</v>
      </c>
      <c r="B846" s="4" t="s">
        <v>1046</v>
      </c>
      <c r="C846" s="4" t="s">
        <v>946</v>
      </c>
    </row>
    <row r="847" spans="1:4">
      <c r="A847" s="4" t="s">
        <v>915</v>
      </c>
      <c r="B847" s="6" t="n">
        <v>20000000</v>
      </c>
      <c r="C847" s="4" t="s">
        <v>946</v>
      </c>
    </row>
    <row r="848" spans="1:4">
      <c r="A848" s="4" t="s">
        <v>1004</v>
      </c>
      <c r="B848" s="4" t="s">
        <v>1212</v>
      </c>
      <c r="C848" s="4" t="s">
        <v>946</v>
      </c>
    </row>
    <row r="849" spans="1:4">
      <c r="A849" s="4" t="s">
        <v>1006</v>
      </c>
      <c r="B849" s="4" t="s">
        <v>1007</v>
      </c>
      <c r="C849" s="4" t="s">
        <v>946</v>
      </c>
    </row>
    <row r="850" spans="1:4">
      <c r="A850" s="4" t="s">
        <v>1008</v>
      </c>
      <c r="B850" s="4" t="s">
        <v>1007</v>
      </c>
      <c r="C850" s="4" t="s">
        <v>946</v>
      </c>
    </row>
    <row r="851" spans="1:4">
      <c r="A851" s="4" t="s">
        <v>1213</v>
      </c>
    </row>
    <row r="852" spans="1:4">
      <c r="A852" s="3" t="s">
        <v>1001</v>
      </c>
    </row>
    <row r="853" spans="1:4">
      <c r="A853" s="4" t="s">
        <v>913</v>
      </c>
      <c r="B853" s="4" t="s">
        <v>914</v>
      </c>
      <c r="C853" s="4" t="s">
        <v>946</v>
      </c>
    </row>
    <row r="854" spans="1:4">
      <c r="A854" s="4" t="s">
        <v>1002</v>
      </c>
      <c r="B854" s="4" t="s">
        <v>1003</v>
      </c>
      <c r="C854" s="4" t="s">
        <v>946</v>
      </c>
    </row>
    <row r="855" spans="1:4">
      <c r="A855" s="4" t="s">
        <v>915</v>
      </c>
      <c r="B855" s="6" t="n">
        <v>100000</v>
      </c>
      <c r="C855" s="4" t="s">
        <v>946</v>
      </c>
    </row>
    <row r="856" spans="1:4">
      <c r="A856" s="4" t="s">
        <v>1004</v>
      </c>
      <c r="B856" s="4" t="s">
        <v>1214</v>
      </c>
      <c r="C856" s="4" t="s">
        <v>946</v>
      </c>
    </row>
    <row r="857" spans="1:4">
      <c r="A857" s="4" t="s">
        <v>1006</v>
      </c>
      <c r="B857" s="4" t="s">
        <v>1007</v>
      </c>
      <c r="C857" s="4" t="s">
        <v>946</v>
      </c>
    </row>
    <row r="858" spans="1:4">
      <c r="A858" s="4" t="s">
        <v>1008</v>
      </c>
      <c r="B858" s="4" t="s">
        <v>1007</v>
      </c>
      <c r="C858" s="4" t="s">
        <v>946</v>
      </c>
    </row>
    <row r="859" spans="1:4">
      <c r="A859" s="4" t="s">
        <v>1215</v>
      </c>
    </row>
    <row r="860" spans="1:4">
      <c r="A860" s="3" t="s">
        <v>1001</v>
      </c>
    </row>
    <row r="861" spans="1:4">
      <c r="A861" s="4" t="s">
        <v>913</v>
      </c>
      <c r="B861" s="4" t="s">
        <v>914</v>
      </c>
      <c r="C861" s="4" t="s">
        <v>946</v>
      </c>
    </row>
    <row r="862" spans="1:4">
      <c r="A862" s="4" t="s">
        <v>1002</v>
      </c>
      <c r="B862" s="4" t="s">
        <v>1003</v>
      </c>
      <c r="C862" s="4" t="s">
        <v>946</v>
      </c>
    </row>
    <row r="863" spans="1:4">
      <c r="A863" s="4" t="s">
        <v>915</v>
      </c>
      <c r="B863" s="6" t="n">
        <v>10000000</v>
      </c>
      <c r="C863" s="4" t="s">
        <v>946</v>
      </c>
    </row>
    <row r="864" spans="1:4">
      <c r="A864" s="4" t="s">
        <v>1004</v>
      </c>
      <c r="B864" s="4" t="s">
        <v>1216</v>
      </c>
      <c r="C864" s="4" t="s">
        <v>946</v>
      </c>
    </row>
    <row r="865" spans="1:4">
      <c r="A865" s="4" t="s">
        <v>1006</v>
      </c>
      <c r="B865" s="4" t="s">
        <v>1007</v>
      </c>
      <c r="C865" s="4" t="s">
        <v>946</v>
      </c>
    </row>
    <row r="866" spans="1:4">
      <c r="A866" s="4" t="s">
        <v>1008</v>
      </c>
      <c r="B866" s="4" t="s">
        <v>1007</v>
      </c>
      <c r="C866" s="4" t="s">
        <v>946</v>
      </c>
    </row>
    <row r="867" spans="1:4">
      <c r="A867" s="4" t="s">
        <v>1217</v>
      </c>
    </row>
    <row r="868" spans="1:4">
      <c r="A868" s="3" t="s">
        <v>1001</v>
      </c>
    </row>
    <row r="869" spans="1:4">
      <c r="A869" s="4" t="s">
        <v>913</v>
      </c>
      <c r="B869" s="4" t="s">
        <v>914</v>
      </c>
      <c r="C869" s="4" t="s">
        <v>946</v>
      </c>
    </row>
    <row r="870" spans="1:4">
      <c r="A870" s="4" t="s">
        <v>1002</v>
      </c>
      <c r="B870" s="4" t="s">
        <v>1003</v>
      </c>
      <c r="C870" s="4" t="s">
        <v>946</v>
      </c>
    </row>
    <row r="871" spans="1:4">
      <c r="A871" s="4" t="s">
        <v>915</v>
      </c>
      <c r="B871" s="6" t="n">
        <v>210000000</v>
      </c>
      <c r="C871" s="4" t="s">
        <v>946</v>
      </c>
    </row>
    <row r="872" spans="1:4">
      <c r="A872" s="4" t="s">
        <v>1004</v>
      </c>
      <c r="B872" s="4" t="s">
        <v>1218</v>
      </c>
      <c r="C872" s="4" t="s">
        <v>946</v>
      </c>
    </row>
    <row r="873" spans="1:4">
      <c r="A873" s="4" t="s">
        <v>1006</v>
      </c>
      <c r="B873" s="4" t="s">
        <v>1007</v>
      </c>
      <c r="C873" s="4" t="s">
        <v>946</v>
      </c>
    </row>
    <row r="874" spans="1:4">
      <c r="A874" s="4" t="s">
        <v>1008</v>
      </c>
      <c r="B874" s="4" t="s">
        <v>1007</v>
      </c>
      <c r="C874" s="4" t="s">
        <v>946</v>
      </c>
    </row>
    <row r="875" spans="1:4">
      <c r="A875" s="4" t="s">
        <v>1219</v>
      </c>
    </row>
    <row r="876" spans="1:4">
      <c r="A876" s="3" t="s">
        <v>1001</v>
      </c>
    </row>
    <row r="877" spans="1:4">
      <c r="A877" s="4" t="s">
        <v>913</v>
      </c>
      <c r="B877" s="4" t="s">
        <v>914</v>
      </c>
      <c r="C877" s="4" t="s">
        <v>946</v>
      </c>
    </row>
    <row r="878" spans="1:4">
      <c r="A878" s="4" t="s">
        <v>1002</v>
      </c>
      <c r="B878" s="4" t="s">
        <v>1003</v>
      </c>
      <c r="C878" s="4" t="s">
        <v>946</v>
      </c>
    </row>
    <row r="879" spans="1:4">
      <c r="A879" s="4" t="s">
        <v>915</v>
      </c>
      <c r="B879" s="6" t="n">
        <v>80000000</v>
      </c>
      <c r="C879" s="4" t="s">
        <v>946</v>
      </c>
    </row>
    <row r="880" spans="1:4">
      <c r="A880" s="4" t="s">
        <v>1004</v>
      </c>
      <c r="B880" s="4" t="s">
        <v>1220</v>
      </c>
      <c r="C880" s="4" t="s">
        <v>946</v>
      </c>
    </row>
    <row r="881" spans="1:4">
      <c r="A881" s="4" t="s">
        <v>1006</v>
      </c>
      <c r="B881" s="4" t="s">
        <v>640</v>
      </c>
      <c r="C881" s="4" t="s">
        <v>946</v>
      </c>
    </row>
    <row r="882" spans="1:4">
      <c r="A882" s="4" t="s">
        <v>1008</v>
      </c>
      <c r="B882" s="4" t="s">
        <v>640</v>
      </c>
      <c r="C882" s="4" t="s">
        <v>946</v>
      </c>
    </row>
    <row r="883" spans="1:4">
      <c r="A883" s="4" t="s">
        <v>1221</v>
      </c>
    </row>
    <row r="884" spans="1:4">
      <c r="A884" s="3" t="s">
        <v>1001</v>
      </c>
    </row>
    <row r="885" spans="1:4">
      <c r="A885" s="4" t="s">
        <v>913</v>
      </c>
      <c r="B885" s="4" t="s">
        <v>914</v>
      </c>
      <c r="C885" s="4" t="s">
        <v>946</v>
      </c>
    </row>
    <row r="886" spans="1:4">
      <c r="A886" s="4" t="s">
        <v>1002</v>
      </c>
      <c r="B886" s="4" t="s">
        <v>1003</v>
      </c>
      <c r="C886" s="4" t="s">
        <v>946</v>
      </c>
    </row>
    <row r="887" spans="1:4">
      <c r="A887" s="4" t="s">
        <v>915</v>
      </c>
      <c r="B887" s="6" t="n">
        <v>173920000</v>
      </c>
      <c r="C887" s="4" t="s">
        <v>946</v>
      </c>
    </row>
    <row r="888" spans="1:4">
      <c r="A888" s="4" t="s">
        <v>1004</v>
      </c>
      <c r="B888" s="4" t="s">
        <v>1222</v>
      </c>
      <c r="C888" s="4" t="s">
        <v>946</v>
      </c>
    </row>
    <row r="889" spans="1:4">
      <c r="A889" s="4" t="s">
        <v>1006</v>
      </c>
      <c r="B889" s="4" t="s">
        <v>1018</v>
      </c>
      <c r="C889" s="4" t="s">
        <v>946</v>
      </c>
    </row>
    <row r="890" spans="1:4">
      <c r="A890" s="4" t="s">
        <v>1008</v>
      </c>
      <c r="B890" s="4" t="s">
        <v>1018</v>
      </c>
      <c r="C890" s="4" t="s">
        <v>946</v>
      </c>
    </row>
    <row r="891" spans="1:4">
      <c r="A891" s="4" t="s">
        <v>1223</v>
      </c>
    </row>
    <row r="892" spans="1:4">
      <c r="A892" s="3" t="s">
        <v>1001</v>
      </c>
    </row>
    <row r="893" spans="1:4">
      <c r="A893" s="4" t="s">
        <v>913</v>
      </c>
      <c r="B893" s="4" t="s">
        <v>914</v>
      </c>
      <c r="C893" s="4" t="s">
        <v>946</v>
      </c>
    </row>
    <row r="894" spans="1:4">
      <c r="A894" s="4" t="s">
        <v>1002</v>
      </c>
      <c r="B894" s="4" t="s">
        <v>1003</v>
      </c>
      <c r="C894" s="4" t="s">
        <v>946</v>
      </c>
    </row>
    <row r="895" spans="1:4">
      <c r="A895" s="4" t="s">
        <v>915</v>
      </c>
      <c r="B895" s="6" t="n">
        <v>100000</v>
      </c>
      <c r="C895" s="4" t="s">
        <v>946</v>
      </c>
    </row>
    <row r="896" spans="1:4">
      <c r="A896" s="4" t="s">
        <v>1004</v>
      </c>
      <c r="B896" s="4" t="s">
        <v>1224</v>
      </c>
      <c r="C896" s="4" t="s">
        <v>946</v>
      </c>
    </row>
    <row r="897" spans="1:4">
      <c r="A897" s="4" t="s">
        <v>1006</v>
      </c>
      <c r="B897" s="4" t="s">
        <v>1007</v>
      </c>
      <c r="C897" s="4" t="s">
        <v>946</v>
      </c>
    </row>
    <row r="898" spans="1:4">
      <c r="A898" s="4" t="s">
        <v>1008</v>
      </c>
      <c r="B898" s="4" t="s">
        <v>1007</v>
      </c>
      <c r="C898" s="4" t="s">
        <v>946</v>
      </c>
    </row>
    <row r="899" spans="1:4">
      <c r="A899" s="4" t="s">
        <v>1225</v>
      </c>
    </row>
    <row r="900" spans="1:4">
      <c r="A900" s="3" t="s">
        <v>1001</v>
      </c>
    </row>
    <row r="901" spans="1:4">
      <c r="A901" s="4" t="s">
        <v>913</v>
      </c>
      <c r="B901" s="4" t="s">
        <v>914</v>
      </c>
      <c r="C901" s="4" t="s">
        <v>946</v>
      </c>
    </row>
    <row r="902" spans="1:4">
      <c r="A902" s="4" t="s">
        <v>1002</v>
      </c>
      <c r="B902" s="4" t="s">
        <v>1003</v>
      </c>
      <c r="C902" s="4" t="s">
        <v>946</v>
      </c>
    </row>
    <row r="903" spans="1:4">
      <c r="A903" s="4" t="s">
        <v>915</v>
      </c>
      <c r="B903" s="6" t="n">
        <v>10000000</v>
      </c>
      <c r="C903" s="4" t="s">
        <v>946</v>
      </c>
    </row>
    <row r="904" spans="1:4">
      <c r="A904" s="4" t="s">
        <v>1004</v>
      </c>
      <c r="B904" s="4" t="s">
        <v>1222</v>
      </c>
      <c r="C904" s="4" t="s">
        <v>946</v>
      </c>
    </row>
    <row r="905" spans="1:4">
      <c r="A905" s="4" t="s">
        <v>1006</v>
      </c>
      <c r="B905" s="4" t="s">
        <v>1007</v>
      </c>
      <c r="C905" s="4" t="s">
        <v>946</v>
      </c>
    </row>
    <row r="906" spans="1:4">
      <c r="A906" s="4" t="s">
        <v>1008</v>
      </c>
      <c r="B906" s="4" t="s">
        <v>1007</v>
      </c>
      <c r="C906" s="4" t="s">
        <v>946</v>
      </c>
    </row>
    <row r="907" spans="1:4">
      <c r="A907" s="4" t="s">
        <v>1226</v>
      </c>
    </row>
    <row r="908" spans="1:4">
      <c r="A908" s="3" t="s">
        <v>1001</v>
      </c>
    </row>
    <row r="909" spans="1:4">
      <c r="A909" s="4" t="s">
        <v>913</v>
      </c>
      <c r="B909" s="4" t="s">
        <v>914</v>
      </c>
      <c r="C909" s="4" t="s">
        <v>946</v>
      </c>
    </row>
    <row r="910" spans="1:4">
      <c r="A910" s="4" t="s">
        <v>1002</v>
      </c>
      <c r="B910" s="4" t="s">
        <v>1003</v>
      </c>
      <c r="C910" s="4" t="s">
        <v>946</v>
      </c>
    </row>
    <row r="911" spans="1:4">
      <c r="A911" s="4" t="s">
        <v>915</v>
      </c>
      <c r="B911" s="6" t="n">
        <v>210000000</v>
      </c>
      <c r="C911" s="4" t="s">
        <v>946</v>
      </c>
    </row>
    <row r="912" spans="1:4">
      <c r="A912" s="4" t="s">
        <v>1004</v>
      </c>
      <c r="B912" s="4" t="s">
        <v>1227</v>
      </c>
      <c r="C912" s="4" t="s">
        <v>946</v>
      </c>
    </row>
    <row r="913" spans="1:4">
      <c r="A913" s="4" t="s">
        <v>1006</v>
      </c>
      <c r="B913" s="4" t="s">
        <v>1007</v>
      </c>
      <c r="C913" s="4" t="s">
        <v>946</v>
      </c>
    </row>
    <row r="914" spans="1:4">
      <c r="A914" s="4" t="s">
        <v>1008</v>
      </c>
      <c r="B914" s="4" t="s">
        <v>1007</v>
      </c>
      <c r="C914" s="4" t="s">
        <v>946</v>
      </c>
    </row>
    <row r="915" spans="1:4">
      <c r="A915" s="4" t="s">
        <v>1228</v>
      </c>
    </row>
    <row r="916" spans="1:4">
      <c r="A916" s="3" t="s">
        <v>1001</v>
      </c>
    </row>
    <row r="917" spans="1:4">
      <c r="A917" s="4" t="s">
        <v>913</v>
      </c>
      <c r="B917" s="4" t="s">
        <v>914</v>
      </c>
      <c r="C917" s="4" t="s">
        <v>946</v>
      </c>
    </row>
    <row r="918" spans="1:4">
      <c r="A918" s="4" t="s">
        <v>1002</v>
      </c>
      <c r="B918" s="4" t="s">
        <v>1003</v>
      </c>
      <c r="C918" s="4" t="s">
        <v>946</v>
      </c>
    </row>
    <row r="919" spans="1:4">
      <c r="A919" s="4" t="s">
        <v>915</v>
      </c>
      <c r="B919" s="6" t="n">
        <v>10000000</v>
      </c>
      <c r="C919" s="4" t="s">
        <v>946</v>
      </c>
    </row>
    <row r="920" spans="1:4">
      <c r="A920" s="4" t="s">
        <v>1004</v>
      </c>
      <c r="B920" s="4" t="s">
        <v>1229</v>
      </c>
      <c r="C920" s="4" t="s">
        <v>946</v>
      </c>
    </row>
    <row r="921" spans="1:4">
      <c r="A921" s="4" t="s">
        <v>1006</v>
      </c>
      <c r="B921" s="4" t="s">
        <v>1007</v>
      </c>
      <c r="C921" s="4" t="s">
        <v>946</v>
      </c>
    </row>
    <row r="922" spans="1:4">
      <c r="A922" s="4" t="s">
        <v>1008</v>
      </c>
      <c r="B922" s="4" t="s">
        <v>1007</v>
      </c>
      <c r="C922" s="4" t="s">
        <v>946</v>
      </c>
    </row>
    <row r="923" spans="1:4">
      <c r="A923" s="4" t="s">
        <v>1230</v>
      </c>
    </row>
    <row r="924" spans="1:4">
      <c r="A924" s="3" t="s">
        <v>1001</v>
      </c>
    </row>
    <row r="925" spans="1:4">
      <c r="A925" s="4" t="s">
        <v>913</v>
      </c>
      <c r="B925" s="4" t="s">
        <v>914</v>
      </c>
      <c r="C925" s="4" t="s">
        <v>946</v>
      </c>
    </row>
    <row r="926" spans="1:4">
      <c r="A926" s="4" t="s">
        <v>1002</v>
      </c>
      <c r="B926" s="4" t="s">
        <v>1003</v>
      </c>
      <c r="C926" s="4" t="s">
        <v>946</v>
      </c>
    </row>
    <row r="927" spans="1:4">
      <c r="A927" s="4" t="s">
        <v>915</v>
      </c>
      <c r="B927" s="6" t="n">
        <v>100000</v>
      </c>
      <c r="C927" s="4" t="s">
        <v>946</v>
      </c>
    </row>
    <row r="928" spans="1:4">
      <c r="A928" s="4" t="s">
        <v>1004</v>
      </c>
      <c r="B928" s="4" t="s">
        <v>1222</v>
      </c>
      <c r="C928" s="4" t="s">
        <v>946</v>
      </c>
    </row>
    <row r="929" spans="1:4">
      <c r="A929" s="4" t="s">
        <v>1006</v>
      </c>
      <c r="B929" s="4" t="s">
        <v>1007</v>
      </c>
      <c r="C929" s="4" t="s">
        <v>946</v>
      </c>
    </row>
    <row r="930" spans="1:4">
      <c r="A930" s="4" t="s">
        <v>1008</v>
      </c>
      <c r="B930" s="4" t="s">
        <v>1007</v>
      </c>
      <c r="C930" s="4" t="s">
        <v>946</v>
      </c>
    </row>
    <row r="931" spans="1:4">
      <c r="A931" s="4" t="s">
        <v>1231</v>
      </c>
    </row>
    <row r="932" spans="1:4">
      <c r="A932" s="3" t="s">
        <v>1001</v>
      </c>
    </row>
    <row r="933" spans="1:4">
      <c r="A933" s="4" t="s">
        <v>913</v>
      </c>
      <c r="B933" s="4" t="s">
        <v>914</v>
      </c>
      <c r="C933" s="4" t="s">
        <v>946</v>
      </c>
    </row>
    <row r="934" spans="1:4">
      <c r="A934" s="4" t="s">
        <v>1002</v>
      </c>
      <c r="B934" s="4" t="s">
        <v>1003</v>
      </c>
      <c r="C934" s="4" t="s">
        <v>946</v>
      </c>
    </row>
    <row r="935" spans="1:4">
      <c r="A935" s="4" t="s">
        <v>915</v>
      </c>
      <c r="B935" s="6" t="n">
        <v>10000000</v>
      </c>
      <c r="C935" s="4" t="s">
        <v>946</v>
      </c>
    </row>
    <row r="936" spans="1:4">
      <c r="A936" s="4" t="s">
        <v>1004</v>
      </c>
      <c r="B936" s="4" t="s">
        <v>1232</v>
      </c>
      <c r="C936" s="4" t="s">
        <v>946</v>
      </c>
    </row>
    <row r="937" spans="1:4">
      <c r="A937" s="4" t="s">
        <v>1006</v>
      </c>
      <c r="B937" s="4" t="s">
        <v>1007</v>
      </c>
      <c r="C937" s="4" t="s">
        <v>946</v>
      </c>
    </row>
    <row r="938" spans="1:4">
      <c r="A938" s="4" t="s">
        <v>1008</v>
      </c>
      <c r="B938" s="4" t="s">
        <v>1007</v>
      </c>
      <c r="C938" s="4" t="s">
        <v>946</v>
      </c>
    </row>
    <row r="939" spans="1:4">
      <c r="A939" s="4" t="s">
        <v>1233</v>
      </c>
    </row>
    <row r="940" spans="1:4">
      <c r="A940" s="3" t="s">
        <v>1001</v>
      </c>
    </row>
    <row r="941" spans="1:4">
      <c r="A941" s="4" t="s">
        <v>913</v>
      </c>
      <c r="B941" s="4" t="s">
        <v>914</v>
      </c>
      <c r="C941" s="4" t="s">
        <v>946</v>
      </c>
    </row>
    <row r="942" spans="1:4">
      <c r="A942" s="4" t="s">
        <v>1002</v>
      </c>
      <c r="B942" s="4" t="s">
        <v>1003</v>
      </c>
      <c r="C942" s="4" t="s">
        <v>946</v>
      </c>
    </row>
    <row r="943" spans="1:4">
      <c r="A943" s="4" t="s">
        <v>915</v>
      </c>
      <c r="B943" s="6" t="n">
        <v>10000000</v>
      </c>
      <c r="C943" s="4" t="s">
        <v>946</v>
      </c>
    </row>
    <row r="944" spans="1:4">
      <c r="A944" s="4" t="s">
        <v>1004</v>
      </c>
      <c r="B944" s="4" t="s">
        <v>1234</v>
      </c>
      <c r="C944" s="4" t="s">
        <v>946</v>
      </c>
    </row>
    <row r="945" spans="1:4">
      <c r="A945" s="4" t="s">
        <v>1006</v>
      </c>
      <c r="B945" s="4" t="s">
        <v>1007</v>
      </c>
      <c r="C945" s="4" t="s">
        <v>946</v>
      </c>
    </row>
    <row r="946" spans="1:4">
      <c r="A946" s="4" t="s">
        <v>1008</v>
      </c>
      <c r="B946" s="4" t="s">
        <v>1007</v>
      </c>
      <c r="C946" s="4" t="s">
        <v>946</v>
      </c>
    </row>
    <row r="947" spans="1:4">
      <c r="A947" s="4" t="s">
        <v>1235</v>
      </c>
    </row>
    <row r="948" spans="1:4">
      <c r="A948" s="3" t="s">
        <v>1001</v>
      </c>
    </row>
    <row r="949" spans="1:4">
      <c r="A949" s="4" t="s">
        <v>913</v>
      </c>
      <c r="B949" s="4" t="s">
        <v>914</v>
      </c>
      <c r="C949" s="4" t="s">
        <v>946</v>
      </c>
    </row>
    <row r="950" spans="1:4">
      <c r="A950" s="4" t="s">
        <v>1002</v>
      </c>
      <c r="B950" s="4" t="s">
        <v>1046</v>
      </c>
      <c r="C950" s="4" t="s">
        <v>946</v>
      </c>
    </row>
    <row r="951" spans="1:4">
      <c r="A951" s="4" t="s">
        <v>915</v>
      </c>
      <c r="B951" s="6" t="n">
        <v>210000000</v>
      </c>
      <c r="C951" s="4" t="s">
        <v>946</v>
      </c>
    </row>
    <row r="952" spans="1:4">
      <c r="A952" s="4" t="s">
        <v>1004</v>
      </c>
      <c r="B952" s="4" t="s">
        <v>1236</v>
      </c>
      <c r="C952" s="4" t="s">
        <v>946</v>
      </c>
    </row>
    <row r="953" spans="1:4">
      <c r="A953" s="4" t="s">
        <v>1006</v>
      </c>
      <c r="B953" s="4" t="s">
        <v>1237</v>
      </c>
      <c r="C953" s="4" t="s">
        <v>946</v>
      </c>
    </row>
    <row r="954" spans="1:4">
      <c r="A954" s="4" t="s">
        <v>1008</v>
      </c>
      <c r="B954" s="4" t="s">
        <v>1237</v>
      </c>
      <c r="C954" s="4" t="s">
        <v>946</v>
      </c>
    </row>
    <row r="955" spans="1:4">
      <c r="A955" s="4" t="s">
        <v>1238</v>
      </c>
    </row>
    <row r="956" spans="1:4">
      <c r="A956" s="3" t="s">
        <v>1001</v>
      </c>
    </row>
    <row r="957" spans="1:4">
      <c r="A957" s="4" t="s">
        <v>913</v>
      </c>
      <c r="B957" s="4" t="s">
        <v>914</v>
      </c>
      <c r="C957" s="4" t="s">
        <v>946</v>
      </c>
    </row>
    <row r="958" spans="1:4">
      <c r="A958" s="4" t="s">
        <v>1002</v>
      </c>
      <c r="B958" s="4" t="s">
        <v>1046</v>
      </c>
      <c r="C958" s="4" t="s">
        <v>946</v>
      </c>
    </row>
    <row r="959" spans="1:4">
      <c r="A959" s="4" t="s">
        <v>915</v>
      </c>
      <c r="B959" s="6" t="n">
        <v>802222000</v>
      </c>
      <c r="C959" s="4" t="s">
        <v>946</v>
      </c>
    </row>
    <row r="960" spans="1:4">
      <c r="A960" s="4" t="s">
        <v>1004</v>
      </c>
      <c r="B960" s="4" t="s">
        <v>1239</v>
      </c>
      <c r="C960" s="4" t="s">
        <v>946</v>
      </c>
    </row>
    <row r="961" spans="1:4">
      <c r="A961" s="4" t="s">
        <v>1006</v>
      </c>
      <c r="B961" s="4" t="s">
        <v>1240</v>
      </c>
      <c r="C961" s="4" t="s">
        <v>946</v>
      </c>
    </row>
    <row r="962" spans="1:4">
      <c r="A962" s="4" t="s">
        <v>1008</v>
      </c>
      <c r="B962" s="4" t="s">
        <v>1240</v>
      </c>
      <c r="C962" s="4" t="s">
        <v>946</v>
      </c>
    </row>
    <row r="963" spans="1:4"/>
    <row r="964" spans="1:4">
      <c r="A964" s="4" t="s">
        <v>34</v>
      </c>
      <c r="B964" s="4" t="s">
        <v>1241</v>
      </c>
    </row>
    <row r="965" spans="1:4">
      <c r="A965" s="4" t="s">
        <v>773</v>
      </c>
      <c r="B965" s="4" t="s">
        <v>1242</v>
      </c>
    </row>
    <row r="966" spans="1:4">
      <c r="A966" s="4" t="s">
        <v>933</v>
      </c>
      <c r="B966" s="4" t="s">
        <v>1243</v>
      </c>
    </row>
    <row r="967" spans="1:4">
      <c r="A967" s="4" t="s">
        <v>946</v>
      </c>
      <c r="B967" s="4" t="s">
        <v>1244</v>
      </c>
    </row>
    <row r="968" spans="1:4">
      <c r="A968" s="4" t="s">
        <v>1245</v>
      </c>
      <c r="B968" s="4" t="s">
        <v>1246</v>
      </c>
    </row>
    <row r="969" spans="1:4">
      <c r="A969" s="4" t="s">
        <v>1247</v>
      </c>
      <c r="B969" s="4" t="s">
        <v>1248</v>
      </c>
    </row>
  </sheetData>
  <mergeCells count="10">
    <mergeCell ref="A1:A2"/>
    <mergeCell ref="B1:C1"/>
    <mergeCell ref="B2:C2"/>
    <mergeCell ref="A963:D963"/>
    <mergeCell ref="B964:D964"/>
    <mergeCell ref="B965:D965"/>
    <mergeCell ref="B966:D966"/>
    <mergeCell ref="B967:D967"/>
    <mergeCell ref="B968:D968"/>
    <mergeCell ref="B969:D969"/>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5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49</v>
      </c>
      <c r="B1" s="2" t="s">
        <v>1</v>
      </c>
    </row>
    <row r="2" spans="1:3">
      <c r="B2" s="2" t="s">
        <v>998</v>
      </c>
    </row>
    <row r="3" spans="1:3">
      <c r="A3" s="4" t="s">
        <v>1250</v>
      </c>
    </row>
    <row r="4" spans="1:3">
      <c r="A4" s="3" t="s">
        <v>1001</v>
      </c>
    </row>
    <row r="5" spans="1:3">
      <c r="A5" s="4" t="s">
        <v>913</v>
      </c>
      <c r="B5" s="4" t="s">
        <v>914</v>
      </c>
    </row>
    <row r="6" spans="1:3">
      <c r="A6" s="4" t="s">
        <v>1002</v>
      </c>
      <c r="B6" s="4" t="s">
        <v>1003</v>
      </c>
    </row>
    <row r="7" spans="1:3">
      <c r="A7" s="4" t="s">
        <v>915</v>
      </c>
      <c r="B7" s="6" t="n">
        <v>632840000</v>
      </c>
    </row>
    <row r="8" spans="1:3">
      <c r="A8" s="4" t="s">
        <v>916</v>
      </c>
      <c r="B8" s="4" t="s">
        <v>924</v>
      </c>
    </row>
    <row r="9" spans="1:3">
      <c r="A9" s="4" t="s">
        <v>1006</v>
      </c>
      <c r="B9" s="4" t="s">
        <v>1035</v>
      </c>
    </row>
    <row r="10" spans="1:3">
      <c r="A10" s="4" t="s">
        <v>1008</v>
      </c>
      <c r="B10" s="4" t="s">
        <v>1035</v>
      </c>
    </row>
    <row r="11" spans="1:3">
      <c r="A11" s="4" t="s">
        <v>1251</v>
      </c>
    </row>
    <row r="12" spans="1:3">
      <c r="A12" s="3" t="s">
        <v>1001</v>
      </c>
    </row>
    <row r="13" spans="1:3">
      <c r="A13" s="4" t="s">
        <v>913</v>
      </c>
      <c r="B13" s="4" t="s">
        <v>914</v>
      </c>
    </row>
    <row r="14" spans="1:3">
      <c r="A14" s="4" t="s">
        <v>1002</v>
      </c>
      <c r="B14" s="4" t="s">
        <v>1003</v>
      </c>
    </row>
    <row r="15" spans="1:3">
      <c r="A15" s="4" t="s">
        <v>915</v>
      </c>
      <c r="B15" s="6" t="n">
        <v>1540000000</v>
      </c>
    </row>
    <row r="16" spans="1:3">
      <c r="A16" s="4" t="s">
        <v>916</v>
      </c>
      <c r="B16" s="4" t="s">
        <v>924</v>
      </c>
    </row>
    <row r="17" spans="1:3">
      <c r="A17" s="4" t="s">
        <v>1006</v>
      </c>
      <c r="B17" s="4" t="s">
        <v>1050</v>
      </c>
    </row>
    <row r="18" spans="1:3">
      <c r="A18" s="4" t="s">
        <v>1008</v>
      </c>
      <c r="B18" s="4" t="s">
        <v>1050</v>
      </c>
    </row>
    <row r="19" spans="1:3">
      <c r="A19" s="4" t="s">
        <v>1252</v>
      </c>
    </row>
    <row r="20" spans="1:3">
      <c r="A20" s="3" t="s">
        <v>1001</v>
      </c>
    </row>
    <row r="21" spans="1:3">
      <c r="A21" s="4" t="s">
        <v>913</v>
      </c>
      <c r="B21" s="4" t="s">
        <v>914</v>
      </c>
    </row>
    <row r="22" spans="1:3">
      <c r="A22" s="4" t="s">
        <v>1002</v>
      </c>
      <c r="B22" s="4" t="s">
        <v>1003</v>
      </c>
    </row>
    <row r="23" spans="1:3">
      <c r="A23" s="4" t="s">
        <v>915</v>
      </c>
      <c r="B23" s="6" t="n">
        <v>615760000</v>
      </c>
    </row>
    <row r="24" spans="1:3">
      <c r="A24" s="4" t="s">
        <v>916</v>
      </c>
      <c r="B24" s="4" t="s">
        <v>1253</v>
      </c>
    </row>
    <row r="25" spans="1:3">
      <c r="A25" s="4" t="s">
        <v>1006</v>
      </c>
      <c r="B25" s="4" t="s">
        <v>1050</v>
      </c>
    </row>
    <row r="26" spans="1:3">
      <c r="A26" s="4" t="s">
        <v>1008</v>
      </c>
      <c r="B26" s="4" t="s">
        <v>1050</v>
      </c>
    </row>
    <row r="27" spans="1:3">
      <c r="A27" s="4" t="s">
        <v>1254</v>
      </c>
    </row>
    <row r="28" spans="1:3">
      <c r="A28" s="3" t="s">
        <v>1001</v>
      </c>
    </row>
    <row r="29" spans="1:3">
      <c r="A29" s="4" t="s">
        <v>913</v>
      </c>
      <c r="B29" s="4" t="s">
        <v>914</v>
      </c>
    </row>
    <row r="30" spans="1:3">
      <c r="A30" s="4" t="s">
        <v>1002</v>
      </c>
      <c r="B30" s="4" t="s">
        <v>1003</v>
      </c>
    </row>
    <row r="31" spans="1:3">
      <c r="A31" s="4" t="s">
        <v>915</v>
      </c>
      <c r="B31" s="6" t="n">
        <v>1935000000</v>
      </c>
    </row>
    <row r="32" spans="1:3">
      <c r="A32" s="4" t="s">
        <v>916</v>
      </c>
      <c r="B32" s="4" t="s">
        <v>924</v>
      </c>
    </row>
    <row r="33" spans="1:3">
      <c r="A33" s="4" t="s">
        <v>1006</v>
      </c>
      <c r="B33" s="4" t="s">
        <v>1255</v>
      </c>
    </row>
    <row r="34" spans="1:3">
      <c r="A34" s="4" t="s">
        <v>1008</v>
      </c>
      <c r="B34" s="4" t="s">
        <v>1255</v>
      </c>
    </row>
    <row r="35" spans="1:3">
      <c r="A35" s="4" t="s">
        <v>1256</v>
      </c>
    </row>
    <row r="36" spans="1:3">
      <c r="A36" s="3" t="s">
        <v>1001</v>
      </c>
    </row>
    <row r="37" spans="1:3">
      <c r="A37" s="4" t="s">
        <v>913</v>
      </c>
      <c r="B37" s="4" t="s">
        <v>914</v>
      </c>
    </row>
    <row r="38" spans="1:3">
      <c r="A38" s="4" t="s">
        <v>1002</v>
      </c>
      <c r="B38" s="4" t="s">
        <v>1003</v>
      </c>
    </row>
    <row r="39" spans="1:3">
      <c r="A39" s="4" t="s">
        <v>915</v>
      </c>
      <c r="B39" s="6" t="n">
        <v>1748310000</v>
      </c>
    </row>
    <row r="40" spans="1:3">
      <c r="A40" s="4" t="s">
        <v>916</v>
      </c>
      <c r="B40" s="4" t="s">
        <v>924</v>
      </c>
    </row>
    <row r="41" spans="1:3">
      <c r="A41" s="4" t="s">
        <v>1006</v>
      </c>
      <c r="B41" s="4" t="s">
        <v>1050</v>
      </c>
    </row>
    <row r="42" spans="1:3">
      <c r="A42" s="4" t="s">
        <v>1008</v>
      </c>
      <c r="B42" s="4" t="s">
        <v>1050</v>
      </c>
    </row>
    <row r="43" spans="1:3">
      <c r="A43" s="4" t="s">
        <v>1257</v>
      </c>
    </row>
    <row r="44" spans="1:3">
      <c r="A44" s="3" t="s">
        <v>1001</v>
      </c>
    </row>
    <row r="45" spans="1:3">
      <c r="A45" s="4" t="s">
        <v>913</v>
      </c>
      <c r="B45" s="4" t="s">
        <v>914</v>
      </c>
    </row>
    <row r="46" spans="1:3">
      <c r="A46" s="4" t="s">
        <v>1002</v>
      </c>
      <c r="B46" s="4" t="s">
        <v>1003</v>
      </c>
    </row>
    <row r="47" spans="1:3">
      <c r="A47" s="4" t="s">
        <v>915</v>
      </c>
      <c r="B47" s="6" t="n">
        <v>924050000</v>
      </c>
    </row>
    <row r="48" spans="1:3">
      <c r="A48" s="4" t="s">
        <v>916</v>
      </c>
      <c r="B48" s="4" t="s">
        <v>924</v>
      </c>
    </row>
    <row r="49" spans="1:3">
      <c r="A49" s="4" t="s">
        <v>1006</v>
      </c>
      <c r="B49" s="4" t="s">
        <v>1093</v>
      </c>
    </row>
    <row r="50" spans="1:3">
      <c r="A50" s="4" t="s">
        <v>1008</v>
      </c>
      <c r="B50" s="4" t="s">
        <v>1093</v>
      </c>
    </row>
    <row r="51" spans="1:3">
      <c r="A51" s="4" t="s">
        <v>1258</v>
      </c>
    </row>
    <row r="52" spans="1:3">
      <c r="A52" s="3" t="s">
        <v>1001</v>
      </c>
    </row>
    <row r="53" spans="1:3">
      <c r="A53" s="4" t="s">
        <v>913</v>
      </c>
      <c r="B53" s="4" t="s">
        <v>914</v>
      </c>
    </row>
    <row r="54" spans="1:3">
      <c r="A54" s="4" t="s">
        <v>1002</v>
      </c>
      <c r="B54" s="4" t="s">
        <v>1003</v>
      </c>
    </row>
    <row r="55" spans="1:3">
      <c r="A55" s="4" t="s">
        <v>915</v>
      </c>
      <c r="B55" s="6" t="n">
        <v>1513136000</v>
      </c>
    </row>
    <row r="56" spans="1:3">
      <c r="A56" s="4" t="s">
        <v>916</v>
      </c>
      <c r="B56" s="4" t="s">
        <v>924</v>
      </c>
    </row>
    <row r="57" spans="1:3">
      <c r="A57" s="4" t="s">
        <v>1006</v>
      </c>
      <c r="B57" s="4" t="s">
        <v>1050</v>
      </c>
    </row>
    <row r="58" spans="1:3">
      <c r="A58" s="4" t="s">
        <v>1008</v>
      </c>
      <c r="B58" s="4" t="s">
        <v>1050</v>
      </c>
    </row>
    <row r="59" spans="1:3">
      <c r="A59" s="4" t="s">
        <v>1259</v>
      </c>
    </row>
    <row r="60" spans="1:3">
      <c r="A60" s="3" t="s">
        <v>1001</v>
      </c>
    </row>
    <row r="61" spans="1:3">
      <c r="A61" s="4" t="s">
        <v>913</v>
      </c>
      <c r="B61" s="4" t="s">
        <v>914</v>
      </c>
    </row>
    <row r="62" spans="1:3">
      <c r="A62" s="4" t="s">
        <v>1002</v>
      </c>
      <c r="B62" s="4" t="s">
        <v>1003</v>
      </c>
    </row>
    <row r="63" spans="1:3">
      <c r="A63" s="4" t="s">
        <v>915</v>
      </c>
      <c r="B63" s="6" t="n">
        <v>391738500</v>
      </c>
    </row>
    <row r="64" spans="1:3">
      <c r="A64" s="4" t="s">
        <v>916</v>
      </c>
      <c r="B64" s="4" t="s">
        <v>1260</v>
      </c>
    </row>
    <row r="65" spans="1:3">
      <c r="A65" s="4" t="s">
        <v>1006</v>
      </c>
      <c r="B65" s="4" t="s">
        <v>1093</v>
      </c>
    </row>
    <row r="66" spans="1:3">
      <c r="A66" s="4" t="s">
        <v>1008</v>
      </c>
      <c r="B66" s="4" t="s">
        <v>1093</v>
      </c>
    </row>
    <row r="67" spans="1:3">
      <c r="A67" s="4" t="s">
        <v>1261</v>
      </c>
    </row>
    <row r="68" spans="1:3">
      <c r="A68" s="3" t="s">
        <v>1001</v>
      </c>
    </row>
    <row r="69" spans="1:3">
      <c r="A69" s="4" t="s">
        <v>913</v>
      </c>
      <c r="B69" s="4" t="s">
        <v>914</v>
      </c>
    </row>
    <row r="70" spans="1:3">
      <c r="A70" s="4" t="s">
        <v>1002</v>
      </c>
      <c r="B70" s="4" t="s">
        <v>1003</v>
      </c>
    </row>
    <row r="71" spans="1:3">
      <c r="A71" s="4" t="s">
        <v>915</v>
      </c>
      <c r="B71" s="6" t="n">
        <v>1537130909</v>
      </c>
    </row>
    <row r="72" spans="1:3">
      <c r="A72" s="4" t="s">
        <v>916</v>
      </c>
      <c r="B72" s="4" t="s">
        <v>1262</v>
      </c>
    </row>
    <row r="73" spans="1:3">
      <c r="A73" s="4" t="s">
        <v>1006</v>
      </c>
      <c r="B73" s="4" t="s">
        <v>1255</v>
      </c>
    </row>
    <row r="74" spans="1:3">
      <c r="A74" s="4" t="s">
        <v>1008</v>
      </c>
      <c r="B74" s="4" t="s">
        <v>1255</v>
      </c>
    </row>
    <row r="75" spans="1:3">
      <c r="A75" s="4" t="s">
        <v>1263</v>
      </c>
    </row>
    <row r="76" spans="1:3">
      <c r="A76" s="3" t="s">
        <v>1001</v>
      </c>
    </row>
    <row r="77" spans="1:3">
      <c r="A77" s="4" t="s">
        <v>913</v>
      </c>
      <c r="B77" s="4" t="s">
        <v>914</v>
      </c>
      <c r="C77" s="4" t="s">
        <v>34</v>
      </c>
    </row>
    <row r="78" spans="1:3">
      <c r="A78" s="4" t="s">
        <v>1002</v>
      </c>
      <c r="B78" s="4" t="s">
        <v>1003</v>
      </c>
      <c r="C78" s="4" t="s">
        <v>34</v>
      </c>
    </row>
    <row r="79" spans="1:3">
      <c r="A79" s="4" t="s">
        <v>915</v>
      </c>
      <c r="B79" s="6" t="n">
        <v>3702090000</v>
      </c>
      <c r="C79" s="4" t="s">
        <v>34</v>
      </c>
    </row>
    <row r="80" spans="1:3">
      <c r="A80" s="4" t="s">
        <v>916</v>
      </c>
      <c r="B80" s="4" t="s">
        <v>1264</v>
      </c>
      <c r="C80" s="4" t="s">
        <v>34</v>
      </c>
    </row>
    <row r="81" spans="1:3">
      <c r="A81" s="4" t="s">
        <v>1006</v>
      </c>
      <c r="B81" s="4" t="s">
        <v>1265</v>
      </c>
      <c r="C81" s="4" t="s">
        <v>34</v>
      </c>
    </row>
    <row r="82" spans="1:3">
      <c r="A82" s="4" t="s">
        <v>1008</v>
      </c>
      <c r="B82" s="4" t="s">
        <v>1084</v>
      </c>
      <c r="C82" s="4" t="s">
        <v>34</v>
      </c>
    </row>
    <row r="83" spans="1:3">
      <c r="A83" s="4" t="s">
        <v>1266</v>
      </c>
    </row>
    <row r="84" spans="1:3">
      <c r="A84" s="3" t="s">
        <v>1001</v>
      </c>
    </row>
    <row r="85" spans="1:3">
      <c r="A85" s="4" t="s">
        <v>913</v>
      </c>
      <c r="B85" s="4" t="s">
        <v>914</v>
      </c>
    </row>
    <row r="86" spans="1:3">
      <c r="A86" s="4" t="s">
        <v>1002</v>
      </c>
      <c r="B86" s="4" t="s">
        <v>1003</v>
      </c>
    </row>
    <row r="87" spans="1:3">
      <c r="A87" s="4" t="s">
        <v>915</v>
      </c>
      <c r="B87" s="6" t="n">
        <v>1478461500</v>
      </c>
    </row>
    <row r="88" spans="1:3">
      <c r="A88" s="4" t="s">
        <v>916</v>
      </c>
      <c r="B88" s="4" t="s">
        <v>1267</v>
      </c>
    </row>
    <row r="89" spans="1:3">
      <c r="A89" s="4" t="s">
        <v>1006</v>
      </c>
      <c r="B89" s="4" t="s">
        <v>1035</v>
      </c>
    </row>
    <row r="90" spans="1:3">
      <c r="A90" s="4" t="s">
        <v>1008</v>
      </c>
      <c r="B90" s="4" t="s">
        <v>1035</v>
      </c>
    </row>
    <row r="91" spans="1:3">
      <c r="A91" s="4" t="s">
        <v>1268</v>
      </c>
    </row>
    <row r="92" spans="1:3">
      <c r="A92" s="3" t="s">
        <v>1001</v>
      </c>
    </row>
    <row r="93" spans="1:3">
      <c r="A93" s="4" t="s">
        <v>913</v>
      </c>
      <c r="B93" s="4" t="s">
        <v>914</v>
      </c>
    </row>
    <row r="94" spans="1:3">
      <c r="A94" s="4" t="s">
        <v>1002</v>
      </c>
      <c r="B94" s="4" t="s">
        <v>1003</v>
      </c>
    </row>
    <row r="95" spans="1:3">
      <c r="A95" s="4" t="s">
        <v>915</v>
      </c>
      <c r="B95" s="6" t="n">
        <v>1175117300</v>
      </c>
    </row>
    <row r="96" spans="1:3">
      <c r="A96" s="4" t="s">
        <v>916</v>
      </c>
      <c r="B96" s="4" t="s">
        <v>1269</v>
      </c>
    </row>
    <row r="97" spans="1:3">
      <c r="A97" s="4" t="s">
        <v>1006</v>
      </c>
      <c r="B97" s="4" t="s">
        <v>1007</v>
      </c>
    </row>
    <row r="98" spans="1:3">
      <c r="A98" s="4" t="s">
        <v>1008</v>
      </c>
      <c r="B98" s="4" t="s">
        <v>1007</v>
      </c>
    </row>
    <row r="99" spans="1:3">
      <c r="A99" s="4" t="s">
        <v>1270</v>
      </c>
    </row>
    <row r="100" spans="1:3">
      <c r="A100" s="3" t="s">
        <v>1001</v>
      </c>
    </row>
    <row r="101" spans="1:3">
      <c r="A101" s="4" t="s">
        <v>913</v>
      </c>
      <c r="B101" s="4" t="s">
        <v>914</v>
      </c>
    </row>
    <row r="102" spans="1:3">
      <c r="A102" s="4" t="s">
        <v>1002</v>
      </c>
      <c r="B102" s="4" t="s">
        <v>1003</v>
      </c>
    </row>
    <row r="103" spans="1:3">
      <c r="A103" s="4" t="s">
        <v>915</v>
      </c>
      <c r="B103" s="6" t="n">
        <v>50000000</v>
      </c>
    </row>
    <row r="104" spans="1:3">
      <c r="A104" s="4" t="s">
        <v>916</v>
      </c>
      <c r="B104" s="4" t="s">
        <v>1271</v>
      </c>
    </row>
    <row r="105" spans="1:3">
      <c r="A105" s="4" t="s">
        <v>1006</v>
      </c>
      <c r="B105" s="4" t="s">
        <v>1007</v>
      </c>
    </row>
    <row r="106" spans="1:3">
      <c r="A106" s="4" t="s">
        <v>1008</v>
      </c>
      <c r="B106" s="4" t="s">
        <v>1007</v>
      </c>
    </row>
    <row r="107" spans="1:3">
      <c r="A107" s="4" t="s">
        <v>1272</v>
      </c>
    </row>
    <row r="108" spans="1:3">
      <c r="A108" s="3" t="s">
        <v>1001</v>
      </c>
    </row>
    <row r="109" spans="1:3">
      <c r="A109" s="4" t="s">
        <v>913</v>
      </c>
      <c r="B109" s="4" t="s">
        <v>914</v>
      </c>
      <c r="C109" s="4" t="s">
        <v>773</v>
      </c>
    </row>
    <row r="110" spans="1:3">
      <c r="A110" s="4" t="s">
        <v>1002</v>
      </c>
      <c r="B110" s="4" t="s">
        <v>1003</v>
      </c>
      <c r="C110" s="4" t="s">
        <v>773</v>
      </c>
    </row>
    <row r="111" spans="1:3">
      <c r="A111" s="4" t="s">
        <v>915</v>
      </c>
      <c r="B111" s="6" t="n">
        <v>840000000</v>
      </c>
      <c r="C111" s="4" t="s">
        <v>773</v>
      </c>
    </row>
    <row r="112" spans="1:3">
      <c r="A112" s="4" t="s">
        <v>916</v>
      </c>
      <c r="B112" s="4" t="s">
        <v>1273</v>
      </c>
      <c r="C112" s="4" t="s">
        <v>773</v>
      </c>
    </row>
    <row r="113" spans="1:3">
      <c r="A113" s="4" t="s">
        <v>1006</v>
      </c>
      <c r="B113" s="4" t="s">
        <v>1050</v>
      </c>
      <c r="C113" s="4" t="s">
        <v>773</v>
      </c>
    </row>
    <row r="114" spans="1:3">
      <c r="A114" s="4" t="s">
        <v>1008</v>
      </c>
      <c r="B114" s="4" t="s">
        <v>1011</v>
      </c>
      <c r="C114" s="4" t="s">
        <v>773</v>
      </c>
    </row>
    <row r="115" spans="1:3">
      <c r="A115" s="4" t="s">
        <v>1274</v>
      </c>
    </row>
    <row r="116" spans="1:3">
      <c r="A116" s="3" t="s">
        <v>1001</v>
      </c>
    </row>
    <row r="117" spans="1:3">
      <c r="A117" s="4" t="s">
        <v>913</v>
      </c>
      <c r="B117" s="4" t="s">
        <v>914</v>
      </c>
    </row>
    <row r="118" spans="1:3">
      <c r="A118" s="4" t="s">
        <v>1002</v>
      </c>
      <c r="B118" s="4" t="s">
        <v>1003</v>
      </c>
    </row>
    <row r="119" spans="1:3">
      <c r="A119" s="4" t="s">
        <v>915</v>
      </c>
      <c r="B119" s="6" t="n">
        <v>780000000</v>
      </c>
    </row>
    <row r="120" spans="1:3">
      <c r="A120" s="4" t="s">
        <v>916</v>
      </c>
      <c r="B120" s="4" t="s">
        <v>1275</v>
      </c>
    </row>
    <row r="121" spans="1:3">
      <c r="A121" s="4" t="s">
        <v>1006</v>
      </c>
      <c r="B121" s="4" t="s">
        <v>1007</v>
      </c>
    </row>
    <row r="122" spans="1:3">
      <c r="A122" s="4" t="s">
        <v>1008</v>
      </c>
      <c r="B122" s="4" t="s">
        <v>1007</v>
      </c>
    </row>
    <row r="123" spans="1:3">
      <c r="A123" s="4" t="s">
        <v>1276</v>
      </c>
    </row>
    <row r="124" spans="1:3">
      <c r="A124" s="3" t="s">
        <v>1001</v>
      </c>
    </row>
    <row r="125" spans="1:3">
      <c r="A125" s="4" t="s">
        <v>913</v>
      </c>
      <c r="B125" s="4" t="s">
        <v>914</v>
      </c>
    </row>
    <row r="126" spans="1:3">
      <c r="A126" s="4" t="s">
        <v>1002</v>
      </c>
      <c r="B126" s="4" t="s">
        <v>1003</v>
      </c>
    </row>
    <row r="127" spans="1:3">
      <c r="A127" s="4" t="s">
        <v>915</v>
      </c>
      <c r="B127" s="6" t="n">
        <v>76000000</v>
      </c>
    </row>
    <row r="128" spans="1:3">
      <c r="A128" s="4" t="s">
        <v>916</v>
      </c>
      <c r="B128" s="4" t="s">
        <v>1277</v>
      </c>
    </row>
    <row r="129" spans="1:3">
      <c r="A129" s="4" t="s">
        <v>1006</v>
      </c>
      <c r="B129" s="4" t="s">
        <v>1278</v>
      </c>
    </row>
    <row r="130" spans="1:3">
      <c r="A130" s="4" t="s">
        <v>1008</v>
      </c>
      <c r="B130" s="4" t="s">
        <v>1278</v>
      </c>
    </row>
    <row r="131" spans="1:3">
      <c r="A131" s="4" t="s">
        <v>1279</v>
      </c>
    </row>
    <row r="132" spans="1:3">
      <c r="A132" s="3" t="s">
        <v>1001</v>
      </c>
    </row>
    <row r="133" spans="1:3">
      <c r="A133" s="4" t="s">
        <v>913</v>
      </c>
      <c r="B133" s="4" t="s">
        <v>914</v>
      </c>
      <c r="C133" s="4" t="s">
        <v>933</v>
      </c>
    </row>
    <row r="134" spans="1:3">
      <c r="A134" s="4" t="s">
        <v>1002</v>
      </c>
      <c r="B134" s="4" t="s">
        <v>1003</v>
      </c>
      <c r="C134" s="4" t="s">
        <v>933</v>
      </c>
    </row>
    <row r="135" spans="1:3">
      <c r="A135" s="4" t="s">
        <v>915</v>
      </c>
      <c r="B135" s="6" t="n">
        <v>600000000</v>
      </c>
      <c r="C135" s="4" t="s">
        <v>933</v>
      </c>
    </row>
    <row r="136" spans="1:3">
      <c r="A136" s="4" t="s">
        <v>916</v>
      </c>
      <c r="B136" s="4" t="s">
        <v>1175</v>
      </c>
      <c r="C136" s="4" t="s">
        <v>933</v>
      </c>
    </row>
    <row r="137" spans="1:3">
      <c r="A137" s="4" t="s">
        <v>1006</v>
      </c>
      <c r="B137" s="4" t="s">
        <v>1065</v>
      </c>
      <c r="C137" s="4" t="s">
        <v>933</v>
      </c>
    </row>
    <row r="138" spans="1:3">
      <c r="A138" s="4" t="s">
        <v>1008</v>
      </c>
      <c r="B138" s="4" t="s">
        <v>1007</v>
      </c>
      <c r="C138" s="4" t="s">
        <v>933</v>
      </c>
    </row>
    <row r="139" spans="1:3">
      <c r="A139" s="4" t="s">
        <v>1280</v>
      </c>
    </row>
    <row r="140" spans="1:3">
      <c r="A140" s="3" t="s">
        <v>1001</v>
      </c>
    </row>
    <row r="141" spans="1:3">
      <c r="A141" s="4" t="s">
        <v>913</v>
      </c>
      <c r="B141" s="4" t="s">
        <v>914</v>
      </c>
    </row>
    <row r="142" spans="1:3">
      <c r="A142" s="4" t="s">
        <v>1002</v>
      </c>
      <c r="B142" s="4" t="s">
        <v>1003</v>
      </c>
    </row>
    <row r="143" spans="1:3">
      <c r="A143" s="4" t="s">
        <v>915</v>
      </c>
      <c r="B143" s="6" t="n">
        <v>1326419587</v>
      </c>
    </row>
    <row r="144" spans="1:3">
      <c r="A144" s="4" t="s">
        <v>916</v>
      </c>
      <c r="B144" s="4" t="s">
        <v>1281</v>
      </c>
    </row>
    <row r="145" spans="1:3">
      <c r="A145" s="4" t="s">
        <v>1006</v>
      </c>
      <c r="B145" s="4" t="s">
        <v>1237</v>
      </c>
    </row>
    <row r="146" spans="1:3">
      <c r="A146" s="4" t="s">
        <v>1008</v>
      </c>
      <c r="B146" s="4" t="s">
        <v>1237</v>
      </c>
    </row>
    <row r="147" spans="1:3">
      <c r="A147" s="4" t="s">
        <v>1282</v>
      </c>
    </row>
    <row r="148" spans="1:3">
      <c r="A148" s="3" t="s">
        <v>1001</v>
      </c>
    </row>
    <row r="149" spans="1:3">
      <c r="A149" s="4" t="s">
        <v>913</v>
      </c>
      <c r="B149" s="4" t="s">
        <v>914</v>
      </c>
    </row>
    <row r="150" spans="1:3">
      <c r="A150" s="4" t="s">
        <v>1002</v>
      </c>
      <c r="B150" s="4" t="s">
        <v>1003</v>
      </c>
    </row>
    <row r="151" spans="1:3">
      <c r="A151" s="4" t="s">
        <v>915</v>
      </c>
      <c r="B151" s="6" t="n">
        <v>536923299</v>
      </c>
    </row>
    <row r="152" spans="1:3">
      <c r="A152" s="4" t="s">
        <v>916</v>
      </c>
      <c r="B152" s="4" t="s">
        <v>1283</v>
      </c>
    </row>
    <row r="153" spans="1:3">
      <c r="A153" s="4" t="s">
        <v>1006</v>
      </c>
      <c r="B153" s="4" t="s">
        <v>1007</v>
      </c>
    </row>
    <row r="154" spans="1:3">
      <c r="A154" s="4" t="s">
        <v>1008</v>
      </c>
      <c r="B154" s="4" t="s">
        <v>1007</v>
      </c>
    </row>
    <row r="155" spans="1:3">
      <c r="A155" s="4" t="s">
        <v>1284</v>
      </c>
    </row>
    <row r="156" spans="1:3">
      <c r="A156" s="3" t="s">
        <v>1001</v>
      </c>
    </row>
    <row r="157" spans="1:3">
      <c r="A157" s="4" t="s">
        <v>913</v>
      </c>
      <c r="B157" s="4" t="s">
        <v>914</v>
      </c>
    </row>
    <row r="158" spans="1:3">
      <c r="A158" s="4" t="s">
        <v>1002</v>
      </c>
      <c r="B158" s="4" t="s">
        <v>1003</v>
      </c>
    </row>
    <row r="159" spans="1:3">
      <c r="A159" s="4" t="s">
        <v>915</v>
      </c>
      <c r="B159" s="6" t="n">
        <v>650000000</v>
      </c>
    </row>
    <row r="160" spans="1:3">
      <c r="A160" s="4" t="s">
        <v>916</v>
      </c>
      <c r="B160" s="4" t="s">
        <v>1285</v>
      </c>
    </row>
    <row r="161" spans="1:3">
      <c r="A161" s="4" t="s">
        <v>1006</v>
      </c>
      <c r="B161" s="4" t="s">
        <v>1007</v>
      </c>
    </row>
    <row r="162" spans="1:3">
      <c r="A162" s="4" t="s">
        <v>1008</v>
      </c>
      <c r="B162" s="4" t="s">
        <v>1007</v>
      </c>
    </row>
    <row r="163" spans="1:3">
      <c r="A163" s="4" t="s">
        <v>1286</v>
      </c>
    </row>
    <row r="164" spans="1:3">
      <c r="A164" s="3" t="s">
        <v>1001</v>
      </c>
    </row>
    <row r="165" spans="1:3">
      <c r="A165" s="4" t="s">
        <v>913</v>
      </c>
      <c r="B165" s="4" t="s">
        <v>914</v>
      </c>
    </row>
    <row r="166" spans="1:3">
      <c r="A166" s="4" t="s">
        <v>1002</v>
      </c>
      <c r="B166" s="4" t="s">
        <v>1003</v>
      </c>
    </row>
    <row r="167" spans="1:3">
      <c r="A167" s="4" t="s">
        <v>915</v>
      </c>
      <c r="B167" s="6" t="n">
        <v>783350000</v>
      </c>
    </row>
    <row r="168" spans="1:3">
      <c r="A168" s="4" t="s">
        <v>916</v>
      </c>
      <c r="B168" s="4" t="s">
        <v>1287</v>
      </c>
    </row>
    <row r="169" spans="1:3">
      <c r="A169" s="4" t="s">
        <v>1006</v>
      </c>
      <c r="B169" s="4" t="s">
        <v>1007</v>
      </c>
    </row>
    <row r="170" spans="1:3">
      <c r="A170" s="4" t="s">
        <v>1008</v>
      </c>
      <c r="B170" s="4" t="s">
        <v>1007</v>
      </c>
    </row>
    <row r="171" spans="1:3">
      <c r="A171" s="4" t="s">
        <v>1288</v>
      </c>
    </row>
    <row r="172" spans="1:3">
      <c r="A172" s="3" t="s">
        <v>1001</v>
      </c>
    </row>
    <row r="173" spans="1:3">
      <c r="A173" s="4" t="s">
        <v>913</v>
      </c>
      <c r="B173" s="4" t="s">
        <v>914</v>
      </c>
    </row>
    <row r="174" spans="1:3">
      <c r="A174" s="4" t="s">
        <v>1002</v>
      </c>
      <c r="B174" s="4" t="s">
        <v>1046</v>
      </c>
    </row>
    <row r="175" spans="1:3">
      <c r="A175" s="4" t="s">
        <v>915</v>
      </c>
      <c r="B175" s="6" t="n">
        <v>1092550000</v>
      </c>
    </row>
    <row r="176" spans="1:3">
      <c r="A176" s="4" t="s">
        <v>916</v>
      </c>
      <c r="B176" s="4" t="s">
        <v>1289</v>
      </c>
    </row>
    <row r="177" spans="1:3">
      <c r="A177" s="4" t="s">
        <v>1006</v>
      </c>
      <c r="B177" s="4" t="s">
        <v>1290</v>
      </c>
    </row>
    <row r="178" spans="1:3">
      <c r="A178" s="4" t="s">
        <v>1008</v>
      </c>
      <c r="B178" s="4" t="s">
        <v>1290</v>
      </c>
    </row>
    <row r="179" spans="1:3">
      <c r="A179" s="4" t="s">
        <v>1291</v>
      </c>
    </row>
    <row r="180" spans="1:3">
      <c r="A180" s="3" t="s">
        <v>1001</v>
      </c>
    </row>
    <row r="181" spans="1:3">
      <c r="A181" s="4" t="s">
        <v>913</v>
      </c>
      <c r="B181" s="4" t="s">
        <v>914</v>
      </c>
    </row>
    <row r="182" spans="1:3">
      <c r="A182" s="4" t="s">
        <v>1002</v>
      </c>
      <c r="B182" s="4" t="s">
        <v>1046</v>
      </c>
    </row>
    <row r="183" spans="1:3">
      <c r="A183" s="4" t="s">
        <v>915</v>
      </c>
      <c r="B183" s="6" t="n">
        <v>284880000</v>
      </c>
    </row>
    <row r="184" spans="1:3">
      <c r="A184" s="4" t="s">
        <v>916</v>
      </c>
      <c r="B184" s="4" t="s">
        <v>1292</v>
      </c>
    </row>
    <row r="185" spans="1:3">
      <c r="A185" s="4" t="s">
        <v>1006</v>
      </c>
      <c r="B185" s="4" t="s">
        <v>1011</v>
      </c>
    </row>
    <row r="186" spans="1:3">
      <c r="A186" s="4" t="s">
        <v>1008</v>
      </c>
      <c r="B186" s="4" t="s">
        <v>1011</v>
      </c>
    </row>
    <row r="187" spans="1:3">
      <c r="A187" s="4" t="s">
        <v>1293</v>
      </c>
    </row>
    <row r="188" spans="1:3">
      <c r="A188" s="3" t="s">
        <v>1001</v>
      </c>
    </row>
    <row r="189" spans="1:3">
      <c r="A189" s="4" t="s">
        <v>913</v>
      </c>
      <c r="B189" s="4" t="s">
        <v>914</v>
      </c>
    </row>
    <row r="190" spans="1:3">
      <c r="A190" s="4" t="s">
        <v>1002</v>
      </c>
      <c r="B190" s="4" t="s">
        <v>1046</v>
      </c>
    </row>
    <row r="191" spans="1:3">
      <c r="A191" s="4" t="s">
        <v>915</v>
      </c>
      <c r="B191" s="6" t="n">
        <v>330000000</v>
      </c>
    </row>
    <row r="192" spans="1:3">
      <c r="A192" s="4" t="s">
        <v>916</v>
      </c>
      <c r="B192" s="4" t="s">
        <v>1294</v>
      </c>
    </row>
    <row r="193" spans="1:3">
      <c r="A193" s="4" t="s">
        <v>1006</v>
      </c>
      <c r="B193" s="4" t="s">
        <v>1295</v>
      </c>
    </row>
    <row r="194" spans="1:3">
      <c r="A194" s="4" t="s">
        <v>1008</v>
      </c>
      <c r="B194" s="4" t="s">
        <v>1295</v>
      </c>
    </row>
    <row r="195" spans="1:3">
      <c r="A195" s="4" t="s">
        <v>1296</v>
      </c>
    </row>
    <row r="196" spans="1:3">
      <c r="A196" s="3" t="s">
        <v>1001</v>
      </c>
    </row>
    <row r="197" spans="1:3">
      <c r="A197" s="4" t="s">
        <v>913</v>
      </c>
      <c r="B197" s="4" t="s">
        <v>914</v>
      </c>
    </row>
    <row r="198" spans="1:3">
      <c r="A198" s="4" t="s">
        <v>1002</v>
      </c>
      <c r="B198" s="4" t="s">
        <v>1046</v>
      </c>
    </row>
    <row r="199" spans="1:3">
      <c r="A199" s="4" t="s">
        <v>915</v>
      </c>
      <c r="B199" s="6" t="n">
        <v>630000000</v>
      </c>
    </row>
    <row r="200" spans="1:3">
      <c r="A200" s="4" t="s">
        <v>916</v>
      </c>
      <c r="B200" s="4" t="s">
        <v>1297</v>
      </c>
    </row>
    <row r="201" spans="1:3">
      <c r="A201" s="4" t="s">
        <v>1006</v>
      </c>
      <c r="B201" s="4" t="s">
        <v>1007</v>
      </c>
    </row>
    <row r="202" spans="1:3">
      <c r="A202" s="4" t="s">
        <v>1008</v>
      </c>
      <c r="B202" s="4" t="s">
        <v>1007</v>
      </c>
    </row>
    <row r="203" spans="1:3">
      <c r="A203" s="4" t="s">
        <v>1298</v>
      </c>
    </row>
    <row r="204" spans="1:3">
      <c r="A204" s="3" t="s">
        <v>1001</v>
      </c>
    </row>
    <row r="205" spans="1:3">
      <c r="A205" s="4" t="s">
        <v>913</v>
      </c>
      <c r="B205" s="4" t="s">
        <v>914</v>
      </c>
    </row>
    <row r="206" spans="1:3">
      <c r="A206" s="4" t="s">
        <v>1002</v>
      </c>
      <c r="B206" s="4" t="s">
        <v>1046</v>
      </c>
    </row>
    <row r="207" spans="1:3">
      <c r="A207" s="4" t="s">
        <v>915</v>
      </c>
      <c r="B207" s="6" t="n">
        <v>451000000</v>
      </c>
    </row>
    <row r="208" spans="1:3">
      <c r="A208" s="4" t="s">
        <v>916</v>
      </c>
      <c r="B208" s="4" t="s">
        <v>1299</v>
      </c>
    </row>
    <row r="209" spans="1:3">
      <c r="A209" s="4" t="s">
        <v>1006</v>
      </c>
      <c r="B209" s="4" t="s">
        <v>1007</v>
      </c>
    </row>
    <row r="210" spans="1:3">
      <c r="A210" s="4" t="s">
        <v>1008</v>
      </c>
      <c r="B210" s="4" t="s">
        <v>1007</v>
      </c>
    </row>
    <row r="211" spans="1:3">
      <c r="A211" s="4" t="s">
        <v>1300</v>
      </c>
    </row>
    <row r="212" spans="1:3">
      <c r="A212" s="3" t="s">
        <v>1001</v>
      </c>
    </row>
    <row r="213" spans="1:3">
      <c r="A213" s="4" t="s">
        <v>913</v>
      </c>
      <c r="B213" s="4" t="s">
        <v>914</v>
      </c>
    </row>
    <row r="214" spans="1:3">
      <c r="A214" s="4" t="s">
        <v>1002</v>
      </c>
      <c r="B214" s="4" t="s">
        <v>1046</v>
      </c>
    </row>
    <row r="215" spans="1:3">
      <c r="A215" s="4" t="s">
        <v>915</v>
      </c>
      <c r="B215" s="6" t="n">
        <v>534000000</v>
      </c>
    </row>
    <row r="216" spans="1:3">
      <c r="A216" s="4" t="s">
        <v>916</v>
      </c>
      <c r="B216" s="4" t="s">
        <v>1301</v>
      </c>
    </row>
    <row r="217" spans="1:3">
      <c r="A217" s="4" t="s">
        <v>1006</v>
      </c>
      <c r="B217" s="4" t="s">
        <v>1007</v>
      </c>
    </row>
    <row r="218" spans="1:3">
      <c r="A218" s="4" t="s">
        <v>1008</v>
      </c>
      <c r="B218" s="4" t="s">
        <v>1007</v>
      </c>
    </row>
    <row r="219" spans="1:3">
      <c r="A219" s="4" t="s">
        <v>1302</v>
      </c>
    </row>
    <row r="220" spans="1:3">
      <c r="A220" s="3" t="s">
        <v>1001</v>
      </c>
    </row>
    <row r="221" spans="1:3">
      <c r="A221" s="4" t="s">
        <v>913</v>
      </c>
      <c r="B221" s="4" t="s">
        <v>914</v>
      </c>
    </row>
    <row r="222" spans="1:3">
      <c r="A222" s="4" t="s">
        <v>1002</v>
      </c>
      <c r="B222" s="4" t="s">
        <v>1046</v>
      </c>
    </row>
    <row r="223" spans="1:3">
      <c r="A223" s="4" t="s">
        <v>915</v>
      </c>
      <c r="B223" s="6" t="n">
        <v>210000000</v>
      </c>
    </row>
    <row r="224" spans="1:3">
      <c r="A224" s="4" t="s">
        <v>916</v>
      </c>
      <c r="B224" s="4" t="s">
        <v>1303</v>
      </c>
    </row>
    <row r="225" spans="1:3">
      <c r="A225" s="4" t="s">
        <v>1006</v>
      </c>
      <c r="B225" s="4" t="s">
        <v>1007</v>
      </c>
    </row>
    <row r="226" spans="1:3">
      <c r="A226" s="4" t="s">
        <v>1008</v>
      </c>
      <c r="B226" s="4" t="s">
        <v>1007</v>
      </c>
    </row>
    <row r="227" spans="1:3">
      <c r="A227" s="4" t="s">
        <v>1304</v>
      </c>
    </row>
    <row r="228" spans="1:3">
      <c r="A228" s="3" t="s">
        <v>1001</v>
      </c>
    </row>
    <row r="229" spans="1:3">
      <c r="A229" s="4" t="s">
        <v>913</v>
      </c>
      <c r="B229" s="4" t="s">
        <v>914</v>
      </c>
    </row>
    <row r="230" spans="1:3">
      <c r="A230" s="4" t="s">
        <v>1002</v>
      </c>
      <c r="B230" s="4" t="s">
        <v>1046</v>
      </c>
    </row>
    <row r="231" spans="1:3">
      <c r="A231" s="4" t="s">
        <v>915</v>
      </c>
      <c r="B231" s="6" t="n">
        <v>10000000</v>
      </c>
    </row>
    <row r="232" spans="1:3">
      <c r="A232" s="4" t="s">
        <v>916</v>
      </c>
      <c r="B232" s="4" t="s">
        <v>1305</v>
      </c>
    </row>
    <row r="233" spans="1:3">
      <c r="A233" s="4" t="s">
        <v>1006</v>
      </c>
      <c r="B233" s="4" t="s">
        <v>1007</v>
      </c>
    </row>
    <row r="234" spans="1:3">
      <c r="A234" s="4" t="s">
        <v>1008</v>
      </c>
      <c r="B234" s="4" t="s">
        <v>1007</v>
      </c>
    </row>
    <row r="235" spans="1:3">
      <c r="A235" s="4" t="s">
        <v>1306</v>
      </c>
    </row>
    <row r="236" spans="1:3">
      <c r="A236" s="3" t="s">
        <v>1001</v>
      </c>
    </row>
    <row r="237" spans="1:3">
      <c r="A237" s="4" t="s">
        <v>913</v>
      </c>
      <c r="B237" s="4" t="s">
        <v>914</v>
      </c>
    </row>
    <row r="238" spans="1:3">
      <c r="A238" s="4" t="s">
        <v>1002</v>
      </c>
      <c r="B238" s="4" t="s">
        <v>1003</v>
      </c>
    </row>
    <row r="239" spans="1:3">
      <c r="A239" s="4" t="s">
        <v>915</v>
      </c>
      <c r="B239" s="6" t="n">
        <v>1917130000</v>
      </c>
    </row>
    <row r="240" spans="1:3">
      <c r="A240" s="4" t="s">
        <v>916</v>
      </c>
      <c r="B240" s="4" t="s">
        <v>1307</v>
      </c>
    </row>
    <row r="241" spans="1:3">
      <c r="A241" s="4" t="s">
        <v>1006</v>
      </c>
      <c r="B241" s="4" t="s">
        <v>1007</v>
      </c>
    </row>
    <row r="242" spans="1:3">
      <c r="A242" s="4" t="s">
        <v>1008</v>
      </c>
      <c r="B242" s="4" t="s">
        <v>1007</v>
      </c>
    </row>
    <row r="243" spans="1:3">
      <c r="A243" s="4" t="s">
        <v>1308</v>
      </c>
    </row>
    <row r="244" spans="1:3">
      <c r="A244" s="3" t="s">
        <v>1001</v>
      </c>
    </row>
    <row r="245" spans="1:3">
      <c r="A245" s="4" t="s">
        <v>913</v>
      </c>
      <c r="B245" s="4" t="s">
        <v>914</v>
      </c>
    </row>
    <row r="246" spans="1:3">
      <c r="A246" s="4" t="s">
        <v>1002</v>
      </c>
      <c r="B246" s="4" t="s">
        <v>1046</v>
      </c>
    </row>
    <row r="247" spans="1:3">
      <c r="A247" s="4" t="s">
        <v>915</v>
      </c>
      <c r="B247" s="6" t="n">
        <v>20000000</v>
      </c>
    </row>
    <row r="248" spans="1:3">
      <c r="A248" s="4" t="s">
        <v>916</v>
      </c>
      <c r="B248" s="4" t="s">
        <v>1309</v>
      </c>
    </row>
    <row r="249" spans="1:3">
      <c r="A249" s="4" t="s">
        <v>1006</v>
      </c>
      <c r="B249" s="4" t="s">
        <v>1007</v>
      </c>
    </row>
    <row r="250" spans="1:3">
      <c r="A250" s="4" t="s">
        <v>1008</v>
      </c>
      <c r="B250" s="4" t="s">
        <v>1007</v>
      </c>
    </row>
    <row r="251" spans="1:3">
      <c r="A251" s="4" t="s">
        <v>1310</v>
      </c>
    </row>
    <row r="252" spans="1:3">
      <c r="A252" s="3" t="s">
        <v>1001</v>
      </c>
    </row>
    <row r="253" spans="1:3">
      <c r="A253" s="4" t="s">
        <v>913</v>
      </c>
      <c r="B253" s="4" t="s">
        <v>914</v>
      </c>
    </row>
    <row r="254" spans="1:3">
      <c r="A254" s="4" t="s">
        <v>1002</v>
      </c>
      <c r="B254" s="4" t="s">
        <v>1046</v>
      </c>
    </row>
    <row r="255" spans="1:3">
      <c r="A255" s="4" t="s">
        <v>915</v>
      </c>
      <c r="B255" s="6" t="n">
        <v>210000000</v>
      </c>
    </row>
    <row r="256" spans="1:3">
      <c r="A256" s="4" t="s">
        <v>916</v>
      </c>
      <c r="B256" s="4" t="s">
        <v>1311</v>
      </c>
    </row>
    <row r="257" spans="1:3">
      <c r="A257" s="4" t="s">
        <v>1006</v>
      </c>
      <c r="B257" s="4" t="s">
        <v>1007</v>
      </c>
    </row>
    <row r="258" spans="1:3">
      <c r="A258" s="4" t="s">
        <v>1008</v>
      </c>
      <c r="B258" s="4" t="s">
        <v>1007</v>
      </c>
    </row>
    <row r="259" spans="1:3">
      <c r="A259" s="4" t="s">
        <v>1312</v>
      </c>
    </row>
    <row r="260" spans="1:3">
      <c r="A260" s="3" t="s">
        <v>1001</v>
      </c>
    </row>
    <row r="261" spans="1:3">
      <c r="A261" s="4" t="s">
        <v>913</v>
      </c>
      <c r="B261" s="4" t="s">
        <v>914</v>
      </c>
    </row>
    <row r="262" spans="1:3">
      <c r="A262" s="4" t="s">
        <v>1002</v>
      </c>
      <c r="B262" s="4" t="s">
        <v>1046</v>
      </c>
    </row>
    <row r="263" spans="1:3">
      <c r="A263" s="4" t="s">
        <v>915</v>
      </c>
      <c r="B263" s="6" t="n">
        <v>183800000</v>
      </c>
    </row>
    <row r="264" spans="1:3">
      <c r="A264" s="4" t="s">
        <v>916</v>
      </c>
      <c r="B264" s="4" t="s">
        <v>1313</v>
      </c>
    </row>
    <row r="265" spans="1:3">
      <c r="A265" s="4" t="s">
        <v>1006</v>
      </c>
      <c r="B265" s="4" t="s">
        <v>1007</v>
      </c>
    </row>
    <row r="266" spans="1:3">
      <c r="A266" s="4" t="s">
        <v>1008</v>
      </c>
      <c r="B266" s="4" t="s">
        <v>1007</v>
      </c>
    </row>
    <row r="267" spans="1:3">
      <c r="A267" s="4" t="s">
        <v>1314</v>
      </c>
    </row>
    <row r="268" spans="1:3">
      <c r="A268" s="3" t="s">
        <v>1001</v>
      </c>
    </row>
    <row r="269" spans="1:3">
      <c r="A269" s="4" t="s">
        <v>913</v>
      </c>
      <c r="B269" s="4" t="s">
        <v>914</v>
      </c>
    </row>
    <row r="270" spans="1:3">
      <c r="A270" s="4" t="s">
        <v>1002</v>
      </c>
      <c r="B270" s="4" t="s">
        <v>1003</v>
      </c>
    </row>
    <row r="271" spans="1:3">
      <c r="A271" s="4" t="s">
        <v>915</v>
      </c>
      <c r="B271" s="6" t="n">
        <v>4241460000</v>
      </c>
    </row>
    <row r="272" spans="1:3">
      <c r="A272" s="4" t="s">
        <v>916</v>
      </c>
      <c r="B272" s="4" t="s">
        <v>1315</v>
      </c>
    </row>
    <row r="273" spans="1:3">
      <c r="A273" s="4" t="s">
        <v>1006</v>
      </c>
      <c r="B273" s="4" t="s">
        <v>1018</v>
      </c>
    </row>
    <row r="274" spans="1:3">
      <c r="A274" s="4" t="s">
        <v>1008</v>
      </c>
      <c r="B274" s="4" t="s">
        <v>1018</v>
      </c>
    </row>
    <row r="275" spans="1:3">
      <c r="A275" s="4" t="s">
        <v>1316</v>
      </c>
    </row>
    <row r="276" spans="1:3">
      <c r="A276" s="3" t="s">
        <v>1001</v>
      </c>
    </row>
    <row r="277" spans="1:3">
      <c r="A277" s="4" t="s">
        <v>913</v>
      </c>
      <c r="B277" s="4" t="s">
        <v>914</v>
      </c>
      <c r="C277" s="4" t="s">
        <v>946</v>
      </c>
    </row>
    <row r="278" spans="1:3">
      <c r="A278" s="4" t="s">
        <v>1002</v>
      </c>
      <c r="B278" s="4" t="s">
        <v>1046</v>
      </c>
      <c r="C278" s="4" t="s">
        <v>946</v>
      </c>
    </row>
    <row r="279" spans="1:3">
      <c r="A279" s="4" t="s">
        <v>915</v>
      </c>
      <c r="B279" s="6" t="n">
        <v>38000000</v>
      </c>
      <c r="C279" s="4" t="s">
        <v>946</v>
      </c>
    </row>
    <row r="280" spans="1:3">
      <c r="A280" s="4" t="s">
        <v>916</v>
      </c>
      <c r="B280" s="4" t="s">
        <v>1317</v>
      </c>
      <c r="C280" s="4" t="s">
        <v>946</v>
      </c>
    </row>
    <row r="281" spans="1:3">
      <c r="A281" s="4" t="s">
        <v>1006</v>
      </c>
      <c r="B281" s="4" t="s">
        <v>1018</v>
      </c>
      <c r="C281" s="4" t="s">
        <v>946</v>
      </c>
    </row>
    <row r="282" spans="1:3">
      <c r="A282" s="4" t="s">
        <v>1008</v>
      </c>
      <c r="B282" s="4" t="s">
        <v>1007</v>
      </c>
      <c r="C282" s="4" t="s">
        <v>946</v>
      </c>
    </row>
    <row r="283" spans="1:3">
      <c r="A283" s="4" t="s">
        <v>1318</v>
      </c>
    </row>
    <row r="284" spans="1:3">
      <c r="A284" s="3" t="s">
        <v>1001</v>
      </c>
    </row>
    <row r="285" spans="1:3">
      <c r="A285" s="4" t="s">
        <v>913</v>
      </c>
      <c r="B285" s="4" t="s">
        <v>914</v>
      </c>
      <c r="C285" s="4" t="s">
        <v>946</v>
      </c>
    </row>
    <row r="286" spans="1:3">
      <c r="A286" s="4" t="s">
        <v>1002</v>
      </c>
      <c r="B286" s="4" t="s">
        <v>1046</v>
      </c>
      <c r="C286" s="4" t="s">
        <v>946</v>
      </c>
    </row>
    <row r="287" spans="1:3">
      <c r="A287" s="4" t="s">
        <v>915</v>
      </c>
      <c r="B287" s="6" t="n">
        <v>22000000</v>
      </c>
      <c r="C287" s="4" t="s">
        <v>946</v>
      </c>
    </row>
    <row r="288" spans="1:3">
      <c r="A288" s="4" t="s">
        <v>916</v>
      </c>
      <c r="B288" s="4" t="s">
        <v>1319</v>
      </c>
      <c r="C288" s="4" t="s">
        <v>946</v>
      </c>
    </row>
    <row r="289" spans="1:3">
      <c r="A289" s="4" t="s">
        <v>1006</v>
      </c>
      <c r="B289" s="4" t="s">
        <v>1018</v>
      </c>
      <c r="C289" s="4" t="s">
        <v>946</v>
      </c>
    </row>
    <row r="290" spans="1:3">
      <c r="A290" s="4" t="s">
        <v>1008</v>
      </c>
      <c r="B290" s="4" t="s">
        <v>1007</v>
      </c>
      <c r="C290" s="4" t="s">
        <v>946</v>
      </c>
    </row>
    <row r="291" spans="1:3">
      <c r="A291" s="4" t="s">
        <v>1320</v>
      </c>
    </row>
    <row r="292" spans="1:3">
      <c r="A292" s="3" t="s">
        <v>1001</v>
      </c>
    </row>
    <row r="293" spans="1:3">
      <c r="A293" s="4" t="s">
        <v>913</v>
      </c>
      <c r="B293" s="4" t="s">
        <v>914</v>
      </c>
      <c r="C293" s="4" t="s">
        <v>946</v>
      </c>
    </row>
    <row r="294" spans="1:3">
      <c r="A294" s="4" t="s">
        <v>1002</v>
      </c>
      <c r="B294" s="4" t="s">
        <v>1046</v>
      </c>
      <c r="C294" s="4" t="s">
        <v>946</v>
      </c>
    </row>
    <row r="295" spans="1:3">
      <c r="A295" s="4" t="s">
        <v>915</v>
      </c>
      <c r="B295" s="6" t="n">
        <v>52000000</v>
      </c>
      <c r="C295" s="4" t="s">
        <v>946</v>
      </c>
    </row>
    <row r="296" spans="1:3">
      <c r="A296" s="4" t="s">
        <v>916</v>
      </c>
      <c r="B296" s="4" t="s">
        <v>1321</v>
      </c>
      <c r="C296" s="4" t="s">
        <v>946</v>
      </c>
    </row>
    <row r="297" spans="1:3">
      <c r="A297" s="4" t="s">
        <v>1006</v>
      </c>
      <c r="B297" s="4" t="s">
        <v>1018</v>
      </c>
      <c r="C297" s="4" t="s">
        <v>946</v>
      </c>
    </row>
    <row r="298" spans="1:3">
      <c r="A298" s="4" t="s">
        <v>1008</v>
      </c>
      <c r="B298" s="4" t="s">
        <v>1007</v>
      </c>
      <c r="C298" s="4" t="s">
        <v>946</v>
      </c>
    </row>
    <row r="299" spans="1:3">
      <c r="A299" s="4" t="s">
        <v>1322</v>
      </c>
    </row>
    <row r="300" spans="1:3">
      <c r="A300" s="3" t="s">
        <v>1001</v>
      </c>
    </row>
    <row r="301" spans="1:3">
      <c r="A301" s="4" t="s">
        <v>913</v>
      </c>
      <c r="B301" s="4" t="s">
        <v>914</v>
      </c>
      <c r="C301" s="4" t="s">
        <v>946</v>
      </c>
    </row>
    <row r="302" spans="1:3">
      <c r="A302" s="4" t="s">
        <v>1002</v>
      </c>
      <c r="B302" s="4" t="s">
        <v>1046</v>
      </c>
      <c r="C302" s="4" t="s">
        <v>946</v>
      </c>
    </row>
    <row r="303" spans="1:3">
      <c r="A303" s="4" t="s">
        <v>915</v>
      </c>
      <c r="B303" s="6" t="n">
        <v>68000000</v>
      </c>
      <c r="C303" s="4" t="s">
        <v>946</v>
      </c>
    </row>
    <row r="304" spans="1:3">
      <c r="A304" s="4" t="s">
        <v>916</v>
      </c>
      <c r="B304" s="4" t="s">
        <v>1323</v>
      </c>
      <c r="C304" s="4" t="s">
        <v>946</v>
      </c>
    </row>
    <row r="305" spans="1:3">
      <c r="A305" s="4" t="s">
        <v>1006</v>
      </c>
      <c r="B305" s="4" t="s">
        <v>1018</v>
      </c>
      <c r="C305" s="4" t="s">
        <v>946</v>
      </c>
    </row>
    <row r="306" spans="1:3">
      <c r="A306" s="4" t="s">
        <v>1008</v>
      </c>
      <c r="B306" s="4" t="s">
        <v>1007</v>
      </c>
      <c r="C306" s="4" t="s">
        <v>946</v>
      </c>
    </row>
    <row r="307" spans="1:3">
      <c r="A307" s="4" t="s">
        <v>1324</v>
      </c>
    </row>
    <row r="308" spans="1:3">
      <c r="A308" s="3" t="s">
        <v>1001</v>
      </c>
    </row>
    <row r="309" spans="1:3">
      <c r="A309" s="4" t="s">
        <v>913</v>
      </c>
      <c r="B309" s="4" t="s">
        <v>914</v>
      </c>
      <c r="C309" s="4" t="s">
        <v>946</v>
      </c>
    </row>
    <row r="310" spans="1:3">
      <c r="A310" s="4" t="s">
        <v>1002</v>
      </c>
      <c r="B310" s="4" t="s">
        <v>1046</v>
      </c>
      <c r="C310" s="4" t="s">
        <v>946</v>
      </c>
    </row>
    <row r="311" spans="1:3">
      <c r="A311" s="4" t="s">
        <v>915</v>
      </c>
      <c r="B311" s="6" t="n">
        <v>36000000</v>
      </c>
      <c r="C311" s="4" t="s">
        <v>946</v>
      </c>
    </row>
    <row r="312" spans="1:3">
      <c r="A312" s="4" t="s">
        <v>916</v>
      </c>
      <c r="B312" s="4" t="s">
        <v>1325</v>
      </c>
      <c r="C312" s="4" t="s">
        <v>946</v>
      </c>
    </row>
    <row r="313" spans="1:3">
      <c r="A313" s="4" t="s">
        <v>1006</v>
      </c>
      <c r="B313" s="4" t="s">
        <v>1018</v>
      </c>
      <c r="C313" s="4" t="s">
        <v>946</v>
      </c>
    </row>
    <row r="314" spans="1:3">
      <c r="A314" s="4" t="s">
        <v>1008</v>
      </c>
      <c r="B314" s="4" t="s">
        <v>1007</v>
      </c>
      <c r="C314" s="4" t="s">
        <v>946</v>
      </c>
    </row>
    <row r="315" spans="1:3">
      <c r="A315" s="4" t="s">
        <v>1326</v>
      </c>
    </row>
    <row r="316" spans="1:3">
      <c r="A316" s="3" t="s">
        <v>1001</v>
      </c>
    </row>
    <row r="317" spans="1:3">
      <c r="A317" s="4" t="s">
        <v>913</v>
      </c>
      <c r="B317" s="4" t="s">
        <v>914</v>
      </c>
      <c r="C317" s="4" t="s">
        <v>946</v>
      </c>
    </row>
    <row r="318" spans="1:3">
      <c r="A318" s="4" t="s">
        <v>1002</v>
      </c>
      <c r="B318" s="4" t="s">
        <v>1046</v>
      </c>
      <c r="C318" s="4" t="s">
        <v>946</v>
      </c>
    </row>
    <row r="319" spans="1:3">
      <c r="A319" s="4" t="s">
        <v>915</v>
      </c>
      <c r="B319" s="6" t="n">
        <v>200000000</v>
      </c>
      <c r="C319" s="4" t="s">
        <v>946</v>
      </c>
    </row>
    <row r="320" spans="1:3">
      <c r="A320" s="4" t="s">
        <v>916</v>
      </c>
      <c r="B320" s="4" t="s">
        <v>1327</v>
      </c>
      <c r="C320" s="4" t="s">
        <v>946</v>
      </c>
    </row>
    <row r="321" spans="1:3">
      <c r="A321" s="4" t="s">
        <v>1006</v>
      </c>
      <c r="B321" s="4" t="s">
        <v>1018</v>
      </c>
      <c r="C321" s="4" t="s">
        <v>946</v>
      </c>
    </row>
    <row r="322" spans="1:3">
      <c r="A322" s="4" t="s">
        <v>1008</v>
      </c>
      <c r="B322" s="4" t="s">
        <v>1007</v>
      </c>
      <c r="C322" s="4" t="s">
        <v>946</v>
      </c>
    </row>
    <row r="323" spans="1:3">
      <c r="A323" s="4" t="s">
        <v>1328</v>
      </c>
    </row>
    <row r="324" spans="1:3">
      <c r="A324" s="3" t="s">
        <v>1001</v>
      </c>
    </row>
    <row r="325" spans="1:3">
      <c r="A325" s="4" t="s">
        <v>913</v>
      </c>
      <c r="B325" s="4" t="s">
        <v>914</v>
      </c>
      <c r="C325" s="4" t="s">
        <v>946</v>
      </c>
    </row>
    <row r="326" spans="1:3">
      <c r="A326" s="4" t="s">
        <v>1002</v>
      </c>
      <c r="B326" s="4" t="s">
        <v>1046</v>
      </c>
      <c r="C326" s="4" t="s">
        <v>946</v>
      </c>
    </row>
    <row r="327" spans="1:3">
      <c r="A327" s="4" t="s">
        <v>915</v>
      </c>
      <c r="B327" s="6" t="n">
        <v>80000000</v>
      </c>
      <c r="C327" s="4" t="s">
        <v>946</v>
      </c>
    </row>
    <row r="328" spans="1:3">
      <c r="A328" s="4" t="s">
        <v>916</v>
      </c>
      <c r="B328" s="4" t="s">
        <v>1329</v>
      </c>
      <c r="C328" s="4" t="s">
        <v>946</v>
      </c>
    </row>
    <row r="329" spans="1:3">
      <c r="A329" s="4" t="s">
        <v>1006</v>
      </c>
      <c r="B329" s="4" t="s">
        <v>1018</v>
      </c>
      <c r="C329" s="4" t="s">
        <v>946</v>
      </c>
    </row>
    <row r="330" spans="1:3">
      <c r="A330" s="4" t="s">
        <v>1008</v>
      </c>
      <c r="B330" s="4" t="s">
        <v>1007</v>
      </c>
      <c r="C330" s="4" t="s">
        <v>946</v>
      </c>
    </row>
    <row r="331" spans="1:3">
      <c r="A331" s="4" t="s">
        <v>1330</v>
      </c>
    </row>
    <row r="332" spans="1:3">
      <c r="A332" s="3" t="s">
        <v>1001</v>
      </c>
    </row>
    <row r="333" spans="1:3">
      <c r="A333" s="4" t="s">
        <v>913</v>
      </c>
      <c r="B333" s="4" t="s">
        <v>914</v>
      </c>
      <c r="C333" s="4" t="s">
        <v>946</v>
      </c>
    </row>
    <row r="334" spans="1:3">
      <c r="A334" s="4" t="s">
        <v>1002</v>
      </c>
      <c r="B334" s="4" t="s">
        <v>1046</v>
      </c>
      <c r="C334" s="4" t="s">
        <v>946</v>
      </c>
    </row>
    <row r="335" spans="1:3">
      <c r="A335" s="4" t="s">
        <v>915</v>
      </c>
      <c r="B335" s="6" t="n">
        <v>177210000</v>
      </c>
      <c r="C335" s="4" t="s">
        <v>946</v>
      </c>
    </row>
    <row r="336" spans="1:3">
      <c r="A336" s="4" t="s">
        <v>916</v>
      </c>
      <c r="B336" s="4" t="s">
        <v>1331</v>
      </c>
      <c r="C336" s="4" t="s">
        <v>946</v>
      </c>
    </row>
    <row r="337" spans="1:3">
      <c r="A337" s="4" t="s">
        <v>1006</v>
      </c>
      <c r="B337" s="4" t="s">
        <v>1018</v>
      </c>
      <c r="C337" s="4" t="s">
        <v>946</v>
      </c>
    </row>
    <row r="338" spans="1:3">
      <c r="A338" s="4" t="s">
        <v>1008</v>
      </c>
      <c r="B338" s="4" t="s">
        <v>1007</v>
      </c>
      <c r="C338" s="4" t="s">
        <v>946</v>
      </c>
    </row>
    <row r="339" spans="1:3">
      <c r="A339" s="4" t="s">
        <v>1332</v>
      </c>
    </row>
    <row r="340" spans="1:3">
      <c r="A340" s="3" t="s">
        <v>1001</v>
      </c>
    </row>
    <row r="341" spans="1:3">
      <c r="A341" s="4" t="s">
        <v>913</v>
      </c>
      <c r="B341" s="4" t="s">
        <v>914</v>
      </c>
      <c r="C341" s="4" t="s">
        <v>946</v>
      </c>
    </row>
    <row r="342" spans="1:3">
      <c r="A342" s="4" t="s">
        <v>1002</v>
      </c>
      <c r="B342" s="4" t="s">
        <v>1046</v>
      </c>
      <c r="C342" s="4" t="s">
        <v>946</v>
      </c>
    </row>
    <row r="343" spans="1:3">
      <c r="A343" s="4" t="s">
        <v>915</v>
      </c>
      <c r="B343" s="6" t="n">
        <v>235298200</v>
      </c>
      <c r="C343" s="4" t="s">
        <v>946</v>
      </c>
    </row>
    <row r="344" spans="1:3">
      <c r="A344" s="4" t="s">
        <v>916</v>
      </c>
      <c r="B344" s="4" t="s">
        <v>1333</v>
      </c>
      <c r="C344" s="4" t="s">
        <v>946</v>
      </c>
    </row>
    <row r="345" spans="1:3">
      <c r="A345" s="4" t="s">
        <v>1006</v>
      </c>
      <c r="B345" s="4" t="s">
        <v>1018</v>
      </c>
      <c r="C345" s="4" t="s">
        <v>946</v>
      </c>
    </row>
    <row r="346" spans="1:3">
      <c r="A346" s="4" t="s">
        <v>1008</v>
      </c>
      <c r="B346" s="4" t="s">
        <v>1007</v>
      </c>
      <c r="C346" s="4" t="s">
        <v>946</v>
      </c>
    </row>
    <row r="347" spans="1:3">
      <c r="A347" s="4" t="s">
        <v>1334</v>
      </c>
    </row>
    <row r="348" spans="1:3">
      <c r="A348" s="3" t="s">
        <v>1001</v>
      </c>
    </row>
    <row r="349" spans="1:3">
      <c r="A349" s="4" t="s">
        <v>913</v>
      </c>
      <c r="B349" s="4" t="s">
        <v>914</v>
      </c>
      <c r="C349" s="4" t="s">
        <v>946</v>
      </c>
    </row>
    <row r="350" spans="1:3">
      <c r="A350" s="4" t="s">
        <v>1002</v>
      </c>
      <c r="B350" s="4" t="s">
        <v>1046</v>
      </c>
      <c r="C350" s="4" t="s">
        <v>946</v>
      </c>
    </row>
    <row r="351" spans="1:3">
      <c r="A351" s="4" t="s">
        <v>915</v>
      </c>
      <c r="B351" s="6" t="n">
        <v>540000000</v>
      </c>
      <c r="C351" s="4" t="s">
        <v>946</v>
      </c>
    </row>
    <row r="352" spans="1:3">
      <c r="A352" s="4" t="s">
        <v>916</v>
      </c>
      <c r="B352" s="4" t="s">
        <v>1335</v>
      </c>
      <c r="C352" s="4" t="s">
        <v>946</v>
      </c>
    </row>
    <row r="353" spans="1:3">
      <c r="A353" s="4" t="s">
        <v>1006</v>
      </c>
      <c r="B353" s="4" t="s">
        <v>1018</v>
      </c>
      <c r="C353" s="4" t="s">
        <v>946</v>
      </c>
    </row>
    <row r="354" spans="1:3">
      <c r="A354" s="4" t="s">
        <v>1008</v>
      </c>
      <c r="B354" s="4" t="s">
        <v>1007</v>
      </c>
      <c r="C354" s="4" t="s">
        <v>946</v>
      </c>
    </row>
    <row r="355" spans="1:3">
      <c r="A355" s="4" t="s">
        <v>1336</v>
      </c>
    </row>
    <row r="356" spans="1:3">
      <c r="A356" s="3" t="s">
        <v>1001</v>
      </c>
    </row>
    <row r="357" spans="1:3">
      <c r="A357" s="4" t="s">
        <v>913</v>
      </c>
      <c r="B357" s="4" t="s">
        <v>914</v>
      </c>
      <c r="C357" s="4" t="s">
        <v>946</v>
      </c>
    </row>
    <row r="358" spans="1:3">
      <c r="A358" s="4" t="s">
        <v>1002</v>
      </c>
      <c r="B358" s="4" t="s">
        <v>1046</v>
      </c>
      <c r="C358" s="4" t="s">
        <v>946</v>
      </c>
    </row>
    <row r="359" spans="1:3">
      <c r="A359" s="4" t="s">
        <v>915</v>
      </c>
      <c r="B359" s="6" t="n">
        <v>24960000</v>
      </c>
      <c r="C359" s="4" t="s">
        <v>946</v>
      </c>
    </row>
    <row r="360" spans="1:3">
      <c r="A360" s="4" t="s">
        <v>916</v>
      </c>
      <c r="B360" s="4" t="s">
        <v>1337</v>
      </c>
      <c r="C360" s="4" t="s">
        <v>946</v>
      </c>
    </row>
    <row r="361" spans="1:3">
      <c r="A361" s="4" t="s">
        <v>1006</v>
      </c>
      <c r="B361" s="4" t="s">
        <v>1018</v>
      </c>
      <c r="C361" s="4" t="s">
        <v>946</v>
      </c>
    </row>
    <row r="362" spans="1:3">
      <c r="A362" s="4" t="s">
        <v>1008</v>
      </c>
      <c r="B362" s="4" t="s">
        <v>1007</v>
      </c>
      <c r="C362" s="4" t="s">
        <v>946</v>
      </c>
    </row>
    <row r="363" spans="1:3">
      <c r="A363" s="4" t="s">
        <v>1338</v>
      </c>
    </row>
    <row r="364" spans="1:3">
      <c r="A364" s="3" t="s">
        <v>1001</v>
      </c>
    </row>
    <row r="365" spans="1:3">
      <c r="A365" s="4" t="s">
        <v>913</v>
      </c>
      <c r="B365" s="4" t="s">
        <v>914</v>
      </c>
      <c r="C365" s="4" t="s">
        <v>946</v>
      </c>
    </row>
    <row r="366" spans="1:3">
      <c r="A366" s="4" t="s">
        <v>1002</v>
      </c>
      <c r="B366" s="4" t="s">
        <v>1046</v>
      </c>
      <c r="C366" s="4" t="s">
        <v>946</v>
      </c>
    </row>
    <row r="367" spans="1:3">
      <c r="A367" s="4" t="s">
        <v>915</v>
      </c>
      <c r="B367" s="6" t="n">
        <v>1098567344</v>
      </c>
      <c r="C367" s="4" t="s">
        <v>946</v>
      </c>
    </row>
    <row r="368" spans="1:3">
      <c r="A368" s="4" t="s">
        <v>916</v>
      </c>
      <c r="B368" s="4" t="s">
        <v>1339</v>
      </c>
      <c r="C368" s="4" t="s">
        <v>946</v>
      </c>
    </row>
    <row r="369" spans="1:3">
      <c r="A369" s="4" t="s">
        <v>1006</v>
      </c>
      <c r="B369" s="4" t="s">
        <v>1018</v>
      </c>
      <c r="C369" s="4" t="s">
        <v>946</v>
      </c>
    </row>
    <row r="370" spans="1:3">
      <c r="A370" s="4" t="s">
        <v>1008</v>
      </c>
      <c r="B370" s="4" t="s">
        <v>1007</v>
      </c>
      <c r="C370" s="4" t="s">
        <v>946</v>
      </c>
    </row>
    <row r="371" spans="1:3">
      <c r="A371" s="4" t="s">
        <v>1340</v>
      </c>
    </row>
    <row r="372" spans="1:3">
      <c r="A372" s="3" t="s">
        <v>1001</v>
      </c>
    </row>
    <row r="373" spans="1:3">
      <c r="A373" s="4" t="s">
        <v>913</v>
      </c>
      <c r="B373" s="4" t="s">
        <v>914</v>
      </c>
      <c r="C373" s="4" t="s">
        <v>946</v>
      </c>
    </row>
    <row r="374" spans="1:3">
      <c r="A374" s="4" t="s">
        <v>1002</v>
      </c>
      <c r="B374" s="4" t="s">
        <v>1046</v>
      </c>
      <c r="C374" s="4" t="s">
        <v>946</v>
      </c>
    </row>
    <row r="375" spans="1:3">
      <c r="A375" s="4" t="s">
        <v>915</v>
      </c>
      <c r="B375" s="6" t="n">
        <v>547479100</v>
      </c>
      <c r="C375" s="4" t="s">
        <v>946</v>
      </c>
    </row>
    <row r="376" spans="1:3">
      <c r="A376" s="4" t="s">
        <v>916</v>
      </c>
      <c r="B376" s="4" t="s">
        <v>1341</v>
      </c>
      <c r="C376" s="4" t="s">
        <v>946</v>
      </c>
    </row>
    <row r="377" spans="1:3">
      <c r="A377" s="4" t="s">
        <v>1006</v>
      </c>
      <c r="B377" s="4" t="s">
        <v>1018</v>
      </c>
      <c r="C377" s="4" t="s">
        <v>946</v>
      </c>
    </row>
    <row r="378" spans="1:3">
      <c r="A378" s="4" t="s">
        <v>1008</v>
      </c>
      <c r="B378" s="4" t="s">
        <v>1007</v>
      </c>
      <c r="C378" s="4" t="s">
        <v>946</v>
      </c>
    </row>
    <row r="379" spans="1:3">
      <c r="A379" s="4" t="s">
        <v>1342</v>
      </c>
    </row>
    <row r="380" spans="1:3">
      <c r="A380" s="3" t="s">
        <v>1001</v>
      </c>
    </row>
    <row r="381" spans="1:3">
      <c r="A381" s="4" t="s">
        <v>913</v>
      </c>
      <c r="B381" s="4" t="s">
        <v>914</v>
      </c>
      <c r="C381" s="4" t="s">
        <v>946</v>
      </c>
    </row>
    <row r="382" spans="1:3">
      <c r="A382" s="4" t="s">
        <v>1002</v>
      </c>
      <c r="B382" s="4" t="s">
        <v>1046</v>
      </c>
      <c r="C382" s="4" t="s">
        <v>946</v>
      </c>
    </row>
    <row r="383" spans="1:3">
      <c r="A383" s="4" t="s">
        <v>915</v>
      </c>
      <c r="B383" s="6" t="n">
        <v>1391878400</v>
      </c>
      <c r="C383" s="4" t="s">
        <v>946</v>
      </c>
    </row>
    <row r="384" spans="1:3">
      <c r="A384" s="4" t="s">
        <v>916</v>
      </c>
      <c r="B384" s="4" t="s">
        <v>1343</v>
      </c>
      <c r="C384" s="4" t="s">
        <v>946</v>
      </c>
    </row>
    <row r="385" spans="1:3">
      <c r="A385" s="4" t="s">
        <v>1006</v>
      </c>
      <c r="B385" s="4" t="s">
        <v>1344</v>
      </c>
      <c r="C385" s="4" t="s">
        <v>946</v>
      </c>
    </row>
    <row r="386" spans="1:3">
      <c r="A386" s="4" t="s">
        <v>1008</v>
      </c>
      <c r="B386" s="4" t="s">
        <v>1028</v>
      </c>
      <c r="C386" s="4" t="s">
        <v>946</v>
      </c>
    </row>
    <row r="387" spans="1:3">
      <c r="A387" s="4" t="s">
        <v>1345</v>
      </c>
    </row>
    <row r="388" spans="1:3">
      <c r="A388" s="3" t="s">
        <v>1001</v>
      </c>
    </row>
    <row r="389" spans="1:3">
      <c r="A389" s="4" t="s">
        <v>913</v>
      </c>
      <c r="B389" s="4" t="s">
        <v>914</v>
      </c>
      <c r="C389" s="4" t="s">
        <v>946</v>
      </c>
    </row>
    <row r="390" spans="1:3">
      <c r="A390" s="4" t="s">
        <v>1002</v>
      </c>
      <c r="B390" s="4" t="s">
        <v>1046</v>
      </c>
      <c r="C390" s="4" t="s">
        <v>946</v>
      </c>
    </row>
    <row r="391" spans="1:3">
      <c r="A391" s="4" t="s">
        <v>915</v>
      </c>
      <c r="B391" s="6" t="n">
        <v>20000000</v>
      </c>
      <c r="C391" s="4" t="s">
        <v>946</v>
      </c>
    </row>
    <row r="392" spans="1:3">
      <c r="A392" s="4" t="s">
        <v>916</v>
      </c>
      <c r="B392" s="4" t="s">
        <v>1321</v>
      </c>
      <c r="C392" s="4" t="s">
        <v>946</v>
      </c>
    </row>
    <row r="393" spans="1:3">
      <c r="A393" s="4" t="s">
        <v>1006</v>
      </c>
      <c r="B393" s="4" t="s">
        <v>1346</v>
      </c>
      <c r="C393" s="4" t="s">
        <v>946</v>
      </c>
    </row>
    <row r="394" spans="1:3">
      <c r="A394" s="4" t="s">
        <v>1008</v>
      </c>
      <c r="B394" s="4" t="s">
        <v>1033</v>
      </c>
      <c r="C394" s="4" t="s">
        <v>946</v>
      </c>
    </row>
    <row r="395" spans="1:3">
      <c r="A395" s="4" t="s">
        <v>1347</v>
      </c>
    </row>
    <row r="396" spans="1:3">
      <c r="A396" s="3" t="s">
        <v>1001</v>
      </c>
    </row>
    <row r="397" spans="1:3">
      <c r="A397" s="4" t="s">
        <v>913</v>
      </c>
      <c r="B397" s="4" t="s">
        <v>914</v>
      </c>
      <c r="C397" s="4" t="s">
        <v>946</v>
      </c>
    </row>
    <row r="398" spans="1:3">
      <c r="A398" s="4" t="s">
        <v>1002</v>
      </c>
      <c r="B398" s="4" t="s">
        <v>1046</v>
      </c>
      <c r="C398" s="4" t="s">
        <v>946</v>
      </c>
    </row>
    <row r="399" spans="1:3">
      <c r="A399" s="4" t="s">
        <v>915</v>
      </c>
      <c r="B399" s="6" t="n">
        <v>87906822</v>
      </c>
      <c r="C399" s="4" t="s">
        <v>946</v>
      </c>
    </row>
    <row r="400" spans="1:3">
      <c r="A400" s="4" t="s">
        <v>916</v>
      </c>
      <c r="B400" s="4" t="s">
        <v>1348</v>
      </c>
      <c r="C400" s="4" t="s">
        <v>946</v>
      </c>
    </row>
    <row r="401" spans="1:3">
      <c r="A401" s="4" t="s">
        <v>1006</v>
      </c>
      <c r="B401" s="4" t="s">
        <v>1349</v>
      </c>
      <c r="C401" s="4" t="s">
        <v>946</v>
      </c>
    </row>
    <row r="402" spans="1:3">
      <c r="A402" s="4" t="s">
        <v>1008</v>
      </c>
      <c r="B402" s="4" t="s">
        <v>1011</v>
      </c>
      <c r="C402" s="4" t="s">
        <v>946</v>
      </c>
    </row>
    <row r="403" spans="1:3">
      <c r="A403" s="4" t="s">
        <v>1350</v>
      </c>
    </row>
    <row r="404" spans="1:3">
      <c r="A404" s="3" t="s">
        <v>1001</v>
      </c>
    </row>
    <row r="405" spans="1:3">
      <c r="A405" s="4" t="s">
        <v>913</v>
      </c>
      <c r="B405" s="4" t="s">
        <v>914</v>
      </c>
      <c r="C405" s="4" t="s">
        <v>946</v>
      </c>
    </row>
    <row r="406" spans="1:3">
      <c r="A406" s="4" t="s">
        <v>1002</v>
      </c>
      <c r="B406" s="4" t="s">
        <v>1046</v>
      </c>
      <c r="C406" s="4" t="s">
        <v>946</v>
      </c>
    </row>
    <row r="407" spans="1:3">
      <c r="A407" s="4" t="s">
        <v>915</v>
      </c>
      <c r="B407" s="6" t="n">
        <v>50000000</v>
      </c>
      <c r="C407" s="4" t="s">
        <v>946</v>
      </c>
    </row>
    <row r="408" spans="1:3">
      <c r="A408" s="4" t="s">
        <v>916</v>
      </c>
      <c r="B408" s="4" t="s">
        <v>1351</v>
      </c>
      <c r="C408" s="4" t="s">
        <v>946</v>
      </c>
    </row>
    <row r="409" spans="1:3">
      <c r="A409" s="4" t="s">
        <v>1006</v>
      </c>
      <c r="B409" s="4" t="s">
        <v>1352</v>
      </c>
      <c r="C409" s="4" t="s">
        <v>946</v>
      </c>
    </row>
    <row r="410" spans="1:3">
      <c r="A410" s="4" t="s">
        <v>1008</v>
      </c>
      <c r="B410" s="4" t="s">
        <v>1007</v>
      </c>
      <c r="C410" s="4" t="s">
        <v>946</v>
      </c>
    </row>
    <row r="411" spans="1:3">
      <c r="A411" s="4" t="s">
        <v>1353</v>
      </c>
    </row>
    <row r="412" spans="1:3">
      <c r="A412" s="3" t="s">
        <v>1001</v>
      </c>
    </row>
    <row r="413" spans="1:3">
      <c r="A413" s="4" t="s">
        <v>913</v>
      </c>
      <c r="B413" s="4" t="s">
        <v>914</v>
      </c>
      <c r="C413" s="4" t="s">
        <v>946</v>
      </c>
    </row>
    <row r="414" spans="1:3">
      <c r="A414" s="4" t="s">
        <v>1002</v>
      </c>
      <c r="B414" s="4" t="s">
        <v>1046</v>
      </c>
      <c r="C414" s="4" t="s">
        <v>946</v>
      </c>
    </row>
    <row r="415" spans="1:3">
      <c r="A415" s="4" t="s">
        <v>915</v>
      </c>
      <c r="B415" s="6" t="n">
        <v>100000000</v>
      </c>
      <c r="C415" s="4" t="s">
        <v>946</v>
      </c>
    </row>
    <row r="416" spans="1:3">
      <c r="A416" s="4" t="s">
        <v>916</v>
      </c>
      <c r="B416" s="4" t="s">
        <v>1354</v>
      </c>
      <c r="C416" s="4" t="s">
        <v>946</v>
      </c>
    </row>
    <row r="417" spans="1:3">
      <c r="A417" s="4" t="s">
        <v>1006</v>
      </c>
      <c r="B417" s="4" t="s">
        <v>1352</v>
      </c>
      <c r="C417" s="4" t="s">
        <v>946</v>
      </c>
    </row>
    <row r="418" spans="1:3">
      <c r="A418" s="4" t="s">
        <v>1008</v>
      </c>
      <c r="B418" s="4" t="s">
        <v>1007</v>
      </c>
      <c r="C418" s="4" t="s">
        <v>946</v>
      </c>
    </row>
    <row r="419" spans="1:3">
      <c r="A419" s="4" t="s">
        <v>1355</v>
      </c>
    </row>
    <row r="420" spans="1:3">
      <c r="A420" s="3" t="s">
        <v>1001</v>
      </c>
    </row>
    <row r="421" spans="1:3">
      <c r="A421" s="4" t="s">
        <v>913</v>
      </c>
      <c r="B421" s="4" t="s">
        <v>914</v>
      </c>
      <c r="C421" s="4" t="s">
        <v>946</v>
      </c>
    </row>
    <row r="422" spans="1:3">
      <c r="A422" s="4" t="s">
        <v>1002</v>
      </c>
      <c r="B422" s="4" t="s">
        <v>1046</v>
      </c>
      <c r="C422" s="4" t="s">
        <v>946</v>
      </c>
    </row>
    <row r="423" spans="1:3">
      <c r="A423" s="4" t="s">
        <v>915</v>
      </c>
      <c r="B423" s="6" t="n">
        <v>1245587900</v>
      </c>
      <c r="C423" s="4" t="s">
        <v>946</v>
      </c>
    </row>
    <row r="424" spans="1:3">
      <c r="A424" s="4" t="s">
        <v>916</v>
      </c>
      <c r="B424" s="4" t="s">
        <v>1356</v>
      </c>
      <c r="C424" s="4" t="s">
        <v>946</v>
      </c>
    </row>
    <row r="425" spans="1:3">
      <c r="A425" s="4" t="s">
        <v>1006</v>
      </c>
      <c r="B425" s="4" t="s">
        <v>1357</v>
      </c>
      <c r="C425" s="4" t="s">
        <v>946</v>
      </c>
    </row>
    <row r="426" spans="1:3">
      <c r="A426" s="4" t="s">
        <v>1008</v>
      </c>
      <c r="B426" s="4" t="s">
        <v>1007</v>
      </c>
      <c r="C426" s="4" t="s">
        <v>946</v>
      </c>
    </row>
    <row r="427" spans="1:3">
      <c r="A427" s="4" t="s">
        <v>1358</v>
      </c>
    </row>
    <row r="428" spans="1:3">
      <c r="A428" s="3" t="s">
        <v>1001</v>
      </c>
    </row>
    <row r="429" spans="1:3">
      <c r="A429" s="4" t="s">
        <v>913</v>
      </c>
      <c r="B429" s="4" t="s">
        <v>914</v>
      </c>
      <c r="C429" s="4" t="s">
        <v>946</v>
      </c>
    </row>
    <row r="430" spans="1:3">
      <c r="A430" s="4" t="s">
        <v>1002</v>
      </c>
      <c r="B430" s="4" t="s">
        <v>1046</v>
      </c>
      <c r="C430" s="4" t="s">
        <v>946</v>
      </c>
    </row>
    <row r="431" spans="1:3">
      <c r="A431" s="4" t="s">
        <v>915</v>
      </c>
      <c r="B431" s="6" t="n">
        <v>1800000000</v>
      </c>
      <c r="C431" s="4" t="s">
        <v>946</v>
      </c>
    </row>
    <row r="432" spans="1:3">
      <c r="A432" s="4" t="s">
        <v>916</v>
      </c>
      <c r="B432" s="4" t="s">
        <v>1359</v>
      </c>
      <c r="C432" s="4" t="s">
        <v>946</v>
      </c>
    </row>
    <row r="433" spans="1:3">
      <c r="A433" s="4" t="s">
        <v>1006</v>
      </c>
      <c r="B433" s="4" t="s">
        <v>1290</v>
      </c>
      <c r="C433" s="4" t="s">
        <v>946</v>
      </c>
    </row>
    <row r="434" spans="1:3">
      <c r="A434" s="4" t="s">
        <v>1008</v>
      </c>
      <c r="B434" s="4" t="s">
        <v>1018</v>
      </c>
      <c r="C434" s="4" t="s">
        <v>946</v>
      </c>
    </row>
    <row r="435" spans="1:3">
      <c r="A435" s="4" t="s">
        <v>1360</v>
      </c>
    </row>
    <row r="436" spans="1:3">
      <c r="A436" s="3" t="s">
        <v>1001</v>
      </c>
    </row>
    <row r="437" spans="1:3">
      <c r="A437" s="4" t="s">
        <v>913</v>
      </c>
      <c r="B437" s="4" t="s">
        <v>914</v>
      </c>
      <c r="C437" s="4" t="s">
        <v>946</v>
      </c>
    </row>
    <row r="438" spans="1:3">
      <c r="A438" s="4" t="s">
        <v>1002</v>
      </c>
      <c r="B438" s="4" t="s">
        <v>1046</v>
      </c>
      <c r="C438" s="4" t="s">
        <v>946</v>
      </c>
    </row>
    <row r="439" spans="1:3">
      <c r="A439" s="4" t="s">
        <v>915</v>
      </c>
      <c r="B439" s="6" t="n">
        <v>1294680000</v>
      </c>
      <c r="C439" s="4" t="s">
        <v>946</v>
      </c>
    </row>
    <row r="440" spans="1:3">
      <c r="A440" s="4" t="s">
        <v>916</v>
      </c>
      <c r="B440" s="4" t="s">
        <v>1361</v>
      </c>
      <c r="C440" s="4" t="s">
        <v>946</v>
      </c>
    </row>
    <row r="441" spans="1:3">
      <c r="A441" s="4" t="s">
        <v>1006</v>
      </c>
      <c r="B441" s="4" t="s">
        <v>925</v>
      </c>
      <c r="C441" s="4" t="s">
        <v>946</v>
      </c>
    </row>
    <row r="442" spans="1:3">
      <c r="A442" s="4" t="s">
        <v>1008</v>
      </c>
      <c r="B442" s="4" t="s">
        <v>1007</v>
      </c>
      <c r="C442" s="4" t="s">
        <v>946</v>
      </c>
    </row>
    <row r="443" spans="1:3">
      <c r="A443" s="4" t="s">
        <v>1362</v>
      </c>
    </row>
    <row r="444" spans="1:3">
      <c r="A444" s="3" t="s">
        <v>1001</v>
      </c>
    </row>
    <row r="445" spans="1:3">
      <c r="A445" s="4" t="s">
        <v>913</v>
      </c>
      <c r="B445" s="4" t="s">
        <v>914</v>
      </c>
      <c r="C445" s="4" t="s">
        <v>946</v>
      </c>
    </row>
    <row r="446" spans="1:3">
      <c r="A446" s="4" t="s">
        <v>1002</v>
      </c>
      <c r="B446" s="4" t="s">
        <v>1046</v>
      </c>
      <c r="C446" s="4" t="s">
        <v>946</v>
      </c>
    </row>
    <row r="447" spans="1:3">
      <c r="A447" s="4" t="s">
        <v>915</v>
      </c>
      <c r="B447" s="6" t="n">
        <v>646680000</v>
      </c>
    </row>
    <row r="448" spans="1:3">
      <c r="A448" s="4" t="s">
        <v>916</v>
      </c>
      <c r="B448" s="4" t="s">
        <v>1363</v>
      </c>
      <c r="C448" s="4" t="s">
        <v>946</v>
      </c>
    </row>
    <row r="449" spans="1:3">
      <c r="A449" s="4" t="s">
        <v>1006</v>
      </c>
      <c r="B449" s="4" t="s">
        <v>925</v>
      </c>
      <c r="C449" s="4" t="s">
        <v>946</v>
      </c>
    </row>
    <row r="450" spans="1:3">
      <c r="A450" s="4" t="s">
        <v>1008</v>
      </c>
      <c r="B450" s="4" t="s">
        <v>1007</v>
      </c>
      <c r="C450" s="4" t="s">
        <v>946</v>
      </c>
    </row>
    <row r="451" spans="1:3">
      <c r="A451" s="4" t="s">
        <v>1364</v>
      </c>
    </row>
    <row r="452" spans="1:3">
      <c r="A452" s="3" t="s">
        <v>1001</v>
      </c>
    </row>
    <row r="453" spans="1:3">
      <c r="A453" s="4" t="s">
        <v>913</v>
      </c>
      <c r="B453" s="4" t="s">
        <v>914</v>
      </c>
      <c r="C453" s="4" t="s">
        <v>946</v>
      </c>
    </row>
    <row r="454" spans="1:3">
      <c r="A454" s="4" t="s">
        <v>1002</v>
      </c>
      <c r="B454" s="4" t="s">
        <v>1046</v>
      </c>
      <c r="C454" s="4" t="s">
        <v>946</v>
      </c>
    </row>
    <row r="455" spans="1:3">
      <c r="A455" s="4" t="s">
        <v>915</v>
      </c>
      <c r="B455" s="6" t="n">
        <v>300932990</v>
      </c>
      <c r="C455" s="4" t="s">
        <v>946</v>
      </c>
    </row>
    <row r="456" spans="1:3">
      <c r="A456" s="4" t="s">
        <v>916</v>
      </c>
      <c r="B456" s="4" t="s">
        <v>1365</v>
      </c>
      <c r="C456" s="4" t="s">
        <v>946</v>
      </c>
    </row>
    <row r="457" spans="1:3">
      <c r="A457" s="4" t="s">
        <v>1006</v>
      </c>
      <c r="B457" s="4" t="s">
        <v>925</v>
      </c>
      <c r="C457" s="4" t="s">
        <v>946</v>
      </c>
    </row>
    <row r="458" spans="1:3">
      <c r="A458" s="4" t="s">
        <v>1008</v>
      </c>
      <c r="B458" s="4" t="s">
        <v>1007</v>
      </c>
      <c r="C458" s="4" t="s">
        <v>946</v>
      </c>
    </row>
    <row r="459" spans="1:3">
      <c r="A459" s="4" t="s">
        <v>1366</v>
      </c>
    </row>
    <row r="460" spans="1:3">
      <c r="A460" s="3" t="s">
        <v>1001</v>
      </c>
    </row>
    <row r="461" spans="1:3">
      <c r="A461" s="4" t="s">
        <v>913</v>
      </c>
      <c r="B461" s="4" t="s">
        <v>914</v>
      </c>
      <c r="C461" s="4" t="s">
        <v>946</v>
      </c>
    </row>
    <row r="462" spans="1:3">
      <c r="A462" s="4" t="s">
        <v>1002</v>
      </c>
      <c r="B462" s="4" t="s">
        <v>1046</v>
      </c>
      <c r="C462" s="4" t="s">
        <v>946</v>
      </c>
    </row>
    <row r="463" spans="1:3">
      <c r="A463" s="4" t="s">
        <v>915</v>
      </c>
      <c r="B463" s="6" t="n">
        <v>118699760</v>
      </c>
      <c r="C463" s="4" t="s">
        <v>946</v>
      </c>
    </row>
    <row r="464" spans="1:3">
      <c r="A464" s="4" t="s">
        <v>916</v>
      </c>
      <c r="B464" s="4" t="s">
        <v>1367</v>
      </c>
      <c r="C464" s="4" t="s">
        <v>946</v>
      </c>
    </row>
    <row r="465" spans="1:3">
      <c r="A465" s="4" t="s">
        <v>1006</v>
      </c>
      <c r="B465" s="4" t="s">
        <v>925</v>
      </c>
      <c r="C465" s="4" t="s">
        <v>946</v>
      </c>
    </row>
    <row r="466" spans="1:3">
      <c r="A466" s="4" t="s">
        <v>1008</v>
      </c>
      <c r="B466" s="4" t="s">
        <v>1007</v>
      </c>
      <c r="C466" s="4" t="s">
        <v>946</v>
      </c>
    </row>
    <row r="467" spans="1:3">
      <c r="A467" s="4" t="s">
        <v>1368</v>
      </c>
    </row>
    <row r="468" spans="1:3">
      <c r="A468" s="3" t="s">
        <v>1001</v>
      </c>
    </row>
    <row r="469" spans="1:3">
      <c r="A469" s="4" t="s">
        <v>913</v>
      </c>
      <c r="B469" s="4" t="s">
        <v>947</v>
      </c>
      <c r="C469" s="4" t="s">
        <v>946</v>
      </c>
    </row>
    <row r="470" spans="1:3">
      <c r="A470" s="4" t="s">
        <v>1002</v>
      </c>
      <c r="B470" s="4" t="s">
        <v>1046</v>
      </c>
      <c r="C470" s="4" t="s">
        <v>946</v>
      </c>
    </row>
    <row r="471" spans="1:3">
      <c r="A471" s="4" t="s">
        <v>1105</v>
      </c>
      <c r="B471" s="5" t="n">
        <v>10000</v>
      </c>
      <c r="C471" s="4" t="s">
        <v>946</v>
      </c>
    </row>
    <row r="472" spans="1:3">
      <c r="A472" s="4" t="s">
        <v>916</v>
      </c>
      <c r="B472" s="4" t="s">
        <v>1369</v>
      </c>
      <c r="C472" s="4" t="s">
        <v>946</v>
      </c>
    </row>
    <row r="473" spans="1:3">
      <c r="A473" s="4" t="s">
        <v>1006</v>
      </c>
      <c r="B473" s="4" t="s">
        <v>1018</v>
      </c>
      <c r="C473" s="4" t="s">
        <v>946</v>
      </c>
    </row>
    <row r="474" spans="1:3">
      <c r="A474" s="4" t="s">
        <v>1008</v>
      </c>
      <c r="B474" s="4" t="s">
        <v>1007</v>
      </c>
      <c r="C474" s="4" t="s">
        <v>946</v>
      </c>
    </row>
    <row r="475" spans="1:3">
      <c r="A475" s="4" t="s">
        <v>1370</v>
      </c>
    </row>
    <row r="476" spans="1:3">
      <c r="A476" s="3" t="s">
        <v>1001</v>
      </c>
    </row>
    <row r="477" spans="1:3">
      <c r="A477" s="4" t="s">
        <v>913</v>
      </c>
      <c r="B477" s="4" t="s">
        <v>914</v>
      </c>
      <c r="C477" s="4" t="s">
        <v>946</v>
      </c>
    </row>
    <row r="478" spans="1:3">
      <c r="A478" s="4" t="s">
        <v>1002</v>
      </c>
      <c r="B478" s="4" t="s">
        <v>1046</v>
      </c>
      <c r="C478" s="4" t="s">
        <v>946</v>
      </c>
    </row>
    <row r="479" spans="1:3">
      <c r="A479" s="4" t="s">
        <v>915</v>
      </c>
      <c r="B479" s="6" t="n">
        <v>35000000</v>
      </c>
      <c r="C479" s="4" t="s">
        <v>946</v>
      </c>
    </row>
    <row r="480" spans="1:3">
      <c r="A480" s="4" t="s">
        <v>916</v>
      </c>
      <c r="B480" s="4" t="s">
        <v>1371</v>
      </c>
      <c r="C480" s="4" t="s">
        <v>946</v>
      </c>
    </row>
    <row r="481" spans="1:3">
      <c r="A481" s="4" t="s">
        <v>1006</v>
      </c>
      <c r="B481" s="4" t="s">
        <v>1018</v>
      </c>
      <c r="C481" s="4" t="s">
        <v>946</v>
      </c>
    </row>
    <row r="482" spans="1:3">
      <c r="A482" s="4" t="s">
        <v>1008</v>
      </c>
      <c r="B482" s="4" t="s">
        <v>1007</v>
      </c>
      <c r="C482" s="4" t="s">
        <v>946</v>
      </c>
    </row>
    <row r="483" spans="1:3">
      <c r="A483" s="4" t="s">
        <v>1372</v>
      </c>
    </row>
    <row r="484" spans="1:3">
      <c r="A484" s="3" t="s">
        <v>1001</v>
      </c>
    </row>
    <row r="485" spans="1:3">
      <c r="A485" s="4" t="s">
        <v>913</v>
      </c>
      <c r="B485" s="4" t="s">
        <v>914</v>
      </c>
      <c r="C485" s="4" t="s">
        <v>946</v>
      </c>
    </row>
    <row r="486" spans="1:3">
      <c r="A486" s="4" t="s">
        <v>1002</v>
      </c>
      <c r="B486" s="4" t="s">
        <v>1046</v>
      </c>
      <c r="C486" s="4" t="s">
        <v>946</v>
      </c>
    </row>
    <row r="487" spans="1:3">
      <c r="A487" s="4" t="s">
        <v>915</v>
      </c>
      <c r="B487" s="6" t="n">
        <v>33500000</v>
      </c>
      <c r="C487" s="4" t="s">
        <v>946</v>
      </c>
    </row>
    <row r="488" spans="1:3">
      <c r="A488" s="4" t="s">
        <v>916</v>
      </c>
      <c r="B488" s="4" t="s">
        <v>1373</v>
      </c>
      <c r="C488" s="4" t="s">
        <v>946</v>
      </c>
    </row>
    <row r="489" spans="1:3">
      <c r="A489" s="4" t="s">
        <v>1006</v>
      </c>
      <c r="B489" s="4" t="s">
        <v>1374</v>
      </c>
      <c r="C489" s="4" t="s">
        <v>946</v>
      </c>
    </row>
    <row r="490" spans="1:3">
      <c r="A490" s="4" t="s">
        <v>1008</v>
      </c>
      <c r="B490" s="4" t="s">
        <v>1050</v>
      </c>
      <c r="C490" s="4" t="s">
        <v>946</v>
      </c>
    </row>
    <row r="491" spans="1:3">
      <c r="A491" s="4" t="s">
        <v>1375</v>
      </c>
    </row>
    <row r="492" spans="1:3">
      <c r="A492" s="3" t="s">
        <v>1001</v>
      </c>
    </row>
    <row r="493" spans="1:3">
      <c r="A493" s="4" t="s">
        <v>913</v>
      </c>
      <c r="B493" s="4" t="s">
        <v>914</v>
      </c>
      <c r="C493" s="4" t="s">
        <v>946</v>
      </c>
    </row>
    <row r="494" spans="1:3">
      <c r="A494" s="4" t="s">
        <v>1002</v>
      </c>
      <c r="B494" s="4" t="s">
        <v>1046</v>
      </c>
      <c r="C494" s="4" t="s">
        <v>946</v>
      </c>
    </row>
    <row r="495" spans="1:3">
      <c r="A495" s="4" t="s">
        <v>915</v>
      </c>
      <c r="B495" s="6" t="n">
        <v>36540000</v>
      </c>
      <c r="C495" s="4" t="s">
        <v>946</v>
      </c>
    </row>
    <row r="496" spans="1:3">
      <c r="A496" s="4" t="s">
        <v>916</v>
      </c>
      <c r="B496" s="4" t="s">
        <v>1299</v>
      </c>
      <c r="C496" s="4" t="s">
        <v>946</v>
      </c>
    </row>
    <row r="497" spans="1:3">
      <c r="A497" s="4" t="s">
        <v>1006</v>
      </c>
      <c r="B497" s="4" t="s">
        <v>1374</v>
      </c>
      <c r="C497" s="4" t="s">
        <v>946</v>
      </c>
    </row>
    <row r="498" spans="1:3">
      <c r="A498" s="4" t="s">
        <v>1008</v>
      </c>
      <c r="B498" s="4" t="s">
        <v>1007</v>
      </c>
      <c r="C498" s="4" t="s">
        <v>946</v>
      </c>
    </row>
    <row r="499" spans="1:3">
      <c r="A499" s="4" t="s">
        <v>1376</v>
      </c>
    </row>
    <row r="500" spans="1:3">
      <c r="A500" s="3" t="s">
        <v>1001</v>
      </c>
    </row>
    <row r="501" spans="1:3">
      <c r="A501" s="4" t="s">
        <v>913</v>
      </c>
      <c r="B501" s="4" t="s">
        <v>914</v>
      </c>
      <c r="C501" s="4" t="s">
        <v>946</v>
      </c>
    </row>
    <row r="502" spans="1:3">
      <c r="A502" s="4" t="s">
        <v>1002</v>
      </c>
      <c r="B502" s="4" t="s">
        <v>1046</v>
      </c>
      <c r="C502" s="4" t="s">
        <v>946</v>
      </c>
    </row>
    <row r="503" spans="1:3">
      <c r="A503" s="4" t="s">
        <v>915</v>
      </c>
      <c r="B503" s="6" t="n">
        <v>696355300</v>
      </c>
      <c r="C503" s="4" t="s">
        <v>946</v>
      </c>
    </row>
    <row r="504" spans="1:3">
      <c r="A504" s="4" t="s">
        <v>916</v>
      </c>
      <c r="B504" s="4" t="s">
        <v>1377</v>
      </c>
      <c r="C504" s="4" t="s">
        <v>946</v>
      </c>
    </row>
    <row r="505" spans="1:3">
      <c r="A505" s="4" t="s">
        <v>1006</v>
      </c>
      <c r="B505" s="4" t="s">
        <v>1378</v>
      </c>
      <c r="C505" s="4" t="s">
        <v>946</v>
      </c>
    </row>
    <row r="506" spans="1:3">
      <c r="A506" s="4" t="s">
        <v>1008</v>
      </c>
      <c r="B506" s="4" t="s">
        <v>1379</v>
      </c>
      <c r="C506" s="4" t="s">
        <v>946</v>
      </c>
    </row>
    <row r="507" spans="1:3">
      <c r="A507" s="4" t="s">
        <v>1380</v>
      </c>
    </row>
    <row r="508" spans="1:3">
      <c r="A508" s="3" t="s">
        <v>1001</v>
      </c>
    </row>
    <row r="509" spans="1:3">
      <c r="A509" s="4" t="s">
        <v>913</v>
      </c>
      <c r="B509" s="4" t="s">
        <v>914</v>
      </c>
      <c r="C509" s="4" t="s">
        <v>946</v>
      </c>
    </row>
    <row r="510" spans="1:3">
      <c r="A510" s="4" t="s">
        <v>1002</v>
      </c>
      <c r="B510" s="4" t="s">
        <v>1046</v>
      </c>
      <c r="C510" s="4" t="s">
        <v>946</v>
      </c>
    </row>
    <row r="511" spans="1:3">
      <c r="A511" s="4" t="s">
        <v>915</v>
      </c>
      <c r="B511" s="6" t="n">
        <v>1093313400</v>
      </c>
      <c r="C511" s="4" t="s">
        <v>946</v>
      </c>
    </row>
    <row r="512" spans="1:3">
      <c r="A512" s="4" t="s">
        <v>916</v>
      </c>
      <c r="B512" s="4" t="s">
        <v>924</v>
      </c>
      <c r="C512" s="4" t="s">
        <v>946</v>
      </c>
    </row>
    <row r="513" spans="1:3">
      <c r="A513" s="4" t="s">
        <v>1006</v>
      </c>
      <c r="B513" s="4" t="s">
        <v>1050</v>
      </c>
      <c r="C513" s="4" t="s">
        <v>946</v>
      </c>
    </row>
    <row r="514" spans="1:3">
      <c r="A514" s="4" t="s">
        <v>1008</v>
      </c>
      <c r="B514" s="4" t="s">
        <v>1035</v>
      </c>
      <c r="C514" s="4" t="s">
        <v>946</v>
      </c>
    </row>
    <row r="515" spans="1:3">
      <c r="A515" s="4" t="s">
        <v>1381</v>
      </c>
    </row>
    <row r="516" spans="1:3">
      <c r="A516" s="3" t="s">
        <v>1001</v>
      </c>
    </row>
    <row r="517" spans="1:3">
      <c r="A517" s="4" t="s">
        <v>913</v>
      </c>
      <c r="B517" s="4" t="s">
        <v>914</v>
      </c>
      <c r="C517" s="4" t="s">
        <v>946</v>
      </c>
    </row>
    <row r="518" spans="1:3">
      <c r="A518" s="4" t="s">
        <v>1002</v>
      </c>
      <c r="B518" s="4" t="s">
        <v>1046</v>
      </c>
      <c r="C518" s="4" t="s">
        <v>946</v>
      </c>
    </row>
    <row r="519" spans="1:3">
      <c r="A519" s="4" t="s">
        <v>915</v>
      </c>
      <c r="B519" s="6" t="n">
        <v>130000000</v>
      </c>
      <c r="C519" s="4" t="s">
        <v>946</v>
      </c>
    </row>
    <row r="520" spans="1:3">
      <c r="A520" s="4" t="s">
        <v>916</v>
      </c>
      <c r="B520" s="4" t="s">
        <v>1382</v>
      </c>
      <c r="C520" s="4" t="s">
        <v>946</v>
      </c>
    </row>
    <row r="521" spans="1:3">
      <c r="A521" s="4" t="s">
        <v>1006</v>
      </c>
      <c r="B521" s="4" t="s">
        <v>1050</v>
      </c>
      <c r="C521" s="4" t="s">
        <v>946</v>
      </c>
    </row>
    <row r="522" spans="1:3">
      <c r="A522" s="4" t="s">
        <v>1008</v>
      </c>
      <c r="B522" s="4" t="s">
        <v>1035</v>
      </c>
      <c r="C522" s="4" t="s">
        <v>946</v>
      </c>
    </row>
    <row r="523" spans="1:3">
      <c r="A523" s="4" t="s">
        <v>1383</v>
      </c>
    </row>
    <row r="524" spans="1:3">
      <c r="A524" s="3" t="s">
        <v>1001</v>
      </c>
    </row>
    <row r="525" spans="1:3">
      <c r="A525" s="4" t="s">
        <v>913</v>
      </c>
      <c r="B525" s="4" t="s">
        <v>914</v>
      </c>
      <c r="C525" s="4" t="s">
        <v>946</v>
      </c>
    </row>
    <row r="526" spans="1:3">
      <c r="A526" s="4" t="s">
        <v>1002</v>
      </c>
      <c r="B526" s="4" t="s">
        <v>1046</v>
      </c>
      <c r="C526" s="4" t="s">
        <v>946</v>
      </c>
    </row>
    <row r="527" spans="1:3">
      <c r="A527" s="4" t="s">
        <v>915</v>
      </c>
      <c r="B527" s="6" t="n">
        <v>36000000</v>
      </c>
      <c r="C527" s="4" t="s">
        <v>946</v>
      </c>
    </row>
    <row r="528" spans="1:3">
      <c r="A528" s="4" t="s">
        <v>916</v>
      </c>
      <c r="B528" s="4" t="s">
        <v>1384</v>
      </c>
      <c r="C528" s="4" t="s">
        <v>946</v>
      </c>
    </row>
    <row r="529" spans="1:3">
      <c r="A529" s="4" t="s">
        <v>1006</v>
      </c>
      <c r="B529" s="4" t="s">
        <v>1385</v>
      </c>
      <c r="C529" s="4" t="s">
        <v>946</v>
      </c>
    </row>
    <row r="530" spans="1:3">
      <c r="A530" s="4" t="s">
        <v>1008</v>
      </c>
      <c r="B530" s="4" t="s">
        <v>1346</v>
      </c>
      <c r="C530" s="4" t="s">
        <v>946</v>
      </c>
    </row>
    <row r="531" spans="1:3">
      <c r="A531" s="4" t="s">
        <v>1386</v>
      </c>
    </row>
    <row r="532" spans="1:3">
      <c r="A532" s="3" t="s">
        <v>1001</v>
      </c>
    </row>
    <row r="533" spans="1:3">
      <c r="A533" s="4" t="s">
        <v>913</v>
      </c>
      <c r="B533" s="4" t="s">
        <v>914</v>
      </c>
      <c r="C533" s="4" t="s">
        <v>946</v>
      </c>
    </row>
    <row r="534" spans="1:3">
      <c r="A534" s="4" t="s">
        <v>1002</v>
      </c>
      <c r="B534" s="4" t="s">
        <v>1046</v>
      </c>
      <c r="C534" s="4" t="s">
        <v>946</v>
      </c>
    </row>
    <row r="535" spans="1:3">
      <c r="A535" s="4" t="s">
        <v>915</v>
      </c>
      <c r="B535" s="6" t="n">
        <v>20500000</v>
      </c>
      <c r="C535" s="4" t="s">
        <v>946</v>
      </c>
    </row>
    <row r="536" spans="1:3">
      <c r="A536" s="4" t="s">
        <v>916</v>
      </c>
      <c r="B536" s="4" t="s">
        <v>1387</v>
      </c>
      <c r="C536" s="4" t="s">
        <v>946</v>
      </c>
    </row>
    <row r="537" spans="1:3">
      <c r="A537" s="4" t="s">
        <v>1006</v>
      </c>
      <c r="B537" s="4" t="s">
        <v>1290</v>
      </c>
      <c r="C537" s="4" t="s">
        <v>946</v>
      </c>
    </row>
    <row r="538" spans="1:3">
      <c r="A538" s="4" t="s">
        <v>1008</v>
      </c>
      <c r="B538" s="4" t="s">
        <v>1018</v>
      </c>
      <c r="C538" s="4" t="s">
        <v>946</v>
      </c>
    </row>
    <row r="539" spans="1:3">
      <c r="A539" s="4" t="s">
        <v>1388</v>
      </c>
    </row>
    <row r="540" spans="1:3">
      <c r="A540" s="3" t="s">
        <v>1001</v>
      </c>
    </row>
    <row r="541" spans="1:3">
      <c r="A541" s="4" t="s">
        <v>913</v>
      </c>
      <c r="B541" s="4" t="s">
        <v>914</v>
      </c>
      <c r="C541" s="4" t="s">
        <v>946</v>
      </c>
    </row>
    <row r="542" spans="1:3">
      <c r="A542" s="4" t="s">
        <v>1002</v>
      </c>
      <c r="B542" s="4" t="s">
        <v>1046</v>
      </c>
      <c r="C542" s="4" t="s">
        <v>946</v>
      </c>
    </row>
    <row r="543" spans="1:3">
      <c r="A543" s="4" t="s">
        <v>915</v>
      </c>
      <c r="B543" s="6" t="n">
        <v>610670000</v>
      </c>
      <c r="C543" s="4" t="s">
        <v>946</v>
      </c>
    </row>
    <row r="544" spans="1:3">
      <c r="A544" s="4" t="s">
        <v>916</v>
      </c>
      <c r="B544" s="4" t="s">
        <v>1389</v>
      </c>
      <c r="C544" s="4" t="s">
        <v>946</v>
      </c>
    </row>
    <row r="545" spans="1:3">
      <c r="A545" s="4" t="s">
        <v>1006</v>
      </c>
      <c r="B545" s="4" t="s">
        <v>1050</v>
      </c>
      <c r="C545" s="4" t="s">
        <v>946</v>
      </c>
    </row>
    <row r="546" spans="1:3">
      <c r="A546" s="4" t="s">
        <v>1008</v>
      </c>
      <c r="B546" s="4" t="s">
        <v>1007</v>
      </c>
      <c r="C546" s="4" t="s">
        <v>946</v>
      </c>
    </row>
    <row r="547" spans="1:3">
      <c r="A547" s="4" t="s">
        <v>1390</v>
      </c>
    </row>
    <row r="548" spans="1:3">
      <c r="A548" s="3" t="s">
        <v>1001</v>
      </c>
    </row>
    <row r="549" spans="1:3">
      <c r="A549" s="4" t="s">
        <v>913</v>
      </c>
      <c r="B549" s="4" t="s">
        <v>914</v>
      </c>
    </row>
    <row r="550" spans="1:3">
      <c r="A550" s="4" t="s">
        <v>1002</v>
      </c>
      <c r="B550" s="4" t="s">
        <v>1003</v>
      </c>
    </row>
    <row r="551" spans="1:3">
      <c r="A551" s="4" t="s">
        <v>915</v>
      </c>
      <c r="B551" s="6" t="n">
        <v>400000000</v>
      </c>
    </row>
    <row r="552" spans="1:3">
      <c r="A552" s="4" t="s">
        <v>916</v>
      </c>
      <c r="B552" s="4" t="s">
        <v>1391</v>
      </c>
    </row>
    <row r="553" spans="1:3">
      <c r="A553" s="4" t="s">
        <v>1006</v>
      </c>
      <c r="B553" s="4" t="s">
        <v>1028</v>
      </c>
    </row>
    <row r="554" spans="1:3">
      <c r="A554" s="4" t="s">
        <v>1008</v>
      </c>
      <c r="B554" s="4" t="s">
        <v>1028</v>
      </c>
    </row>
    <row r="555" spans="1:3"/>
    <row r="556" spans="1:3">
      <c r="A556" s="4" t="s">
        <v>34</v>
      </c>
      <c r="B556" s="4" t="s">
        <v>1392</v>
      </c>
    </row>
    <row r="557" spans="1:3">
      <c r="A557" s="4" t="s">
        <v>773</v>
      </c>
      <c r="B557" s="4" t="s">
        <v>1393</v>
      </c>
    </row>
    <row r="558" spans="1:3">
      <c r="A558" s="4" t="s">
        <v>933</v>
      </c>
      <c r="B558" s="4" t="s">
        <v>1394</v>
      </c>
    </row>
    <row r="559" spans="1:3">
      <c r="A559" s="4" t="s">
        <v>946</v>
      </c>
      <c r="B559" s="4" t="s">
        <v>1248</v>
      </c>
    </row>
  </sheetData>
  <mergeCells count="8">
    <mergeCell ref="A1:A2"/>
    <mergeCell ref="B1:C1"/>
    <mergeCell ref="B2:C2"/>
    <mergeCell ref="A555:C555"/>
    <mergeCell ref="B556:C556"/>
    <mergeCell ref="B557:C557"/>
    <mergeCell ref="B558:C558"/>
    <mergeCell ref="B559:C55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4</v>
      </c>
      <c r="B1" s="2" t="s">
        <v>1</v>
      </c>
    </row>
    <row r="2" spans="1:2">
      <c r="B2" s="2" t="s">
        <v>29</v>
      </c>
    </row>
    <row r="3" spans="1:2">
      <c r="A3" s="3" t="s">
        <v>236</v>
      </c>
    </row>
    <row r="4" spans="1:2">
      <c r="A4" s="4" t="s">
        <v>74</v>
      </c>
      <c r="B4"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15"/>
  </cols>
  <sheetData>
    <row r="1" spans="1:5">
      <c r="A1" s="1" t="s">
        <v>1395</v>
      </c>
      <c r="C1" s="2" t="s">
        <v>1396</v>
      </c>
      <c r="D1" s="2" t="s">
        <v>1397</v>
      </c>
      <c r="E1" s="2" t="s">
        <v>1398</v>
      </c>
    </row>
    <row r="2" spans="1:5">
      <c r="A2" s="4" t="s">
        <v>1399</v>
      </c>
    </row>
    <row r="3" spans="1:5">
      <c r="A3" s="3" t="s">
        <v>1001</v>
      </c>
    </row>
    <row r="4" spans="1:5">
      <c r="A4" s="4" t="s">
        <v>913</v>
      </c>
      <c r="C4" s="4" t="s">
        <v>914</v>
      </c>
    </row>
    <row r="5" spans="1:5">
      <c r="A5" s="4" t="s">
        <v>1002</v>
      </c>
      <c r="C5" s="4" t="s">
        <v>1003</v>
      </c>
    </row>
    <row r="6" spans="1:5">
      <c r="A6" s="4" t="s">
        <v>915</v>
      </c>
      <c r="C6" s="6" t="n">
        <v>1822176621</v>
      </c>
    </row>
    <row r="7" spans="1:5">
      <c r="A7" s="4" t="s">
        <v>916</v>
      </c>
      <c r="C7" s="4" t="s">
        <v>924</v>
      </c>
    </row>
    <row r="8" spans="1:5">
      <c r="A8" s="4" t="s">
        <v>1006</v>
      </c>
      <c r="C8" s="4" t="s">
        <v>1050</v>
      </c>
    </row>
    <row r="9" spans="1:5">
      <c r="A9" s="4" t="s">
        <v>1008</v>
      </c>
      <c r="C9" s="4" t="s">
        <v>1050</v>
      </c>
    </row>
    <row r="10" spans="1:5">
      <c r="A10" s="4" t="s">
        <v>1400</v>
      </c>
    </row>
    <row r="11" spans="1:5">
      <c r="A11" s="3" t="s">
        <v>1001</v>
      </c>
    </row>
    <row r="12" spans="1:5">
      <c r="A12" s="4" t="s">
        <v>913</v>
      </c>
      <c r="C12" s="4" t="s">
        <v>914</v>
      </c>
    </row>
    <row r="13" spans="1:5">
      <c r="A13" s="4" t="s">
        <v>1002</v>
      </c>
      <c r="C13" s="4" t="s">
        <v>1003</v>
      </c>
    </row>
    <row r="14" spans="1:5">
      <c r="A14" s="4" t="s">
        <v>915</v>
      </c>
      <c r="C14" s="6" t="n">
        <v>265000000</v>
      </c>
    </row>
    <row r="15" spans="1:5">
      <c r="A15" s="4" t="s">
        <v>916</v>
      </c>
      <c r="C15" s="4" t="s">
        <v>924</v>
      </c>
    </row>
    <row r="16" spans="1:5">
      <c r="A16" s="4" t="s">
        <v>1006</v>
      </c>
      <c r="C16" s="4" t="s">
        <v>1007</v>
      </c>
    </row>
    <row r="17" spans="1:5">
      <c r="A17" s="4" t="s">
        <v>1008</v>
      </c>
      <c r="C17" s="4" t="s">
        <v>1007</v>
      </c>
    </row>
    <row r="18" spans="1:5">
      <c r="A18" s="4" t="s">
        <v>1401</v>
      </c>
    </row>
    <row r="19" spans="1:5">
      <c r="A19" s="3" t="s">
        <v>1001</v>
      </c>
    </row>
    <row r="20" spans="1:5">
      <c r="A20" s="4" t="s">
        <v>913</v>
      </c>
      <c r="C20" s="4" t="s">
        <v>914</v>
      </c>
    </row>
    <row r="21" spans="1:5">
      <c r="A21" s="4" t="s">
        <v>1002</v>
      </c>
      <c r="C21" s="4" t="s">
        <v>1003</v>
      </c>
    </row>
    <row r="22" spans="1:5">
      <c r="A22" s="4" t="s">
        <v>915</v>
      </c>
      <c r="C22" s="6" t="n">
        <v>196400000</v>
      </c>
    </row>
    <row r="23" spans="1:5">
      <c r="A23" s="4" t="s">
        <v>916</v>
      </c>
      <c r="C23" s="4" t="s">
        <v>1402</v>
      </c>
    </row>
    <row r="24" spans="1:5">
      <c r="A24" s="4" t="s">
        <v>1006</v>
      </c>
      <c r="C24" s="4" t="s">
        <v>1007</v>
      </c>
    </row>
    <row r="25" spans="1:5">
      <c r="A25" s="4" t="s">
        <v>1008</v>
      </c>
      <c r="C25" s="4" t="s">
        <v>1007</v>
      </c>
    </row>
    <row r="26" spans="1:5">
      <c r="A26" s="4" t="s">
        <v>1403</v>
      </c>
    </row>
    <row r="27" spans="1:5">
      <c r="A27" s="3" t="s">
        <v>1001</v>
      </c>
    </row>
    <row r="28" spans="1:5">
      <c r="A28" s="4" t="s">
        <v>913</v>
      </c>
      <c r="C28" s="4" t="s">
        <v>914</v>
      </c>
    </row>
    <row r="29" spans="1:5">
      <c r="A29" s="4" t="s">
        <v>1002</v>
      </c>
      <c r="C29" s="4" t="s">
        <v>1003</v>
      </c>
    </row>
    <row r="30" spans="1:5">
      <c r="A30" s="4" t="s">
        <v>915</v>
      </c>
      <c r="C30" s="6" t="n">
        <v>190000000</v>
      </c>
    </row>
    <row r="31" spans="1:5">
      <c r="A31" s="4" t="s">
        <v>916</v>
      </c>
      <c r="C31" s="4" t="s">
        <v>1404</v>
      </c>
    </row>
    <row r="32" spans="1:5">
      <c r="A32" s="4" t="s">
        <v>1006</v>
      </c>
      <c r="C32" s="4" t="s">
        <v>1007</v>
      </c>
    </row>
    <row r="33" spans="1:5">
      <c r="A33" s="4" t="s">
        <v>1008</v>
      </c>
      <c r="C33" s="4" t="s">
        <v>1007</v>
      </c>
    </row>
    <row r="34" spans="1:5">
      <c r="A34" s="4" t="s">
        <v>1405</v>
      </c>
    </row>
    <row r="35" spans="1:5">
      <c r="A35" s="3" t="s">
        <v>1001</v>
      </c>
    </row>
    <row r="36" spans="1:5">
      <c r="A36" s="4" t="s">
        <v>913</v>
      </c>
      <c r="C36" s="4" t="s">
        <v>914</v>
      </c>
    </row>
    <row r="37" spans="1:5">
      <c r="A37" s="4" t="s">
        <v>1002</v>
      </c>
      <c r="C37" s="4" t="s">
        <v>1003</v>
      </c>
    </row>
    <row r="38" spans="1:5">
      <c r="A38" s="4" t="s">
        <v>915</v>
      </c>
      <c r="C38" s="6" t="n">
        <v>100000000</v>
      </c>
    </row>
    <row r="39" spans="1:5">
      <c r="A39" s="4" t="s">
        <v>916</v>
      </c>
      <c r="C39" s="4" t="s">
        <v>1406</v>
      </c>
    </row>
    <row r="40" spans="1:5">
      <c r="A40" s="4" t="s">
        <v>1006</v>
      </c>
      <c r="C40" s="4" t="s">
        <v>1407</v>
      </c>
    </row>
    <row r="41" spans="1:5">
      <c r="A41" s="4" t="s">
        <v>1008</v>
      </c>
      <c r="C41" s="4" t="s">
        <v>1407</v>
      </c>
    </row>
    <row r="42" spans="1:5">
      <c r="A42" s="4" t="s">
        <v>1408</v>
      </c>
    </row>
    <row r="43" spans="1:5">
      <c r="A43" s="3" t="s">
        <v>1001</v>
      </c>
    </row>
    <row r="44" spans="1:5">
      <c r="A44" s="4" t="s">
        <v>913</v>
      </c>
      <c r="C44" s="4" t="s">
        <v>914</v>
      </c>
    </row>
    <row r="45" spans="1:5">
      <c r="A45" s="4" t="s">
        <v>1002</v>
      </c>
      <c r="C45" s="4" t="s">
        <v>1003</v>
      </c>
    </row>
    <row r="46" spans="1:5">
      <c r="A46" s="4" t="s">
        <v>915</v>
      </c>
      <c r="C46" s="6" t="n">
        <v>219845000</v>
      </c>
    </row>
    <row r="47" spans="1:5">
      <c r="A47" s="4" t="s">
        <v>916</v>
      </c>
      <c r="C47" s="4" t="s">
        <v>1409</v>
      </c>
    </row>
    <row r="48" spans="1:5">
      <c r="A48" s="4" t="s">
        <v>1006</v>
      </c>
      <c r="C48" s="4" t="s">
        <v>1126</v>
      </c>
    </row>
    <row r="49" spans="1:5">
      <c r="A49" s="4" t="s">
        <v>1008</v>
      </c>
      <c r="C49" s="4" t="s">
        <v>1126</v>
      </c>
    </row>
    <row r="50" spans="1:5">
      <c r="A50" s="4" t="s">
        <v>1410</v>
      </c>
    </row>
    <row r="51" spans="1:5">
      <c r="A51" s="3" t="s">
        <v>1001</v>
      </c>
    </row>
    <row r="52" spans="1:5">
      <c r="A52" s="4" t="s">
        <v>913</v>
      </c>
      <c r="C52" s="4" t="s">
        <v>914</v>
      </c>
    </row>
    <row r="53" spans="1:5">
      <c r="A53" s="4" t="s">
        <v>1002</v>
      </c>
      <c r="C53" s="4" t="s">
        <v>1003</v>
      </c>
    </row>
    <row r="54" spans="1:5">
      <c r="A54" s="4" t="s">
        <v>915</v>
      </c>
      <c r="C54" s="6" t="n">
        <v>3769140000</v>
      </c>
    </row>
    <row r="55" spans="1:5">
      <c r="A55" s="4" t="s">
        <v>916</v>
      </c>
      <c r="C55" s="4" t="s">
        <v>1411</v>
      </c>
    </row>
    <row r="56" spans="1:5">
      <c r="A56" s="4" t="s">
        <v>1006</v>
      </c>
      <c r="C56" s="4" t="s">
        <v>1007</v>
      </c>
    </row>
    <row r="57" spans="1:5">
      <c r="A57" s="4" t="s">
        <v>1008</v>
      </c>
      <c r="C57" s="4" t="s">
        <v>1007</v>
      </c>
    </row>
    <row r="58" spans="1:5">
      <c r="A58" s="4" t="s">
        <v>1412</v>
      </c>
    </row>
    <row r="59" spans="1:5">
      <c r="A59" s="3" t="s">
        <v>1001</v>
      </c>
    </row>
    <row r="60" spans="1:5">
      <c r="A60" s="4" t="s">
        <v>913</v>
      </c>
      <c r="C60" s="4" t="s">
        <v>914</v>
      </c>
    </row>
    <row r="61" spans="1:5">
      <c r="A61" s="4" t="s">
        <v>1002</v>
      </c>
      <c r="C61" s="4" t="s">
        <v>1003</v>
      </c>
    </row>
    <row r="62" spans="1:5">
      <c r="A62" s="4" t="s">
        <v>915</v>
      </c>
      <c r="C62" s="6" t="n">
        <v>1700740000</v>
      </c>
    </row>
    <row r="63" spans="1:5">
      <c r="A63" s="4" t="s">
        <v>916</v>
      </c>
      <c r="C63" s="4" t="s">
        <v>1411</v>
      </c>
    </row>
    <row r="64" spans="1:5">
      <c r="A64" s="4" t="s">
        <v>1006</v>
      </c>
      <c r="C64" s="4" t="s">
        <v>1007</v>
      </c>
    </row>
    <row r="65" spans="1:5">
      <c r="A65" s="4" t="s">
        <v>1008</v>
      </c>
      <c r="C65" s="4" t="s">
        <v>1007</v>
      </c>
    </row>
    <row r="66" spans="1:5">
      <c r="A66" s="4" t="s">
        <v>1413</v>
      </c>
    </row>
    <row r="67" spans="1:5">
      <c r="A67" s="3" t="s">
        <v>1001</v>
      </c>
    </row>
    <row r="68" spans="1:5">
      <c r="A68" s="4" t="s">
        <v>913</v>
      </c>
      <c r="C68" s="4" t="s">
        <v>914</v>
      </c>
    </row>
    <row r="69" spans="1:5">
      <c r="A69" s="4" t="s">
        <v>1002</v>
      </c>
      <c r="C69" s="4" t="s">
        <v>1003</v>
      </c>
    </row>
    <row r="70" spans="1:5">
      <c r="A70" s="4" t="s">
        <v>915</v>
      </c>
      <c r="C70" s="6" t="n">
        <v>50000000</v>
      </c>
    </row>
    <row r="71" spans="1:5">
      <c r="A71" s="4" t="s">
        <v>916</v>
      </c>
      <c r="C71" s="4" t="s">
        <v>1414</v>
      </c>
    </row>
    <row r="72" spans="1:5">
      <c r="A72" s="4" t="s">
        <v>1006</v>
      </c>
      <c r="C72" s="4" t="s">
        <v>1007</v>
      </c>
    </row>
    <row r="73" spans="1:5">
      <c r="A73" s="4" t="s">
        <v>1008</v>
      </c>
      <c r="C73" s="4" t="s">
        <v>1007</v>
      </c>
    </row>
    <row r="74" spans="1:5">
      <c r="A74" s="4" t="s">
        <v>1415</v>
      </c>
    </row>
    <row r="75" spans="1:5">
      <c r="A75" s="3" t="s">
        <v>1001</v>
      </c>
    </row>
    <row r="76" spans="1:5">
      <c r="A76" s="4" t="s">
        <v>913</v>
      </c>
      <c r="C76" s="4" t="s">
        <v>914</v>
      </c>
    </row>
    <row r="77" spans="1:5">
      <c r="A77" s="4" t="s">
        <v>1002</v>
      </c>
      <c r="C77" s="4" t="s">
        <v>1003</v>
      </c>
    </row>
    <row r="78" spans="1:5">
      <c r="A78" s="4" t="s">
        <v>915</v>
      </c>
      <c r="C78" s="6" t="n">
        <v>101080000</v>
      </c>
    </row>
    <row r="79" spans="1:5">
      <c r="A79" s="4" t="s">
        <v>916</v>
      </c>
      <c r="C79" s="4" t="s">
        <v>1416</v>
      </c>
    </row>
    <row r="80" spans="1:5">
      <c r="A80" s="4" t="s">
        <v>1006</v>
      </c>
      <c r="C80" s="4" t="s">
        <v>1007</v>
      </c>
    </row>
    <row r="81" spans="1:5">
      <c r="A81" s="4" t="s">
        <v>1008</v>
      </c>
      <c r="C81" s="4" t="s">
        <v>1007</v>
      </c>
    </row>
    <row r="82" spans="1:5">
      <c r="A82" s="4" t="s">
        <v>1417</v>
      </c>
    </row>
    <row r="83" spans="1:5">
      <c r="A83" s="3" t="s">
        <v>1001</v>
      </c>
    </row>
    <row r="84" spans="1:5">
      <c r="A84" s="4" t="s">
        <v>913</v>
      </c>
      <c r="C84" s="4" t="s">
        <v>914</v>
      </c>
    </row>
    <row r="85" spans="1:5">
      <c r="A85" s="4" t="s">
        <v>1002</v>
      </c>
      <c r="C85" s="4" t="s">
        <v>1003</v>
      </c>
    </row>
    <row r="86" spans="1:5">
      <c r="A86" s="4" t="s">
        <v>915</v>
      </c>
      <c r="C86" s="6" t="n">
        <v>600000000</v>
      </c>
    </row>
    <row r="87" spans="1:5">
      <c r="A87" s="4" t="s">
        <v>916</v>
      </c>
      <c r="C87" s="4" t="s">
        <v>1418</v>
      </c>
    </row>
    <row r="88" spans="1:5">
      <c r="A88" s="4" t="s">
        <v>1006</v>
      </c>
      <c r="C88" s="4" t="s">
        <v>1018</v>
      </c>
    </row>
    <row r="89" spans="1:5">
      <c r="A89" s="4" t="s">
        <v>1008</v>
      </c>
      <c r="C89" s="4" t="s">
        <v>1018</v>
      </c>
    </row>
    <row r="90" spans="1:5">
      <c r="A90" s="4" t="s">
        <v>1419</v>
      </c>
    </row>
    <row r="91" spans="1:5">
      <c r="A91" s="3" t="s">
        <v>1001</v>
      </c>
    </row>
    <row r="92" spans="1:5">
      <c r="A92" s="4" t="s">
        <v>913</v>
      </c>
      <c r="B92" s="4" t="s">
        <v>34</v>
      </c>
      <c r="C92" s="4" t="s">
        <v>914</v>
      </c>
    </row>
    <row r="93" spans="1:5">
      <c r="A93" s="4" t="s">
        <v>1002</v>
      </c>
      <c r="B93" s="4" t="s">
        <v>34</v>
      </c>
      <c r="C93" s="4" t="s">
        <v>1003</v>
      </c>
    </row>
    <row r="94" spans="1:5">
      <c r="A94" s="4" t="s">
        <v>915</v>
      </c>
      <c r="B94" s="4" t="s">
        <v>34</v>
      </c>
      <c r="C94" s="6" t="n">
        <v>356350000</v>
      </c>
    </row>
    <row r="95" spans="1:5">
      <c r="A95" s="4" t="s">
        <v>916</v>
      </c>
      <c r="B95" s="4" t="s">
        <v>34</v>
      </c>
      <c r="C95" s="4" t="s">
        <v>1420</v>
      </c>
    </row>
    <row r="96" spans="1:5">
      <c r="A96" s="4" t="s">
        <v>1006</v>
      </c>
      <c r="B96" s="4" t="s">
        <v>34</v>
      </c>
      <c r="C96" s="4" t="s">
        <v>1126</v>
      </c>
    </row>
    <row r="97" spans="1:5">
      <c r="A97" s="4" t="s">
        <v>1008</v>
      </c>
      <c r="B97" s="4" t="s">
        <v>34</v>
      </c>
      <c r="C97" s="4" t="s">
        <v>1344</v>
      </c>
    </row>
    <row r="98" spans="1:5">
      <c r="A98" s="4" t="s">
        <v>1421</v>
      </c>
    </row>
    <row r="99" spans="1:5">
      <c r="A99" s="3" t="s">
        <v>1001</v>
      </c>
    </row>
    <row r="100" spans="1:5">
      <c r="A100" s="4" t="s">
        <v>913</v>
      </c>
      <c r="C100" s="4" t="s">
        <v>914</v>
      </c>
    </row>
    <row r="101" spans="1:5">
      <c r="A101" s="4" t="s">
        <v>1002</v>
      </c>
      <c r="C101" s="4" t="s">
        <v>1003</v>
      </c>
    </row>
    <row r="102" spans="1:5">
      <c r="A102" s="4" t="s">
        <v>915</v>
      </c>
      <c r="C102" s="6" t="n">
        <v>30000000</v>
      </c>
    </row>
    <row r="103" spans="1:5">
      <c r="A103" s="4" t="s">
        <v>916</v>
      </c>
      <c r="C103" s="4" t="s">
        <v>1422</v>
      </c>
    </row>
    <row r="104" spans="1:5">
      <c r="A104" s="4" t="s">
        <v>1006</v>
      </c>
      <c r="C104" s="4" t="s">
        <v>1028</v>
      </c>
    </row>
    <row r="105" spans="1:5">
      <c r="A105" s="4" t="s">
        <v>1008</v>
      </c>
      <c r="C105" s="4" t="s">
        <v>1028</v>
      </c>
    </row>
    <row r="106" spans="1:5">
      <c r="A106" s="4" t="s">
        <v>1423</v>
      </c>
    </row>
    <row r="107" spans="1:5">
      <c r="A107" s="3" t="s">
        <v>1001</v>
      </c>
    </row>
    <row r="108" spans="1:5">
      <c r="A108" s="4" t="s">
        <v>913</v>
      </c>
      <c r="C108" s="4" t="s">
        <v>1108</v>
      </c>
    </row>
    <row r="109" spans="1:5">
      <c r="A109" s="4" t="s">
        <v>1002</v>
      </c>
      <c r="C109" s="4" t="s">
        <v>1003</v>
      </c>
    </row>
    <row r="110" spans="1:5">
      <c r="A110" s="4" t="s">
        <v>1109</v>
      </c>
      <c r="D110" s="8" t="n">
        <v>1476420585</v>
      </c>
    </row>
    <row r="111" spans="1:5">
      <c r="A111" s="4" t="s">
        <v>916</v>
      </c>
      <c r="C111" s="4" t="s">
        <v>1424</v>
      </c>
    </row>
    <row r="112" spans="1:5">
      <c r="A112" s="4" t="s">
        <v>1006</v>
      </c>
      <c r="C112" s="4" t="s">
        <v>1007</v>
      </c>
    </row>
    <row r="113" spans="1:5">
      <c r="A113" s="4" t="s">
        <v>1008</v>
      </c>
      <c r="C113" s="4" t="s">
        <v>1007</v>
      </c>
    </row>
    <row r="114" spans="1:5">
      <c r="A114" s="4" t="s">
        <v>1425</v>
      </c>
    </row>
    <row r="115" spans="1:5">
      <c r="A115" s="3" t="s">
        <v>1001</v>
      </c>
    </row>
    <row r="116" spans="1:5">
      <c r="A116" s="4" t="s">
        <v>913</v>
      </c>
      <c r="C116" s="4" t="s">
        <v>1108</v>
      </c>
    </row>
    <row r="117" spans="1:5">
      <c r="A117" s="4" t="s">
        <v>1002</v>
      </c>
      <c r="C117" s="4" t="s">
        <v>1046</v>
      </c>
    </row>
    <row r="118" spans="1:5">
      <c r="A118" s="4" t="s">
        <v>1109</v>
      </c>
      <c r="E118" s="8" t="n">
        <v>1433550000</v>
      </c>
    </row>
    <row r="119" spans="1:5">
      <c r="A119" s="4" t="s">
        <v>916</v>
      </c>
      <c r="C119" s="4" t="s">
        <v>1424</v>
      </c>
    </row>
    <row r="120" spans="1:5">
      <c r="A120" s="4" t="s">
        <v>1006</v>
      </c>
      <c r="C120" s="4" t="s">
        <v>1007</v>
      </c>
    </row>
    <row r="121" spans="1:5">
      <c r="A121" s="4" t="s">
        <v>1008</v>
      </c>
      <c r="C121" s="4" t="s">
        <v>1007</v>
      </c>
    </row>
    <row r="122" spans="1:5">
      <c r="A122" s="4" t="s">
        <v>1426</v>
      </c>
    </row>
    <row r="123" spans="1:5">
      <c r="A123" s="3" t="s">
        <v>1001</v>
      </c>
    </row>
    <row r="124" spans="1:5">
      <c r="A124" s="4" t="s">
        <v>913</v>
      </c>
      <c r="C124" s="4" t="s">
        <v>1108</v>
      </c>
    </row>
    <row r="125" spans="1:5">
      <c r="A125" s="4" t="s">
        <v>1002</v>
      </c>
      <c r="C125" s="4" t="s">
        <v>1046</v>
      </c>
    </row>
    <row r="126" spans="1:5">
      <c r="A126" s="4" t="s">
        <v>1109</v>
      </c>
      <c r="E126" s="5" t="n">
        <v>500</v>
      </c>
    </row>
    <row r="127" spans="1:5">
      <c r="A127" s="4" t="s">
        <v>916</v>
      </c>
      <c r="C127" s="4" t="s">
        <v>1427</v>
      </c>
    </row>
    <row r="128" spans="1:5">
      <c r="A128" s="4" t="s">
        <v>1006</v>
      </c>
      <c r="C128" s="4" t="s">
        <v>1007</v>
      </c>
    </row>
    <row r="129" spans="1:5">
      <c r="A129" s="4" t="s">
        <v>1008</v>
      </c>
      <c r="C129" s="4" t="s">
        <v>1007</v>
      </c>
    </row>
    <row r="130" spans="1:5">
      <c r="A130" s="4" t="s">
        <v>1428</v>
      </c>
    </row>
    <row r="131" spans="1:5">
      <c r="A131" s="3" t="s">
        <v>1001</v>
      </c>
    </row>
    <row r="132" spans="1:5">
      <c r="A132" s="4" t="s">
        <v>913</v>
      </c>
      <c r="C132" s="4" t="s">
        <v>1108</v>
      </c>
    </row>
    <row r="133" spans="1:5">
      <c r="A133" s="4" t="s">
        <v>1002</v>
      </c>
      <c r="C133" s="4" t="s">
        <v>1046</v>
      </c>
    </row>
    <row r="134" spans="1:5">
      <c r="A134" s="4" t="s">
        <v>1109</v>
      </c>
      <c r="E134" s="5" t="n">
        <v>2</v>
      </c>
    </row>
    <row r="135" spans="1:5">
      <c r="A135" s="4" t="s">
        <v>916</v>
      </c>
      <c r="C135" s="4" t="s">
        <v>1429</v>
      </c>
    </row>
    <row r="136" spans="1:5">
      <c r="A136" s="4" t="s">
        <v>1006</v>
      </c>
      <c r="C136" s="4" t="s">
        <v>1007</v>
      </c>
    </row>
    <row r="137" spans="1:5">
      <c r="A137" s="4" t="s">
        <v>1008</v>
      </c>
      <c r="C137" s="4" t="s">
        <v>1007</v>
      </c>
    </row>
    <row r="138" spans="1:5">
      <c r="A138" s="4" t="s">
        <v>1430</v>
      </c>
    </row>
    <row r="139" spans="1:5">
      <c r="A139" s="3" t="s">
        <v>1001</v>
      </c>
    </row>
    <row r="140" spans="1:5">
      <c r="A140" s="4" t="s">
        <v>913</v>
      </c>
      <c r="C140" s="4" t="s">
        <v>1108</v>
      </c>
    </row>
    <row r="141" spans="1:5">
      <c r="A141" s="4" t="s">
        <v>1002</v>
      </c>
      <c r="C141" s="4" t="s">
        <v>1046</v>
      </c>
    </row>
    <row r="142" spans="1:5">
      <c r="A142" s="4" t="s">
        <v>1109</v>
      </c>
      <c r="E142" s="5" t="n">
        <v>1000000</v>
      </c>
    </row>
    <row r="143" spans="1:5">
      <c r="A143" s="4" t="s">
        <v>916</v>
      </c>
      <c r="C143" s="4" t="s">
        <v>1431</v>
      </c>
    </row>
    <row r="144" spans="1:5">
      <c r="A144" s="4" t="s">
        <v>1006</v>
      </c>
      <c r="C144" s="4" t="s">
        <v>1035</v>
      </c>
    </row>
    <row r="145" spans="1:5">
      <c r="A145" s="4" t="s">
        <v>1008</v>
      </c>
      <c r="C145" s="4" t="s">
        <v>1035</v>
      </c>
    </row>
    <row r="146" spans="1:5">
      <c r="A146" s="4" t="s">
        <v>1432</v>
      </c>
    </row>
    <row r="147" spans="1:5">
      <c r="A147" s="3" t="s">
        <v>1001</v>
      </c>
    </row>
    <row r="148" spans="1:5">
      <c r="A148" s="4" t="s">
        <v>913</v>
      </c>
      <c r="C148" s="4" t="s">
        <v>1108</v>
      </c>
    </row>
    <row r="149" spans="1:5">
      <c r="A149" s="4" t="s">
        <v>1002</v>
      </c>
      <c r="C149" s="4" t="s">
        <v>1046</v>
      </c>
    </row>
    <row r="150" spans="1:5">
      <c r="A150" s="4" t="s">
        <v>1109</v>
      </c>
      <c r="E150" s="5" t="n">
        <v>10111841</v>
      </c>
    </row>
    <row r="151" spans="1:5">
      <c r="A151" s="4" t="s">
        <v>916</v>
      </c>
      <c r="C151" s="4" t="s">
        <v>1433</v>
      </c>
    </row>
    <row r="152" spans="1:5">
      <c r="A152" s="4" t="s">
        <v>1006</v>
      </c>
      <c r="C152" s="4" t="s">
        <v>1007</v>
      </c>
    </row>
    <row r="153" spans="1:5">
      <c r="A153" s="4" t="s">
        <v>1008</v>
      </c>
      <c r="C153" s="4" t="s">
        <v>1007</v>
      </c>
    </row>
    <row r="154" spans="1:5">
      <c r="A154" s="4" t="s">
        <v>1434</v>
      </c>
    </row>
    <row r="155" spans="1:5">
      <c r="A155" s="3" t="s">
        <v>1001</v>
      </c>
    </row>
    <row r="156" spans="1:5">
      <c r="A156" s="4" t="s">
        <v>913</v>
      </c>
      <c r="C156" s="4" t="s">
        <v>1108</v>
      </c>
    </row>
    <row r="157" spans="1:5">
      <c r="A157" s="4" t="s">
        <v>1002</v>
      </c>
      <c r="C157" s="4" t="s">
        <v>1046</v>
      </c>
    </row>
    <row r="158" spans="1:5">
      <c r="A158" s="4" t="s">
        <v>1109</v>
      </c>
      <c r="E158" s="8" t="n">
        <v>17816050</v>
      </c>
    </row>
    <row r="159" spans="1:5">
      <c r="A159" s="4" t="s">
        <v>916</v>
      </c>
      <c r="C159" s="4" t="s">
        <v>1435</v>
      </c>
    </row>
    <row r="160" spans="1:5">
      <c r="A160" s="4" t="s">
        <v>1006</v>
      </c>
      <c r="C160" s="4" t="s">
        <v>1007</v>
      </c>
    </row>
    <row r="161" spans="1:5">
      <c r="A161" s="4" t="s">
        <v>1008</v>
      </c>
      <c r="C161" s="4" t="s">
        <v>1007</v>
      </c>
    </row>
    <row r="162" spans="1:5">
      <c r="A162" s="4" t="s">
        <v>1436</v>
      </c>
    </row>
    <row r="163" spans="1:5">
      <c r="A163" s="3" t="s">
        <v>1001</v>
      </c>
    </row>
    <row r="164" spans="1:5">
      <c r="A164" s="4" t="s">
        <v>913</v>
      </c>
      <c r="C164" s="4" t="s">
        <v>914</v>
      </c>
    </row>
    <row r="165" spans="1:5">
      <c r="A165" s="4" t="s">
        <v>1002</v>
      </c>
      <c r="C165" s="4" t="s">
        <v>1046</v>
      </c>
    </row>
    <row r="166" spans="1:5">
      <c r="A166" s="4" t="s">
        <v>915</v>
      </c>
      <c r="C166" s="6" t="n">
        <v>3000000</v>
      </c>
    </row>
    <row r="167" spans="1:5">
      <c r="A167" s="4" t="s">
        <v>916</v>
      </c>
      <c r="C167" s="4" t="s">
        <v>1299</v>
      </c>
    </row>
    <row r="168" spans="1:5">
      <c r="A168" s="4" t="s">
        <v>1006</v>
      </c>
      <c r="C168" s="4" t="s">
        <v>1007</v>
      </c>
    </row>
    <row r="169" spans="1:5">
      <c r="A169" s="4" t="s">
        <v>1008</v>
      </c>
      <c r="C169" s="4" t="s">
        <v>1007</v>
      </c>
    </row>
    <row r="170" spans="1:5">
      <c r="A170" s="4" t="s">
        <v>1437</v>
      </c>
    </row>
    <row r="171" spans="1:5">
      <c r="A171" s="3" t="s">
        <v>1001</v>
      </c>
    </row>
    <row r="172" spans="1:5">
      <c r="A172" s="4" t="s">
        <v>913</v>
      </c>
      <c r="C172" s="4" t="s">
        <v>914</v>
      </c>
    </row>
    <row r="173" spans="1:5">
      <c r="A173" s="4" t="s">
        <v>1002</v>
      </c>
      <c r="C173" s="4" t="s">
        <v>1046</v>
      </c>
    </row>
    <row r="174" spans="1:5">
      <c r="A174" s="4" t="s">
        <v>915</v>
      </c>
      <c r="C174" s="6" t="n">
        <v>250000000</v>
      </c>
    </row>
    <row r="175" spans="1:5">
      <c r="A175" s="4" t="s">
        <v>916</v>
      </c>
      <c r="C175" s="4" t="s">
        <v>1438</v>
      </c>
    </row>
    <row r="176" spans="1:5">
      <c r="A176" s="4" t="s">
        <v>1006</v>
      </c>
      <c r="C176" s="4" t="s">
        <v>1007</v>
      </c>
    </row>
    <row r="177" spans="1:5">
      <c r="A177" s="4" t="s">
        <v>1008</v>
      </c>
      <c r="C177" s="4" t="s">
        <v>1007</v>
      </c>
    </row>
    <row r="178" spans="1:5">
      <c r="A178" s="4" t="s">
        <v>1439</v>
      </c>
    </row>
    <row r="179" spans="1:5">
      <c r="A179" s="3" t="s">
        <v>1001</v>
      </c>
    </row>
    <row r="180" spans="1:5">
      <c r="A180" s="4" t="s">
        <v>913</v>
      </c>
      <c r="B180" s="4" t="s">
        <v>773</v>
      </c>
      <c r="C180" s="4" t="s">
        <v>914</v>
      </c>
    </row>
    <row r="181" spans="1:5">
      <c r="A181" s="4" t="s">
        <v>1002</v>
      </c>
      <c r="B181" s="4" t="s">
        <v>773</v>
      </c>
      <c r="C181" s="4" t="s">
        <v>1046</v>
      </c>
    </row>
    <row r="182" spans="1:5">
      <c r="A182" s="4" t="s">
        <v>915</v>
      </c>
      <c r="B182" s="4" t="s">
        <v>773</v>
      </c>
      <c r="C182" s="6" t="n">
        <v>100000000</v>
      </c>
    </row>
    <row r="183" spans="1:5">
      <c r="A183" s="4" t="s">
        <v>916</v>
      </c>
      <c r="B183" s="4" t="s">
        <v>773</v>
      </c>
      <c r="C183" s="4" t="s">
        <v>1440</v>
      </c>
    </row>
    <row r="184" spans="1:5">
      <c r="A184" s="4" t="s">
        <v>1006</v>
      </c>
      <c r="B184" s="4" t="s">
        <v>773</v>
      </c>
      <c r="C184" s="4" t="s">
        <v>1126</v>
      </c>
    </row>
    <row r="185" spans="1:5">
      <c r="A185" s="4" t="s">
        <v>1008</v>
      </c>
      <c r="B185" s="4" t="s">
        <v>773</v>
      </c>
      <c r="C185" s="4" t="s">
        <v>1007</v>
      </c>
    </row>
    <row r="186" spans="1:5">
      <c r="A186" s="4" t="s">
        <v>1441</v>
      </c>
    </row>
    <row r="187" spans="1:5">
      <c r="A187" s="3" t="s">
        <v>1001</v>
      </c>
    </row>
    <row r="188" spans="1:5">
      <c r="A188" s="4" t="s">
        <v>913</v>
      </c>
      <c r="C188" s="4" t="s">
        <v>914</v>
      </c>
    </row>
    <row r="189" spans="1:5">
      <c r="A189" s="4" t="s">
        <v>1002</v>
      </c>
      <c r="C189" s="4" t="s">
        <v>1046</v>
      </c>
    </row>
    <row r="190" spans="1:5">
      <c r="A190" s="4" t="s">
        <v>915</v>
      </c>
      <c r="C190" s="6" t="n">
        <v>4000000</v>
      </c>
    </row>
    <row r="191" spans="1:5">
      <c r="A191" s="4" t="s">
        <v>916</v>
      </c>
      <c r="C191" s="4" t="s">
        <v>1442</v>
      </c>
    </row>
    <row r="192" spans="1:5">
      <c r="A192" s="4" t="s">
        <v>1006</v>
      </c>
      <c r="C192" s="4" t="s">
        <v>640</v>
      </c>
    </row>
    <row r="193" spans="1:5">
      <c r="A193" s="4" t="s">
        <v>1008</v>
      </c>
      <c r="C193" s="4" t="s">
        <v>1007</v>
      </c>
    </row>
    <row r="194" spans="1:5"/>
    <row r="195" spans="1:5">
      <c r="A195" s="4" t="s">
        <v>34</v>
      </c>
      <c r="B195" s="4" t="s">
        <v>1443</v>
      </c>
    </row>
    <row r="196" spans="1:5">
      <c r="A196" s="4" t="s">
        <v>773</v>
      </c>
      <c r="B196" s="4" t="s">
        <v>1444</v>
      </c>
    </row>
  </sheetData>
  <mergeCells count="4">
    <mergeCell ref="A1:B1"/>
    <mergeCell ref="A194:D194"/>
    <mergeCell ref="B195:D195"/>
    <mergeCell ref="B196:D196"/>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45</v>
      </c>
      <c r="C1" s="2" t="s">
        <v>1</v>
      </c>
    </row>
    <row r="2" spans="1:4">
      <c r="C2" s="2" t="s">
        <v>29</v>
      </c>
      <c r="D2" s="2" t="s">
        <v>30</v>
      </c>
    </row>
    <row r="3" spans="1:4">
      <c r="A3" s="4" t="s">
        <v>1446</v>
      </c>
    </row>
    <row r="4" spans="1:4">
      <c r="A4" s="3" t="s">
        <v>1001</v>
      </c>
    </row>
    <row r="5" spans="1:4">
      <c r="A5" s="4" t="s">
        <v>1447</v>
      </c>
      <c r="B5" s="4" t="s">
        <v>34</v>
      </c>
      <c r="C5" s="4" t="s">
        <v>1056</v>
      </c>
    </row>
    <row r="6" spans="1:4">
      <c r="A6" s="4" t="s">
        <v>1448</v>
      </c>
    </row>
    <row r="7" spans="1:4">
      <c r="A7" s="3" t="s">
        <v>1001</v>
      </c>
    </row>
    <row r="8" spans="1:4">
      <c r="A8" s="4" t="s">
        <v>1447</v>
      </c>
      <c r="C8" s="4" t="s">
        <v>1050</v>
      </c>
    </row>
    <row r="9" spans="1:4">
      <c r="A9" s="4" t="s">
        <v>1449</v>
      </c>
    </row>
    <row r="10" spans="1:4">
      <c r="A10" s="3" t="s">
        <v>1001</v>
      </c>
    </row>
    <row r="11" spans="1:4">
      <c r="A11" s="4" t="s">
        <v>1447</v>
      </c>
      <c r="B11" s="4" t="s">
        <v>773</v>
      </c>
      <c r="C11" s="4" t="s">
        <v>1265</v>
      </c>
    </row>
    <row r="12" spans="1:4">
      <c r="A12" s="4" t="s">
        <v>1450</v>
      </c>
      <c r="C12" s="4" t="s">
        <v>1451</v>
      </c>
    </row>
    <row r="13" spans="1:4">
      <c r="A13" s="4" t="s">
        <v>1452</v>
      </c>
      <c r="C13" s="4" t="s">
        <v>1453</v>
      </c>
      <c r="D13" s="4" t="s">
        <v>1453</v>
      </c>
    </row>
    <row r="14" spans="1:4">
      <c r="A14" s="4" t="s">
        <v>1454</v>
      </c>
    </row>
    <row r="15" spans="1:4">
      <c r="A15" s="3" t="s">
        <v>1001</v>
      </c>
    </row>
    <row r="16" spans="1:4">
      <c r="A16" s="4" t="s">
        <v>1447</v>
      </c>
      <c r="B16" s="4" t="s">
        <v>933</v>
      </c>
      <c r="C16" s="4" t="s">
        <v>1050</v>
      </c>
    </row>
    <row r="17" spans="1:4">
      <c r="A17" s="4" t="s">
        <v>1452</v>
      </c>
      <c r="C17" s="4" t="s">
        <v>802</v>
      </c>
    </row>
    <row r="18" spans="1:4">
      <c r="A18" s="4" t="s">
        <v>1455</v>
      </c>
    </row>
    <row r="19" spans="1:4">
      <c r="A19" s="3" t="s">
        <v>1001</v>
      </c>
    </row>
    <row r="20" spans="1:4">
      <c r="A20" s="4" t="s">
        <v>1447</v>
      </c>
      <c r="B20" s="4" t="s">
        <v>1190</v>
      </c>
      <c r="C20" s="4" t="s">
        <v>1202</v>
      </c>
    </row>
    <row r="21" spans="1:4">
      <c r="A21" s="4" t="s">
        <v>1456</v>
      </c>
    </row>
    <row r="22" spans="1:4">
      <c r="A22" s="3" t="s">
        <v>1001</v>
      </c>
    </row>
    <row r="23" spans="1:4">
      <c r="A23" s="4" t="s">
        <v>1447</v>
      </c>
      <c r="C23" s="4" t="s">
        <v>1203</v>
      </c>
    </row>
    <row r="24" spans="1:4">
      <c r="A24" s="4" t="s">
        <v>1457</v>
      </c>
    </row>
    <row r="25" spans="1:4">
      <c r="A25" s="3" t="s">
        <v>1001</v>
      </c>
    </row>
    <row r="26" spans="1:4">
      <c r="A26" s="4" t="s">
        <v>1447</v>
      </c>
      <c r="B26" s="4" t="s">
        <v>946</v>
      </c>
      <c r="C26" s="4" t="s">
        <v>925</v>
      </c>
    </row>
    <row r="27" spans="1:4">
      <c r="A27" s="4" t="s">
        <v>1458</v>
      </c>
    </row>
    <row r="28" spans="1:4">
      <c r="A28" s="3" t="s">
        <v>1001</v>
      </c>
    </row>
    <row r="29" spans="1:4">
      <c r="A29" s="4" t="s">
        <v>1447</v>
      </c>
      <c r="C29" s="4" t="s">
        <v>935</v>
      </c>
    </row>
    <row r="30" spans="1:4">
      <c r="A30" s="4" t="s">
        <v>1459</v>
      </c>
    </row>
    <row r="31" spans="1:4">
      <c r="A31" s="3" t="s">
        <v>1001</v>
      </c>
    </row>
    <row r="32" spans="1:4">
      <c r="A32" s="4" t="s">
        <v>1447</v>
      </c>
      <c r="B32" s="4" t="s">
        <v>946</v>
      </c>
      <c r="C32" s="4" t="s">
        <v>1352</v>
      </c>
    </row>
    <row r="33" spans="1:4">
      <c r="A33" s="4" t="s">
        <v>1460</v>
      </c>
    </row>
    <row r="34" spans="1:4">
      <c r="A34" s="3" t="s">
        <v>1001</v>
      </c>
    </row>
    <row r="35" spans="1:4">
      <c r="A35" s="4" t="s">
        <v>1461</v>
      </c>
      <c r="C35" s="4" t="s">
        <v>1203</v>
      </c>
    </row>
    <row r="36" spans="1:4">
      <c r="A36" s="4" t="s">
        <v>1462</v>
      </c>
      <c r="C36" s="4" t="s">
        <v>1463</v>
      </c>
    </row>
    <row r="37" spans="1:4">
      <c r="A37" s="4" t="s">
        <v>1464</v>
      </c>
    </row>
    <row r="38" spans="1:4">
      <c r="A38" s="3" t="s">
        <v>1001</v>
      </c>
    </row>
    <row r="39" spans="1:4">
      <c r="A39" s="4" t="s">
        <v>1447</v>
      </c>
      <c r="B39" s="4" t="s">
        <v>946</v>
      </c>
      <c r="C39" s="4" t="s">
        <v>1352</v>
      </c>
    </row>
    <row r="40" spans="1:4">
      <c r="A40" s="4" t="s">
        <v>1465</v>
      </c>
    </row>
    <row r="41" spans="1:4">
      <c r="A41" s="3" t="s">
        <v>1001</v>
      </c>
    </row>
    <row r="42" spans="1:4">
      <c r="A42" s="4" t="s">
        <v>1461</v>
      </c>
      <c r="C42" s="4" t="s">
        <v>1203</v>
      </c>
    </row>
    <row r="43" spans="1:4">
      <c r="A43" s="4" t="s">
        <v>1462</v>
      </c>
      <c r="C43" s="4" t="s">
        <v>1463</v>
      </c>
    </row>
    <row r="44" spans="1:4">
      <c r="A44" s="4" t="s">
        <v>1466</v>
      </c>
    </row>
    <row r="45" spans="1:4">
      <c r="A45" s="3" t="s">
        <v>1001</v>
      </c>
    </row>
    <row r="46" spans="1:4">
      <c r="A46" s="4" t="s">
        <v>1447</v>
      </c>
      <c r="B46" s="4" t="s">
        <v>946</v>
      </c>
      <c r="C46" s="4" t="s">
        <v>1357</v>
      </c>
    </row>
    <row r="47" spans="1:4">
      <c r="A47" s="4" t="s">
        <v>1461</v>
      </c>
      <c r="C47" s="4" t="s">
        <v>1467</v>
      </c>
    </row>
    <row r="48" spans="1:4">
      <c r="A48" s="4" t="s">
        <v>1468</v>
      </c>
    </row>
    <row r="49" spans="1:4">
      <c r="A49" s="3" t="s">
        <v>1001</v>
      </c>
    </row>
    <row r="50" spans="1:4">
      <c r="A50" s="4" t="s">
        <v>1461</v>
      </c>
      <c r="C50" s="4" t="s">
        <v>1349</v>
      </c>
    </row>
    <row r="51" spans="1:4">
      <c r="A51" s="4" t="s">
        <v>1469</v>
      </c>
    </row>
    <row r="52" spans="1:4">
      <c r="A52" s="3" t="s">
        <v>1001</v>
      </c>
    </row>
    <row r="53" spans="1:4">
      <c r="A53" s="4" t="s">
        <v>1447</v>
      </c>
      <c r="B53" s="4" t="s">
        <v>1247</v>
      </c>
      <c r="C53" s="4" t="s">
        <v>1126</v>
      </c>
    </row>
    <row r="54" spans="1:4">
      <c r="A54" s="4" t="s">
        <v>1452</v>
      </c>
      <c r="C54" s="4" t="s">
        <v>1470</v>
      </c>
    </row>
    <row r="55" spans="1:4">
      <c r="A55" s="4" t="s">
        <v>1471</v>
      </c>
    </row>
    <row r="56" spans="1:4">
      <c r="A56" s="3" t="s">
        <v>1001</v>
      </c>
    </row>
    <row r="57" spans="1:4">
      <c r="A57" s="4" t="s">
        <v>1447</v>
      </c>
      <c r="B57" s="4" t="s">
        <v>1472</v>
      </c>
      <c r="C57" s="4" t="s">
        <v>1126</v>
      </c>
    </row>
    <row r="58" spans="1:4">
      <c r="A58" s="4" t="s">
        <v>1452</v>
      </c>
      <c r="C58" s="4" t="s">
        <v>931</v>
      </c>
    </row>
    <row r="59" spans="1:4"/>
    <row r="60" spans="1:4">
      <c r="A60" s="4" t="s">
        <v>34</v>
      </c>
      <c r="B60" s="4" t="s">
        <v>1242</v>
      </c>
    </row>
    <row r="61" spans="1:4">
      <c r="A61" s="4" t="s">
        <v>773</v>
      </c>
      <c r="B61" s="4" t="s">
        <v>1392</v>
      </c>
    </row>
    <row r="62" spans="1:4">
      <c r="A62" s="4" t="s">
        <v>933</v>
      </c>
      <c r="B62" s="4" t="s">
        <v>1393</v>
      </c>
    </row>
    <row r="63" spans="1:4">
      <c r="A63" s="4" t="s">
        <v>946</v>
      </c>
      <c r="B63" s="4" t="s">
        <v>1248</v>
      </c>
    </row>
    <row r="64" spans="1:4">
      <c r="A64" s="4" t="s">
        <v>1245</v>
      </c>
      <c r="B64" s="4" t="s">
        <v>1244</v>
      </c>
    </row>
    <row r="65" spans="1:4">
      <c r="A65" s="4" t="s">
        <v>1247</v>
      </c>
      <c r="B65" s="4" t="s">
        <v>1443</v>
      </c>
    </row>
    <row r="66" spans="1:4">
      <c r="A66" s="4" t="s">
        <v>1472</v>
      </c>
      <c r="B66" s="4" t="s">
        <v>1444</v>
      </c>
    </row>
  </sheetData>
  <mergeCells count="10">
    <mergeCell ref="A1:B2"/>
    <mergeCell ref="C1:D1"/>
    <mergeCell ref="A59:C59"/>
    <mergeCell ref="B60:C60"/>
    <mergeCell ref="B61:C61"/>
    <mergeCell ref="B62:C62"/>
    <mergeCell ref="B63:C63"/>
    <mergeCell ref="B64:C64"/>
    <mergeCell ref="B65:C65"/>
    <mergeCell ref="B66:C66"/>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473</v>
      </c>
      <c r="B1" s="2" t="s">
        <v>1</v>
      </c>
    </row>
    <row r="2" spans="1:2">
      <c r="B2" s="2" t="s">
        <v>692</v>
      </c>
    </row>
    <row r="3" spans="1:2">
      <c r="A3" s="3" t="s">
        <v>1001</v>
      </c>
    </row>
    <row r="4" spans="1:2">
      <c r="A4" s="4" t="s">
        <v>1474</v>
      </c>
      <c r="B4" s="6" t="n">
        <v>0</v>
      </c>
    </row>
    <row r="5" spans="1:2">
      <c r="A5" s="4" t="s">
        <v>1475</v>
      </c>
      <c r="B5" s="5" t="n">
        <v>866859</v>
      </c>
    </row>
    <row r="6" spans="1:2">
      <c r="A6" s="4" t="s">
        <v>128</v>
      </c>
    </row>
    <row r="7" spans="1:2">
      <c r="A7" s="3" t="s">
        <v>1001</v>
      </c>
    </row>
    <row r="8" spans="1:2">
      <c r="A8" s="4" t="s">
        <v>1474</v>
      </c>
      <c r="B8" s="5" t="n">
        <v>28054</v>
      </c>
    </row>
    <row r="9" spans="1:2">
      <c r="A9" s="4" t="s">
        <v>1475</v>
      </c>
      <c r="B9" s="5" t="n">
        <v>0</v>
      </c>
    </row>
    <row r="10" spans="1:2">
      <c r="A10" s="4" t="s">
        <v>1476</v>
      </c>
    </row>
    <row r="11" spans="1:2">
      <c r="A11" s="3" t="s">
        <v>1001</v>
      </c>
    </row>
    <row r="12" spans="1:2">
      <c r="A12" s="4" t="s">
        <v>1474</v>
      </c>
      <c r="B12" s="6" t="n">
        <v>28000</v>
      </c>
    </row>
    <row r="13" spans="1:2">
      <c r="A13" s="4" t="s">
        <v>1477</v>
      </c>
    </row>
    <row r="14" spans="1:2">
      <c r="A14" s="3" t="s">
        <v>1001</v>
      </c>
    </row>
    <row r="15" spans="1:2">
      <c r="A15" s="4" t="s">
        <v>1478</v>
      </c>
      <c r="B15" s="4" t="s">
        <v>931</v>
      </c>
    </row>
    <row r="16" spans="1:2">
      <c r="A16" s="4" t="s">
        <v>1479</v>
      </c>
    </row>
    <row r="17" spans="1:2">
      <c r="A17" s="3" t="s">
        <v>1001</v>
      </c>
    </row>
    <row r="18" spans="1:2">
      <c r="A18" s="4" t="s">
        <v>1475</v>
      </c>
      <c r="B18" s="6" t="n">
        <v>40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480</v>
      </c>
      <c r="B1" s="2" t="s">
        <v>1</v>
      </c>
    </row>
    <row r="2" spans="1:4">
      <c r="B2" s="2" t="s">
        <v>29</v>
      </c>
      <c r="C2" s="2" t="s">
        <v>30</v>
      </c>
      <c r="D2" s="2" t="s">
        <v>31</v>
      </c>
    </row>
    <row r="3" spans="1:4">
      <c r="A3" s="3" t="s">
        <v>1481</v>
      </c>
    </row>
    <row r="4" spans="1:4">
      <c r="A4" s="4" t="s">
        <v>77</v>
      </c>
      <c r="B4" s="6" t="n">
        <v>1604993000</v>
      </c>
      <c r="C4" s="6" t="n">
        <v>3406032000</v>
      </c>
    </row>
    <row r="5" spans="1:4">
      <c r="A5" s="4" t="s">
        <v>1482</v>
      </c>
      <c r="B5" s="5" t="n">
        <v>0</v>
      </c>
      <c r="C5" s="5" t="n">
        <v>0</v>
      </c>
    </row>
    <row r="6" spans="1:4">
      <c r="A6" s="4" t="s">
        <v>1483</v>
      </c>
      <c r="B6" s="6" t="n">
        <v>1135356000</v>
      </c>
      <c r="C6" s="5" t="n">
        <v>741648000</v>
      </c>
      <c r="D6" s="6" t="n">
        <v>0</v>
      </c>
    </row>
    <row r="7" spans="1:4">
      <c r="A7" s="4" t="s">
        <v>1484</v>
      </c>
    </row>
    <row r="8" spans="1:4">
      <c r="A8" s="3" t="s">
        <v>1481</v>
      </c>
    </row>
    <row r="9" spans="1:4">
      <c r="A9" s="4" t="s">
        <v>1485</v>
      </c>
      <c r="B9" s="5" t="n">
        <v>143780</v>
      </c>
    </row>
    <row r="10" spans="1:4">
      <c r="A10" s="4" t="s">
        <v>1486</v>
      </c>
      <c r="B10" s="6" t="n">
        <v>2191000000</v>
      </c>
    </row>
    <row r="11" spans="1:4">
      <c r="A11" s="4" t="s">
        <v>1487</v>
      </c>
      <c r="B11" s="5" t="n">
        <v>1480000000</v>
      </c>
    </row>
    <row r="12" spans="1:4">
      <c r="A12" s="4" t="s">
        <v>1483</v>
      </c>
      <c r="B12" s="5" t="n">
        <v>1135000000</v>
      </c>
    </row>
    <row r="13" spans="1:4">
      <c r="A13" s="4" t="s">
        <v>1488</v>
      </c>
    </row>
    <row r="14" spans="1:4">
      <c r="A14" s="3" t="s">
        <v>1481</v>
      </c>
    </row>
    <row r="15" spans="1:4">
      <c r="A15" s="4" t="s">
        <v>77</v>
      </c>
      <c r="B15" s="5" t="n">
        <v>9223000</v>
      </c>
      <c r="C15" s="5" t="n">
        <v>1820713000</v>
      </c>
    </row>
    <row r="16" spans="1:4">
      <c r="A16" s="4" t="s">
        <v>1489</v>
      </c>
    </row>
    <row r="17" spans="1:4">
      <c r="A17" s="3" t="s">
        <v>1481</v>
      </c>
    </row>
    <row r="18" spans="1:4">
      <c r="A18" s="4" t="s">
        <v>77</v>
      </c>
      <c r="B18" s="5" t="n">
        <v>0</v>
      </c>
      <c r="C18" s="5" t="n">
        <v>1820255000</v>
      </c>
    </row>
    <row r="19" spans="1:4">
      <c r="A19" s="4" t="s">
        <v>1490</v>
      </c>
    </row>
    <row r="20" spans="1:4">
      <c r="A20" s="3" t="s">
        <v>1481</v>
      </c>
    </row>
    <row r="21" spans="1:4">
      <c r="A21" s="4" t="s">
        <v>77</v>
      </c>
      <c r="B21" s="5" t="n">
        <v>9223000</v>
      </c>
      <c r="C21" s="5" t="n">
        <v>458000</v>
      </c>
    </row>
    <row r="22" spans="1:4">
      <c r="A22" s="4" t="s">
        <v>1491</v>
      </c>
    </row>
    <row r="23" spans="1:4">
      <c r="A23" s="3" t="s">
        <v>1481</v>
      </c>
    </row>
    <row r="24" spans="1:4">
      <c r="A24" s="4" t="s">
        <v>77</v>
      </c>
      <c r="B24" s="5" t="n">
        <v>1595770000</v>
      </c>
      <c r="C24" s="5" t="n">
        <v>1585319000</v>
      </c>
    </row>
    <row r="25" spans="1:4">
      <c r="A25" s="4" t="s">
        <v>1492</v>
      </c>
    </row>
    <row r="26" spans="1:4">
      <c r="A26" s="3" t="s">
        <v>1481</v>
      </c>
    </row>
    <row r="27" spans="1:4">
      <c r="A27" s="4" t="s">
        <v>77</v>
      </c>
      <c r="B27" s="5" t="n">
        <v>531274000</v>
      </c>
      <c r="C27" s="5" t="n">
        <v>531274000</v>
      </c>
    </row>
    <row r="28" spans="1:4">
      <c r="A28" s="4" t="s">
        <v>1493</v>
      </c>
    </row>
    <row r="29" spans="1:4">
      <c r="A29" s="3" t="s">
        <v>1481</v>
      </c>
    </row>
    <row r="30" spans="1:4">
      <c r="A30" s="4" t="s">
        <v>77</v>
      </c>
      <c r="B30" s="5" t="n">
        <v>1000000000</v>
      </c>
      <c r="C30" s="5" t="n">
        <v>1000000000</v>
      </c>
    </row>
    <row r="31" spans="1:4">
      <c r="A31" s="4" t="s">
        <v>1494</v>
      </c>
    </row>
    <row r="32" spans="1:4">
      <c r="A32" s="3" t="s">
        <v>1481</v>
      </c>
    </row>
    <row r="33" spans="1:4">
      <c r="A33" s="4" t="s">
        <v>77</v>
      </c>
      <c r="B33" s="6" t="n">
        <v>64496000</v>
      </c>
      <c r="C33" s="6" t="n">
        <v>54045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495</v>
      </c>
      <c r="B1" s="2" t="s">
        <v>1</v>
      </c>
    </row>
    <row r="2" spans="1:3">
      <c r="B2" s="2" t="s">
        <v>29</v>
      </c>
      <c r="C2" s="2" t="s">
        <v>30</v>
      </c>
    </row>
    <row r="3" spans="1:3">
      <c r="A3" s="3" t="s">
        <v>1496</v>
      </c>
    </row>
    <row r="4" spans="1:3">
      <c r="A4" s="4" t="s">
        <v>702</v>
      </c>
      <c r="B4" s="6" t="n">
        <v>8456347</v>
      </c>
      <c r="C4" s="6" t="n">
        <v>8313766</v>
      </c>
    </row>
    <row r="5" spans="1:3">
      <c r="A5" s="3" t="s">
        <v>703</v>
      </c>
    </row>
    <row r="6" spans="1:3">
      <c r="A6" s="4" t="s">
        <v>845</v>
      </c>
      <c r="B6" s="5" t="n">
        <v>3182914</v>
      </c>
      <c r="C6" s="5" t="n">
        <v>61027</v>
      </c>
    </row>
    <row r="7" spans="1:3">
      <c r="A7" s="4" t="s">
        <v>1497</v>
      </c>
      <c r="B7" s="5" t="n">
        <v>331683</v>
      </c>
      <c r="C7" s="5" t="n">
        <v>364280</v>
      </c>
    </row>
    <row r="8" spans="1:3">
      <c r="A8" s="4" t="s">
        <v>1498</v>
      </c>
      <c r="B8" s="5" t="n">
        <v>-368898</v>
      </c>
      <c r="C8" s="5" t="n">
        <v>-242400</v>
      </c>
    </row>
    <row r="9" spans="1:3">
      <c r="A9" s="4" t="s">
        <v>1499</v>
      </c>
      <c r="B9" s="5" t="n">
        <v>-108590</v>
      </c>
      <c r="C9" s="5" t="n">
        <v>-51981</v>
      </c>
    </row>
    <row r="10" spans="1:3">
      <c r="A10" s="4" t="s">
        <v>1500</v>
      </c>
      <c r="B10" s="5" t="n">
        <v>-86631</v>
      </c>
      <c r="C10" s="5" t="n">
        <v>-1969</v>
      </c>
    </row>
    <row r="11" spans="1:3">
      <c r="A11" s="4" t="s">
        <v>849</v>
      </c>
      <c r="B11" s="5" t="n">
        <v>-146922</v>
      </c>
      <c r="C11" s="5" t="n">
        <v>0</v>
      </c>
    </row>
    <row r="12" spans="1:3">
      <c r="A12" s="4" t="s">
        <v>98</v>
      </c>
      <c r="B12" s="5" t="n">
        <v>4882</v>
      </c>
      <c r="C12" s="5" t="n">
        <v>13624</v>
      </c>
    </row>
    <row r="13" spans="1:3">
      <c r="A13" s="4" t="s">
        <v>704</v>
      </c>
      <c r="B13" s="5" t="n">
        <v>11264785</v>
      </c>
      <c r="C13" s="5" t="n">
        <v>8456347</v>
      </c>
    </row>
    <row r="14" spans="1:3">
      <c r="A14" s="3" t="s">
        <v>1501</v>
      </c>
    </row>
    <row r="15" spans="1:3">
      <c r="A15" s="4" t="s">
        <v>901</v>
      </c>
      <c r="B15" s="5" t="n">
        <v>1246000</v>
      </c>
      <c r="C15" s="5" t="n">
        <v>792000</v>
      </c>
    </row>
    <row r="16" spans="1:3">
      <c r="A16" s="4" t="s">
        <v>852</v>
      </c>
    </row>
    <row r="17" spans="1:3">
      <c r="A17" s="3" t="s">
        <v>1496</v>
      </c>
    </row>
    <row r="18" spans="1:3">
      <c r="A18" s="4" t="s">
        <v>702</v>
      </c>
      <c r="B18" s="5" t="n">
        <v>10525537</v>
      </c>
      <c r="C18" s="5" t="n">
        <v>10059872</v>
      </c>
    </row>
    <row r="19" spans="1:3">
      <c r="A19" s="3" t="s">
        <v>703</v>
      </c>
    </row>
    <row r="20" spans="1:3">
      <c r="A20" s="4" t="s">
        <v>704</v>
      </c>
      <c r="B20" s="5" t="n">
        <v>13775976</v>
      </c>
      <c r="C20" s="5" t="n">
        <v>10525537</v>
      </c>
    </row>
    <row r="21" spans="1:3">
      <c r="A21" s="4" t="s">
        <v>1502</v>
      </c>
    </row>
    <row r="22" spans="1:3">
      <c r="A22" s="3" t="s">
        <v>1496</v>
      </c>
    </row>
    <row r="23" spans="1:3">
      <c r="A23" s="4" t="s">
        <v>702</v>
      </c>
      <c r="B23" s="5" t="n">
        <v>-1792367</v>
      </c>
      <c r="C23" s="5" t="n">
        <v>-1530972</v>
      </c>
    </row>
    <row r="24" spans="1:3">
      <c r="A24" s="3" t="s">
        <v>703</v>
      </c>
    </row>
    <row r="25" spans="1:3">
      <c r="A25" s="4" t="s">
        <v>704</v>
      </c>
      <c r="B25" s="5" t="n">
        <v>-2128752</v>
      </c>
      <c r="C25" s="5" t="n">
        <v>-1792367</v>
      </c>
    </row>
    <row r="26" spans="1:3">
      <c r="A26" s="4" t="s">
        <v>1503</v>
      </c>
    </row>
    <row r="27" spans="1:3">
      <c r="A27" s="3" t="s">
        <v>1496</v>
      </c>
    </row>
    <row r="28" spans="1:3">
      <c r="A28" s="4" t="s">
        <v>702</v>
      </c>
      <c r="B28" s="5" t="n">
        <v>-276823</v>
      </c>
      <c r="C28" s="5" t="n">
        <v>-215134</v>
      </c>
    </row>
    <row r="29" spans="1:3">
      <c r="A29" s="3" t="s">
        <v>703</v>
      </c>
    </row>
    <row r="30" spans="1:3">
      <c r="A30" s="4" t="s">
        <v>704</v>
      </c>
      <c r="B30" s="6" t="n">
        <v>-382439</v>
      </c>
      <c r="C30" s="6" t="n">
        <v>-276823</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504</v>
      </c>
      <c r="B1" s="2" t="s">
        <v>1</v>
      </c>
    </row>
    <row r="2" spans="1:3">
      <c r="B2" s="2" t="s">
        <v>29</v>
      </c>
      <c r="C2" s="2" t="s">
        <v>30</v>
      </c>
    </row>
    <row r="3" spans="1:3">
      <c r="A3" s="3" t="s">
        <v>247</v>
      </c>
    </row>
    <row r="4" spans="1:3">
      <c r="A4" s="4" t="s">
        <v>702</v>
      </c>
      <c r="B4" s="6" t="n">
        <v>3849199</v>
      </c>
      <c r="C4" s="6" t="n">
        <v>3679175</v>
      </c>
    </row>
    <row r="5" spans="1:3">
      <c r="A5" s="3" t="s">
        <v>703</v>
      </c>
    </row>
    <row r="6" spans="1:3">
      <c r="A6" s="4" t="s">
        <v>98</v>
      </c>
      <c r="B6" s="5" t="n">
        <v>67047</v>
      </c>
      <c r="C6" s="5" t="n">
        <v>170024</v>
      </c>
    </row>
    <row r="7" spans="1:3">
      <c r="A7" s="4" t="s">
        <v>704</v>
      </c>
      <c r="B7" s="6" t="n">
        <v>3916246</v>
      </c>
      <c r="C7" s="6" t="n">
        <v>3849199</v>
      </c>
    </row>
    <row r="8" spans="1:3">
      <c r="A8" s="4" t="s">
        <v>1505</v>
      </c>
      <c r="B8" s="4" t="s">
        <v>1506</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5"/>
  </cols>
  <sheetData>
    <row r="1" spans="1:3">
      <c r="A1" s="1" t="s">
        <v>1507</v>
      </c>
      <c r="B1" s="2" t="s">
        <v>1</v>
      </c>
    </row>
    <row r="2" spans="1:3">
      <c r="B2" s="2" t="s">
        <v>29</v>
      </c>
      <c r="C2" s="2" t="s">
        <v>30</v>
      </c>
    </row>
    <row r="3" spans="1:3">
      <c r="A3" s="3" t="s">
        <v>1508</v>
      </c>
    </row>
    <row r="4" spans="1:3">
      <c r="A4" s="4" t="s">
        <v>1509</v>
      </c>
      <c r="B4" s="4" t="s">
        <v>1510</v>
      </c>
    </row>
    <row r="5" spans="1:3">
      <c r="A5" s="4" t="s">
        <v>1511</v>
      </c>
      <c r="B5" s="4" t="s">
        <v>1512</v>
      </c>
    </row>
    <row r="6" spans="1:3">
      <c r="A6" s="4" t="s">
        <v>1425</v>
      </c>
    </row>
    <row r="7" spans="1:3">
      <c r="A7" s="3" t="s">
        <v>1508</v>
      </c>
    </row>
    <row r="8" spans="1:3">
      <c r="A8" s="4" t="s">
        <v>884</v>
      </c>
      <c r="B8" s="4" t="s">
        <v>1513</v>
      </c>
      <c r="C8" s="4" t="s">
        <v>1514</v>
      </c>
    </row>
    <row r="9" spans="1:3">
      <c r="A9" s="4" t="s">
        <v>1515</v>
      </c>
    </row>
    <row r="10" spans="1:3">
      <c r="A10" s="3" t="s">
        <v>1508</v>
      </c>
    </row>
    <row r="11" spans="1:3">
      <c r="A11" s="4" t="s">
        <v>1516</v>
      </c>
      <c r="B11" s="6" t="n">
        <v>0</v>
      </c>
    </row>
    <row r="12" spans="1:3">
      <c r="A12" s="4" t="s">
        <v>1517</v>
      </c>
    </row>
    <row r="13" spans="1:3">
      <c r="A13" s="3" t="s">
        <v>1508</v>
      </c>
    </row>
    <row r="14" spans="1:3">
      <c r="A14" s="4" t="s">
        <v>1518</v>
      </c>
      <c r="B14" s="6" t="n">
        <v>-2043000000</v>
      </c>
      <c r="C14" s="6" t="n">
        <v>-189900000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519</v>
      </c>
      <c r="B1" s="2" t="s">
        <v>1</v>
      </c>
    </row>
    <row r="2" spans="1:3">
      <c r="B2" s="2" t="s">
        <v>29</v>
      </c>
      <c r="C2" s="2" t="s">
        <v>30</v>
      </c>
    </row>
    <row r="3" spans="1:3">
      <c r="A3" s="3" t="s">
        <v>1520</v>
      </c>
    </row>
    <row r="4" spans="1:3">
      <c r="A4" s="4" t="s">
        <v>702</v>
      </c>
      <c r="B4" s="6" t="n">
        <v>1646271</v>
      </c>
      <c r="C4" s="6" t="n">
        <v>1646271</v>
      </c>
    </row>
    <row r="5" spans="1:3">
      <c r="A5" s="3" t="s">
        <v>703</v>
      </c>
    </row>
    <row r="6" spans="1:3">
      <c r="A6" s="4" t="s">
        <v>1497</v>
      </c>
      <c r="B6" s="5" t="n">
        <v>0</v>
      </c>
      <c r="C6" s="5" t="n">
        <v>0</v>
      </c>
    </row>
    <row r="7" spans="1:3">
      <c r="A7" s="4" t="s">
        <v>1521</v>
      </c>
      <c r="B7" s="5" t="n">
        <v>0</v>
      </c>
      <c r="C7" s="5" t="n">
        <v>0</v>
      </c>
    </row>
    <row r="8" spans="1:3">
      <c r="A8" s="4" t="s">
        <v>704</v>
      </c>
      <c r="B8" s="5" t="n">
        <v>1646271</v>
      </c>
      <c r="C8" s="5" t="n">
        <v>1646271</v>
      </c>
    </row>
    <row r="9" spans="1:3">
      <c r="A9" s="4" t="s">
        <v>852</v>
      </c>
    </row>
    <row r="10" spans="1:3">
      <c r="A10" s="3" t="s">
        <v>1520</v>
      </c>
    </row>
    <row r="11" spans="1:3">
      <c r="A11" s="4" t="s">
        <v>702</v>
      </c>
      <c r="B11" s="5" t="n">
        <v>2406567</v>
      </c>
      <c r="C11" s="5" t="n">
        <v>2406567</v>
      </c>
    </row>
    <row r="12" spans="1:3">
      <c r="A12" s="3" t="s">
        <v>703</v>
      </c>
    </row>
    <row r="13" spans="1:3">
      <c r="A13" s="4" t="s">
        <v>704</v>
      </c>
      <c r="B13" s="5" t="n">
        <v>2406567</v>
      </c>
      <c r="C13" s="5" t="n">
        <v>2406567</v>
      </c>
    </row>
    <row r="14" spans="1:3">
      <c r="A14" s="4" t="s">
        <v>1503</v>
      </c>
    </row>
    <row r="15" spans="1:3">
      <c r="A15" s="3" t="s">
        <v>1520</v>
      </c>
    </row>
    <row r="16" spans="1:3">
      <c r="A16" s="4" t="s">
        <v>702</v>
      </c>
      <c r="B16" s="5" t="n">
        <v>-760296</v>
      </c>
      <c r="C16" s="5" t="n">
        <v>-760296</v>
      </c>
    </row>
    <row r="17" spans="1:3">
      <c r="A17" s="3" t="s">
        <v>703</v>
      </c>
    </row>
    <row r="18" spans="1:3">
      <c r="A18" s="4" t="s">
        <v>704</v>
      </c>
      <c r="B18" s="6" t="n">
        <v>-760296</v>
      </c>
      <c r="C18" s="6" t="n">
        <v>-760296</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2</v>
      </c>
      <c r="B1" s="2" t="s">
        <v>29</v>
      </c>
      <c r="C1" s="2" t="s">
        <v>30</v>
      </c>
    </row>
    <row r="2" spans="1:3">
      <c r="A2" s="3" t="s">
        <v>1523</v>
      </c>
    </row>
    <row r="3" spans="1:3">
      <c r="A3" s="4" t="s">
        <v>82</v>
      </c>
      <c r="B3" s="6" t="n">
        <v>333692</v>
      </c>
      <c r="C3" s="6" t="n">
        <v>378323</v>
      </c>
    </row>
    <row r="4" spans="1:3">
      <c r="A4" s="4" t="s">
        <v>1524</v>
      </c>
      <c r="B4" s="5" t="n">
        <v>75328</v>
      </c>
      <c r="C4" s="5" t="n">
        <v>99721</v>
      </c>
    </row>
    <row r="5" spans="1:3">
      <c r="A5" s="4" t="s">
        <v>1525</v>
      </c>
      <c r="B5" s="5" t="n">
        <v>258364</v>
      </c>
      <c r="C5" s="5" t="n">
        <v>278602</v>
      </c>
    </row>
    <row r="6" spans="1:3">
      <c r="A6" s="4" t="s">
        <v>1526</v>
      </c>
    </row>
    <row r="7" spans="1:3">
      <c r="A7" s="3" t="s">
        <v>1523</v>
      </c>
    </row>
    <row r="8" spans="1:3">
      <c r="A8" s="4" t="s">
        <v>82</v>
      </c>
      <c r="B8" s="5" t="n">
        <v>330966</v>
      </c>
      <c r="C8" s="5" t="n">
        <v>264535</v>
      </c>
    </row>
    <row r="9" spans="1:3">
      <c r="A9" s="4" t="s">
        <v>1524</v>
      </c>
      <c r="B9" s="5" t="n">
        <v>75328</v>
      </c>
      <c r="C9" s="5" t="n">
        <v>71341</v>
      </c>
    </row>
    <row r="10" spans="1:3">
      <c r="A10" s="4" t="s">
        <v>1527</v>
      </c>
    </row>
    <row r="11" spans="1:3">
      <c r="A11" s="3" t="s">
        <v>1523</v>
      </c>
    </row>
    <row r="12" spans="1:3">
      <c r="A12" s="4" t="s">
        <v>82</v>
      </c>
      <c r="B12" s="5" t="n">
        <v>0</v>
      </c>
      <c r="C12" s="5" t="n">
        <v>107907</v>
      </c>
    </row>
    <row r="13" spans="1:3">
      <c r="A13" s="4" t="s">
        <v>1524</v>
      </c>
      <c r="B13" s="5" t="n">
        <v>0</v>
      </c>
      <c r="C13" s="5" t="n">
        <v>28380</v>
      </c>
    </row>
    <row r="14" spans="1:3">
      <c r="A14" s="4" t="s">
        <v>1528</v>
      </c>
    </row>
    <row r="15" spans="1:3">
      <c r="A15" s="3" t="s">
        <v>1523</v>
      </c>
    </row>
    <row r="16" spans="1:3">
      <c r="A16" s="4" t="s">
        <v>82</v>
      </c>
      <c r="B16" s="6" t="n">
        <v>2726</v>
      </c>
      <c r="C16" s="6" t="n">
        <v>588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9</v>
      </c>
      <c r="B1" s="2" t="s">
        <v>29</v>
      </c>
      <c r="C1" s="2" t="s">
        <v>30</v>
      </c>
    </row>
    <row r="2" spans="1:3">
      <c r="A2" s="3" t="s">
        <v>1523</v>
      </c>
    </row>
    <row r="3" spans="1:3">
      <c r="A3" s="4" t="s">
        <v>106</v>
      </c>
      <c r="B3" s="6" t="n">
        <v>210664</v>
      </c>
      <c r="C3" s="6" t="n">
        <v>334738</v>
      </c>
    </row>
    <row r="4" spans="1:3">
      <c r="A4" s="4" t="s">
        <v>1524</v>
      </c>
      <c r="B4" s="5" t="n">
        <v>148486</v>
      </c>
      <c r="C4" s="5" t="n">
        <v>201169</v>
      </c>
    </row>
    <row r="5" spans="1:3">
      <c r="A5" s="4" t="s">
        <v>1525</v>
      </c>
      <c r="B5" s="5" t="n">
        <v>62178</v>
      </c>
      <c r="C5" s="5" t="n">
        <v>133569</v>
      </c>
    </row>
    <row r="6" spans="1:3">
      <c r="A6" s="4" t="s">
        <v>1526</v>
      </c>
    </row>
    <row r="7" spans="1:3">
      <c r="A7" s="3" t="s">
        <v>1523</v>
      </c>
    </row>
    <row r="8" spans="1:3">
      <c r="A8" s="4" t="s">
        <v>106</v>
      </c>
      <c r="B8" s="5" t="n">
        <v>11794</v>
      </c>
      <c r="C8" s="5" t="n">
        <v>164464</v>
      </c>
    </row>
    <row r="9" spans="1:3">
      <c r="A9" s="4" t="s">
        <v>1524</v>
      </c>
      <c r="B9" s="5" t="n">
        <v>2026</v>
      </c>
      <c r="C9" s="5" t="n">
        <v>31673</v>
      </c>
    </row>
    <row r="10" spans="1:3">
      <c r="A10" s="4" t="s">
        <v>1527</v>
      </c>
    </row>
    <row r="11" spans="1:3">
      <c r="A11" s="3" t="s">
        <v>1523</v>
      </c>
    </row>
    <row r="12" spans="1:3">
      <c r="A12" s="4" t="s">
        <v>106</v>
      </c>
      <c r="B12" s="5" t="n">
        <v>68102</v>
      </c>
      <c r="C12" s="5" t="n">
        <v>454</v>
      </c>
    </row>
    <row r="13" spans="1:3">
      <c r="A13" s="4" t="s">
        <v>1524</v>
      </c>
      <c r="B13" s="5" t="n">
        <v>21745</v>
      </c>
      <c r="C13" s="5" t="n">
        <v>295</v>
      </c>
    </row>
    <row r="14" spans="1:3">
      <c r="A14" s="4" t="s">
        <v>1530</v>
      </c>
    </row>
    <row r="15" spans="1:3">
      <c r="A15" s="3" t="s">
        <v>1523</v>
      </c>
    </row>
    <row r="16" spans="1:3">
      <c r="A16" s="4" t="s">
        <v>106</v>
      </c>
      <c r="B16" s="5" t="n">
        <v>130643</v>
      </c>
      <c r="C16" s="5" t="n">
        <v>169201</v>
      </c>
    </row>
    <row r="17" spans="1:3">
      <c r="A17" s="4" t="s">
        <v>1524</v>
      </c>
      <c r="B17" s="5" t="n">
        <v>124715</v>
      </c>
      <c r="C17" s="5" t="n">
        <v>169201</v>
      </c>
    </row>
    <row r="18" spans="1:3">
      <c r="A18" s="4" t="s">
        <v>1528</v>
      </c>
    </row>
    <row r="19" spans="1:3">
      <c r="A19" s="3" t="s">
        <v>1523</v>
      </c>
    </row>
    <row r="20" spans="1:3">
      <c r="A20" s="4" t="s">
        <v>106</v>
      </c>
      <c r="B20" s="6" t="n">
        <v>125</v>
      </c>
      <c r="C20" s="6" t="n">
        <v>61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5</v>
      </c>
      <c r="B1" s="2" t="s">
        <v>1</v>
      </c>
    </row>
    <row r="2" spans="1:2">
      <c r="B2" s="2" t="s">
        <v>29</v>
      </c>
    </row>
    <row r="3" spans="1:2">
      <c r="A3" s="3" t="s">
        <v>238</v>
      </c>
    </row>
    <row r="4" spans="1:2">
      <c r="A4" s="4" t="s">
        <v>75</v>
      </c>
      <c r="B4" s="4" t="s">
        <v>23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31</v>
      </c>
      <c r="B1" s="2" t="s">
        <v>1</v>
      </c>
    </row>
    <row r="2" spans="1:5">
      <c r="B2" s="2" t="s">
        <v>692</v>
      </c>
      <c r="C2" s="2" t="s">
        <v>661</v>
      </c>
      <c r="D2" s="2" t="s">
        <v>1532</v>
      </c>
      <c r="E2" s="2" t="s">
        <v>1533</v>
      </c>
    </row>
    <row r="3" spans="1:5">
      <c r="A3" s="3" t="s">
        <v>1523</v>
      </c>
    </row>
    <row r="4" spans="1:5">
      <c r="A4" s="4" t="s">
        <v>1534</v>
      </c>
      <c r="B4" s="6" t="n">
        <v>0</v>
      </c>
      <c r="C4" s="6" t="n">
        <v>0</v>
      </c>
    </row>
    <row r="5" spans="1:5">
      <c r="A5" s="4" t="s">
        <v>106</v>
      </c>
      <c r="B5" s="5" t="n">
        <v>210664000</v>
      </c>
      <c r="C5" s="5" t="n">
        <v>334738000</v>
      </c>
    </row>
    <row r="6" spans="1:5">
      <c r="A6" s="4" t="s">
        <v>1535</v>
      </c>
    </row>
    <row r="7" spans="1:5">
      <c r="A7" s="3" t="s">
        <v>1523</v>
      </c>
    </row>
    <row r="8" spans="1:5">
      <c r="A8" s="4" t="s">
        <v>1536</v>
      </c>
      <c r="B8" s="6" t="n">
        <v>1150000000</v>
      </c>
      <c r="C8" s="5" t="n">
        <v>1443000000</v>
      </c>
      <c r="D8" s="8" t="n">
        <v>176</v>
      </c>
      <c r="E8" s="8" t="n">
        <v>208</v>
      </c>
    </row>
    <row r="9" spans="1:5">
      <c r="A9" s="4" t="s">
        <v>1537</v>
      </c>
      <c r="B9" s="4" t="s">
        <v>1538</v>
      </c>
    </row>
    <row r="10" spans="1:5">
      <c r="A10" s="4" t="s">
        <v>1539</v>
      </c>
      <c r="B10" s="4" t="s">
        <v>1540</v>
      </c>
    </row>
    <row r="11" spans="1:5">
      <c r="A11" s="4" t="s">
        <v>1541</v>
      </c>
    </row>
    <row r="12" spans="1:5">
      <c r="A12" s="3" t="s">
        <v>1523</v>
      </c>
    </row>
    <row r="13" spans="1:5">
      <c r="A13" s="4" t="s">
        <v>1536</v>
      </c>
      <c r="B13" s="6" t="n">
        <v>5220000000</v>
      </c>
      <c r="C13" s="5" t="n">
        <v>6522000000</v>
      </c>
      <c r="D13" s="8" t="n">
        <v>1069</v>
      </c>
      <c r="E13" s="8" t="n">
        <v>1359</v>
      </c>
    </row>
    <row r="14" spans="1:5">
      <c r="A14" s="4" t="s">
        <v>1539</v>
      </c>
      <c r="B14" s="4" t="s">
        <v>1542</v>
      </c>
    </row>
    <row r="15" spans="1:5">
      <c r="A15" s="4" t="s">
        <v>106</v>
      </c>
      <c r="B15" s="6" t="n">
        <v>108000000</v>
      </c>
      <c r="C15" s="6" t="n">
        <v>9900000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3</v>
      </c>
      <c r="B1" s="2" t="s">
        <v>29</v>
      </c>
      <c r="C1" s="2" t="s">
        <v>30</v>
      </c>
    </row>
    <row r="2" spans="1:3">
      <c r="A2" s="3" t="s">
        <v>1523</v>
      </c>
    </row>
    <row r="3" spans="1:3">
      <c r="A3" s="4" t="s">
        <v>1544</v>
      </c>
      <c r="B3" s="6" t="n">
        <v>333692</v>
      </c>
      <c r="C3" s="6" t="n">
        <v>378323</v>
      </c>
    </row>
    <row r="4" spans="1:3">
      <c r="A4" s="4" t="s">
        <v>1545</v>
      </c>
      <c r="B4" s="5" t="n">
        <v>210664</v>
      </c>
      <c r="C4" s="5" t="n">
        <v>334738</v>
      </c>
    </row>
    <row r="5" spans="1:3">
      <c r="A5" s="4" t="s">
        <v>1546</v>
      </c>
    </row>
    <row r="6" spans="1:3">
      <c r="A6" s="3" t="s">
        <v>1523</v>
      </c>
    </row>
    <row r="7" spans="1:3">
      <c r="A7" s="4" t="s">
        <v>1544</v>
      </c>
      <c r="B7" s="5" t="n">
        <v>330966</v>
      </c>
      <c r="C7" s="5" t="n">
        <v>264535</v>
      </c>
    </row>
    <row r="8" spans="1:3">
      <c r="A8" s="4" t="s">
        <v>1545</v>
      </c>
      <c r="B8" s="5" t="n">
        <v>11794</v>
      </c>
      <c r="C8" s="5" t="n">
        <v>164464</v>
      </c>
    </row>
    <row r="9" spans="1:3">
      <c r="A9" s="4" t="s">
        <v>1547</v>
      </c>
      <c r="B9" s="5" t="n">
        <v>330966</v>
      </c>
      <c r="C9" s="5" t="n">
        <v>264535</v>
      </c>
    </row>
    <row r="10" spans="1:3">
      <c r="A10" s="4" t="s">
        <v>1548</v>
      </c>
      <c r="B10" s="5" t="n">
        <v>-11794</v>
      </c>
      <c r="C10" s="5" t="n">
        <v>-164464</v>
      </c>
    </row>
    <row r="11" spans="1:3">
      <c r="A11" s="4" t="s">
        <v>1549</v>
      </c>
    </row>
    <row r="12" spans="1:3">
      <c r="A12" s="3" t="s">
        <v>1523</v>
      </c>
    </row>
    <row r="13" spans="1:3">
      <c r="A13" s="4" t="s">
        <v>1544</v>
      </c>
      <c r="B13" s="5" t="n">
        <v>0</v>
      </c>
      <c r="C13" s="5" t="n">
        <v>107907</v>
      </c>
    </row>
    <row r="14" spans="1:3">
      <c r="A14" s="4" t="s">
        <v>1545</v>
      </c>
      <c r="B14" s="5" t="n">
        <v>68102</v>
      </c>
      <c r="C14" s="5" t="n">
        <v>454</v>
      </c>
    </row>
    <row r="15" spans="1:3">
      <c r="A15" s="4" t="s">
        <v>1550</v>
      </c>
      <c r="C15" s="5" t="n">
        <v>2118946</v>
      </c>
    </row>
    <row r="16" spans="1:3">
      <c r="A16" s="4" t="s">
        <v>1551</v>
      </c>
      <c r="C16" s="5" t="n">
        <v>-2009205</v>
      </c>
    </row>
    <row r="17" spans="1:3">
      <c r="A17" s="4" t="s">
        <v>1547</v>
      </c>
      <c r="C17" s="5" t="n">
        <v>109741</v>
      </c>
    </row>
    <row r="18" spans="1:3">
      <c r="A18" s="4" t="s">
        <v>1552</v>
      </c>
      <c r="B18" s="5" t="n">
        <v>2509363</v>
      </c>
      <c r="C18" s="5" t="n">
        <v>527939</v>
      </c>
    </row>
    <row r="19" spans="1:3">
      <c r="A19" s="4" t="s">
        <v>1553</v>
      </c>
      <c r="B19" s="5" t="n">
        <v>-2568034</v>
      </c>
      <c r="C19" s="5" t="n">
        <v>-528454</v>
      </c>
    </row>
    <row r="20" spans="1:3">
      <c r="A20" s="4" t="s">
        <v>1548</v>
      </c>
      <c r="B20" s="5" t="n">
        <v>-58671</v>
      </c>
      <c r="C20" s="5" t="n">
        <v>-515</v>
      </c>
    </row>
    <row r="21" spans="1:3">
      <c r="A21" s="4" t="s">
        <v>1554</v>
      </c>
    </row>
    <row r="22" spans="1:3">
      <c r="A22" s="3" t="s">
        <v>1523</v>
      </c>
    </row>
    <row r="23" spans="1:3">
      <c r="A23" s="4" t="s">
        <v>1544</v>
      </c>
      <c r="B23" s="5" t="n">
        <v>2726</v>
      </c>
      <c r="C23" s="5" t="n">
        <v>5881</v>
      </c>
    </row>
    <row r="24" spans="1:3">
      <c r="A24" s="4" t="s">
        <v>1545</v>
      </c>
      <c r="B24" s="5" t="n">
        <v>125</v>
      </c>
      <c r="C24" s="5" t="n">
        <v>619</v>
      </c>
    </row>
    <row r="25" spans="1:3">
      <c r="A25" s="4" t="s">
        <v>1547</v>
      </c>
      <c r="B25" s="5" t="n">
        <v>2726</v>
      </c>
      <c r="C25" s="5" t="n">
        <v>5881</v>
      </c>
    </row>
    <row r="26" spans="1:3">
      <c r="A26" s="4" t="s">
        <v>1548</v>
      </c>
      <c r="B26" s="5" t="n">
        <v>-125</v>
      </c>
      <c r="C26" s="5" t="n">
        <v>-619</v>
      </c>
    </row>
    <row r="27" spans="1:3">
      <c r="A27" s="4" t="s">
        <v>1555</v>
      </c>
    </row>
    <row r="28" spans="1:3">
      <c r="A28" s="3" t="s">
        <v>1523</v>
      </c>
    </row>
    <row r="29" spans="1:3">
      <c r="A29" s="4" t="s">
        <v>1545</v>
      </c>
      <c r="B29" s="5" t="n">
        <v>130643</v>
      </c>
      <c r="C29" s="5" t="n">
        <v>169201</v>
      </c>
    </row>
    <row r="30" spans="1:3">
      <c r="A30" s="4" t="s">
        <v>1548</v>
      </c>
      <c r="B30" s="5" t="n">
        <v>-154367</v>
      </c>
      <c r="C30" s="5" t="n">
        <v>-228905</v>
      </c>
    </row>
    <row r="31" spans="1:3">
      <c r="A31" s="4" t="s">
        <v>1556</v>
      </c>
    </row>
    <row r="32" spans="1:3">
      <c r="A32" s="3" t="s">
        <v>1523</v>
      </c>
    </row>
    <row r="33" spans="1:3">
      <c r="A33" s="4" t="s">
        <v>1547</v>
      </c>
      <c r="B33" s="5" t="n">
        <v>255638</v>
      </c>
      <c r="C33" s="5" t="n">
        <v>193194</v>
      </c>
    </row>
    <row r="34" spans="1:3">
      <c r="A34" s="4" t="s">
        <v>1548</v>
      </c>
      <c r="B34" s="5" t="n">
        <v>-9768</v>
      </c>
      <c r="C34" s="5" t="n">
        <v>-132792</v>
      </c>
    </row>
    <row r="35" spans="1:3">
      <c r="A35" s="4" t="s">
        <v>1557</v>
      </c>
    </row>
    <row r="36" spans="1:3">
      <c r="A36" s="3" t="s">
        <v>1523</v>
      </c>
    </row>
    <row r="37" spans="1:3">
      <c r="A37" s="4" t="s">
        <v>1550</v>
      </c>
      <c r="C37" s="5" t="n">
        <v>1488071</v>
      </c>
    </row>
    <row r="38" spans="1:3">
      <c r="A38" s="4" t="s">
        <v>1551</v>
      </c>
      <c r="C38" s="5" t="n">
        <v>-1407606</v>
      </c>
    </row>
    <row r="39" spans="1:3">
      <c r="A39" s="4" t="s">
        <v>1547</v>
      </c>
      <c r="C39" s="5" t="n">
        <v>80465</v>
      </c>
    </row>
    <row r="40" spans="1:3">
      <c r="A40" s="4" t="s">
        <v>1552</v>
      </c>
      <c r="B40" s="5" t="n">
        <v>2041812</v>
      </c>
      <c r="C40" s="5" t="n">
        <v>475881</v>
      </c>
    </row>
    <row r="41" spans="1:3">
      <c r="A41" s="4" t="s">
        <v>1553</v>
      </c>
      <c r="B41" s="5" t="n">
        <v>-2083441</v>
      </c>
      <c r="C41" s="5" t="n">
        <v>-476104</v>
      </c>
    </row>
    <row r="42" spans="1:3">
      <c r="A42" s="4" t="s">
        <v>1548</v>
      </c>
      <c r="B42" s="5" t="n">
        <v>-41629</v>
      </c>
      <c r="C42" s="5" t="n">
        <v>-223</v>
      </c>
    </row>
    <row r="43" spans="1:3">
      <c r="A43" s="4" t="s">
        <v>1558</v>
      </c>
    </row>
    <row r="44" spans="1:3">
      <c r="A44" s="3" t="s">
        <v>1523</v>
      </c>
    </row>
    <row r="45" spans="1:3">
      <c r="A45" s="4" t="s">
        <v>1547</v>
      </c>
      <c r="B45" s="5" t="n">
        <v>2726</v>
      </c>
      <c r="C45" s="5" t="n">
        <v>5881</v>
      </c>
    </row>
    <row r="46" spans="1:3">
      <c r="A46" s="4" t="s">
        <v>1548</v>
      </c>
      <c r="B46" s="5" t="n">
        <v>-125</v>
      </c>
      <c r="C46" s="5" t="n">
        <v>-619</v>
      </c>
    </row>
    <row r="47" spans="1:3">
      <c r="A47" s="4" t="s">
        <v>1559</v>
      </c>
    </row>
    <row r="48" spans="1:3">
      <c r="A48" s="3" t="s">
        <v>1523</v>
      </c>
    </row>
    <row r="49" spans="1:3">
      <c r="A49" s="4" t="s">
        <v>1548</v>
      </c>
      <c r="B49" s="5" t="n">
        <v>-82533</v>
      </c>
      <c r="C49" s="5" t="n">
        <v>-113563</v>
      </c>
    </row>
    <row r="50" spans="1:3">
      <c r="A50" s="4" t="s">
        <v>1560</v>
      </c>
    </row>
    <row r="51" spans="1:3">
      <c r="A51" s="3" t="s">
        <v>1523</v>
      </c>
    </row>
    <row r="52" spans="1:3">
      <c r="A52" s="4" t="s">
        <v>1547</v>
      </c>
      <c r="B52" s="5" t="n">
        <v>75328</v>
      </c>
      <c r="C52" s="5" t="n">
        <v>71341</v>
      </c>
    </row>
    <row r="53" spans="1:3">
      <c r="A53" s="4" t="s">
        <v>1548</v>
      </c>
      <c r="B53" s="5" t="n">
        <v>-2026</v>
      </c>
      <c r="C53" s="5" t="n">
        <v>-31672</v>
      </c>
    </row>
    <row r="54" spans="1:3">
      <c r="A54" s="4" t="s">
        <v>1561</v>
      </c>
    </row>
    <row r="55" spans="1:3">
      <c r="A55" s="3" t="s">
        <v>1523</v>
      </c>
    </row>
    <row r="56" spans="1:3">
      <c r="A56" s="4" t="s">
        <v>1550</v>
      </c>
      <c r="C56" s="5" t="n">
        <v>630875</v>
      </c>
    </row>
    <row r="57" spans="1:3">
      <c r="A57" s="4" t="s">
        <v>1551</v>
      </c>
      <c r="C57" s="5" t="n">
        <v>-601599</v>
      </c>
    </row>
    <row r="58" spans="1:3">
      <c r="A58" s="4" t="s">
        <v>1547</v>
      </c>
      <c r="C58" s="5" t="n">
        <v>29276</v>
      </c>
    </row>
    <row r="59" spans="1:3">
      <c r="A59" s="4" t="s">
        <v>1552</v>
      </c>
      <c r="B59" s="5" t="n">
        <v>467551</v>
      </c>
      <c r="C59" s="5" t="n">
        <v>52058</v>
      </c>
    </row>
    <row r="60" spans="1:3">
      <c r="A60" s="4" t="s">
        <v>1553</v>
      </c>
      <c r="B60" s="5" t="n">
        <v>-484593</v>
      </c>
      <c r="C60" s="5" t="n">
        <v>-52350</v>
      </c>
    </row>
    <row r="61" spans="1:3">
      <c r="A61" s="4" t="s">
        <v>1548</v>
      </c>
      <c r="B61" s="5" t="n">
        <v>-17042</v>
      </c>
      <c r="C61" s="5" t="n">
        <v>-292</v>
      </c>
    </row>
    <row r="62" spans="1:3">
      <c r="A62" s="4" t="s">
        <v>1562</v>
      </c>
    </row>
    <row r="63" spans="1:3">
      <c r="A63" s="3" t="s">
        <v>1523</v>
      </c>
    </row>
    <row r="64" spans="1:3">
      <c r="A64" s="4" t="s">
        <v>1547</v>
      </c>
      <c r="B64" s="5" t="n">
        <v>0</v>
      </c>
      <c r="C64" s="5" t="n">
        <v>0</v>
      </c>
    </row>
    <row r="65" spans="1:3">
      <c r="A65" s="4" t="s">
        <v>1548</v>
      </c>
      <c r="B65" s="5" t="n">
        <v>0</v>
      </c>
      <c r="C65" s="5" t="n">
        <v>0</v>
      </c>
    </row>
    <row r="66" spans="1:3">
      <c r="A66" s="4" t="s">
        <v>1563</v>
      </c>
    </row>
    <row r="67" spans="1:3">
      <c r="A67" s="3" t="s">
        <v>1523</v>
      </c>
    </row>
    <row r="68" spans="1:3">
      <c r="A68" s="4" t="s">
        <v>1548</v>
      </c>
      <c r="B68" s="5" t="n">
        <v>-71834</v>
      </c>
      <c r="C68" s="5" t="n">
        <v>-115342</v>
      </c>
    </row>
    <row r="69" spans="1:3">
      <c r="A69" s="4" t="s">
        <v>1564</v>
      </c>
    </row>
    <row r="70" spans="1:3">
      <c r="A70" s="3" t="s">
        <v>1523</v>
      </c>
    </row>
    <row r="71" spans="1:3">
      <c r="A71" s="4" t="s">
        <v>1547</v>
      </c>
      <c r="B71" s="5" t="n">
        <v>0</v>
      </c>
      <c r="C71" s="5" t="n">
        <v>0</v>
      </c>
    </row>
    <row r="72" spans="1:3">
      <c r="A72" s="4" t="s">
        <v>1548</v>
      </c>
      <c r="B72" s="5" t="n">
        <v>0</v>
      </c>
      <c r="C72" s="5" t="n">
        <v>0</v>
      </c>
    </row>
    <row r="73" spans="1:3">
      <c r="A73" s="4" t="s">
        <v>1565</v>
      </c>
    </row>
    <row r="74" spans="1:3">
      <c r="A74" s="3" t="s">
        <v>1523</v>
      </c>
    </row>
    <row r="75" spans="1:3">
      <c r="A75" s="4" t="s">
        <v>1550</v>
      </c>
      <c r="C75" s="5" t="n">
        <v>0</v>
      </c>
    </row>
    <row r="76" spans="1:3">
      <c r="A76" s="4" t="s">
        <v>1551</v>
      </c>
      <c r="C76" s="5" t="n">
        <v>0</v>
      </c>
    </row>
    <row r="77" spans="1:3">
      <c r="A77" s="4" t="s">
        <v>1547</v>
      </c>
      <c r="C77" s="5" t="n">
        <v>0</v>
      </c>
    </row>
    <row r="78" spans="1:3">
      <c r="A78" s="4" t="s">
        <v>1552</v>
      </c>
      <c r="B78" s="5" t="n">
        <v>0</v>
      </c>
      <c r="C78" s="5" t="n">
        <v>0</v>
      </c>
    </row>
    <row r="79" spans="1:3">
      <c r="A79" s="4" t="s">
        <v>1553</v>
      </c>
      <c r="B79" s="5" t="n">
        <v>0</v>
      </c>
      <c r="C79" s="5" t="n">
        <v>0</v>
      </c>
    </row>
    <row r="80" spans="1:3">
      <c r="A80" s="4" t="s">
        <v>1548</v>
      </c>
      <c r="B80" s="5" t="n">
        <v>0</v>
      </c>
      <c r="C80" s="5" t="n">
        <v>0</v>
      </c>
    </row>
    <row r="81" spans="1:3">
      <c r="A81" s="4" t="s">
        <v>1566</v>
      </c>
    </row>
    <row r="82" spans="1:3">
      <c r="A82" s="3" t="s">
        <v>1523</v>
      </c>
    </row>
    <row r="83" spans="1:3">
      <c r="A83" s="4" t="s">
        <v>1547</v>
      </c>
      <c r="B83" s="5" t="n">
        <v>0</v>
      </c>
      <c r="C83" s="5" t="n">
        <v>0</v>
      </c>
    </row>
    <row r="84" spans="1:3">
      <c r="A84" s="4" t="s">
        <v>1548</v>
      </c>
      <c r="B84" s="5" t="n">
        <v>0</v>
      </c>
      <c r="C84" s="5" t="n">
        <v>0</v>
      </c>
    </row>
    <row r="85" spans="1:3">
      <c r="A85" s="4" t="s">
        <v>1567</v>
      </c>
    </row>
    <row r="86" spans="1:3">
      <c r="A86" s="3" t="s">
        <v>1523</v>
      </c>
    </row>
    <row r="87" spans="1:3">
      <c r="A87" s="4" t="s">
        <v>1548</v>
      </c>
      <c r="B87" s="6" t="n">
        <v>0</v>
      </c>
      <c r="C87" s="6"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568</v>
      </c>
      <c r="B1" s="2" t="s">
        <v>1</v>
      </c>
    </row>
    <row r="2" spans="1:3">
      <c r="B2" s="2" t="s">
        <v>29</v>
      </c>
      <c r="C2" s="2" t="s">
        <v>30</v>
      </c>
    </row>
    <row r="3" spans="1:3">
      <c r="A3" s="3" t="s">
        <v>1569</v>
      </c>
    </row>
    <row r="4" spans="1:3">
      <c r="A4" s="4" t="s">
        <v>702</v>
      </c>
      <c r="B4" s="6" t="n">
        <v>12135729</v>
      </c>
      <c r="C4" s="6" t="n">
        <v>11677182</v>
      </c>
    </row>
    <row r="5" spans="1:3">
      <c r="A5" s="3" t="s">
        <v>703</v>
      </c>
    </row>
    <row r="6" spans="1:3">
      <c r="A6" s="4" t="s">
        <v>845</v>
      </c>
      <c r="B6" s="5" t="n">
        <v>3167566</v>
      </c>
      <c r="C6" s="5" t="n">
        <v>0</v>
      </c>
    </row>
    <row r="7" spans="1:3">
      <c r="A7" s="4" t="s">
        <v>704</v>
      </c>
      <c r="B7" s="5" t="n">
        <v>15484120</v>
      </c>
      <c r="C7" s="5" t="n">
        <v>12135729</v>
      </c>
    </row>
    <row r="8" spans="1:3">
      <c r="A8" s="4" t="s">
        <v>852</v>
      </c>
    </row>
    <row r="9" spans="1:3">
      <c r="A9" s="3" t="s">
        <v>1569</v>
      </c>
    </row>
    <row r="10" spans="1:3">
      <c r="A10" s="4" t="s">
        <v>702</v>
      </c>
      <c r="B10" s="5" t="n">
        <v>15391642</v>
      </c>
      <c r="C10" s="5" t="n">
        <v>14919930</v>
      </c>
    </row>
    <row r="11" spans="1:3">
      <c r="A11" s="3" t="s">
        <v>703</v>
      </c>
    </row>
    <row r="12" spans="1:3">
      <c r="A12" s="4" t="s">
        <v>1570</v>
      </c>
      <c r="B12" s="5" t="n">
        <v>-309269</v>
      </c>
      <c r="C12" s="5" t="n">
        <v>0</v>
      </c>
    </row>
    <row r="13" spans="1:3">
      <c r="A13" s="4" t="s">
        <v>98</v>
      </c>
      <c r="B13" s="5" t="n">
        <v>186015</v>
      </c>
      <c r="C13" s="5" t="n">
        <v>471712</v>
      </c>
    </row>
    <row r="14" spans="1:3">
      <c r="A14" s="4" t="s">
        <v>704</v>
      </c>
      <c r="B14" s="5" t="n">
        <v>18435954</v>
      </c>
      <c r="C14" s="5" t="n">
        <v>15391642</v>
      </c>
    </row>
    <row r="15" spans="1:3">
      <c r="A15" s="4" t="s">
        <v>1503</v>
      </c>
    </row>
    <row r="16" spans="1:3">
      <c r="A16" s="3" t="s">
        <v>1569</v>
      </c>
    </row>
    <row r="17" spans="1:3">
      <c r="A17" s="4" t="s">
        <v>702</v>
      </c>
      <c r="B17" s="5" t="n">
        <v>-3255913</v>
      </c>
      <c r="C17" s="5" t="n">
        <v>-3242748</v>
      </c>
    </row>
    <row r="18" spans="1:3">
      <c r="A18" s="3" t="s">
        <v>703</v>
      </c>
    </row>
    <row r="19" spans="1:3">
      <c r="A19" s="4" t="s">
        <v>1570</v>
      </c>
      <c r="B19" s="5" t="n">
        <v>309269</v>
      </c>
      <c r="C19" s="5" t="n">
        <v>0</v>
      </c>
    </row>
    <row r="20" spans="1:3">
      <c r="A20" s="4" t="s">
        <v>98</v>
      </c>
      <c r="B20" s="5" t="n">
        <v>-5190</v>
      </c>
      <c r="C20" s="5" t="n">
        <v>-13165</v>
      </c>
    </row>
    <row r="21" spans="1:3">
      <c r="A21" s="4" t="s">
        <v>704</v>
      </c>
      <c r="B21" s="6" t="n">
        <v>-2951834</v>
      </c>
      <c r="C21" s="6" t="n">
        <v>-3255913</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1</v>
      </c>
      <c r="B1" s="2" t="s">
        <v>29</v>
      </c>
      <c r="C1" s="2" t="s">
        <v>30</v>
      </c>
      <c r="D1" s="2" t="s">
        <v>31</v>
      </c>
    </row>
    <row r="2" spans="1:4">
      <c r="A2" s="3" t="s">
        <v>1572</v>
      </c>
    </row>
    <row r="3" spans="1:4">
      <c r="A3" s="4" t="s">
        <v>1573</v>
      </c>
      <c r="B3" s="6" t="n">
        <v>15484120</v>
      </c>
      <c r="C3" s="6" t="n">
        <v>12135729</v>
      </c>
      <c r="D3" s="6" t="n">
        <v>11677182</v>
      </c>
    </row>
    <row r="4" spans="1:4">
      <c r="A4" s="4" t="s">
        <v>1574</v>
      </c>
    </row>
    <row r="5" spans="1:4">
      <c r="A5" s="3" t="s">
        <v>1572</v>
      </c>
    </row>
    <row r="6" spans="1:4">
      <c r="A6" s="4" t="s">
        <v>1573</v>
      </c>
      <c r="B6" s="5" t="n">
        <v>2739818</v>
      </c>
      <c r="C6" s="5" t="n">
        <v>0</v>
      </c>
    </row>
    <row r="7" spans="1:4">
      <c r="A7" s="4" t="s">
        <v>1575</v>
      </c>
    </row>
    <row r="8" spans="1:4">
      <c r="A8" s="3" t="s">
        <v>1572</v>
      </c>
    </row>
    <row r="9" spans="1:4">
      <c r="A9" s="4" t="s">
        <v>1573</v>
      </c>
      <c r="B9" s="5" t="n">
        <v>518484</v>
      </c>
      <c r="C9" s="5" t="n">
        <v>518484</v>
      </c>
    </row>
    <row r="10" spans="1:4">
      <c r="A10" s="4" t="s">
        <v>1576</v>
      </c>
    </row>
    <row r="11" spans="1:4">
      <c r="A11" s="3" t="s">
        <v>1572</v>
      </c>
    </row>
    <row r="12" spans="1:4">
      <c r="A12" s="4" t="s">
        <v>1573</v>
      </c>
      <c r="B12" s="5" t="n">
        <v>506336</v>
      </c>
      <c r="C12" s="5" t="n">
        <v>506336</v>
      </c>
    </row>
    <row r="13" spans="1:4">
      <c r="A13" s="4" t="s">
        <v>1577</v>
      </c>
    </row>
    <row r="14" spans="1:4">
      <c r="A14" s="3" t="s">
        <v>1572</v>
      </c>
    </row>
    <row r="15" spans="1:4">
      <c r="A15" s="4" t="s">
        <v>1573</v>
      </c>
      <c r="B15" s="5" t="n">
        <v>265319</v>
      </c>
      <c r="C15" s="5" t="n">
        <v>0</v>
      </c>
    </row>
    <row r="16" spans="1:4">
      <c r="A16" s="4" t="s">
        <v>1578</v>
      </c>
    </row>
    <row r="17" spans="1:4">
      <c r="A17" s="3" t="s">
        <v>1572</v>
      </c>
    </row>
    <row r="18" spans="1:4">
      <c r="A18" s="4" t="s">
        <v>1573</v>
      </c>
      <c r="B18" s="5" t="n">
        <v>151459</v>
      </c>
      <c r="C18" s="5" t="n">
        <v>151459</v>
      </c>
    </row>
    <row r="19" spans="1:4">
      <c r="A19" s="4" t="s">
        <v>1579</v>
      </c>
    </row>
    <row r="20" spans="1:4">
      <c r="A20" s="3" t="s">
        <v>1572</v>
      </c>
    </row>
    <row r="21" spans="1:4">
      <c r="A21" s="4" t="s">
        <v>1573</v>
      </c>
      <c r="B21" s="5" t="n">
        <v>109913</v>
      </c>
      <c r="C21" s="5" t="n">
        <v>109913</v>
      </c>
    </row>
    <row r="22" spans="1:4">
      <c r="A22" s="4" t="s">
        <v>1580</v>
      </c>
    </row>
    <row r="23" spans="1:4">
      <c r="A23" s="3" t="s">
        <v>1572</v>
      </c>
    </row>
    <row r="24" spans="1:4">
      <c r="A24" s="4" t="s">
        <v>1573</v>
      </c>
      <c r="B24" s="5" t="n">
        <v>109826</v>
      </c>
      <c r="C24" s="5" t="n">
        <v>0</v>
      </c>
    </row>
    <row r="25" spans="1:4">
      <c r="A25" s="4" t="s">
        <v>1581</v>
      </c>
    </row>
    <row r="26" spans="1:4">
      <c r="A26" s="3" t="s">
        <v>1572</v>
      </c>
    </row>
    <row r="27" spans="1:4">
      <c r="A27" s="4" t="s">
        <v>1573</v>
      </c>
      <c r="B27" s="5" t="n">
        <v>100907</v>
      </c>
      <c r="C27" s="5" t="n">
        <v>100907</v>
      </c>
    </row>
    <row r="28" spans="1:4">
      <c r="A28" s="4" t="s">
        <v>1449</v>
      </c>
    </row>
    <row r="29" spans="1:4">
      <c r="A29" s="3" t="s">
        <v>1572</v>
      </c>
    </row>
    <row r="30" spans="1:4">
      <c r="A30" s="4" t="s">
        <v>1573</v>
      </c>
      <c r="B30" s="5" t="n">
        <v>95088</v>
      </c>
      <c r="C30" s="5" t="n">
        <v>95088</v>
      </c>
    </row>
    <row r="31" spans="1:4">
      <c r="A31" s="4" t="s">
        <v>1425</v>
      </c>
    </row>
    <row r="32" spans="1:4">
      <c r="A32" s="3" t="s">
        <v>1572</v>
      </c>
    </row>
    <row r="33" spans="1:4">
      <c r="A33" s="4" t="s">
        <v>1573</v>
      </c>
      <c r="B33" s="6" t="n">
        <v>10561956</v>
      </c>
      <c r="C33" s="6" t="n">
        <v>1038113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1582</v>
      </c>
      <c r="B1" s="2" t="s">
        <v>29</v>
      </c>
    </row>
    <row r="2" spans="1:2">
      <c r="A2" s="3" t="s">
        <v>1572</v>
      </c>
    </row>
    <row r="3" spans="1:2">
      <c r="A3" s="4" t="s">
        <v>1509</v>
      </c>
      <c r="B3" s="4" t="s">
        <v>1510</v>
      </c>
    </row>
    <row r="4" spans="1:2">
      <c r="A4" s="4" t="s">
        <v>1511</v>
      </c>
      <c r="B4" s="4" t="s">
        <v>1512</v>
      </c>
    </row>
    <row r="5" spans="1:2">
      <c r="A5" s="4" t="s">
        <v>1583</v>
      </c>
    </row>
    <row r="6" spans="1:2">
      <c r="A6" s="3" t="s">
        <v>1572</v>
      </c>
    </row>
    <row r="7" spans="1:2">
      <c r="A7" s="4" t="s">
        <v>884</v>
      </c>
      <c r="B7" s="4" t="s">
        <v>1584</v>
      </c>
    </row>
    <row r="8" spans="1:2">
      <c r="A8" s="4" t="s">
        <v>1585</v>
      </c>
    </row>
    <row r="9" spans="1:2">
      <c r="A9" s="3" t="s">
        <v>1572</v>
      </c>
    </row>
    <row r="10" spans="1:2">
      <c r="A10" s="4" t="s">
        <v>884</v>
      </c>
      <c r="B10" s="4" t="s">
        <v>1586</v>
      </c>
    </row>
    <row r="11" spans="1:2">
      <c r="A11" s="4" t="s">
        <v>1587</v>
      </c>
    </row>
    <row r="12" spans="1:2">
      <c r="A12" s="3" t="s">
        <v>1572</v>
      </c>
    </row>
    <row r="13" spans="1:2">
      <c r="A13" s="4" t="s">
        <v>884</v>
      </c>
      <c r="B13" s="4" t="s">
        <v>151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1588</v>
      </c>
      <c r="C1" s="2" t="s">
        <v>1</v>
      </c>
    </row>
    <row r="2" spans="1:4">
      <c r="C2" s="2" t="s">
        <v>29</v>
      </c>
      <c r="D2" s="2" t="s">
        <v>30</v>
      </c>
    </row>
    <row r="3" spans="1:4">
      <c r="A3" s="3" t="s">
        <v>256</v>
      </c>
    </row>
    <row r="4" spans="1:4">
      <c r="A4" s="4" t="s">
        <v>1589</v>
      </c>
      <c r="C4" s="6" t="n">
        <v>2741604000</v>
      </c>
      <c r="D4" s="6" t="n">
        <v>1651891000</v>
      </c>
    </row>
    <row r="5" spans="1:4">
      <c r="A5" s="4" t="s">
        <v>1590</v>
      </c>
      <c r="C5" s="5" t="n">
        <v>937161000</v>
      </c>
      <c r="D5" s="5" t="n">
        <v>0</v>
      </c>
    </row>
    <row r="6" spans="1:4">
      <c r="A6" s="4" t="s">
        <v>1591</v>
      </c>
      <c r="B6" s="4" t="s">
        <v>34</v>
      </c>
      <c r="C6" s="5" t="n">
        <v>697884000</v>
      </c>
      <c r="D6" s="5" t="n">
        <v>411308000</v>
      </c>
    </row>
    <row r="7" spans="1:4">
      <c r="A7" s="4" t="s">
        <v>1592</v>
      </c>
      <c r="C7" s="5" t="n">
        <v>617187000</v>
      </c>
      <c r="D7" s="5" t="n">
        <v>563099000</v>
      </c>
    </row>
    <row r="8" spans="1:4">
      <c r="A8" s="4" t="s">
        <v>1593</v>
      </c>
      <c r="B8" s="4" t="s">
        <v>773</v>
      </c>
      <c r="C8" s="5" t="n">
        <v>374743000</v>
      </c>
      <c r="D8" s="5" t="n">
        <v>777994000</v>
      </c>
    </row>
    <row r="9" spans="1:4">
      <c r="A9" s="4" t="s">
        <v>1594</v>
      </c>
      <c r="C9" s="5" t="n">
        <v>303399000</v>
      </c>
      <c r="D9" s="5" t="n">
        <v>0</v>
      </c>
    </row>
    <row r="10" spans="1:4">
      <c r="A10" s="4" t="s">
        <v>1595</v>
      </c>
      <c r="C10" s="5" t="n">
        <v>244533000</v>
      </c>
      <c r="D10" s="5" t="n">
        <v>0</v>
      </c>
    </row>
    <row r="11" spans="1:4">
      <c r="A11" s="4" t="s">
        <v>1596</v>
      </c>
      <c r="C11" s="5" t="n">
        <v>120486000</v>
      </c>
      <c r="D11" s="5" t="n">
        <v>108365000</v>
      </c>
    </row>
    <row r="12" spans="1:4">
      <c r="A12" s="4" t="s">
        <v>43</v>
      </c>
      <c r="C12" s="5" t="n">
        <v>1659848000</v>
      </c>
      <c r="D12" s="5" t="n">
        <v>809288000</v>
      </c>
    </row>
    <row r="13" spans="1:4">
      <c r="A13" s="4" t="s">
        <v>134</v>
      </c>
      <c r="C13" s="5" t="n">
        <v>7696845000</v>
      </c>
      <c r="D13" s="5" t="n">
        <v>4321945000</v>
      </c>
    </row>
    <row r="14" spans="1:4">
      <c r="A14" s="4" t="s">
        <v>1597</v>
      </c>
      <c r="C14" s="6" t="n">
        <v>0</v>
      </c>
      <c r="D14" s="6" t="n">
        <v>0</v>
      </c>
    </row>
    <row r="15" spans="1:4">
      <c r="A15" s="4" t="s">
        <v>1598</v>
      </c>
      <c r="C15" s="4" t="s">
        <v>1599</v>
      </c>
    </row>
    <row r="16" spans="1:4"/>
    <row r="17" spans="1:4">
      <c r="A17" s="4" t="s">
        <v>34</v>
      </c>
      <c r="B17" s="4" t="s">
        <v>1600</v>
      </c>
    </row>
    <row r="18" spans="1:4">
      <c r="A18" s="4" t="s">
        <v>773</v>
      </c>
      <c r="B18" s="4" t="s">
        <v>1601</v>
      </c>
    </row>
  </sheetData>
  <mergeCells count="5">
    <mergeCell ref="A1:B2"/>
    <mergeCell ref="C1:D1"/>
    <mergeCell ref="A16:C16"/>
    <mergeCell ref="B17:C17"/>
    <mergeCell ref="B18:C18"/>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602</v>
      </c>
      <c r="B1" s="2" t="s">
        <v>29</v>
      </c>
      <c r="C1" s="2" t="s">
        <v>30</v>
      </c>
      <c r="D1" s="2" t="s">
        <v>31</v>
      </c>
      <c r="E1" s="2" t="s">
        <v>957</v>
      </c>
    </row>
    <row r="2" spans="1:5">
      <c r="A2" s="3" t="s">
        <v>258</v>
      </c>
    </row>
    <row r="3" spans="1:5">
      <c r="A3" s="4" t="s">
        <v>1603</v>
      </c>
      <c r="B3" s="6" t="n">
        <v>5684824</v>
      </c>
      <c r="C3" s="6" t="n">
        <v>5391068</v>
      </c>
    </row>
    <row r="4" spans="1:5">
      <c r="A4" s="4" t="s">
        <v>1604</v>
      </c>
      <c r="B4" s="5" t="n">
        <v>1869462</v>
      </c>
      <c r="C4" s="5" t="n">
        <v>1655357</v>
      </c>
    </row>
    <row r="5" spans="1:5">
      <c r="A5" s="4" t="s">
        <v>1605</v>
      </c>
      <c r="B5" s="5" t="n">
        <v>7554286</v>
      </c>
      <c r="C5" s="5" t="n">
        <v>7046425</v>
      </c>
    </row>
    <row r="6" spans="1:5">
      <c r="A6" s="4" t="s">
        <v>1606</v>
      </c>
      <c r="B6" s="5" t="n">
        <v>168875</v>
      </c>
      <c r="C6" s="5" t="n">
        <v>167282</v>
      </c>
      <c r="D6" s="6" t="n">
        <v>162389</v>
      </c>
      <c r="E6" s="6" t="n">
        <v>163458</v>
      </c>
    </row>
    <row r="7" spans="1:5">
      <c r="A7" s="4" t="s">
        <v>134</v>
      </c>
      <c r="B7" s="6" t="n">
        <v>7385411</v>
      </c>
      <c r="C7" s="6" t="n">
        <v>687914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7</v>
      </c>
      <c r="B1" s="2" t="s">
        <v>1</v>
      </c>
    </row>
    <row r="2" spans="1:4">
      <c r="B2" s="2" t="s">
        <v>29</v>
      </c>
      <c r="C2" s="2" t="s">
        <v>30</v>
      </c>
      <c r="D2" s="2" t="s">
        <v>31</v>
      </c>
    </row>
    <row r="3" spans="1:4">
      <c r="A3" s="3" t="s">
        <v>258</v>
      </c>
    </row>
    <row r="4" spans="1:4">
      <c r="A4" s="4" t="s">
        <v>702</v>
      </c>
      <c r="B4" s="6" t="n">
        <v>-167282</v>
      </c>
      <c r="C4" s="6" t="n">
        <v>-162389</v>
      </c>
      <c r="D4" s="6" t="n">
        <v>-163458</v>
      </c>
    </row>
    <row r="5" spans="1:4">
      <c r="A5" s="4" t="s">
        <v>1608</v>
      </c>
      <c r="B5" s="5" t="n">
        <v>-1520</v>
      </c>
      <c r="C5" s="5" t="n">
        <v>-1134</v>
      </c>
      <c r="D5" s="5" t="n">
        <v>-2867</v>
      </c>
    </row>
    <row r="6" spans="1:4">
      <c r="A6" s="4" t="s">
        <v>1609</v>
      </c>
      <c r="B6" s="5" t="n">
        <v>1782</v>
      </c>
      <c r="C6" s="5" t="n">
        <v>1390</v>
      </c>
      <c r="D6" s="5" t="n">
        <v>1039</v>
      </c>
    </row>
    <row r="7" spans="1:4">
      <c r="A7" s="4" t="s">
        <v>849</v>
      </c>
      <c r="B7" s="5" t="n">
        <v>162</v>
      </c>
      <c r="C7" s="5" t="n">
        <v>0</v>
      </c>
      <c r="D7" s="5" t="n">
        <v>0</v>
      </c>
    </row>
    <row r="8" spans="1:4">
      <c r="A8" s="4" t="s">
        <v>98</v>
      </c>
      <c r="B8" s="5" t="n">
        <v>-2017</v>
      </c>
      <c r="C8" s="5" t="n">
        <v>-5149</v>
      </c>
      <c r="D8" s="5" t="n">
        <v>2897</v>
      </c>
    </row>
    <row r="9" spans="1:4">
      <c r="A9" s="4" t="s">
        <v>704</v>
      </c>
      <c r="B9" s="6" t="n">
        <v>-168875</v>
      </c>
      <c r="C9" s="6" t="n">
        <v>-167282</v>
      </c>
      <c r="D9" s="6" t="n">
        <v>-16238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610</v>
      </c>
      <c r="B1" s="2" t="s">
        <v>29</v>
      </c>
      <c r="C1" s="2" t="s">
        <v>30</v>
      </c>
    </row>
    <row r="2" spans="1:3">
      <c r="A2" s="3" t="s">
        <v>260</v>
      </c>
    </row>
    <row r="3" spans="1:3">
      <c r="A3" s="4" t="s">
        <v>1611</v>
      </c>
      <c r="B3" s="6" t="n">
        <v>387335</v>
      </c>
      <c r="C3" s="6" t="n">
        <v>252389</v>
      </c>
    </row>
    <row r="4" spans="1:3">
      <c r="A4" s="4" t="s">
        <v>1612</v>
      </c>
      <c r="B4" s="5" t="n">
        <v>150838</v>
      </c>
      <c r="C4" s="5" t="n">
        <v>141423</v>
      </c>
    </row>
    <row r="5" spans="1:3">
      <c r="A5" s="4" t="s">
        <v>1590</v>
      </c>
      <c r="B5" s="5" t="n">
        <v>0</v>
      </c>
      <c r="C5" s="5" t="n">
        <v>885051</v>
      </c>
    </row>
    <row r="6" spans="1:3">
      <c r="A6" s="4" t="s">
        <v>1594</v>
      </c>
      <c r="B6" s="5" t="n">
        <v>0</v>
      </c>
      <c r="C6" s="5" t="n">
        <v>303399</v>
      </c>
    </row>
    <row r="7" spans="1:3">
      <c r="A7" s="4" t="s">
        <v>43</v>
      </c>
      <c r="B7" s="5" t="n">
        <v>181913</v>
      </c>
      <c r="C7" s="5" t="n">
        <v>121810</v>
      </c>
    </row>
    <row r="8" spans="1:3">
      <c r="A8" s="4" t="s">
        <v>1613</v>
      </c>
      <c r="B8" s="5" t="n">
        <v>720086</v>
      </c>
      <c r="C8" s="5" t="n">
        <v>1704072</v>
      </c>
    </row>
    <row r="9" spans="1:3">
      <c r="A9" s="4" t="s">
        <v>1614</v>
      </c>
      <c r="B9" s="5" t="n">
        <v>4638</v>
      </c>
      <c r="C9" s="5" t="n">
        <v>0</v>
      </c>
    </row>
    <row r="10" spans="1:3">
      <c r="A10" s="4" t="s">
        <v>1615</v>
      </c>
      <c r="B10" s="5" t="n">
        <v>715448</v>
      </c>
      <c r="C10" s="5" t="n">
        <v>1704072</v>
      </c>
    </row>
    <row r="11" spans="1:3">
      <c r="A11" s="4" t="s">
        <v>1616</v>
      </c>
      <c r="B11" s="5" t="n">
        <v>273897</v>
      </c>
      <c r="C11" s="5" t="n">
        <v>861408</v>
      </c>
    </row>
    <row r="12" spans="1:3">
      <c r="A12" s="4" t="s">
        <v>1617</v>
      </c>
      <c r="B12" s="5" t="n">
        <v>290040</v>
      </c>
      <c r="C12" s="5" t="n">
        <v>0</v>
      </c>
    </row>
    <row r="13" spans="1:3">
      <c r="A13" s="4" t="s">
        <v>43</v>
      </c>
      <c r="B13" s="5" t="n">
        <v>1528855</v>
      </c>
      <c r="C13" s="5" t="n">
        <v>908296</v>
      </c>
    </row>
    <row r="14" spans="1:3">
      <c r="A14" s="4" t="s">
        <v>1618</v>
      </c>
      <c r="B14" s="5" t="n">
        <v>2092792</v>
      </c>
      <c r="C14" s="5" t="n">
        <v>1769704</v>
      </c>
    </row>
    <row r="15" spans="1:3">
      <c r="A15" s="4" t="s">
        <v>1614</v>
      </c>
      <c r="B15" s="5" t="n">
        <v>29241</v>
      </c>
      <c r="C15" s="5" t="n">
        <v>28961</v>
      </c>
    </row>
    <row r="16" spans="1:3">
      <c r="A16" s="4" t="s">
        <v>1619</v>
      </c>
      <c r="B16" s="5" t="n">
        <v>2063551</v>
      </c>
      <c r="C16" s="5" t="n">
        <v>1740743</v>
      </c>
    </row>
    <row r="17" spans="1:3">
      <c r="A17" s="4" t="s">
        <v>1595</v>
      </c>
      <c r="B17" s="5" t="n">
        <v>615013</v>
      </c>
      <c r="C17" s="5" t="n">
        <v>0</v>
      </c>
    </row>
    <row r="18" spans="1:3">
      <c r="A18" s="4" t="s">
        <v>1589</v>
      </c>
      <c r="B18" s="5" t="n">
        <v>2607505</v>
      </c>
      <c r="C18" s="5" t="n">
        <v>2008955</v>
      </c>
    </row>
    <row r="19" spans="1:3">
      <c r="A19" s="4" t="s">
        <v>1620</v>
      </c>
      <c r="B19" s="5" t="n">
        <v>80000</v>
      </c>
      <c r="C19" s="5" t="n">
        <v>80000</v>
      </c>
    </row>
    <row r="20" spans="1:3">
      <c r="A20" s="4" t="s">
        <v>1621</v>
      </c>
      <c r="B20" s="5" t="n">
        <v>6115396</v>
      </c>
      <c r="C20" s="5" t="n">
        <v>5562731</v>
      </c>
    </row>
    <row r="21" spans="1:3">
      <c r="A21" s="4" t="s">
        <v>1622</v>
      </c>
      <c r="B21" s="6" t="n">
        <v>6081517</v>
      </c>
      <c r="C21" s="6" t="n">
        <v>553377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3</v>
      </c>
      <c r="B1" s="2" t="s">
        <v>29</v>
      </c>
      <c r="C1" s="2" t="s">
        <v>30</v>
      </c>
    </row>
    <row r="2" spans="1:3">
      <c r="A2" s="3" t="s">
        <v>1624</v>
      </c>
    </row>
    <row r="3" spans="1:3">
      <c r="A3" s="4" t="s">
        <v>1625</v>
      </c>
      <c r="B3" s="6" t="n">
        <v>2092792</v>
      </c>
      <c r="C3" s="6" t="n">
        <v>1769704</v>
      </c>
    </row>
    <row r="4" spans="1:3">
      <c r="A4" s="4" t="s">
        <v>1626</v>
      </c>
    </row>
    <row r="5" spans="1:3">
      <c r="A5" s="3" t="s">
        <v>1624</v>
      </c>
    </row>
    <row r="6" spans="1:3">
      <c r="A6" s="4" t="s">
        <v>1625</v>
      </c>
      <c r="B6" s="5" t="n">
        <v>1966971</v>
      </c>
      <c r="C6" s="5" t="n">
        <v>1635051</v>
      </c>
    </row>
    <row r="7" spans="1:3">
      <c r="A7" s="4" t="s">
        <v>1627</v>
      </c>
    </row>
    <row r="8" spans="1:3">
      <c r="A8" s="3" t="s">
        <v>1624</v>
      </c>
    </row>
    <row r="9" spans="1:3">
      <c r="A9" s="4" t="s">
        <v>1625</v>
      </c>
      <c r="B9" s="5" t="n">
        <v>76529</v>
      </c>
      <c r="C9" s="5" t="n">
        <v>95816</v>
      </c>
    </row>
    <row r="10" spans="1:3">
      <c r="A10" s="4" t="s">
        <v>1628</v>
      </c>
    </row>
    <row r="11" spans="1:3">
      <c r="A11" s="3" t="s">
        <v>1624</v>
      </c>
    </row>
    <row r="12" spans="1:3">
      <c r="A12" s="4" t="s">
        <v>1625</v>
      </c>
      <c r="B12" s="6" t="n">
        <v>49292</v>
      </c>
      <c r="C12" s="6" t="n">
        <v>3883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9</v>
      </c>
    </row>
    <row r="3" spans="1:2">
      <c r="A3" s="3" t="s">
        <v>241</v>
      </c>
    </row>
    <row r="4" spans="1:2">
      <c r="A4" s="4" t="s">
        <v>240</v>
      </c>
      <c r="B4" s="4" t="s">
        <v>24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9</v>
      </c>
      <c r="B1" s="2" t="s">
        <v>1</v>
      </c>
    </row>
    <row r="2" spans="1:4">
      <c r="B2" s="2" t="s">
        <v>29</v>
      </c>
      <c r="C2" s="2" t="s">
        <v>30</v>
      </c>
      <c r="D2" s="2" t="s">
        <v>31</v>
      </c>
    </row>
    <row r="3" spans="1:4">
      <c r="A3" s="3" t="s">
        <v>260</v>
      </c>
    </row>
    <row r="4" spans="1:4">
      <c r="A4" s="4" t="s">
        <v>702</v>
      </c>
      <c r="B4" s="6" t="n">
        <v>-28961</v>
      </c>
      <c r="C4" s="6" t="n">
        <v>-27957</v>
      </c>
      <c r="D4" s="6" t="n">
        <v>-29644</v>
      </c>
    </row>
    <row r="5" spans="1:4">
      <c r="A5" s="4" t="s">
        <v>1608</v>
      </c>
      <c r="B5" s="5" t="n">
        <v>-5890</v>
      </c>
      <c r="C5" s="5" t="n">
        <v>-1011</v>
      </c>
      <c r="D5" s="5" t="n">
        <v>-9</v>
      </c>
    </row>
    <row r="6" spans="1:4">
      <c r="A6" s="4" t="s">
        <v>1630</v>
      </c>
      <c r="B6" s="5" t="n">
        <v>972</v>
      </c>
      <c r="C6" s="5" t="n">
        <v>7</v>
      </c>
      <c r="D6" s="5" t="n">
        <v>1696</v>
      </c>
    </row>
    <row r="7" spans="1:4">
      <c r="A7" s="4" t="s">
        <v>704</v>
      </c>
      <c r="B7" s="6" t="n">
        <v>-33879</v>
      </c>
      <c r="C7" s="6" t="n">
        <v>-28961</v>
      </c>
      <c r="D7" s="6" t="n">
        <v>-27957</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1</v>
      </c>
      <c r="B1" s="2" t="s">
        <v>29</v>
      </c>
      <c r="C1" s="2" t="s">
        <v>30</v>
      </c>
    </row>
    <row r="2" spans="1:3">
      <c r="A2" s="3" t="s">
        <v>1632</v>
      </c>
    </row>
    <row r="3" spans="1:3">
      <c r="A3" s="4" t="s">
        <v>1633</v>
      </c>
      <c r="B3" s="6" t="n">
        <v>2092792</v>
      </c>
      <c r="C3" s="6" t="n">
        <v>1769704</v>
      </c>
    </row>
    <row r="4" spans="1:3">
      <c r="A4" s="4" t="s">
        <v>1634</v>
      </c>
    </row>
    <row r="5" spans="1:3">
      <c r="A5" s="3" t="s">
        <v>1632</v>
      </c>
    </row>
    <row r="6" spans="1:3">
      <c r="A6" s="4" t="s">
        <v>1633</v>
      </c>
      <c r="B6" s="5" t="n">
        <v>140055</v>
      </c>
      <c r="C6" s="5" t="n">
        <v>113109</v>
      </c>
    </row>
    <row r="7" spans="1:3">
      <c r="A7" s="4" t="s">
        <v>1635</v>
      </c>
    </row>
    <row r="8" spans="1:3">
      <c r="A8" s="3" t="s">
        <v>1632</v>
      </c>
    </row>
    <row r="9" spans="1:3">
      <c r="A9" s="4" t="s">
        <v>1633</v>
      </c>
      <c r="B9" s="5" t="n">
        <v>61189</v>
      </c>
      <c r="C9" s="5" t="n">
        <v>42103</v>
      </c>
    </row>
    <row r="10" spans="1:3">
      <c r="A10" s="4" t="s">
        <v>1636</v>
      </c>
    </row>
    <row r="11" spans="1:3">
      <c r="A11" s="3" t="s">
        <v>1632</v>
      </c>
    </row>
    <row r="12" spans="1:3">
      <c r="A12" s="4" t="s">
        <v>1633</v>
      </c>
      <c r="B12" s="5" t="n">
        <v>1360</v>
      </c>
      <c r="C12" s="5" t="n">
        <v>2683</v>
      </c>
    </row>
    <row r="13" spans="1:3">
      <c r="A13" s="4" t="s">
        <v>1637</v>
      </c>
    </row>
    <row r="14" spans="1:3">
      <c r="A14" s="3" t="s">
        <v>1632</v>
      </c>
    </row>
    <row r="15" spans="1:3">
      <c r="A15" s="4" t="s">
        <v>1633</v>
      </c>
      <c r="B15" s="5" t="n">
        <v>1130</v>
      </c>
      <c r="C15" s="5" t="n">
        <v>847</v>
      </c>
    </row>
    <row r="16" spans="1:3">
      <c r="A16" s="4" t="s">
        <v>1638</v>
      </c>
    </row>
    <row r="17" spans="1:3">
      <c r="A17" s="3" t="s">
        <v>1632</v>
      </c>
    </row>
    <row r="18" spans="1:3">
      <c r="A18" s="4" t="s">
        <v>1633</v>
      </c>
      <c r="B18" s="5" t="n">
        <v>76376</v>
      </c>
      <c r="C18" s="5" t="n">
        <v>67476</v>
      </c>
    </row>
    <row r="19" spans="1:3">
      <c r="A19" s="4" t="s">
        <v>1639</v>
      </c>
    </row>
    <row r="20" spans="1:3">
      <c r="A20" s="3" t="s">
        <v>1632</v>
      </c>
    </row>
    <row r="21" spans="1:3">
      <c r="A21" s="4" t="s">
        <v>1633</v>
      </c>
      <c r="B21" s="5" t="n">
        <v>41410</v>
      </c>
      <c r="C21" s="5" t="n">
        <v>36212</v>
      </c>
    </row>
    <row r="22" spans="1:3">
      <c r="A22" s="4" t="s">
        <v>1640</v>
      </c>
    </row>
    <row r="23" spans="1:3">
      <c r="A23" s="3" t="s">
        <v>1632</v>
      </c>
    </row>
    <row r="24" spans="1:3">
      <c r="A24" s="4" t="s">
        <v>1633</v>
      </c>
      <c r="B24" s="5" t="n">
        <v>7535</v>
      </c>
      <c r="C24" s="5" t="n">
        <v>752</v>
      </c>
    </row>
    <row r="25" spans="1:3">
      <c r="A25" s="4" t="s">
        <v>1641</v>
      </c>
    </row>
    <row r="26" spans="1:3">
      <c r="A26" s="3" t="s">
        <v>1632</v>
      </c>
    </row>
    <row r="27" spans="1:3">
      <c r="A27" s="4" t="s">
        <v>1633</v>
      </c>
      <c r="B27" s="5" t="n">
        <v>10</v>
      </c>
      <c r="C27" s="5" t="n">
        <v>912</v>
      </c>
    </row>
    <row r="28" spans="1:3">
      <c r="A28" s="4" t="s">
        <v>1642</v>
      </c>
    </row>
    <row r="29" spans="1:3">
      <c r="A29" s="3" t="s">
        <v>1632</v>
      </c>
    </row>
    <row r="30" spans="1:3">
      <c r="A30" s="4" t="s">
        <v>1633</v>
      </c>
      <c r="B30" s="5" t="n">
        <v>463</v>
      </c>
      <c r="C30" s="5" t="n">
        <v>285</v>
      </c>
    </row>
    <row r="31" spans="1:3">
      <c r="A31" s="4" t="s">
        <v>1643</v>
      </c>
    </row>
    <row r="32" spans="1:3">
      <c r="A32" s="3" t="s">
        <v>1632</v>
      </c>
    </row>
    <row r="33" spans="1:3">
      <c r="A33" s="4" t="s">
        <v>1633</v>
      </c>
      <c r="B33" s="6" t="n">
        <v>33402</v>
      </c>
      <c r="C33" s="6" t="n">
        <v>3426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1644</v>
      </c>
      <c r="B1" s="2" t="s">
        <v>29</v>
      </c>
      <c r="C1" s="2" t="s">
        <v>30</v>
      </c>
      <c r="D1" s="2" t="s">
        <v>31</v>
      </c>
      <c r="E1" s="2" t="s">
        <v>957</v>
      </c>
    </row>
    <row r="2" spans="1:5">
      <c r="A2" s="3" t="s">
        <v>262</v>
      </c>
    </row>
    <row r="3" spans="1:5">
      <c r="A3" s="4" t="s">
        <v>89</v>
      </c>
      <c r="B3" s="6" t="n">
        <v>21948753</v>
      </c>
      <c r="C3" s="6" t="n">
        <v>14050096</v>
      </c>
    </row>
    <row r="4" spans="1:5">
      <c r="A4" s="4" t="s">
        <v>1645</v>
      </c>
      <c r="B4" s="5" t="n">
        <v>3610928</v>
      </c>
      <c r="C4" s="5" t="n">
        <v>2432264</v>
      </c>
    </row>
    <row r="5" spans="1:5">
      <c r="A5" s="4" t="s">
        <v>1646</v>
      </c>
      <c r="B5" s="5" t="n">
        <v>25559681</v>
      </c>
      <c r="C5" s="5" t="n">
        <v>16482360</v>
      </c>
    </row>
    <row r="6" spans="1:5">
      <c r="A6" s="4" t="s">
        <v>1614</v>
      </c>
      <c r="B6" s="5" t="n">
        <v>112086</v>
      </c>
      <c r="C6" s="5" t="n">
        <v>88889</v>
      </c>
      <c r="D6" s="6" t="n">
        <v>2054</v>
      </c>
      <c r="E6" s="6" t="n">
        <v>11809</v>
      </c>
    </row>
    <row r="7" spans="1:5">
      <c r="A7" s="4" t="s">
        <v>134</v>
      </c>
      <c r="B7" s="6" t="n">
        <v>25447595</v>
      </c>
      <c r="C7" s="6" t="n">
        <v>1639347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7</v>
      </c>
      <c r="B1" s="2" t="s">
        <v>29</v>
      </c>
      <c r="C1" s="2" t="s">
        <v>30</v>
      </c>
    </row>
    <row r="2" spans="1:3">
      <c r="A2" s="3" t="s">
        <v>1648</v>
      </c>
    </row>
    <row r="3" spans="1:3">
      <c r="A3" s="4" t="s">
        <v>1646</v>
      </c>
      <c r="B3" s="6" t="n">
        <v>25559681</v>
      </c>
      <c r="C3" s="6" t="n">
        <v>16482360</v>
      </c>
    </row>
    <row r="4" spans="1:3">
      <c r="A4" s="4" t="s">
        <v>1626</v>
      </c>
    </row>
    <row r="5" spans="1:3">
      <c r="A5" s="3" t="s">
        <v>1648</v>
      </c>
    </row>
    <row r="6" spans="1:3">
      <c r="A6" s="4" t="s">
        <v>1646</v>
      </c>
      <c r="B6" s="5" t="n">
        <v>24633465</v>
      </c>
      <c r="C6" s="5" t="n">
        <v>15586989</v>
      </c>
    </row>
    <row r="7" spans="1:3">
      <c r="A7" s="4" t="s">
        <v>1627</v>
      </c>
    </row>
    <row r="8" spans="1:3">
      <c r="A8" s="3" t="s">
        <v>1648</v>
      </c>
    </row>
    <row r="9" spans="1:3">
      <c r="A9" s="4" t="s">
        <v>1646</v>
      </c>
      <c r="B9" s="5" t="n">
        <v>922993</v>
      </c>
      <c r="C9" s="5" t="n">
        <v>876956</v>
      </c>
    </row>
    <row r="10" spans="1:3">
      <c r="A10" s="4" t="s">
        <v>1628</v>
      </c>
    </row>
    <row r="11" spans="1:3">
      <c r="A11" s="3" t="s">
        <v>1648</v>
      </c>
    </row>
    <row r="12" spans="1:3">
      <c r="A12" s="4" t="s">
        <v>1646</v>
      </c>
      <c r="B12" s="6" t="n">
        <v>3223</v>
      </c>
      <c r="C12" s="6" t="n">
        <v>1841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9</v>
      </c>
      <c r="B1" s="2" t="s">
        <v>1</v>
      </c>
    </row>
    <row r="2" spans="1:4">
      <c r="B2" s="2" t="s">
        <v>29</v>
      </c>
      <c r="C2" s="2" t="s">
        <v>30</v>
      </c>
      <c r="D2" s="2" t="s">
        <v>31</v>
      </c>
    </row>
    <row r="3" spans="1:4">
      <c r="A3" s="3" t="s">
        <v>262</v>
      </c>
    </row>
    <row r="4" spans="1:4">
      <c r="A4" s="4" t="s">
        <v>702</v>
      </c>
      <c r="B4" s="6" t="n">
        <v>-88889</v>
      </c>
      <c r="C4" s="6" t="n">
        <v>-2054</v>
      </c>
      <c r="D4" s="6" t="n">
        <v>-11809</v>
      </c>
    </row>
    <row r="5" spans="1:4">
      <c r="A5" s="4" t="s">
        <v>1608</v>
      </c>
      <c r="B5" s="5" t="n">
        <v>-23363</v>
      </c>
      <c r="C5" s="5" t="n">
        <v>-88818</v>
      </c>
      <c r="D5" s="5" t="n">
        <v>-60</v>
      </c>
    </row>
    <row r="6" spans="1:4">
      <c r="A6" s="4" t="s">
        <v>1609</v>
      </c>
      <c r="B6" s="5" t="n">
        <v>0</v>
      </c>
      <c r="C6" s="5" t="n">
        <v>397</v>
      </c>
      <c r="D6" s="5" t="n">
        <v>1833</v>
      </c>
    </row>
    <row r="7" spans="1:4">
      <c r="A7" s="4" t="s">
        <v>1650</v>
      </c>
      <c r="B7" s="5" t="n">
        <v>167</v>
      </c>
      <c r="C7" s="5" t="n">
        <v>1682</v>
      </c>
      <c r="D7" s="5" t="n">
        <v>0</v>
      </c>
    </row>
    <row r="8" spans="1:4">
      <c r="A8" s="4" t="s">
        <v>1651</v>
      </c>
      <c r="B8" s="5" t="n">
        <v>0</v>
      </c>
      <c r="C8" s="5" t="n">
        <v>0</v>
      </c>
      <c r="D8" s="5" t="n">
        <v>8126</v>
      </c>
    </row>
    <row r="9" spans="1:4">
      <c r="A9" s="4" t="s">
        <v>98</v>
      </c>
      <c r="B9" s="5" t="n">
        <v>-1</v>
      </c>
      <c r="C9" s="5" t="n">
        <v>-96</v>
      </c>
      <c r="D9" s="5" t="n">
        <v>-144</v>
      </c>
    </row>
    <row r="10" spans="1:4">
      <c r="A10" s="4" t="s">
        <v>704</v>
      </c>
      <c r="B10" s="6" t="n">
        <v>-112086</v>
      </c>
      <c r="C10" s="6" t="n">
        <v>-88889</v>
      </c>
      <c r="D10" s="6" t="n">
        <v>-2054</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2</v>
      </c>
      <c r="B1" s="2" t="s">
        <v>29</v>
      </c>
      <c r="C1" s="2" t="s">
        <v>30</v>
      </c>
    </row>
    <row r="2" spans="1:3">
      <c r="A2" s="3" t="s">
        <v>1653</v>
      </c>
    </row>
    <row r="3" spans="1:3">
      <c r="A3" s="4" t="s">
        <v>89</v>
      </c>
      <c r="B3" s="6" t="n">
        <v>25559681</v>
      </c>
      <c r="C3" s="6" t="n">
        <v>16482360</v>
      </c>
    </row>
    <row r="4" spans="1:3">
      <c r="A4" s="4" t="s">
        <v>1654</v>
      </c>
    </row>
    <row r="5" spans="1:3">
      <c r="A5" s="3" t="s">
        <v>1653</v>
      </c>
    </row>
    <row r="6" spans="1:3">
      <c r="A6" s="4" t="s">
        <v>89</v>
      </c>
      <c r="B6" s="5" t="n">
        <v>24787284</v>
      </c>
      <c r="C6" s="5" t="n">
        <v>16152038</v>
      </c>
    </row>
    <row r="7" spans="1:3">
      <c r="A7" s="4" t="s">
        <v>1655</v>
      </c>
    </row>
    <row r="8" spans="1:3">
      <c r="A8" s="3" t="s">
        <v>1653</v>
      </c>
    </row>
    <row r="9" spans="1:3">
      <c r="A9" s="4" t="s">
        <v>89</v>
      </c>
      <c r="B9" s="5" t="n">
        <v>576564</v>
      </c>
      <c r="C9" s="5" t="n">
        <v>279694</v>
      </c>
    </row>
    <row r="10" spans="1:3">
      <c r="A10" s="4" t="s">
        <v>1656</v>
      </c>
    </row>
    <row r="11" spans="1:3">
      <c r="A11" s="3" t="s">
        <v>1653</v>
      </c>
    </row>
    <row r="12" spans="1:3">
      <c r="A12" s="4" t="s">
        <v>89</v>
      </c>
      <c r="B12" s="5" t="n">
        <v>155360</v>
      </c>
      <c r="C12" s="5" t="n">
        <v>29123</v>
      </c>
    </row>
    <row r="13" spans="1:3">
      <c r="A13" s="4" t="s">
        <v>1657</v>
      </c>
    </row>
    <row r="14" spans="1:3">
      <c r="A14" s="3" t="s">
        <v>1653</v>
      </c>
    </row>
    <row r="15" spans="1:3">
      <c r="A15" s="4" t="s">
        <v>89</v>
      </c>
      <c r="B15" s="6" t="n">
        <v>40473</v>
      </c>
      <c r="C15" s="6" t="n">
        <v>2150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8</v>
      </c>
      <c r="B1" s="2" t="s">
        <v>29</v>
      </c>
      <c r="C1" s="2" t="s">
        <v>30</v>
      </c>
    </row>
    <row r="2" spans="1:3">
      <c r="A2" s="3" t="s">
        <v>1653</v>
      </c>
    </row>
    <row r="3" spans="1:3">
      <c r="A3" s="4" t="s">
        <v>89</v>
      </c>
      <c r="B3" s="6" t="n">
        <v>25559681</v>
      </c>
      <c r="C3" s="6" t="n">
        <v>16482360</v>
      </c>
    </row>
    <row r="4" spans="1:3">
      <c r="A4" s="4" t="s">
        <v>1659</v>
      </c>
    </row>
    <row r="5" spans="1:3">
      <c r="A5" s="3" t="s">
        <v>1653</v>
      </c>
    </row>
    <row r="6" spans="1:3">
      <c r="A6" s="4" t="s">
        <v>89</v>
      </c>
      <c r="B6" s="5" t="n">
        <v>25447595</v>
      </c>
      <c r="C6" s="5" t="n">
        <v>16393471</v>
      </c>
    </row>
    <row r="7" spans="1:3">
      <c r="A7" s="4" t="s">
        <v>1660</v>
      </c>
    </row>
    <row r="8" spans="1:3">
      <c r="A8" s="3" t="s">
        <v>1653</v>
      </c>
    </row>
    <row r="9" spans="1:3">
      <c r="A9" s="4" t="s">
        <v>89</v>
      </c>
      <c r="B9" s="5" t="n">
        <v>24936171</v>
      </c>
      <c r="C9" s="5" t="n">
        <v>16063215</v>
      </c>
    </row>
    <row r="10" spans="1:3">
      <c r="A10" s="4" t="s">
        <v>1635</v>
      </c>
    </row>
    <row r="11" spans="1:3">
      <c r="A11" s="3" t="s">
        <v>1653</v>
      </c>
    </row>
    <row r="12" spans="1:3">
      <c r="A12" s="4" t="s">
        <v>89</v>
      </c>
      <c r="B12" s="5" t="n">
        <v>267845</v>
      </c>
      <c r="C12" s="5" t="n">
        <v>248597</v>
      </c>
    </row>
    <row r="13" spans="1:3">
      <c r="A13" s="4" t="s">
        <v>1636</v>
      </c>
    </row>
    <row r="14" spans="1:3">
      <c r="A14" s="3" t="s">
        <v>1653</v>
      </c>
    </row>
    <row r="15" spans="1:3">
      <c r="A15" s="4" t="s">
        <v>89</v>
      </c>
      <c r="B15" s="5" t="n">
        <v>206188</v>
      </c>
      <c r="C15" s="5" t="n">
        <v>63094</v>
      </c>
    </row>
    <row r="16" spans="1:3">
      <c r="A16" s="4" t="s">
        <v>1637</v>
      </c>
    </row>
    <row r="17" spans="1:3">
      <c r="A17" s="3" t="s">
        <v>1653</v>
      </c>
    </row>
    <row r="18" spans="1:3">
      <c r="A18" s="4" t="s">
        <v>89</v>
      </c>
      <c r="B18" s="5" t="n">
        <v>27130</v>
      </c>
      <c r="C18" s="5" t="n">
        <v>17944</v>
      </c>
    </row>
    <row r="19" spans="1:3">
      <c r="A19" s="4" t="s">
        <v>1638</v>
      </c>
    </row>
    <row r="20" spans="1:3">
      <c r="A20" s="3" t="s">
        <v>1653</v>
      </c>
    </row>
    <row r="21" spans="1:3">
      <c r="A21" s="4" t="s">
        <v>89</v>
      </c>
      <c r="B21" s="6" t="n">
        <v>10261</v>
      </c>
      <c r="C21" s="6" t="n">
        <v>62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64"/>
    <col customWidth="1" max="3" min="3" width="20"/>
  </cols>
  <sheetData>
    <row r="1" spans="1:3">
      <c r="A1" s="1" t="s">
        <v>1661</v>
      </c>
      <c r="B1" s="2" t="s">
        <v>1</v>
      </c>
    </row>
    <row r="2" spans="1:3">
      <c r="B2" s="2" t="s">
        <v>29</v>
      </c>
      <c r="C2" s="2" t="s">
        <v>30</v>
      </c>
    </row>
    <row r="3" spans="1:3">
      <c r="A3" s="3" t="s">
        <v>1662</v>
      </c>
    </row>
    <row r="4" spans="1:3">
      <c r="A4" s="4" t="s">
        <v>1663</v>
      </c>
      <c r="B4" s="6" t="n">
        <v>0</v>
      </c>
      <c r="C4" s="6" t="n">
        <v>0</v>
      </c>
    </row>
    <row r="5" spans="1:3">
      <c r="A5" s="4" t="s">
        <v>1664</v>
      </c>
      <c r="B5" s="4" t="s">
        <v>1665</v>
      </c>
      <c r="C5" s="4" t="s">
        <v>1665</v>
      </c>
    </row>
    <row r="6" spans="1:3">
      <c r="A6" s="4" t="s">
        <v>1666</v>
      </c>
    </row>
    <row r="7" spans="1:3">
      <c r="A7" s="3" t="s">
        <v>1662</v>
      </c>
    </row>
    <row r="8" spans="1:3">
      <c r="A8" s="4" t="s">
        <v>1667</v>
      </c>
      <c r="B8" s="4" t="s">
        <v>1668</v>
      </c>
    </row>
    <row r="9" spans="1:3">
      <c r="A9" s="4" t="s">
        <v>1423</v>
      </c>
    </row>
    <row r="10" spans="1:3">
      <c r="A10" s="3" t="s">
        <v>1662</v>
      </c>
    </row>
    <row r="11" spans="1:3">
      <c r="A11" s="4" t="s">
        <v>1667</v>
      </c>
      <c r="B11" s="4" t="s">
        <v>1669</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1670</v>
      </c>
      <c r="B1" s="2" t="s">
        <v>29</v>
      </c>
      <c r="C1" s="2" t="s">
        <v>30</v>
      </c>
      <c r="D1" s="2" t="s">
        <v>31</v>
      </c>
      <c r="E1" s="2" t="s">
        <v>957</v>
      </c>
    </row>
    <row r="2" spans="1:5">
      <c r="A2" s="3" t="s">
        <v>1671</v>
      </c>
    </row>
    <row r="3" spans="1:5">
      <c r="A3" s="4" t="s">
        <v>1672</v>
      </c>
      <c r="B3" s="5" t="n">
        <v>15200383440</v>
      </c>
      <c r="C3" s="5" t="n">
        <v>15200383440</v>
      </c>
      <c r="D3" s="5" t="n">
        <v>15200383440</v>
      </c>
      <c r="E3" s="5" t="n">
        <v>14420383000</v>
      </c>
    </row>
    <row r="4" spans="1:5">
      <c r="A4" s="4" t="s">
        <v>94</v>
      </c>
      <c r="B4" s="6" t="n">
        <v>15200383</v>
      </c>
      <c r="C4" s="6" t="n">
        <v>15200383</v>
      </c>
      <c r="D4" s="6" t="n">
        <v>15200383</v>
      </c>
    </row>
    <row r="5" spans="1:5">
      <c r="A5" s="4" t="s">
        <v>25</v>
      </c>
    </row>
    <row r="6" spans="1:5">
      <c r="A6" s="3" t="s">
        <v>1671</v>
      </c>
    </row>
    <row r="7" spans="1:5">
      <c r="A7" s="4" t="s">
        <v>1672</v>
      </c>
      <c r="B7" s="5" t="n">
        <v>10500000000</v>
      </c>
      <c r="C7" s="5" t="n">
        <v>10500000000</v>
      </c>
      <c r="D7" s="5" t="n">
        <v>10500000000</v>
      </c>
    </row>
    <row r="8" spans="1:5">
      <c r="A8" s="4" t="s">
        <v>94</v>
      </c>
      <c r="B8" s="6" t="n">
        <v>10500000</v>
      </c>
      <c r="C8" s="6" t="n">
        <v>10500000</v>
      </c>
      <c r="D8" s="6" t="n">
        <v>10500000</v>
      </c>
    </row>
    <row r="9" spans="1:5">
      <c r="A9" s="4" t="s">
        <v>27</v>
      </c>
    </row>
    <row r="10" spans="1:5">
      <c r="A10" s="3" t="s">
        <v>1671</v>
      </c>
    </row>
    <row r="11" spans="1:5">
      <c r="A11" s="4" t="s">
        <v>1672</v>
      </c>
      <c r="B11" s="5" t="n">
        <v>4700383440</v>
      </c>
      <c r="C11" s="5" t="n">
        <v>4700383440</v>
      </c>
      <c r="D11" s="5" t="n">
        <v>4700383440</v>
      </c>
    </row>
    <row r="12" spans="1:5">
      <c r="A12" s="4" t="s">
        <v>94</v>
      </c>
      <c r="B12" s="6" t="n">
        <v>4700383</v>
      </c>
      <c r="C12" s="6" t="n">
        <v>4700383</v>
      </c>
      <c r="D12" s="6" t="n">
        <v>470038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73</v>
      </c>
      <c r="B1" s="2" t="s">
        <v>1</v>
      </c>
    </row>
    <row r="2" spans="1:4">
      <c r="B2" s="2" t="s">
        <v>29</v>
      </c>
      <c r="C2" s="2" t="s">
        <v>30</v>
      </c>
      <c r="D2" s="2" t="s">
        <v>31</v>
      </c>
    </row>
    <row r="3" spans="1:4">
      <c r="A3" s="3" t="s">
        <v>1674</v>
      </c>
    </row>
    <row r="4" spans="1:4">
      <c r="A4" s="4" t="s">
        <v>1675</v>
      </c>
      <c r="B4" s="6" t="n">
        <v>4999950</v>
      </c>
      <c r="C4" s="6" t="n">
        <v>0</v>
      </c>
      <c r="D4" s="6" t="n">
        <v>0</v>
      </c>
    </row>
    <row r="5" spans="1:4">
      <c r="A5" s="4" t="s">
        <v>1676</v>
      </c>
      <c r="B5" s="4" t="s">
        <v>1677</v>
      </c>
    </row>
    <row r="6" spans="1:4">
      <c r="A6" s="4" t="s">
        <v>136</v>
      </c>
      <c r="B6" s="6" t="n">
        <v>1584207</v>
      </c>
      <c r="C6" s="6" t="n">
        <v>10347987</v>
      </c>
      <c r="D6" s="6" t="n">
        <v>17259107</v>
      </c>
    </row>
    <row r="7" spans="1:4">
      <c r="A7" s="4" t="s">
        <v>123</v>
      </c>
    </row>
    <row r="8" spans="1:4">
      <c r="A8" s="3" t="s">
        <v>1674</v>
      </c>
    </row>
    <row r="9" spans="1:4">
      <c r="A9" s="4" t="s">
        <v>1678</v>
      </c>
      <c r="B9" s="5" t="n">
        <v>50000000</v>
      </c>
      <c r="C9" s="5" t="n">
        <v>0</v>
      </c>
    </row>
    <row r="10" spans="1:4">
      <c r="A10" s="4" t="s">
        <v>1679</v>
      </c>
      <c r="B10" s="6" t="n">
        <v>5000000</v>
      </c>
    </row>
    <row r="11" spans="1:4">
      <c r="A11" s="4" t="s">
        <v>136</v>
      </c>
      <c r="B11" s="6" t="n">
        <v>69000</v>
      </c>
    </row>
    <row r="12" spans="1:4">
      <c r="A12" s="4" t="s">
        <v>1680</v>
      </c>
    </row>
    <row r="13" spans="1:4">
      <c r="A13" s="3" t="s">
        <v>1674</v>
      </c>
    </row>
    <row r="14" spans="1:4">
      <c r="A14" s="4" t="s">
        <v>1681</v>
      </c>
      <c r="B14" s="9" t="n">
        <v>2017</v>
      </c>
    </row>
    <row r="15" spans="1:4">
      <c r="A15" s="4" t="s">
        <v>1682</v>
      </c>
      <c r="B15" s="4" t="s">
        <v>1683</v>
      </c>
    </row>
    <row r="16" spans="1:4">
      <c r="A16" s="4" t="s">
        <v>1684</v>
      </c>
      <c r="B16" s="4" t="s">
        <v>1685</v>
      </c>
    </row>
    <row r="17" spans="1:4">
      <c r="A17" s="4" t="s">
        <v>1686</v>
      </c>
      <c r="B17" s="6" t="n">
        <v>100</v>
      </c>
    </row>
    <row r="18" spans="1:4">
      <c r="A18" s="4" t="s">
        <v>1678</v>
      </c>
      <c r="B18" s="5" t="n">
        <v>25000000</v>
      </c>
      <c r="C18" s="5" t="n">
        <v>0</v>
      </c>
    </row>
    <row r="19" spans="1:4">
      <c r="A19" s="4" t="s">
        <v>1679</v>
      </c>
      <c r="B19" s="6" t="n">
        <v>2500000</v>
      </c>
    </row>
    <row r="20" spans="1:4">
      <c r="A20" s="4" t="s">
        <v>1687</v>
      </c>
      <c r="B20" s="4" t="s">
        <v>1688</v>
      </c>
    </row>
    <row r="21" spans="1:4">
      <c r="A21" s="4" t="s">
        <v>1689</v>
      </c>
      <c r="B21" s="4" t="s">
        <v>1690</v>
      </c>
    </row>
    <row r="22" spans="1:4">
      <c r="A22" s="4" t="s">
        <v>1691</v>
      </c>
      <c r="B22" s="4" t="s">
        <v>1690</v>
      </c>
    </row>
    <row r="23" spans="1:4">
      <c r="A23" s="4" t="s">
        <v>1692</v>
      </c>
    </row>
    <row r="24" spans="1:4">
      <c r="A24" s="3" t="s">
        <v>1674</v>
      </c>
    </row>
    <row r="25" spans="1:4">
      <c r="A25" s="4" t="s">
        <v>1681</v>
      </c>
      <c r="B25" s="9" t="n">
        <v>2017</v>
      </c>
    </row>
    <row r="26" spans="1:4">
      <c r="A26" s="4" t="s">
        <v>1682</v>
      </c>
      <c r="B26" s="4" t="s">
        <v>1683</v>
      </c>
    </row>
    <row r="27" spans="1:4">
      <c r="A27" s="4" t="s">
        <v>1684</v>
      </c>
      <c r="B27" s="4" t="s">
        <v>1693</v>
      </c>
    </row>
    <row r="28" spans="1:4">
      <c r="A28" s="4" t="s">
        <v>1686</v>
      </c>
      <c r="B28" s="6" t="n">
        <v>100</v>
      </c>
    </row>
    <row r="29" spans="1:4">
      <c r="A29" s="4" t="s">
        <v>1678</v>
      </c>
      <c r="B29" s="5" t="n">
        <v>25000000</v>
      </c>
      <c r="C29" s="5" t="n">
        <v>0</v>
      </c>
    </row>
    <row r="30" spans="1:4">
      <c r="A30" s="4" t="s">
        <v>1679</v>
      </c>
      <c r="B30" s="6" t="n">
        <v>2500000</v>
      </c>
    </row>
    <row r="31" spans="1:4">
      <c r="A31" s="4" t="s">
        <v>1687</v>
      </c>
      <c r="B31" s="4" t="s">
        <v>1694</v>
      </c>
    </row>
    <row r="32" spans="1:4">
      <c r="A32" s="4" t="s">
        <v>1689</v>
      </c>
      <c r="B32" s="4" t="s">
        <v>1690</v>
      </c>
    </row>
    <row r="33" spans="1:4">
      <c r="A33" s="4" t="s">
        <v>1691</v>
      </c>
      <c r="B33" s="4" t="s">
        <v>169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7</v>
      </c>
      <c r="B1" s="2" t="s">
        <v>1</v>
      </c>
    </row>
    <row r="2" spans="1:2">
      <c r="B2" s="2" t="s">
        <v>29</v>
      </c>
    </row>
    <row r="3" spans="1:2">
      <c r="A3" s="3" t="s">
        <v>243</v>
      </c>
    </row>
    <row r="4" spans="1:2">
      <c r="A4" s="4" t="s">
        <v>77</v>
      </c>
      <c r="B4" s="4" t="s">
        <v>24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5</v>
      </c>
      <c r="B1" s="2" t="s">
        <v>1</v>
      </c>
    </row>
    <row r="2" spans="1:4">
      <c r="B2" s="2" t="s">
        <v>29</v>
      </c>
      <c r="C2" s="2" t="s">
        <v>30</v>
      </c>
      <c r="D2" s="2" t="s">
        <v>31</v>
      </c>
    </row>
    <row r="3" spans="1:4">
      <c r="A3" s="3" t="s">
        <v>1674</v>
      </c>
    </row>
    <row r="4" spans="1:4">
      <c r="A4" s="4" t="s">
        <v>1696</v>
      </c>
      <c r="B4" s="6" t="n">
        <v>0</v>
      </c>
    </row>
    <row r="5" spans="1:4">
      <c r="A5" s="4" t="s">
        <v>1697</v>
      </c>
      <c r="B5" s="5" t="n">
        <v>4999950</v>
      </c>
    </row>
    <row r="6" spans="1:4">
      <c r="A6" s="4" t="s">
        <v>1698</v>
      </c>
      <c r="B6" s="5" t="n">
        <v>68600</v>
      </c>
      <c r="C6" s="6" t="n">
        <v>0</v>
      </c>
      <c r="D6" s="6" t="n">
        <v>0</v>
      </c>
    </row>
    <row r="7" spans="1:4">
      <c r="A7" s="4" t="s">
        <v>1699</v>
      </c>
      <c r="B7" s="6" t="n">
        <v>5068550</v>
      </c>
      <c r="C7" s="6" t="n">
        <v>0</v>
      </c>
    </row>
    <row r="8" spans="1:4">
      <c r="A8" s="4" t="s">
        <v>123</v>
      </c>
    </row>
    <row r="9" spans="1:4">
      <c r="A9" s="3" t="s">
        <v>1674</v>
      </c>
    </row>
    <row r="10" spans="1:4">
      <c r="A10" s="4" t="s">
        <v>1700</v>
      </c>
      <c r="B10" s="5" t="n">
        <v>0</v>
      </c>
    </row>
    <row r="11" spans="1:4">
      <c r="A11" s="4" t="s">
        <v>1696</v>
      </c>
      <c r="B11" s="6" t="n">
        <v>0</v>
      </c>
    </row>
    <row r="12" spans="1:4">
      <c r="A12" s="4" t="s">
        <v>1701</v>
      </c>
      <c r="B12" s="5" t="n">
        <v>50000000</v>
      </c>
    </row>
    <row r="13" spans="1:4">
      <c r="A13" s="4" t="s">
        <v>1697</v>
      </c>
      <c r="B13" s="6" t="n">
        <v>4999950</v>
      </c>
    </row>
    <row r="14" spans="1:4">
      <c r="A14" s="4" t="s">
        <v>1698</v>
      </c>
      <c r="B14" s="6" t="n">
        <v>68600</v>
      </c>
    </row>
    <row r="15" spans="1:4">
      <c r="A15" s="4" t="s">
        <v>1702</v>
      </c>
      <c r="B15" s="5" t="n">
        <v>50000000</v>
      </c>
      <c r="C15" s="5" t="n">
        <v>0</v>
      </c>
    </row>
    <row r="16" spans="1:4">
      <c r="A16" s="4" t="s">
        <v>1699</v>
      </c>
      <c r="B16" s="6" t="n">
        <v>5068550</v>
      </c>
      <c r="C16" s="6" t="n">
        <v>0</v>
      </c>
    </row>
    <row r="17" spans="1:4">
      <c r="A17" s="4" t="s">
        <v>1703</v>
      </c>
    </row>
    <row r="18" spans="1:4">
      <c r="A18" s="3" t="s">
        <v>1674</v>
      </c>
    </row>
    <row r="19" spans="1:4">
      <c r="A19" s="4" t="s">
        <v>1700</v>
      </c>
      <c r="B19" s="5" t="n">
        <v>0</v>
      </c>
    </row>
    <row r="20" spans="1:4">
      <c r="A20" s="4" t="s">
        <v>1696</v>
      </c>
      <c r="B20" s="6" t="n">
        <v>0</v>
      </c>
    </row>
    <row r="21" spans="1:4">
      <c r="A21" s="4" t="s">
        <v>1701</v>
      </c>
      <c r="B21" s="5" t="n">
        <v>25000000</v>
      </c>
    </row>
    <row r="22" spans="1:4">
      <c r="A22" s="4" t="s">
        <v>1697</v>
      </c>
      <c r="B22" s="6" t="n">
        <v>2499975</v>
      </c>
    </row>
    <row r="23" spans="1:4">
      <c r="A23" s="4" t="s">
        <v>1698</v>
      </c>
      <c r="B23" s="6" t="n">
        <v>33897</v>
      </c>
    </row>
    <row r="24" spans="1:4">
      <c r="A24" s="4" t="s">
        <v>1702</v>
      </c>
      <c r="B24" s="5" t="n">
        <v>25000000</v>
      </c>
      <c r="C24" s="5" t="n">
        <v>0</v>
      </c>
    </row>
    <row r="25" spans="1:4">
      <c r="A25" s="4" t="s">
        <v>1699</v>
      </c>
      <c r="B25" s="6" t="n">
        <v>2533872</v>
      </c>
      <c r="C25" s="6" t="n">
        <v>0</v>
      </c>
    </row>
    <row r="26" spans="1:4">
      <c r="A26" s="4" t="s">
        <v>1704</v>
      </c>
    </row>
    <row r="27" spans="1:4">
      <c r="A27" s="3" t="s">
        <v>1674</v>
      </c>
    </row>
    <row r="28" spans="1:4">
      <c r="A28" s="4" t="s">
        <v>1700</v>
      </c>
      <c r="B28" s="5" t="n">
        <v>0</v>
      </c>
    </row>
    <row r="29" spans="1:4">
      <c r="A29" s="4" t="s">
        <v>1696</v>
      </c>
      <c r="B29" s="6" t="n">
        <v>0</v>
      </c>
    </row>
    <row r="30" spans="1:4">
      <c r="A30" s="4" t="s">
        <v>1701</v>
      </c>
      <c r="B30" s="5" t="n">
        <v>25000000</v>
      </c>
    </row>
    <row r="31" spans="1:4">
      <c r="A31" s="4" t="s">
        <v>1697</v>
      </c>
      <c r="B31" s="6" t="n">
        <v>2499975</v>
      </c>
    </row>
    <row r="32" spans="1:4">
      <c r="A32" s="4" t="s">
        <v>1698</v>
      </c>
      <c r="B32" s="6" t="n">
        <v>34703</v>
      </c>
    </row>
    <row r="33" spans="1:4">
      <c r="A33" s="4" t="s">
        <v>1702</v>
      </c>
      <c r="B33" s="5" t="n">
        <v>25000000</v>
      </c>
      <c r="C33" s="5" t="n">
        <v>0</v>
      </c>
    </row>
    <row r="34" spans="1:4">
      <c r="A34" s="4" t="s">
        <v>1699</v>
      </c>
      <c r="B34" s="6" t="n">
        <v>2534678</v>
      </c>
      <c r="C34" s="6" t="n">
        <v>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5"/>
  </cols>
  <sheetData>
    <row r="1" spans="1:3">
      <c r="A1" s="1" t="s">
        <v>1705</v>
      </c>
      <c r="B1" s="2" t="s">
        <v>1</v>
      </c>
    </row>
    <row r="2" spans="1:3">
      <c r="B2" s="2" t="s">
        <v>29</v>
      </c>
      <c r="C2" s="2" t="s">
        <v>30</v>
      </c>
    </row>
    <row r="3" spans="1:3">
      <c r="A3" s="3" t="s">
        <v>269</v>
      </c>
    </row>
    <row r="4" spans="1:3">
      <c r="A4" s="4" t="s">
        <v>97</v>
      </c>
      <c r="B4" s="6" t="n">
        <v>8140030000</v>
      </c>
      <c r="C4" s="6" t="n">
        <v>8140030000</v>
      </c>
    </row>
    <row r="5" spans="1:3">
      <c r="A5" s="4" t="s">
        <v>1706</v>
      </c>
      <c r="B5" s="5" t="n">
        <v>0</v>
      </c>
    </row>
    <row r="6" spans="1:3">
      <c r="A6" s="4" t="s">
        <v>1707</v>
      </c>
      <c r="B6" s="6" t="n">
        <v>0</v>
      </c>
      <c r="C6" s="6" t="n">
        <v>0</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8</v>
      </c>
      <c r="B1" s="2" t="s">
        <v>29</v>
      </c>
      <c r="C1" s="2" t="s">
        <v>30</v>
      </c>
    </row>
    <row r="2" spans="1:3">
      <c r="A2" s="3" t="s">
        <v>1709</v>
      </c>
    </row>
    <row r="3" spans="1:3">
      <c r="A3" s="4" t="s">
        <v>99</v>
      </c>
      <c r="B3" s="6" t="n">
        <v>35793257</v>
      </c>
      <c r="C3" s="6" t="n">
        <v>38690132</v>
      </c>
    </row>
    <row r="4" spans="1:3">
      <c r="A4" s="4" t="s">
        <v>1710</v>
      </c>
    </row>
    <row r="5" spans="1:3">
      <c r="A5" s="3" t="s">
        <v>1709</v>
      </c>
    </row>
    <row r="6" spans="1:3">
      <c r="A6" s="4" t="s">
        <v>99</v>
      </c>
      <c r="B6" s="6" t="n">
        <v>3196500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711</v>
      </c>
      <c r="B1" s="2" t="s">
        <v>1</v>
      </c>
    </row>
    <row r="2" spans="1:4">
      <c r="B2" s="2" t="s">
        <v>29</v>
      </c>
      <c r="C2" s="2" t="s">
        <v>30</v>
      </c>
      <c r="D2" s="2" t="s">
        <v>31</v>
      </c>
    </row>
    <row r="3" spans="1:4">
      <c r="A3" s="3" t="s">
        <v>272</v>
      </c>
    </row>
    <row r="4" spans="1:4">
      <c r="A4" s="4" t="s">
        <v>1712</v>
      </c>
      <c r="B4" s="10" t="n">
        <v>0.1</v>
      </c>
      <c r="C4" s="7" t="n">
        <v>0.29</v>
      </c>
      <c r="D4" s="7" t="n">
        <v>0.47</v>
      </c>
    </row>
    <row r="5" spans="1:4">
      <c r="A5" s="4" t="s">
        <v>1713</v>
      </c>
      <c r="B5" s="6" t="n">
        <v>1520</v>
      </c>
      <c r="C5" s="6" t="n">
        <v>4408</v>
      </c>
      <c r="D5" s="6" t="n">
        <v>714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714</v>
      </c>
      <c r="B1" s="2" t="s">
        <v>29</v>
      </c>
      <c r="C1" s="2" t="s">
        <v>30</v>
      </c>
    </row>
    <row r="2" spans="1:3">
      <c r="A2" s="3" t="s">
        <v>1715</v>
      </c>
    </row>
    <row r="3" spans="1:3">
      <c r="A3" s="4" t="s">
        <v>103</v>
      </c>
      <c r="B3" s="6" t="n">
        <v>125129416</v>
      </c>
      <c r="C3" s="6" t="n">
        <v>74551246</v>
      </c>
    </row>
    <row r="4" spans="1:3">
      <c r="A4" s="4" t="s">
        <v>1716</v>
      </c>
      <c r="B4" s="5" t="n">
        <v>18098458</v>
      </c>
      <c r="C4" s="5" t="n">
        <v>9560885</v>
      </c>
    </row>
    <row r="5" spans="1:3">
      <c r="A5" s="4" t="s">
        <v>1717</v>
      </c>
      <c r="B5" s="5" t="n">
        <v>107030958</v>
      </c>
      <c r="C5" s="5" t="n">
        <v>64990361</v>
      </c>
    </row>
    <row r="6" spans="1:3">
      <c r="A6" s="4" t="s">
        <v>1718</v>
      </c>
    </row>
    <row r="7" spans="1:3">
      <c r="A7" s="3" t="s">
        <v>1715</v>
      </c>
    </row>
    <row r="8" spans="1:3">
      <c r="A8" s="4" t="s">
        <v>103</v>
      </c>
      <c r="B8" s="5" t="n">
        <v>7427183</v>
      </c>
      <c r="C8" s="5" t="n">
        <v>3818807</v>
      </c>
    </row>
    <row r="9" spans="1:3">
      <c r="A9" s="4" t="s">
        <v>1716</v>
      </c>
      <c r="B9" s="5" t="n">
        <v>2123494</v>
      </c>
      <c r="C9" s="5" t="n">
        <v>855222</v>
      </c>
    </row>
    <row r="10" spans="1:3">
      <c r="A10" s="4" t="s">
        <v>1717</v>
      </c>
      <c r="B10" s="5" t="n">
        <v>5303689</v>
      </c>
      <c r="C10" s="5" t="n">
        <v>2963585</v>
      </c>
    </row>
    <row r="11" spans="1:3">
      <c r="A11" s="4" t="s">
        <v>1719</v>
      </c>
    </row>
    <row r="12" spans="1:3">
      <c r="A12" s="3" t="s">
        <v>1715</v>
      </c>
    </row>
    <row r="13" spans="1:3">
      <c r="A13" s="4" t="s">
        <v>103</v>
      </c>
      <c r="B13" s="5" t="n">
        <v>117702233</v>
      </c>
      <c r="C13" s="5" t="n">
        <v>70732439</v>
      </c>
    </row>
    <row r="14" spans="1:3">
      <c r="A14" s="4" t="s">
        <v>1716</v>
      </c>
      <c r="B14" s="5" t="n">
        <v>15974964</v>
      </c>
      <c r="C14" s="5" t="n">
        <v>8705663</v>
      </c>
    </row>
    <row r="15" spans="1:3">
      <c r="A15" s="4" t="s">
        <v>1717</v>
      </c>
      <c r="B15" s="6" t="n">
        <v>101727269</v>
      </c>
      <c r="C15" s="6" t="n">
        <v>62026776</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0</v>
      </c>
      <c r="B1" s="2" t="s">
        <v>1</v>
      </c>
    </row>
    <row r="2" spans="1:3">
      <c r="B2" s="2" t="s">
        <v>29</v>
      </c>
      <c r="C2" s="2" t="s">
        <v>30</v>
      </c>
    </row>
    <row r="3" spans="1:3">
      <c r="A3" s="3" t="s">
        <v>1715</v>
      </c>
    </row>
    <row r="4" spans="1:3">
      <c r="A4" s="4" t="s">
        <v>103</v>
      </c>
      <c r="B4" s="6" t="n">
        <v>125129416</v>
      </c>
      <c r="C4" s="6" t="n">
        <v>74551246</v>
      </c>
    </row>
    <row r="5" spans="1:3">
      <c r="A5" s="4" t="s">
        <v>1716</v>
      </c>
      <c r="B5" s="5" t="n">
        <v>18098458</v>
      </c>
      <c r="C5" s="5" t="n">
        <v>9560885</v>
      </c>
    </row>
    <row r="6" spans="1:3">
      <c r="A6" s="4" t="s">
        <v>1717</v>
      </c>
      <c r="B6" s="5" t="n">
        <v>107030958</v>
      </c>
      <c r="C6" s="5" t="n">
        <v>64990361</v>
      </c>
    </row>
    <row r="7" spans="1:3">
      <c r="A7" s="4" t="s">
        <v>1721</v>
      </c>
    </row>
    <row r="8" spans="1:3">
      <c r="A8" s="3" t="s">
        <v>1715</v>
      </c>
    </row>
    <row r="9" spans="1:3">
      <c r="A9" s="4" t="s">
        <v>103</v>
      </c>
      <c r="B9" s="5" t="n">
        <v>7427183</v>
      </c>
      <c r="C9" s="5" t="n">
        <v>3818807</v>
      </c>
    </row>
    <row r="10" spans="1:3">
      <c r="A10" s="4" t="s">
        <v>1716</v>
      </c>
      <c r="B10" s="5" t="n">
        <v>2123494</v>
      </c>
      <c r="C10" s="5" t="n">
        <v>855222</v>
      </c>
    </row>
    <row r="11" spans="1:3">
      <c r="A11" s="4" t="s">
        <v>1717</v>
      </c>
      <c r="B11" s="5" t="n">
        <v>5303689</v>
      </c>
      <c r="C11" s="5" t="n">
        <v>2963585</v>
      </c>
    </row>
    <row r="12" spans="1:3">
      <c r="A12" s="4" t="s">
        <v>1722</v>
      </c>
    </row>
    <row r="13" spans="1:3">
      <c r="A13" s="3" t="s">
        <v>1715</v>
      </c>
    </row>
    <row r="14" spans="1:3">
      <c r="A14" s="4" t="s">
        <v>103</v>
      </c>
      <c r="B14" s="5" t="n">
        <v>665225</v>
      </c>
      <c r="C14" s="5" t="n">
        <v>665015</v>
      </c>
    </row>
    <row r="15" spans="1:3">
      <c r="A15" s="4" t="s">
        <v>1716</v>
      </c>
      <c r="B15" s="5" t="n">
        <v>0</v>
      </c>
      <c r="C15" s="5" t="n">
        <v>640485</v>
      </c>
    </row>
    <row r="16" spans="1:3">
      <c r="A16" s="4" t="s">
        <v>1717</v>
      </c>
      <c r="B16" s="6" t="n">
        <v>665225</v>
      </c>
      <c r="C16" s="6" t="n">
        <v>24530</v>
      </c>
    </row>
    <row r="17" spans="1:3">
      <c r="A17" s="4" t="s">
        <v>1723</v>
      </c>
      <c r="B17" s="4" t="s">
        <v>1724</v>
      </c>
      <c r="C17" s="4" t="s">
        <v>1724</v>
      </c>
    </row>
    <row r="18" spans="1:3">
      <c r="A18" s="4" t="s">
        <v>1725</v>
      </c>
    </row>
    <row r="19" spans="1:3">
      <c r="A19" s="3" t="s">
        <v>1715</v>
      </c>
    </row>
    <row r="20" spans="1:3">
      <c r="A20" s="4" t="s">
        <v>103</v>
      </c>
      <c r="C20" s="6" t="n">
        <v>210</v>
      </c>
    </row>
    <row r="21" spans="1:3">
      <c r="A21" s="4" t="s">
        <v>1716</v>
      </c>
      <c r="C21" s="5" t="n">
        <v>0</v>
      </c>
    </row>
    <row r="22" spans="1:3">
      <c r="A22" s="4" t="s">
        <v>1717</v>
      </c>
      <c r="C22" s="6" t="n">
        <v>210</v>
      </c>
    </row>
    <row r="23" spans="1:3">
      <c r="A23" s="4" t="s">
        <v>1723</v>
      </c>
      <c r="C23" s="4" t="s">
        <v>1724</v>
      </c>
    </row>
    <row r="24" spans="1:3">
      <c r="A24" s="4" t="s">
        <v>1726</v>
      </c>
    </row>
    <row r="25" spans="1:3">
      <c r="A25" s="3" t="s">
        <v>1715</v>
      </c>
    </row>
    <row r="26" spans="1:3">
      <c r="A26" s="4" t="s">
        <v>103</v>
      </c>
      <c r="B26" s="6" t="n">
        <v>2794780</v>
      </c>
      <c r="C26" s="6" t="n">
        <v>286000</v>
      </c>
    </row>
    <row r="27" spans="1:3">
      <c r="A27" s="4" t="s">
        <v>1716</v>
      </c>
      <c r="B27" s="5" t="n">
        <v>244500</v>
      </c>
      <c r="C27" s="5" t="n">
        <v>60000</v>
      </c>
    </row>
    <row r="28" spans="1:3">
      <c r="A28" s="4" t="s">
        <v>1717</v>
      </c>
      <c r="B28" s="6" t="n">
        <v>2550280</v>
      </c>
      <c r="C28" s="6" t="n">
        <v>226000</v>
      </c>
    </row>
    <row r="29" spans="1:3">
      <c r="A29" s="4" t="s">
        <v>1723</v>
      </c>
      <c r="B29" s="4" t="s">
        <v>1727</v>
      </c>
      <c r="C29" s="4" t="s">
        <v>1728</v>
      </c>
    </row>
    <row r="30" spans="1:3">
      <c r="A30" s="4" t="s">
        <v>1729</v>
      </c>
    </row>
    <row r="31" spans="1:3">
      <c r="A31" s="3" t="s">
        <v>1715</v>
      </c>
    </row>
    <row r="32" spans="1:3">
      <c r="A32" s="4" t="s">
        <v>103</v>
      </c>
      <c r="B32" s="6" t="n">
        <v>3967178</v>
      </c>
      <c r="C32" s="6" t="n">
        <v>2867582</v>
      </c>
    </row>
    <row r="33" spans="1:3">
      <c r="A33" s="4" t="s">
        <v>1716</v>
      </c>
      <c r="B33" s="5" t="n">
        <v>1878994</v>
      </c>
      <c r="C33" s="5" t="n">
        <v>154737</v>
      </c>
    </row>
    <row r="34" spans="1:3">
      <c r="A34" s="4" t="s">
        <v>1717</v>
      </c>
      <c r="B34" s="6" t="n">
        <v>2088184</v>
      </c>
      <c r="C34" s="6" t="n">
        <v>2712845</v>
      </c>
    </row>
    <row r="35" spans="1:3">
      <c r="A35" s="4" t="s">
        <v>1723</v>
      </c>
      <c r="B35" s="4" t="s">
        <v>1730</v>
      </c>
      <c r="C35" s="4" t="s">
        <v>1731</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732</v>
      </c>
      <c r="B1" s="2" t="s">
        <v>1</v>
      </c>
    </row>
    <row r="2" spans="1:11">
      <c r="B2" s="2" t="s">
        <v>692</v>
      </c>
      <c r="C2" s="2" t="s">
        <v>661</v>
      </c>
      <c r="D2" s="2" t="s">
        <v>1532</v>
      </c>
      <c r="E2" s="2" t="s">
        <v>1733</v>
      </c>
      <c r="F2" s="2" t="s">
        <v>1734</v>
      </c>
      <c r="G2" s="2" t="s">
        <v>1735</v>
      </c>
      <c r="H2" s="2" t="s">
        <v>1533</v>
      </c>
      <c r="I2" s="2" t="s">
        <v>1736</v>
      </c>
      <c r="J2" s="2" t="s">
        <v>1737</v>
      </c>
      <c r="K2" s="2" t="s">
        <v>1738</v>
      </c>
    </row>
    <row r="3" spans="1:11">
      <c r="A3" s="3" t="s">
        <v>1715</v>
      </c>
    </row>
    <row r="4" spans="1:11">
      <c r="A4" s="4" t="s">
        <v>103</v>
      </c>
      <c r="B4" s="6" t="n">
        <v>125129416</v>
      </c>
      <c r="C4" s="6" t="n">
        <v>74551246</v>
      </c>
    </row>
    <row r="5" spans="1:11">
      <c r="A5" s="4" t="s">
        <v>1716</v>
      </c>
      <c r="B5" s="5" t="n">
        <v>18098458</v>
      </c>
      <c r="C5" s="5" t="n">
        <v>9560885</v>
      </c>
    </row>
    <row r="6" spans="1:11">
      <c r="A6" s="4" t="s">
        <v>1717</v>
      </c>
      <c r="B6" s="5" t="n">
        <v>107030958</v>
      </c>
      <c r="C6" s="5" t="n">
        <v>64990361</v>
      </c>
    </row>
    <row r="7" spans="1:11">
      <c r="A7" s="4" t="s">
        <v>1739</v>
      </c>
    </row>
    <row r="8" spans="1:11">
      <c r="A8" s="3" t="s">
        <v>1715</v>
      </c>
    </row>
    <row r="9" spans="1:11">
      <c r="A9" s="4" t="s">
        <v>103</v>
      </c>
      <c r="B9" s="5" t="n">
        <v>117702233</v>
      </c>
      <c r="C9" s="5" t="n">
        <v>70732439</v>
      </c>
    </row>
    <row r="10" spans="1:11">
      <c r="A10" s="4" t="s">
        <v>1716</v>
      </c>
      <c r="B10" s="5" t="n">
        <v>15974964</v>
      </c>
      <c r="C10" s="5" t="n">
        <v>8705663</v>
      </c>
    </row>
    <row r="11" spans="1:11">
      <c r="A11" s="4" t="s">
        <v>1717</v>
      </c>
      <c r="B11" s="5" t="n">
        <v>101727269</v>
      </c>
      <c r="C11" s="5" t="n">
        <v>62026776</v>
      </c>
    </row>
    <row r="12" spans="1:11">
      <c r="A12" s="4" t="s">
        <v>1740</v>
      </c>
    </row>
    <row r="13" spans="1:11">
      <c r="A13" s="3" t="s">
        <v>1715</v>
      </c>
    </row>
    <row r="14" spans="1:11">
      <c r="A14" s="4" t="s">
        <v>103</v>
      </c>
      <c r="B14" s="5" t="n">
        <v>7080379</v>
      </c>
      <c r="C14" s="5" t="n">
        <v>8305310</v>
      </c>
    </row>
    <row r="15" spans="1:11">
      <c r="A15" s="4" t="s">
        <v>1716</v>
      </c>
      <c r="B15" s="5" t="n">
        <v>1213150</v>
      </c>
      <c r="C15" s="5" t="n">
        <v>1202430</v>
      </c>
    </row>
    <row r="16" spans="1:11">
      <c r="A16" s="4" t="s">
        <v>1717</v>
      </c>
      <c r="B16" s="6" t="n">
        <v>5867229</v>
      </c>
      <c r="C16" s="6" t="n">
        <v>7102880</v>
      </c>
    </row>
    <row r="17" spans="1:11">
      <c r="A17" s="4" t="s">
        <v>1723</v>
      </c>
      <c r="B17" s="4" t="s">
        <v>1741</v>
      </c>
      <c r="C17" s="4" t="s">
        <v>1741</v>
      </c>
    </row>
    <row r="18" spans="1:11">
      <c r="A18" s="4" t="s">
        <v>1742</v>
      </c>
    </row>
    <row r="19" spans="1:11">
      <c r="A19" s="3" t="s">
        <v>1715</v>
      </c>
    </row>
    <row r="20" spans="1:11">
      <c r="A20" s="4" t="s">
        <v>103</v>
      </c>
      <c r="B20" s="6" t="n">
        <v>4117055</v>
      </c>
      <c r="C20" s="6" t="n">
        <v>760500</v>
      </c>
    </row>
    <row r="21" spans="1:11">
      <c r="A21" s="4" t="s">
        <v>1716</v>
      </c>
      <c r="B21" s="5" t="n">
        <v>657231</v>
      </c>
      <c r="C21" s="5" t="n">
        <v>56800</v>
      </c>
    </row>
    <row r="22" spans="1:11">
      <c r="A22" s="4" t="s">
        <v>1717</v>
      </c>
      <c r="B22" s="6" t="n">
        <v>3459824</v>
      </c>
      <c r="C22" s="6" t="n">
        <v>703700</v>
      </c>
    </row>
    <row r="23" spans="1:11">
      <c r="A23" s="4" t="s">
        <v>1723</v>
      </c>
      <c r="B23" s="4" t="s">
        <v>1743</v>
      </c>
      <c r="C23" s="4" t="s">
        <v>1743</v>
      </c>
    </row>
    <row r="24" spans="1:11">
      <c r="A24" s="4" t="s">
        <v>1744</v>
      </c>
    </row>
    <row r="25" spans="1:11">
      <c r="A25" s="3" t="s">
        <v>1715</v>
      </c>
    </row>
    <row r="26" spans="1:11">
      <c r="A26" s="4" t="s">
        <v>103</v>
      </c>
      <c r="B26" s="6" t="n">
        <v>14981859</v>
      </c>
      <c r="C26" s="6" t="n">
        <v>15896017</v>
      </c>
    </row>
    <row r="27" spans="1:11">
      <c r="A27" s="4" t="s">
        <v>1716</v>
      </c>
      <c r="B27" s="5" t="n">
        <v>3179426</v>
      </c>
      <c r="C27" s="5" t="n">
        <v>2515343</v>
      </c>
    </row>
    <row r="28" spans="1:11">
      <c r="A28" s="4" t="s">
        <v>1717</v>
      </c>
      <c r="B28" s="6" t="n">
        <v>11802433</v>
      </c>
      <c r="C28" s="6" t="n">
        <v>13380674</v>
      </c>
    </row>
    <row r="29" spans="1:11">
      <c r="A29" s="4" t="s">
        <v>1723</v>
      </c>
      <c r="B29" s="4" t="s">
        <v>1745</v>
      </c>
      <c r="C29" s="4" t="s">
        <v>1746</v>
      </c>
    </row>
    <row r="30" spans="1:11">
      <c r="A30" s="4" t="s">
        <v>1747</v>
      </c>
    </row>
    <row r="31" spans="1:11">
      <c r="A31" s="3" t="s">
        <v>1715</v>
      </c>
    </row>
    <row r="32" spans="1:11">
      <c r="A32" s="4" t="s">
        <v>103</v>
      </c>
      <c r="B32" s="6" t="n">
        <v>76467082</v>
      </c>
      <c r="C32" s="6" t="n">
        <v>30095494</v>
      </c>
    </row>
    <row r="33" spans="1:11">
      <c r="A33" s="4" t="s">
        <v>1716</v>
      </c>
      <c r="B33" s="5" t="n">
        <v>10013829</v>
      </c>
      <c r="C33" s="5" t="n">
        <v>4270910</v>
      </c>
    </row>
    <row r="34" spans="1:11">
      <c r="A34" s="4" t="s">
        <v>1717</v>
      </c>
      <c r="B34" s="6" t="n">
        <v>66453253</v>
      </c>
      <c r="C34" s="6" t="n">
        <v>25824584</v>
      </c>
    </row>
    <row r="35" spans="1:11">
      <c r="A35" s="4" t="s">
        <v>1723</v>
      </c>
      <c r="B35" s="4" t="s">
        <v>1748</v>
      </c>
      <c r="C35" s="4" t="s">
        <v>1749</v>
      </c>
    </row>
    <row r="36" spans="1:11">
      <c r="A36" s="4" t="s">
        <v>1750</v>
      </c>
    </row>
    <row r="37" spans="1:11">
      <c r="A37" s="3" t="s">
        <v>1715</v>
      </c>
    </row>
    <row r="38" spans="1:11">
      <c r="A38" s="4" t="s">
        <v>103</v>
      </c>
      <c r="B38" s="6" t="n">
        <v>2271785</v>
      </c>
      <c r="C38" s="6" t="n">
        <v>2842505</v>
      </c>
      <c r="D38" s="8" t="n">
        <v>347676</v>
      </c>
      <c r="H38" s="8" t="n">
        <v>409760</v>
      </c>
    </row>
    <row r="39" spans="1:11">
      <c r="A39" s="4" t="s">
        <v>1716</v>
      </c>
      <c r="B39" s="5" t="n">
        <v>418163</v>
      </c>
      <c r="C39" s="5" t="n">
        <v>388925</v>
      </c>
    </row>
    <row r="40" spans="1:11">
      <c r="A40" s="4" t="s">
        <v>1717</v>
      </c>
      <c r="B40" s="6" t="n">
        <v>1853622</v>
      </c>
      <c r="C40" s="6" t="n">
        <v>2453580</v>
      </c>
    </row>
    <row r="41" spans="1:11">
      <c r="A41" s="4" t="s">
        <v>1723</v>
      </c>
      <c r="B41" s="4" t="s">
        <v>1751</v>
      </c>
      <c r="C41" s="4" t="s">
        <v>1752</v>
      </c>
    </row>
    <row r="42" spans="1:11">
      <c r="A42" s="4" t="s">
        <v>1753</v>
      </c>
    </row>
    <row r="43" spans="1:11">
      <c r="A43" s="3" t="s">
        <v>1715</v>
      </c>
    </row>
    <row r="44" spans="1:11">
      <c r="A44" s="4" t="s">
        <v>103</v>
      </c>
      <c r="B44" s="6" t="n">
        <v>12396329</v>
      </c>
      <c r="C44" s="6" t="n">
        <v>12385213</v>
      </c>
      <c r="E44" s="8" t="n">
        <v>2538619</v>
      </c>
      <c r="I44" s="8" t="n">
        <v>2580522</v>
      </c>
    </row>
    <row r="45" spans="1:11">
      <c r="A45" s="4" t="s">
        <v>1716</v>
      </c>
      <c r="B45" s="5" t="n">
        <v>419570</v>
      </c>
      <c r="C45" s="5" t="n">
        <v>196410</v>
      </c>
    </row>
    <row r="46" spans="1:11">
      <c r="A46" s="4" t="s">
        <v>1717</v>
      </c>
      <c r="B46" s="6" t="n">
        <v>11976759</v>
      </c>
      <c r="C46" s="6" t="n">
        <v>12188803</v>
      </c>
    </row>
    <row r="47" spans="1:11">
      <c r="A47" s="4" t="s">
        <v>1723</v>
      </c>
      <c r="B47" s="4" t="s">
        <v>1754</v>
      </c>
      <c r="C47" s="4" t="s">
        <v>1755</v>
      </c>
    </row>
    <row r="48" spans="1:11">
      <c r="A48" s="4" t="s">
        <v>1756</v>
      </c>
    </row>
    <row r="49" spans="1:11">
      <c r="A49" s="3" t="s">
        <v>1715</v>
      </c>
    </row>
    <row r="50" spans="1:11">
      <c r="A50" s="4" t="s">
        <v>103</v>
      </c>
      <c r="B50" s="6" t="n">
        <v>237680</v>
      </c>
      <c r="C50" s="6" t="n">
        <v>286329</v>
      </c>
      <c r="F50" s="11" t="n">
        <v>30463</v>
      </c>
      <c r="J50" s="11" t="n">
        <v>39187</v>
      </c>
    </row>
    <row r="51" spans="1:11">
      <c r="A51" s="4" t="s">
        <v>1716</v>
      </c>
      <c r="B51" s="5" t="n">
        <v>67207</v>
      </c>
      <c r="C51" s="5" t="n">
        <v>68271</v>
      </c>
    </row>
    <row r="52" spans="1:11">
      <c r="A52" s="4" t="s">
        <v>1717</v>
      </c>
      <c r="B52" s="6" t="n">
        <v>170473</v>
      </c>
      <c r="C52" s="6" t="n">
        <v>218058</v>
      </c>
    </row>
    <row r="53" spans="1:11">
      <c r="A53" s="4" t="s">
        <v>1723</v>
      </c>
      <c r="B53" s="4" t="s">
        <v>1757</v>
      </c>
      <c r="C53" s="4" t="s">
        <v>1758</v>
      </c>
    </row>
    <row r="54" spans="1:11">
      <c r="A54" s="4" t="s">
        <v>1759</v>
      </c>
    </row>
    <row r="55" spans="1:11">
      <c r="A55" s="3" t="s">
        <v>1715</v>
      </c>
    </row>
    <row r="56" spans="1:11">
      <c r="A56" s="4" t="s">
        <v>103</v>
      </c>
      <c r="B56" s="6" t="n">
        <v>150064</v>
      </c>
      <c r="C56" s="6" t="n">
        <v>161071</v>
      </c>
      <c r="G56" s="6" t="n">
        <v>2592661</v>
      </c>
      <c r="K56" s="6" t="n">
        <v>2702533</v>
      </c>
    </row>
    <row r="57" spans="1:11">
      <c r="A57" s="4" t="s">
        <v>1716</v>
      </c>
      <c r="B57" s="5" t="n">
        <v>6388</v>
      </c>
      <c r="C57" s="5" t="n">
        <v>6574</v>
      </c>
    </row>
    <row r="58" spans="1:11">
      <c r="A58" s="4" t="s">
        <v>1717</v>
      </c>
      <c r="B58" s="6" t="n">
        <v>143676</v>
      </c>
      <c r="C58" s="6" t="n">
        <v>154497</v>
      </c>
    </row>
    <row r="59" spans="1:11">
      <c r="A59" s="4" t="s">
        <v>1723</v>
      </c>
      <c r="B59" s="4" t="s">
        <v>1760</v>
      </c>
      <c r="C59" s="4" t="s">
        <v>1760</v>
      </c>
    </row>
  </sheetData>
  <mergeCells count="4">
    <mergeCell ref="A1:A2"/>
    <mergeCell ref="B1:C1"/>
    <mergeCell ref="D1:G1"/>
    <mergeCell ref="H1:K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1761</v>
      </c>
      <c r="B1" s="2" t="s">
        <v>29</v>
      </c>
      <c r="C1" s="2" t="s">
        <v>30</v>
      </c>
    </row>
    <row r="2" spans="1:3">
      <c r="A2" s="3" t="s">
        <v>1715</v>
      </c>
    </row>
    <row r="3" spans="1:3">
      <c r="A3" s="4" t="s">
        <v>103</v>
      </c>
      <c r="B3" s="6" t="n">
        <v>125129416000</v>
      </c>
      <c r="C3" s="6" t="n">
        <v>74551246000</v>
      </c>
    </row>
    <row r="4" spans="1:3">
      <c r="A4" s="4" t="s">
        <v>1762</v>
      </c>
    </row>
    <row r="5" spans="1:3">
      <c r="A5" s="3" t="s">
        <v>1715</v>
      </c>
    </row>
    <row r="6" spans="1:3">
      <c r="A6" s="4" t="s">
        <v>103</v>
      </c>
      <c r="B6" s="5" t="n">
        <v>4605000000</v>
      </c>
      <c r="C6" s="5" t="n">
        <v>2902000000</v>
      </c>
    </row>
    <row r="7" spans="1:3">
      <c r="A7" s="4" t="s">
        <v>1763</v>
      </c>
      <c r="B7" s="5" t="n">
        <v>5167000000</v>
      </c>
      <c r="C7" s="5" t="n">
        <v>3105000000</v>
      </c>
    </row>
    <row r="8" spans="1:3">
      <c r="A8" s="4" t="s">
        <v>1764</v>
      </c>
    </row>
    <row r="9" spans="1:3">
      <c r="A9" s="3" t="s">
        <v>1715</v>
      </c>
    </row>
    <row r="10" spans="1:3">
      <c r="A10" s="4" t="s">
        <v>103</v>
      </c>
      <c r="B10" s="5" t="n">
        <v>10559000000</v>
      </c>
      <c r="C10" s="5" t="n">
        <v>9032000000</v>
      </c>
    </row>
    <row r="11" spans="1:3">
      <c r="A11" s="4" t="s">
        <v>1765</v>
      </c>
    </row>
    <row r="12" spans="1:3">
      <c r="A12" s="3" t="s">
        <v>1715</v>
      </c>
    </row>
    <row r="13" spans="1:3">
      <c r="A13" s="4" t="s">
        <v>103</v>
      </c>
      <c r="B13" s="5" t="n">
        <v>3697000000</v>
      </c>
      <c r="C13" s="5" t="n">
        <v>2868000000</v>
      </c>
    </row>
    <row r="14" spans="1:3">
      <c r="A14" s="4" t="s">
        <v>1766</v>
      </c>
      <c r="B14" s="5" t="n">
        <v>1</v>
      </c>
    </row>
    <row r="15" spans="1:3">
      <c r="A15" s="4" t="s">
        <v>1763</v>
      </c>
      <c r="B15" s="5" t="n">
        <v>4064000000</v>
      </c>
      <c r="C15" s="5" t="n">
        <v>2999000000</v>
      </c>
    </row>
    <row r="16" spans="1:3">
      <c r="A16" s="4" t="s">
        <v>1767</v>
      </c>
    </row>
    <row r="17" spans="1:3">
      <c r="A17" s="3" t="s">
        <v>1715</v>
      </c>
    </row>
    <row r="18" spans="1:3">
      <c r="A18" s="4" t="s">
        <v>103</v>
      </c>
      <c r="B18" s="5" t="n">
        <v>638000000</v>
      </c>
      <c r="C18" s="5" t="n">
        <v>0</v>
      </c>
    </row>
    <row r="19" spans="1:3">
      <c r="A19" s="4" t="s">
        <v>1766</v>
      </c>
      <c r="B19" s="5" t="n">
        <v>1</v>
      </c>
    </row>
    <row r="20" spans="1:3">
      <c r="A20" s="4" t="s">
        <v>1763</v>
      </c>
      <c r="B20" s="6" t="n">
        <v>1103000000</v>
      </c>
      <c r="C20" s="6" t="n">
        <v>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8</v>
      </c>
      <c r="B1" s="2" t="s">
        <v>29</v>
      </c>
      <c r="C1" s="2" t="s">
        <v>30</v>
      </c>
    </row>
    <row r="2" spans="1:3">
      <c r="A2" s="3" t="s">
        <v>1715</v>
      </c>
    </row>
    <row r="3" spans="1:3">
      <c r="A3" s="4" t="s">
        <v>103</v>
      </c>
      <c r="B3" s="6" t="n">
        <v>125129416</v>
      </c>
      <c r="C3" s="6" t="n">
        <v>74551246</v>
      </c>
    </row>
    <row r="4" spans="1:3">
      <c r="A4" s="4" t="s">
        <v>1769</v>
      </c>
      <c r="B4" s="5" t="n">
        <v>18098458</v>
      </c>
      <c r="C4" s="5" t="n">
        <v>9560885</v>
      </c>
    </row>
    <row r="5" spans="1:3">
      <c r="A5" s="4" t="s">
        <v>1717</v>
      </c>
      <c r="B5" s="5" t="n">
        <v>107030958</v>
      </c>
      <c r="C5" s="5" t="n">
        <v>64990361</v>
      </c>
    </row>
    <row r="6" spans="1:3">
      <c r="A6" s="4" t="s">
        <v>1721</v>
      </c>
    </row>
    <row r="7" spans="1:3">
      <c r="A7" s="3" t="s">
        <v>1715</v>
      </c>
    </row>
    <row r="8" spans="1:3">
      <c r="A8" s="4" t="s">
        <v>103</v>
      </c>
      <c r="B8" s="5" t="n">
        <v>7427183</v>
      </c>
      <c r="C8" s="5" t="n">
        <v>3818807</v>
      </c>
    </row>
    <row r="9" spans="1:3">
      <c r="A9" s="4" t="s">
        <v>1769</v>
      </c>
      <c r="B9" s="5" t="n">
        <v>2123494</v>
      </c>
      <c r="C9" s="5" t="n">
        <v>855222</v>
      </c>
    </row>
    <row r="10" spans="1:3">
      <c r="A10" s="4" t="s">
        <v>1717</v>
      </c>
      <c r="B10" s="5" t="n">
        <v>5303689</v>
      </c>
      <c r="C10" s="5" t="n">
        <v>2963585</v>
      </c>
    </row>
    <row r="11" spans="1:3">
      <c r="A11" s="4" t="s">
        <v>1739</v>
      </c>
    </row>
    <row r="12" spans="1:3">
      <c r="A12" s="3" t="s">
        <v>1715</v>
      </c>
    </row>
    <row r="13" spans="1:3">
      <c r="A13" s="4" t="s">
        <v>103</v>
      </c>
      <c r="B13" s="5" t="n">
        <v>117702233</v>
      </c>
      <c r="C13" s="5" t="n">
        <v>70732439</v>
      </c>
    </row>
    <row r="14" spans="1:3">
      <c r="A14" s="4" t="s">
        <v>1769</v>
      </c>
      <c r="B14" s="5" t="n">
        <v>15974964</v>
      </c>
      <c r="C14" s="5" t="n">
        <v>8705663</v>
      </c>
    </row>
    <row r="15" spans="1:3">
      <c r="A15" s="4" t="s">
        <v>1717</v>
      </c>
      <c r="B15" s="5" t="n">
        <v>101727269</v>
      </c>
      <c r="C15" s="5" t="n">
        <v>62026776</v>
      </c>
    </row>
    <row r="16" spans="1:3">
      <c r="A16" s="4" t="s">
        <v>1770</v>
      </c>
    </row>
    <row r="17" spans="1:3">
      <c r="A17" s="3" t="s">
        <v>1715</v>
      </c>
    </row>
    <row r="18" spans="1:3">
      <c r="A18" s="4" t="s">
        <v>103</v>
      </c>
      <c r="B18" s="5" t="n">
        <v>2123494</v>
      </c>
      <c r="C18" s="5" t="n">
        <v>855222</v>
      </c>
    </row>
    <row r="19" spans="1:3">
      <c r="A19" s="4" t="s">
        <v>1771</v>
      </c>
    </row>
    <row r="20" spans="1:3">
      <c r="A20" s="3" t="s">
        <v>1715</v>
      </c>
    </row>
    <row r="21" spans="1:3">
      <c r="A21" s="4" t="s">
        <v>103</v>
      </c>
      <c r="B21" s="5" t="n">
        <v>15974964</v>
      </c>
      <c r="C21" s="5" t="n">
        <v>8705663</v>
      </c>
    </row>
    <row r="22" spans="1:3">
      <c r="A22" s="4" t="s">
        <v>1772</v>
      </c>
    </row>
    <row r="23" spans="1:3">
      <c r="A23" s="3" t="s">
        <v>1715</v>
      </c>
    </row>
    <row r="24" spans="1:3">
      <c r="A24" s="4" t="s">
        <v>103</v>
      </c>
      <c r="B24" s="5" t="n">
        <v>1689582</v>
      </c>
      <c r="C24" s="5" t="n">
        <v>715400</v>
      </c>
    </row>
    <row r="25" spans="1:3">
      <c r="A25" s="4" t="s">
        <v>1773</v>
      </c>
    </row>
    <row r="26" spans="1:3">
      <c r="A26" s="3" t="s">
        <v>1715</v>
      </c>
    </row>
    <row r="27" spans="1:3">
      <c r="A27" s="4" t="s">
        <v>103</v>
      </c>
      <c r="B27" s="5" t="n">
        <v>19039483</v>
      </c>
      <c r="C27" s="5" t="n">
        <v>11420746</v>
      </c>
    </row>
    <row r="28" spans="1:3">
      <c r="A28" s="4" t="s">
        <v>1774</v>
      </c>
    </row>
    <row r="29" spans="1:3">
      <c r="A29" s="3" t="s">
        <v>1715</v>
      </c>
    </row>
    <row r="30" spans="1:3">
      <c r="A30" s="4" t="s">
        <v>103</v>
      </c>
      <c r="B30" s="5" t="n">
        <v>1281082</v>
      </c>
      <c r="C30" s="5" t="n">
        <v>953082</v>
      </c>
    </row>
    <row r="31" spans="1:3">
      <c r="A31" s="4" t="s">
        <v>1775</v>
      </c>
    </row>
    <row r="32" spans="1:3">
      <c r="A32" s="3" t="s">
        <v>1715</v>
      </c>
    </row>
    <row r="33" spans="1:3">
      <c r="A33" s="4" t="s">
        <v>103</v>
      </c>
      <c r="B33" s="5" t="n">
        <v>18624576</v>
      </c>
      <c r="C33" s="5" t="n">
        <v>11081242</v>
      </c>
    </row>
    <row r="34" spans="1:3">
      <c r="A34" s="4" t="s">
        <v>1776</v>
      </c>
    </row>
    <row r="35" spans="1:3">
      <c r="A35" s="3" t="s">
        <v>1715</v>
      </c>
    </row>
    <row r="36" spans="1:3">
      <c r="A36" s="4" t="s">
        <v>103</v>
      </c>
      <c r="B36" s="5" t="n">
        <v>294020</v>
      </c>
      <c r="C36" s="5" t="n">
        <v>928082</v>
      </c>
    </row>
    <row r="37" spans="1:3">
      <c r="A37" s="4" t="s">
        <v>1777</v>
      </c>
    </row>
    <row r="38" spans="1:3">
      <c r="A38" s="3" t="s">
        <v>1715</v>
      </c>
    </row>
    <row r="39" spans="1:3">
      <c r="A39" s="4" t="s">
        <v>103</v>
      </c>
      <c r="B39" s="5" t="n">
        <v>16388976</v>
      </c>
      <c r="C39" s="5" t="n">
        <v>7769955</v>
      </c>
    </row>
    <row r="40" spans="1:3">
      <c r="A40" s="4" t="s">
        <v>1778</v>
      </c>
    </row>
    <row r="41" spans="1:3">
      <c r="A41" s="3" t="s">
        <v>1715</v>
      </c>
    </row>
    <row r="42" spans="1:3">
      <c r="A42" s="4" t="s">
        <v>103</v>
      </c>
      <c r="B42" s="5" t="n">
        <v>728225</v>
      </c>
      <c r="C42" s="5" t="n">
        <v>232021</v>
      </c>
    </row>
    <row r="43" spans="1:3">
      <c r="A43" s="4" t="s">
        <v>1779</v>
      </c>
    </row>
    <row r="44" spans="1:3">
      <c r="A44" s="3" t="s">
        <v>1715</v>
      </c>
    </row>
    <row r="45" spans="1:3">
      <c r="A45" s="4" t="s">
        <v>103</v>
      </c>
      <c r="B45" s="5" t="n">
        <v>11927930</v>
      </c>
      <c r="C45" s="5" t="n">
        <v>7618953</v>
      </c>
    </row>
    <row r="46" spans="1:3">
      <c r="A46" s="4" t="s">
        <v>1780</v>
      </c>
    </row>
    <row r="47" spans="1:3">
      <c r="A47" s="3" t="s">
        <v>1715</v>
      </c>
    </row>
    <row r="48" spans="1:3">
      <c r="A48" s="4" t="s">
        <v>103</v>
      </c>
      <c r="B48" s="5" t="n">
        <v>1310780</v>
      </c>
      <c r="C48" s="5" t="n">
        <v>135000</v>
      </c>
    </row>
    <row r="49" spans="1:3">
      <c r="A49" s="4" t="s">
        <v>1781</v>
      </c>
    </row>
    <row r="50" spans="1:3">
      <c r="A50" s="3" t="s">
        <v>1715</v>
      </c>
    </row>
    <row r="51" spans="1:3">
      <c r="A51" s="4" t="s">
        <v>103</v>
      </c>
      <c r="B51" s="6" t="n">
        <v>35746304</v>
      </c>
      <c r="C51" s="6" t="n">
        <v>2413588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2</v>
      </c>
      <c r="B1" s="2" t="s">
        <v>29</v>
      </c>
      <c r="C1" s="2" t="s">
        <v>30</v>
      </c>
    </row>
    <row r="2" spans="1:3">
      <c r="A2" s="3" t="s">
        <v>1715</v>
      </c>
    </row>
    <row r="3" spans="1:3">
      <c r="A3" s="4" t="s">
        <v>1783</v>
      </c>
      <c r="B3" s="6" t="n">
        <v>22064960</v>
      </c>
      <c r="C3" s="6" t="n">
        <v>13610208</v>
      </c>
    </row>
    <row r="4" spans="1:3">
      <c r="A4" s="4" t="s">
        <v>1784</v>
      </c>
    </row>
    <row r="5" spans="1:3">
      <c r="A5" s="3" t="s">
        <v>1715</v>
      </c>
    </row>
    <row r="6" spans="1:3">
      <c r="A6" s="4" t="s">
        <v>1783</v>
      </c>
      <c r="B6" s="5" t="n">
        <v>5071743</v>
      </c>
      <c r="C6" s="5" t="n">
        <v>2987045</v>
      </c>
    </row>
    <row r="7" spans="1:3">
      <c r="A7" s="4" t="s">
        <v>1785</v>
      </c>
    </row>
    <row r="8" spans="1:3">
      <c r="A8" s="3" t="s">
        <v>1715</v>
      </c>
    </row>
    <row r="9" spans="1:3">
      <c r="A9" s="4" t="s">
        <v>1783</v>
      </c>
      <c r="B9" s="5" t="n">
        <v>4225736</v>
      </c>
      <c r="C9" s="5" t="n">
        <v>2577363</v>
      </c>
    </row>
    <row r="10" spans="1:3">
      <c r="A10" s="4" t="s">
        <v>1786</v>
      </c>
    </row>
    <row r="11" spans="1:3">
      <c r="A11" s="3" t="s">
        <v>1715</v>
      </c>
    </row>
    <row r="12" spans="1:3">
      <c r="A12" s="4" t="s">
        <v>1783</v>
      </c>
      <c r="B12" s="5" t="n">
        <v>7903397</v>
      </c>
      <c r="C12" s="5" t="n">
        <v>4912222</v>
      </c>
    </row>
    <row r="13" spans="1:3">
      <c r="A13" s="4" t="s">
        <v>1787</v>
      </c>
    </row>
    <row r="14" spans="1:3">
      <c r="A14" s="3" t="s">
        <v>1715</v>
      </c>
    </row>
    <row r="15" spans="1:3">
      <c r="A15" s="4" t="s">
        <v>1783</v>
      </c>
      <c r="B15" s="6" t="n">
        <v>4864084</v>
      </c>
      <c r="C15" s="6" t="n">
        <v>313357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8</v>
      </c>
      <c r="B1" s="2" t="s">
        <v>1</v>
      </c>
    </row>
    <row r="2" spans="1:2">
      <c r="B2" s="2" t="s">
        <v>29</v>
      </c>
    </row>
    <row r="3" spans="1:2">
      <c r="A3" s="3" t="s">
        <v>245</v>
      </c>
    </row>
    <row r="4" spans="1:2">
      <c r="A4" s="4" t="s">
        <v>78</v>
      </c>
      <c r="B4" s="4" t="s">
        <v>24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8</v>
      </c>
      <c r="B1" s="2" t="s">
        <v>1</v>
      </c>
    </row>
    <row r="2" spans="1:4">
      <c r="B2" s="2" t="s">
        <v>29</v>
      </c>
      <c r="C2" s="2" t="s">
        <v>30</v>
      </c>
      <c r="D2" s="2" t="s">
        <v>31</v>
      </c>
    </row>
    <row r="3" spans="1:4">
      <c r="A3" s="3" t="s">
        <v>1789</v>
      </c>
    </row>
    <row r="4" spans="1:4">
      <c r="A4" s="4" t="s">
        <v>1790</v>
      </c>
      <c r="B4" s="6" t="n">
        <v>7800000</v>
      </c>
      <c r="C4" s="6" t="n">
        <v>4200000</v>
      </c>
      <c r="D4" s="6" t="n">
        <v>0</v>
      </c>
    </row>
    <row r="5" spans="1:4">
      <c r="A5" s="4" t="s">
        <v>1791</v>
      </c>
    </row>
    <row r="6" spans="1:4">
      <c r="A6" s="3" t="s">
        <v>1789</v>
      </c>
    </row>
    <row r="7" spans="1:4">
      <c r="A7" s="4" t="s">
        <v>1790</v>
      </c>
      <c r="B7" s="6" t="n">
        <v>5885000</v>
      </c>
    </row>
    <row r="8" spans="1:4">
      <c r="A8" s="4" t="s">
        <v>1792</v>
      </c>
    </row>
    <row r="9" spans="1:4">
      <c r="A9" s="3" t="s">
        <v>1789</v>
      </c>
    </row>
    <row r="10" spans="1:4">
      <c r="A10" s="4" t="s">
        <v>1793</v>
      </c>
      <c r="B10" s="4" t="s">
        <v>1694</v>
      </c>
    </row>
    <row r="11" spans="1:4">
      <c r="A11" s="4" t="s">
        <v>1794</v>
      </c>
      <c r="B11" s="6" t="n">
        <v>1000000</v>
      </c>
    </row>
    <row r="12" spans="1:4">
      <c r="A12" s="4" t="s">
        <v>1723</v>
      </c>
      <c r="B12" s="4" t="s">
        <v>1795</v>
      </c>
    </row>
    <row r="13" spans="1:4">
      <c r="A13" s="4" t="s">
        <v>1796</v>
      </c>
      <c r="B13" s="4" t="s">
        <v>1797</v>
      </c>
    </row>
    <row r="14" spans="1:4">
      <c r="A14" s="4" t="s">
        <v>1798</v>
      </c>
      <c r="B14" s="6" t="n">
        <v>57000</v>
      </c>
    </row>
    <row r="15" spans="1:4">
      <c r="A15" s="4" t="s">
        <v>1799</v>
      </c>
    </row>
    <row r="16" spans="1:4">
      <c r="A16" s="3" t="s">
        <v>1789</v>
      </c>
    </row>
    <row r="17" spans="1:4">
      <c r="A17" s="4" t="s">
        <v>1793</v>
      </c>
      <c r="B17" s="4" t="s">
        <v>1800</v>
      </c>
    </row>
    <row r="18" spans="1:4">
      <c r="A18" s="4" t="s">
        <v>1794</v>
      </c>
      <c r="B18" s="6" t="n">
        <v>1700000</v>
      </c>
    </row>
    <row r="19" spans="1:4">
      <c r="A19" s="4" t="s">
        <v>1723</v>
      </c>
      <c r="B19" s="4" t="s">
        <v>1801</v>
      </c>
    </row>
    <row r="20" spans="1:4">
      <c r="A20" s="4" t="s">
        <v>1796</v>
      </c>
      <c r="B20" s="4" t="s">
        <v>1802</v>
      </c>
    </row>
    <row r="21" spans="1:4">
      <c r="A21" s="4" t="s">
        <v>1798</v>
      </c>
      <c r="B21" s="6" t="n">
        <v>98000</v>
      </c>
    </row>
    <row r="22" spans="1:4">
      <c r="A22" s="4" t="s">
        <v>1803</v>
      </c>
    </row>
    <row r="23" spans="1:4">
      <c r="A23" s="3" t="s">
        <v>1789</v>
      </c>
    </row>
    <row r="24" spans="1:4">
      <c r="A24" s="4" t="s">
        <v>1793</v>
      </c>
      <c r="B24" s="4" t="s">
        <v>1804</v>
      </c>
    </row>
    <row r="25" spans="1:4">
      <c r="A25" s="4" t="s">
        <v>1794</v>
      </c>
      <c r="B25" s="6" t="n">
        <v>3300000</v>
      </c>
    </row>
    <row r="26" spans="1:4">
      <c r="A26" s="4" t="s">
        <v>1723</v>
      </c>
      <c r="B26" s="4" t="s">
        <v>1805</v>
      </c>
    </row>
    <row r="27" spans="1:4">
      <c r="A27" s="4" t="s">
        <v>1796</v>
      </c>
      <c r="B27" s="4" t="s">
        <v>1806</v>
      </c>
    </row>
    <row r="28" spans="1:4">
      <c r="A28" s="4" t="s">
        <v>1798</v>
      </c>
      <c r="B28" s="6" t="n">
        <v>195000</v>
      </c>
    </row>
    <row r="29" spans="1:4">
      <c r="A29" s="4" t="s">
        <v>1807</v>
      </c>
    </row>
    <row r="30" spans="1:4">
      <c r="A30" s="3" t="s">
        <v>1789</v>
      </c>
    </row>
    <row r="31" spans="1:4">
      <c r="A31" s="4" t="s">
        <v>1793</v>
      </c>
      <c r="B31" s="4" t="s">
        <v>1804</v>
      </c>
    </row>
    <row r="32" spans="1:4">
      <c r="A32" s="4" t="s">
        <v>1794</v>
      </c>
      <c r="B32" s="6" t="n">
        <v>4000000</v>
      </c>
    </row>
    <row r="33" spans="1:4">
      <c r="A33" s="4" t="s">
        <v>1723</v>
      </c>
      <c r="B33" s="4" t="s">
        <v>1808</v>
      </c>
    </row>
    <row r="34" spans="1:4">
      <c r="A34" s="4" t="s">
        <v>1790</v>
      </c>
      <c r="B34" s="6" t="n">
        <v>3933000</v>
      </c>
    </row>
    <row r="35" spans="1:4">
      <c r="A35" s="4" t="s">
        <v>1796</v>
      </c>
      <c r="B35" s="4" t="s">
        <v>1809</v>
      </c>
    </row>
    <row r="36" spans="1:4">
      <c r="A36" s="4" t="s">
        <v>1798</v>
      </c>
      <c r="B36" s="6" t="n">
        <v>208000</v>
      </c>
    </row>
    <row r="37" spans="1:4">
      <c r="A37" s="4" t="s">
        <v>1810</v>
      </c>
      <c r="B37" s="6" t="n">
        <v>135060</v>
      </c>
      <c r="C37" s="5" t="n">
        <v>135060</v>
      </c>
    </row>
    <row r="38" spans="1:4">
      <c r="A38" s="4" t="s">
        <v>1811</v>
      </c>
    </row>
    <row r="39" spans="1:4">
      <c r="A39" s="3" t="s">
        <v>1789</v>
      </c>
    </row>
    <row r="40" spans="1:4">
      <c r="A40" s="4" t="s">
        <v>1793</v>
      </c>
      <c r="B40" s="4" t="s">
        <v>1694</v>
      </c>
    </row>
    <row r="41" spans="1:4">
      <c r="A41" s="4" t="s">
        <v>1794</v>
      </c>
      <c r="B41" s="6" t="n">
        <v>4000000</v>
      </c>
    </row>
    <row r="42" spans="1:4">
      <c r="A42" s="4" t="s">
        <v>1723</v>
      </c>
      <c r="B42" s="4" t="s">
        <v>1812</v>
      </c>
    </row>
    <row r="43" spans="1:4">
      <c r="A43" s="4" t="s">
        <v>1790</v>
      </c>
      <c r="B43" s="6" t="n">
        <v>3988000</v>
      </c>
    </row>
    <row r="44" spans="1:4">
      <c r="A44" s="4" t="s">
        <v>1796</v>
      </c>
      <c r="B44" s="4" t="s">
        <v>1813</v>
      </c>
    </row>
    <row r="45" spans="1:4">
      <c r="A45" s="4" t="s">
        <v>1798</v>
      </c>
      <c r="B45" s="6" t="n">
        <v>212000</v>
      </c>
    </row>
    <row r="46" spans="1:4">
      <c r="A46" s="4" t="s">
        <v>1810</v>
      </c>
      <c r="B46" s="5" t="n">
        <v>99320</v>
      </c>
      <c r="C46" s="5" t="n">
        <v>99320</v>
      </c>
    </row>
    <row r="47" spans="1:4">
      <c r="A47" s="4" t="s">
        <v>1814</v>
      </c>
    </row>
    <row r="48" spans="1:4">
      <c r="A48" s="3" t="s">
        <v>1789</v>
      </c>
    </row>
    <row r="49" spans="1:4">
      <c r="A49" s="4" t="s">
        <v>1790</v>
      </c>
      <c r="B49" s="6" t="n">
        <v>4200000</v>
      </c>
    </row>
    <row r="50" spans="1:4">
      <c r="A50" s="4" t="s">
        <v>1815</v>
      </c>
    </row>
    <row r="51" spans="1:4">
      <c r="A51" s="3" t="s">
        <v>1789</v>
      </c>
    </row>
    <row r="52" spans="1:4">
      <c r="A52" s="4" t="s">
        <v>1793</v>
      </c>
      <c r="B52" s="4" t="s">
        <v>1694</v>
      </c>
    </row>
    <row r="53" spans="1:4">
      <c r="A53" s="4" t="s">
        <v>1794</v>
      </c>
      <c r="B53" s="6" t="n">
        <v>3000000</v>
      </c>
    </row>
    <row r="54" spans="1:4">
      <c r="A54" s="4" t="s">
        <v>1723</v>
      </c>
      <c r="B54" s="4" t="s">
        <v>1816</v>
      </c>
    </row>
    <row r="55" spans="1:4">
      <c r="A55" s="4" t="s">
        <v>1796</v>
      </c>
      <c r="B55" s="4" t="s">
        <v>1816</v>
      </c>
    </row>
    <row r="56" spans="1:4">
      <c r="A56" s="4" t="s">
        <v>1798</v>
      </c>
      <c r="B56" s="6" t="n">
        <v>104400</v>
      </c>
    </row>
    <row r="57" spans="1:4">
      <c r="A57" s="4" t="s">
        <v>1810</v>
      </c>
      <c r="B57" s="6" t="n">
        <v>57780</v>
      </c>
      <c r="C57" s="5" t="n">
        <v>57780</v>
      </c>
    </row>
    <row r="58" spans="1:4">
      <c r="A58" s="4" t="s">
        <v>1817</v>
      </c>
    </row>
    <row r="59" spans="1:4">
      <c r="A59" s="3" t="s">
        <v>1789</v>
      </c>
    </row>
    <row r="60" spans="1:4">
      <c r="A60" s="4" t="s">
        <v>1793</v>
      </c>
      <c r="B60" s="4" t="s">
        <v>1804</v>
      </c>
    </row>
    <row r="61" spans="1:4">
      <c r="A61" s="4" t="s">
        <v>1794</v>
      </c>
      <c r="B61" s="6" t="n">
        <v>1200000</v>
      </c>
    </row>
    <row r="62" spans="1:4">
      <c r="A62" s="4" t="s">
        <v>1723</v>
      </c>
      <c r="B62" s="4" t="s">
        <v>1818</v>
      </c>
    </row>
    <row r="63" spans="1:4">
      <c r="A63" s="4" t="s">
        <v>1796</v>
      </c>
      <c r="B63" s="4" t="s">
        <v>1818</v>
      </c>
    </row>
    <row r="64" spans="1:4">
      <c r="A64" s="4" t="s">
        <v>1798</v>
      </c>
      <c r="B64" s="6" t="n">
        <v>47760</v>
      </c>
    </row>
    <row r="65" spans="1:4">
      <c r="A65" s="4" t="s">
        <v>1810</v>
      </c>
      <c r="B65" s="6" t="n">
        <v>26430</v>
      </c>
      <c r="C65" s="6" t="n">
        <v>26430</v>
      </c>
    </row>
    <row r="66" spans="1:4">
      <c r="A66" s="4" t="s">
        <v>1819</v>
      </c>
    </row>
    <row r="67" spans="1:4">
      <c r="A67" s="3" t="s">
        <v>1789</v>
      </c>
    </row>
    <row r="68" spans="1:4">
      <c r="A68" s="4" t="s">
        <v>1793</v>
      </c>
      <c r="B68" s="4" t="s">
        <v>1694</v>
      </c>
    </row>
    <row r="69" spans="1:4">
      <c r="A69" s="4" t="s">
        <v>1794</v>
      </c>
      <c r="B69" s="6" t="n">
        <v>5000000</v>
      </c>
    </row>
    <row r="70" spans="1:4">
      <c r="A70" s="4" t="s">
        <v>1723</v>
      </c>
      <c r="B70" s="4" t="s">
        <v>1820</v>
      </c>
    </row>
    <row r="71" spans="1:4">
      <c r="A71" s="4" t="s">
        <v>1790</v>
      </c>
      <c r="B71" s="6" t="n">
        <v>5000000</v>
      </c>
    </row>
    <row r="72" spans="1:4">
      <c r="A72" s="4" t="s">
        <v>1796</v>
      </c>
      <c r="B72" s="4" t="s">
        <v>1820</v>
      </c>
    </row>
    <row r="73" spans="1:4">
      <c r="A73" s="4" t="s">
        <v>1798</v>
      </c>
      <c r="B73" s="6" t="n">
        <v>234500</v>
      </c>
    </row>
    <row r="74" spans="1:4">
      <c r="A74" s="4" t="s">
        <v>1810</v>
      </c>
      <c r="B74" s="6" t="n">
        <v>111150</v>
      </c>
    </row>
    <row r="75" spans="1:4">
      <c r="A75" s="4" t="s">
        <v>1821</v>
      </c>
    </row>
    <row r="76" spans="1:4">
      <c r="A76" s="3" t="s">
        <v>1789</v>
      </c>
    </row>
    <row r="77" spans="1:4">
      <c r="A77" s="4" t="s">
        <v>1793</v>
      </c>
      <c r="B77" s="4" t="s">
        <v>1822</v>
      </c>
    </row>
    <row r="78" spans="1:4">
      <c r="A78" s="4" t="s">
        <v>1794</v>
      </c>
      <c r="B78" s="6" t="n">
        <v>500000</v>
      </c>
    </row>
    <row r="79" spans="1:4">
      <c r="A79" s="4" t="s">
        <v>1723</v>
      </c>
      <c r="B79" s="4" t="s">
        <v>1724</v>
      </c>
    </row>
    <row r="80" spans="1:4">
      <c r="A80" s="4" t="s">
        <v>1790</v>
      </c>
      <c r="B80" s="6" t="n">
        <v>499000</v>
      </c>
    </row>
    <row r="81" spans="1:4">
      <c r="A81" s="4" t="s">
        <v>1796</v>
      </c>
      <c r="B81" s="4" t="s">
        <v>1823</v>
      </c>
    </row>
    <row r="82" spans="1:4">
      <c r="A82" s="4" t="s">
        <v>1798</v>
      </c>
      <c r="B82" s="6" t="n">
        <v>23750</v>
      </c>
    </row>
    <row r="83" spans="1:4">
      <c r="A83" s="4" t="s">
        <v>1810</v>
      </c>
      <c r="B83" s="6" t="n">
        <v>11020</v>
      </c>
    </row>
    <row r="84" spans="1:4">
      <c r="A84" s="4" t="s">
        <v>1824</v>
      </c>
    </row>
    <row r="85" spans="1:4">
      <c r="A85" s="3" t="s">
        <v>1789</v>
      </c>
    </row>
    <row r="86" spans="1:4">
      <c r="A86" s="4" t="s">
        <v>1793</v>
      </c>
      <c r="B86" s="4" t="s">
        <v>1822</v>
      </c>
    </row>
    <row r="87" spans="1:4">
      <c r="A87" s="4" t="s">
        <v>1794</v>
      </c>
      <c r="B87" s="6" t="n">
        <v>2300000</v>
      </c>
    </row>
    <row r="88" spans="1:4">
      <c r="A88" s="4" t="s">
        <v>1723</v>
      </c>
      <c r="B88" s="4" t="s">
        <v>1825</v>
      </c>
    </row>
    <row r="89" spans="1:4">
      <c r="A89" s="4" t="s">
        <v>1790</v>
      </c>
      <c r="B89" s="6" t="n">
        <v>2299000</v>
      </c>
    </row>
    <row r="90" spans="1:4">
      <c r="A90" s="4" t="s">
        <v>1796</v>
      </c>
      <c r="B90" s="4" t="s">
        <v>1825</v>
      </c>
    </row>
    <row r="91" spans="1:4">
      <c r="A91" s="4" t="s">
        <v>1798</v>
      </c>
      <c r="B91" s="6" t="n">
        <v>114770</v>
      </c>
    </row>
    <row r="92" spans="1:4">
      <c r="A92" s="4" t="s">
        <v>1810</v>
      </c>
      <c r="B92" s="6" t="n">
        <v>17610</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826</v>
      </c>
      <c r="B1" s="2" t="s">
        <v>29</v>
      </c>
      <c r="C1" s="2" t="s">
        <v>30</v>
      </c>
    </row>
    <row r="2" spans="1:3">
      <c r="A2" s="3" t="s">
        <v>278</v>
      </c>
    </row>
    <row r="3" spans="1:3">
      <c r="A3" s="4" t="s">
        <v>1827</v>
      </c>
      <c r="B3" s="6" t="n">
        <v>1600106</v>
      </c>
      <c r="C3" s="6" t="n">
        <v>1088846</v>
      </c>
    </row>
    <row r="4" spans="1:3">
      <c r="A4" s="4" t="s">
        <v>1828</v>
      </c>
      <c r="B4" s="5" t="n">
        <v>1245810</v>
      </c>
      <c r="C4" s="5" t="n">
        <v>1122406</v>
      </c>
    </row>
    <row r="5" spans="1:3">
      <c r="A5" s="4" t="s">
        <v>1829</v>
      </c>
      <c r="B5" s="5" t="n">
        <v>179226</v>
      </c>
      <c r="C5" s="5" t="n">
        <v>174216</v>
      </c>
    </row>
    <row r="6" spans="1:3">
      <c r="A6" s="4" t="s">
        <v>1830</v>
      </c>
      <c r="B6" s="5" t="n">
        <v>1825614</v>
      </c>
      <c r="C6" s="5" t="n">
        <v>379615</v>
      </c>
    </row>
    <row r="7" spans="1:3">
      <c r="A7" s="4" t="s">
        <v>43</v>
      </c>
      <c r="B7" s="5" t="n">
        <v>969052</v>
      </c>
      <c r="C7" s="5" t="n">
        <v>870597</v>
      </c>
    </row>
    <row r="8" spans="1:3">
      <c r="A8" s="4" t="s">
        <v>1831</v>
      </c>
      <c r="B8" s="5" t="n">
        <v>5819808</v>
      </c>
      <c r="C8" s="5" t="n">
        <v>3635680</v>
      </c>
    </row>
    <row r="9" spans="1:3">
      <c r="A9" s="4" t="s">
        <v>1832</v>
      </c>
      <c r="B9" s="5" t="n">
        <v>-470985</v>
      </c>
      <c r="C9" s="5" t="n">
        <v>-568645</v>
      </c>
    </row>
    <row r="10" spans="1:3">
      <c r="A10" s="4" t="s">
        <v>117</v>
      </c>
      <c r="B10" s="5" t="n">
        <v>-64361</v>
      </c>
      <c r="C10" s="5" t="n">
        <v>-247537</v>
      </c>
    </row>
    <row r="11" spans="1:3">
      <c r="A11" s="4" t="s">
        <v>1831</v>
      </c>
      <c r="B11" s="5" t="n">
        <v>-535346</v>
      </c>
      <c r="C11" s="5" t="n">
        <v>-816182</v>
      </c>
    </row>
    <row r="12" spans="1:3">
      <c r="A12" s="4" t="s">
        <v>134</v>
      </c>
      <c r="B12" s="6" t="n">
        <v>5284462</v>
      </c>
      <c r="C12" s="6" t="n">
        <v>2819498</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3</v>
      </c>
      <c r="B1" s="2" t="s">
        <v>1</v>
      </c>
    </row>
    <row r="2" spans="1:3">
      <c r="B2" s="2" t="s">
        <v>29</v>
      </c>
      <c r="C2" s="2" t="s">
        <v>30</v>
      </c>
    </row>
    <row r="3" spans="1:3">
      <c r="A3" s="3" t="s">
        <v>1834</v>
      </c>
    </row>
    <row r="4" spans="1:3">
      <c r="A4" s="4" t="s">
        <v>1835</v>
      </c>
      <c r="B4" s="6" t="n">
        <v>1769161</v>
      </c>
      <c r="C4" s="6" t="n">
        <v>1136413</v>
      </c>
    </row>
    <row r="5" spans="1:3">
      <c r="A5" s="4" t="s">
        <v>1836</v>
      </c>
      <c r="B5" s="5" t="n">
        <v>169055</v>
      </c>
      <c r="C5" s="5" t="n">
        <v>47567</v>
      </c>
    </row>
    <row r="6" spans="1:3">
      <c r="A6" s="4" t="s">
        <v>134</v>
      </c>
      <c r="B6" s="5" t="n">
        <v>1600106</v>
      </c>
      <c r="C6" s="5" t="n">
        <v>1088846</v>
      </c>
    </row>
    <row r="7" spans="1:3">
      <c r="A7" s="4" t="s">
        <v>1837</v>
      </c>
      <c r="B7" s="5" t="n">
        <v>140130</v>
      </c>
      <c r="C7" s="5" t="n">
        <v>102210</v>
      </c>
    </row>
    <row r="8" spans="1:3">
      <c r="A8" s="4" t="s">
        <v>1654</v>
      </c>
    </row>
    <row r="9" spans="1:3">
      <c r="A9" s="3" t="s">
        <v>1834</v>
      </c>
    </row>
    <row r="10" spans="1:3">
      <c r="A10" s="4" t="s">
        <v>1835</v>
      </c>
      <c r="B10" s="5" t="n">
        <v>500790</v>
      </c>
      <c r="C10" s="5" t="n">
        <v>605806</v>
      </c>
    </row>
    <row r="11" spans="1:3">
      <c r="A11" s="4" t="s">
        <v>1785</v>
      </c>
    </row>
    <row r="12" spans="1:3">
      <c r="A12" s="3" t="s">
        <v>1834</v>
      </c>
    </row>
    <row r="13" spans="1:3">
      <c r="A13" s="4" t="s">
        <v>1835</v>
      </c>
      <c r="B13" s="5" t="n">
        <v>312125</v>
      </c>
      <c r="C13" s="5" t="n">
        <v>266792</v>
      </c>
    </row>
    <row r="14" spans="1:3">
      <c r="A14" s="4" t="s">
        <v>1838</v>
      </c>
    </row>
    <row r="15" spans="1:3">
      <c r="A15" s="3" t="s">
        <v>1834</v>
      </c>
    </row>
    <row r="16" spans="1:3">
      <c r="A16" s="4" t="s">
        <v>1835</v>
      </c>
      <c r="B16" s="5" t="n">
        <v>281990</v>
      </c>
      <c r="C16" s="5" t="n">
        <v>82470</v>
      </c>
    </row>
    <row r="17" spans="1:3">
      <c r="A17" s="4" t="s">
        <v>1839</v>
      </c>
    </row>
    <row r="18" spans="1:3">
      <c r="A18" s="3" t="s">
        <v>1834</v>
      </c>
    </row>
    <row r="19" spans="1:3">
      <c r="A19" s="4" t="s">
        <v>1835</v>
      </c>
      <c r="B19" s="6" t="n">
        <v>674256</v>
      </c>
      <c r="C19" s="6" t="n">
        <v>181345</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6"/>
  </cols>
  <sheetData>
    <row r="1" spans="1:3">
      <c r="A1" s="1" t="s">
        <v>1840</v>
      </c>
      <c r="B1" s="2" t="s">
        <v>29</v>
      </c>
      <c r="C1" s="2" t="s">
        <v>30</v>
      </c>
    </row>
    <row r="2" spans="1:3">
      <c r="A2" s="3" t="s">
        <v>280</v>
      </c>
    </row>
    <row r="3" spans="1:3">
      <c r="A3" s="4" t="s">
        <v>1841</v>
      </c>
      <c r="B3" s="6" t="n">
        <v>15496475000</v>
      </c>
      <c r="C3" s="6" t="n">
        <v>12059004000</v>
      </c>
    </row>
    <row r="4" spans="1:3">
      <c r="A4" s="4" t="s">
        <v>1842</v>
      </c>
      <c r="B4" s="5" t="n">
        <v>14491632000</v>
      </c>
      <c r="C4" s="5" t="n">
        <v>10832444000</v>
      </c>
    </row>
    <row r="5" spans="1:3">
      <c r="A5" s="4" t="s">
        <v>1843</v>
      </c>
      <c r="B5" s="5" t="n">
        <v>2008106000</v>
      </c>
      <c r="C5" s="5" t="n">
        <v>1445383000</v>
      </c>
    </row>
    <row r="6" spans="1:3">
      <c r="A6" s="4" t="s">
        <v>1844</v>
      </c>
      <c r="B6" s="5" t="n">
        <v>1504926000</v>
      </c>
      <c r="C6" s="5" t="n">
        <v>365887000</v>
      </c>
    </row>
    <row r="7" spans="1:3">
      <c r="A7" s="4" t="s">
        <v>1845</v>
      </c>
      <c r="B7" s="5" t="n">
        <v>947302000</v>
      </c>
      <c r="C7" s="5" t="n">
        <v>676462000</v>
      </c>
    </row>
    <row r="8" spans="1:3">
      <c r="A8" s="4" t="s">
        <v>43</v>
      </c>
      <c r="B8" s="5" t="n">
        <v>4451691000</v>
      </c>
      <c r="C8" s="5" t="n">
        <v>3367437000</v>
      </c>
    </row>
    <row r="9" spans="1:3">
      <c r="A9" s="4" t="s">
        <v>134</v>
      </c>
      <c r="B9" s="5" t="n">
        <v>38900132000</v>
      </c>
      <c r="C9" s="5" t="n">
        <v>28746617000</v>
      </c>
    </row>
    <row r="10" spans="1:3">
      <c r="A10" s="4" t="s">
        <v>1846</v>
      </c>
      <c r="B10" s="6" t="n">
        <v>0</v>
      </c>
      <c r="C10" s="6" t="n">
        <v>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7</v>
      </c>
      <c r="B1" s="2" t="s">
        <v>29</v>
      </c>
      <c r="C1" s="2" t="s">
        <v>30</v>
      </c>
    </row>
    <row r="2" spans="1:3">
      <c r="A2" s="3" t="s">
        <v>1848</v>
      </c>
    </row>
    <row r="3" spans="1:3">
      <c r="A3" s="4" t="s">
        <v>1849</v>
      </c>
      <c r="B3" s="6" t="n">
        <v>37395206</v>
      </c>
      <c r="C3" s="6" t="n">
        <v>28380730</v>
      </c>
    </row>
    <row r="4" spans="1:3">
      <c r="A4" s="4" t="s">
        <v>1626</v>
      </c>
    </row>
    <row r="5" spans="1:3">
      <c r="A5" s="3" t="s">
        <v>1848</v>
      </c>
    </row>
    <row r="6" spans="1:3">
      <c r="A6" s="4" t="s">
        <v>1849</v>
      </c>
      <c r="B6" s="5" t="n">
        <v>36399243</v>
      </c>
      <c r="C6" s="5" t="n">
        <v>27222632</v>
      </c>
    </row>
    <row r="7" spans="1:3">
      <c r="A7" s="4" t="s">
        <v>1627</v>
      </c>
    </row>
    <row r="8" spans="1:3">
      <c r="A8" s="3" t="s">
        <v>1848</v>
      </c>
    </row>
    <row r="9" spans="1:3">
      <c r="A9" s="4" t="s">
        <v>1849</v>
      </c>
      <c r="B9" s="5" t="n">
        <v>556881</v>
      </c>
      <c r="C9" s="5" t="n">
        <v>669797</v>
      </c>
    </row>
    <row r="10" spans="1:3">
      <c r="A10" s="4" t="s">
        <v>1628</v>
      </c>
    </row>
    <row r="11" spans="1:3">
      <c r="A11" s="3" t="s">
        <v>1848</v>
      </c>
    </row>
    <row r="12" spans="1:3">
      <c r="A12" s="4" t="s">
        <v>1849</v>
      </c>
      <c r="B12" s="5" t="n">
        <v>436358</v>
      </c>
      <c r="C12" s="5" t="n">
        <v>479179</v>
      </c>
    </row>
    <row r="13" spans="1:3">
      <c r="A13" s="4" t="s">
        <v>1850</v>
      </c>
    </row>
    <row r="14" spans="1:3">
      <c r="A14" s="3" t="s">
        <v>1848</v>
      </c>
    </row>
    <row r="15" spans="1:3">
      <c r="A15" s="4" t="s">
        <v>1849</v>
      </c>
      <c r="B15" s="5" t="n">
        <v>2469</v>
      </c>
      <c r="C15" s="5" t="n">
        <v>6917</v>
      </c>
    </row>
    <row r="16" spans="1:3">
      <c r="A16" s="4" t="s">
        <v>1851</v>
      </c>
    </row>
    <row r="17" spans="1:3">
      <c r="A17" s="3" t="s">
        <v>1848</v>
      </c>
    </row>
    <row r="18" spans="1:3">
      <c r="A18" s="4" t="s">
        <v>1849</v>
      </c>
      <c r="B18" s="6" t="n">
        <v>255</v>
      </c>
      <c r="C18" s="6" t="n">
        <v>2205</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2</v>
      </c>
      <c r="B1" s="2" t="s">
        <v>29</v>
      </c>
      <c r="C1" s="2" t="s">
        <v>30</v>
      </c>
    </row>
    <row r="2" spans="1:3">
      <c r="A2" s="3" t="s">
        <v>1853</v>
      </c>
    </row>
    <row r="3" spans="1:3">
      <c r="A3" s="4" t="s">
        <v>1841</v>
      </c>
      <c r="B3" s="6" t="n">
        <v>15496475</v>
      </c>
      <c r="C3" s="6" t="n">
        <v>12059004</v>
      </c>
    </row>
    <row r="4" spans="1:3">
      <c r="A4" s="4" t="s">
        <v>1654</v>
      </c>
    </row>
    <row r="5" spans="1:3">
      <c r="A5" s="3" t="s">
        <v>1853</v>
      </c>
    </row>
    <row r="6" spans="1:3">
      <c r="A6" s="4" t="s">
        <v>1841</v>
      </c>
      <c r="B6" s="5" t="n">
        <v>15201380</v>
      </c>
      <c r="C6" s="5" t="n">
        <v>11902522</v>
      </c>
    </row>
    <row r="7" spans="1:3">
      <c r="A7" s="4" t="s">
        <v>1655</v>
      </c>
    </row>
    <row r="8" spans="1:3">
      <c r="A8" s="3" t="s">
        <v>1853</v>
      </c>
    </row>
    <row r="9" spans="1:3">
      <c r="A9" s="4" t="s">
        <v>1841</v>
      </c>
      <c r="B9" s="5" t="n">
        <v>196082</v>
      </c>
      <c r="C9" s="5" t="n">
        <v>100092</v>
      </c>
    </row>
    <row r="10" spans="1:3">
      <c r="A10" s="4" t="s">
        <v>1854</v>
      </c>
    </row>
    <row r="11" spans="1:3">
      <c r="A11" s="3" t="s">
        <v>1853</v>
      </c>
    </row>
    <row r="12" spans="1:3">
      <c r="A12" s="4" t="s">
        <v>1841</v>
      </c>
      <c r="B12" s="6" t="n">
        <v>99013</v>
      </c>
      <c r="C12" s="6" t="n">
        <v>5639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855</v>
      </c>
      <c r="B1" s="2" t="s">
        <v>29</v>
      </c>
      <c r="C1" s="2" t="s">
        <v>30</v>
      </c>
    </row>
    <row r="2" spans="1:3">
      <c r="A2" s="3" t="s">
        <v>282</v>
      </c>
    </row>
    <row r="3" spans="1:3">
      <c r="A3" s="4" t="s">
        <v>1856</v>
      </c>
      <c r="B3" s="6" t="n">
        <v>619329</v>
      </c>
      <c r="C3" s="6" t="n">
        <v>439304</v>
      </c>
    </row>
    <row r="4" spans="1:3">
      <c r="A4" s="4" t="s">
        <v>1857</v>
      </c>
      <c r="B4" s="5" t="n">
        <v>430703</v>
      </c>
      <c r="C4" s="5" t="n">
        <v>440791</v>
      </c>
    </row>
    <row r="5" spans="1:3">
      <c r="A5" s="4" t="s">
        <v>43</v>
      </c>
      <c r="B5" s="5" t="n">
        <v>252178</v>
      </c>
      <c r="C5" s="5" t="n">
        <v>209010</v>
      </c>
    </row>
    <row r="6" spans="1:3">
      <c r="A6" s="4" t="s">
        <v>134</v>
      </c>
      <c r="B6" s="6" t="n">
        <v>1302210</v>
      </c>
      <c r="C6" s="6" t="n">
        <v>1089105</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outlineLevelCol="0"/>
  <cols>
    <col customWidth="1" max="1" min="1" width="80"/>
    <col customWidth="1" max="2" min="2" width="21"/>
  </cols>
  <sheetData>
    <row r="1" spans="1:2">
      <c r="A1" s="1" t="s">
        <v>1858</v>
      </c>
      <c r="B1" s="2" t="s">
        <v>1</v>
      </c>
    </row>
    <row r="2" spans="1:2">
      <c r="B2" s="2" t="s">
        <v>692</v>
      </c>
    </row>
    <row r="3" spans="1:2">
      <c r="A3" s="4" t="s">
        <v>1859</v>
      </c>
    </row>
    <row r="4" spans="1:2">
      <c r="A4" s="3" t="s">
        <v>1860</v>
      </c>
    </row>
    <row r="5" spans="1:2">
      <c r="A5" s="4" t="s">
        <v>1794</v>
      </c>
      <c r="B5" s="6" t="n">
        <v>3000000</v>
      </c>
    </row>
    <row r="6" spans="1:2">
      <c r="A6" s="4" t="s">
        <v>1723</v>
      </c>
      <c r="B6" s="4" t="s">
        <v>1861</v>
      </c>
    </row>
    <row r="7" spans="1:2">
      <c r="A7" s="4" t="s">
        <v>1793</v>
      </c>
      <c r="B7" s="4" t="s">
        <v>1862</v>
      </c>
    </row>
    <row r="8" spans="1:2">
      <c r="A8" s="4" t="s">
        <v>1796</v>
      </c>
      <c r="B8" s="4" t="s">
        <v>1863</v>
      </c>
    </row>
    <row r="9" spans="1:2">
      <c r="A9" s="4" t="s">
        <v>1864</v>
      </c>
    </row>
    <row r="10" spans="1:2">
      <c r="A10" s="3" t="s">
        <v>1860</v>
      </c>
    </row>
    <row r="11" spans="1:2">
      <c r="A11" s="4" t="s">
        <v>1794</v>
      </c>
      <c r="B11" s="6" t="n">
        <v>3000000</v>
      </c>
    </row>
    <row r="12" spans="1:2">
      <c r="A12" s="4" t="s">
        <v>1723</v>
      </c>
      <c r="B12" s="4" t="s">
        <v>1865</v>
      </c>
    </row>
    <row r="13" spans="1:2">
      <c r="A13" s="4" t="s">
        <v>1793</v>
      </c>
      <c r="B13" s="4" t="s">
        <v>1862</v>
      </c>
    </row>
    <row r="14" spans="1:2">
      <c r="A14" s="4" t="s">
        <v>1796</v>
      </c>
      <c r="B14" s="4" t="s">
        <v>1866</v>
      </c>
    </row>
    <row r="15" spans="1:2">
      <c r="A15" s="4" t="s">
        <v>1867</v>
      </c>
    </row>
    <row r="16" spans="1:2">
      <c r="A16" s="3" t="s">
        <v>1860</v>
      </c>
    </row>
    <row r="17" spans="1:2">
      <c r="A17" s="4" t="s">
        <v>1794</v>
      </c>
      <c r="B17" s="6" t="n">
        <v>4000000</v>
      </c>
    </row>
    <row r="18" spans="1:2">
      <c r="A18" s="4" t="s">
        <v>1723</v>
      </c>
      <c r="B18" s="4" t="s">
        <v>1868</v>
      </c>
    </row>
    <row r="19" spans="1:2">
      <c r="A19" s="4" t="s">
        <v>1793</v>
      </c>
      <c r="B19" s="4" t="s">
        <v>1869</v>
      </c>
    </row>
    <row r="20" spans="1:2">
      <c r="A20" s="4" t="s">
        <v>1796</v>
      </c>
      <c r="B20" s="4" t="s">
        <v>1870</v>
      </c>
    </row>
    <row r="21" spans="1:2">
      <c r="A21" s="4" t="s">
        <v>1871</v>
      </c>
    </row>
    <row r="22" spans="1:2">
      <c r="A22" s="3" t="s">
        <v>1860</v>
      </c>
    </row>
    <row r="23" spans="1:2">
      <c r="A23" s="4" t="s">
        <v>1794</v>
      </c>
      <c r="B23" s="6" t="n">
        <v>3000000</v>
      </c>
    </row>
    <row r="24" spans="1:2">
      <c r="A24" s="4" t="s">
        <v>1723</v>
      </c>
      <c r="B24" s="4" t="s">
        <v>1872</v>
      </c>
    </row>
    <row r="25" spans="1:2">
      <c r="A25" s="4" t="s">
        <v>1793</v>
      </c>
      <c r="B25" s="4" t="s">
        <v>1869</v>
      </c>
    </row>
    <row r="26" spans="1:2">
      <c r="A26" s="4" t="s">
        <v>1796</v>
      </c>
      <c r="B26" s="4" t="s">
        <v>1873</v>
      </c>
    </row>
    <row r="27" spans="1:2">
      <c r="A27" s="4" t="s">
        <v>1874</v>
      </c>
    </row>
    <row r="28" spans="1:2">
      <c r="A28" s="3" t="s">
        <v>1860</v>
      </c>
    </row>
    <row r="29" spans="1:2">
      <c r="A29" s="4" t="s">
        <v>1794</v>
      </c>
      <c r="B29" s="6" t="n">
        <v>3000000</v>
      </c>
    </row>
    <row r="30" spans="1:2">
      <c r="A30" s="4" t="s">
        <v>1723</v>
      </c>
      <c r="B30" s="4" t="s">
        <v>1870</v>
      </c>
    </row>
    <row r="31" spans="1:2">
      <c r="A31" s="4" t="s">
        <v>1793</v>
      </c>
      <c r="B31" s="4" t="s">
        <v>1869</v>
      </c>
    </row>
    <row r="32" spans="1:2">
      <c r="A32" s="4" t="s">
        <v>1796</v>
      </c>
      <c r="B32" s="4" t="s">
        <v>1875</v>
      </c>
    </row>
    <row r="33" spans="1:2">
      <c r="A33" s="4" t="s">
        <v>1876</v>
      </c>
    </row>
    <row r="34" spans="1:2">
      <c r="A34" s="3" t="s">
        <v>1860</v>
      </c>
    </row>
    <row r="35" spans="1:2">
      <c r="A35" s="4" t="s">
        <v>1794</v>
      </c>
      <c r="B35" s="6" t="n">
        <v>4000000</v>
      </c>
    </row>
    <row r="36" spans="1:2">
      <c r="A36" s="4" t="s">
        <v>1723</v>
      </c>
      <c r="B36" s="4" t="s">
        <v>1861</v>
      </c>
    </row>
    <row r="37" spans="1:2">
      <c r="A37" s="4" t="s">
        <v>1793</v>
      </c>
      <c r="B37" s="4" t="s">
        <v>1869</v>
      </c>
    </row>
    <row r="38" spans="1:2">
      <c r="A38" s="4" t="s">
        <v>1796</v>
      </c>
      <c r="B38" s="4" t="s">
        <v>1877</v>
      </c>
    </row>
    <row r="39" spans="1:2">
      <c r="A39" s="4" t="s">
        <v>1878</v>
      </c>
    </row>
    <row r="40" spans="1:2">
      <c r="A40" s="3" t="s">
        <v>1860</v>
      </c>
    </row>
    <row r="41" spans="1:2">
      <c r="A41" s="4" t="s">
        <v>1794</v>
      </c>
      <c r="B41" s="6" t="n">
        <v>2000000</v>
      </c>
    </row>
    <row r="42" spans="1:2">
      <c r="A42" s="4" t="s">
        <v>1723</v>
      </c>
      <c r="B42" s="4" t="s">
        <v>1879</v>
      </c>
    </row>
    <row r="43" spans="1:2">
      <c r="A43" s="4" t="s">
        <v>1793</v>
      </c>
      <c r="B43" s="4" t="s">
        <v>1869</v>
      </c>
    </row>
    <row r="44" spans="1:2">
      <c r="A44" s="4" t="s">
        <v>1796</v>
      </c>
      <c r="B44" s="4" t="s">
        <v>1880</v>
      </c>
    </row>
    <row r="45" spans="1:2">
      <c r="A45" s="4" t="s">
        <v>1881</v>
      </c>
    </row>
    <row r="46" spans="1:2">
      <c r="A46" s="3" t="s">
        <v>1860</v>
      </c>
    </row>
    <row r="47" spans="1:2">
      <c r="A47" s="4" t="s">
        <v>1794</v>
      </c>
      <c r="B47" s="6" t="n">
        <v>3000000</v>
      </c>
    </row>
    <row r="48" spans="1:2">
      <c r="A48" s="4" t="s">
        <v>1723</v>
      </c>
      <c r="B48" s="4" t="s">
        <v>1882</v>
      </c>
    </row>
    <row r="49" spans="1:2">
      <c r="A49" s="4" t="s">
        <v>1793</v>
      </c>
      <c r="B49" s="4" t="s">
        <v>1883</v>
      </c>
    </row>
    <row r="50" spans="1:2">
      <c r="A50" s="4" t="s">
        <v>1796</v>
      </c>
      <c r="B50" s="4" t="s">
        <v>1884</v>
      </c>
    </row>
    <row r="51" spans="1:2">
      <c r="A51" s="4" t="s">
        <v>1885</v>
      </c>
    </row>
    <row r="52" spans="1:2">
      <c r="A52" s="3" t="s">
        <v>1860</v>
      </c>
    </row>
    <row r="53" spans="1:2">
      <c r="A53" s="4" t="s">
        <v>1794</v>
      </c>
      <c r="B53" s="6" t="n">
        <v>2000000</v>
      </c>
    </row>
    <row r="54" spans="1:2">
      <c r="A54" s="4" t="s">
        <v>1723</v>
      </c>
      <c r="B54" s="4" t="s">
        <v>1886</v>
      </c>
    </row>
    <row r="55" spans="1:2">
      <c r="A55" s="4" t="s">
        <v>1793</v>
      </c>
      <c r="B55" s="4" t="s">
        <v>1869</v>
      </c>
    </row>
    <row r="56" spans="1:2">
      <c r="A56" s="4" t="s">
        <v>1796</v>
      </c>
      <c r="B56" s="4" t="s">
        <v>1887</v>
      </c>
    </row>
    <row r="57" spans="1:2">
      <c r="A57" s="4" t="s">
        <v>1888</v>
      </c>
    </row>
    <row r="58" spans="1:2">
      <c r="A58" s="3" t="s">
        <v>1860</v>
      </c>
    </row>
    <row r="59" spans="1:2">
      <c r="A59" s="4" t="s">
        <v>1794</v>
      </c>
      <c r="B59" s="6" t="n">
        <v>4000000</v>
      </c>
    </row>
    <row r="60" spans="1:2">
      <c r="A60" s="4" t="s">
        <v>1723</v>
      </c>
      <c r="B60" s="4" t="s">
        <v>1889</v>
      </c>
    </row>
    <row r="61" spans="1:2">
      <c r="A61" s="4" t="s">
        <v>1793</v>
      </c>
      <c r="B61" s="4" t="s">
        <v>1869</v>
      </c>
    </row>
    <row r="62" spans="1:2">
      <c r="A62" s="4" t="s">
        <v>1796</v>
      </c>
      <c r="B62" s="4" t="s">
        <v>1890</v>
      </c>
    </row>
    <row r="63" spans="1:2">
      <c r="A63" s="4" t="s">
        <v>1891</v>
      </c>
    </row>
    <row r="64" spans="1:2">
      <c r="A64" s="3" t="s">
        <v>1860</v>
      </c>
    </row>
    <row r="65" spans="1:2">
      <c r="A65" s="4" t="s">
        <v>1794</v>
      </c>
      <c r="B65" s="6" t="n">
        <v>3000000</v>
      </c>
    </row>
    <row r="66" spans="1:2">
      <c r="A66" s="4" t="s">
        <v>1723</v>
      </c>
      <c r="B66" s="4" t="s">
        <v>1892</v>
      </c>
    </row>
    <row r="67" spans="1:2">
      <c r="A67" s="4" t="s">
        <v>1793</v>
      </c>
      <c r="B67" s="4" t="s">
        <v>1869</v>
      </c>
    </row>
    <row r="68" spans="1:2">
      <c r="A68" s="4" t="s">
        <v>1796</v>
      </c>
      <c r="B68" s="4" t="s">
        <v>1893</v>
      </c>
    </row>
    <row r="69" spans="1:2">
      <c r="A69" s="4" t="s">
        <v>1894</v>
      </c>
    </row>
    <row r="70" spans="1:2">
      <c r="A70" s="3" t="s">
        <v>1860</v>
      </c>
    </row>
    <row r="71" spans="1:2">
      <c r="A71" s="4" t="s">
        <v>1794</v>
      </c>
      <c r="B71" s="6" t="n">
        <v>3000000</v>
      </c>
    </row>
    <row r="72" spans="1:2">
      <c r="A72" s="4" t="s">
        <v>1723</v>
      </c>
      <c r="B72" s="4" t="s">
        <v>1895</v>
      </c>
    </row>
    <row r="73" spans="1:2">
      <c r="A73" s="4" t="s">
        <v>1793</v>
      </c>
      <c r="B73" s="4" t="s">
        <v>1883</v>
      </c>
    </row>
    <row r="74" spans="1:2">
      <c r="A74" s="4" t="s">
        <v>1796</v>
      </c>
      <c r="B74" s="4" t="s">
        <v>1893</v>
      </c>
    </row>
    <row r="75" spans="1:2">
      <c r="A75" s="4" t="s">
        <v>1896</v>
      </c>
    </row>
    <row r="76" spans="1:2">
      <c r="A76" s="3" t="s">
        <v>1860</v>
      </c>
    </row>
    <row r="77" spans="1:2">
      <c r="A77" s="4" t="s">
        <v>1794</v>
      </c>
      <c r="B77" s="6" t="n">
        <v>4000000</v>
      </c>
    </row>
    <row r="78" spans="1:2">
      <c r="A78" s="4" t="s">
        <v>1723</v>
      </c>
      <c r="B78" s="4" t="s">
        <v>1895</v>
      </c>
    </row>
    <row r="79" spans="1:2">
      <c r="A79" s="4" t="s">
        <v>1793</v>
      </c>
      <c r="B79" s="4" t="s">
        <v>1897</v>
      </c>
    </row>
    <row r="80" spans="1:2">
      <c r="A80" s="4" t="s">
        <v>1796</v>
      </c>
      <c r="B80" s="4" t="s">
        <v>1898</v>
      </c>
    </row>
    <row r="81" spans="1:2">
      <c r="A81" s="4" t="s">
        <v>1899</v>
      </c>
    </row>
    <row r="82" spans="1:2">
      <c r="A82" s="3" t="s">
        <v>1860</v>
      </c>
    </row>
    <row r="83" spans="1:2">
      <c r="A83" s="4" t="s">
        <v>1794</v>
      </c>
      <c r="B83" s="6" t="n">
        <v>2000000</v>
      </c>
    </row>
    <row r="84" spans="1:2">
      <c r="A84" s="4" t="s">
        <v>1723</v>
      </c>
      <c r="B84" s="4" t="s">
        <v>1900</v>
      </c>
    </row>
    <row r="85" spans="1:2">
      <c r="A85" s="4" t="s">
        <v>1793</v>
      </c>
      <c r="B85" s="4" t="s">
        <v>1901</v>
      </c>
    </row>
    <row r="86" spans="1:2">
      <c r="A86" s="4" t="s">
        <v>1796</v>
      </c>
      <c r="B86" s="4" t="s">
        <v>1902</v>
      </c>
    </row>
    <row r="87" spans="1:2">
      <c r="A87" s="4" t="s">
        <v>1903</v>
      </c>
    </row>
    <row r="88" spans="1:2">
      <c r="A88" s="3" t="s">
        <v>1860</v>
      </c>
    </row>
    <row r="89" spans="1:2">
      <c r="A89" s="4" t="s">
        <v>1794</v>
      </c>
      <c r="B89" s="6" t="n">
        <v>4000000</v>
      </c>
    </row>
    <row r="90" spans="1:2">
      <c r="A90" s="4" t="s">
        <v>1723</v>
      </c>
      <c r="B90" s="4" t="s">
        <v>1904</v>
      </c>
    </row>
    <row r="91" spans="1:2">
      <c r="A91" s="4" t="s">
        <v>1793</v>
      </c>
      <c r="B91" s="4" t="s">
        <v>1905</v>
      </c>
    </row>
    <row r="92" spans="1:2">
      <c r="A92" s="4" t="s">
        <v>1796</v>
      </c>
      <c r="B92" s="4" t="s">
        <v>1906</v>
      </c>
    </row>
    <row r="93" spans="1:2">
      <c r="A93" s="4" t="s">
        <v>1907</v>
      </c>
    </row>
    <row r="94" spans="1:2">
      <c r="A94" s="3" t="s">
        <v>1860</v>
      </c>
    </row>
    <row r="95" spans="1:2">
      <c r="A95" s="4" t="s">
        <v>1794</v>
      </c>
      <c r="B95" s="6" t="n">
        <v>4000000</v>
      </c>
    </row>
    <row r="96" spans="1:2">
      <c r="A96" s="4" t="s">
        <v>1723</v>
      </c>
      <c r="B96" s="4" t="s">
        <v>1908</v>
      </c>
    </row>
    <row r="97" spans="1:2">
      <c r="A97" s="4" t="s">
        <v>1793</v>
      </c>
      <c r="B97" s="4" t="s">
        <v>1883</v>
      </c>
    </row>
    <row r="98" spans="1:2">
      <c r="A98" s="4" t="s">
        <v>1796</v>
      </c>
      <c r="B98" s="4" t="s">
        <v>1909</v>
      </c>
    </row>
    <row r="99" spans="1:2">
      <c r="A99" s="4" t="s">
        <v>1910</v>
      </c>
      <c r="B99" s="6" t="n">
        <v>33700</v>
      </c>
    </row>
    <row r="100" spans="1:2">
      <c r="A100" s="4" t="s">
        <v>1911</v>
      </c>
    </row>
    <row r="101" spans="1:2">
      <c r="A101" s="3" t="s">
        <v>1860</v>
      </c>
    </row>
    <row r="102" spans="1:2">
      <c r="A102" s="4" t="s">
        <v>1794</v>
      </c>
      <c r="B102" s="6" t="n">
        <v>2000000</v>
      </c>
    </row>
    <row r="103" spans="1:2">
      <c r="A103" s="4" t="s">
        <v>1723</v>
      </c>
      <c r="B103" s="4" t="s">
        <v>1900</v>
      </c>
    </row>
    <row r="104" spans="1:2">
      <c r="A104" s="4" t="s">
        <v>1793</v>
      </c>
      <c r="B104" s="4" t="s">
        <v>1883</v>
      </c>
    </row>
    <row r="105" spans="1:2">
      <c r="A105" s="4" t="s">
        <v>1796</v>
      </c>
      <c r="B105" s="4" t="s">
        <v>1912</v>
      </c>
    </row>
    <row r="106" spans="1:2">
      <c r="A106" s="4" t="s">
        <v>1910</v>
      </c>
      <c r="B106" s="6" t="n">
        <v>10800</v>
      </c>
    </row>
    <row r="107" spans="1:2">
      <c r="A107" s="4" t="s">
        <v>1913</v>
      </c>
    </row>
    <row r="108" spans="1:2">
      <c r="A108" s="3" t="s">
        <v>1860</v>
      </c>
    </row>
    <row r="109" spans="1:2">
      <c r="A109" s="4" t="s">
        <v>1794</v>
      </c>
      <c r="B109" s="6" t="n">
        <v>1000000</v>
      </c>
    </row>
    <row r="110" spans="1:2">
      <c r="A110" s="4" t="s">
        <v>1723</v>
      </c>
      <c r="B110" s="4" t="s">
        <v>1914</v>
      </c>
    </row>
    <row r="111" spans="1:2">
      <c r="A111" s="4" t="s">
        <v>1793</v>
      </c>
      <c r="B111" s="4" t="s">
        <v>1883</v>
      </c>
    </row>
    <row r="112" spans="1:2">
      <c r="A112" s="4" t="s">
        <v>1796</v>
      </c>
      <c r="B112" s="4" t="s">
        <v>1900</v>
      </c>
    </row>
    <row r="113" spans="1:2">
      <c r="A113" s="4" t="s">
        <v>1910</v>
      </c>
      <c r="B113" s="6" t="n">
        <v>4570</v>
      </c>
    </row>
    <row r="114" spans="1:2">
      <c r="A114" s="4" t="s">
        <v>1915</v>
      </c>
    </row>
    <row r="115" spans="1:2">
      <c r="A115" s="3" t="s">
        <v>1860</v>
      </c>
    </row>
    <row r="116" spans="1:2">
      <c r="A116" s="4" t="s">
        <v>1794</v>
      </c>
      <c r="B116" s="6" t="n">
        <v>4000000</v>
      </c>
    </row>
    <row r="117" spans="1:2">
      <c r="A117" s="4" t="s">
        <v>1723</v>
      </c>
      <c r="B117" s="4" t="s">
        <v>1914</v>
      </c>
    </row>
    <row r="118" spans="1:2">
      <c r="A118" s="4" t="s">
        <v>1793</v>
      </c>
      <c r="B118" s="4" t="s">
        <v>1897</v>
      </c>
    </row>
    <row r="119" spans="1:2">
      <c r="A119" s="4" t="s">
        <v>1796</v>
      </c>
      <c r="B119" s="4" t="s">
        <v>1912</v>
      </c>
    </row>
    <row r="120" spans="1:2">
      <c r="A120" s="4" t="s">
        <v>1910</v>
      </c>
      <c r="B120" s="6" t="n">
        <v>14170</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916</v>
      </c>
      <c r="B1" s="2" t="s">
        <v>1</v>
      </c>
    </row>
    <row r="2" spans="1:3">
      <c r="B2" s="2" t="s">
        <v>29</v>
      </c>
      <c r="C2" s="2" t="s">
        <v>30</v>
      </c>
    </row>
    <row r="3" spans="1:3">
      <c r="A3" s="3" t="s">
        <v>1917</v>
      </c>
    </row>
    <row r="4" spans="1:3">
      <c r="A4" s="4" t="s">
        <v>114</v>
      </c>
      <c r="B4" s="6" t="n">
        <v>80251348</v>
      </c>
      <c r="C4" s="6" t="n">
        <v>57668874</v>
      </c>
    </row>
    <row r="5" spans="1:3">
      <c r="A5" s="4" t="s">
        <v>1918</v>
      </c>
    </row>
    <row r="6" spans="1:3">
      <c r="A6" s="3" t="s">
        <v>1917</v>
      </c>
    </row>
    <row r="7" spans="1:3">
      <c r="A7" s="4" t="s">
        <v>114</v>
      </c>
      <c r="B7" s="6" t="n">
        <v>24000</v>
      </c>
      <c r="C7" s="6" t="n">
        <v>13500</v>
      </c>
    </row>
    <row r="8" spans="1:3">
      <c r="A8" s="4" t="s">
        <v>1723</v>
      </c>
      <c r="B8" s="4" t="s">
        <v>1919</v>
      </c>
      <c r="C8" s="4" t="s">
        <v>1510</v>
      </c>
    </row>
    <row r="9" spans="1:3">
      <c r="A9" s="4" t="s">
        <v>1920</v>
      </c>
    </row>
    <row r="10" spans="1:3">
      <c r="A10" s="3" t="s">
        <v>1917</v>
      </c>
    </row>
    <row r="11" spans="1:3">
      <c r="A11" s="4" t="s">
        <v>114</v>
      </c>
      <c r="B11" s="6" t="n">
        <v>0</v>
      </c>
      <c r="C11" s="6" t="n">
        <v>112034</v>
      </c>
    </row>
    <row r="12" spans="1:3">
      <c r="A12" s="4" t="s">
        <v>1723</v>
      </c>
      <c r="C12" s="4" t="s">
        <v>1921</v>
      </c>
    </row>
    <row r="13" spans="1:3">
      <c r="A13" s="4" t="s">
        <v>1922</v>
      </c>
    </row>
    <row r="14" spans="1:3">
      <c r="A14" s="3" t="s">
        <v>1917</v>
      </c>
    </row>
    <row r="15" spans="1:3">
      <c r="A15" s="4" t="s">
        <v>114</v>
      </c>
      <c r="B15" s="6" t="n">
        <v>10450248</v>
      </c>
      <c r="C15" s="6" t="n">
        <v>3319947</v>
      </c>
    </row>
    <row r="16" spans="1:3">
      <c r="A16" s="4" t="s">
        <v>1723</v>
      </c>
      <c r="B16" s="4" t="s">
        <v>1923</v>
      </c>
      <c r="C16" s="4" t="s">
        <v>1924</v>
      </c>
    </row>
    <row r="17" spans="1:3">
      <c r="A17" s="4" t="s">
        <v>1925</v>
      </c>
    </row>
    <row r="18" spans="1:3">
      <c r="A18" s="3" t="s">
        <v>1917</v>
      </c>
    </row>
    <row r="19" spans="1:3">
      <c r="A19" s="4" t="s">
        <v>114</v>
      </c>
      <c r="B19" s="6" t="n">
        <v>69777100</v>
      </c>
      <c r="C19" s="6" t="n">
        <v>54223393</v>
      </c>
    </row>
    <row r="20" spans="1:3">
      <c r="A20" s="4" t="s">
        <v>1723</v>
      </c>
      <c r="B20" s="4" t="s">
        <v>1926</v>
      </c>
      <c r="C20" s="4" t="s">
        <v>1927</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928</v>
      </c>
      <c r="B1" s="2" t="s">
        <v>1</v>
      </c>
    </row>
    <row r="2" spans="1:3">
      <c r="B2" s="2" t="s">
        <v>29</v>
      </c>
      <c r="C2" s="2" t="s">
        <v>30</v>
      </c>
    </row>
    <row r="3" spans="1:3">
      <c r="A3" s="3" t="s">
        <v>1929</v>
      </c>
    </row>
    <row r="4" spans="1:3">
      <c r="A4" s="4" t="s">
        <v>1930</v>
      </c>
      <c r="B4" s="6" t="n">
        <v>24000</v>
      </c>
      <c r="C4" s="6" t="n">
        <v>126000</v>
      </c>
    </row>
    <row r="5" spans="1:3">
      <c r="A5" s="4" t="s">
        <v>114</v>
      </c>
      <c r="B5" s="5" t="n">
        <v>80251348</v>
      </c>
      <c r="C5" s="5" t="n">
        <v>57668874</v>
      </c>
    </row>
    <row r="6" spans="1:3">
      <c r="A6" s="4" t="s">
        <v>1931</v>
      </c>
    </row>
    <row r="7" spans="1:3">
      <c r="A7" s="3" t="s">
        <v>1929</v>
      </c>
    </row>
    <row r="8" spans="1:3">
      <c r="A8" s="4" t="s">
        <v>114</v>
      </c>
      <c r="B8" s="6" t="n">
        <v>100000</v>
      </c>
      <c r="C8" s="6" t="n">
        <v>100000</v>
      </c>
    </row>
    <row r="9" spans="1:3">
      <c r="A9" s="4" t="s">
        <v>1723</v>
      </c>
      <c r="B9" s="4" t="s">
        <v>1932</v>
      </c>
      <c r="C9" s="4" t="s">
        <v>1933</v>
      </c>
    </row>
    <row r="10" spans="1:3">
      <c r="A10" s="4" t="s">
        <v>926</v>
      </c>
    </row>
    <row r="11" spans="1:3">
      <c r="A11" s="3" t="s">
        <v>1929</v>
      </c>
    </row>
    <row r="12" spans="1:3">
      <c r="A12" s="4" t="s">
        <v>114</v>
      </c>
      <c r="B12" s="6" t="n">
        <v>6505000</v>
      </c>
      <c r="C12" s="6" t="n">
        <v>3355000</v>
      </c>
    </row>
    <row r="13" spans="1:3">
      <c r="A13" s="4" t="s">
        <v>1723</v>
      </c>
      <c r="B13" s="4" t="s">
        <v>1934</v>
      </c>
      <c r="C13" s="4" t="s">
        <v>1935</v>
      </c>
    </row>
    <row r="14" spans="1:3">
      <c r="A14" s="4" t="s">
        <v>1936</v>
      </c>
    </row>
    <row r="15" spans="1:3">
      <c r="A15" s="3" t="s">
        <v>1929</v>
      </c>
    </row>
    <row r="16" spans="1:3">
      <c r="A16" s="4" t="s">
        <v>114</v>
      </c>
      <c r="B16" s="6" t="n">
        <v>753000</v>
      </c>
      <c r="C16" s="6" t="n">
        <v>0</v>
      </c>
    </row>
    <row r="17" spans="1:3">
      <c r="A17" s="4" t="s">
        <v>1723</v>
      </c>
      <c r="B17" s="4" t="s">
        <v>193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9</v>
      </c>
      <c r="B1" s="2" t="s">
        <v>1</v>
      </c>
    </row>
    <row r="2" spans="1:2">
      <c r="B2" s="2" t="s">
        <v>29</v>
      </c>
    </row>
    <row r="3" spans="1:2">
      <c r="A3" s="3" t="s">
        <v>247</v>
      </c>
    </row>
    <row r="4" spans="1:2">
      <c r="A4" s="4" t="s">
        <v>79</v>
      </c>
      <c r="B4" s="4" t="s">
        <v>24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937</v>
      </c>
      <c r="B1" s="2" t="s">
        <v>29</v>
      </c>
      <c r="C1" s="2" t="s">
        <v>30</v>
      </c>
      <c r="D1" s="2" t="s">
        <v>31</v>
      </c>
      <c r="E1" s="2" t="s">
        <v>957</v>
      </c>
    </row>
    <row r="2" spans="1:5">
      <c r="A2" s="3" t="s">
        <v>289</v>
      </c>
    </row>
    <row r="3" spans="1:5">
      <c r="A3" s="4" t="s">
        <v>1938</v>
      </c>
      <c r="B3" s="6" t="n">
        <v>3604577</v>
      </c>
      <c r="C3" s="6" t="n">
        <v>2432552</v>
      </c>
      <c r="D3" s="6" t="n">
        <v>2389857</v>
      </c>
    </row>
    <row r="4" spans="1:5">
      <c r="A4" s="4" t="s">
        <v>1939</v>
      </c>
      <c r="B4" s="5" t="n">
        <v>-1304486</v>
      </c>
      <c r="C4" s="5" t="n">
        <v>-1168595</v>
      </c>
    </row>
    <row r="5" spans="1:5">
      <c r="A5" s="4" t="s">
        <v>1940</v>
      </c>
      <c r="B5" s="5" t="n">
        <v>2300091</v>
      </c>
      <c r="C5" s="5" t="n">
        <v>1263957</v>
      </c>
    </row>
    <row r="6" spans="1:5">
      <c r="A6" s="4" t="s">
        <v>1941</v>
      </c>
      <c r="B6" s="5" t="n">
        <v>-5871166</v>
      </c>
      <c r="C6" s="5" t="n">
        <v>-3431347</v>
      </c>
      <c r="D6" s="5" t="n">
        <v>-3819609</v>
      </c>
    </row>
    <row r="7" spans="1:5">
      <c r="A7" s="4" t="s">
        <v>1939</v>
      </c>
      <c r="B7" s="5" t="n">
        <v>1304486</v>
      </c>
      <c r="C7" s="5" t="n">
        <v>1168595</v>
      </c>
    </row>
    <row r="8" spans="1:5">
      <c r="A8" s="4" t="s">
        <v>1942</v>
      </c>
      <c r="B8" s="5" t="n">
        <v>-4566680</v>
      </c>
      <c r="C8" s="5" t="n">
        <v>-2262752</v>
      </c>
    </row>
    <row r="9" spans="1:5">
      <c r="A9" s="4" t="s">
        <v>1943</v>
      </c>
      <c r="B9" s="6" t="n">
        <v>-2266589</v>
      </c>
      <c r="C9" s="6" t="n">
        <v>-998795</v>
      </c>
      <c r="D9" s="6" t="n">
        <v>-1429752</v>
      </c>
      <c r="E9" s="6" t="n">
        <v>-926481</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4</v>
      </c>
      <c r="B1" s="2" t="s">
        <v>1</v>
      </c>
    </row>
    <row r="2" spans="1:4">
      <c r="B2" s="2" t="s">
        <v>29</v>
      </c>
      <c r="C2" s="2" t="s">
        <v>30</v>
      </c>
      <c r="D2" s="2" t="s">
        <v>31</v>
      </c>
    </row>
    <row r="3" spans="1:4">
      <c r="A3" s="3" t="s">
        <v>289</v>
      </c>
    </row>
    <row r="4" spans="1:4">
      <c r="A4" s="4" t="s">
        <v>702</v>
      </c>
      <c r="B4" s="6" t="n">
        <v>-998795</v>
      </c>
      <c r="C4" s="6" t="n">
        <v>-1429752</v>
      </c>
      <c r="D4" s="6" t="n">
        <v>-926481</v>
      </c>
    </row>
    <row r="5" spans="1:4">
      <c r="A5" s="4" t="s">
        <v>845</v>
      </c>
      <c r="B5" s="5" t="n">
        <v>-2322513</v>
      </c>
      <c r="C5" s="5" t="n">
        <v>-58929</v>
      </c>
      <c r="D5" s="5" t="n">
        <v>-1007147</v>
      </c>
    </row>
    <row r="6" spans="1:4">
      <c r="A6" s="4" t="s">
        <v>161</v>
      </c>
      <c r="B6" s="5" t="n">
        <v>17407</v>
      </c>
      <c r="C6" s="5" t="n">
        <v>0</v>
      </c>
      <c r="D6" s="5" t="n">
        <v>0</v>
      </c>
    </row>
    <row r="7" spans="1:4">
      <c r="A7" s="4" t="s">
        <v>1945</v>
      </c>
      <c r="B7" s="5" t="n">
        <v>724712</v>
      </c>
      <c r="C7" s="5" t="n">
        <v>440817</v>
      </c>
      <c r="D7" s="5" t="n">
        <v>687206</v>
      </c>
    </row>
    <row r="8" spans="1:4">
      <c r="A8" s="4" t="s">
        <v>1946</v>
      </c>
      <c r="B8" s="5" t="n">
        <v>330834</v>
      </c>
      <c r="C8" s="5" t="n">
        <v>87775</v>
      </c>
      <c r="D8" s="5" t="n">
        <v>-198525</v>
      </c>
    </row>
    <row r="9" spans="1:4">
      <c r="A9" s="4" t="s">
        <v>98</v>
      </c>
      <c r="B9" s="5" t="n">
        <v>-18234</v>
      </c>
      <c r="C9" s="5" t="n">
        <v>-38706</v>
      </c>
      <c r="D9" s="5" t="n">
        <v>15195</v>
      </c>
    </row>
    <row r="10" spans="1:4">
      <c r="A10" s="4" t="s">
        <v>704</v>
      </c>
      <c r="B10" s="6" t="n">
        <v>-2266589</v>
      </c>
      <c r="C10" s="6" t="n">
        <v>-998795</v>
      </c>
      <c r="D10" s="6" t="n">
        <v>-1429752</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7</v>
      </c>
      <c r="B1" s="2" t="s">
        <v>1</v>
      </c>
    </row>
    <row r="2" spans="1:3">
      <c r="B2" s="2" t="s">
        <v>29</v>
      </c>
      <c r="C2" s="2" t="s">
        <v>30</v>
      </c>
    </row>
    <row r="3" spans="1:3">
      <c r="A3" s="3" t="s">
        <v>1948</v>
      </c>
    </row>
    <row r="4" spans="1:3">
      <c r="A4" s="4" t="s">
        <v>702</v>
      </c>
      <c r="B4" s="6" t="n">
        <v>2432552</v>
      </c>
      <c r="C4" s="6" t="n">
        <v>2389857</v>
      </c>
    </row>
    <row r="5" spans="1:3">
      <c r="A5" s="4" t="s">
        <v>1949</v>
      </c>
      <c r="B5" s="5" t="n">
        <v>1133930</v>
      </c>
      <c r="C5" s="5" t="n">
        <v>73400</v>
      </c>
    </row>
    <row r="6" spans="1:3">
      <c r="A6" s="4" t="s">
        <v>161</v>
      </c>
      <c r="B6" s="5" t="n">
        <v>-78484</v>
      </c>
    </row>
    <row r="7" spans="1:3">
      <c r="A7" s="4" t="s">
        <v>1950</v>
      </c>
      <c r="B7" s="5" t="n">
        <v>124987</v>
      </c>
      <c r="C7" s="5" t="n">
        <v>141686</v>
      </c>
    </row>
    <row r="8" spans="1:3">
      <c r="A8" s="4" t="s">
        <v>1951</v>
      </c>
      <c r="B8" s="5" t="n">
        <v>-11905</v>
      </c>
      <c r="C8" s="5" t="n">
        <v>-182400</v>
      </c>
    </row>
    <row r="9" spans="1:3">
      <c r="A9" s="4" t="s">
        <v>98</v>
      </c>
      <c r="B9" s="5" t="n">
        <v>3497</v>
      </c>
      <c r="C9" s="5" t="n">
        <v>10009</v>
      </c>
    </row>
    <row r="10" spans="1:3">
      <c r="A10" s="4" t="s">
        <v>704</v>
      </c>
      <c r="B10" s="5" t="n">
        <v>3604577</v>
      </c>
      <c r="C10" s="5" t="n">
        <v>2432552</v>
      </c>
    </row>
    <row r="11" spans="1:3">
      <c r="A11" s="4" t="s">
        <v>125</v>
      </c>
    </row>
    <row r="12" spans="1:3">
      <c r="A12" s="3" t="s">
        <v>1948</v>
      </c>
    </row>
    <row r="13" spans="1:3">
      <c r="A13" s="4" t="s">
        <v>702</v>
      </c>
      <c r="B13" s="5" t="n">
        <v>17476</v>
      </c>
      <c r="C13" s="5" t="n">
        <v>199876</v>
      </c>
    </row>
    <row r="14" spans="1:3">
      <c r="A14" s="4" t="s">
        <v>1949</v>
      </c>
      <c r="B14" s="5" t="n">
        <v>0</v>
      </c>
      <c r="C14" s="5" t="n">
        <v>0</v>
      </c>
    </row>
    <row r="15" spans="1:3">
      <c r="A15" s="4" t="s">
        <v>161</v>
      </c>
      <c r="B15" s="5" t="n">
        <v>0</v>
      </c>
    </row>
    <row r="16" spans="1:3">
      <c r="A16" s="4" t="s">
        <v>1950</v>
      </c>
      <c r="B16" s="5" t="n">
        <v>0</v>
      </c>
      <c r="C16" s="5" t="n">
        <v>0</v>
      </c>
    </row>
    <row r="17" spans="1:3">
      <c r="A17" s="4" t="s">
        <v>1951</v>
      </c>
      <c r="B17" s="5" t="n">
        <v>-11905</v>
      </c>
      <c r="C17" s="5" t="n">
        <v>-182400</v>
      </c>
    </row>
    <row r="18" spans="1:3">
      <c r="A18" s="4" t="s">
        <v>98</v>
      </c>
      <c r="B18" s="5" t="n">
        <v>0</v>
      </c>
      <c r="C18" s="5" t="n">
        <v>0</v>
      </c>
    </row>
    <row r="19" spans="1:3">
      <c r="A19" s="4" t="s">
        <v>704</v>
      </c>
      <c r="B19" s="5" t="n">
        <v>5571</v>
      </c>
      <c r="C19" s="5" t="n">
        <v>17476</v>
      </c>
    </row>
    <row r="20" spans="1:3">
      <c r="A20" s="4" t="s">
        <v>1952</v>
      </c>
    </row>
    <row r="21" spans="1:3">
      <c r="A21" s="3" t="s">
        <v>1948</v>
      </c>
    </row>
    <row r="22" spans="1:3">
      <c r="A22" s="4" t="s">
        <v>702</v>
      </c>
      <c r="B22" s="5" t="n">
        <v>13915</v>
      </c>
      <c r="C22" s="5" t="n">
        <v>14417</v>
      </c>
    </row>
    <row r="23" spans="1:3">
      <c r="A23" s="4" t="s">
        <v>1949</v>
      </c>
      <c r="B23" s="5" t="n">
        <v>0</v>
      </c>
      <c r="C23" s="5" t="n">
        <v>0</v>
      </c>
    </row>
    <row r="24" spans="1:3">
      <c r="A24" s="4" t="s">
        <v>161</v>
      </c>
      <c r="B24" s="5" t="n">
        <v>0</v>
      </c>
    </row>
    <row r="25" spans="1:3">
      <c r="A25" s="4" t="s">
        <v>1950</v>
      </c>
      <c r="B25" s="5" t="n">
        <v>-493</v>
      </c>
      <c r="C25" s="5" t="n">
        <v>-502</v>
      </c>
    </row>
    <row r="26" spans="1:3">
      <c r="A26" s="4" t="s">
        <v>1951</v>
      </c>
      <c r="B26" s="5" t="n">
        <v>0</v>
      </c>
      <c r="C26" s="5" t="n">
        <v>0</v>
      </c>
    </row>
    <row r="27" spans="1:3">
      <c r="A27" s="4" t="s">
        <v>98</v>
      </c>
      <c r="B27" s="5" t="n">
        <v>0</v>
      </c>
      <c r="C27" s="5" t="n">
        <v>0</v>
      </c>
    </row>
    <row r="28" spans="1:3">
      <c r="A28" s="4" t="s">
        <v>704</v>
      </c>
      <c r="B28" s="5" t="n">
        <v>13422</v>
      </c>
      <c r="C28" s="5" t="n">
        <v>13915</v>
      </c>
    </row>
    <row r="29" spans="1:3">
      <c r="A29" s="4" t="s">
        <v>1953</v>
      </c>
    </row>
    <row r="30" spans="1:3">
      <c r="A30" s="3" t="s">
        <v>1948</v>
      </c>
    </row>
    <row r="31" spans="1:3">
      <c r="A31" s="4" t="s">
        <v>702</v>
      </c>
      <c r="B31" s="5" t="n">
        <v>607154</v>
      </c>
      <c r="C31" s="5" t="n">
        <v>399418</v>
      </c>
    </row>
    <row r="32" spans="1:3">
      <c r="A32" s="4" t="s">
        <v>1949</v>
      </c>
      <c r="B32" s="5" t="n">
        <v>0</v>
      </c>
      <c r="C32" s="5" t="n">
        <v>66560</v>
      </c>
    </row>
    <row r="33" spans="1:3">
      <c r="A33" s="4" t="s">
        <v>161</v>
      </c>
      <c r="B33" s="5" t="n">
        <v>-10686</v>
      </c>
    </row>
    <row r="34" spans="1:3">
      <c r="A34" s="4" t="s">
        <v>1950</v>
      </c>
      <c r="B34" s="5" t="n">
        <v>-2593</v>
      </c>
      <c r="C34" s="5" t="n">
        <v>140969</v>
      </c>
    </row>
    <row r="35" spans="1:3">
      <c r="A35" s="4" t="s">
        <v>1951</v>
      </c>
      <c r="B35" s="5" t="n">
        <v>0</v>
      </c>
      <c r="C35" s="5" t="n">
        <v>0</v>
      </c>
    </row>
    <row r="36" spans="1:3">
      <c r="A36" s="4" t="s">
        <v>98</v>
      </c>
      <c r="B36" s="5" t="n">
        <v>82</v>
      </c>
      <c r="C36" s="5" t="n">
        <v>207</v>
      </c>
    </row>
    <row r="37" spans="1:3">
      <c r="A37" s="4" t="s">
        <v>704</v>
      </c>
      <c r="B37" s="5" t="n">
        <v>593957</v>
      </c>
      <c r="C37" s="5" t="n">
        <v>607154</v>
      </c>
    </row>
    <row r="38" spans="1:3">
      <c r="A38" s="4" t="s">
        <v>1954</v>
      </c>
    </row>
    <row r="39" spans="1:3">
      <c r="A39" s="3" t="s">
        <v>1948</v>
      </c>
    </row>
    <row r="40" spans="1:3">
      <c r="A40" s="4" t="s">
        <v>702</v>
      </c>
      <c r="B40" s="5" t="n">
        <v>538204</v>
      </c>
      <c r="C40" s="5" t="n">
        <v>572379</v>
      </c>
    </row>
    <row r="41" spans="1:3">
      <c r="A41" s="4" t="s">
        <v>1949</v>
      </c>
      <c r="B41" s="5" t="n">
        <v>574600</v>
      </c>
      <c r="C41" s="5" t="n">
        <v>6840</v>
      </c>
    </row>
    <row r="42" spans="1:3">
      <c r="A42" s="4" t="s">
        <v>161</v>
      </c>
      <c r="B42" s="5" t="n">
        <v>-9962</v>
      </c>
    </row>
    <row r="43" spans="1:3">
      <c r="A43" s="4" t="s">
        <v>1950</v>
      </c>
      <c r="B43" s="5" t="n">
        <v>-70209</v>
      </c>
      <c r="C43" s="5" t="n">
        <v>-41015</v>
      </c>
    </row>
    <row r="44" spans="1:3">
      <c r="A44" s="4" t="s">
        <v>1951</v>
      </c>
      <c r="B44" s="5" t="n">
        <v>0</v>
      </c>
      <c r="C44" s="5" t="n">
        <v>0</v>
      </c>
    </row>
    <row r="45" spans="1:3">
      <c r="A45" s="4" t="s">
        <v>98</v>
      </c>
      <c r="B45" s="5" t="n">
        <v>0</v>
      </c>
      <c r="C45" s="5" t="n">
        <v>0</v>
      </c>
    </row>
    <row r="46" spans="1:3">
      <c r="A46" s="4" t="s">
        <v>704</v>
      </c>
      <c r="B46" s="5" t="n">
        <v>1032633</v>
      </c>
      <c r="C46" s="5" t="n">
        <v>538204</v>
      </c>
    </row>
    <row r="47" spans="1:3">
      <c r="A47" s="4" t="s">
        <v>1955</v>
      </c>
    </row>
    <row r="48" spans="1:3">
      <c r="A48" s="3" t="s">
        <v>1948</v>
      </c>
    </row>
    <row r="49" spans="1:3">
      <c r="A49" s="4" t="s">
        <v>702</v>
      </c>
      <c r="B49" s="5" t="n">
        <v>42123</v>
      </c>
      <c r="C49" s="5" t="n">
        <v>40938</v>
      </c>
    </row>
    <row r="50" spans="1:3">
      <c r="A50" s="4" t="s">
        <v>1949</v>
      </c>
      <c r="B50" s="5" t="n">
        <v>5052</v>
      </c>
      <c r="C50" s="5" t="n">
        <v>0</v>
      </c>
    </row>
    <row r="51" spans="1:3">
      <c r="A51" s="4" t="s">
        <v>161</v>
      </c>
      <c r="B51" s="5" t="n">
        <v>0</v>
      </c>
    </row>
    <row r="52" spans="1:3">
      <c r="A52" s="4" t="s">
        <v>1950</v>
      </c>
      <c r="B52" s="5" t="n">
        <v>7076</v>
      </c>
      <c r="C52" s="5" t="n">
        <v>1185</v>
      </c>
    </row>
    <row r="53" spans="1:3">
      <c r="A53" s="4" t="s">
        <v>1951</v>
      </c>
      <c r="B53" s="5" t="n">
        <v>0</v>
      </c>
      <c r="C53" s="5" t="n">
        <v>0</v>
      </c>
    </row>
    <row r="54" spans="1:3">
      <c r="A54" s="4" t="s">
        <v>98</v>
      </c>
      <c r="B54" s="5" t="n">
        <v>0</v>
      </c>
      <c r="C54" s="5" t="n">
        <v>0</v>
      </c>
    </row>
    <row r="55" spans="1:3">
      <c r="A55" s="4" t="s">
        <v>704</v>
      </c>
      <c r="B55" s="5" t="n">
        <v>54251</v>
      </c>
      <c r="C55" s="5" t="n">
        <v>42123</v>
      </c>
    </row>
    <row r="56" spans="1:3">
      <c r="A56" s="4" t="s">
        <v>1956</v>
      </c>
    </row>
    <row r="57" spans="1:3">
      <c r="A57" s="3" t="s">
        <v>1948</v>
      </c>
    </row>
    <row r="58" spans="1:3">
      <c r="A58" s="4" t="s">
        <v>702</v>
      </c>
      <c r="B58" s="5" t="n">
        <v>205009</v>
      </c>
      <c r="C58" s="5" t="n">
        <v>230442</v>
      </c>
    </row>
    <row r="59" spans="1:3">
      <c r="A59" s="4" t="s">
        <v>1949</v>
      </c>
      <c r="B59" s="5" t="n">
        <v>0</v>
      </c>
      <c r="C59" s="5" t="n">
        <v>0</v>
      </c>
    </row>
    <row r="60" spans="1:3">
      <c r="A60" s="4" t="s">
        <v>161</v>
      </c>
      <c r="B60" s="5" t="n">
        <v>0</v>
      </c>
    </row>
    <row r="61" spans="1:3">
      <c r="A61" s="4" t="s">
        <v>1950</v>
      </c>
      <c r="B61" s="5" t="n">
        <v>-25433</v>
      </c>
      <c r="C61" s="5" t="n">
        <v>-25433</v>
      </c>
    </row>
    <row r="62" spans="1:3">
      <c r="A62" s="4" t="s">
        <v>1951</v>
      </c>
      <c r="B62" s="5" t="n">
        <v>0</v>
      </c>
      <c r="C62" s="5" t="n">
        <v>0</v>
      </c>
    </row>
    <row r="63" spans="1:3">
      <c r="A63" s="4" t="s">
        <v>98</v>
      </c>
      <c r="B63" s="5" t="n">
        <v>0</v>
      </c>
      <c r="C63" s="5" t="n">
        <v>0</v>
      </c>
    </row>
    <row r="64" spans="1:3">
      <c r="A64" s="4" t="s">
        <v>704</v>
      </c>
      <c r="B64" s="5" t="n">
        <v>179576</v>
      </c>
      <c r="C64" s="5" t="n">
        <v>205009</v>
      </c>
    </row>
    <row r="65" spans="1:3">
      <c r="A65" s="4" t="s">
        <v>1957</v>
      </c>
    </row>
    <row r="66" spans="1:3">
      <c r="A66" s="3" t="s">
        <v>1948</v>
      </c>
    </row>
    <row r="67" spans="1:3">
      <c r="A67" s="4" t="s">
        <v>702</v>
      </c>
      <c r="B67" s="5" t="n">
        <v>230988</v>
      </c>
      <c r="C67" s="5" t="n">
        <v>235984</v>
      </c>
    </row>
    <row r="68" spans="1:3">
      <c r="A68" s="4" t="s">
        <v>1949</v>
      </c>
      <c r="B68" s="5" t="n">
        <v>139387</v>
      </c>
      <c r="C68" s="5" t="n">
        <v>0</v>
      </c>
    </row>
    <row r="69" spans="1:3">
      <c r="A69" s="4" t="s">
        <v>161</v>
      </c>
      <c r="B69" s="5" t="n">
        <v>-5566</v>
      </c>
    </row>
    <row r="70" spans="1:3">
      <c r="A70" s="4" t="s">
        <v>1950</v>
      </c>
      <c r="B70" s="5" t="n">
        <v>196613</v>
      </c>
      <c r="C70" s="5" t="n">
        <v>-5128</v>
      </c>
    </row>
    <row r="71" spans="1:3">
      <c r="A71" s="4" t="s">
        <v>1951</v>
      </c>
      <c r="B71" s="5" t="n">
        <v>0</v>
      </c>
      <c r="C71" s="5" t="n">
        <v>0</v>
      </c>
    </row>
    <row r="72" spans="1:3">
      <c r="A72" s="4" t="s">
        <v>98</v>
      </c>
      <c r="B72" s="5" t="n">
        <v>0</v>
      </c>
      <c r="C72" s="5" t="n">
        <v>132</v>
      </c>
    </row>
    <row r="73" spans="1:3">
      <c r="A73" s="4" t="s">
        <v>704</v>
      </c>
      <c r="B73" s="5" t="n">
        <v>561422</v>
      </c>
      <c r="C73" s="5" t="n">
        <v>230988</v>
      </c>
    </row>
    <row r="74" spans="1:3">
      <c r="A74" s="4" t="s">
        <v>612</v>
      </c>
    </row>
    <row r="75" spans="1:3">
      <c r="A75" s="3" t="s">
        <v>1948</v>
      </c>
    </row>
    <row r="76" spans="1:3">
      <c r="A76" s="4" t="s">
        <v>702</v>
      </c>
      <c r="B76" s="5" t="n">
        <v>777683</v>
      </c>
      <c r="C76" s="5" t="n">
        <v>696403</v>
      </c>
    </row>
    <row r="77" spans="1:3">
      <c r="A77" s="4" t="s">
        <v>1949</v>
      </c>
      <c r="B77" s="5" t="n">
        <v>414891</v>
      </c>
      <c r="C77" s="5" t="n">
        <v>0</v>
      </c>
    </row>
    <row r="78" spans="1:3">
      <c r="A78" s="4" t="s">
        <v>161</v>
      </c>
      <c r="B78" s="5" t="n">
        <v>-52270</v>
      </c>
    </row>
    <row r="79" spans="1:3">
      <c r="A79" s="4" t="s">
        <v>1950</v>
      </c>
      <c r="B79" s="5" t="n">
        <v>20026</v>
      </c>
      <c r="C79" s="5" t="n">
        <v>71610</v>
      </c>
    </row>
    <row r="80" spans="1:3">
      <c r="A80" s="4" t="s">
        <v>1951</v>
      </c>
      <c r="B80" s="5" t="n">
        <v>0</v>
      </c>
      <c r="C80" s="5" t="n">
        <v>0</v>
      </c>
    </row>
    <row r="81" spans="1:3">
      <c r="A81" s="4" t="s">
        <v>98</v>
      </c>
      <c r="B81" s="5" t="n">
        <v>3415</v>
      </c>
      <c r="C81" s="5" t="n">
        <v>9670</v>
      </c>
    </row>
    <row r="82" spans="1:3">
      <c r="A82" s="4" t="s">
        <v>704</v>
      </c>
      <c r="B82" s="6" t="n">
        <v>1163745</v>
      </c>
      <c r="C82" s="6" t="n">
        <v>777683</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8</v>
      </c>
      <c r="B1" s="2" t="s">
        <v>1</v>
      </c>
    </row>
    <row r="2" spans="1:3">
      <c r="B2" s="2" t="s">
        <v>29</v>
      </c>
      <c r="C2" s="2" t="s">
        <v>30</v>
      </c>
    </row>
    <row r="3" spans="1:3">
      <c r="A3" s="3" t="s">
        <v>1948</v>
      </c>
    </row>
    <row r="4" spans="1:3">
      <c r="A4" s="4" t="s">
        <v>702</v>
      </c>
      <c r="B4" s="6" t="n">
        <v>-3431347</v>
      </c>
      <c r="C4" s="6" t="n">
        <v>-3819609</v>
      </c>
    </row>
    <row r="5" spans="1:3">
      <c r="A5" s="4" t="s">
        <v>845</v>
      </c>
      <c r="B5" s="5" t="n">
        <v>-3456443</v>
      </c>
      <c r="C5" s="5" t="n">
        <v>-132329</v>
      </c>
    </row>
    <row r="6" spans="1:3">
      <c r="A6" s="4" t="s">
        <v>161</v>
      </c>
      <c r="B6" s="5" t="n">
        <v>95891</v>
      </c>
    </row>
    <row r="7" spans="1:3">
      <c r="A7" s="4" t="s">
        <v>1950</v>
      </c>
      <c r="B7" s="5" t="n">
        <v>599725</v>
      </c>
      <c r="C7" s="5" t="n">
        <v>299131</v>
      </c>
    </row>
    <row r="8" spans="1:3">
      <c r="A8" s="4" t="s">
        <v>1959</v>
      </c>
      <c r="B8" s="5" t="n">
        <v>342739</v>
      </c>
      <c r="C8" s="5" t="n">
        <v>270175</v>
      </c>
    </row>
    <row r="9" spans="1:3">
      <c r="A9" s="4" t="s">
        <v>98</v>
      </c>
      <c r="B9" s="5" t="n">
        <v>-21731</v>
      </c>
      <c r="C9" s="5" t="n">
        <v>-48715</v>
      </c>
    </row>
    <row r="10" spans="1:3">
      <c r="A10" s="4" t="s">
        <v>704</v>
      </c>
      <c r="B10" s="5" t="n">
        <v>-5871166</v>
      </c>
      <c r="C10" s="5" t="n">
        <v>-3431347</v>
      </c>
    </row>
    <row r="11" spans="1:3">
      <c r="A11" s="4" t="s">
        <v>125</v>
      </c>
    </row>
    <row r="12" spans="1:3">
      <c r="A12" s="3" t="s">
        <v>1948</v>
      </c>
    </row>
    <row r="13" spans="1:3">
      <c r="A13" s="4" t="s">
        <v>702</v>
      </c>
      <c r="B13" s="5" t="n">
        <v>-18399</v>
      </c>
      <c r="C13" s="5" t="n">
        <v>0</v>
      </c>
    </row>
    <row r="14" spans="1:3">
      <c r="A14" s="4" t="s">
        <v>845</v>
      </c>
      <c r="B14" s="5" t="n">
        <v>0</v>
      </c>
      <c r="C14" s="5" t="n">
        <v>0</v>
      </c>
    </row>
    <row r="15" spans="1:3">
      <c r="A15" s="4" t="s">
        <v>161</v>
      </c>
      <c r="B15" s="5" t="n">
        <v>0</v>
      </c>
    </row>
    <row r="16" spans="1:3">
      <c r="A16" s="4" t="s">
        <v>1950</v>
      </c>
      <c r="B16" s="5" t="n">
        <v>0</v>
      </c>
      <c r="C16" s="5" t="n">
        <v>0</v>
      </c>
    </row>
    <row r="17" spans="1:3">
      <c r="A17" s="4" t="s">
        <v>1959</v>
      </c>
      <c r="B17" s="5" t="n">
        <v>-5558</v>
      </c>
      <c r="C17" s="5" t="n">
        <v>-26530</v>
      </c>
    </row>
    <row r="18" spans="1:3">
      <c r="A18" s="4" t="s">
        <v>98</v>
      </c>
      <c r="B18" s="5" t="n">
        <v>-304</v>
      </c>
      <c r="C18" s="5" t="n">
        <v>8131</v>
      </c>
    </row>
    <row r="19" spans="1:3">
      <c r="A19" s="4" t="s">
        <v>704</v>
      </c>
      <c r="B19" s="5" t="n">
        <v>-24261</v>
      </c>
      <c r="C19" s="5" t="n">
        <v>-18399</v>
      </c>
    </row>
    <row r="20" spans="1:3">
      <c r="A20" s="4" t="s">
        <v>1960</v>
      </c>
    </row>
    <row r="21" spans="1:3">
      <c r="A21" s="3" t="s">
        <v>1948</v>
      </c>
    </row>
    <row r="22" spans="1:3">
      <c r="A22" s="4" t="s">
        <v>702</v>
      </c>
      <c r="B22" s="5" t="n">
        <v>-348537</v>
      </c>
      <c r="C22" s="5" t="n">
        <v>-645242</v>
      </c>
    </row>
    <row r="23" spans="1:3">
      <c r="A23" s="4" t="s">
        <v>845</v>
      </c>
      <c r="B23" s="5" t="n">
        <v>-1736</v>
      </c>
      <c r="C23" s="5" t="n">
        <v>0</v>
      </c>
    </row>
    <row r="24" spans="1:3">
      <c r="A24" s="4" t="s">
        <v>161</v>
      </c>
      <c r="B24" s="5" t="n">
        <v>0</v>
      </c>
    </row>
    <row r="25" spans="1:3">
      <c r="A25" s="4" t="s">
        <v>1950</v>
      </c>
      <c r="B25" s="5" t="n">
        <v>0</v>
      </c>
      <c r="C25" s="5" t="n">
        <v>0</v>
      </c>
    </row>
    <row r="26" spans="1:3">
      <c r="A26" s="4" t="s">
        <v>1959</v>
      </c>
      <c r="B26" s="5" t="n">
        <v>348297</v>
      </c>
      <c r="C26" s="5" t="n">
        <v>296705</v>
      </c>
    </row>
    <row r="27" spans="1:3">
      <c r="A27" s="4" t="s">
        <v>98</v>
      </c>
      <c r="B27" s="5" t="n">
        <v>0</v>
      </c>
      <c r="C27" s="5" t="n">
        <v>0</v>
      </c>
    </row>
    <row r="28" spans="1:3">
      <c r="A28" s="4" t="s">
        <v>704</v>
      </c>
      <c r="B28" s="5" t="n">
        <v>-1976</v>
      </c>
      <c r="C28" s="5" t="n">
        <v>-348537</v>
      </c>
    </row>
    <row r="29" spans="1:3">
      <c r="A29" s="4" t="s">
        <v>1952</v>
      </c>
    </row>
    <row r="30" spans="1:3">
      <c r="A30" s="3" t="s">
        <v>1948</v>
      </c>
    </row>
    <row r="31" spans="1:3">
      <c r="A31" s="4" t="s">
        <v>702</v>
      </c>
      <c r="B31" s="5" t="n">
        <v>-891155</v>
      </c>
      <c r="C31" s="5" t="n">
        <v>-904173</v>
      </c>
    </row>
    <row r="32" spans="1:3">
      <c r="A32" s="4" t="s">
        <v>845</v>
      </c>
      <c r="B32" s="5" t="n">
        <v>-148129</v>
      </c>
      <c r="C32" s="5" t="n">
        <v>-10423</v>
      </c>
    </row>
    <row r="33" spans="1:3">
      <c r="A33" s="4" t="s">
        <v>161</v>
      </c>
      <c r="B33" s="5" t="n">
        <v>1761</v>
      </c>
    </row>
    <row r="34" spans="1:3">
      <c r="A34" s="4" t="s">
        <v>1950</v>
      </c>
      <c r="B34" s="5" t="n">
        <v>27457</v>
      </c>
      <c r="C34" s="5" t="n">
        <v>24948</v>
      </c>
    </row>
    <row r="35" spans="1:3">
      <c r="A35" s="4" t="s">
        <v>1959</v>
      </c>
      <c r="B35" s="5" t="n">
        <v>0</v>
      </c>
      <c r="C35" s="5" t="n">
        <v>0</v>
      </c>
    </row>
    <row r="36" spans="1:3">
      <c r="A36" s="4" t="s">
        <v>98</v>
      </c>
      <c r="B36" s="5" t="n">
        <v>-540</v>
      </c>
      <c r="C36" s="5" t="n">
        <v>-1507</v>
      </c>
    </row>
    <row r="37" spans="1:3">
      <c r="A37" s="4" t="s">
        <v>704</v>
      </c>
      <c r="B37" s="5" t="n">
        <v>-1010606</v>
      </c>
      <c r="C37" s="5" t="n">
        <v>-891155</v>
      </c>
    </row>
    <row r="38" spans="1:3">
      <c r="A38" s="4" t="s">
        <v>1954</v>
      </c>
    </row>
    <row r="39" spans="1:3">
      <c r="A39" s="3" t="s">
        <v>1948</v>
      </c>
    </row>
    <row r="40" spans="1:3">
      <c r="A40" s="4" t="s">
        <v>702</v>
      </c>
      <c r="B40" s="5" t="n">
        <v>-1149054</v>
      </c>
      <c r="C40" s="5" t="n">
        <v>-1291706</v>
      </c>
    </row>
    <row r="41" spans="1:3">
      <c r="A41" s="4" t="s">
        <v>845</v>
      </c>
      <c r="B41" s="5" t="n">
        <v>-3209672</v>
      </c>
      <c r="C41" s="5" t="n">
        <v>0</v>
      </c>
    </row>
    <row r="42" spans="1:3">
      <c r="A42" s="4" t="s">
        <v>161</v>
      </c>
      <c r="B42" s="5" t="n">
        <v>22162</v>
      </c>
    </row>
    <row r="43" spans="1:3">
      <c r="A43" s="4" t="s">
        <v>1950</v>
      </c>
      <c r="B43" s="5" t="n">
        <v>525780</v>
      </c>
      <c r="C43" s="5" t="n">
        <v>169088</v>
      </c>
    </row>
    <row r="44" spans="1:3">
      <c r="A44" s="4" t="s">
        <v>1959</v>
      </c>
      <c r="B44" s="5" t="n">
        <v>0</v>
      </c>
      <c r="C44" s="5" t="n">
        <v>0</v>
      </c>
    </row>
    <row r="45" spans="1:3">
      <c r="A45" s="4" t="s">
        <v>98</v>
      </c>
      <c r="B45" s="5" t="n">
        <v>-9490</v>
      </c>
      <c r="C45" s="5" t="n">
        <v>-26436</v>
      </c>
    </row>
    <row r="46" spans="1:3">
      <c r="A46" s="4" t="s">
        <v>704</v>
      </c>
      <c r="B46" s="5" t="n">
        <v>-3820274</v>
      </c>
      <c r="C46" s="5" t="n">
        <v>-1149054</v>
      </c>
    </row>
    <row r="47" spans="1:3">
      <c r="A47" s="4" t="s">
        <v>1515</v>
      </c>
    </row>
    <row r="48" spans="1:3">
      <c r="A48" s="3" t="s">
        <v>1948</v>
      </c>
    </row>
    <row r="49" spans="1:3">
      <c r="A49" s="4" t="s">
        <v>702</v>
      </c>
      <c r="B49" s="5" t="n">
        <v>-654363</v>
      </c>
      <c r="C49" s="5" t="n">
        <v>-625460</v>
      </c>
    </row>
    <row r="50" spans="1:3">
      <c r="A50" s="4" t="s">
        <v>845</v>
      </c>
      <c r="B50" s="5" t="n">
        <v>0</v>
      </c>
      <c r="C50" s="5" t="n">
        <v>0</v>
      </c>
    </row>
    <row r="51" spans="1:3">
      <c r="A51" s="4" t="s">
        <v>161</v>
      </c>
      <c r="B51" s="5" t="n">
        <v>0</v>
      </c>
    </row>
    <row r="52" spans="1:3">
      <c r="A52" s="4" t="s">
        <v>1950</v>
      </c>
      <c r="B52" s="5" t="n">
        <v>0</v>
      </c>
      <c r="C52" s="5" t="n">
        <v>0</v>
      </c>
    </row>
    <row r="53" spans="1:3">
      <c r="A53" s="4" t="s">
        <v>1959</v>
      </c>
      <c r="B53" s="5" t="n">
        <v>0</v>
      </c>
      <c r="C53" s="5" t="n">
        <v>0</v>
      </c>
    </row>
    <row r="54" spans="1:3">
      <c r="A54" s="4" t="s">
        <v>98</v>
      </c>
      <c r="B54" s="5" t="n">
        <v>-11397</v>
      </c>
      <c r="C54" s="5" t="n">
        <v>-28903</v>
      </c>
    </row>
    <row r="55" spans="1:3">
      <c r="A55" s="4" t="s">
        <v>704</v>
      </c>
      <c r="B55" s="5" t="n">
        <v>-665760</v>
      </c>
      <c r="C55" s="5" t="n">
        <v>-654363</v>
      </c>
    </row>
    <row r="56" spans="1:3">
      <c r="A56" s="4" t="s">
        <v>1961</v>
      </c>
    </row>
    <row r="57" spans="1:3">
      <c r="A57" s="3" t="s">
        <v>1948</v>
      </c>
    </row>
    <row r="58" spans="1:3">
      <c r="A58" s="4" t="s">
        <v>702</v>
      </c>
      <c r="B58" s="5" t="n">
        <v>-129383</v>
      </c>
      <c r="C58" s="5" t="n">
        <v>-157215</v>
      </c>
    </row>
    <row r="59" spans="1:3">
      <c r="A59" s="4" t="s">
        <v>845</v>
      </c>
      <c r="B59" s="5" t="n">
        <v>0</v>
      </c>
      <c r="C59" s="5" t="n">
        <v>0</v>
      </c>
    </row>
    <row r="60" spans="1:3">
      <c r="A60" s="4" t="s">
        <v>161</v>
      </c>
      <c r="B60" s="5" t="n">
        <v>0</v>
      </c>
    </row>
    <row r="61" spans="1:3">
      <c r="A61" s="4" t="s">
        <v>1950</v>
      </c>
      <c r="B61" s="5" t="n">
        <v>0</v>
      </c>
      <c r="C61" s="5" t="n">
        <v>27832</v>
      </c>
    </row>
    <row r="62" spans="1:3">
      <c r="A62" s="4" t="s">
        <v>1959</v>
      </c>
      <c r="B62" s="5" t="n">
        <v>0</v>
      </c>
      <c r="C62" s="5" t="n">
        <v>0</v>
      </c>
    </row>
    <row r="63" spans="1:3">
      <c r="A63" s="4" t="s">
        <v>98</v>
      </c>
      <c r="B63" s="5" t="n">
        <v>0</v>
      </c>
      <c r="C63" s="5" t="n">
        <v>0</v>
      </c>
    </row>
    <row r="64" spans="1:3">
      <c r="A64" s="4" t="s">
        <v>704</v>
      </c>
      <c r="B64" s="5" t="n">
        <v>-129383</v>
      </c>
      <c r="C64" s="5" t="n">
        <v>-129383</v>
      </c>
    </row>
    <row r="65" spans="1:3">
      <c r="A65" s="4" t="s">
        <v>1962</v>
      </c>
    </row>
    <row r="66" spans="1:3">
      <c r="A66" s="3" t="s">
        <v>1948</v>
      </c>
    </row>
    <row r="67" spans="1:3">
      <c r="A67" s="4" t="s">
        <v>702</v>
      </c>
      <c r="B67" s="5" t="n">
        <v>-72432</v>
      </c>
      <c r="C67" s="5" t="n">
        <v>-74201</v>
      </c>
    </row>
    <row r="68" spans="1:3">
      <c r="A68" s="4" t="s">
        <v>845</v>
      </c>
      <c r="B68" s="5" t="n">
        <v>0</v>
      </c>
      <c r="C68" s="5" t="n">
        <v>0</v>
      </c>
    </row>
    <row r="69" spans="1:3">
      <c r="A69" s="4" t="s">
        <v>161</v>
      </c>
      <c r="B69" s="5" t="n">
        <v>68696</v>
      </c>
    </row>
    <row r="70" spans="1:3">
      <c r="A70" s="4" t="s">
        <v>1950</v>
      </c>
      <c r="B70" s="5" t="n">
        <v>1327</v>
      </c>
      <c r="C70" s="5" t="n">
        <v>1769</v>
      </c>
    </row>
    <row r="71" spans="1:3">
      <c r="A71" s="4" t="s">
        <v>1959</v>
      </c>
      <c r="B71" s="5" t="n">
        <v>0</v>
      </c>
      <c r="C71" s="5" t="n">
        <v>0</v>
      </c>
    </row>
    <row r="72" spans="1:3">
      <c r="A72" s="4" t="s">
        <v>98</v>
      </c>
      <c r="B72" s="5" t="n">
        <v>0</v>
      </c>
      <c r="C72" s="5" t="n">
        <v>0</v>
      </c>
    </row>
    <row r="73" spans="1:3">
      <c r="A73" s="4" t="s">
        <v>704</v>
      </c>
      <c r="B73" s="5" t="n">
        <v>-2409</v>
      </c>
      <c r="C73" s="5" t="n">
        <v>-72432</v>
      </c>
    </row>
    <row r="74" spans="1:3">
      <c r="A74" s="4" t="s">
        <v>612</v>
      </c>
    </row>
    <row r="75" spans="1:3">
      <c r="A75" s="3" t="s">
        <v>1948</v>
      </c>
    </row>
    <row r="76" spans="1:3">
      <c r="A76" s="4" t="s">
        <v>702</v>
      </c>
      <c r="B76" s="5" t="n">
        <v>-168024</v>
      </c>
      <c r="C76" s="5" t="n">
        <v>-121612</v>
      </c>
    </row>
    <row r="77" spans="1:3">
      <c r="A77" s="4" t="s">
        <v>845</v>
      </c>
      <c r="B77" s="5" t="n">
        <v>-96906</v>
      </c>
      <c r="C77" s="5" t="n">
        <v>-121906</v>
      </c>
    </row>
    <row r="78" spans="1:3">
      <c r="A78" s="4" t="s">
        <v>161</v>
      </c>
      <c r="B78" s="5" t="n">
        <v>3272</v>
      </c>
    </row>
    <row r="79" spans="1:3">
      <c r="A79" s="4" t="s">
        <v>1950</v>
      </c>
      <c r="B79" s="5" t="n">
        <v>45161</v>
      </c>
      <c r="C79" s="5" t="n">
        <v>75494</v>
      </c>
    </row>
    <row r="80" spans="1:3">
      <c r="A80" s="4" t="s">
        <v>1959</v>
      </c>
      <c r="B80" s="5" t="n">
        <v>0</v>
      </c>
      <c r="C80" s="5" t="n">
        <v>0</v>
      </c>
    </row>
    <row r="81" spans="1:3">
      <c r="A81" s="4" t="s">
        <v>98</v>
      </c>
      <c r="B81" s="5" t="n">
        <v>0</v>
      </c>
      <c r="C81" s="5" t="n">
        <v>0</v>
      </c>
    </row>
    <row r="82" spans="1:3">
      <c r="A82" s="4" t="s">
        <v>704</v>
      </c>
      <c r="B82" s="6" t="n">
        <v>-216497</v>
      </c>
      <c r="C82" s="6" t="n">
        <v>-168024</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63</v>
      </c>
      <c r="B1" s="2" t="s">
        <v>29</v>
      </c>
      <c r="C1" s="2" t="s">
        <v>30</v>
      </c>
    </row>
    <row r="2" spans="1:3">
      <c r="A2" s="3" t="s">
        <v>1948</v>
      </c>
    </row>
    <row r="3" spans="1:3">
      <c r="A3" s="4" t="s">
        <v>1964</v>
      </c>
      <c r="B3" s="6" t="n">
        <v>4566680000</v>
      </c>
      <c r="C3" s="6" t="n">
        <v>2262752000</v>
      </c>
    </row>
    <row r="4" spans="1:3">
      <c r="A4" s="4" t="s">
        <v>1965</v>
      </c>
    </row>
    <row r="5" spans="1:3">
      <c r="A5" s="3" t="s">
        <v>1948</v>
      </c>
    </row>
    <row r="6" spans="1:3">
      <c r="A6" s="4" t="s">
        <v>1966</v>
      </c>
      <c r="B6" s="5" t="n">
        <v>2950000000</v>
      </c>
      <c r="C6" s="5" t="n">
        <v>3390000000</v>
      </c>
    </row>
    <row r="7" spans="1:3">
      <c r="A7" s="4" t="s">
        <v>1964</v>
      </c>
      <c r="B7" s="5" t="n">
        <v>0</v>
      </c>
      <c r="C7" s="5" t="n">
        <v>0</v>
      </c>
    </row>
    <row r="8" spans="1:3">
      <c r="A8" s="4" t="s">
        <v>1967</v>
      </c>
    </row>
    <row r="9" spans="1:3">
      <c r="A9" s="3" t="s">
        <v>1948</v>
      </c>
    </row>
    <row r="10" spans="1:3">
      <c r="A10" s="4" t="s">
        <v>1966</v>
      </c>
      <c r="B10" s="5" t="n">
        <v>3060000000</v>
      </c>
      <c r="C10" s="5" t="n">
        <v>3540000000</v>
      </c>
    </row>
    <row r="11" spans="1:3">
      <c r="A11" s="4" t="s">
        <v>1964</v>
      </c>
      <c r="B11" s="6" t="n">
        <v>0</v>
      </c>
      <c r="C11" s="6" t="n">
        <v>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8</v>
      </c>
      <c r="B1" s="2" t="s">
        <v>29</v>
      </c>
      <c r="C1" s="2" t="s">
        <v>30</v>
      </c>
    </row>
    <row r="2" spans="1:3">
      <c r="A2" s="3" t="s">
        <v>289</v>
      </c>
    </row>
    <row r="3" spans="1:3">
      <c r="A3" s="4" t="s">
        <v>1969</v>
      </c>
      <c r="B3" s="6" t="n">
        <v>4672788</v>
      </c>
      <c r="C3" s="6" t="n">
        <v>2957316</v>
      </c>
    </row>
    <row r="4" spans="1:3">
      <c r="A4" s="4" t="s">
        <v>1970</v>
      </c>
      <c r="B4" s="5" t="n">
        <v>8665079</v>
      </c>
      <c r="C4" s="5" t="n">
        <v>6669820</v>
      </c>
    </row>
    <row r="5" spans="1:3">
      <c r="A5" s="4" t="s">
        <v>134</v>
      </c>
      <c r="B5" s="6" t="n">
        <v>13337867</v>
      </c>
      <c r="C5" s="6" t="n">
        <v>9627136</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1</v>
      </c>
      <c r="B1" s="2" t="s">
        <v>29</v>
      </c>
      <c r="C1" s="2" t="s">
        <v>30</v>
      </c>
    </row>
    <row r="2" spans="1:3">
      <c r="A2" s="3" t="s">
        <v>1948</v>
      </c>
    </row>
    <row r="3" spans="1:3">
      <c r="A3" s="4" t="s">
        <v>1972</v>
      </c>
      <c r="B3" s="6" t="n">
        <v>8665079</v>
      </c>
      <c r="C3" s="6" t="n">
        <v>6669820</v>
      </c>
    </row>
    <row r="4" spans="1:3">
      <c r="A4" s="4" t="s">
        <v>1973</v>
      </c>
    </row>
    <row r="5" spans="1:3">
      <c r="A5" s="3" t="s">
        <v>1948</v>
      </c>
    </row>
    <row r="6" spans="1:3">
      <c r="A6" s="4" t="s">
        <v>1972</v>
      </c>
      <c r="B6" s="5" t="n">
        <v>1557045</v>
      </c>
      <c r="C6" s="5" t="n">
        <v>1841365</v>
      </c>
    </row>
    <row r="7" spans="1:3">
      <c r="A7" s="4" t="s">
        <v>1974</v>
      </c>
    </row>
    <row r="8" spans="1:3">
      <c r="A8" s="3" t="s">
        <v>1948</v>
      </c>
    </row>
    <row r="9" spans="1:3">
      <c r="A9" s="4" t="s">
        <v>1972</v>
      </c>
      <c r="B9" s="5" t="n">
        <v>1579066</v>
      </c>
      <c r="C9" s="5" t="n">
        <v>1122070</v>
      </c>
    </row>
    <row r="10" spans="1:3">
      <c r="A10" s="4" t="s">
        <v>1975</v>
      </c>
    </row>
    <row r="11" spans="1:3">
      <c r="A11" s="3" t="s">
        <v>1948</v>
      </c>
    </row>
    <row r="12" spans="1:3">
      <c r="A12" s="4" t="s">
        <v>1972</v>
      </c>
      <c r="B12" s="5" t="n">
        <v>1524531</v>
      </c>
      <c r="C12" s="5" t="n">
        <v>1195811</v>
      </c>
    </row>
    <row r="13" spans="1:3">
      <c r="A13" s="4" t="s">
        <v>1976</v>
      </c>
    </row>
    <row r="14" spans="1:3">
      <c r="A14" s="3" t="s">
        <v>1948</v>
      </c>
    </row>
    <row r="15" spans="1:3">
      <c r="A15" s="4" t="s">
        <v>1972</v>
      </c>
      <c r="B15" s="5" t="n">
        <v>1558573</v>
      </c>
      <c r="C15" s="5" t="n">
        <v>1061468</v>
      </c>
    </row>
    <row r="16" spans="1:3">
      <c r="A16" s="4" t="s">
        <v>1977</v>
      </c>
    </row>
    <row r="17" spans="1:3">
      <c r="A17" s="3" t="s">
        <v>1948</v>
      </c>
    </row>
    <row r="18" spans="1:3">
      <c r="A18" s="4" t="s">
        <v>1972</v>
      </c>
      <c r="B18" s="6" t="n">
        <v>2445864</v>
      </c>
      <c r="C18" s="6" t="n">
        <v>1449106</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8</v>
      </c>
      <c r="B1" s="2" t="s">
        <v>29</v>
      </c>
      <c r="C1" s="2" t="s">
        <v>30</v>
      </c>
    </row>
    <row r="2" spans="1:3">
      <c r="A2" s="3" t="s">
        <v>292</v>
      </c>
    </row>
    <row r="3" spans="1:3">
      <c r="A3" s="4" t="s">
        <v>598</v>
      </c>
      <c r="B3" s="6" t="n">
        <v>107413</v>
      </c>
      <c r="C3" s="6" t="n">
        <v>93230</v>
      </c>
    </row>
    <row r="4" spans="1:3">
      <c r="A4" s="4" t="s">
        <v>1979</v>
      </c>
      <c r="B4" s="6" t="n">
        <v>240639</v>
      </c>
      <c r="C4" s="6" t="n">
        <v>184643</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4"/>
    <col customWidth="1" max="5" min="5" width="14"/>
    <col customWidth="1" max="6" min="6" width="4"/>
  </cols>
  <sheetData>
    <row r="1" spans="1:6">
      <c r="A1" s="1" t="s">
        <v>1980</v>
      </c>
      <c r="B1" s="2" t="s">
        <v>1</v>
      </c>
    </row>
    <row r="2" spans="1:6">
      <c r="B2" s="2" t="s">
        <v>29</v>
      </c>
      <c r="C2" s="2" t="s">
        <v>30</v>
      </c>
      <c r="E2" s="2" t="s">
        <v>31</v>
      </c>
    </row>
    <row r="3" spans="1:6">
      <c r="A3" s="3" t="s">
        <v>295</v>
      </c>
    </row>
    <row r="4" spans="1:6">
      <c r="A4" s="4" t="s">
        <v>1981</v>
      </c>
      <c r="B4" s="6" t="n">
        <v>1942238</v>
      </c>
      <c r="C4" s="6" t="n">
        <v>3905968</v>
      </c>
      <c r="E4" s="6" t="n">
        <v>6386149</v>
      </c>
    </row>
    <row r="5" spans="1:6">
      <c r="A5" s="4" t="s">
        <v>1982</v>
      </c>
      <c r="B5" s="5" t="n">
        <v>-724712</v>
      </c>
      <c r="C5" s="5" t="n">
        <v>-440817</v>
      </c>
      <c r="E5" s="5" t="n">
        <v>-687206</v>
      </c>
    </row>
    <row r="6" spans="1:6">
      <c r="A6" s="4" t="s">
        <v>134</v>
      </c>
      <c r="B6" s="6" t="n">
        <v>1217526</v>
      </c>
      <c r="C6" s="6" t="n">
        <v>3465151</v>
      </c>
      <c r="D6" s="4" t="s">
        <v>34</v>
      </c>
      <c r="E6" s="6" t="n">
        <v>5698943</v>
      </c>
      <c r="F6" s="4" t="s">
        <v>34</v>
      </c>
    </row>
    <row r="7" spans="1:6"/>
    <row r="8" spans="1:6">
      <c r="A8" s="4" t="s">
        <v>34</v>
      </c>
      <c r="B8" s="4" t="s">
        <v>71</v>
      </c>
    </row>
  </sheetData>
  <mergeCells count="6">
    <mergeCell ref="A1:A2"/>
    <mergeCell ref="B1:F1"/>
    <mergeCell ref="C2:D2"/>
    <mergeCell ref="E2:F2"/>
    <mergeCell ref="A7:F7"/>
    <mergeCell ref="B8:F8"/>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3</v>
      </c>
      <c r="B1" s="2" t="s">
        <v>1</v>
      </c>
    </row>
    <row r="2" spans="1:4">
      <c r="B2" s="2" t="s">
        <v>29</v>
      </c>
      <c r="C2" s="2" t="s">
        <v>30</v>
      </c>
      <c r="D2" s="2" t="s">
        <v>31</v>
      </c>
    </row>
    <row r="3" spans="1:4">
      <c r="A3" s="3" t="s">
        <v>295</v>
      </c>
    </row>
    <row r="4" spans="1:4">
      <c r="A4" s="4" t="s">
        <v>1984</v>
      </c>
      <c r="B4" s="4" t="s">
        <v>1985</v>
      </c>
      <c r="C4" s="4" t="s">
        <v>1986</v>
      </c>
      <c r="D4" s="4" t="s">
        <v>1987</v>
      </c>
    </row>
    <row r="5" spans="1:4">
      <c r="A5" s="4" t="s">
        <v>1988</v>
      </c>
      <c r="B5" s="4" t="s">
        <v>1989</v>
      </c>
      <c r="C5" s="4" t="s">
        <v>1990</v>
      </c>
      <c r="D5" s="4" t="s">
        <v>1991</v>
      </c>
    </row>
    <row r="6" spans="1:4">
      <c r="A6" s="4" t="s">
        <v>1992</v>
      </c>
      <c r="B6" s="4" t="s">
        <v>1993</v>
      </c>
      <c r="C6" s="4" t="s">
        <v>1994</v>
      </c>
      <c r="D6" s="4" t="s">
        <v>1995</v>
      </c>
    </row>
    <row r="7" spans="1:4">
      <c r="A7" s="4" t="s">
        <v>1996</v>
      </c>
      <c r="B7" s="4" t="s">
        <v>1997</v>
      </c>
      <c r="C7" s="4" t="s">
        <v>1998</v>
      </c>
      <c r="D7" s="4" t="s">
        <v>1999</v>
      </c>
    </row>
    <row r="8" spans="1:4">
      <c r="A8" s="4" t="s">
        <v>2000</v>
      </c>
      <c r="B8" s="4" t="s">
        <v>2001</v>
      </c>
      <c r="C8" s="4" t="s">
        <v>2002</v>
      </c>
      <c r="D8" s="4" t="s">
        <v>2003</v>
      </c>
    </row>
    <row r="9" spans="1:4">
      <c r="A9" s="4" t="s">
        <v>43</v>
      </c>
      <c r="B9" s="4" t="s">
        <v>2004</v>
      </c>
      <c r="C9" s="4" t="s">
        <v>2005</v>
      </c>
      <c r="D9" s="4" t="s">
        <v>2006</v>
      </c>
    </row>
    <row r="10" spans="1:4">
      <c r="A10" s="4" t="s">
        <v>2007</v>
      </c>
      <c r="B10" s="4" t="s">
        <v>2008</v>
      </c>
      <c r="C10" s="4" t="s">
        <v>2009</v>
      </c>
      <c r="D10" s="4" t="s">
        <v>201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0</v>
      </c>
      <c r="B1" s="2" t="s">
        <v>1</v>
      </c>
    </row>
    <row r="2" spans="1:2">
      <c r="B2" s="2" t="s">
        <v>29</v>
      </c>
    </row>
    <row r="3" spans="1:2">
      <c r="A3" s="3" t="s">
        <v>249</v>
      </c>
    </row>
    <row r="4" spans="1:2">
      <c r="A4" s="4" t="s">
        <v>80</v>
      </c>
      <c r="B4" s="4" t="s">
        <v>25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0"/>
    <col customWidth="1" max="2" min="2" width="80"/>
    <col customWidth="1" max="3" min="3" width="15"/>
    <col customWidth="1" max="4" min="4" width="4"/>
    <col customWidth="1" max="5" min="5" width="15"/>
    <col customWidth="1" max="6" min="6" width="4"/>
  </cols>
  <sheetData>
    <row r="1" spans="1:6">
      <c r="A1" s="1" t="s">
        <v>2011</v>
      </c>
      <c r="B1" s="2" t="s">
        <v>1</v>
      </c>
    </row>
    <row r="2" spans="1:6">
      <c r="B2" s="2" t="s">
        <v>29</v>
      </c>
      <c r="C2" s="2" t="s">
        <v>30</v>
      </c>
      <c r="E2" s="2" t="s">
        <v>31</v>
      </c>
    </row>
    <row r="3" spans="1:6">
      <c r="A3" s="3" t="s">
        <v>2012</v>
      </c>
    </row>
    <row r="4" spans="1:6">
      <c r="A4" s="4" t="s">
        <v>2013</v>
      </c>
      <c r="B4" s="6" t="n">
        <v>1217526000</v>
      </c>
      <c r="C4" s="6" t="n">
        <v>3465151000</v>
      </c>
      <c r="D4" s="4" t="s">
        <v>34</v>
      </c>
      <c r="E4" s="6" t="n">
        <v>5698943000</v>
      </c>
      <c r="F4" s="4" t="s">
        <v>34</v>
      </c>
    </row>
    <row r="5" spans="1:6">
      <c r="A5" s="4" t="s">
        <v>2014</v>
      </c>
      <c r="B5" s="4" t="s">
        <v>1985</v>
      </c>
      <c r="C5" s="4" t="s">
        <v>1986</v>
      </c>
      <c r="E5" s="4" t="s">
        <v>1987</v>
      </c>
    </row>
    <row r="6" spans="1:6">
      <c r="A6" s="4" t="s">
        <v>2015</v>
      </c>
    </row>
    <row r="7" spans="1:6">
      <c r="A7" s="3" t="s">
        <v>2012</v>
      </c>
    </row>
    <row r="8" spans="1:6">
      <c r="A8" s="4" t="s">
        <v>2013</v>
      </c>
      <c r="B8" s="6" t="n">
        <v>0</v>
      </c>
      <c r="C8" s="6" t="n">
        <v>0</v>
      </c>
    </row>
    <row r="9" spans="1:6">
      <c r="A9" s="4" t="s">
        <v>2016</v>
      </c>
      <c r="B9" s="6" t="n">
        <v>0</v>
      </c>
      <c r="C9" s="6" t="n">
        <v>0</v>
      </c>
    </row>
    <row r="10" spans="1:6">
      <c r="A10" s="4" t="s">
        <v>797</v>
      </c>
    </row>
    <row r="11" spans="1:6">
      <c r="A11" s="3" t="s">
        <v>2012</v>
      </c>
    </row>
    <row r="12" spans="1:6">
      <c r="A12" s="4" t="s">
        <v>2014</v>
      </c>
      <c r="B12" s="4" t="s">
        <v>1451</v>
      </c>
      <c r="C12" s="4" t="s">
        <v>1451</v>
      </c>
    </row>
    <row r="13" spans="1:6">
      <c r="A13" s="4" t="s">
        <v>798</v>
      </c>
    </row>
    <row r="14" spans="1:6">
      <c r="A14" s="3" t="s">
        <v>2012</v>
      </c>
    </row>
    <row r="15" spans="1:6">
      <c r="A15" s="4" t="s">
        <v>2014</v>
      </c>
      <c r="B15" s="4" t="s">
        <v>620</v>
      </c>
      <c r="C15" s="4" t="s">
        <v>620</v>
      </c>
    </row>
    <row r="16" spans="1:6"/>
    <row r="17" spans="1:6">
      <c r="A17" s="4" t="s">
        <v>34</v>
      </c>
      <c r="B17" s="4" t="s">
        <v>71</v>
      </c>
    </row>
  </sheetData>
  <mergeCells count="6">
    <mergeCell ref="A1:A2"/>
    <mergeCell ref="B1:F1"/>
    <mergeCell ref="C2:D2"/>
    <mergeCell ref="E2:F2"/>
    <mergeCell ref="A16:F16"/>
    <mergeCell ref="B17:F17"/>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2017</v>
      </c>
      <c r="C1" s="2" t="s">
        <v>1</v>
      </c>
    </row>
    <row r="2" spans="1:5">
      <c r="C2" s="2" t="s">
        <v>29</v>
      </c>
      <c r="D2" s="2" t="s">
        <v>30</v>
      </c>
      <c r="E2" s="2" t="s">
        <v>31</v>
      </c>
    </row>
    <row r="3" spans="1:5">
      <c r="A3" s="3" t="s">
        <v>298</v>
      </c>
    </row>
    <row r="4" spans="1:5">
      <c r="A4" s="4" t="s">
        <v>961</v>
      </c>
      <c r="C4" s="6" t="n">
        <v>1579836</v>
      </c>
      <c r="D4" s="6" t="n">
        <v>8520427</v>
      </c>
      <c r="E4" s="6" t="n">
        <v>13651933</v>
      </c>
    </row>
    <row r="5" spans="1:5">
      <c r="A5" s="4" t="s">
        <v>2018</v>
      </c>
      <c r="C5" s="5" t="n">
        <v>68600</v>
      </c>
      <c r="D5" s="5" t="n">
        <v>0</v>
      </c>
      <c r="E5" s="5" t="n">
        <v>0</v>
      </c>
    </row>
    <row r="6" spans="1:5">
      <c r="A6" s="4" t="s">
        <v>2019</v>
      </c>
      <c r="C6" s="6" t="n">
        <v>1511236</v>
      </c>
      <c r="D6" s="6" t="n">
        <v>8520427</v>
      </c>
      <c r="E6" s="6" t="n">
        <v>13651933</v>
      </c>
    </row>
    <row r="7" spans="1:5">
      <c r="A7" s="4" t="s">
        <v>2020</v>
      </c>
      <c r="B7" s="4" t="s">
        <v>34</v>
      </c>
      <c r="C7" s="5" t="n">
        <v>15200383000</v>
      </c>
      <c r="D7" s="5" t="n">
        <v>15200383000</v>
      </c>
      <c r="E7" s="5" t="n">
        <v>14485383000</v>
      </c>
    </row>
    <row r="8" spans="1:5">
      <c r="A8" s="4" t="s">
        <v>2021</v>
      </c>
      <c r="C8" s="7" t="n">
        <v>0.1</v>
      </c>
      <c r="D8" s="7" t="n">
        <v>0.5600000000000001</v>
      </c>
      <c r="E8" s="7" t="n">
        <v>0.9399999999999999</v>
      </c>
    </row>
    <row r="9" spans="1:5">
      <c r="A9" s="3" t="s">
        <v>2022</v>
      </c>
    </row>
    <row r="10" spans="1:5">
      <c r="A10" s="4" t="s">
        <v>2023</v>
      </c>
      <c r="C10" s="5" t="n">
        <v>15200383440</v>
      </c>
      <c r="D10" s="5" t="n">
        <v>15200383440</v>
      </c>
      <c r="E10" s="5" t="n">
        <v>14420383000</v>
      </c>
    </row>
    <row r="11" spans="1:5">
      <c r="A11" s="4" t="s">
        <v>2024</v>
      </c>
      <c r="C11" s="5" t="n">
        <v>0</v>
      </c>
      <c r="D11" s="5" t="n">
        <v>0</v>
      </c>
      <c r="E11" s="5" t="n">
        <v>65000000</v>
      </c>
    </row>
    <row r="12" spans="1:5">
      <c r="A12" s="4" t="s">
        <v>2025</v>
      </c>
      <c r="B12" s="4" t="s">
        <v>34</v>
      </c>
      <c r="C12" s="5" t="n">
        <v>15200383000</v>
      </c>
      <c r="D12" s="5" t="n">
        <v>15200383000</v>
      </c>
      <c r="E12" s="5" t="n">
        <v>14485383000</v>
      </c>
    </row>
    <row r="13" spans="1:5">
      <c r="A13" s="4" t="s">
        <v>2026</v>
      </c>
      <c r="C13" s="6" t="n">
        <v>0</v>
      </c>
      <c r="D13" s="6" t="n">
        <v>0</v>
      </c>
    </row>
    <row r="14" spans="1:5">
      <c r="A14" s="4" t="s">
        <v>2027</v>
      </c>
      <c r="C14" s="5" t="n">
        <v>0</v>
      </c>
      <c r="D14" s="5" t="n">
        <v>0</v>
      </c>
    </row>
    <row r="15" spans="1:5"/>
    <row r="16" spans="1:5">
      <c r="A16" s="4" t="s">
        <v>34</v>
      </c>
      <c r="B16" s="4" t="s">
        <v>2028</v>
      </c>
    </row>
  </sheetData>
  <mergeCells count="4">
    <mergeCell ref="A1:B2"/>
    <mergeCell ref="C1:E1"/>
    <mergeCell ref="A15:D15"/>
    <mergeCell ref="B16:D16"/>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29</v>
      </c>
      <c r="B1" s="2" t="s">
        <v>29</v>
      </c>
      <c r="C1" s="2" t="s">
        <v>30</v>
      </c>
      <c r="D1" s="2" t="s">
        <v>31</v>
      </c>
      <c r="E1" s="2" t="s">
        <v>957</v>
      </c>
    </row>
    <row r="2" spans="1:5">
      <c r="A2" s="3" t="s">
        <v>301</v>
      </c>
    </row>
    <row r="3" spans="1:5">
      <c r="A3" s="4" t="s">
        <v>2030</v>
      </c>
      <c r="B3" s="6" t="n">
        <v>9364823</v>
      </c>
      <c r="C3" s="6" t="n">
        <v>7881630</v>
      </c>
      <c r="D3" s="6" t="n">
        <v>7537813</v>
      </c>
    </row>
    <row r="4" spans="1:5">
      <c r="A4" s="4" t="s">
        <v>2031</v>
      </c>
      <c r="B4" s="5" t="n">
        <v>82433</v>
      </c>
      <c r="C4" s="5" t="n">
        <v>71129</v>
      </c>
      <c r="D4" s="5" t="n">
        <v>59563</v>
      </c>
    </row>
    <row r="5" spans="1:5">
      <c r="A5" s="4" t="s">
        <v>2032</v>
      </c>
      <c r="B5" s="6" t="n">
        <v>9282390</v>
      </c>
      <c r="C5" s="6" t="n">
        <v>7810501</v>
      </c>
      <c r="D5" s="6" t="n">
        <v>7478250</v>
      </c>
      <c r="E5" s="6" t="n">
        <v>12238367</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033</v>
      </c>
      <c r="B1" s="2" t="s">
        <v>1</v>
      </c>
    </row>
    <row r="2" spans="1:4">
      <c r="B2" s="2" t="s">
        <v>29</v>
      </c>
      <c r="C2" s="2" t="s">
        <v>30</v>
      </c>
      <c r="D2" s="2" t="s">
        <v>31</v>
      </c>
    </row>
    <row r="3" spans="1:4">
      <c r="A3" s="3" t="s">
        <v>2034</v>
      </c>
    </row>
    <row r="4" spans="1:4">
      <c r="A4" s="4" t="s">
        <v>90</v>
      </c>
      <c r="B4" s="6" t="n">
        <v>9364823000</v>
      </c>
      <c r="C4" s="6" t="n">
        <v>7881630000</v>
      </c>
      <c r="D4" s="6" t="n">
        <v>7537813000</v>
      </c>
    </row>
    <row r="5" spans="1:4">
      <c r="A5" s="4" t="s">
        <v>2035</v>
      </c>
      <c r="B5" s="5" t="n">
        <v>0</v>
      </c>
      <c r="C5" s="5" t="n">
        <v>0</v>
      </c>
    </row>
    <row r="6" spans="1:4">
      <c r="A6" s="4" t="s">
        <v>1626</v>
      </c>
    </row>
    <row r="7" spans="1:4">
      <c r="A7" s="3" t="s">
        <v>2034</v>
      </c>
    </row>
    <row r="8" spans="1:4">
      <c r="A8" s="4" t="s">
        <v>90</v>
      </c>
      <c r="B8" s="5" t="n">
        <v>8213100000</v>
      </c>
      <c r="C8" s="5" t="n">
        <v>6691911000</v>
      </c>
      <c r="D8" s="5" t="n">
        <v>5847363000</v>
      </c>
    </row>
    <row r="9" spans="1:4">
      <c r="A9" s="4" t="s">
        <v>1627</v>
      </c>
    </row>
    <row r="10" spans="1:4">
      <c r="A10" s="3" t="s">
        <v>2034</v>
      </c>
    </row>
    <row r="11" spans="1:4">
      <c r="A11" s="4" t="s">
        <v>90</v>
      </c>
      <c r="B11" s="5" t="n">
        <v>835995000</v>
      </c>
      <c r="C11" s="5" t="n">
        <v>869591000</v>
      </c>
      <c r="D11" s="5" t="n">
        <v>1130356000</v>
      </c>
    </row>
    <row r="12" spans="1:4">
      <c r="A12" s="4" t="s">
        <v>1628</v>
      </c>
    </row>
    <row r="13" spans="1:4">
      <c r="A13" s="3" t="s">
        <v>2034</v>
      </c>
    </row>
    <row r="14" spans="1:4">
      <c r="A14" s="4" t="s">
        <v>90</v>
      </c>
      <c r="B14" s="5" t="n">
        <v>315535000</v>
      </c>
      <c r="C14" s="5" t="n">
        <v>319944000</v>
      </c>
      <c r="D14" s="5" t="n">
        <v>559761000</v>
      </c>
    </row>
    <row r="15" spans="1:4">
      <c r="A15" s="4" t="s">
        <v>1850</v>
      </c>
    </row>
    <row r="16" spans="1:4">
      <c r="A16" s="3" t="s">
        <v>2034</v>
      </c>
    </row>
    <row r="17" spans="1:4">
      <c r="A17" s="4" t="s">
        <v>90</v>
      </c>
      <c r="B17" s="5" t="n">
        <v>193000</v>
      </c>
      <c r="C17" s="5" t="n">
        <v>184000</v>
      </c>
      <c r="D17" s="5" t="n">
        <v>205000</v>
      </c>
    </row>
    <row r="18" spans="1:4">
      <c r="A18" s="4" t="s">
        <v>2036</v>
      </c>
    </row>
    <row r="19" spans="1:4">
      <c r="A19" s="3" t="s">
        <v>2034</v>
      </c>
    </row>
    <row r="20" spans="1:4">
      <c r="A20" s="4" t="s">
        <v>90</v>
      </c>
      <c r="B20" s="6" t="n">
        <v>0</v>
      </c>
      <c r="C20" s="6" t="n">
        <v>0</v>
      </c>
      <c r="D20" s="6" t="n">
        <v>128000</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outlineLevelCol="0"/>
  <cols>
    <col customWidth="1" max="1" min="1" width="80"/>
    <col customWidth="1" max="2" min="2" width="21"/>
  </cols>
  <sheetData>
    <row r="1" spans="1:2">
      <c r="A1" s="1" t="s">
        <v>2037</v>
      </c>
      <c r="B1" s="2" t="s">
        <v>1</v>
      </c>
    </row>
    <row r="2" spans="1:2">
      <c r="B2" s="2" t="s">
        <v>692</v>
      </c>
    </row>
    <row r="3" spans="1:2">
      <c r="A3" s="4" t="s">
        <v>2038</v>
      </c>
    </row>
    <row r="4" spans="1:2">
      <c r="A4" s="3" t="s">
        <v>2039</v>
      </c>
    </row>
    <row r="5" spans="1:2">
      <c r="A5" s="4" t="s">
        <v>2040</v>
      </c>
      <c r="B5" s="6" t="n">
        <v>132220120</v>
      </c>
    </row>
    <row r="6" spans="1:2">
      <c r="A6" s="4" t="s">
        <v>2041</v>
      </c>
      <c r="B6" s="5" t="n">
        <v>47562251</v>
      </c>
    </row>
    <row r="7" spans="1:2">
      <c r="A7" s="3" t="s">
        <v>2042</v>
      </c>
    </row>
    <row r="8" spans="1:2">
      <c r="A8" s="4" t="s">
        <v>2043</v>
      </c>
      <c r="B8" s="5" t="n">
        <v>140270455</v>
      </c>
    </row>
    <row r="9" spans="1:2">
      <c r="A9" s="4" t="s">
        <v>2044</v>
      </c>
      <c r="B9" s="5" t="n">
        <v>-113769036</v>
      </c>
    </row>
    <row r="10" spans="1:2">
      <c r="A10" s="4" t="s">
        <v>2045</v>
      </c>
      <c r="B10" s="5" t="n">
        <v>0</v>
      </c>
    </row>
    <row r="11" spans="1:2">
      <c r="A11" s="4" t="s">
        <v>2046</v>
      </c>
      <c r="B11" s="5" t="n">
        <v>0</v>
      </c>
    </row>
    <row r="12" spans="1:2">
      <c r="A12" s="4" t="s">
        <v>2047</v>
      </c>
      <c r="B12" s="5" t="n">
        <v>0</v>
      </c>
    </row>
    <row r="13" spans="1:2">
      <c r="A13" s="4" t="s">
        <v>2048</v>
      </c>
      <c r="B13" s="5" t="n">
        <v>0</v>
      </c>
    </row>
    <row r="14" spans="1:2">
      <c r="A14" s="4" t="s">
        <v>206</v>
      </c>
      <c r="B14" s="5" t="n">
        <v>0</v>
      </c>
    </row>
    <row r="15" spans="1:2">
      <c r="A15" s="4" t="s">
        <v>43</v>
      </c>
      <c r="B15" s="5" t="n">
        <v>-3135</v>
      </c>
    </row>
    <row r="16" spans="1:2">
      <c r="A16" s="4" t="s">
        <v>2049</v>
      </c>
      <c r="B16" s="5" t="n">
        <v>82298</v>
      </c>
    </row>
    <row r="17" spans="1:2">
      <c r="A17" s="4" t="s">
        <v>2050</v>
      </c>
      <c r="B17" s="5" t="n">
        <v>0</v>
      </c>
    </row>
    <row r="18" spans="1:2">
      <c r="A18" s="3" t="s">
        <v>2051</v>
      </c>
    </row>
    <row r="19" spans="1:2">
      <c r="A19" s="4" t="s">
        <v>2052</v>
      </c>
      <c r="B19" s="5" t="n">
        <v>0</v>
      </c>
    </row>
    <row r="20" spans="1:2">
      <c r="A20" s="4" t="s">
        <v>2053</v>
      </c>
      <c r="B20" s="5" t="n">
        <v>0</v>
      </c>
    </row>
    <row r="21" spans="1:2">
      <c r="A21" s="4" t="s">
        <v>2054</v>
      </c>
      <c r="B21" s="5" t="n">
        <v>0</v>
      </c>
    </row>
    <row r="22" spans="1:2">
      <c r="A22" s="4" t="s">
        <v>849</v>
      </c>
      <c r="B22" s="5" t="n">
        <v>-1166899</v>
      </c>
    </row>
    <row r="23" spans="1:2">
      <c r="A23" s="4" t="s">
        <v>43</v>
      </c>
      <c r="B23" s="5" t="n">
        <v>184710</v>
      </c>
    </row>
    <row r="24" spans="1:2">
      <c r="A24" s="4" t="s">
        <v>2055</v>
      </c>
      <c r="B24" s="5" t="n">
        <v>205380764</v>
      </c>
    </row>
    <row r="25" spans="1:2">
      <c r="A25" s="4" t="s">
        <v>2056</v>
      </c>
    </row>
    <row r="26" spans="1:2">
      <c r="A26" s="3" t="s">
        <v>2039</v>
      </c>
    </row>
    <row r="27" spans="1:2">
      <c r="A27" s="4" t="s">
        <v>2040</v>
      </c>
      <c r="B27" s="5" t="n">
        <v>42788810</v>
      </c>
    </row>
    <row r="28" spans="1:2">
      <c r="A28" s="4" t="s">
        <v>2041</v>
      </c>
      <c r="B28" s="5" t="n">
        <v>0</v>
      </c>
    </row>
    <row r="29" spans="1:2">
      <c r="A29" s="3" t="s">
        <v>2042</v>
      </c>
    </row>
    <row r="30" spans="1:2">
      <c r="A30" s="4" t="s">
        <v>2043</v>
      </c>
      <c r="B30" s="5" t="n">
        <v>0</v>
      </c>
    </row>
    <row r="31" spans="1:2">
      <c r="A31" s="4" t="s">
        <v>2044</v>
      </c>
      <c r="B31" s="5" t="n">
        <v>0</v>
      </c>
    </row>
    <row r="32" spans="1:2">
      <c r="A32" s="4" t="s">
        <v>2045</v>
      </c>
      <c r="B32" s="5" t="n">
        <v>38788679</v>
      </c>
    </row>
    <row r="33" spans="1:2">
      <c r="A33" s="4" t="s">
        <v>2046</v>
      </c>
      <c r="B33" s="5" t="n">
        <v>-50300000</v>
      </c>
    </row>
    <row r="34" spans="1:2">
      <c r="A34" s="4" t="s">
        <v>2047</v>
      </c>
      <c r="B34" s="5" t="n">
        <v>0</v>
      </c>
    </row>
    <row r="35" spans="1:2">
      <c r="A35" s="4" t="s">
        <v>2048</v>
      </c>
      <c r="B35" s="5" t="n">
        <v>0</v>
      </c>
    </row>
    <row r="36" spans="1:2">
      <c r="A36" s="4" t="s">
        <v>206</v>
      </c>
      <c r="B36" s="5" t="n">
        <v>-885000</v>
      </c>
    </row>
    <row r="37" spans="1:2">
      <c r="A37" s="4" t="s">
        <v>43</v>
      </c>
      <c r="B37" s="5" t="n">
        <v>-80643</v>
      </c>
    </row>
    <row r="38" spans="1:2">
      <c r="A38" s="4" t="s">
        <v>2049</v>
      </c>
      <c r="B38" s="5" t="n">
        <v>0</v>
      </c>
    </row>
    <row r="39" spans="1:2">
      <c r="A39" s="4" t="s">
        <v>2050</v>
      </c>
      <c r="B39" s="5" t="n">
        <v>0</v>
      </c>
    </row>
    <row r="40" spans="1:2">
      <c r="A40" s="3" t="s">
        <v>2051</v>
      </c>
    </row>
    <row r="41" spans="1:2">
      <c r="A41" s="4" t="s">
        <v>2052</v>
      </c>
      <c r="B41" s="5" t="n">
        <v>0</v>
      </c>
    </row>
    <row r="42" spans="1:2">
      <c r="A42" s="4" t="s">
        <v>2053</v>
      </c>
      <c r="B42" s="5" t="n">
        <v>747377</v>
      </c>
    </row>
    <row r="43" spans="1:2">
      <c r="A43" s="4" t="s">
        <v>2054</v>
      </c>
      <c r="B43" s="5" t="n">
        <v>0</v>
      </c>
    </row>
    <row r="44" spans="1:2">
      <c r="A44" s="4" t="s">
        <v>849</v>
      </c>
      <c r="B44" s="5" t="n">
        <v>0</v>
      </c>
    </row>
    <row r="45" spans="1:2">
      <c r="A45" s="4" t="s">
        <v>43</v>
      </c>
      <c r="B45" s="5" t="n">
        <v>0</v>
      </c>
    </row>
    <row r="46" spans="1:2">
      <c r="A46" s="4" t="s">
        <v>2055</v>
      </c>
      <c r="B46" s="5" t="n">
        <v>31059223</v>
      </c>
    </row>
    <row r="47" spans="1:2">
      <c r="A47" s="4" t="s">
        <v>2057</v>
      </c>
    </row>
    <row r="48" spans="1:2">
      <c r="A48" s="3" t="s">
        <v>2039</v>
      </c>
    </row>
    <row r="49" spans="1:2">
      <c r="A49" s="4" t="s">
        <v>2040</v>
      </c>
      <c r="B49" s="5" t="n">
        <v>676462</v>
      </c>
    </row>
    <row r="50" spans="1:2">
      <c r="A50" s="4" t="s">
        <v>2041</v>
      </c>
      <c r="B50" s="5" t="n">
        <v>85380</v>
      </c>
    </row>
    <row r="51" spans="1:2">
      <c r="A51" s="3" t="s">
        <v>2042</v>
      </c>
    </row>
    <row r="52" spans="1:2">
      <c r="A52" s="4" t="s">
        <v>2043</v>
      </c>
      <c r="B52" s="5" t="n">
        <v>0</v>
      </c>
    </row>
    <row r="53" spans="1:2">
      <c r="A53" s="4" t="s">
        <v>2044</v>
      </c>
      <c r="B53" s="5" t="n">
        <v>0</v>
      </c>
    </row>
    <row r="54" spans="1:2">
      <c r="A54" s="4" t="s">
        <v>2045</v>
      </c>
      <c r="B54" s="5" t="n">
        <v>0</v>
      </c>
    </row>
    <row r="55" spans="1:2">
      <c r="A55" s="4" t="s">
        <v>2046</v>
      </c>
      <c r="B55" s="5" t="n">
        <v>0</v>
      </c>
    </row>
    <row r="56" spans="1:2">
      <c r="A56" s="4" t="s">
        <v>2047</v>
      </c>
      <c r="B56" s="5" t="n">
        <v>0</v>
      </c>
    </row>
    <row r="57" spans="1:2">
      <c r="A57" s="4" t="s">
        <v>2048</v>
      </c>
      <c r="B57" s="5" t="n">
        <v>0</v>
      </c>
    </row>
    <row r="58" spans="1:2">
      <c r="A58" s="4" t="s">
        <v>206</v>
      </c>
      <c r="B58" s="5" t="n">
        <v>-9195102</v>
      </c>
    </row>
    <row r="59" spans="1:2">
      <c r="A59" s="4" t="s">
        <v>43</v>
      </c>
      <c r="B59" s="5" t="n">
        <v>0</v>
      </c>
    </row>
    <row r="60" spans="1:2">
      <c r="A60" s="4" t="s">
        <v>2049</v>
      </c>
      <c r="B60" s="5" t="n">
        <v>2095</v>
      </c>
    </row>
    <row r="61" spans="1:2">
      <c r="A61" s="4" t="s">
        <v>2050</v>
      </c>
      <c r="B61" s="5" t="n">
        <v>0</v>
      </c>
    </row>
    <row r="62" spans="1:2">
      <c r="A62" s="3" t="s">
        <v>2051</v>
      </c>
    </row>
    <row r="63" spans="1:2">
      <c r="A63" s="4" t="s">
        <v>2052</v>
      </c>
      <c r="B63" s="5" t="n">
        <v>0</v>
      </c>
    </row>
    <row r="64" spans="1:2">
      <c r="A64" s="4" t="s">
        <v>2053</v>
      </c>
      <c r="B64" s="5" t="n">
        <v>8902402</v>
      </c>
    </row>
    <row r="65" spans="1:2">
      <c r="A65" s="4" t="s">
        <v>2054</v>
      </c>
      <c r="B65" s="5" t="n">
        <v>476065</v>
      </c>
    </row>
    <row r="66" spans="1:2">
      <c r="A66" s="4" t="s">
        <v>849</v>
      </c>
      <c r="B66" s="5" t="n">
        <v>0</v>
      </c>
    </row>
    <row r="67" spans="1:2">
      <c r="A67" s="4" t="s">
        <v>43</v>
      </c>
      <c r="B67" s="5" t="n">
        <v>0</v>
      </c>
    </row>
    <row r="68" spans="1:2">
      <c r="A68" s="4" t="s">
        <v>2055</v>
      </c>
      <c r="B68" s="5" t="n">
        <v>947302</v>
      </c>
    </row>
    <row r="69" spans="1:2">
      <c r="A69" s="4" t="s">
        <v>2058</v>
      </c>
    </row>
    <row r="70" spans="1:2">
      <c r="A70" s="3" t="s">
        <v>2039</v>
      </c>
    </row>
    <row r="71" spans="1:2">
      <c r="A71" s="4" t="s">
        <v>2040</v>
      </c>
      <c r="B71" s="5" t="n">
        <v>1088846</v>
      </c>
    </row>
    <row r="72" spans="1:2">
      <c r="A72" s="4" t="s">
        <v>2041</v>
      </c>
      <c r="B72" s="5" t="n">
        <v>521083</v>
      </c>
    </row>
    <row r="73" spans="1:2">
      <c r="A73" s="3" t="s">
        <v>2042</v>
      </c>
    </row>
    <row r="74" spans="1:2">
      <c r="A74" s="4" t="s">
        <v>2043</v>
      </c>
      <c r="B74" s="5" t="n">
        <v>0</v>
      </c>
    </row>
    <row r="75" spans="1:2">
      <c r="A75" s="4" t="s">
        <v>2044</v>
      </c>
      <c r="B75" s="5" t="n">
        <v>0</v>
      </c>
    </row>
    <row r="76" spans="1:2">
      <c r="A76" s="4" t="s">
        <v>2045</v>
      </c>
      <c r="B76" s="5" t="n">
        <v>0</v>
      </c>
    </row>
    <row r="77" spans="1:2">
      <c r="A77" s="4" t="s">
        <v>2046</v>
      </c>
      <c r="B77" s="5" t="n">
        <v>0</v>
      </c>
    </row>
    <row r="78" spans="1:2">
      <c r="A78" s="4" t="s">
        <v>2047</v>
      </c>
      <c r="B78" s="5" t="n">
        <v>-636145</v>
      </c>
    </row>
    <row r="79" spans="1:2">
      <c r="A79" s="4" t="s">
        <v>2048</v>
      </c>
      <c r="B79" s="5" t="n">
        <v>-58874</v>
      </c>
    </row>
    <row r="80" spans="1:2">
      <c r="A80" s="4" t="s">
        <v>206</v>
      </c>
      <c r="B80" s="5" t="n">
        <v>0</v>
      </c>
    </row>
    <row r="81" spans="1:2">
      <c r="A81" s="4" t="s">
        <v>43</v>
      </c>
      <c r="B81" s="5" t="n">
        <v>0</v>
      </c>
    </row>
    <row r="82" spans="1:2">
      <c r="A82" s="4" t="s">
        <v>2049</v>
      </c>
      <c r="B82" s="5" t="n">
        <v>235</v>
      </c>
    </row>
    <row r="83" spans="1:2">
      <c r="A83" s="4" t="s">
        <v>2050</v>
      </c>
      <c r="B83" s="5" t="n">
        <v>0</v>
      </c>
    </row>
    <row r="84" spans="1:2">
      <c r="A84" s="3" t="s">
        <v>2051</v>
      </c>
    </row>
    <row r="85" spans="1:2">
      <c r="A85" s="4" t="s">
        <v>2052</v>
      </c>
      <c r="B85" s="5" t="n">
        <v>659895</v>
      </c>
    </row>
    <row r="86" spans="1:2">
      <c r="A86" s="4" t="s">
        <v>2053</v>
      </c>
      <c r="B86" s="5" t="n">
        <v>99225</v>
      </c>
    </row>
    <row r="87" spans="1:2">
      <c r="A87" s="4" t="s">
        <v>2054</v>
      </c>
      <c r="B87" s="5" t="n">
        <v>0</v>
      </c>
    </row>
    <row r="88" spans="1:2">
      <c r="A88" s="4" t="s">
        <v>849</v>
      </c>
      <c r="B88" s="5" t="n">
        <v>0</v>
      </c>
    </row>
    <row r="89" spans="1:2">
      <c r="A89" s="4" t="s">
        <v>43</v>
      </c>
      <c r="B89" s="5" t="n">
        <v>-74159</v>
      </c>
    </row>
    <row r="90" spans="1:2">
      <c r="A90" s="4" t="s">
        <v>2055</v>
      </c>
      <c r="B90" s="5" t="n">
        <v>1600106</v>
      </c>
    </row>
    <row r="91" spans="1:2">
      <c r="A91" s="4" t="s">
        <v>2059</v>
      </c>
    </row>
    <row r="92" spans="1:2">
      <c r="A92" s="3" t="s">
        <v>2039</v>
      </c>
    </row>
    <row r="93" spans="1:2">
      <c r="A93" s="4" t="s">
        <v>2040</v>
      </c>
      <c r="B93" s="5" t="n">
        <v>169201</v>
      </c>
    </row>
    <row r="94" spans="1:2">
      <c r="A94" s="4" t="s">
        <v>2041</v>
      </c>
      <c r="B94" s="5" t="n">
        <v>0</v>
      </c>
    </row>
    <row r="95" spans="1:2">
      <c r="A95" s="3" t="s">
        <v>2042</v>
      </c>
    </row>
    <row r="96" spans="1:2">
      <c r="A96" s="4" t="s">
        <v>2043</v>
      </c>
      <c r="B96" s="5" t="n">
        <v>0</v>
      </c>
    </row>
    <row r="97" spans="1:2">
      <c r="A97" s="4" t="s">
        <v>2044</v>
      </c>
      <c r="B97" s="5" t="n">
        <v>0</v>
      </c>
    </row>
    <row r="98" spans="1:2">
      <c r="A98" s="4" t="s">
        <v>2045</v>
      </c>
      <c r="B98" s="5" t="n">
        <v>0</v>
      </c>
    </row>
    <row r="99" spans="1:2">
      <c r="A99" s="4" t="s">
        <v>2046</v>
      </c>
      <c r="B99" s="5" t="n">
        <v>0</v>
      </c>
    </row>
    <row r="100" spans="1:2">
      <c r="A100" s="4" t="s">
        <v>2047</v>
      </c>
      <c r="B100" s="5" t="n">
        <v>0</v>
      </c>
    </row>
    <row r="101" spans="1:2">
      <c r="A101" s="4" t="s">
        <v>2048</v>
      </c>
      <c r="B101" s="5" t="n">
        <v>0</v>
      </c>
    </row>
    <row r="102" spans="1:2">
      <c r="A102" s="4" t="s">
        <v>206</v>
      </c>
      <c r="B102" s="5" t="n">
        <v>0</v>
      </c>
    </row>
    <row r="103" spans="1:2">
      <c r="A103" s="4" t="s">
        <v>43</v>
      </c>
      <c r="B103" s="5" t="n">
        <v>0</v>
      </c>
    </row>
    <row r="104" spans="1:2">
      <c r="A104" s="4" t="s">
        <v>2049</v>
      </c>
      <c r="B104" s="5" t="n">
        <v>0</v>
      </c>
    </row>
    <row r="105" spans="1:2">
      <c r="A105" s="4" t="s">
        <v>2050</v>
      </c>
      <c r="B105" s="5" t="n">
        <v>-38558</v>
      </c>
    </row>
    <row r="106" spans="1:2">
      <c r="A106" s="3" t="s">
        <v>2051</v>
      </c>
    </row>
    <row r="107" spans="1:2">
      <c r="A107" s="4" t="s">
        <v>2052</v>
      </c>
      <c r="B107" s="5" t="n">
        <v>0</v>
      </c>
    </row>
    <row r="108" spans="1:2">
      <c r="A108" s="4" t="s">
        <v>2053</v>
      </c>
      <c r="B108" s="5" t="n">
        <v>0</v>
      </c>
    </row>
    <row r="109" spans="1:2">
      <c r="A109" s="4" t="s">
        <v>2054</v>
      </c>
      <c r="B109" s="5" t="n">
        <v>0</v>
      </c>
    </row>
    <row r="110" spans="1:2">
      <c r="A110" s="4" t="s">
        <v>849</v>
      </c>
      <c r="B110" s="5" t="n">
        <v>0</v>
      </c>
    </row>
    <row r="111" spans="1:2">
      <c r="A111" s="4" t="s">
        <v>43</v>
      </c>
      <c r="B111" s="5" t="n">
        <v>0</v>
      </c>
    </row>
    <row r="112" spans="1:2">
      <c r="A112" s="4" t="s">
        <v>2055</v>
      </c>
      <c r="B112" s="6" t="n">
        <v>130643</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060</v>
      </c>
      <c r="B1" s="2" t="s">
        <v>1</v>
      </c>
    </row>
    <row r="2" spans="1:3">
      <c r="B2" s="2" t="s">
        <v>29</v>
      </c>
    </row>
    <row r="3" spans="1:3">
      <c r="A3" s="4" t="s">
        <v>2061</v>
      </c>
    </row>
    <row r="4" spans="1:3">
      <c r="A4" s="3" t="s">
        <v>2062</v>
      </c>
    </row>
    <row r="5" spans="1:3">
      <c r="A5" s="4" t="s">
        <v>2063</v>
      </c>
      <c r="B5" s="4" t="s">
        <v>2064</v>
      </c>
    </row>
    <row r="6" spans="1:3">
      <c r="A6" s="4" t="s">
        <v>2065</v>
      </c>
    </row>
    <row r="7" spans="1:3">
      <c r="A7" s="3" t="s">
        <v>2062</v>
      </c>
    </row>
    <row r="8" spans="1:3">
      <c r="A8" s="4" t="s">
        <v>2063</v>
      </c>
      <c r="B8" s="4" t="s">
        <v>2066</v>
      </c>
    </row>
    <row r="9" spans="1:3">
      <c r="A9" s="4" t="s">
        <v>2067</v>
      </c>
    </row>
    <row r="10" spans="1:3">
      <c r="A10" s="3" t="s">
        <v>2062</v>
      </c>
    </row>
    <row r="11" spans="1:3">
      <c r="A11" s="4" t="s">
        <v>2063</v>
      </c>
      <c r="B11" s="4" t="s">
        <v>2068</v>
      </c>
      <c r="C11" s="4" t="s">
        <v>34</v>
      </c>
    </row>
    <row r="12" spans="1:3">
      <c r="A12" s="4" t="s">
        <v>2069</v>
      </c>
    </row>
    <row r="13" spans="1:3">
      <c r="A13" s="3" t="s">
        <v>2062</v>
      </c>
    </row>
    <row r="14" spans="1:3">
      <c r="A14" s="4" t="s">
        <v>2063</v>
      </c>
      <c r="B14" s="4" t="s">
        <v>2068</v>
      </c>
    </row>
    <row r="15" spans="1:3">
      <c r="A15" s="4" t="s">
        <v>2070</v>
      </c>
    </row>
    <row r="16" spans="1:3">
      <c r="A16" s="3" t="s">
        <v>2062</v>
      </c>
    </row>
    <row r="17" spans="1:3">
      <c r="A17" s="4" t="s">
        <v>2063</v>
      </c>
      <c r="B17" s="4" t="s">
        <v>2068</v>
      </c>
    </row>
    <row r="18" spans="1:3">
      <c r="A18" s="4" t="s">
        <v>2071</v>
      </c>
    </row>
    <row r="19" spans="1:3">
      <c r="A19" s="3" t="s">
        <v>2062</v>
      </c>
    </row>
    <row r="20" spans="1:3">
      <c r="A20" s="4" t="s">
        <v>2063</v>
      </c>
      <c r="B20" s="4" t="s">
        <v>2072</v>
      </c>
    </row>
    <row r="21" spans="1:3">
      <c r="A21" s="4" t="s">
        <v>2073</v>
      </c>
    </row>
    <row r="22" spans="1:3">
      <c r="A22" s="3" t="s">
        <v>2062</v>
      </c>
    </row>
    <row r="23" spans="1:3">
      <c r="A23" s="4" t="s">
        <v>2063</v>
      </c>
      <c r="B23" s="4" t="s">
        <v>2068</v>
      </c>
    </row>
    <row r="24" spans="1:3">
      <c r="A24" s="4" t="s">
        <v>2074</v>
      </c>
    </row>
    <row r="25" spans="1:3">
      <c r="A25" s="3" t="s">
        <v>2062</v>
      </c>
    </row>
    <row r="26" spans="1:3">
      <c r="A26" s="4" t="s">
        <v>2063</v>
      </c>
      <c r="B26" s="4" t="s">
        <v>2072</v>
      </c>
    </row>
    <row r="27" spans="1:3">
      <c r="A27" s="4" t="s">
        <v>2075</v>
      </c>
    </row>
    <row r="28" spans="1:3">
      <c r="A28" s="3" t="s">
        <v>2062</v>
      </c>
    </row>
    <row r="29" spans="1:3">
      <c r="A29" s="4" t="s">
        <v>2063</v>
      </c>
      <c r="B29" s="4" t="s">
        <v>2068</v>
      </c>
    </row>
    <row r="30" spans="1:3">
      <c r="A30" s="4" t="s">
        <v>2076</v>
      </c>
    </row>
    <row r="31" spans="1:3">
      <c r="A31" s="3" t="s">
        <v>2062</v>
      </c>
    </row>
    <row r="32" spans="1:3">
      <c r="A32" s="4" t="s">
        <v>2063</v>
      </c>
      <c r="B32" s="4" t="s">
        <v>2072</v>
      </c>
    </row>
    <row r="33" spans="1:3">
      <c r="A33" s="4" t="s">
        <v>2077</v>
      </c>
    </row>
    <row r="34" spans="1:3">
      <c r="A34" s="3" t="s">
        <v>2062</v>
      </c>
    </row>
    <row r="35" spans="1:3">
      <c r="A35" s="4" t="s">
        <v>2063</v>
      </c>
      <c r="B35" s="4" t="s">
        <v>2068</v>
      </c>
    </row>
    <row r="36" spans="1:3">
      <c r="A36" s="4" t="s">
        <v>2078</v>
      </c>
    </row>
    <row r="37" spans="1:3">
      <c r="A37" s="3" t="s">
        <v>2062</v>
      </c>
    </row>
    <row r="38" spans="1:3">
      <c r="A38" s="4" t="s">
        <v>2063</v>
      </c>
      <c r="B38" s="4" t="s">
        <v>2072</v>
      </c>
    </row>
    <row r="39" spans="1:3">
      <c r="A39" s="4" t="s">
        <v>2079</v>
      </c>
    </row>
    <row r="40" spans="1:3">
      <c r="A40" s="3" t="s">
        <v>2062</v>
      </c>
    </row>
    <row r="41" spans="1:3">
      <c r="A41" s="4" t="s">
        <v>2063</v>
      </c>
      <c r="B41" s="4" t="s">
        <v>2072</v>
      </c>
    </row>
    <row r="42" spans="1:3">
      <c r="A42" s="4" t="s">
        <v>2080</v>
      </c>
    </row>
    <row r="43" spans="1:3">
      <c r="A43" s="3" t="s">
        <v>2062</v>
      </c>
    </row>
    <row r="44" spans="1:3">
      <c r="A44" s="4" t="s">
        <v>2063</v>
      </c>
      <c r="B44" s="4" t="s">
        <v>2068</v>
      </c>
    </row>
    <row r="45" spans="1:3">
      <c r="A45" s="4" t="s">
        <v>2081</v>
      </c>
    </row>
    <row r="46" spans="1:3">
      <c r="A46" s="3" t="s">
        <v>2062</v>
      </c>
    </row>
    <row r="47" spans="1:3">
      <c r="A47" s="4" t="s">
        <v>2063</v>
      </c>
      <c r="B47" s="4" t="s">
        <v>2072</v>
      </c>
    </row>
    <row r="48" spans="1:3">
      <c r="A48" s="4" t="s">
        <v>2082</v>
      </c>
    </row>
    <row r="49" spans="1:3">
      <c r="A49" s="3" t="s">
        <v>2062</v>
      </c>
    </row>
    <row r="50" spans="1:3">
      <c r="A50" s="4" t="s">
        <v>2063</v>
      </c>
      <c r="B50" s="4" t="s">
        <v>2072</v>
      </c>
    </row>
    <row r="51" spans="1:3">
      <c r="A51" s="4" t="s">
        <v>2083</v>
      </c>
    </row>
    <row r="52" spans="1:3">
      <c r="A52" s="3" t="s">
        <v>2062</v>
      </c>
    </row>
    <row r="53" spans="1:3">
      <c r="A53" s="4" t="s">
        <v>2063</v>
      </c>
      <c r="B53" s="4" t="s">
        <v>2072</v>
      </c>
    </row>
    <row r="54" spans="1:3">
      <c r="A54" s="4" t="s">
        <v>2084</v>
      </c>
    </row>
    <row r="55" spans="1:3">
      <c r="A55" s="3" t="s">
        <v>2062</v>
      </c>
    </row>
    <row r="56" spans="1:3">
      <c r="A56" s="4" t="s">
        <v>2063</v>
      </c>
      <c r="B56" s="4" t="s">
        <v>2072</v>
      </c>
    </row>
    <row r="57" spans="1:3">
      <c r="A57" s="4" t="s">
        <v>2085</v>
      </c>
    </row>
    <row r="58" spans="1:3">
      <c r="A58" s="3" t="s">
        <v>2062</v>
      </c>
    </row>
    <row r="59" spans="1:3">
      <c r="A59" s="4" t="s">
        <v>2063</v>
      </c>
      <c r="B59" s="4" t="s">
        <v>2072</v>
      </c>
    </row>
    <row r="60" spans="1:3">
      <c r="A60" s="4" t="s">
        <v>2086</v>
      </c>
    </row>
    <row r="61" spans="1:3">
      <c r="A61" s="3" t="s">
        <v>2062</v>
      </c>
    </row>
    <row r="62" spans="1:3">
      <c r="A62" s="4" t="s">
        <v>2063</v>
      </c>
      <c r="B62" s="4" t="s">
        <v>2068</v>
      </c>
    </row>
    <row r="63" spans="1:3">
      <c r="A63" s="4" t="s">
        <v>2087</v>
      </c>
    </row>
    <row r="64" spans="1:3">
      <c r="A64" s="3" t="s">
        <v>2062</v>
      </c>
    </row>
    <row r="65" spans="1:3">
      <c r="A65" s="4" t="s">
        <v>2063</v>
      </c>
      <c r="B65" s="4" t="s">
        <v>2072</v>
      </c>
    </row>
    <row r="66" spans="1:3">
      <c r="A66" s="4" t="s">
        <v>2088</v>
      </c>
    </row>
    <row r="67" spans="1:3">
      <c r="A67" s="3" t="s">
        <v>2062</v>
      </c>
    </row>
    <row r="68" spans="1:3">
      <c r="A68" s="4" t="s">
        <v>2063</v>
      </c>
      <c r="B68" s="4" t="s">
        <v>2068</v>
      </c>
    </row>
    <row r="69" spans="1:3">
      <c r="A69" s="4" t="s">
        <v>2089</v>
      </c>
    </row>
    <row r="70" spans="1:3">
      <c r="A70" s="3" t="s">
        <v>2062</v>
      </c>
    </row>
    <row r="71" spans="1:3">
      <c r="A71" s="4" t="s">
        <v>2063</v>
      </c>
      <c r="B71" s="4" t="s">
        <v>2072</v>
      </c>
    </row>
    <row r="72" spans="1:3">
      <c r="A72" s="4" t="s">
        <v>2090</v>
      </c>
    </row>
    <row r="73" spans="1:3">
      <c r="A73" s="3" t="s">
        <v>2062</v>
      </c>
    </row>
    <row r="74" spans="1:3">
      <c r="A74" s="4" t="s">
        <v>2063</v>
      </c>
      <c r="B74" s="4" t="s">
        <v>2072</v>
      </c>
    </row>
    <row r="75" spans="1:3">
      <c r="A75" s="4" t="s">
        <v>2091</v>
      </c>
    </row>
    <row r="76" spans="1:3">
      <c r="A76" s="3" t="s">
        <v>2062</v>
      </c>
    </row>
    <row r="77" spans="1:3">
      <c r="A77" s="4" t="s">
        <v>2063</v>
      </c>
      <c r="B77" s="4" t="s">
        <v>2068</v>
      </c>
    </row>
    <row r="78" spans="1:3">
      <c r="A78" s="4" t="s">
        <v>2092</v>
      </c>
    </row>
    <row r="79" spans="1:3">
      <c r="A79" s="3" t="s">
        <v>2062</v>
      </c>
    </row>
    <row r="80" spans="1:3">
      <c r="A80" s="4" t="s">
        <v>2063</v>
      </c>
      <c r="B80" s="4" t="s">
        <v>2068</v>
      </c>
    </row>
    <row r="81" spans="1:3">
      <c r="A81" s="4" t="s">
        <v>2093</v>
      </c>
    </row>
    <row r="82" spans="1:3">
      <c r="A82" s="3" t="s">
        <v>2062</v>
      </c>
    </row>
    <row r="83" spans="1:3">
      <c r="A83" s="4" t="s">
        <v>2063</v>
      </c>
      <c r="B83" s="4" t="s">
        <v>2068</v>
      </c>
    </row>
    <row r="84" spans="1:3">
      <c r="A84" s="4" t="s">
        <v>2094</v>
      </c>
    </row>
    <row r="85" spans="1:3">
      <c r="A85" s="3" t="s">
        <v>2062</v>
      </c>
    </row>
    <row r="86" spans="1:3">
      <c r="A86" s="4" t="s">
        <v>2063</v>
      </c>
      <c r="B86" s="4" t="s">
        <v>2072</v>
      </c>
    </row>
    <row r="87" spans="1:3">
      <c r="A87" s="4" t="s">
        <v>2095</v>
      </c>
    </row>
    <row r="88" spans="1:3">
      <c r="A88" s="3" t="s">
        <v>2062</v>
      </c>
    </row>
    <row r="89" spans="1:3">
      <c r="A89" s="4" t="s">
        <v>2063</v>
      </c>
      <c r="B89" s="4" t="s">
        <v>2072</v>
      </c>
    </row>
    <row r="90" spans="1:3">
      <c r="A90" s="4" t="s">
        <v>2096</v>
      </c>
    </row>
    <row r="91" spans="1:3">
      <c r="A91" s="3" t="s">
        <v>2062</v>
      </c>
    </row>
    <row r="92" spans="1:3">
      <c r="A92" s="4" t="s">
        <v>2063</v>
      </c>
      <c r="B92" s="4" t="s">
        <v>2072</v>
      </c>
    </row>
    <row r="93" spans="1:3">
      <c r="A93" s="4" t="s">
        <v>2097</v>
      </c>
    </row>
    <row r="94" spans="1:3">
      <c r="A94" s="3" t="s">
        <v>2062</v>
      </c>
    </row>
    <row r="95" spans="1:3">
      <c r="A95" s="4" t="s">
        <v>2063</v>
      </c>
      <c r="B95" s="4" t="s">
        <v>2072</v>
      </c>
    </row>
    <row r="96" spans="1:3">
      <c r="A96" s="4" t="s">
        <v>2098</v>
      </c>
    </row>
    <row r="97" spans="1:3">
      <c r="A97" s="3" t="s">
        <v>2062</v>
      </c>
    </row>
    <row r="98" spans="1:3">
      <c r="A98" s="4" t="s">
        <v>2063</v>
      </c>
      <c r="B98" s="4" t="s">
        <v>2099</v>
      </c>
    </row>
    <row r="99" spans="1:3">
      <c r="A99" s="4" t="s">
        <v>980</v>
      </c>
    </row>
    <row r="100" spans="1:3">
      <c r="A100" s="3" t="s">
        <v>2062</v>
      </c>
    </row>
    <row r="101" spans="1:3">
      <c r="A101" s="4" t="s">
        <v>2063</v>
      </c>
      <c r="B101" s="4" t="s">
        <v>2100</v>
      </c>
    </row>
    <row r="102" spans="1:3">
      <c r="A102" s="4" t="s">
        <v>989</v>
      </c>
    </row>
    <row r="103" spans="1:3">
      <c r="A103" s="3" t="s">
        <v>2062</v>
      </c>
    </row>
    <row r="104" spans="1:3">
      <c r="A104" s="4" t="s">
        <v>2063</v>
      </c>
      <c r="B104" s="4" t="s">
        <v>2100</v>
      </c>
    </row>
    <row r="105" spans="1:3">
      <c r="A105" s="4" t="s">
        <v>2101</v>
      </c>
    </row>
    <row r="106" spans="1:3">
      <c r="A106" s="3" t="s">
        <v>2062</v>
      </c>
    </row>
    <row r="107" spans="1:3">
      <c r="A107" s="4" t="s">
        <v>2063</v>
      </c>
      <c r="B107" s="4" t="s">
        <v>2100</v>
      </c>
    </row>
    <row r="108" spans="1:3">
      <c r="A108" s="4" t="s">
        <v>2102</v>
      </c>
    </row>
    <row r="109" spans="1:3">
      <c r="A109" s="3" t="s">
        <v>2062</v>
      </c>
    </row>
    <row r="110" spans="1:3">
      <c r="A110" s="4" t="s">
        <v>2063</v>
      </c>
      <c r="B110" s="4" t="s">
        <v>2100</v>
      </c>
    </row>
    <row r="111" spans="1:3">
      <c r="A111" s="4" t="s">
        <v>2103</v>
      </c>
    </row>
    <row r="112" spans="1:3">
      <c r="A112" s="3" t="s">
        <v>2062</v>
      </c>
    </row>
    <row r="113" spans="1:3">
      <c r="A113" s="4" t="s">
        <v>2063</v>
      </c>
      <c r="B113" s="4" t="s">
        <v>2104</v>
      </c>
    </row>
    <row r="114" spans="1:3">
      <c r="A114" s="4" t="s">
        <v>2105</v>
      </c>
    </row>
    <row r="115" spans="1:3">
      <c r="A115" s="3" t="s">
        <v>2062</v>
      </c>
    </row>
    <row r="116" spans="1:3">
      <c r="A116" s="4" t="s">
        <v>2063</v>
      </c>
      <c r="B116" s="4" t="s">
        <v>2100</v>
      </c>
    </row>
    <row r="117" spans="1:3">
      <c r="A117" s="4" t="s">
        <v>2106</v>
      </c>
    </row>
    <row r="118" spans="1:3">
      <c r="A118" s="3" t="s">
        <v>2062</v>
      </c>
    </row>
    <row r="119" spans="1:3">
      <c r="A119" s="4" t="s">
        <v>2063</v>
      </c>
      <c r="B119" s="4" t="s">
        <v>2107</v>
      </c>
    </row>
    <row r="120" spans="1:3">
      <c r="A120" s="4" t="s">
        <v>2108</v>
      </c>
    </row>
    <row r="121" spans="1:3">
      <c r="A121" s="3" t="s">
        <v>2062</v>
      </c>
    </row>
    <row r="122" spans="1:3">
      <c r="A122" s="4" t="s">
        <v>2063</v>
      </c>
      <c r="B122" s="4" t="s">
        <v>2107</v>
      </c>
    </row>
    <row r="123" spans="1:3">
      <c r="A123" s="4" t="s">
        <v>2109</v>
      </c>
    </row>
    <row r="124" spans="1:3">
      <c r="A124" s="3" t="s">
        <v>2062</v>
      </c>
    </row>
    <row r="125" spans="1:3">
      <c r="A125" s="4" t="s">
        <v>2063</v>
      </c>
      <c r="B125" s="4" t="s">
        <v>2107</v>
      </c>
    </row>
    <row r="126" spans="1:3">
      <c r="A126" s="4" t="s">
        <v>974</v>
      </c>
    </row>
    <row r="127" spans="1:3">
      <c r="A127" s="3" t="s">
        <v>2062</v>
      </c>
    </row>
    <row r="128" spans="1:3">
      <c r="A128" s="4" t="s">
        <v>2063</v>
      </c>
      <c r="B128" s="4" t="s">
        <v>2107</v>
      </c>
    </row>
    <row r="129" spans="1:3">
      <c r="A129" s="4" t="s">
        <v>963</v>
      </c>
    </row>
    <row r="130" spans="1:3">
      <c r="A130" s="3" t="s">
        <v>2062</v>
      </c>
    </row>
    <row r="131" spans="1:3">
      <c r="A131" s="4" t="s">
        <v>2063</v>
      </c>
      <c r="B131" s="4" t="s">
        <v>2110</v>
      </c>
    </row>
    <row r="132" spans="1:3">
      <c r="A132" s="4" t="s">
        <v>972</v>
      </c>
    </row>
    <row r="133" spans="1:3">
      <c r="A133" s="3" t="s">
        <v>2062</v>
      </c>
    </row>
    <row r="134" spans="1:3">
      <c r="A134" s="4" t="s">
        <v>2063</v>
      </c>
      <c r="B134" s="4" t="s">
        <v>2110</v>
      </c>
    </row>
    <row r="135" spans="1:3">
      <c r="A135" s="4" t="s">
        <v>2111</v>
      </c>
    </row>
    <row r="136" spans="1:3">
      <c r="A136" s="3" t="s">
        <v>2062</v>
      </c>
    </row>
    <row r="137" spans="1:3">
      <c r="A137" s="4" t="s">
        <v>2063</v>
      </c>
      <c r="B137" s="4" t="s">
        <v>2110</v>
      </c>
    </row>
    <row r="138" spans="1:3">
      <c r="A138" s="4" t="s">
        <v>2112</v>
      </c>
    </row>
    <row r="139" spans="1:3">
      <c r="A139" s="3" t="s">
        <v>2062</v>
      </c>
    </row>
    <row r="140" spans="1:3">
      <c r="A140" s="4" t="s">
        <v>2063</v>
      </c>
      <c r="B140" s="4" t="s">
        <v>2110</v>
      </c>
    </row>
    <row r="141" spans="1:3">
      <c r="A141" s="4" t="s">
        <v>2113</v>
      </c>
    </row>
    <row r="142" spans="1:3">
      <c r="A142" s="3" t="s">
        <v>2062</v>
      </c>
    </row>
    <row r="143" spans="1:3">
      <c r="A143" s="4" t="s">
        <v>2063</v>
      </c>
      <c r="B143" s="4" t="s">
        <v>2110</v>
      </c>
    </row>
    <row r="144" spans="1:3">
      <c r="A144" s="4" t="s">
        <v>926</v>
      </c>
    </row>
    <row r="145" spans="1:3">
      <c r="A145" s="3" t="s">
        <v>2062</v>
      </c>
    </row>
    <row r="146" spans="1:3">
      <c r="A146" s="4" t="s">
        <v>2063</v>
      </c>
      <c r="B146" s="4" t="s">
        <v>2110</v>
      </c>
    </row>
    <row r="147" spans="1:3">
      <c r="A147" s="4" t="s">
        <v>2114</v>
      </c>
    </row>
    <row r="148" spans="1:3">
      <c r="A148" s="3" t="s">
        <v>2062</v>
      </c>
    </row>
    <row r="149" spans="1:3">
      <c r="A149" s="4" t="s">
        <v>2063</v>
      </c>
      <c r="B149" s="4" t="s">
        <v>2110</v>
      </c>
    </row>
    <row r="150" spans="1:3">
      <c r="A150" s="4" t="s">
        <v>2115</v>
      </c>
    </row>
    <row r="151" spans="1:3">
      <c r="A151" s="3" t="s">
        <v>2062</v>
      </c>
    </row>
    <row r="152" spans="1:3">
      <c r="A152" s="4" t="s">
        <v>2063</v>
      </c>
      <c r="B152" s="4" t="s">
        <v>2116</v>
      </c>
    </row>
    <row r="153" spans="1:3">
      <c r="A153" s="4" t="s">
        <v>2117</v>
      </c>
    </row>
    <row r="154" spans="1:3">
      <c r="A154" s="3" t="s">
        <v>2062</v>
      </c>
    </row>
    <row r="155" spans="1:3">
      <c r="A155" s="4" t="s">
        <v>2063</v>
      </c>
      <c r="B155" s="4" t="s">
        <v>2118</v>
      </c>
      <c r="C155" s="4" t="s">
        <v>773</v>
      </c>
    </row>
    <row r="156" spans="1:3"/>
    <row r="157" spans="1:3">
      <c r="A157" s="4" t="s">
        <v>34</v>
      </c>
      <c r="B157" s="4" t="s">
        <v>2119</v>
      </c>
    </row>
    <row r="158" spans="1:3">
      <c r="A158" s="4" t="s">
        <v>773</v>
      </c>
      <c r="B158" s="4" t="s">
        <v>2120</v>
      </c>
    </row>
  </sheetData>
  <mergeCells count="6">
    <mergeCell ref="A1:A2"/>
    <mergeCell ref="B1:C1"/>
    <mergeCell ref="B2:C2"/>
    <mergeCell ref="A156:C156"/>
    <mergeCell ref="B157:C157"/>
    <mergeCell ref="B158:C158"/>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1</v>
      </c>
      <c r="B1" s="2" t="s">
        <v>1</v>
      </c>
    </row>
    <row r="2" spans="1:3">
      <c r="B2" s="2" t="s">
        <v>29</v>
      </c>
      <c r="C2" s="2" t="s">
        <v>30</v>
      </c>
    </row>
    <row r="3" spans="1:3">
      <c r="A3" s="3" t="s">
        <v>2062</v>
      </c>
    </row>
    <row r="4" spans="1:3">
      <c r="A4" s="4" t="s">
        <v>2122</v>
      </c>
      <c r="B4" s="6" t="n">
        <v>7506706</v>
      </c>
      <c r="C4" s="6" t="n">
        <v>5155002</v>
      </c>
    </row>
    <row r="5" spans="1:3">
      <c r="A5" s="4" t="s">
        <v>2123</v>
      </c>
    </row>
    <row r="6" spans="1:3">
      <c r="A6" s="3" t="s">
        <v>2062</v>
      </c>
    </row>
    <row r="7" spans="1:3">
      <c r="A7" s="4" t="s">
        <v>1723</v>
      </c>
      <c r="B7" s="4" t="s">
        <v>2005</v>
      </c>
      <c r="C7" s="4" t="s">
        <v>2005</v>
      </c>
    </row>
    <row r="8" spans="1:3">
      <c r="A8" s="4" t="s">
        <v>2124</v>
      </c>
    </row>
    <row r="9" spans="1:3">
      <c r="A9" s="3" t="s">
        <v>2062</v>
      </c>
    </row>
    <row r="10" spans="1:3">
      <c r="A10" s="4" t="s">
        <v>1723</v>
      </c>
      <c r="B10" s="4" t="s">
        <v>2125</v>
      </c>
      <c r="C10" s="4" t="s">
        <v>2125</v>
      </c>
    </row>
    <row r="11" spans="1:3">
      <c r="A11" s="4" t="s">
        <v>926</v>
      </c>
    </row>
    <row r="12" spans="1:3">
      <c r="A12" s="3" t="s">
        <v>2062</v>
      </c>
    </row>
    <row r="13" spans="1:3">
      <c r="A13" s="4" t="s">
        <v>2122</v>
      </c>
      <c r="B13" s="6" t="n">
        <v>7506706</v>
      </c>
      <c r="C13" s="6" t="n">
        <v>5155000</v>
      </c>
    </row>
    <row r="14" spans="1:3">
      <c r="A14" s="4" t="s">
        <v>2126</v>
      </c>
    </row>
    <row r="15" spans="1:3">
      <c r="A15" s="3" t="s">
        <v>2062</v>
      </c>
    </row>
    <row r="16" spans="1:3">
      <c r="A16" s="4" t="s">
        <v>2122</v>
      </c>
      <c r="B16" s="6" t="n">
        <v>0</v>
      </c>
      <c r="C16" s="6" t="n">
        <v>2</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7</v>
      </c>
      <c r="B1" s="2" t="s">
        <v>29</v>
      </c>
      <c r="C1" s="2" t="s">
        <v>30</v>
      </c>
    </row>
    <row r="2" spans="1:3">
      <c r="A2" s="3" t="s">
        <v>2062</v>
      </c>
    </row>
    <row r="3" spans="1:3">
      <c r="A3" s="4" t="s">
        <v>2128</v>
      </c>
      <c r="B3" s="6" t="n">
        <v>0</v>
      </c>
      <c r="C3" s="6" t="n">
        <v>0</v>
      </c>
    </row>
    <row r="4" spans="1:3">
      <c r="A4" s="4" t="s">
        <v>2129</v>
      </c>
      <c r="B4" s="5" t="n">
        <v>2410857000</v>
      </c>
      <c r="C4" s="5" t="n">
        <v>1126044000</v>
      </c>
    </row>
    <row r="5" spans="1:3">
      <c r="A5" s="4" t="s">
        <v>2061</v>
      </c>
    </row>
    <row r="6" spans="1:3">
      <c r="A6" s="3" t="s">
        <v>2062</v>
      </c>
    </row>
    <row r="7" spans="1:3">
      <c r="A7" s="4" t="s">
        <v>2129</v>
      </c>
      <c r="B7" s="5" t="n">
        <v>860941000</v>
      </c>
      <c r="C7" s="5" t="n">
        <v>708000</v>
      </c>
    </row>
    <row r="8" spans="1:3">
      <c r="A8" s="4" t="s">
        <v>2065</v>
      </c>
    </row>
    <row r="9" spans="1:3">
      <c r="A9" s="3" t="s">
        <v>2062</v>
      </c>
    </row>
    <row r="10" spans="1:3">
      <c r="A10" s="4" t="s">
        <v>2129</v>
      </c>
      <c r="B10" s="5" t="n">
        <v>99000</v>
      </c>
      <c r="C10" s="5" t="n">
        <v>0</v>
      </c>
    </row>
    <row r="11" spans="1:3">
      <c r="A11" s="4" t="s">
        <v>2130</v>
      </c>
    </row>
    <row r="12" spans="1:3">
      <c r="A12" s="3" t="s">
        <v>2062</v>
      </c>
    </row>
    <row r="13" spans="1:3">
      <c r="A13" s="4" t="s">
        <v>2129</v>
      </c>
      <c r="B13" s="5" t="n">
        <v>360442000</v>
      </c>
      <c r="C13" s="5" t="n">
        <v>806112000</v>
      </c>
    </row>
    <row r="14" spans="1:3">
      <c r="A14" s="4" t="s">
        <v>2131</v>
      </c>
    </row>
    <row r="15" spans="1:3">
      <c r="A15" s="3" t="s">
        <v>2062</v>
      </c>
    </row>
    <row r="16" spans="1:3">
      <c r="A16" s="4" t="s">
        <v>2129</v>
      </c>
      <c r="B16" s="5" t="n">
        <v>89083000</v>
      </c>
      <c r="C16" s="5" t="n">
        <v>0</v>
      </c>
    </row>
    <row r="17" spans="1:3">
      <c r="A17" s="4" t="s">
        <v>2132</v>
      </c>
    </row>
    <row r="18" spans="1:3">
      <c r="A18" s="3" t="s">
        <v>2062</v>
      </c>
    </row>
    <row r="19" spans="1:3">
      <c r="A19" s="4" t="s">
        <v>2129</v>
      </c>
      <c r="B19" s="5" t="n">
        <v>196621000</v>
      </c>
      <c r="C19" s="5" t="n">
        <v>319224000</v>
      </c>
    </row>
    <row r="20" spans="1:3">
      <c r="A20" s="4" t="s">
        <v>2098</v>
      </c>
    </row>
    <row r="21" spans="1:3">
      <c r="A21" s="3" t="s">
        <v>2062</v>
      </c>
    </row>
    <row r="22" spans="1:3">
      <c r="A22" s="4" t="s">
        <v>2129</v>
      </c>
      <c r="B22" s="6" t="n">
        <v>903671000</v>
      </c>
      <c r="C22" s="6" t="n">
        <v>0</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3</v>
      </c>
      <c r="B1" s="2" t="s">
        <v>29</v>
      </c>
      <c r="C1" s="2" t="s">
        <v>30</v>
      </c>
    </row>
    <row r="2" spans="1:3">
      <c r="A2" s="3" t="s">
        <v>2062</v>
      </c>
    </row>
    <row r="3" spans="1:3">
      <c r="A3" s="4" t="s">
        <v>2134</v>
      </c>
      <c r="B3" s="6" t="n">
        <v>4858053</v>
      </c>
      <c r="C3" s="6" t="n">
        <v>4760754</v>
      </c>
    </row>
    <row r="4" spans="1:3">
      <c r="A4" s="4" t="s">
        <v>2061</v>
      </c>
    </row>
    <row r="5" spans="1:3">
      <c r="A5" s="3" t="s">
        <v>2062</v>
      </c>
    </row>
    <row r="6" spans="1:3">
      <c r="A6" s="4" t="s">
        <v>2134</v>
      </c>
      <c r="B6" s="5" t="n">
        <v>260306</v>
      </c>
      <c r="C6" s="5" t="n">
        <v>12232</v>
      </c>
    </row>
    <row r="7" spans="1:3">
      <c r="A7" s="4" t="s">
        <v>2065</v>
      </c>
    </row>
    <row r="8" spans="1:3">
      <c r="A8" s="3" t="s">
        <v>2062</v>
      </c>
    </row>
    <row r="9" spans="1:3">
      <c r="A9" s="4" t="s">
        <v>2134</v>
      </c>
      <c r="B9" s="5" t="n">
        <v>16138</v>
      </c>
      <c r="C9" s="5" t="n">
        <v>14183</v>
      </c>
    </row>
    <row r="10" spans="1:3">
      <c r="A10" s="4" t="s">
        <v>2130</v>
      </c>
    </row>
    <row r="11" spans="1:3">
      <c r="A11" s="3" t="s">
        <v>2062</v>
      </c>
    </row>
    <row r="12" spans="1:3">
      <c r="A12" s="4" t="s">
        <v>2134</v>
      </c>
      <c r="B12" s="5" t="n">
        <v>336170</v>
      </c>
      <c r="C12" s="5" t="n">
        <v>325590</v>
      </c>
    </row>
    <row r="13" spans="1:3">
      <c r="A13" s="4" t="s">
        <v>2131</v>
      </c>
    </row>
    <row r="14" spans="1:3">
      <c r="A14" s="3" t="s">
        <v>2062</v>
      </c>
    </row>
    <row r="15" spans="1:3">
      <c r="A15" s="4" t="s">
        <v>2134</v>
      </c>
      <c r="B15" s="5" t="n">
        <v>5751</v>
      </c>
      <c r="C15" s="5" t="n">
        <v>263154</v>
      </c>
    </row>
    <row r="16" spans="1:3">
      <c r="A16" s="4" t="s">
        <v>2132</v>
      </c>
    </row>
    <row r="17" spans="1:3">
      <c r="A17" s="3" t="s">
        <v>2062</v>
      </c>
    </row>
    <row r="18" spans="1:3">
      <c r="A18" s="4" t="s">
        <v>2134</v>
      </c>
      <c r="B18" s="6" t="n">
        <v>4239688</v>
      </c>
      <c r="C18" s="6" t="n">
        <v>4145595</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5</v>
      </c>
      <c r="B1" s="2" t="s">
        <v>29</v>
      </c>
      <c r="C1" s="2" t="s">
        <v>30</v>
      </c>
    </row>
    <row r="2" spans="1:3">
      <c r="A2" s="4" t="s">
        <v>2117</v>
      </c>
    </row>
    <row r="3" spans="1:3">
      <c r="A3" s="3" t="s">
        <v>2062</v>
      </c>
    </row>
    <row r="4" spans="1:3">
      <c r="A4" s="4" t="s">
        <v>2136</v>
      </c>
      <c r="B4" s="6" t="n">
        <v>203000</v>
      </c>
      <c r="C4" s="6" t="n">
        <v>130000</v>
      </c>
    </row>
    <row r="5" spans="1:3">
      <c r="A5" s="4" t="s">
        <v>2132</v>
      </c>
    </row>
    <row r="6" spans="1:3">
      <c r="A6" s="3" t="s">
        <v>2062</v>
      </c>
    </row>
    <row r="7" spans="1:3">
      <c r="A7" s="4" t="s">
        <v>2137</v>
      </c>
      <c r="B7" s="6" t="n">
        <v>21</v>
      </c>
      <c r="C7" s="6" t="n">
        <v>6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9</v>
      </c>
    </row>
    <row r="3" spans="1:2">
      <c r="A3" s="3" t="s">
        <v>252</v>
      </c>
    </row>
    <row r="4" spans="1:2">
      <c r="A4" s="4" t="s">
        <v>251</v>
      </c>
      <c r="B4" s="4" t="s">
        <v>253</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8</v>
      </c>
      <c r="B1" s="2" t="s">
        <v>1</v>
      </c>
    </row>
    <row r="2" spans="1:4">
      <c r="B2" s="2" t="s">
        <v>29</v>
      </c>
      <c r="C2" s="2" t="s">
        <v>30</v>
      </c>
      <c r="D2" s="2" t="s">
        <v>31</v>
      </c>
    </row>
    <row r="3" spans="1:4">
      <c r="A3" s="4" t="s">
        <v>2061</v>
      </c>
    </row>
    <row r="4" spans="1:4">
      <c r="A4" s="3" t="s">
        <v>2062</v>
      </c>
    </row>
    <row r="5" spans="1:4">
      <c r="A5" s="4" t="s">
        <v>2139</v>
      </c>
      <c r="B5" s="6" t="n">
        <v>0</v>
      </c>
      <c r="C5" s="6" t="n">
        <v>0</v>
      </c>
      <c r="D5" s="6" t="n">
        <v>50</v>
      </c>
    </row>
    <row r="6" spans="1:4">
      <c r="A6" s="4" t="s">
        <v>2140</v>
      </c>
      <c r="B6" s="5" t="n">
        <v>446</v>
      </c>
      <c r="C6" s="5" t="n">
        <v>451</v>
      </c>
      <c r="D6" s="5" t="n">
        <v>0</v>
      </c>
    </row>
    <row r="7" spans="1:4">
      <c r="A7" s="4" t="s">
        <v>2132</v>
      </c>
    </row>
    <row r="8" spans="1:4">
      <c r="A8" s="3" t="s">
        <v>2062</v>
      </c>
    </row>
    <row r="9" spans="1:4">
      <c r="A9" s="4" t="s">
        <v>2141</v>
      </c>
      <c r="B9" s="5" t="n">
        <v>19945752</v>
      </c>
      <c r="C9" s="5" t="n">
        <v>17212984</v>
      </c>
      <c r="D9" s="5" t="n">
        <v>16575700</v>
      </c>
    </row>
    <row r="10" spans="1:4">
      <c r="A10" s="4" t="s">
        <v>2139</v>
      </c>
      <c r="B10" s="5" t="n">
        <v>1024369</v>
      </c>
      <c r="C10" s="5" t="n">
        <v>1055251</v>
      </c>
      <c r="D10" s="5" t="n">
        <v>769176</v>
      </c>
    </row>
    <row r="11" spans="1:4">
      <c r="A11" s="4" t="s">
        <v>2142</v>
      </c>
      <c r="B11" s="5" t="n">
        <v>347163</v>
      </c>
      <c r="C11" s="5" t="n">
        <v>483058</v>
      </c>
      <c r="D11" s="5" t="n">
        <v>302387</v>
      </c>
    </row>
    <row r="12" spans="1:4">
      <c r="A12" s="4" t="s">
        <v>2143</v>
      </c>
      <c r="B12" s="5" t="n">
        <v>0</v>
      </c>
      <c r="C12" s="5" t="n">
        <v>195528</v>
      </c>
      <c r="D12" s="5" t="n">
        <v>287779</v>
      </c>
    </row>
    <row r="13" spans="1:4">
      <c r="A13" s="4" t="s">
        <v>2140</v>
      </c>
      <c r="B13" s="5" t="n">
        <v>716</v>
      </c>
      <c r="C13" s="5" t="n">
        <v>6472</v>
      </c>
      <c r="D13" s="5" t="n">
        <v>7073</v>
      </c>
    </row>
    <row r="14" spans="1:4">
      <c r="A14" s="4" t="s">
        <v>2130</v>
      </c>
    </row>
    <row r="15" spans="1:4">
      <c r="A15" s="3" t="s">
        <v>2062</v>
      </c>
    </row>
    <row r="16" spans="1:4">
      <c r="A16" s="4" t="s">
        <v>2141</v>
      </c>
      <c r="B16" s="5" t="n">
        <v>2054209</v>
      </c>
      <c r="C16" s="5" t="n">
        <v>2150844</v>
      </c>
      <c r="D16" s="5" t="n">
        <v>1816954</v>
      </c>
    </row>
    <row r="17" spans="1:4">
      <c r="A17" s="4" t="s">
        <v>2144</v>
      </c>
      <c r="B17" s="5" t="n">
        <v>28953</v>
      </c>
      <c r="C17" s="5" t="n">
        <v>0</v>
      </c>
      <c r="D17" s="5" t="n">
        <v>0</v>
      </c>
    </row>
    <row r="18" spans="1:4">
      <c r="A18" s="4" t="s">
        <v>2145</v>
      </c>
    </row>
    <row r="19" spans="1:4">
      <c r="A19" s="3" t="s">
        <v>2062</v>
      </c>
    </row>
    <row r="20" spans="1:4">
      <c r="A20" s="4" t="s">
        <v>2140</v>
      </c>
      <c r="B20" s="6" t="n">
        <v>27732</v>
      </c>
      <c r="C20" s="6" t="n">
        <v>43808</v>
      </c>
      <c r="D20" s="6" t="n">
        <v>44591</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6</v>
      </c>
      <c r="B1" s="2" t="s">
        <v>1</v>
      </c>
    </row>
    <row r="2" spans="1:4">
      <c r="B2" s="2" t="s">
        <v>29</v>
      </c>
      <c r="C2" s="2" t="s">
        <v>30</v>
      </c>
      <c r="D2" s="2" t="s">
        <v>31</v>
      </c>
    </row>
    <row r="3" spans="1:4">
      <c r="A3" s="4" t="s">
        <v>2061</v>
      </c>
    </row>
    <row r="4" spans="1:4">
      <c r="A4" s="3" t="s">
        <v>2062</v>
      </c>
    </row>
    <row r="5" spans="1:4">
      <c r="A5" s="4" t="s">
        <v>2147</v>
      </c>
      <c r="B5" s="6" t="n">
        <v>907</v>
      </c>
      <c r="C5" s="6" t="n">
        <v>0</v>
      </c>
      <c r="D5" s="6" t="n">
        <v>0</v>
      </c>
    </row>
    <row r="6" spans="1:4">
      <c r="A6" s="4" t="s">
        <v>2065</v>
      </c>
    </row>
    <row r="7" spans="1:4">
      <c r="A7" s="3" t="s">
        <v>2062</v>
      </c>
    </row>
    <row r="8" spans="1:4">
      <c r="A8" s="4" t="s">
        <v>2147</v>
      </c>
      <c r="B8" s="5" t="n">
        <v>520</v>
      </c>
      <c r="C8" s="5" t="n">
        <v>0</v>
      </c>
      <c r="D8" s="5" t="n">
        <v>0</v>
      </c>
    </row>
    <row r="9" spans="1:4">
      <c r="A9" s="4" t="s">
        <v>2132</v>
      </c>
    </row>
    <row r="10" spans="1:4">
      <c r="A10" s="3" t="s">
        <v>2062</v>
      </c>
    </row>
    <row r="11" spans="1:4">
      <c r="A11" s="4" t="s">
        <v>2148</v>
      </c>
      <c r="B11" s="5" t="n">
        <v>0</v>
      </c>
      <c r="C11" s="5" t="n">
        <v>1165</v>
      </c>
      <c r="D11" s="5" t="n">
        <v>135085</v>
      </c>
    </row>
    <row r="12" spans="1:4">
      <c r="A12" s="4" t="s">
        <v>2149</v>
      </c>
      <c r="B12" s="5" t="n">
        <v>1114347</v>
      </c>
      <c r="C12" s="5" t="n">
        <v>0</v>
      </c>
      <c r="D12" s="5" t="n">
        <v>0</v>
      </c>
    </row>
    <row r="13" spans="1:4">
      <c r="A13" s="4" t="s">
        <v>2150</v>
      </c>
      <c r="B13" s="5" t="n">
        <v>15247</v>
      </c>
      <c r="C13" s="5" t="n">
        <v>189914</v>
      </c>
      <c r="D13" s="5" t="n">
        <v>40780</v>
      </c>
    </row>
    <row r="14" spans="1:4">
      <c r="A14" s="4" t="s">
        <v>2147</v>
      </c>
      <c r="B14" s="5" t="n">
        <v>25229</v>
      </c>
      <c r="C14" s="5" t="n">
        <v>31135</v>
      </c>
      <c r="D14" s="5" t="n">
        <v>50627</v>
      </c>
    </row>
    <row r="15" spans="1:4">
      <c r="A15" s="4" t="s">
        <v>2151</v>
      </c>
      <c r="B15" s="5" t="n">
        <v>58639</v>
      </c>
      <c r="C15" s="5" t="n">
        <v>0</v>
      </c>
      <c r="D15" s="5" t="n">
        <v>0</v>
      </c>
    </row>
    <row r="16" spans="1:4">
      <c r="A16" s="4" t="s">
        <v>2130</v>
      </c>
    </row>
    <row r="17" spans="1:4">
      <c r="A17" s="3" t="s">
        <v>2062</v>
      </c>
    </row>
    <row r="18" spans="1:4">
      <c r="A18" s="4" t="s">
        <v>2150</v>
      </c>
      <c r="B18" s="5" t="n">
        <v>407697</v>
      </c>
      <c r="C18" s="5" t="n">
        <v>9490</v>
      </c>
      <c r="D18" s="5" t="n">
        <v>23003</v>
      </c>
    </row>
    <row r="19" spans="1:4">
      <c r="A19" s="4" t="s">
        <v>2147</v>
      </c>
      <c r="B19" s="5" t="n">
        <v>319844</v>
      </c>
      <c r="C19" s="5" t="n">
        <v>59049</v>
      </c>
      <c r="D19" s="5" t="n">
        <v>133332</v>
      </c>
    </row>
    <row r="20" spans="1:4">
      <c r="A20" s="4" t="s">
        <v>2152</v>
      </c>
    </row>
    <row r="21" spans="1:4">
      <c r="A21" s="3" t="s">
        <v>2062</v>
      </c>
    </row>
    <row r="22" spans="1:4">
      <c r="A22" s="4" t="s">
        <v>2151</v>
      </c>
      <c r="B22" s="6" t="n">
        <v>0</v>
      </c>
      <c r="C22" s="6" t="n">
        <v>0</v>
      </c>
      <c r="D22" s="6" t="n">
        <v>33129</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3</v>
      </c>
      <c r="B1" s="2" t="s">
        <v>1</v>
      </c>
    </row>
    <row r="2" spans="1:4">
      <c r="B2" s="2" t="s">
        <v>29</v>
      </c>
      <c r="C2" s="2" t="s">
        <v>30</v>
      </c>
      <c r="D2" s="2" t="s">
        <v>31</v>
      </c>
    </row>
    <row r="3" spans="1:4">
      <c r="A3" s="4" t="s">
        <v>2065</v>
      </c>
    </row>
    <row r="4" spans="1:4">
      <c r="A4" s="3" t="s">
        <v>2062</v>
      </c>
    </row>
    <row r="5" spans="1:4">
      <c r="A5" s="4" t="s">
        <v>2154</v>
      </c>
      <c r="B5" s="6" t="n">
        <v>106885</v>
      </c>
      <c r="C5" s="6" t="n">
        <v>157264</v>
      </c>
      <c r="D5" s="6" t="n">
        <v>161941</v>
      </c>
    </row>
    <row r="6" spans="1:4">
      <c r="A6" s="4" t="s">
        <v>2155</v>
      </c>
      <c r="B6" s="5" t="n">
        <v>0</v>
      </c>
      <c r="C6" s="5" t="n">
        <v>210</v>
      </c>
      <c r="D6" s="5" t="n">
        <v>0</v>
      </c>
    </row>
    <row r="7" spans="1:4">
      <c r="A7" s="4" t="s">
        <v>2156</v>
      </c>
      <c r="B7" s="5" t="n">
        <v>10</v>
      </c>
      <c r="C7" s="5" t="n">
        <v>13136</v>
      </c>
      <c r="D7" s="5" t="n">
        <v>114687</v>
      </c>
    </row>
    <row r="8" spans="1:4">
      <c r="A8" s="4" t="s">
        <v>2132</v>
      </c>
    </row>
    <row r="9" spans="1:4">
      <c r="A9" s="3" t="s">
        <v>2062</v>
      </c>
    </row>
    <row r="10" spans="1:4">
      <c r="A10" s="4" t="s">
        <v>2154</v>
      </c>
      <c r="B10" s="5" t="n">
        <v>141542</v>
      </c>
      <c r="C10" s="5" t="n">
        <v>128932</v>
      </c>
      <c r="D10" s="5" t="n">
        <v>130591</v>
      </c>
    </row>
    <row r="11" spans="1:4">
      <c r="A11" s="4" t="s">
        <v>2157</v>
      </c>
      <c r="B11" s="5" t="n">
        <v>2509</v>
      </c>
      <c r="C11" s="5" t="n">
        <v>5724</v>
      </c>
      <c r="D11" s="5" t="n">
        <v>9115</v>
      </c>
    </row>
    <row r="12" spans="1:4">
      <c r="A12" s="4" t="s">
        <v>2155</v>
      </c>
      <c r="B12" s="5" t="n">
        <v>15374480</v>
      </c>
      <c r="C12" s="5" t="n">
        <v>4035000</v>
      </c>
      <c r="D12" s="5" t="n">
        <v>2660500</v>
      </c>
    </row>
    <row r="13" spans="1:4">
      <c r="A13" s="4" t="s">
        <v>2156</v>
      </c>
      <c r="B13" s="5" t="n">
        <v>589012</v>
      </c>
      <c r="C13" s="5" t="n">
        <v>217098</v>
      </c>
      <c r="D13" s="5" t="n">
        <v>158695</v>
      </c>
    </row>
    <row r="14" spans="1:4">
      <c r="A14" s="4" t="s">
        <v>2158</v>
      </c>
      <c r="B14" s="5" t="n">
        <v>4344</v>
      </c>
      <c r="C14" s="5" t="n">
        <v>0</v>
      </c>
      <c r="D14" s="5" t="n">
        <v>0</v>
      </c>
    </row>
    <row r="15" spans="1:4">
      <c r="A15" s="4" t="s">
        <v>2159</v>
      </c>
      <c r="B15" s="5" t="n">
        <v>274752</v>
      </c>
      <c r="C15" s="5" t="n">
        <v>0</v>
      </c>
      <c r="D15" s="5" t="n">
        <v>286312</v>
      </c>
    </row>
    <row r="16" spans="1:4">
      <c r="A16" s="4" t="s">
        <v>2160</v>
      </c>
      <c r="B16" s="5" t="n">
        <v>0</v>
      </c>
      <c r="C16" s="5" t="n">
        <v>157500</v>
      </c>
      <c r="D16" s="5" t="n">
        <v>683550</v>
      </c>
    </row>
    <row r="17" spans="1:4">
      <c r="A17" s="4" t="s">
        <v>2161</v>
      </c>
      <c r="B17" s="5" t="n">
        <v>23529</v>
      </c>
      <c r="C17" s="5" t="n">
        <v>765</v>
      </c>
      <c r="D17" s="5" t="n">
        <v>12254</v>
      </c>
    </row>
    <row r="18" spans="1:4">
      <c r="A18" s="4" t="s">
        <v>2162</v>
      </c>
      <c r="B18" s="5" t="n">
        <v>0</v>
      </c>
      <c r="C18" s="5" t="n">
        <v>2960000</v>
      </c>
      <c r="D18" s="5" t="n">
        <v>100000</v>
      </c>
    </row>
    <row r="19" spans="1:4">
      <c r="A19" s="4" t="s">
        <v>2163</v>
      </c>
    </row>
    <row r="20" spans="1:4">
      <c r="A20" s="3" t="s">
        <v>2062</v>
      </c>
    </row>
    <row r="21" spans="1:4">
      <c r="A21" s="4" t="s">
        <v>2154</v>
      </c>
      <c r="B21" s="5" t="n">
        <v>2128</v>
      </c>
      <c r="C21" s="5" t="n">
        <v>0</v>
      </c>
      <c r="D21" s="5" t="n">
        <v>0</v>
      </c>
    </row>
    <row r="22" spans="1:4">
      <c r="A22" s="4" t="s">
        <v>2157</v>
      </c>
      <c r="B22" s="5" t="n">
        <v>7448</v>
      </c>
      <c r="C22" s="5" t="n">
        <v>7750</v>
      </c>
      <c r="D22" s="5" t="n">
        <v>10759</v>
      </c>
    </row>
    <row r="23" spans="1:4">
      <c r="A23" s="4" t="s">
        <v>2158</v>
      </c>
      <c r="B23" s="5" t="n">
        <v>3329</v>
      </c>
      <c r="C23" s="5" t="n">
        <v>3488</v>
      </c>
      <c r="D23" s="5" t="n">
        <v>4572</v>
      </c>
    </row>
    <row r="24" spans="1:4">
      <c r="A24" s="4" t="s">
        <v>2160</v>
      </c>
      <c r="B24" s="5" t="n">
        <v>249716</v>
      </c>
      <c r="C24" s="5" t="n">
        <v>18200</v>
      </c>
      <c r="D24" s="5" t="n">
        <v>0</v>
      </c>
    </row>
    <row r="25" spans="1:4">
      <c r="A25" s="4" t="s">
        <v>2161</v>
      </c>
      <c r="B25" s="5" t="n">
        <v>179</v>
      </c>
      <c r="C25" s="5" t="n">
        <v>0</v>
      </c>
      <c r="D25" s="5" t="n">
        <v>0</v>
      </c>
    </row>
    <row r="26" spans="1:4">
      <c r="A26" s="4" t="s">
        <v>2061</v>
      </c>
    </row>
    <row r="27" spans="1:4">
      <c r="A27" s="3" t="s">
        <v>2062</v>
      </c>
    </row>
    <row r="28" spans="1:4">
      <c r="A28" s="4" t="s">
        <v>2155</v>
      </c>
      <c r="B28" s="5" t="n">
        <v>665225</v>
      </c>
      <c r="C28" s="5" t="n">
        <v>0</v>
      </c>
      <c r="D28" s="5" t="n">
        <v>0</v>
      </c>
    </row>
    <row r="29" spans="1:4">
      <c r="A29" s="4" t="s">
        <v>2156</v>
      </c>
      <c r="B29" s="5" t="n">
        <v>33481</v>
      </c>
      <c r="C29" s="5" t="n">
        <v>30514</v>
      </c>
      <c r="D29" s="5" t="n">
        <v>32573</v>
      </c>
    </row>
    <row r="30" spans="1:4">
      <c r="A30" s="4" t="s">
        <v>2164</v>
      </c>
      <c r="B30" s="5" t="n">
        <v>13453</v>
      </c>
      <c r="C30" s="5" t="n">
        <v>24950</v>
      </c>
      <c r="D30" s="5" t="n">
        <v>24950</v>
      </c>
    </row>
    <row r="31" spans="1:4">
      <c r="A31" s="4" t="s">
        <v>2165</v>
      </c>
      <c r="B31" s="5" t="n">
        <v>1518</v>
      </c>
      <c r="C31" s="5" t="n">
        <v>1700</v>
      </c>
      <c r="D31" s="5" t="n">
        <v>1700</v>
      </c>
    </row>
    <row r="32" spans="1:4">
      <c r="A32" s="4" t="s">
        <v>2145</v>
      </c>
    </row>
    <row r="33" spans="1:4">
      <c r="A33" s="3" t="s">
        <v>2062</v>
      </c>
    </row>
    <row r="34" spans="1:4">
      <c r="A34" s="4" t="s">
        <v>2158</v>
      </c>
      <c r="B34" s="5" t="n">
        <v>917</v>
      </c>
      <c r="C34" s="5" t="n">
        <v>0</v>
      </c>
      <c r="D34" s="5" t="n">
        <v>0</v>
      </c>
    </row>
    <row r="35" spans="1:4">
      <c r="A35" s="4" t="s">
        <v>2160</v>
      </c>
      <c r="B35" s="5" t="n">
        <v>52200</v>
      </c>
      <c r="C35" s="5" t="n">
        <v>100418</v>
      </c>
      <c r="D35" s="5" t="n">
        <v>206230</v>
      </c>
    </row>
    <row r="36" spans="1:4">
      <c r="A36" s="4" t="s">
        <v>2098</v>
      </c>
    </row>
    <row r="37" spans="1:4">
      <c r="A37" s="3" t="s">
        <v>2062</v>
      </c>
    </row>
    <row r="38" spans="1:4">
      <c r="A38" s="4" t="s">
        <v>2166</v>
      </c>
      <c r="B38" s="5" t="n">
        <v>72920</v>
      </c>
      <c r="C38" s="5" t="n">
        <v>0</v>
      </c>
      <c r="D38" s="5" t="n">
        <v>0</v>
      </c>
    </row>
    <row r="39" spans="1:4">
      <c r="A39" s="4" t="s">
        <v>2167</v>
      </c>
      <c r="B39" s="5" t="n">
        <v>86946</v>
      </c>
      <c r="C39" s="5" t="n">
        <v>0</v>
      </c>
      <c r="D39" s="5" t="n">
        <v>0</v>
      </c>
    </row>
    <row r="40" spans="1:4">
      <c r="A40" s="4" t="s">
        <v>2168</v>
      </c>
      <c r="B40" s="6" t="n">
        <v>11626</v>
      </c>
      <c r="C40" s="6" t="n">
        <v>0</v>
      </c>
      <c r="D40" s="6" t="n">
        <v>0</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9</v>
      </c>
      <c r="B1" s="2" t="s">
        <v>29</v>
      </c>
      <c r="C1" s="2" t="s">
        <v>30</v>
      </c>
    </row>
    <row r="2" spans="1:3">
      <c r="A2" s="4" t="s">
        <v>2061</v>
      </c>
    </row>
    <row r="3" spans="1:3">
      <c r="A3" s="3" t="s">
        <v>2062</v>
      </c>
    </row>
    <row r="4" spans="1:3">
      <c r="A4" s="4" t="s">
        <v>2170</v>
      </c>
      <c r="B4" s="6" t="n">
        <v>1675147</v>
      </c>
      <c r="C4" s="6" t="n">
        <v>565992</v>
      </c>
    </row>
    <row r="5" spans="1:3">
      <c r="A5" s="4" t="s">
        <v>2065</v>
      </c>
    </row>
    <row r="6" spans="1:3">
      <c r="A6" s="3" t="s">
        <v>2062</v>
      </c>
    </row>
    <row r="7" spans="1:3">
      <c r="A7" s="4" t="s">
        <v>2170</v>
      </c>
      <c r="B7" s="5" t="n">
        <v>2099600</v>
      </c>
      <c r="C7" s="5" t="n">
        <v>2142000</v>
      </c>
    </row>
    <row r="8" spans="1:3">
      <c r="A8" s="4" t="s">
        <v>2171</v>
      </c>
      <c r="B8" s="5" t="n">
        <v>4000000</v>
      </c>
      <c r="C8" s="5" t="n">
        <v>4000000</v>
      </c>
    </row>
    <row r="9" spans="1:3">
      <c r="A9" s="4" t="s">
        <v>2172</v>
      </c>
    </row>
    <row r="10" spans="1:3">
      <c r="A10" s="3" t="s">
        <v>2062</v>
      </c>
    </row>
    <row r="11" spans="1:3">
      <c r="A11" s="4" t="s">
        <v>2171</v>
      </c>
      <c r="B11" s="6" t="n">
        <v>0</v>
      </c>
      <c r="C11" s="6" t="n">
        <v>3300000</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3</v>
      </c>
      <c r="B1" s="2" t="s">
        <v>1</v>
      </c>
    </row>
    <row r="2" spans="1:4">
      <c r="B2" s="2" t="s">
        <v>29</v>
      </c>
      <c r="C2" s="2" t="s">
        <v>30</v>
      </c>
      <c r="D2" s="2" t="s">
        <v>31</v>
      </c>
    </row>
    <row r="3" spans="1:4">
      <c r="A3" s="3" t="s">
        <v>304</v>
      </c>
    </row>
    <row r="4" spans="1:4">
      <c r="A4" s="4" t="s">
        <v>2174</v>
      </c>
      <c r="B4" s="6" t="n">
        <v>7676</v>
      </c>
      <c r="C4" s="6" t="n">
        <v>8225</v>
      </c>
      <c r="D4" s="6" t="n">
        <v>9064</v>
      </c>
    </row>
    <row r="5" spans="1:4">
      <c r="A5" s="4" t="s">
        <v>2175</v>
      </c>
      <c r="B5" s="5" t="n">
        <v>1511</v>
      </c>
      <c r="C5" s="5" t="n">
        <v>1521</v>
      </c>
      <c r="D5" s="5" t="n">
        <v>1470</v>
      </c>
    </row>
    <row r="6" spans="1:4">
      <c r="A6" s="4" t="s">
        <v>134</v>
      </c>
      <c r="B6" s="6" t="n">
        <v>9187</v>
      </c>
      <c r="C6" s="6" t="n">
        <v>9746</v>
      </c>
      <c r="D6" s="6" t="n">
        <v>10534</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6</v>
      </c>
      <c r="B1" s="2" t="s">
        <v>29</v>
      </c>
      <c r="C1" s="2" t="s">
        <v>30</v>
      </c>
    </row>
    <row r="2" spans="1:3">
      <c r="A2" s="3" t="s">
        <v>2062</v>
      </c>
    </row>
    <row r="3" spans="1:3">
      <c r="A3" s="4" t="s">
        <v>2177</v>
      </c>
      <c r="B3" s="6" t="n">
        <v>1391057</v>
      </c>
      <c r="C3" s="6" t="n">
        <v>1254338</v>
      </c>
    </row>
    <row r="4" spans="1:3">
      <c r="A4" s="4" t="s">
        <v>2178</v>
      </c>
      <c r="B4" s="5" t="n">
        <v>248006</v>
      </c>
      <c r="C4" s="5" t="n">
        <v>351894</v>
      </c>
    </row>
    <row r="5" spans="1:3">
      <c r="A5" s="4" t="s">
        <v>2132</v>
      </c>
    </row>
    <row r="6" spans="1:3">
      <c r="A6" s="3" t="s">
        <v>2062</v>
      </c>
    </row>
    <row r="7" spans="1:3">
      <c r="A7" s="4" t="s">
        <v>571</v>
      </c>
      <c r="B7" s="5" t="n">
        <v>290041</v>
      </c>
      <c r="C7" s="5" t="n">
        <v>439571</v>
      </c>
    </row>
    <row r="8" spans="1:3">
      <c r="A8" s="4" t="s">
        <v>2177</v>
      </c>
      <c r="B8" s="5" t="n">
        <v>1111649</v>
      </c>
      <c r="C8" s="5" t="n">
        <v>963306</v>
      </c>
    </row>
    <row r="9" spans="1:3">
      <c r="A9" s="4" t="s">
        <v>2178</v>
      </c>
      <c r="B9" s="5" t="n">
        <v>171804</v>
      </c>
      <c r="C9" s="5" t="n">
        <v>286340</v>
      </c>
    </row>
    <row r="10" spans="1:3">
      <c r="A10" s="4" t="s">
        <v>2163</v>
      </c>
    </row>
    <row r="11" spans="1:3">
      <c r="A11" s="3" t="s">
        <v>2062</v>
      </c>
    </row>
    <row r="12" spans="1:3">
      <c r="A12" s="4" t="s">
        <v>2177</v>
      </c>
      <c r="B12" s="5" t="n">
        <v>279408</v>
      </c>
      <c r="C12" s="5" t="n">
        <v>291032</v>
      </c>
    </row>
    <row r="13" spans="1:3">
      <c r="A13" s="4" t="s">
        <v>2065</v>
      </c>
    </row>
    <row r="14" spans="1:3">
      <c r="A14" s="3" t="s">
        <v>2062</v>
      </c>
    </row>
    <row r="15" spans="1:3">
      <c r="A15" s="4" t="s">
        <v>2178</v>
      </c>
      <c r="B15" s="6" t="n">
        <v>76202</v>
      </c>
      <c r="C15" s="6" t="n">
        <v>65554</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9</v>
      </c>
      <c r="B1" s="2" t="s">
        <v>1</v>
      </c>
    </row>
    <row r="2" spans="1:4">
      <c r="B2" s="2" t="s">
        <v>29</v>
      </c>
      <c r="C2" s="2" t="s">
        <v>30</v>
      </c>
      <c r="D2" s="2" t="s">
        <v>31</v>
      </c>
    </row>
    <row r="3" spans="1:4">
      <c r="A3" s="3" t="s">
        <v>2180</v>
      </c>
    </row>
    <row r="4" spans="1:4">
      <c r="A4" s="4" t="s">
        <v>2181</v>
      </c>
      <c r="B4" s="6" t="n">
        <v>10590084</v>
      </c>
      <c r="C4" s="6" t="n">
        <v>8043406</v>
      </c>
      <c r="D4" s="6" t="n">
        <v>7751551</v>
      </c>
    </row>
    <row r="5" spans="1:4">
      <c r="A5" s="4" t="s">
        <v>2182</v>
      </c>
    </row>
    <row r="6" spans="1:4">
      <c r="A6" s="3" t="s">
        <v>2180</v>
      </c>
    </row>
    <row r="7" spans="1:4">
      <c r="A7" s="4" t="s">
        <v>2183</v>
      </c>
      <c r="B7" s="5" t="n">
        <v>1156000</v>
      </c>
      <c r="C7" s="5" t="n">
        <v>873000</v>
      </c>
    </row>
    <row r="8" spans="1:4">
      <c r="A8" s="4" t="s">
        <v>2181</v>
      </c>
      <c r="B8" s="6" t="n">
        <v>1110000</v>
      </c>
      <c r="C8" s="6" t="n">
        <v>832000</v>
      </c>
    </row>
    <row r="9" spans="1:4">
      <c r="A9" s="4" t="s">
        <v>2184</v>
      </c>
    </row>
    <row r="10" spans="1:4">
      <c r="A10" s="3" t="s">
        <v>2180</v>
      </c>
    </row>
    <row r="11" spans="1:4">
      <c r="A11" s="4" t="s">
        <v>2185</v>
      </c>
      <c r="B11" s="4" t="s">
        <v>2186</v>
      </c>
      <c r="C11" s="4" t="s">
        <v>2186</v>
      </c>
    </row>
    <row r="12" spans="1:4">
      <c r="A12" s="4" t="s">
        <v>2187</v>
      </c>
    </row>
    <row r="13" spans="1:4">
      <c r="A13" s="3" t="s">
        <v>2180</v>
      </c>
    </row>
    <row r="14" spans="1:4">
      <c r="A14" s="4" t="s">
        <v>2185</v>
      </c>
      <c r="B14" s="4" t="s">
        <v>2188</v>
      </c>
      <c r="C14" s="4" t="s">
        <v>2188</v>
      </c>
    </row>
    <row r="15" spans="1:4">
      <c r="A15" s="4" t="s">
        <v>2189</v>
      </c>
    </row>
    <row r="16" spans="1:4">
      <c r="A16" s="3" t="s">
        <v>2180</v>
      </c>
    </row>
    <row r="17" spans="1:4">
      <c r="A17" s="4" t="s">
        <v>2183</v>
      </c>
      <c r="B17" s="6" t="n">
        <v>312000</v>
      </c>
      <c r="C17" s="6" t="n">
        <v>244000</v>
      </c>
    </row>
    <row r="18" spans="1:4">
      <c r="A18" s="4" t="s">
        <v>2181</v>
      </c>
      <c r="B18" s="5" t="n">
        <v>299000</v>
      </c>
      <c r="C18" s="5" t="n">
        <v>233000</v>
      </c>
    </row>
    <row r="19" spans="1:4">
      <c r="A19" s="4" t="s">
        <v>2190</v>
      </c>
    </row>
    <row r="20" spans="1:4">
      <c r="A20" s="3" t="s">
        <v>2180</v>
      </c>
    </row>
    <row r="21" spans="1:4">
      <c r="A21" s="4" t="s">
        <v>2183</v>
      </c>
      <c r="B21" s="5" t="n">
        <v>19920</v>
      </c>
      <c r="C21" s="5" t="n">
        <v>18470</v>
      </c>
    </row>
    <row r="22" spans="1:4">
      <c r="A22" s="4" t="s">
        <v>2181</v>
      </c>
      <c r="B22" s="6" t="n">
        <v>19920</v>
      </c>
      <c r="C22" s="6" t="n">
        <v>18470</v>
      </c>
    </row>
    <row r="23" spans="1:4">
      <c r="A23" s="4" t="s">
        <v>2191</v>
      </c>
    </row>
    <row r="24" spans="1:4">
      <c r="A24" s="3" t="s">
        <v>2180</v>
      </c>
    </row>
    <row r="25" spans="1:4">
      <c r="A25" s="4" t="s">
        <v>2185</v>
      </c>
      <c r="B25" s="4" t="s">
        <v>2192</v>
      </c>
      <c r="C25" s="4" t="s">
        <v>2192</v>
      </c>
    </row>
    <row r="26" spans="1:4">
      <c r="A26" s="4" t="s">
        <v>2193</v>
      </c>
    </row>
    <row r="27" spans="1:4">
      <c r="A27" s="3" t="s">
        <v>2180</v>
      </c>
    </row>
    <row r="28" spans="1:4">
      <c r="A28" s="4" t="s">
        <v>2185</v>
      </c>
      <c r="B28" s="4" t="s">
        <v>2194</v>
      </c>
      <c r="C28" s="4" t="s">
        <v>2194</v>
      </c>
    </row>
    <row r="29" spans="1:4">
      <c r="A29" s="4" t="s">
        <v>2195</v>
      </c>
    </row>
    <row r="30" spans="1:4">
      <c r="A30" s="3" t="s">
        <v>2180</v>
      </c>
    </row>
    <row r="31" spans="1:4">
      <c r="A31" s="4" t="s">
        <v>2183</v>
      </c>
      <c r="B31" s="6" t="n">
        <v>784000</v>
      </c>
      <c r="C31" s="6" t="n">
        <v>604000</v>
      </c>
    </row>
    <row r="32" spans="1:4">
      <c r="A32" s="4" t="s">
        <v>2181</v>
      </c>
      <c r="B32" s="5" t="n">
        <v>748000</v>
      </c>
      <c r="C32" s="5" t="n">
        <v>572000</v>
      </c>
    </row>
    <row r="33" spans="1:4">
      <c r="A33" s="4" t="s">
        <v>2196</v>
      </c>
    </row>
    <row r="34" spans="1:4">
      <c r="A34" s="3" t="s">
        <v>2180</v>
      </c>
    </row>
    <row r="35" spans="1:4">
      <c r="A35" s="4" t="s">
        <v>2183</v>
      </c>
      <c r="B35" s="5" t="n">
        <v>901000</v>
      </c>
      <c r="C35" s="5" t="n">
        <v>699000</v>
      </c>
    </row>
    <row r="36" spans="1:4">
      <c r="A36" s="4" t="s">
        <v>2181</v>
      </c>
      <c r="B36" s="6" t="n">
        <v>857000</v>
      </c>
      <c r="C36" s="6" t="n">
        <v>664000</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F265"/>
  <sheetViews>
    <sheetView workbookViewId="0">
      <selection activeCell="A1" sqref="A1"/>
    </sheetView>
  </sheetViews>
  <sheetFormatPr baseColWidth="8" defaultRowHeight="15" outlineLevelCol="0"/>
  <cols>
    <col customWidth="1" max="1" min="1" width="80"/>
    <col customWidth="1" max="2" min="2" width="29"/>
    <col customWidth="1" max="3" min="3" width="36"/>
    <col customWidth="1" max="4" min="4" width="4"/>
    <col customWidth="1" max="5" min="5" width="36"/>
    <col customWidth="1" max="6" min="6" width="21"/>
  </cols>
  <sheetData>
    <row r="1" spans="1:6">
      <c r="A1" s="1" t="s">
        <v>2197</v>
      </c>
      <c r="C1" s="2" t="s">
        <v>1</v>
      </c>
    </row>
    <row r="2" spans="1:6">
      <c r="C2" s="2" t="s">
        <v>2198</v>
      </c>
      <c r="E2" s="2" t="s">
        <v>2199</v>
      </c>
      <c r="F2" s="2" t="s">
        <v>2200</v>
      </c>
    </row>
    <row r="3" spans="1:6">
      <c r="A3" s="3" t="s">
        <v>2201</v>
      </c>
    </row>
    <row r="4" spans="1:6">
      <c r="A4" s="4" t="s">
        <v>2175</v>
      </c>
      <c r="C4" s="6" t="n">
        <v>1511000</v>
      </c>
      <c r="E4" s="6" t="n">
        <v>1521000</v>
      </c>
      <c r="F4" s="6" t="n">
        <v>1470000</v>
      </c>
    </row>
    <row r="5" spans="1:6">
      <c r="A5" s="4" t="s">
        <v>134</v>
      </c>
      <c r="C5" s="6" t="n">
        <v>9187000</v>
      </c>
      <c r="E5" s="6" t="n">
        <v>9746000</v>
      </c>
      <c r="F5" s="5" t="n">
        <v>10534000</v>
      </c>
    </row>
    <row r="6" spans="1:6">
      <c r="A6" s="4" t="s">
        <v>2202</v>
      </c>
      <c r="C6" s="5" t="n">
        <v>0</v>
      </c>
      <c r="E6" s="5" t="n">
        <v>0</v>
      </c>
    </row>
    <row r="7" spans="1:6">
      <c r="A7" s="4" t="s">
        <v>2203</v>
      </c>
      <c r="C7" s="6" t="n">
        <v>0</v>
      </c>
      <c r="E7" s="6" t="n">
        <v>0</v>
      </c>
    </row>
    <row r="8" spans="1:6">
      <c r="A8" s="4" t="s">
        <v>2204</v>
      </c>
      <c r="C8" s="5" t="n">
        <v>0</v>
      </c>
      <c r="E8" s="5" t="n">
        <v>0</v>
      </c>
    </row>
    <row r="9" spans="1:6">
      <c r="A9" s="4" t="s">
        <v>2205</v>
      </c>
    </row>
    <row r="10" spans="1:6">
      <c r="A10" s="3" t="s">
        <v>2201</v>
      </c>
    </row>
    <row r="11" spans="1:6">
      <c r="A11" s="4" t="s">
        <v>2206</v>
      </c>
      <c r="C11" s="6" t="n">
        <v>490000</v>
      </c>
      <c r="E11" s="6" t="n">
        <v>610000</v>
      </c>
      <c r="F11" s="5" t="n">
        <v>662000</v>
      </c>
    </row>
    <row r="12" spans="1:6">
      <c r="A12" s="4" t="s">
        <v>2207</v>
      </c>
      <c r="C12" s="5" t="n">
        <v>272000</v>
      </c>
      <c r="E12" s="5" t="n">
        <v>629000</v>
      </c>
      <c r="F12" s="5" t="n">
        <v>930000</v>
      </c>
    </row>
    <row r="13" spans="1:6">
      <c r="A13" s="4" t="s">
        <v>2208</v>
      </c>
      <c r="C13" s="5" t="n">
        <v>930000</v>
      </c>
      <c r="E13" s="5" t="n">
        <v>1023000</v>
      </c>
      <c r="F13" s="5" t="n">
        <v>1805000</v>
      </c>
    </row>
    <row r="14" spans="1:6">
      <c r="A14" s="4" t="s">
        <v>2175</v>
      </c>
      <c r="C14" s="5" t="n">
        <v>247000</v>
      </c>
      <c r="E14" s="5" t="n">
        <v>299000</v>
      </c>
      <c r="F14" s="5" t="n">
        <v>410000</v>
      </c>
    </row>
    <row r="15" spans="1:6">
      <c r="A15" s="4" t="s">
        <v>134</v>
      </c>
      <c r="C15" s="5" t="n">
        <v>1939000</v>
      </c>
      <c r="E15" s="5" t="n">
        <v>2561000</v>
      </c>
      <c r="F15" s="5" t="n">
        <v>3807000</v>
      </c>
    </row>
    <row r="16" spans="1:6">
      <c r="A16" s="4" t="s">
        <v>2209</v>
      </c>
    </row>
    <row r="17" spans="1:6">
      <c r="A17" s="3" t="s">
        <v>2201</v>
      </c>
    </row>
    <row r="18" spans="1:6">
      <c r="A18" s="4" t="s">
        <v>2206</v>
      </c>
      <c r="C18" s="5" t="n">
        <v>442000</v>
      </c>
      <c r="E18" s="5" t="n">
        <v>514000</v>
      </c>
      <c r="F18" s="5" t="n">
        <v>548000</v>
      </c>
    </row>
    <row r="19" spans="1:6">
      <c r="A19" s="4" t="s">
        <v>2207</v>
      </c>
      <c r="C19" s="5" t="n">
        <v>0</v>
      </c>
      <c r="E19" s="5" t="n">
        <v>327000</v>
      </c>
      <c r="F19" s="5" t="n">
        <v>499000</v>
      </c>
    </row>
    <row r="20" spans="1:6">
      <c r="A20" s="4" t="s">
        <v>2208</v>
      </c>
      <c r="C20" s="5" t="n">
        <v>0</v>
      </c>
      <c r="E20" s="5" t="n">
        <v>396000</v>
      </c>
      <c r="F20" s="5" t="n">
        <v>1157000</v>
      </c>
    </row>
    <row r="21" spans="1:6">
      <c r="A21" s="4" t="s">
        <v>2175</v>
      </c>
      <c r="C21" s="5" t="n">
        <v>0</v>
      </c>
      <c r="E21" s="5" t="n">
        <v>122000</v>
      </c>
      <c r="F21" s="5" t="n">
        <v>254000</v>
      </c>
    </row>
    <row r="22" spans="1:6">
      <c r="A22" s="4" t="s">
        <v>134</v>
      </c>
      <c r="C22" s="5" t="n">
        <v>442000</v>
      </c>
      <c r="E22" s="5" t="n">
        <v>1359000</v>
      </c>
      <c r="F22" s="5" t="n">
        <v>2458000</v>
      </c>
    </row>
    <row r="23" spans="1:6">
      <c r="A23" s="4" t="s">
        <v>2210</v>
      </c>
    </row>
    <row r="24" spans="1:6">
      <c r="A24" s="3" t="s">
        <v>2201</v>
      </c>
    </row>
    <row r="25" spans="1:6">
      <c r="A25" s="4" t="s">
        <v>2206</v>
      </c>
      <c r="C25" s="5" t="n">
        <v>0</v>
      </c>
      <c r="E25" s="5" t="n">
        <v>0</v>
      </c>
      <c r="F25" s="5" t="n">
        <v>0</v>
      </c>
    </row>
    <row r="26" spans="1:6">
      <c r="A26" s="4" t="s">
        <v>2207</v>
      </c>
      <c r="C26" s="5" t="n">
        <v>0</v>
      </c>
      <c r="E26" s="5" t="n">
        <v>0</v>
      </c>
      <c r="F26" s="5" t="n">
        <v>0</v>
      </c>
    </row>
    <row r="27" spans="1:6">
      <c r="A27" s="4" t="s">
        <v>2208</v>
      </c>
      <c r="C27" s="5" t="n">
        <v>0</v>
      </c>
      <c r="E27" s="5" t="n">
        <v>0</v>
      </c>
      <c r="F27" s="5" t="n">
        <v>0</v>
      </c>
    </row>
    <row r="28" spans="1:6">
      <c r="A28" s="4" t="s">
        <v>2175</v>
      </c>
      <c r="C28" s="5" t="n">
        <v>0</v>
      </c>
      <c r="E28" s="5" t="n">
        <v>0</v>
      </c>
      <c r="F28" s="5" t="n">
        <v>0</v>
      </c>
    </row>
    <row r="29" spans="1:6">
      <c r="A29" s="4" t="s">
        <v>134</v>
      </c>
      <c r="C29" s="5" t="n">
        <v>0</v>
      </c>
      <c r="E29" s="5" t="n">
        <v>0</v>
      </c>
      <c r="F29" s="5" t="n">
        <v>0</v>
      </c>
    </row>
    <row r="30" spans="1:6">
      <c r="A30" s="4" t="s">
        <v>2211</v>
      </c>
    </row>
    <row r="31" spans="1:6">
      <c r="A31" s="3" t="s">
        <v>2201</v>
      </c>
    </row>
    <row r="32" spans="1:6">
      <c r="A32" s="4" t="s">
        <v>2206</v>
      </c>
      <c r="C32" s="5" t="n">
        <v>0</v>
      </c>
      <c r="D32" s="4" t="s">
        <v>34</v>
      </c>
      <c r="E32" s="5" t="n">
        <v>0</v>
      </c>
      <c r="F32" s="5" t="n">
        <v>0</v>
      </c>
    </row>
    <row r="33" spans="1:6">
      <c r="A33" s="4" t="s">
        <v>2207</v>
      </c>
      <c r="C33" s="5" t="n">
        <v>0</v>
      </c>
      <c r="D33" s="4" t="s">
        <v>34</v>
      </c>
      <c r="E33" s="5" t="n">
        <v>0</v>
      </c>
      <c r="F33" s="5" t="n">
        <v>0</v>
      </c>
    </row>
    <row r="34" spans="1:6">
      <c r="A34" s="4" t="s">
        <v>2208</v>
      </c>
      <c r="C34" s="5" t="n">
        <v>0</v>
      </c>
      <c r="D34" s="4" t="s">
        <v>34</v>
      </c>
      <c r="E34" s="5" t="n">
        <v>0</v>
      </c>
      <c r="F34" s="5" t="n">
        <v>0</v>
      </c>
    </row>
    <row r="35" spans="1:6">
      <c r="A35" s="4" t="s">
        <v>2175</v>
      </c>
      <c r="C35" s="5" t="n">
        <v>0</v>
      </c>
      <c r="D35" s="4" t="s">
        <v>34</v>
      </c>
      <c r="E35" s="5" t="n">
        <v>0</v>
      </c>
      <c r="F35" s="5" t="n">
        <v>0</v>
      </c>
    </row>
    <row r="36" spans="1:6">
      <c r="A36" s="4" t="s">
        <v>134</v>
      </c>
      <c r="C36" s="5" t="n">
        <v>0</v>
      </c>
      <c r="D36" s="4" t="s">
        <v>34</v>
      </c>
      <c r="E36" s="5" t="n">
        <v>0</v>
      </c>
      <c r="F36" s="5" t="n">
        <v>0</v>
      </c>
    </row>
    <row r="37" spans="1:6">
      <c r="A37" s="4" t="s">
        <v>2212</v>
      </c>
    </row>
    <row r="38" spans="1:6">
      <c r="A38" s="3" t="s">
        <v>2201</v>
      </c>
    </row>
    <row r="39" spans="1:6">
      <c r="A39" s="4" t="s">
        <v>2206</v>
      </c>
      <c r="C39" s="5" t="n">
        <v>0</v>
      </c>
      <c r="E39" s="5" t="n">
        <v>0</v>
      </c>
      <c r="F39" s="5" t="n">
        <v>0</v>
      </c>
    </row>
    <row r="40" spans="1:6">
      <c r="A40" s="4" t="s">
        <v>2207</v>
      </c>
      <c r="C40" s="5" t="n">
        <v>0</v>
      </c>
      <c r="E40" s="5" t="n">
        <v>0</v>
      </c>
      <c r="F40" s="5" t="n">
        <v>143000</v>
      </c>
    </row>
    <row r="41" spans="1:6">
      <c r="A41" s="4" t="s">
        <v>2208</v>
      </c>
      <c r="C41" s="5" t="n">
        <v>0</v>
      </c>
      <c r="E41" s="5" t="n">
        <v>0</v>
      </c>
      <c r="F41" s="5" t="n">
        <v>663000</v>
      </c>
    </row>
    <row r="42" spans="1:6">
      <c r="A42" s="4" t="s">
        <v>2175</v>
      </c>
      <c r="C42" s="5" t="n">
        <v>0</v>
      </c>
      <c r="E42" s="5" t="n">
        <v>0</v>
      </c>
      <c r="F42" s="5" t="n">
        <v>123000</v>
      </c>
    </row>
    <row r="43" spans="1:6">
      <c r="A43" s="4" t="s">
        <v>134</v>
      </c>
      <c r="C43" s="5" t="n">
        <v>0</v>
      </c>
      <c r="E43" s="5" t="n">
        <v>0</v>
      </c>
      <c r="F43" s="5" t="n">
        <v>929000</v>
      </c>
    </row>
    <row r="44" spans="1:6">
      <c r="A44" s="4" t="s">
        <v>2213</v>
      </c>
    </row>
    <row r="45" spans="1:6">
      <c r="A45" s="3" t="s">
        <v>2201</v>
      </c>
    </row>
    <row r="46" spans="1:6">
      <c r="A46" s="4" t="s">
        <v>2206</v>
      </c>
      <c r="C46" s="5" t="n">
        <v>0</v>
      </c>
      <c r="D46" s="4" t="s">
        <v>773</v>
      </c>
      <c r="E46" s="5" t="n">
        <v>0</v>
      </c>
      <c r="F46" s="5" t="n">
        <v>0</v>
      </c>
    </row>
    <row r="47" spans="1:6">
      <c r="A47" s="4" t="s">
        <v>2207</v>
      </c>
      <c r="C47" s="5" t="n">
        <v>0</v>
      </c>
      <c r="D47" s="4" t="s">
        <v>773</v>
      </c>
      <c r="E47" s="5" t="n">
        <v>327000</v>
      </c>
      <c r="F47" s="5" t="n">
        <v>356000</v>
      </c>
    </row>
    <row r="48" spans="1:6">
      <c r="A48" s="4" t="s">
        <v>2208</v>
      </c>
      <c r="C48" s="5" t="n">
        <v>0</v>
      </c>
      <c r="D48" s="4" t="s">
        <v>773</v>
      </c>
      <c r="E48" s="5" t="n">
        <v>396000</v>
      </c>
      <c r="F48" s="5" t="n">
        <v>494000</v>
      </c>
    </row>
    <row r="49" spans="1:6">
      <c r="A49" s="4" t="s">
        <v>2175</v>
      </c>
      <c r="C49" s="5" t="n">
        <v>0</v>
      </c>
      <c r="D49" s="4" t="s">
        <v>773</v>
      </c>
      <c r="E49" s="5" t="n">
        <v>122000</v>
      </c>
      <c r="F49" s="5" t="n">
        <v>131000</v>
      </c>
    </row>
    <row r="50" spans="1:6">
      <c r="A50" s="4" t="s">
        <v>134</v>
      </c>
      <c r="C50" s="5" t="n">
        <v>0</v>
      </c>
      <c r="D50" s="4" t="s">
        <v>773</v>
      </c>
      <c r="E50" s="5" t="n">
        <v>845000</v>
      </c>
      <c r="F50" s="5" t="n">
        <v>981000</v>
      </c>
    </row>
    <row r="51" spans="1:6">
      <c r="A51" s="4" t="s">
        <v>2214</v>
      </c>
    </row>
    <row r="52" spans="1:6">
      <c r="A52" s="3" t="s">
        <v>2201</v>
      </c>
    </row>
    <row r="53" spans="1:6">
      <c r="A53" s="4" t="s">
        <v>2206</v>
      </c>
      <c r="C53" s="5" t="n">
        <v>0</v>
      </c>
      <c r="D53" s="4" t="s">
        <v>933</v>
      </c>
      <c r="E53" s="5" t="n">
        <v>0</v>
      </c>
      <c r="F53" s="5" t="n">
        <v>0</v>
      </c>
    </row>
    <row r="54" spans="1:6">
      <c r="A54" s="4" t="s">
        <v>2207</v>
      </c>
      <c r="C54" s="5" t="n">
        <v>0</v>
      </c>
      <c r="D54" s="4" t="s">
        <v>933</v>
      </c>
      <c r="E54" s="5" t="n">
        <v>0</v>
      </c>
      <c r="F54" s="5" t="n">
        <v>0</v>
      </c>
    </row>
    <row r="55" spans="1:6">
      <c r="A55" s="4" t="s">
        <v>2208</v>
      </c>
      <c r="C55" s="5" t="n">
        <v>0</v>
      </c>
      <c r="D55" s="4" t="s">
        <v>933</v>
      </c>
      <c r="E55" s="5" t="n">
        <v>0</v>
      </c>
      <c r="F55" s="5" t="n">
        <v>0</v>
      </c>
    </row>
    <row r="56" spans="1:6">
      <c r="A56" s="4" t="s">
        <v>2175</v>
      </c>
      <c r="C56" s="5" t="n">
        <v>0</v>
      </c>
      <c r="D56" s="4" t="s">
        <v>933</v>
      </c>
      <c r="E56" s="5" t="n">
        <v>0</v>
      </c>
      <c r="F56" s="5" t="n">
        <v>0</v>
      </c>
    </row>
    <row r="57" spans="1:6">
      <c r="A57" s="4" t="s">
        <v>134</v>
      </c>
      <c r="C57" s="5" t="n">
        <v>0</v>
      </c>
      <c r="D57" s="4" t="s">
        <v>933</v>
      </c>
      <c r="E57" s="5" t="n">
        <v>0</v>
      </c>
      <c r="F57" s="5" t="n">
        <v>0</v>
      </c>
    </row>
    <row r="58" spans="1:6">
      <c r="A58" s="4" t="s">
        <v>2215</v>
      </c>
    </row>
    <row r="59" spans="1:6">
      <c r="A59" s="3" t="s">
        <v>2201</v>
      </c>
    </row>
    <row r="60" spans="1:6">
      <c r="A60" s="4" t="s">
        <v>2206</v>
      </c>
      <c r="C60" s="5" t="n">
        <v>0</v>
      </c>
      <c r="E60" s="5" t="n">
        <v>0</v>
      </c>
      <c r="F60" s="5" t="n">
        <v>0</v>
      </c>
    </row>
    <row r="61" spans="1:6">
      <c r="A61" s="4" t="s">
        <v>2207</v>
      </c>
      <c r="C61" s="5" t="n">
        <v>0</v>
      </c>
      <c r="E61" s="5" t="n">
        <v>0</v>
      </c>
      <c r="F61" s="5" t="n">
        <v>0</v>
      </c>
    </row>
    <row r="62" spans="1:6">
      <c r="A62" s="4" t="s">
        <v>2208</v>
      </c>
      <c r="C62" s="5" t="n">
        <v>0</v>
      </c>
      <c r="E62" s="5" t="n">
        <v>0</v>
      </c>
      <c r="F62" s="5" t="n">
        <v>0</v>
      </c>
    </row>
    <row r="63" spans="1:6">
      <c r="A63" s="4" t="s">
        <v>2175</v>
      </c>
      <c r="C63" s="5" t="n">
        <v>0</v>
      </c>
      <c r="E63" s="5" t="n">
        <v>0</v>
      </c>
      <c r="F63" s="5" t="n">
        <v>0</v>
      </c>
    </row>
    <row r="64" spans="1:6">
      <c r="A64" s="4" t="s">
        <v>134</v>
      </c>
      <c r="C64" s="5" t="n">
        <v>0</v>
      </c>
      <c r="E64" s="5" t="n">
        <v>0</v>
      </c>
      <c r="F64" s="5" t="n">
        <v>0</v>
      </c>
    </row>
    <row r="65" spans="1:6">
      <c r="A65" s="4" t="s">
        <v>2216</v>
      </c>
    </row>
    <row r="66" spans="1:6">
      <c r="A66" s="3" t="s">
        <v>2201</v>
      </c>
    </row>
    <row r="67" spans="1:6">
      <c r="A67" s="4" t="s">
        <v>2206</v>
      </c>
      <c r="B67" s="4" t="s">
        <v>946</v>
      </c>
      <c r="C67" s="5" t="n">
        <v>0</v>
      </c>
    </row>
    <row r="68" spans="1:6">
      <c r="A68" s="4" t="s">
        <v>2207</v>
      </c>
      <c r="B68" s="4" t="s">
        <v>946</v>
      </c>
      <c r="C68" s="5" t="n">
        <v>0</v>
      </c>
    </row>
    <row r="69" spans="1:6">
      <c r="A69" s="4" t="s">
        <v>2208</v>
      </c>
      <c r="B69" s="4" t="s">
        <v>946</v>
      </c>
      <c r="C69" s="5" t="n">
        <v>0</v>
      </c>
    </row>
    <row r="70" spans="1:6">
      <c r="A70" s="4" t="s">
        <v>2175</v>
      </c>
      <c r="B70" s="4" t="s">
        <v>946</v>
      </c>
      <c r="C70" s="5" t="n">
        <v>0</v>
      </c>
    </row>
    <row r="71" spans="1:6">
      <c r="A71" s="4" t="s">
        <v>134</v>
      </c>
      <c r="B71" s="4" t="s">
        <v>946</v>
      </c>
      <c r="C71" s="5" t="n">
        <v>0</v>
      </c>
    </row>
    <row r="72" spans="1:6">
      <c r="A72" s="4" t="s">
        <v>2217</v>
      </c>
    </row>
    <row r="73" spans="1:6">
      <c r="A73" s="3" t="s">
        <v>2201</v>
      </c>
    </row>
    <row r="74" spans="1:6">
      <c r="A74" s="4" t="s">
        <v>2206</v>
      </c>
      <c r="C74" s="5" t="n">
        <v>24000</v>
      </c>
      <c r="E74" s="5" t="n">
        <v>48000</v>
      </c>
      <c r="F74" s="5" t="n">
        <v>65000</v>
      </c>
    </row>
    <row r="75" spans="1:6">
      <c r="A75" s="4" t="s">
        <v>2207</v>
      </c>
      <c r="C75" s="5" t="n">
        <v>0</v>
      </c>
      <c r="E75" s="5" t="n">
        <v>0</v>
      </c>
      <c r="F75" s="5" t="n">
        <v>0</v>
      </c>
    </row>
    <row r="76" spans="1:6">
      <c r="A76" s="4" t="s">
        <v>2208</v>
      </c>
      <c r="C76" s="5" t="n">
        <v>0</v>
      </c>
      <c r="E76" s="5" t="n">
        <v>0</v>
      </c>
      <c r="F76" s="5" t="n">
        <v>0</v>
      </c>
    </row>
    <row r="77" spans="1:6">
      <c r="A77" s="4" t="s">
        <v>2175</v>
      </c>
      <c r="C77" s="5" t="n">
        <v>0</v>
      </c>
      <c r="E77" s="5" t="n">
        <v>0</v>
      </c>
      <c r="F77" s="5" t="n">
        <v>0</v>
      </c>
    </row>
    <row r="78" spans="1:6">
      <c r="A78" s="4" t="s">
        <v>134</v>
      </c>
      <c r="C78" s="5" t="n">
        <v>24000</v>
      </c>
      <c r="E78" s="5" t="n">
        <v>48000</v>
      </c>
      <c r="F78" s="5" t="n">
        <v>65000</v>
      </c>
    </row>
    <row r="79" spans="1:6">
      <c r="A79" s="4" t="s">
        <v>2218</v>
      </c>
    </row>
    <row r="80" spans="1:6">
      <c r="A80" s="3" t="s">
        <v>2201</v>
      </c>
    </row>
    <row r="81" spans="1:6">
      <c r="A81" s="4" t="s">
        <v>2206</v>
      </c>
      <c r="C81" s="5" t="n">
        <v>0</v>
      </c>
      <c r="E81" s="5" t="n">
        <v>0</v>
      </c>
      <c r="F81" s="5" t="n">
        <v>12000</v>
      </c>
    </row>
    <row r="82" spans="1:6">
      <c r="A82" s="4" t="s">
        <v>2207</v>
      </c>
      <c r="C82" s="5" t="n">
        <v>0</v>
      </c>
      <c r="E82" s="5" t="n">
        <v>0</v>
      </c>
      <c r="F82" s="5" t="n">
        <v>0</v>
      </c>
    </row>
    <row r="83" spans="1:6">
      <c r="A83" s="4" t="s">
        <v>2208</v>
      </c>
      <c r="C83" s="5" t="n">
        <v>0</v>
      </c>
      <c r="E83" s="5" t="n">
        <v>0</v>
      </c>
      <c r="F83" s="5" t="n">
        <v>0</v>
      </c>
    </row>
    <row r="84" spans="1:6">
      <c r="A84" s="4" t="s">
        <v>2175</v>
      </c>
      <c r="C84" s="5" t="n">
        <v>0</v>
      </c>
      <c r="E84" s="5" t="n">
        <v>0</v>
      </c>
      <c r="F84" s="5" t="n">
        <v>0</v>
      </c>
    </row>
    <row r="85" spans="1:6">
      <c r="A85" s="4" t="s">
        <v>134</v>
      </c>
      <c r="C85" s="5" t="n">
        <v>0</v>
      </c>
      <c r="E85" s="5" t="n">
        <v>0</v>
      </c>
      <c r="F85" s="5" t="n">
        <v>12000</v>
      </c>
    </row>
    <row r="86" spans="1:6">
      <c r="A86" s="4" t="s">
        <v>2219</v>
      </c>
    </row>
    <row r="87" spans="1:6">
      <c r="A87" s="3" t="s">
        <v>2201</v>
      </c>
    </row>
    <row r="88" spans="1:6">
      <c r="A88" s="4" t="s">
        <v>2206</v>
      </c>
      <c r="C88" s="5" t="n">
        <v>24000</v>
      </c>
      <c r="D88" s="4" t="s">
        <v>933</v>
      </c>
      <c r="E88" s="5" t="n">
        <v>48000</v>
      </c>
      <c r="F88" s="5" t="n">
        <v>24000</v>
      </c>
    </row>
    <row r="89" spans="1:6">
      <c r="A89" s="4" t="s">
        <v>2207</v>
      </c>
      <c r="C89" s="5" t="n">
        <v>0</v>
      </c>
      <c r="D89" s="4" t="s">
        <v>933</v>
      </c>
      <c r="E89" s="5" t="n">
        <v>0</v>
      </c>
      <c r="F89" s="5" t="n">
        <v>0</v>
      </c>
    </row>
    <row r="90" spans="1:6">
      <c r="A90" s="4" t="s">
        <v>2208</v>
      </c>
      <c r="C90" s="5" t="n">
        <v>0</v>
      </c>
      <c r="D90" s="4" t="s">
        <v>933</v>
      </c>
      <c r="E90" s="5" t="n">
        <v>0</v>
      </c>
      <c r="F90" s="5" t="n">
        <v>0</v>
      </c>
    </row>
    <row r="91" spans="1:6">
      <c r="A91" s="4" t="s">
        <v>2175</v>
      </c>
      <c r="C91" s="5" t="n">
        <v>0</v>
      </c>
      <c r="D91" s="4" t="s">
        <v>933</v>
      </c>
      <c r="E91" s="5" t="n">
        <v>0</v>
      </c>
      <c r="F91" s="5" t="n">
        <v>0</v>
      </c>
    </row>
    <row r="92" spans="1:6">
      <c r="A92" s="4" t="s">
        <v>134</v>
      </c>
      <c r="C92" s="5" t="n">
        <v>24000</v>
      </c>
      <c r="D92" s="4" t="s">
        <v>933</v>
      </c>
      <c r="E92" s="5" t="n">
        <v>48000</v>
      </c>
      <c r="F92" s="5" t="n">
        <v>24000</v>
      </c>
    </row>
    <row r="93" spans="1:6">
      <c r="A93" s="4" t="s">
        <v>2220</v>
      </c>
    </row>
    <row r="94" spans="1:6">
      <c r="A94" s="3" t="s">
        <v>2201</v>
      </c>
    </row>
    <row r="95" spans="1:6">
      <c r="A95" s="4" t="s">
        <v>2206</v>
      </c>
      <c r="F95" s="5" t="n">
        <v>24000</v>
      </c>
    </row>
    <row r="96" spans="1:6">
      <c r="A96" s="4" t="s">
        <v>2207</v>
      </c>
      <c r="F96" s="5" t="n">
        <v>0</v>
      </c>
    </row>
    <row r="97" spans="1:6">
      <c r="A97" s="4" t="s">
        <v>2208</v>
      </c>
      <c r="F97" s="5" t="n">
        <v>0</v>
      </c>
    </row>
    <row r="98" spans="1:6">
      <c r="A98" s="4" t="s">
        <v>2175</v>
      </c>
      <c r="F98" s="5" t="n">
        <v>0</v>
      </c>
    </row>
    <row r="99" spans="1:6">
      <c r="A99" s="4" t="s">
        <v>134</v>
      </c>
      <c r="F99" s="5" t="n">
        <v>24000</v>
      </c>
    </row>
    <row r="100" spans="1:6">
      <c r="A100" s="4" t="s">
        <v>2221</v>
      </c>
    </row>
    <row r="101" spans="1:6">
      <c r="A101" s="3" t="s">
        <v>2201</v>
      </c>
    </row>
    <row r="102" spans="1:6">
      <c r="A102" s="4" t="s">
        <v>2206</v>
      </c>
      <c r="C102" s="5" t="n">
        <v>24000</v>
      </c>
      <c r="D102" s="4" t="s">
        <v>933</v>
      </c>
      <c r="E102" s="5" t="n">
        <v>48000</v>
      </c>
      <c r="F102" s="5" t="n">
        <v>65000</v>
      </c>
    </row>
    <row r="103" spans="1:6">
      <c r="A103" s="4" t="s">
        <v>2207</v>
      </c>
      <c r="C103" s="5" t="n">
        <v>0</v>
      </c>
      <c r="D103" s="4" t="s">
        <v>933</v>
      </c>
      <c r="E103" s="5" t="n">
        <v>0</v>
      </c>
      <c r="F103" s="5" t="n">
        <v>0</v>
      </c>
    </row>
    <row r="104" spans="1:6">
      <c r="A104" s="4" t="s">
        <v>2208</v>
      </c>
      <c r="C104" s="5" t="n">
        <v>0</v>
      </c>
      <c r="D104" s="4" t="s">
        <v>933</v>
      </c>
      <c r="E104" s="5" t="n">
        <v>0</v>
      </c>
      <c r="F104" s="5" t="n">
        <v>0</v>
      </c>
    </row>
    <row r="105" spans="1:6">
      <c r="A105" s="4" t="s">
        <v>2175</v>
      </c>
      <c r="C105" s="5" t="n">
        <v>0</v>
      </c>
      <c r="D105" s="4" t="s">
        <v>933</v>
      </c>
      <c r="E105" s="5" t="n">
        <v>0</v>
      </c>
      <c r="F105" s="5" t="n">
        <v>0</v>
      </c>
    </row>
    <row r="106" spans="1:6">
      <c r="A106" s="4" t="s">
        <v>134</v>
      </c>
      <c r="C106" s="5" t="n">
        <v>24000</v>
      </c>
      <c r="D106" s="4" t="s">
        <v>933</v>
      </c>
      <c r="E106" s="5" t="n">
        <v>48000</v>
      </c>
      <c r="F106" s="5" t="n">
        <v>65000</v>
      </c>
    </row>
    <row r="107" spans="1:6">
      <c r="A107" s="4" t="s">
        <v>2222</v>
      </c>
    </row>
    <row r="108" spans="1:6">
      <c r="A108" s="3" t="s">
        <v>2201</v>
      </c>
    </row>
    <row r="109" spans="1:6">
      <c r="A109" s="4" t="s">
        <v>2206</v>
      </c>
      <c r="B109" s="4" t="s">
        <v>946</v>
      </c>
      <c r="C109" s="5" t="n">
        <v>0</v>
      </c>
    </row>
    <row r="110" spans="1:6">
      <c r="A110" s="4" t="s">
        <v>2207</v>
      </c>
      <c r="B110" s="4" t="s">
        <v>946</v>
      </c>
      <c r="C110" s="5" t="n">
        <v>0</v>
      </c>
    </row>
    <row r="111" spans="1:6">
      <c r="A111" s="4" t="s">
        <v>2208</v>
      </c>
      <c r="B111" s="4" t="s">
        <v>946</v>
      </c>
      <c r="C111" s="5" t="n">
        <v>0</v>
      </c>
    </row>
    <row r="112" spans="1:6">
      <c r="A112" s="4" t="s">
        <v>2175</v>
      </c>
      <c r="B112" s="4" t="s">
        <v>946</v>
      </c>
      <c r="C112" s="5" t="n">
        <v>0</v>
      </c>
    </row>
    <row r="113" spans="1:6">
      <c r="A113" s="4" t="s">
        <v>134</v>
      </c>
      <c r="B113" s="4" t="s">
        <v>946</v>
      </c>
      <c r="C113" s="5" t="n">
        <v>0</v>
      </c>
    </row>
    <row r="114" spans="1:6">
      <c r="A114" s="4" t="s">
        <v>2223</v>
      </c>
    </row>
    <row r="115" spans="1:6">
      <c r="A115" s="3" t="s">
        <v>2201</v>
      </c>
    </row>
    <row r="116" spans="1:6">
      <c r="A116" s="4" t="s">
        <v>2206</v>
      </c>
      <c r="B116" s="4" t="s">
        <v>946</v>
      </c>
      <c r="C116" s="5" t="n">
        <v>0</v>
      </c>
    </row>
    <row r="117" spans="1:6">
      <c r="A117" s="4" t="s">
        <v>2207</v>
      </c>
      <c r="B117" s="4" t="s">
        <v>946</v>
      </c>
      <c r="C117" s="5" t="n">
        <v>0</v>
      </c>
    </row>
    <row r="118" spans="1:6">
      <c r="A118" s="4" t="s">
        <v>2208</v>
      </c>
      <c r="B118" s="4" t="s">
        <v>946</v>
      </c>
      <c r="C118" s="5" t="n">
        <v>0</v>
      </c>
    </row>
    <row r="119" spans="1:6">
      <c r="A119" s="4" t="s">
        <v>2175</v>
      </c>
      <c r="B119" s="4" t="s">
        <v>946</v>
      </c>
      <c r="C119" s="5" t="n">
        <v>0</v>
      </c>
    </row>
    <row r="120" spans="1:6">
      <c r="A120" s="4" t="s">
        <v>134</v>
      </c>
      <c r="B120" s="4" t="s">
        <v>946</v>
      </c>
      <c r="C120" s="5" t="n">
        <v>0</v>
      </c>
    </row>
    <row r="121" spans="1:6">
      <c r="A121" s="4" t="s">
        <v>2224</v>
      </c>
    </row>
    <row r="122" spans="1:6">
      <c r="A122" s="3" t="s">
        <v>2201</v>
      </c>
    </row>
    <row r="123" spans="1:6">
      <c r="A123" s="4" t="s">
        <v>2206</v>
      </c>
      <c r="C123" s="5" t="n">
        <v>37000</v>
      </c>
      <c r="D123" s="4" t="s">
        <v>933</v>
      </c>
      <c r="E123" s="5" t="n">
        <v>74000</v>
      </c>
      <c r="F123" s="5" t="n">
        <v>74000</v>
      </c>
    </row>
    <row r="124" spans="1:6">
      <c r="A124" s="4" t="s">
        <v>2207</v>
      </c>
      <c r="C124" s="5" t="n">
        <v>0</v>
      </c>
      <c r="D124" s="4" t="s">
        <v>933</v>
      </c>
      <c r="E124" s="5" t="n">
        <v>0</v>
      </c>
      <c r="F124" s="5" t="n">
        <v>0</v>
      </c>
    </row>
    <row r="125" spans="1:6">
      <c r="A125" s="4" t="s">
        <v>2208</v>
      </c>
      <c r="C125" s="5" t="n">
        <v>0</v>
      </c>
      <c r="D125" s="4" t="s">
        <v>933</v>
      </c>
      <c r="E125" s="5" t="n">
        <v>0</v>
      </c>
      <c r="F125" s="5" t="n">
        <v>0</v>
      </c>
    </row>
    <row r="126" spans="1:6">
      <c r="A126" s="4" t="s">
        <v>2175</v>
      </c>
      <c r="C126" s="5" t="n">
        <v>0</v>
      </c>
      <c r="D126" s="4" t="s">
        <v>933</v>
      </c>
      <c r="E126" s="5" t="n">
        <v>0</v>
      </c>
      <c r="F126" s="5" t="n">
        <v>0</v>
      </c>
    </row>
    <row r="127" spans="1:6">
      <c r="A127" s="4" t="s">
        <v>134</v>
      </c>
      <c r="C127" s="5" t="n">
        <v>37000</v>
      </c>
      <c r="D127" s="4" t="s">
        <v>933</v>
      </c>
      <c r="E127" s="5" t="n">
        <v>74000</v>
      </c>
      <c r="F127" s="5" t="n">
        <v>74000</v>
      </c>
    </row>
    <row r="128" spans="1:6">
      <c r="A128" s="4" t="s">
        <v>2225</v>
      </c>
    </row>
    <row r="129" spans="1:6">
      <c r="A129" s="3" t="s">
        <v>2201</v>
      </c>
    </row>
    <row r="130" spans="1:6">
      <c r="A130" s="4" t="s">
        <v>2206</v>
      </c>
      <c r="F130" s="5" t="n">
        <v>6000</v>
      </c>
    </row>
    <row r="131" spans="1:6">
      <c r="A131" s="4" t="s">
        <v>2207</v>
      </c>
      <c r="F131" s="5" t="n">
        <v>0</v>
      </c>
    </row>
    <row r="132" spans="1:6">
      <c r="A132" s="4" t="s">
        <v>2208</v>
      </c>
      <c r="F132" s="5" t="n">
        <v>0</v>
      </c>
    </row>
    <row r="133" spans="1:6">
      <c r="A133" s="4" t="s">
        <v>2175</v>
      </c>
      <c r="F133" s="5" t="n">
        <v>0</v>
      </c>
    </row>
    <row r="134" spans="1:6">
      <c r="A134" s="4" t="s">
        <v>134</v>
      </c>
      <c r="F134" s="5" t="n">
        <v>6000</v>
      </c>
    </row>
    <row r="135" spans="1:6">
      <c r="A135" s="4" t="s">
        <v>2226</v>
      </c>
    </row>
    <row r="136" spans="1:6">
      <c r="A136" s="3" t="s">
        <v>2201</v>
      </c>
    </row>
    <row r="137" spans="1:6">
      <c r="A137" s="4" t="s">
        <v>2206</v>
      </c>
      <c r="E137" s="5" t="n">
        <v>37000</v>
      </c>
      <c r="F137" s="5" t="n">
        <v>74000</v>
      </c>
    </row>
    <row r="138" spans="1:6">
      <c r="A138" s="4" t="s">
        <v>2207</v>
      </c>
      <c r="E138" s="5" t="n">
        <v>0</v>
      </c>
      <c r="F138" s="5" t="n">
        <v>0</v>
      </c>
    </row>
    <row r="139" spans="1:6">
      <c r="A139" s="4" t="s">
        <v>2208</v>
      </c>
      <c r="E139" s="5" t="n">
        <v>0</v>
      </c>
      <c r="F139" s="5" t="n">
        <v>0</v>
      </c>
    </row>
    <row r="140" spans="1:6">
      <c r="A140" s="4" t="s">
        <v>2175</v>
      </c>
      <c r="E140" s="5" t="n">
        <v>0</v>
      </c>
      <c r="F140" s="5" t="n">
        <v>0</v>
      </c>
    </row>
    <row r="141" spans="1:6">
      <c r="A141" s="4" t="s">
        <v>134</v>
      </c>
      <c r="E141" s="5" t="n">
        <v>37000</v>
      </c>
      <c r="F141" s="5" t="n">
        <v>74000</v>
      </c>
    </row>
    <row r="142" spans="1:6">
      <c r="A142" s="4" t="s">
        <v>2227</v>
      </c>
    </row>
    <row r="143" spans="1:6">
      <c r="A143" s="3" t="s">
        <v>2201</v>
      </c>
    </row>
    <row r="144" spans="1:6">
      <c r="A144" s="4" t="s">
        <v>2206</v>
      </c>
      <c r="C144" s="5" t="n">
        <v>74000</v>
      </c>
      <c r="E144" s="5" t="n">
        <v>74000</v>
      </c>
      <c r="F144" s="5" t="n">
        <v>100000</v>
      </c>
    </row>
    <row r="145" spans="1:6">
      <c r="A145" s="4" t="s">
        <v>2207</v>
      </c>
      <c r="C145" s="5" t="n">
        <v>0</v>
      </c>
      <c r="E145" s="5" t="n">
        <v>0</v>
      </c>
      <c r="F145" s="5" t="n">
        <v>0</v>
      </c>
    </row>
    <row r="146" spans="1:6">
      <c r="A146" s="4" t="s">
        <v>2208</v>
      </c>
      <c r="C146" s="5" t="n">
        <v>0</v>
      </c>
      <c r="E146" s="5" t="n">
        <v>0</v>
      </c>
      <c r="F146" s="5" t="n">
        <v>0</v>
      </c>
    </row>
    <row r="147" spans="1:6">
      <c r="A147" s="4" t="s">
        <v>2175</v>
      </c>
      <c r="C147" s="5" t="n">
        <v>0</v>
      </c>
      <c r="E147" s="5" t="n">
        <v>0</v>
      </c>
      <c r="F147" s="5" t="n">
        <v>0</v>
      </c>
    </row>
    <row r="148" spans="1:6">
      <c r="A148" s="4" t="s">
        <v>134</v>
      </c>
      <c r="C148" s="5" t="n">
        <v>74000</v>
      </c>
      <c r="E148" s="5" t="n">
        <v>74000</v>
      </c>
      <c r="F148" s="5" t="n">
        <v>100000</v>
      </c>
    </row>
    <row r="149" spans="1:6">
      <c r="A149" s="4" t="s">
        <v>2228</v>
      </c>
    </row>
    <row r="150" spans="1:6">
      <c r="A150" s="3" t="s">
        <v>2201</v>
      </c>
    </row>
    <row r="151" spans="1:6">
      <c r="A151" s="4" t="s">
        <v>2206</v>
      </c>
      <c r="F151" s="5" t="n">
        <v>30000</v>
      </c>
    </row>
    <row r="152" spans="1:6">
      <c r="A152" s="4" t="s">
        <v>2207</v>
      </c>
      <c r="F152" s="5" t="n">
        <v>0</v>
      </c>
    </row>
    <row r="153" spans="1:6">
      <c r="A153" s="4" t="s">
        <v>2208</v>
      </c>
      <c r="F153" s="5" t="n">
        <v>0</v>
      </c>
    </row>
    <row r="154" spans="1:6">
      <c r="A154" s="4" t="s">
        <v>2175</v>
      </c>
      <c r="F154" s="5" t="n">
        <v>0</v>
      </c>
    </row>
    <row r="155" spans="1:6">
      <c r="A155" s="4" t="s">
        <v>134</v>
      </c>
      <c r="F155" s="5" t="n">
        <v>30000</v>
      </c>
    </row>
    <row r="156" spans="1:6">
      <c r="A156" s="4" t="s">
        <v>2229</v>
      </c>
    </row>
    <row r="157" spans="1:6">
      <c r="A157" s="3" t="s">
        <v>2201</v>
      </c>
    </row>
    <row r="158" spans="1:6">
      <c r="A158" s="4" t="s">
        <v>2206</v>
      </c>
      <c r="C158" s="5" t="n">
        <v>37000</v>
      </c>
      <c r="D158" s="4" t="s">
        <v>933</v>
      </c>
      <c r="E158" s="5" t="n">
        <v>74000</v>
      </c>
      <c r="F158" s="5" t="n">
        <v>37000</v>
      </c>
    </row>
    <row r="159" spans="1:6">
      <c r="A159" s="4" t="s">
        <v>2207</v>
      </c>
      <c r="C159" s="5" t="n">
        <v>0</v>
      </c>
      <c r="D159" s="4" t="s">
        <v>933</v>
      </c>
      <c r="E159" s="5" t="n">
        <v>0</v>
      </c>
      <c r="F159" s="5" t="n">
        <v>0</v>
      </c>
    </row>
    <row r="160" spans="1:6">
      <c r="A160" s="4" t="s">
        <v>2208</v>
      </c>
      <c r="C160" s="5" t="n">
        <v>0</v>
      </c>
      <c r="D160" s="4" t="s">
        <v>933</v>
      </c>
      <c r="E160" s="5" t="n">
        <v>0</v>
      </c>
      <c r="F160" s="5" t="n">
        <v>0</v>
      </c>
    </row>
    <row r="161" spans="1:6">
      <c r="A161" s="4" t="s">
        <v>2175</v>
      </c>
      <c r="C161" s="5" t="n">
        <v>0</v>
      </c>
      <c r="D161" s="4" t="s">
        <v>933</v>
      </c>
      <c r="E161" s="5" t="n">
        <v>0</v>
      </c>
      <c r="F161" s="5" t="n">
        <v>0</v>
      </c>
    </row>
    <row r="162" spans="1:6">
      <c r="A162" s="4" t="s">
        <v>134</v>
      </c>
      <c r="C162" s="5" t="n">
        <v>37000</v>
      </c>
      <c r="D162" s="4" t="s">
        <v>933</v>
      </c>
      <c r="E162" s="5" t="n">
        <v>74000</v>
      </c>
      <c r="F162" s="5" t="n">
        <v>37000</v>
      </c>
    </row>
    <row r="163" spans="1:6">
      <c r="A163" s="4" t="s">
        <v>2230</v>
      </c>
    </row>
    <row r="164" spans="1:6">
      <c r="A164" s="3" t="s">
        <v>2201</v>
      </c>
    </row>
    <row r="165" spans="1:6">
      <c r="A165" s="4" t="s">
        <v>2206</v>
      </c>
      <c r="C165" s="5" t="n">
        <v>37000</v>
      </c>
      <c r="D165" s="4" t="s">
        <v>933</v>
      </c>
      <c r="E165" s="5" t="n">
        <v>74000</v>
      </c>
      <c r="F165" s="5" t="n">
        <v>37000</v>
      </c>
    </row>
    <row r="166" spans="1:6">
      <c r="A166" s="4" t="s">
        <v>2207</v>
      </c>
      <c r="C166" s="5" t="n">
        <v>0</v>
      </c>
      <c r="D166" s="4" t="s">
        <v>933</v>
      </c>
      <c r="E166" s="5" t="n">
        <v>0</v>
      </c>
      <c r="F166" s="5" t="n">
        <v>0</v>
      </c>
    </row>
    <row r="167" spans="1:6">
      <c r="A167" s="4" t="s">
        <v>2208</v>
      </c>
      <c r="C167" s="5" t="n">
        <v>0</v>
      </c>
      <c r="D167" s="4" t="s">
        <v>933</v>
      </c>
      <c r="E167" s="5" t="n">
        <v>0</v>
      </c>
      <c r="F167" s="5" t="n">
        <v>0</v>
      </c>
    </row>
    <row r="168" spans="1:6">
      <c r="A168" s="4" t="s">
        <v>2175</v>
      </c>
      <c r="C168" s="5" t="n">
        <v>0</v>
      </c>
      <c r="D168" s="4" t="s">
        <v>933</v>
      </c>
      <c r="E168" s="5" t="n">
        <v>0</v>
      </c>
      <c r="F168" s="5" t="n">
        <v>0</v>
      </c>
    </row>
    <row r="169" spans="1:6">
      <c r="A169" s="4" t="s">
        <v>134</v>
      </c>
      <c r="C169" s="5" t="n">
        <v>37000</v>
      </c>
      <c r="D169" s="4" t="s">
        <v>933</v>
      </c>
      <c r="E169" s="5" t="n">
        <v>74000</v>
      </c>
      <c r="F169" s="5" t="n">
        <v>37000</v>
      </c>
    </row>
    <row r="170" spans="1:6">
      <c r="A170" s="4" t="s">
        <v>2231</v>
      </c>
    </row>
    <row r="171" spans="1:6">
      <c r="A171" s="3" t="s">
        <v>2201</v>
      </c>
    </row>
    <row r="172" spans="1:6">
      <c r="A172" s="4" t="s">
        <v>2206</v>
      </c>
      <c r="C172" s="5" t="n">
        <v>74000</v>
      </c>
      <c r="E172" s="5" t="n">
        <v>37000</v>
      </c>
    </row>
    <row r="173" spans="1:6">
      <c r="A173" s="4" t="s">
        <v>2207</v>
      </c>
      <c r="C173" s="5" t="n">
        <v>0</v>
      </c>
      <c r="E173" s="5" t="n">
        <v>0</v>
      </c>
    </row>
    <row r="174" spans="1:6">
      <c r="A174" s="4" t="s">
        <v>2208</v>
      </c>
      <c r="C174" s="5" t="n">
        <v>0</v>
      </c>
      <c r="E174" s="5" t="n">
        <v>0</v>
      </c>
    </row>
    <row r="175" spans="1:6">
      <c r="A175" s="4" t="s">
        <v>2175</v>
      </c>
      <c r="C175" s="5" t="n">
        <v>0</v>
      </c>
      <c r="E175" s="5" t="n">
        <v>0</v>
      </c>
    </row>
    <row r="176" spans="1:6">
      <c r="A176" s="4" t="s">
        <v>134</v>
      </c>
      <c r="C176" s="5" t="n">
        <v>74000</v>
      </c>
      <c r="E176" s="5" t="n">
        <v>37000</v>
      </c>
    </row>
    <row r="177" spans="1:6">
      <c r="A177" s="4" t="s">
        <v>2232</v>
      </c>
    </row>
    <row r="178" spans="1:6">
      <c r="A178" s="3" t="s">
        <v>2201</v>
      </c>
    </row>
    <row r="179" spans="1:6">
      <c r="A179" s="4" t="s">
        <v>2206</v>
      </c>
      <c r="B179" s="4" t="s">
        <v>946</v>
      </c>
      <c r="C179" s="5" t="n">
        <v>37000</v>
      </c>
    </row>
    <row r="180" spans="1:6">
      <c r="A180" s="4" t="s">
        <v>2207</v>
      </c>
      <c r="B180" s="4" t="s">
        <v>946</v>
      </c>
      <c r="C180" s="5" t="n">
        <v>0</v>
      </c>
    </row>
    <row r="181" spans="1:6">
      <c r="A181" s="4" t="s">
        <v>2208</v>
      </c>
      <c r="B181" s="4" t="s">
        <v>946</v>
      </c>
      <c r="C181" s="5" t="n">
        <v>0</v>
      </c>
    </row>
    <row r="182" spans="1:6">
      <c r="A182" s="4" t="s">
        <v>2175</v>
      </c>
      <c r="B182" s="4" t="s">
        <v>946</v>
      </c>
      <c r="C182" s="5" t="n">
        <v>0</v>
      </c>
    </row>
    <row r="183" spans="1:6">
      <c r="A183" s="4" t="s">
        <v>134</v>
      </c>
      <c r="B183" s="4" t="s">
        <v>946</v>
      </c>
      <c r="C183" s="5" t="n">
        <v>37000</v>
      </c>
    </row>
    <row r="184" spans="1:6">
      <c r="A184" s="4" t="s">
        <v>2233</v>
      </c>
    </row>
    <row r="185" spans="1:6">
      <c r="A185" s="3" t="s">
        <v>2201</v>
      </c>
    </row>
    <row r="186" spans="1:6">
      <c r="A186" s="4" t="s">
        <v>2206</v>
      </c>
      <c r="B186" s="4" t="s">
        <v>946</v>
      </c>
      <c r="C186" s="5" t="n">
        <v>37000</v>
      </c>
    </row>
    <row r="187" spans="1:6">
      <c r="A187" s="4" t="s">
        <v>2207</v>
      </c>
      <c r="B187" s="4" t="s">
        <v>946</v>
      </c>
      <c r="C187" s="5" t="n">
        <v>0</v>
      </c>
    </row>
    <row r="188" spans="1:6">
      <c r="A188" s="4" t="s">
        <v>2208</v>
      </c>
      <c r="B188" s="4" t="s">
        <v>946</v>
      </c>
      <c r="C188" s="5" t="n">
        <v>0</v>
      </c>
    </row>
    <row r="189" spans="1:6">
      <c r="A189" s="4" t="s">
        <v>2175</v>
      </c>
      <c r="B189" s="4" t="s">
        <v>946</v>
      </c>
      <c r="C189" s="5" t="n">
        <v>0</v>
      </c>
    </row>
    <row r="190" spans="1:6">
      <c r="A190" s="4" t="s">
        <v>134</v>
      </c>
      <c r="B190" s="4" t="s">
        <v>946</v>
      </c>
      <c r="C190" s="5" t="n">
        <v>37000</v>
      </c>
    </row>
    <row r="191" spans="1:6">
      <c r="A191" s="4" t="s">
        <v>2234</v>
      </c>
    </row>
    <row r="192" spans="1:6">
      <c r="A192" s="3" t="s">
        <v>2201</v>
      </c>
    </row>
    <row r="193" spans="1:6">
      <c r="A193" s="4" t="s">
        <v>2206</v>
      </c>
      <c r="B193" s="4" t="s">
        <v>946</v>
      </c>
      <c r="C193" s="5" t="n">
        <v>37000</v>
      </c>
    </row>
    <row r="194" spans="1:6">
      <c r="A194" s="4" t="s">
        <v>2207</v>
      </c>
      <c r="B194" s="4" t="s">
        <v>946</v>
      </c>
      <c r="C194" s="5" t="n">
        <v>0</v>
      </c>
    </row>
    <row r="195" spans="1:6">
      <c r="A195" s="4" t="s">
        <v>2208</v>
      </c>
      <c r="B195" s="4" t="s">
        <v>946</v>
      </c>
      <c r="C195" s="5" t="n">
        <v>0</v>
      </c>
    </row>
    <row r="196" spans="1:6">
      <c r="A196" s="4" t="s">
        <v>2175</v>
      </c>
      <c r="B196" s="4" t="s">
        <v>946</v>
      </c>
      <c r="C196" s="5" t="n">
        <v>0</v>
      </c>
    </row>
    <row r="197" spans="1:6">
      <c r="A197" s="4" t="s">
        <v>134</v>
      </c>
      <c r="B197" s="4" t="s">
        <v>946</v>
      </c>
      <c r="C197" s="5" t="n">
        <v>37000</v>
      </c>
    </row>
    <row r="198" spans="1:6">
      <c r="A198" s="4" t="s">
        <v>2235</v>
      </c>
    </row>
    <row r="199" spans="1:6">
      <c r="A199" s="3" t="s">
        <v>2201</v>
      </c>
    </row>
    <row r="200" spans="1:6">
      <c r="A200" s="4" t="s">
        <v>2206</v>
      </c>
      <c r="C200" s="5" t="n">
        <v>48000</v>
      </c>
      <c r="E200" s="5" t="n">
        <v>96000</v>
      </c>
      <c r="F200" s="5" t="n">
        <v>114000</v>
      </c>
    </row>
    <row r="201" spans="1:6">
      <c r="A201" s="4" t="s">
        <v>2207</v>
      </c>
      <c r="C201" s="5" t="n">
        <v>272000</v>
      </c>
      <c r="E201" s="5" t="n">
        <v>302000</v>
      </c>
      <c r="F201" s="5" t="n">
        <v>431000</v>
      </c>
    </row>
    <row r="202" spans="1:6">
      <c r="A202" s="4" t="s">
        <v>2208</v>
      </c>
      <c r="C202" s="5" t="n">
        <v>930000</v>
      </c>
      <c r="E202" s="5" t="n">
        <v>627000</v>
      </c>
      <c r="F202" s="5" t="n">
        <v>648000</v>
      </c>
    </row>
    <row r="203" spans="1:6">
      <c r="A203" s="4" t="s">
        <v>2175</v>
      </c>
      <c r="C203" s="5" t="n">
        <v>247000</v>
      </c>
      <c r="E203" s="5" t="n">
        <v>177000</v>
      </c>
      <c r="F203" s="5" t="n">
        <v>156000</v>
      </c>
    </row>
    <row r="204" spans="1:6">
      <c r="A204" s="4" t="s">
        <v>134</v>
      </c>
      <c r="C204" s="5" t="n">
        <v>1497000</v>
      </c>
      <c r="E204" s="5" t="n">
        <v>1202000</v>
      </c>
      <c r="F204" s="5" t="n">
        <v>1349000</v>
      </c>
    </row>
    <row r="205" spans="1:6">
      <c r="A205" s="4" t="s">
        <v>2236</v>
      </c>
    </row>
    <row r="206" spans="1:6">
      <c r="A206" s="3" t="s">
        <v>2201</v>
      </c>
    </row>
    <row r="207" spans="1:6">
      <c r="A207" s="4" t="s">
        <v>2206</v>
      </c>
      <c r="C207" s="5" t="n">
        <v>0</v>
      </c>
      <c r="E207" s="5" t="n">
        <v>0</v>
      </c>
      <c r="F207" s="5" t="n">
        <v>0</v>
      </c>
    </row>
    <row r="208" spans="1:6">
      <c r="A208" s="4" t="s">
        <v>2207</v>
      </c>
      <c r="C208" s="5" t="n">
        <v>0</v>
      </c>
      <c r="E208" s="5" t="n">
        <v>0</v>
      </c>
      <c r="F208" s="5" t="n">
        <v>0</v>
      </c>
    </row>
    <row r="209" spans="1:6">
      <c r="A209" s="4" t="s">
        <v>2208</v>
      </c>
      <c r="C209" s="5" t="n">
        <v>0</v>
      </c>
      <c r="E209" s="5" t="n">
        <v>0</v>
      </c>
      <c r="F209" s="5" t="n">
        <v>0</v>
      </c>
    </row>
    <row r="210" spans="1:6">
      <c r="A210" s="4" t="s">
        <v>2175</v>
      </c>
      <c r="C210" s="5" t="n">
        <v>0</v>
      </c>
      <c r="E210" s="5" t="n">
        <v>0</v>
      </c>
      <c r="F210" s="5" t="n">
        <v>0</v>
      </c>
    </row>
    <row r="211" spans="1:6">
      <c r="A211" s="4" t="s">
        <v>134</v>
      </c>
      <c r="C211" s="5" t="n">
        <v>0</v>
      </c>
      <c r="E211" s="5" t="n">
        <v>0</v>
      </c>
      <c r="F211" s="5" t="n">
        <v>0</v>
      </c>
    </row>
    <row r="212" spans="1:6">
      <c r="A212" s="4" t="s">
        <v>2237</v>
      </c>
    </row>
    <row r="213" spans="1:6">
      <c r="A213" s="3" t="s">
        <v>2201</v>
      </c>
    </row>
    <row r="214" spans="1:6">
      <c r="A214" s="4" t="s">
        <v>2206</v>
      </c>
      <c r="C214" s="5" t="n">
        <v>24000</v>
      </c>
      <c r="E214" s="5" t="n">
        <v>48000</v>
      </c>
      <c r="F214" s="5" t="n">
        <v>65000</v>
      </c>
    </row>
    <row r="215" spans="1:6">
      <c r="A215" s="4" t="s">
        <v>2207</v>
      </c>
      <c r="C215" s="5" t="n">
        <v>0</v>
      </c>
      <c r="E215" s="5" t="n">
        <v>0</v>
      </c>
      <c r="F215" s="5" t="n">
        <v>0</v>
      </c>
    </row>
    <row r="216" spans="1:6">
      <c r="A216" s="4" t="s">
        <v>2208</v>
      </c>
      <c r="C216" s="5" t="n">
        <v>0</v>
      </c>
      <c r="E216" s="5" t="n">
        <v>0</v>
      </c>
      <c r="F216" s="5" t="n">
        <v>0</v>
      </c>
    </row>
    <row r="217" spans="1:6">
      <c r="A217" s="4" t="s">
        <v>2175</v>
      </c>
      <c r="C217" s="5" t="n">
        <v>0</v>
      </c>
      <c r="E217" s="5" t="n">
        <v>0</v>
      </c>
      <c r="F217" s="5" t="n">
        <v>0</v>
      </c>
    </row>
    <row r="218" spans="1:6">
      <c r="A218" s="4" t="s">
        <v>134</v>
      </c>
      <c r="C218" s="5" t="n">
        <v>24000</v>
      </c>
      <c r="E218" s="5" t="n">
        <v>48000</v>
      </c>
      <c r="F218" s="5" t="n">
        <v>65000</v>
      </c>
    </row>
    <row r="219" spans="1:6">
      <c r="A219" s="4" t="s">
        <v>2238</v>
      </c>
    </row>
    <row r="220" spans="1:6">
      <c r="A220" s="3" t="s">
        <v>2201</v>
      </c>
    </row>
    <row r="221" spans="1:6">
      <c r="A221" s="4" t="s">
        <v>2206</v>
      </c>
      <c r="C221" s="5" t="n">
        <v>0</v>
      </c>
      <c r="E221" s="5" t="n">
        <v>0</v>
      </c>
      <c r="F221" s="5" t="n">
        <v>0</v>
      </c>
    </row>
    <row r="222" spans="1:6">
      <c r="A222" s="4" t="s">
        <v>2207</v>
      </c>
      <c r="C222" s="5" t="n">
        <v>0</v>
      </c>
      <c r="E222" s="5" t="n">
        <v>0</v>
      </c>
      <c r="F222" s="5" t="n">
        <v>0</v>
      </c>
    </row>
    <row r="223" spans="1:6">
      <c r="A223" s="4" t="s">
        <v>2208</v>
      </c>
      <c r="C223" s="5" t="n">
        <v>0</v>
      </c>
      <c r="E223" s="5" t="n">
        <v>0</v>
      </c>
      <c r="F223" s="5" t="n">
        <v>0</v>
      </c>
    </row>
    <row r="224" spans="1:6">
      <c r="A224" s="4" t="s">
        <v>2175</v>
      </c>
      <c r="C224" s="5" t="n">
        <v>0</v>
      </c>
      <c r="E224" s="5" t="n">
        <v>0</v>
      </c>
      <c r="F224" s="5" t="n">
        <v>0</v>
      </c>
    </row>
    <row r="225" spans="1:6">
      <c r="A225" s="4" t="s">
        <v>134</v>
      </c>
      <c r="C225" s="5" t="n">
        <v>0</v>
      </c>
      <c r="E225" s="5" t="n">
        <v>0</v>
      </c>
      <c r="F225" s="5" t="n">
        <v>0</v>
      </c>
    </row>
    <row r="226" spans="1:6">
      <c r="A226" s="4" t="s">
        <v>2239</v>
      </c>
    </row>
    <row r="227" spans="1:6">
      <c r="A227" s="3" t="s">
        <v>2201</v>
      </c>
    </row>
    <row r="228" spans="1:6">
      <c r="A228" s="4" t="s">
        <v>2206</v>
      </c>
      <c r="C228" s="5" t="n">
        <v>24000</v>
      </c>
      <c r="E228" s="5" t="n">
        <v>48000</v>
      </c>
      <c r="F228" s="5" t="n">
        <v>49000</v>
      </c>
    </row>
    <row r="229" spans="1:6">
      <c r="A229" s="4" t="s">
        <v>2207</v>
      </c>
      <c r="C229" s="5" t="n">
        <v>0</v>
      </c>
      <c r="E229" s="5" t="n">
        <v>0</v>
      </c>
      <c r="F229" s="5" t="n">
        <v>0</v>
      </c>
    </row>
    <row r="230" spans="1:6">
      <c r="A230" s="4" t="s">
        <v>2208</v>
      </c>
      <c r="C230" s="5" t="n">
        <v>0</v>
      </c>
      <c r="E230" s="5" t="n">
        <v>0</v>
      </c>
      <c r="F230" s="5" t="n">
        <v>0</v>
      </c>
    </row>
    <row r="231" spans="1:6">
      <c r="A231" s="4" t="s">
        <v>2175</v>
      </c>
      <c r="C231" s="5" t="n">
        <v>0</v>
      </c>
      <c r="E231" s="5" t="n">
        <v>0</v>
      </c>
      <c r="F231" s="5" t="n">
        <v>0</v>
      </c>
    </row>
    <row r="232" spans="1:6">
      <c r="A232" s="4" t="s">
        <v>134</v>
      </c>
      <c r="C232" s="5" t="n">
        <v>24000</v>
      </c>
      <c r="E232" s="5" t="n">
        <v>48000</v>
      </c>
      <c r="F232" s="5" t="n">
        <v>49000</v>
      </c>
    </row>
    <row r="233" spans="1:6">
      <c r="A233" s="4" t="s">
        <v>2240</v>
      </c>
    </row>
    <row r="234" spans="1:6">
      <c r="A234" s="3" t="s">
        <v>2201</v>
      </c>
    </row>
    <row r="235" spans="1:6">
      <c r="A235" s="4" t="s">
        <v>2206</v>
      </c>
      <c r="E235" s="5" t="n">
        <v>0</v>
      </c>
      <c r="F235" s="5" t="n">
        <v>0</v>
      </c>
    </row>
    <row r="236" spans="1:6">
      <c r="A236" s="4" t="s">
        <v>2207</v>
      </c>
      <c r="E236" s="5" t="n">
        <v>51000</v>
      </c>
      <c r="F236" s="5" t="n">
        <v>298000</v>
      </c>
    </row>
    <row r="237" spans="1:6">
      <c r="A237" s="4" t="s">
        <v>2208</v>
      </c>
      <c r="E237" s="5" t="n">
        <v>0</v>
      </c>
      <c r="F237" s="5" t="n">
        <v>385000</v>
      </c>
    </row>
    <row r="238" spans="1:6">
      <c r="A238" s="4" t="s">
        <v>2175</v>
      </c>
      <c r="E238" s="5" t="n">
        <v>0</v>
      </c>
      <c r="F238" s="5" t="n">
        <v>103000</v>
      </c>
    </row>
    <row r="239" spans="1:6">
      <c r="A239" s="4" t="s">
        <v>134</v>
      </c>
      <c r="E239" s="5" t="n">
        <v>51000</v>
      </c>
      <c r="F239" s="5" t="n">
        <v>786000</v>
      </c>
    </row>
    <row r="240" spans="1:6">
      <c r="A240" s="4" t="s">
        <v>2241</v>
      </c>
    </row>
    <row r="241" spans="1:6">
      <c r="A241" s="3" t="s">
        <v>2201</v>
      </c>
    </row>
    <row r="242" spans="1:6">
      <c r="A242" s="4" t="s">
        <v>2206</v>
      </c>
      <c r="E242" s="5" t="n">
        <v>0</v>
      </c>
      <c r="F242" s="5" t="n">
        <v>0</v>
      </c>
    </row>
    <row r="243" spans="1:6">
      <c r="A243" s="4" t="s">
        <v>2207</v>
      </c>
      <c r="E243" s="5" t="n">
        <v>69000</v>
      </c>
      <c r="F243" s="5" t="n">
        <v>133000</v>
      </c>
    </row>
    <row r="244" spans="1:6">
      <c r="A244" s="4" t="s">
        <v>2208</v>
      </c>
      <c r="E244" s="5" t="n">
        <v>0</v>
      </c>
      <c r="F244" s="5" t="n">
        <v>263000</v>
      </c>
    </row>
    <row r="245" spans="1:6">
      <c r="A245" s="4" t="s">
        <v>2175</v>
      </c>
      <c r="E245" s="5" t="n">
        <v>0</v>
      </c>
      <c r="F245" s="5" t="n">
        <v>53000</v>
      </c>
    </row>
    <row r="246" spans="1:6">
      <c r="A246" s="4" t="s">
        <v>134</v>
      </c>
      <c r="E246" s="5" t="n">
        <v>69000</v>
      </c>
      <c r="F246" s="6" t="n">
        <v>449000</v>
      </c>
    </row>
    <row r="247" spans="1:6">
      <c r="A247" s="4" t="s">
        <v>2242</v>
      </c>
    </row>
    <row r="248" spans="1:6">
      <c r="A248" s="3" t="s">
        <v>2201</v>
      </c>
    </row>
    <row r="249" spans="1:6">
      <c r="A249" s="4" t="s">
        <v>2206</v>
      </c>
      <c r="C249" s="5" t="n">
        <v>0</v>
      </c>
      <c r="E249" s="5" t="n">
        <v>0</v>
      </c>
    </row>
    <row r="250" spans="1:6">
      <c r="A250" s="4" t="s">
        <v>2207</v>
      </c>
      <c r="C250" s="5" t="n">
        <v>137000</v>
      </c>
      <c r="E250" s="5" t="n">
        <v>92000</v>
      </c>
    </row>
    <row r="251" spans="1:6">
      <c r="A251" s="4" t="s">
        <v>2208</v>
      </c>
      <c r="C251" s="5" t="n">
        <v>466000</v>
      </c>
      <c r="E251" s="5" t="n">
        <v>314000</v>
      </c>
    </row>
    <row r="252" spans="1:6">
      <c r="A252" s="4" t="s">
        <v>2175</v>
      </c>
      <c r="C252" s="5" t="n">
        <v>124000</v>
      </c>
      <c r="E252" s="5" t="n">
        <v>89000</v>
      </c>
    </row>
    <row r="253" spans="1:6">
      <c r="A253" s="4" t="s">
        <v>134</v>
      </c>
      <c r="C253" s="5" t="n">
        <v>727000</v>
      </c>
      <c r="E253" s="5" t="n">
        <v>495000</v>
      </c>
    </row>
    <row r="254" spans="1:6">
      <c r="A254" s="4" t="s">
        <v>2243</v>
      </c>
    </row>
    <row r="255" spans="1:6">
      <c r="A255" s="3" t="s">
        <v>2201</v>
      </c>
    </row>
    <row r="256" spans="1:6">
      <c r="A256" s="4" t="s">
        <v>2206</v>
      </c>
      <c r="C256" s="5" t="n">
        <v>0</v>
      </c>
      <c r="E256" s="5" t="n">
        <v>0</v>
      </c>
    </row>
    <row r="257" spans="1:6">
      <c r="A257" s="4" t="s">
        <v>2207</v>
      </c>
      <c r="C257" s="5" t="n">
        <v>135000</v>
      </c>
      <c r="E257" s="5" t="n">
        <v>90000</v>
      </c>
    </row>
    <row r="258" spans="1:6">
      <c r="A258" s="4" t="s">
        <v>2208</v>
      </c>
      <c r="C258" s="5" t="n">
        <v>464000</v>
      </c>
      <c r="E258" s="5" t="n">
        <v>313000</v>
      </c>
    </row>
    <row r="259" spans="1:6">
      <c r="A259" s="4" t="s">
        <v>2175</v>
      </c>
      <c r="C259" s="5" t="n">
        <v>123000</v>
      </c>
      <c r="E259" s="5" t="n">
        <v>88000</v>
      </c>
    </row>
    <row r="260" spans="1:6">
      <c r="A260" s="4" t="s">
        <v>134</v>
      </c>
      <c r="C260" s="6" t="n">
        <v>722000</v>
      </c>
      <c r="E260" s="6" t="n">
        <v>491000</v>
      </c>
    </row>
    <row r="261" spans="1:6"/>
    <row r="262" spans="1:6">
      <c r="A262" s="4" t="s">
        <v>34</v>
      </c>
      <c r="B262" s="4" t="s">
        <v>2244</v>
      </c>
    </row>
    <row r="263" spans="1:6">
      <c r="A263" s="4" t="s">
        <v>773</v>
      </c>
      <c r="B263" s="4" t="s">
        <v>2245</v>
      </c>
    </row>
    <row r="264" spans="1:6">
      <c r="A264" s="4" t="s">
        <v>933</v>
      </c>
      <c r="B264" s="4" t="s">
        <v>2246</v>
      </c>
    </row>
    <row r="265" spans="1:6">
      <c r="A265" s="4" t="s">
        <v>946</v>
      </c>
      <c r="B265" s="4" t="s">
        <v>2247</v>
      </c>
    </row>
  </sheetData>
  <mergeCells count="8">
    <mergeCell ref="A1:B2"/>
    <mergeCell ref="C1:F1"/>
    <mergeCell ref="C2:D2"/>
    <mergeCell ref="A261:E261"/>
    <mergeCell ref="B262:E262"/>
    <mergeCell ref="B263:E263"/>
    <mergeCell ref="B264:E264"/>
    <mergeCell ref="B265:E265"/>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3"/>
    <col customWidth="1" max="3" min="3" width="30"/>
    <col customWidth="1" max="4" min="4" width="21"/>
  </cols>
  <sheetData>
    <row r="1" spans="1:4">
      <c r="A1" s="1" t="s">
        <v>2248</v>
      </c>
      <c r="B1" s="2" t="s">
        <v>1</v>
      </c>
    </row>
    <row r="2" spans="1:4">
      <c r="B2" s="2" t="s">
        <v>2249</v>
      </c>
      <c r="C2" s="2" t="s">
        <v>2250</v>
      </c>
      <c r="D2" s="2" t="s">
        <v>2200</v>
      </c>
    </row>
    <row r="3" spans="1:4">
      <c r="A3" s="3" t="s">
        <v>2251</v>
      </c>
    </row>
    <row r="4" spans="1:4">
      <c r="A4" s="4" t="s">
        <v>2175</v>
      </c>
      <c r="B4" s="6" t="n">
        <v>1511</v>
      </c>
      <c r="C4" s="6" t="n">
        <v>1521</v>
      </c>
      <c r="D4" s="6" t="n">
        <v>1470</v>
      </c>
    </row>
    <row r="5" spans="1:4">
      <c r="A5" s="4" t="s">
        <v>134</v>
      </c>
      <c r="B5" s="6" t="n">
        <v>9187</v>
      </c>
      <c r="C5" s="6" t="n">
        <v>9746</v>
      </c>
      <c r="D5" s="5" t="n">
        <v>10534</v>
      </c>
    </row>
    <row r="6" spans="1:4">
      <c r="A6" s="4" t="s">
        <v>2252</v>
      </c>
    </row>
    <row r="7" spans="1:4">
      <c r="A7" s="3" t="s">
        <v>2251</v>
      </c>
    </row>
    <row r="8" spans="1:4">
      <c r="A8" s="4" t="s">
        <v>2253</v>
      </c>
      <c r="B8" s="5" t="n">
        <v>0</v>
      </c>
      <c r="C8" s="5" t="n">
        <v>1</v>
      </c>
    </row>
    <row r="9" spans="1:4">
      <c r="A9" s="4" t="s">
        <v>2254</v>
      </c>
      <c r="B9" s="5" t="n">
        <v>5</v>
      </c>
      <c r="C9" s="5" t="n">
        <v>4</v>
      </c>
    </row>
    <row r="10" spans="1:4">
      <c r="A10" s="4" t="s">
        <v>2207</v>
      </c>
      <c r="B10" s="6" t="n">
        <v>1524</v>
      </c>
      <c r="C10" s="6" t="n">
        <v>1213</v>
      </c>
      <c r="D10" s="5" t="n">
        <v>910</v>
      </c>
    </row>
    <row r="11" spans="1:4">
      <c r="A11" s="4" t="s">
        <v>2208</v>
      </c>
      <c r="B11" s="5" t="n">
        <v>1800</v>
      </c>
      <c r="C11" s="5" t="n">
        <v>1440</v>
      </c>
      <c r="D11" s="5" t="n">
        <v>1260</v>
      </c>
    </row>
    <row r="12" spans="1:4">
      <c r="A12" s="4" t="s">
        <v>2175</v>
      </c>
      <c r="B12" s="5" t="n">
        <v>648</v>
      </c>
      <c r="C12" s="5" t="n">
        <v>502</v>
      </c>
      <c r="D12" s="5" t="n">
        <v>365</v>
      </c>
    </row>
    <row r="13" spans="1:4">
      <c r="A13" s="4" t="s">
        <v>134</v>
      </c>
      <c r="B13" s="6" t="n">
        <v>3972</v>
      </c>
      <c r="C13" s="6" t="n">
        <v>3155</v>
      </c>
      <c r="D13" s="6" t="n">
        <v>2535</v>
      </c>
    </row>
    <row r="14" spans="1:4">
      <c r="A14" s="4" t="s">
        <v>2255</v>
      </c>
    </row>
    <row r="15" spans="1:4">
      <c r="A15" s="3" t="s">
        <v>2251</v>
      </c>
    </row>
    <row r="16" spans="1:4">
      <c r="A16" s="4" t="s">
        <v>2256</v>
      </c>
      <c r="B16" s="5" t="n">
        <v>0</v>
      </c>
    </row>
    <row r="17" spans="1:4">
      <c r="A17" s="4" t="s">
        <v>2257</v>
      </c>
    </row>
    <row r="18" spans="1:4">
      <c r="A18" s="3" t="s">
        <v>2251</v>
      </c>
    </row>
    <row r="19" spans="1:4">
      <c r="A19" s="4" t="s">
        <v>2256</v>
      </c>
      <c r="B19" s="5" t="n">
        <v>790</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58</v>
      </c>
      <c r="B1" s="2" t="s">
        <v>29</v>
      </c>
      <c r="C1" s="2" t="s">
        <v>30</v>
      </c>
    </row>
    <row r="2" spans="1:3">
      <c r="A2" s="3" t="s">
        <v>313</v>
      </c>
    </row>
    <row r="3" spans="1:3">
      <c r="A3" s="4" t="s">
        <v>2259</v>
      </c>
      <c r="B3" s="6" t="n">
        <v>16985439</v>
      </c>
      <c r="C3" s="6" t="n">
        <v>1860355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8</v>
      </c>
      <c r="B1" s="2" t="s">
        <v>1</v>
      </c>
    </row>
    <row r="2" spans="1:6">
      <c r="B2" s="2" t="s">
        <v>29</v>
      </c>
      <c r="C2" s="2" t="s">
        <v>30</v>
      </c>
      <c r="E2" s="2" t="s">
        <v>31</v>
      </c>
    </row>
    <row r="3" spans="1:6">
      <c r="A3" s="3" t="s">
        <v>32</v>
      </c>
    </row>
    <row r="4" spans="1:6">
      <c r="A4" s="4" t="s">
        <v>33</v>
      </c>
      <c r="B4" s="6" t="n">
        <v>152459444</v>
      </c>
      <c r="C4" s="6" t="n">
        <v>113814236</v>
      </c>
      <c r="D4" s="4" t="s">
        <v>34</v>
      </c>
      <c r="E4" s="6" t="n">
        <v>128904873</v>
      </c>
      <c r="F4" s="4" t="s">
        <v>34</v>
      </c>
    </row>
    <row r="5" spans="1:6">
      <c r="A5" s="4" t="s">
        <v>35</v>
      </c>
      <c r="B5" s="5" t="n">
        <v>-1376312</v>
      </c>
      <c r="C5" s="5" t="n">
        <v>-1177818</v>
      </c>
      <c r="E5" s="5" t="n">
        <v>-1157760</v>
      </c>
    </row>
    <row r="6" spans="1:6">
      <c r="A6" s="3" t="s">
        <v>36</v>
      </c>
    </row>
    <row r="7" spans="1:6">
      <c r="A7" s="4" t="s">
        <v>37</v>
      </c>
      <c r="B7" s="5" t="n">
        <v>-92737304</v>
      </c>
      <c r="C7" s="5" t="n">
        <v>-56617542</v>
      </c>
      <c r="E7" s="5" t="n">
        <v>-59242367</v>
      </c>
    </row>
    <row r="8" spans="1:6">
      <c r="A8" s="4" t="s">
        <v>38</v>
      </c>
      <c r="B8" s="5" t="n">
        <v>-4347723</v>
      </c>
      <c r="C8" s="5" t="n">
        <v>-4343349</v>
      </c>
      <c r="E8" s="5" t="n">
        <v>-4556361</v>
      </c>
    </row>
    <row r="9" spans="1:6">
      <c r="A9" s="4" t="s">
        <v>39</v>
      </c>
      <c r="B9" s="5" t="n">
        <v>-20180830</v>
      </c>
      <c r="C9" s="5" t="n">
        <v>-14815620</v>
      </c>
      <c r="E9" s="5" t="n">
        <v>-14411632</v>
      </c>
    </row>
    <row r="10" spans="1:6">
      <c r="A10" s="4" t="s">
        <v>40</v>
      </c>
      <c r="B10" s="5" t="n">
        <v>-10590084</v>
      </c>
      <c r="C10" s="5" t="n">
        <v>-8043406</v>
      </c>
      <c r="E10" s="5" t="n">
        <v>-7751551</v>
      </c>
    </row>
    <row r="11" spans="1:6">
      <c r="A11" s="4" t="s">
        <v>41</v>
      </c>
      <c r="B11" s="5" t="n">
        <v>-95894</v>
      </c>
      <c r="C11" s="5" t="n">
        <v>-138038</v>
      </c>
      <c r="E11" s="5" t="n">
        <v>-140771</v>
      </c>
    </row>
    <row r="12" spans="1:6">
      <c r="A12" s="4" t="s">
        <v>42</v>
      </c>
      <c r="B12" s="5" t="n">
        <v>-3787032</v>
      </c>
      <c r="C12" s="5" t="n">
        <v>-3066415</v>
      </c>
      <c r="E12" s="5" t="n">
        <v>-3581517</v>
      </c>
    </row>
    <row r="13" spans="1:6">
      <c r="A13" s="4" t="s">
        <v>43</v>
      </c>
      <c r="B13" s="5" t="n">
        <v>-10160875</v>
      </c>
      <c r="C13" s="5" t="n">
        <v>-7234308</v>
      </c>
      <c r="E13" s="5" t="n">
        <v>-8919988</v>
      </c>
    </row>
    <row r="14" spans="1:6">
      <c r="A14" s="4" t="s">
        <v>44</v>
      </c>
      <c r="B14" s="5" t="n">
        <v>-141899742</v>
      </c>
      <c r="C14" s="5" t="n">
        <v>-94258678</v>
      </c>
      <c r="E14" s="5" t="n">
        <v>-98604187</v>
      </c>
    </row>
    <row r="15" spans="1:6">
      <c r="A15" s="4" t="s">
        <v>45</v>
      </c>
      <c r="B15" s="5" t="n">
        <v>9183390</v>
      </c>
      <c r="C15" s="5" t="n">
        <v>18377740</v>
      </c>
      <c r="E15" s="5" t="n">
        <v>29142926</v>
      </c>
    </row>
    <row r="16" spans="1:6">
      <c r="A16" s="4" t="s">
        <v>46</v>
      </c>
      <c r="B16" s="5" t="n">
        <v>198906</v>
      </c>
      <c r="C16" s="5" t="n">
        <v>147063</v>
      </c>
      <c r="E16" s="5" t="n">
        <v>160723</v>
      </c>
    </row>
    <row r="17" spans="1:6">
      <c r="A17" s="3" t="s">
        <v>47</v>
      </c>
    </row>
    <row r="18" spans="1:6">
      <c r="A18" s="4" t="s">
        <v>48</v>
      </c>
      <c r="B18" s="5" t="n">
        <v>-9749004</v>
      </c>
      <c r="C18" s="5" t="n">
        <v>-6817526</v>
      </c>
      <c r="D18" s="4" t="s">
        <v>34</v>
      </c>
      <c r="E18" s="5" t="n">
        <v>-7945734</v>
      </c>
      <c r="F18" s="4" t="s">
        <v>34</v>
      </c>
    </row>
    <row r="19" spans="1:6">
      <c r="A19" s="4" t="s">
        <v>49</v>
      </c>
      <c r="B19" s="5" t="n">
        <v>144359</v>
      </c>
      <c r="C19" s="5" t="n">
        <v>-250076</v>
      </c>
      <c r="E19" s="5" t="n">
        <v>-24336</v>
      </c>
    </row>
    <row r="20" spans="1:6">
      <c r="A20" s="4" t="s">
        <v>50</v>
      </c>
      <c r="B20" s="5" t="n">
        <v>-9604645</v>
      </c>
      <c r="C20" s="5" t="n">
        <v>-7067602</v>
      </c>
      <c r="E20" s="5" t="n">
        <v>-7970070</v>
      </c>
    </row>
    <row r="21" spans="1:6">
      <c r="A21" s="4" t="s">
        <v>51</v>
      </c>
      <c r="B21" s="5" t="n">
        <v>425215</v>
      </c>
      <c r="C21" s="5" t="n">
        <v>1298889</v>
      </c>
      <c r="D21" s="4" t="s">
        <v>34</v>
      </c>
      <c r="E21" s="5" t="n">
        <v>1525975</v>
      </c>
      <c r="F21" s="4" t="s">
        <v>34</v>
      </c>
    </row>
    <row r="22" spans="1:6">
      <c r="A22" s="4" t="s">
        <v>52</v>
      </c>
      <c r="B22" s="5" t="n">
        <v>856786</v>
      </c>
      <c r="C22" s="5" t="n">
        <v>-12986</v>
      </c>
      <c r="E22" s="5" t="n">
        <v>-16742</v>
      </c>
    </row>
    <row r="23" spans="1:6">
      <c r="A23" s="4" t="s">
        <v>53</v>
      </c>
      <c r="B23" s="5" t="n">
        <v>1742081</v>
      </c>
      <c r="C23" s="5" t="n">
        <v>1070034</v>
      </c>
      <c r="E23" s="5" t="n">
        <v>115238</v>
      </c>
    </row>
    <row r="24" spans="1:6">
      <c r="A24" s="4" t="s">
        <v>54</v>
      </c>
      <c r="B24" s="5" t="n">
        <v>2801733</v>
      </c>
      <c r="C24" s="5" t="n">
        <v>13813138</v>
      </c>
      <c r="D24" s="4" t="s">
        <v>34</v>
      </c>
      <c r="E24" s="5" t="n">
        <v>22958050</v>
      </c>
      <c r="F24" s="4" t="s">
        <v>34</v>
      </c>
    </row>
    <row r="25" spans="1:6">
      <c r="A25" s="4" t="s">
        <v>55</v>
      </c>
      <c r="B25" s="5" t="n">
        <v>-1217526</v>
      </c>
      <c r="C25" s="5" t="n">
        <v>-3465151</v>
      </c>
      <c r="D25" s="4" t="s">
        <v>34</v>
      </c>
      <c r="E25" s="5" t="n">
        <v>-5698943</v>
      </c>
      <c r="F25" s="4" t="s">
        <v>34</v>
      </c>
    </row>
    <row r="26" spans="1:6">
      <c r="A26" s="4" t="s">
        <v>56</v>
      </c>
      <c r="B26" s="5" t="n">
        <v>1584207</v>
      </c>
      <c r="C26" s="5" t="n">
        <v>10347987</v>
      </c>
      <c r="E26" s="5" t="n">
        <v>17259107</v>
      </c>
    </row>
    <row r="27" spans="1:6">
      <c r="A27" s="3" t="s">
        <v>57</v>
      </c>
    </row>
    <row r="28" spans="1:6">
      <c r="A28" s="4" t="s">
        <v>58</v>
      </c>
      <c r="B28" s="5" t="n">
        <v>281663</v>
      </c>
      <c r="C28" s="5" t="n">
        <v>-148041</v>
      </c>
      <c r="E28" s="5" t="n">
        <v>558261</v>
      </c>
    </row>
    <row r="29" spans="1:6">
      <c r="A29" s="4" t="s">
        <v>59</v>
      </c>
      <c r="B29" s="5" t="n">
        <v>-1135356</v>
      </c>
      <c r="C29" s="5" t="n">
        <v>-741648</v>
      </c>
      <c r="E29" s="5" t="n">
        <v>0</v>
      </c>
    </row>
    <row r="30" spans="1:6">
      <c r="A30" s="4" t="s">
        <v>60</v>
      </c>
      <c r="B30" s="5" t="n">
        <v>121208</v>
      </c>
      <c r="C30" s="5" t="n">
        <v>-180572</v>
      </c>
      <c r="E30" s="5" t="n">
        <v>678793</v>
      </c>
    </row>
    <row r="31" spans="1:6">
      <c r="A31" s="4" t="s">
        <v>61</v>
      </c>
      <c r="B31" s="5" t="n">
        <v>62853</v>
      </c>
      <c r="C31" s="5" t="n">
        <v>1015103</v>
      </c>
      <c r="E31" s="5" t="n">
        <v>51922</v>
      </c>
    </row>
    <row r="32" spans="1:6">
      <c r="A32" s="4" t="s">
        <v>62</v>
      </c>
      <c r="B32" s="5" t="n">
        <v>84418</v>
      </c>
      <c r="C32" s="5" t="n">
        <v>540442</v>
      </c>
      <c r="E32" s="5" t="n">
        <v>-133116</v>
      </c>
    </row>
    <row r="33" spans="1:6">
      <c r="A33" s="4" t="s">
        <v>63</v>
      </c>
      <c r="B33" s="5" t="n">
        <v>-585214</v>
      </c>
      <c r="C33" s="5" t="n">
        <v>485284</v>
      </c>
      <c r="E33" s="5" t="n">
        <v>1155860</v>
      </c>
    </row>
    <row r="34" spans="1:6">
      <c r="A34" s="4" t="s">
        <v>64</v>
      </c>
      <c r="B34" s="5" t="n">
        <v>998993</v>
      </c>
      <c r="C34" s="5" t="n">
        <v>10833271</v>
      </c>
      <c r="E34" s="5" t="n">
        <v>18414967</v>
      </c>
    </row>
    <row r="35" spans="1:6">
      <c r="A35" s="3" t="s">
        <v>65</v>
      </c>
    </row>
    <row r="36" spans="1:6">
      <c r="A36" s="4" t="s">
        <v>66</v>
      </c>
      <c r="B36" s="5" t="n">
        <v>1579836</v>
      </c>
      <c r="C36" s="5" t="n">
        <v>8520427</v>
      </c>
      <c r="E36" s="5" t="n">
        <v>13651933</v>
      </c>
    </row>
    <row r="37" spans="1:6">
      <c r="A37" s="4" t="s">
        <v>67</v>
      </c>
      <c r="B37" s="5" t="n">
        <v>4371</v>
      </c>
      <c r="C37" s="5" t="n">
        <v>1827560</v>
      </c>
      <c r="E37" s="5" t="n">
        <v>3607174</v>
      </c>
    </row>
    <row r="38" spans="1:6">
      <c r="A38" s="4" t="s">
        <v>56</v>
      </c>
      <c r="B38" s="5" t="n">
        <v>1584207</v>
      </c>
      <c r="C38" s="5" t="n">
        <v>10347987</v>
      </c>
      <c r="E38" s="5" t="n">
        <v>17259107</v>
      </c>
    </row>
    <row r="39" spans="1:6">
      <c r="A39" s="3" t="s">
        <v>68</v>
      </c>
    </row>
    <row r="40" spans="1:6">
      <c r="A40" s="4" t="s">
        <v>66</v>
      </c>
      <c r="B40" s="5" t="n">
        <v>1023118</v>
      </c>
      <c r="C40" s="5" t="n">
        <v>9005227</v>
      </c>
      <c r="E40" s="5" t="n">
        <v>14807889</v>
      </c>
    </row>
    <row r="41" spans="1:6">
      <c r="A41" s="4" t="s">
        <v>67</v>
      </c>
      <c r="B41" s="5" t="n">
        <v>-24125</v>
      </c>
      <c r="C41" s="5" t="n">
        <v>1828044</v>
      </c>
      <c r="E41" s="5" t="n">
        <v>3607078</v>
      </c>
    </row>
    <row r="42" spans="1:6">
      <c r="A42" s="4" t="s">
        <v>64</v>
      </c>
      <c r="B42" s="6" t="n">
        <v>998993</v>
      </c>
      <c r="C42" s="6" t="n">
        <v>10833271</v>
      </c>
      <c r="E42" s="6" t="n">
        <v>18414967</v>
      </c>
    </row>
    <row r="43" spans="1:6">
      <c r="A43" s="3" t="s">
        <v>69</v>
      </c>
    </row>
    <row r="44" spans="1:6">
      <c r="A44" s="4" t="s">
        <v>70</v>
      </c>
      <c r="B44" s="7" t="n">
        <v>0.1</v>
      </c>
      <c r="C44" s="7" t="n">
        <v>0.5600000000000001</v>
      </c>
      <c r="E44" s="7" t="n">
        <v>0.9399999999999999</v>
      </c>
    </row>
    <row r="45" spans="1:6"/>
    <row r="46" spans="1:6">
      <c r="A46" s="4" t="s">
        <v>34</v>
      </c>
      <c r="B46" s="4" t="s">
        <v>71</v>
      </c>
    </row>
  </sheetData>
  <mergeCells count="6">
    <mergeCell ref="A1:A2"/>
    <mergeCell ref="B1:F1"/>
    <mergeCell ref="C2:D2"/>
    <mergeCell ref="E2:F2"/>
    <mergeCell ref="A45:F45"/>
    <mergeCell ref="B46:F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3</v>
      </c>
      <c r="B1" s="2" t="s">
        <v>1</v>
      </c>
    </row>
    <row r="2" spans="1:2">
      <c r="B2" s="2" t="s">
        <v>29</v>
      </c>
    </row>
    <row r="3" spans="1:2">
      <c r="A3" s="3" t="s">
        <v>254</v>
      </c>
    </row>
    <row r="4" spans="1:2">
      <c r="A4" s="4" t="s">
        <v>83</v>
      </c>
      <c r="B4" s="4" t="s">
        <v>255</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260</v>
      </c>
      <c r="B1" s="2" t="s">
        <v>29</v>
      </c>
      <c r="C1" s="2" t="s">
        <v>30</v>
      </c>
    </row>
    <row r="2" spans="1:3">
      <c r="A2" s="3" t="s">
        <v>2261</v>
      </c>
    </row>
    <row r="3" spans="1:3">
      <c r="A3" s="4" t="s">
        <v>573</v>
      </c>
      <c r="B3" s="6" t="n">
        <v>1486784</v>
      </c>
      <c r="C3" s="6" t="n">
        <v>1430409</v>
      </c>
    </row>
    <row r="4" spans="1:3">
      <c r="A4" s="4" t="s">
        <v>1973</v>
      </c>
    </row>
    <row r="5" spans="1:3">
      <c r="A5" s="3" t="s">
        <v>2261</v>
      </c>
    </row>
    <row r="6" spans="1:3">
      <c r="A6" s="4" t="s">
        <v>573</v>
      </c>
      <c r="B6" s="5" t="n">
        <v>196870</v>
      </c>
      <c r="C6" s="5" t="n">
        <v>181441</v>
      </c>
    </row>
    <row r="7" spans="1:3">
      <c r="A7" s="4" t="s">
        <v>1974</v>
      </c>
    </row>
    <row r="8" spans="1:3">
      <c r="A8" s="3" t="s">
        <v>2261</v>
      </c>
    </row>
    <row r="9" spans="1:3">
      <c r="A9" s="4" t="s">
        <v>573</v>
      </c>
      <c r="B9" s="5" t="n">
        <v>118272</v>
      </c>
      <c r="C9" s="5" t="n">
        <v>144088</v>
      </c>
    </row>
    <row r="10" spans="1:3">
      <c r="A10" s="4" t="s">
        <v>2262</v>
      </c>
    </row>
    <row r="11" spans="1:3">
      <c r="A11" s="3" t="s">
        <v>2261</v>
      </c>
    </row>
    <row r="12" spans="1:3">
      <c r="A12" s="4" t="s">
        <v>573</v>
      </c>
      <c r="B12" s="5" t="n">
        <v>143628</v>
      </c>
      <c r="C12" s="5" t="n">
        <v>133984</v>
      </c>
    </row>
    <row r="13" spans="1:3">
      <c r="A13" s="4" t="s">
        <v>2263</v>
      </c>
    </row>
    <row r="14" spans="1:3">
      <c r="A14" s="3" t="s">
        <v>2261</v>
      </c>
    </row>
    <row r="15" spans="1:3">
      <c r="A15" s="4" t="s">
        <v>573</v>
      </c>
      <c r="B15" s="6" t="n">
        <v>1028014</v>
      </c>
      <c r="C15" s="6" t="n">
        <v>970896</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64</v>
      </c>
      <c r="B1" s="2" t="s">
        <v>1</v>
      </c>
    </row>
    <row r="2" spans="1:3">
      <c r="B2" s="2" t="s">
        <v>29</v>
      </c>
      <c r="C2" s="2" t="s">
        <v>30</v>
      </c>
    </row>
    <row r="3" spans="1:3">
      <c r="A3" s="3" t="s">
        <v>2261</v>
      </c>
    </row>
    <row r="4" spans="1:3">
      <c r="A4" s="4" t="s">
        <v>2265</v>
      </c>
      <c r="B4" s="4" t="s">
        <v>2266</v>
      </c>
    </row>
    <row r="5" spans="1:3">
      <c r="A5" s="4" t="s">
        <v>2267</v>
      </c>
      <c r="B5" s="4" t="s">
        <v>939</v>
      </c>
    </row>
    <row r="6" spans="1:3">
      <c r="A6" s="4" t="s">
        <v>2268</v>
      </c>
      <c r="B6" s="6" t="n">
        <v>30</v>
      </c>
    </row>
    <row r="7" spans="1:3">
      <c r="A7" s="4" t="s">
        <v>2269</v>
      </c>
      <c r="B7" s="6" t="n">
        <v>34</v>
      </c>
      <c r="C7" s="6" t="n">
        <v>34</v>
      </c>
    </row>
  </sheetData>
  <mergeCells count="2">
    <mergeCell ref="A1:A2"/>
    <mergeCell ref="B1:C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1"/>
    <col customWidth="1" max="2" min="2" width="80"/>
    <col customWidth="1" max="3" min="3" width="26"/>
    <col customWidth="1" max="4" min="4" width="26"/>
  </cols>
  <sheetData>
    <row r="1" spans="1:4">
      <c r="A1" s="1" t="s">
        <v>2270</v>
      </c>
      <c r="C1" s="2" t="s">
        <v>1</v>
      </c>
    </row>
    <row r="2" spans="1:4">
      <c r="C2" s="2" t="s">
        <v>29</v>
      </c>
      <c r="D2" s="2" t="s">
        <v>30</v>
      </c>
    </row>
    <row r="3" spans="1:4">
      <c r="A3" s="4" t="s">
        <v>2271</v>
      </c>
    </row>
    <row r="4" spans="1:4">
      <c r="A4" s="3" t="s">
        <v>2272</v>
      </c>
    </row>
    <row r="5" spans="1:4">
      <c r="A5" s="4" t="s">
        <v>2273</v>
      </c>
      <c r="C5" s="4" t="s">
        <v>2274</v>
      </c>
      <c r="D5" s="4" t="s">
        <v>2275</v>
      </c>
    </row>
    <row r="6" spans="1:4">
      <c r="A6" s="4" t="s">
        <v>2276</v>
      </c>
      <c r="B6" s="4" t="s">
        <v>34</v>
      </c>
      <c r="C6" s="4" t="s">
        <v>2277</v>
      </c>
      <c r="D6" s="4" t="s">
        <v>2277</v>
      </c>
    </row>
    <row r="7" spans="1:4">
      <c r="A7" s="4" t="s">
        <v>2278</v>
      </c>
      <c r="C7" s="4" t="s">
        <v>2279</v>
      </c>
      <c r="D7" s="4" t="s">
        <v>2280</v>
      </c>
    </row>
    <row r="8" spans="1:4">
      <c r="A8" s="4" t="s">
        <v>2281</v>
      </c>
    </row>
    <row r="9" spans="1:4">
      <c r="A9" s="3" t="s">
        <v>2272</v>
      </c>
    </row>
    <row r="10" spans="1:4">
      <c r="A10" s="4" t="s">
        <v>2273</v>
      </c>
      <c r="C10" s="4" t="s">
        <v>2282</v>
      </c>
      <c r="D10" s="4" t="s">
        <v>2283</v>
      </c>
    </row>
    <row r="11" spans="1:4">
      <c r="A11" s="4" t="s">
        <v>2276</v>
      </c>
      <c r="B11" s="4" t="s">
        <v>34</v>
      </c>
      <c r="C11" s="4" t="s">
        <v>2284</v>
      </c>
      <c r="D11" s="4" t="s">
        <v>2284</v>
      </c>
    </row>
    <row r="12" spans="1:4">
      <c r="A12" s="4" t="s">
        <v>2278</v>
      </c>
      <c r="C12" s="4" t="s">
        <v>2285</v>
      </c>
      <c r="D12" s="4" t="s">
        <v>2286</v>
      </c>
    </row>
    <row r="13" spans="1:4">
      <c r="A13" s="4" t="s">
        <v>2287</v>
      </c>
    </row>
    <row r="14" spans="1:4">
      <c r="A14" s="3" t="s">
        <v>2272</v>
      </c>
    </row>
    <row r="15" spans="1:4">
      <c r="A15" s="4" t="s">
        <v>2273</v>
      </c>
      <c r="C15" s="4" t="s">
        <v>2282</v>
      </c>
      <c r="D15" s="4" t="s">
        <v>2283</v>
      </c>
    </row>
    <row r="16" spans="1:4">
      <c r="A16" s="4" t="s">
        <v>2276</v>
      </c>
      <c r="B16" s="4" t="s">
        <v>34</v>
      </c>
      <c r="C16" s="4" t="s">
        <v>2288</v>
      </c>
      <c r="D16" s="4" t="s">
        <v>2288</v>
      </c>
    </row>
    <row r="17" spans="1:4">
      <c r="A17" s="4" t="s">
        <v>2278</v>
      </c>
      <c r="C17" s="4" t="s">
        <v>2285</v>
      </c>
      <c r="D17" s="4" t="s">
        <v>2286</v>
      </c>
    </row>
    <row r="18" spans="1:4">
      <c r="A18" s="4" t="s">
        <v>2289</v>
      </c>
    </row>
    <row r="19" spans="1:4">
      <c r="A19" s="3" t="s">
        <v>2272</v>
      </c>
    </row>
    <row r="20" spans="1:4">
      <c r="A20" s="4" t="s">
        <v>2273</v>
      </c>
      <c r="C20" s="4" t="s">
        <v>2282</v>
      </c>
    </row>
    <row r="21" spans="1:4">
      <c r="A21" s="4" t="s">
        <v>2276</v>
      </c>
      <c r="B21" s="4" t="s">
        <v>34</v>
      </c>
      <c r="C21" s="4" t="s">
        <v>2284</v>
      </c>
    </row>
    <row r="22" spans="1:4">
      <c r="A22" s="4" t="s">
        <v>2278</v>
      </c>
      <c r="C22" s="4" t="s">
        <v>2290</v>
      </c>
    </row>
    <row r="23" spans="1:4">
      <c r="A23" s="4" t="s">
        <v>2291</v>
      </c>
    </row>
    <row r="24" spans="1:4">
      <c r="A24" s="3" t="s">
        <v>2272</v>
      </c>
    </row>
    <row r="25" spans="1:4">
      <c r="A25" s="4" t="s">
        <v>2273</v>
      </c>
      <c r="C25" s="4" t="s">
        <v>2282</v>
      </c>
    </row>
    <row r="26" spans="1:4">
      <c r="A26" s="4" t="s">
        <v>2276</v>
      </c>
      <c r="B26" s="4" t="s">
        <v>34</v>
      </c>
      <c r="C26" s="4" t="s">
        <v>2288</v>
      </c>
    </row>
    <row r="27" spans="1:4">
      <c r="A27" s="4" t="s">
        <v>2278</v>
      </c>
      <c r="C27" s="4" t="s">
        <v>2292</v>
      </c>
    </row>
    <row r="28" spans="1:4">
      <c r="A28" s="4" t="s">
        <v>2293</v>
      </c>
    </row>
    <row r="29" spans="1:4">
      <c r="A29" s="3" t="s">
        <v>2272</v>
      </c>
    </row>
    <row r="30" spans="1:4">
      <c r="A30" s="4" t="s">
        <v>2273</v>
      </c>
      <c r="C30" s="4" t="s">
        <v>2294</v>
      </c>
    </row>
    <row r="31" spans="1:4">
      <c r="A31" s="4" t="s">
        <v>2276</v>
      </c>
      <c r="B31" s="4" t="s">
        <v>34</v>
      </c>
      <c r="C31" s="4" t="s">
        <v>2295</v>
      </c>
    </row>
    <row r="32" spans="1:4">
      <c r="A32" s="4" t="s">
        <v>2278</v>
      </c>
      <c r="C32" s="4" t="s">
        <v>2296</v>
      </c>
    </row>
    <row r="33" spans="1:4">
      <c r="A33" s="4" t="s">
        <v>2297</v>
      </c>
    </row>
    <row r="34" spans="1:4">
      <c r="A34" s="3" t="s">
        <v>2272</v>
      </c>
    </row>
    <row r="35" spans="1:4">
      <c r="A35" s="4" t="s">
        <v>2273</v>
      </c>
      <c r="C35" s="4" t="s">
        <v>2298</v>
      </c>
    </row>
    <row r="36" spans="1:4">
      <c r="A36" s="4" t="s">
        <v>2276</v>
      </c>
      <c r="B36" s="4" t="s">
        <v>773</v>
      </c>
      <c r="C36" s="4" t="s">
        <v>2299</v>
      </c>
    </row>
    <row r="37" spans="1:4">
      <c r="A37" s="4" t="s">
        <v>2278</v>
      </c>
      <c r="C37" s="4" t="s">
        <v>2300</v>
      </c>
    </row>
    <row r="38" spans="1:4">
      <c r="A38" s="4" t="s">
        <v>2301</v>
      </c>
    </row>
    <row r="39" spans="1:4">
      <c r="A39" s="3" t="s">
        <v>2272</v>
      </c>
    </row>
    <row r="40" spans="1:4">
      <c r="A40" s="4" t="s">
        <v>2273</v>
      </c>
      <c r="C40" s="4" t="s">
        <v>2302</v>
      </c>
    </row>
    <row r="41" spans="1:4">
      <c r="A41" s="4" t="s">
        <v>2276</v>
      </c>
      <c r="B41" s="4" t="s">
        <v>773</v>
      </c>
      <c r="C41" s="4" t="s">
        <v>2303</v>
      </c>
    </row>
    <row r="42" spans="1:4">
      <c r="A42" s="4" t="s">
        <v>2278</v>
      </c>
      <c r="C42" s="4" t="s">
        <v>2300</v>
      </c>
    </row>
    <row r="43" spans="1:4">
      <c r="A43" s="4" t="s">
        <v>2304</v>
      </c>
    </row>
    <row r="44" spans="1:4">
      <c r="A44" s="3" t="s">
        <v>2272</v>
      </c>
    </row>
    <row r="45" spans="1:4">
      <c r="A45" s="4" t="s">
        <v>2273</v>
      </c>
      <c r="C45" s="5" t="n">
        <v>2022</v>
      </c>
    </row>
    <row r="46" spans="1:4">
      <c r="A46" s="4" t="s">
        <v>2276</v>
      </c>
      <c r="B46" s="4" t="s">
        <v>773</v>
      </c>
      <c r="C46" s="4" t="s">
        <v>2305</v>
      </c>
    </row>
    <row r="47" spans="1:4">
      <c r="A47" s="4" t="s">
        <v>2278</v>
      </c>
      <c r="C47" s="4" t="s">
        <v>2300</v>
      </c>
    </row>
    <row r="48" spans="1:4">
      <c r="A48" s="4" t="s">
        <v>2306</v>
      </c>
    </row>
    <row r="49" spans="1:4">
      <c r="A49" s="3" t="s">
        <v>2272</v>
      </c>
    </row>
    <row r="50" spans="1:4">
      <c r="A50" s="4" t="s">
        <v>2273</v>
      </c>
      <c r="C50" s="5" t="n">
        <v>2023</v>
      </c>
      <c r="D50" s="5" t="n">
        <v>2023</v>
      </c>
    </row>
    <row r="51" spans="1:4">
      <c r="A51" s="4" t="s">
        <v>2276</v>
      </c>
      <c r="B51" s="4" t="s">
        <v>773</v>
      </c>
      <c r="C51" s="4" t="s">
        <v>2307</v>
      </c>
      <c r="D51" s="4" t="s">
        <v>2307</v>
      </c>
    </row>
    <row r="52" spans="1:4">
      <c r="A52" s="4" t="s">
        <v>2278</v>
      </c>
      <c r="C52" s="4" t="s">
        <v>2300</v>
      </c>
      <c r="D52" s="4" t="s">
        <v>2308</v>
      </c>
    </row>
    <row r="53" spans="1:4">
      <c r="A53" s="4" t="s">
        <v>2309</v>
      </c>
    </row>
    <row r="54" spans="1:4">
      <c r="A54" s="3" t="s">
        <v>2272</v>
      </c>
    </row>
    <row r="55" spans="1:4">
      <c r="A55" s="4" t="s">
        <v>2273</v>
      </c>
      <c r="C55" s="4" t="s">
        <v>2310</v>
      </c>
      <c r="D55" s="4" t="s">
        <v>2310</v>
      </c>
    </row>
    <row r="56" spans="1:4">
      <c r="A56" s="4" t="s">
        <v>2276</v>
      </c>
      <c r="B56" s="4" t="s">
        <v>773</v>
      </c>
      <c r="C56" s="4" t="s">
        <v>2311</v>
      </c>
      <c r="D56" s="4" t="s">
        <v>2312</v>
      </c>
    </row>
    <row r="57" spans="1:4">
      <c r="A57" s="4" t="s">
        <v>2278</v>
      </c>
      <c r="C57" s="4" t="s">
        <v>2313</v>
      </c>
      <c r="D57" s="4" t="s">
        <v>2314</v>
      </c>
    </row>
    <row r="58" spans="1:4">
      <c r="A58" s="4" t="s">
        <v>2315</v>
      </c>
    </row>
    <row r="59" spans="1:4">
      <c r="A59" s="3" t="s">
        <v>2272</v>
      </c>
    </row>
    <row r="60" spans="1:4">
      <c r="A60" s="4" t="s">
        <v>2273</v>
      </c>
      <c r="D60" s="4" t="s">
        <v>2316</v>
      </c>
    </row>
    <row r="61" spans="1:4">
      <c r="A61" s="4" t="s">
        <v>2276</v>
      </c>
      <c r="B61" s="4" t="s">
        <v>773</v>
      </c>
      <c r="D61" s="4" t="s">
        <v>2305</v>
      </c>
    </row>
    <row r="62" spans="1:4">
      <c r="A62" s="4" t="s">
        <v>2278</v>
      </c>
      <c r="D62" s="4" t="s">
        <v>2308</v>
      </c>
    </row>
    <row r="63" spans="1:4"/>
    <row r="64" spans="1:4">
      <c r="A64" s="4" t="s">
        <v>34</v>
      </c>
      <c r="B64" s="4" t="s">
        <v>2317</v>
      </c>
    </row>
    <row r="65" spans="1:4">
      <c r="A65" s="4" t="s">
        <v>773</v>
      </c>
      <c r="B65" s="4" t="s">
        <v>2318</v>
      </c>
    </row>
  </sheetData>
  <mergeCells count="5">
    <mergeCell ref="A1:B2"/>
    <mergeCell ref="C1:D1"/>
    <mergeCell ref="A63:C63"/>
    <mergeCell ref="B64:C64"/>
    <mergeCell ref="B65:C65"/>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19</v>
      </c>
      <c r="B1" s="2" t="s">
        <v>1</v>
      </c>
    </row>
    <row r="2" spans="1:3">
      <c r="B2" s="2" t="s">
        <v>29</v>
      </c>
      <c r="C2" s="2" t="s">
        <v>30</v>
      </c>
    </row>
    <row r="3" spans="1:3">
      <c r="A3" s="3" t="s">
        <v>2320</v>
      </c>
    </row>
    <row r="4" spans="1:3">
      <c r="A4" s="4" t="s">
        <v>2321</v>
      </c>
      <c r="B4" s="6" t="n">
        <v>615013000</v>
      </c>
      <c r="C4" s="6" t="n">
        <v>0</v>
      </c>
    </row>
    <row r="5" spans="1:3">
      <c r="A5" s="4" t="s">
        <v>2322</v>
      </c>
      <c r="B5" s="5" t="n">
        <v>244533000</v>
      </c>
      <c r="C5" s="5" t="n">
        <v>0</v>
      </c>
    </row>
    <row r="6" spans="1:3">
      <c r="A6" s="4" t="s">
        <v>2323</v>
      </c>
    </row>
    <row r="7" spans="1:3">
      <c r="A7" s="3" t="s">
        <v>2320</v>
      </c>
    </row>
    <row r="8" spans="1:3">
      <c r="A8" s="4" t="s">
        <v>735</v>
      </c>
      <c r="B8" s="5" t="n">
        <v>31207000000</v>
      </c>
    </row>
    <row r="9" spans="1:3">
      <c r="A9" s="4" t="s">
        <v>2324</v>
      </c>
      <c r="B9" s="5" t="n">
        <v>1051000000</v>
      </c>
    </row>
    <row r="10" spans="1:3">
      <c r="A10" s="4" t="s">
        <v>2325</v>
      </c>
      <c r="B10" s="5" t="n">
        <v>0</v>
      </c>
    </row>
    <row r="11" spans="1:3">
      <c r="A11" s="4" t="s">
        <v>2326</v>
      </c>
      <c r="B11" s="5" t="n">
        <v>860000000</v>
      </c>
      <c r="C11" s="6" t="n">
        <v>0</v>
      </c>
    </row>
    <row r="12" spans="1:3">
      <c r="A12" s="4" t="s">
        <v>2321</v>
      </c>
      <c r="B12" s="5" t="n">
        <v>615000000</v>
      </c>
    </row>
    <row r="13" spans="1:3">
      <c r="A13" s="4" t="s">
        <v>2322</v>
      </c>
      <c r="B13" s="5" t="n">
        <v>245000000</v>
      </c>
    </row>
    <row r="14" spans="1:3">
      <c r="A14" s="4" t="s">
        <v>2327</v>
      </c>
      <c r="B14" s="6" t="n">
        <v>26000000</v>
      </c>
    </row>
    <row r="15" spans="1:3">
      <c r="A15" s="4" t="s">
        <v>1574</v>
      </c>
    </row>
    <row r="16" spans="1:3">
      <c r="A16" s="3" t="s">
        <v>2320</v>
      </c>
    </row>
    <row r="17" spans="1:3">
      <c r="A17" s="4" t="s">
        <v>2328</v>
      </c>
      <c r="B17" s="4" t="s">
        <v>1018</v>
      </c>
    </row>
    <row r="18" spans="1:3">
      <c r="A18" s="4" t="s">
        <v>1580</v>
      </c>
    </row>
    <row r="19" spans="1:3">
      <c r="A19" s="3" t="s">
        <v>2320</v>
      </c>
    </row>
    <row r="20" spans="1:3">
      <c r="A20" s="4" t="s">
        <v>2328</v>
      </c>
      <c r="B20" s="4" t="s">
        <v>1007</v>
      </c>
    </row>
    <row r="21" spans="1:3">
      <c r="A21" s="4" t="s">
        <v>1577</v>
      </c>
    </row>
    <row r="22" spans="1:3">
      <c r="A22" s="3" t="s">
        <v>2320</v>
      </c>
    </row>
    <row r="23" spans="1:3">
      <c r="A23" s="4" t="s">
        <v>2328</v>
      </c>
      <c r="B23" s="4" t="s">
        <v>1007</v>
      </c>
    </row>
    <row r="24" spans="1:3">
      <c r="A24" s="4" t="s">
        <v>2329</v>
      </c>
    </row>
    <row r="25" spans="1:3">
      <c r="A25" s="3" t="s">
        <v>2320</v>
      </c>
    </row>
    <row r="26" spans="1:3">
      <c r="A26" s="4" t="s">
        <v>2328</v>
      </c>
      <c r="B26" s="4" t="s">
        <v>1028</v>
      </c>
    </row>
  </sheetData>
  <mergeCells count="1">
    <mergeCell ref="A1:A2"/>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0</v>
      </c>
      <c r="B1" s="2" t="s">
        <v>1</v>
      </c>
    </row>
    <row r="2" spans="1:4">
      <c r="B2" s="2" t="s">
        <v>29</v>
      </c>
      <c r="C2" s="2" t="s">
        <v>30</v>
      </c>
      <c r="D2" s="2" t="s">
        <v>31</v>
      </c>
    </row>
    <row r="3" spans="1:4">
      <c r="A3" s="3" t="s">
        <v>2320</v>
      </c>
    </row>
    <row r="4" spans="1:4">
      <c r="A4" s="4" t="s">
        <v>193</v>
      </c>
      <c r="B4" s="6" t="n">
        <v>10817107</v>
      </c>
      <c r="C4" s="6" t="n">
        <v>-157421</v>
      </c>
      <c r="D4" s="6" t="n">
        <v>8887882</v>
      </c>
    </row>
    <row r="5" spans="1:4">
      <c r="A5" s="4" t="s">
        <v>2323</v>
      </c>
    </row>
    <row r="6" spans="1:4">
      <c r="A6" s="3" t="s">
        <v>2320</v>
      </c>
    </row>
    <row r="7" spans="1:4">
      <c r="A7" s="4" t="s">
        <v>2331</v>
      </c>
      <c r="B7" s="5" t="n">
        <v>15500770</v>
      </c>
    </row>
    <row r="8" spans="1:4">
      <c r="A8" s="4" t="s">
        <v>67</v>
      </c>
      <c r="B8" s="5" t="n">
        <v>6292577</v>
      </c>
    </row>
    <row r="9" spans="1:4">
      <c r="A9" s="4" t="s">
        <v>2332</v>
      </c>
      <c r="B9" s="5" t="n">
        <v>19316748</v>
      </c>
    </row>
    <row r="10" spans="1:4">
      <c r="A10" s="4" t="s">
        <v>83</v>
      </c>
      <c r="B10" s="5" t="n">
        <v>3167566</v>
      </c>
    </row>
    <row r="11" spans="1:4">
      <c r="A11" s="4" t="s">
        <v>2331</v>
      </c>
      <c r="B11" s="5" t="n">
        <v>15500770</v>
      </c>
    </row>
    <row r="12" spans="1:4">
      <c r="A12" s="4" t="s">
        <v>2333</v>
      </c>
      <c r="B12" s="5" t="n">
        <v>2361871</v>
      </c>
    </row>
    <row r="13" spans="1:4">
      <c r="A13" s="4" t="s">
        <v>2334</v>
      </c>
      <c r="B13" s="5" t="n">
        <v>2342766</v>
      </c>
    </row>
    <row r="14" spans="1:4">
      <c r="A14" s="4" t="s">
        <v>2031</v>
      </c>
      <c r="B14" s="5" t="n">
        <v>-20974</v>
      </c>
    </row>
    <row r="15" spans="1:4">
      <c r="A15" s="4" t="s">
        <v>193</v>
      </c>
      <c r="B15" s="5" t="n">
        <v>10817107</v>
      </c>
    </row>
    <row r="16" spans="1:4">
      <c r="A16" s="4" t="s">
        <v>2335</v>
      </c>
    </row>
    <row r="17" spans="1:4">
      <c r="A17" s="3" t="s">
        <v>2320</v>
      </c>
    </row>
    <row r="18" spans="1:4">
      <c r="A18" s="4" t="s">
        <v>2336</v>
      </c>
      <c r="B18" s="6" t="n">
        <v>690967</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B229"/>
  <sheetViews>
    <sheetView workbookViewId="0">
      <selection activeCell="A1" sqref="A1"/>
    </sheetView>
  </sheetViews>
  <sheetFormatPr baseColWidth="8" defaultRowHeight="15" outlineLevelCol="0"/>
  <cols>
    <col customWidth="1" max="1" min="1" width="80"/>
    <col customWidth="1" max="2" min="2" width="21"/>
  </cols>
  <sheetData>
    <row r="1" spans="1:2">
      <c r="A1" s="1" t="s">
        <v>2337</v>
      </c>
      <c r="B1" s="2" t="s">
        <v>692</v>
      </c>
    </row>
    <row r="2" spans="1:2">
      <c r="A2" s="4" t="s">
        <v>1574</v>
      </c>
    </row>
    <row r="3" spans="1:2">
      <c r="A3" s="3" t="s">
        <v>2320</v>
      </c>
    </row>
    <row r="4" spans="1:2">
      <c r="A4" s="4" t="s">
        <v>2338</v>
      </c>
      <c r="B4" s="6" t="n">
        <v>16319629</v>
      </c>
    </row>
    <row r="5" spans="1:2">
      <c r="A5" s="4" t="s">
        <v>2339</v>
      </c>
    </row>
    <row r="6" spans="1:2">
      <c r="A6" s="3" t="s">
        <v>2320</v>
      </c>
    </row>
    <row r="7" spans="1:2">
      <c r="A7" s="4" t="s">
        <v>2338</v>
      </c>
      <c r="B7" s="5" t="n">
        <v>41366757</v>
      </c>
    </row>
    <row r="8" spans="1:2">
      <c r="A8" s="4" t="s">
        <v>2340</v>
      </c>
    </row>
    <row r="9" spans="1:2">
      <c r="A9" s="3" t="s">
        <v>2320</v>
      </c>
    </row>
    <row r="10" spans="1:2">
      <c r="A10" s="4" t="s">
        <v>2338</v>
      </c>
      <c r="B10" s="5" t="n">
        <v>1021566</v>
      </c>
    </row>
    <row r="11" spans="1:2">
      <c r="A11" s="4" t="s">
        <v>2341</v>
      </c>
    </row>
    <row r="12" spans="1:2">
      <c r="A12" s="3" t="s">
        <v>2320</v>
      </c>
    </row>
    <row r="13" spans="1:2">
      <c r="A13" s="4" t="s">
        <v>2338</v>
      </c>
      <c r="B13" s="5" t="n">
        <v>4000</v>
      </c>
    </row>
    <row r="14" spans="1:2">
      <c r="A14" s="4" t="s">
        <v>2342</v>
      </c>
    </row>
    <row r="15" spans="1:2">
      <c r="A15" s="3" t="s">
        <v>2320</v>
      </c>
    </row>
    <row r="16" spans="1:2">
      <c r="A16" s="4" t="s">
        <v>2338</v>
      </c>
      <c r="B16" s="5" t="n">
        <v>2272181</v>
      </c>
    </row>
    <row r="17" spans="1:2">
      <c r="A17" s="4" t="s">
        <v>2343</v>
      </c>
    </row>
    <row r="18" spans="1:2">
      <c r="A18" s="3" t="s">
        <v>2320</v>
      </c>
    </row>
    <row r="19" spans="1:2">
      <c r="A19" s="4" t="s">
        <v>2338</v>
      </c>
      <c r="B19" s="5" t="n">
        <v>334055</v>
      </c>
    </row>
    <row r="20" spans="1:2">
      <c r="A20" s="4" t="s">
        <v>2344</v>
      </c>
    </row>
    <row r="21" spans="1:2">
      <c r="A21" s="3" t="s">
        <v>2320</v>
      </c>
    </row>
    <row r="22" spans="1:2">
      <c r="A22" s="4" t="s">
        <v>2338</v>
      </c>
      <c r="B22" s="5" t="n">
        <v>1285838</v>
      </c>
    </row>
    <row r="23" spans="1:2">
      <c r="A23" s="4" t="s">
        <v>2345</v>
      </c>
    </row>
    <row r="24" spans="1:2">
      <c r="A24" s="3" t="s">
        <v>2320</v>
      </c>
    </row>
    <row r="25" spans="1:2">
      <c r="A25" s="4" t="s">
        <v>2338</v>
      </c>
      <c r="B25" s="5" t="n">
        <v>1621276</v>
      </c>
    </row>
    <row r="26" spans="1:2">
      <c r="A26" s="4" t="s">
        <v>2346</v>
      </c>
    </row>
    <row r="27" spans="1:2">
      <c r="A27" s="3" t="s">
        <v>2320</v>
      </c>
    </row>
    <row r="28" spans="1:2">
      <c r="A28" s="4" t="s">
        <v>2338</v>
      </c>
      <c r="B28" s="5" t="n">
        <v>952510</v>
      </c>
    </row>
    <row r="29" spans="1:2">
      <c r="A29" s="4" t="s">
        <v>2347</v>
      </c>
    </row>
    <row r="30" spans="1:2">
      <c r="A30" s="3" t="s">
        <v>2320</v>
      </c>
    </row>
    <row r="31" spans="1:2">
      <c r="A31" s="4" t="s">
        <v>2338</v>
      </c>
      <c r="B31" s="5" t="n">
        <v>2509641</v>
      </c>
    </row>
    <row r="32" spans="1:2">
      <c r="A32" s="4" t="s">
        <v>2348</v>
      </c>
    </row>
    <row r="33" spans="1:2">
      <c r="A33" s="3" t="s">
        <v>2320</v>
      </c>
    </row>
    <row r="34" spans="1:2">
      <c r="A34" s="4" t="s">
        <v>2338</v>
      </c>
      <c r="B34" s="5" t="n">
        <v>2992094</v>
      </c>
    </row>
    <row r="35" spans="1:2">
      <c r="A35" s="4" t="s">
        <v>2349</v>
      </c>
    </row>
    <row r="36" spans="1:2">
      <c r="A36" s="3" t="s">
        <v>2320</v>
      </c>
    </row>
    <row r="37" spans="1:2">
      <c r="A37" s="4" t="s">
        <v>2338</v>
      </c>
      <c r="B37" s="5" t="n">
        <v>-15647367</v>
      </c>
    </row>
    <row r="38" spans="1:2">
      <c r="A38" s="4" t="s">
        <v>2350</v>
      </c>
    </row>
    <row r="39" spans="1:2">
      <c r="A39" s="3" t="s">
        <v>2320</v>
      </c>
    </row>
    <row r="40" spans="1:2">
      <c r="A40" s="4" t="s">
        <v>2338</v>
      </c>
      <c r="B40" s="5" t="n">
        <v>-2447672</v>
      </c>
    </row>
    <row r="41" spans="1:2">
      <c r="A41" s="4" t="s">
        <v>2351</v>
      </c>
    </row>
    <row r="42" spans="1:2">
      <c r="A42" s="3" t="s">
        <v>2320</v>
      </c>
    </row>
    <row r="43" spans="1:2">
      <c r="A43" s="4" t="s">
        <v>2338</v>
      </c>
      <c r="B43" s="5" t="n">
        <v>-1688306</v>
      </c>
    </row>
    <row r="44" spans="1:2">
      <c r="A44" s="4" t="s">
        <v>2352</v>
      </c>
    </row>
    <row r="45" spans="1:2">
      <c r="A45" s="3" t="s">
        <v>2320</v>
      </c>
    </row>
    <row r="46" spans="1:2">
      <c r="A46" s="4" t="s">
        <v>2338</v>
      </c>
      <c r="B46" s="5" t="n">
        <v>-8082200</v>
      </c>
    </row>
    <row r="47" spans="1:2">
      <c r="A47" s="4" t="s">
        <v>2353</v>
      </c>
    </row>
    <row r="48" spans="1:2">
      <c r="A48" s="3" t="s">
        <v>2320</v>
      </c>
    </row>
    <row r="49" spans="1:2">
      <c r="A49" s="4" t="s">
        <v>2338</v>
      </c>
      <c r="B49" s="5" t="n">
        <v>-270531</v>
      </c>
    </row>
    <row r="50" spans="1:2">
      <c r="A50" s="4" t="s">
        <v>2354</v>
      </c>
    </row>
    <row r="51" spans="1:2">
      <c r="A51" s="3" t="s">
        <v>2320</v>
      </c>
    </row>
    <row r="52" spans="1:2">
      <c r="A52" s="4" t="s">
        <v>2338</v>
      </c>
      <c r="B52" s="5" t="n">
        <v>-136955</v>
      </c>
    </row>
    <row r="53" spans="1:2">
      <c r="A53" s="4" t="s">
        <v>2355</v>
      </c>
    </row>
    <row r="54" spans="1:2">
      <c r="A54" s="3" t="s">
        <v>2320</v>
      </c>
    </row>
    <row r="55" spans="1:2">
      <c r="A55" s="4" t="s">
        <v>2338</v>
      </c>
      <c r="B55" s="5" t="n">
        <v>-41667</v>
      </c>
    </row>
    <row r="56" spans="1:2">
      <c r="A56" s="4" t="s">
        <v>2356</v>
      </c>
    </row>
    <row r="57" spans="1:2">
      <c r="A57" s="3" t="s">
        <v>2320</v>
      </c>
    </row>
    <row r="58" spans="1:2">
      <c r="A58" s="4" t="s">
        <v>2338</v>
      </c>
      <c r="B58" s="5" t="n">
        <v>-9725591</v>
      </c>
    </row>
    <row r="59" spans="1:2">
      <c r="A59" s="4" t="s">
        <v>1580</v>
      </c>
    </row>
    <row r="60" spans="1:2">
      <c r="A60" s="3" t="s">
        <v>2320</v>
      </c>
    </row>
    <row r="61" spans="1:2">
      <c r="A61" s="4" t="s">
        <v>2338</v>
      </c>
      <c r="B61" s="5" t="n">
        <v>404107</v>
      </c>
    </row>
    <row r="62" spans="1:2">
      <c r="A62" s="4" t="s">
        <v>2357</v>
      </c>
    </row>
    <row r="63" spans="1:2">
      <c r="A63" s="3" t="s">
        <v>2320</v>
      </c>
    </row>
    <row r="64" spans="1:2">
      <c r="A64" s="4" t="s">
        <v>2338</v>
      </c>
      <c r="B64" s="5" t="n">
        <v>8496028</v>
      </c>
    </row>
    <row r="65" spans="1:2">
      <c r="A65" s="4" t="s">
        <v>2358</v>
      </c>
    </row>
    <row r="66" spans="1:2">
      <c r="A66" s="3" t="s">
        <v>2320</v>
      </c>
    </row>
    <row r="67" spans="1:2">
      <c r="A67" s="4" t="s">
        <v>2338</v>
      </c>
      <c r="B67" s="5" t="n">
        <v>0</v>
      </c>
    </row>
    <row r="68" spans="1:2">
      <c r="A68" s="4" t="s">
        <v>2359</v>
      </c>
    </row>
    <row r="69" spans="1:2">
      <c r="A69" s="3" t="s">
        <v>2320</v>
      </c>
    </row>
    <row r="70" spans="1:2">
      <c r="A70" s="4" t="s">
        <v>2338</v>
      </c>
      <c r="B70" s="5" t="n">
        <v>100895</v>
      </c>
    </row>
    <row r="71" spans="1:2">
      <c r="A71" s="4" t="s">
        <v>2360</v>
      </c>
    </row>
    <row r="72" spans="1:2">
      <c r="A72" s="3" t="s">
        <v>2320</v>
      </c>
    </row>
    <row r="73" spans="1:2">
      <c r="A73" s="4" t="s">
        <v>2338</v>
      </c>
      <c r="B73" s="5" t="n">
        <v>228173</v>
      </c>
    </row>
    <row r="74" spans="1:2">
      <c r="A74" s="4" t="s">
        <v>2361</v>
      </c>
    </row>
    <row r="75" spans="1:2">
      <c r="A75" s="3" t="s">
        <v>2320</v>
      </c>
    </row>
    <row r="76" spans="1:2">
      <c r="A76" s="4" t="s">
        <v>2338</v>
      </c>
      <c r="B76" s="5" t="n">
        <v>323522</v>
      </c>
    </row>
    <row r="77" spans="1:2">
      <c r="A77" s="4" t="s">
        <v>2362</v>
      </c>
    </row>
    <row r="78" spans="1:2">
      <c r="A78" s="3" t="s">
        <v>2320</v>
      </c>
    </row>
    <row r="79" spans="1:2">
      <c r="A79" s="4" t="s">
        <v>2338</v>
      </c>
      <c r="B79" s="5" t="n">
        <v>213589</v>
      </c>
    </row>
    <row r="80" spans="1:2">
      <c r="A80" s="4" t="s">
        <v>2363</v>
      </c>
    </row>
    <row r="81" spans="1:2">
      <c r="A81" s="3" t="s">
        <v>2320</v>
      </c>
    </row>
    <row r="82" spans="1:2">
      <c r="A82" s="4" t="s">
        <v>2338</v>
      </c>
      <c r="B82" s="5" t="n">
        <v>103045</v>
      </c>
    </row>
    <row r="83" spans="1:2">
      <c r="A83" s="4" t="s">
        <v>2364</v>
      </c>
    </row>
    <row r="84" spans="1:2">
      <c r="A84" s="3" t="s">
        <v>2320</v>
      </c>
    </row>
    <row r="85" spans="1:2">
      <c r="A85" s="4" t="s">
        <v>2338</v>
      </c>
      <c r="B85" s="5" t="n">
        <v>89333</v>
      </c>
    </row>
    <row r="86" spans="1:2">
      <c r="A86" s="4" t="s">
        <v>2365</v>
      </c>
    </row>
    <row r="87" spans="1:2">
      <c r="A87" s="3" t="s">
        <v>2320</v>
      </c>
    </row>
    <row r="88" spans="1:2">
      <c r="A88" s="4" t="s">
        <v>2338</v>
      </c>
      <c r="B88" s="5" t="n">
        <v>293455</v>
      </c>
    </row>
    <row r="89" spans="1:2">
      <c r="A89" s="4" t="s">
        <v>2366</v>
      </c>
    </row>
    <row r="90" spans="1:2">
      <c r="A90" s="3" t="s">
        <v>2320</v>
      </c>
    </row>
    <row r="91" spans="1:2">
      <c r="A91" s="4" t="s">
        <v>2338</v>
      </c>
      <c r="B91" s="5" t="n">
        <v>2393835</v>
      </c>
    </row>
    <row r="92" spans="1:2">
      <c r="A92" s="4" t="s">
        <v>2367</v>
      </c>
    </row>
    <row r="93" spans="1:2">
      <c r="A93" s="3" t="s">
        <v>2320</v>
      </c>
    </row>
    <row r="94" spans="1:2">
      <c r="A94" s="4" t="s">
        <v>2338</v>
      </c>
      <c r="B94" s="5" t="n">
        <v>-8330929</v>
      </c>
    </row>
    <row r="95" spans="1:2">
      <c r="A95" s="4" t="s">
        <v>2368</v>
      </c>
    </row>
    <row r="96" spans="1:2">
      <c r="A96" s="3" t="s">
        <v>2320</v>
      </c>
    </row>
    <row r="97" spans="1:2">
      <c r="A97" s="4" t="s">
        <v>2338</v>
      </c>
      <c r="B97" s="5" t="n">
        <v>-214642</v>
      </c>
    </row>
    <row r="98" spans="1:2">
      <c r="A98" s="4" t="s">
        <v>2369</v>
      </c>
    </row>
    <row r="99" spans="1:2">
      <c r="A99" s="3" t="s">
        <v>2320</v>
      </c>
    </row>
    <row r="100" spans="1:2">
      <c r="A100" s="4" t="s">
        <v>2338</v>
      </c>
      <c r="B100" s="5" t="n">
        <v>-10291</v>
      </c>
    </row>
    <row r="101" spans="1:2">
      <c r="A101" s="4" t="s">
        <v>2370</v>
      </c>
    </row>
    <row r="102" spans="1:2">
      <c r="A102" s="3" t="s">
        <v>2320</v>
      </c>
    </row>
    <row r="103" spans="1:2">
      <c r="A103" s="4" t="s">
        <v>2338</v>
      </c>
      <c r="B103" s="5" t="n">
        <v>-600000</v>
      </c>
    </row>
    <row r="104" spans="1:2">
      <c r="A104" s="4" t="s">
        <v>2371</v>
      </c>
    </row>
    <row r="105" spans="1:2">
      <c r="A105" s="3" t="s">
        <v>2320</v>
      </c>
    </row>
    <row r="106" spans="1:2">
      <c r="A106" s="4" t="s">
        <v>2338</v>
      </c>
      <c r="B106" s="5" t="n">
        <v>-10311</v>
      </c>
    </row>
    <row r="107" spans="1:2">
      <c r="A107" s="4" t="s">
        <v>2372</v>
      </c>
    </row>
    <row r="108" spans="1:2">
      <c r="A108" s="3" t="s">
        <v>2320</v>
      </c>
    </row>
    <row r="109" spans="1:2">
      <c r="A109" s="4" t="s">
        <v>2338</v>
      </c>
      <c r="B109" s="5" t="n">
        <v>0</v>
      </c>
    </row>
    <row r="110" spans="1:2">
      <c r="A110" s="4" t="s">
        <v>2373</v>
      </c>
    </row>
    <row r="111" spans="1:2">
      <c r="A111" s="3" t="s">
        <v>2320</v>
      </c>
    </row>
    <row r="112" spans="1:2">
      <c r="A112" s="4" t="s">
        <v>2338</v>
      </c>
      <c r="B112" s="5" t="n">
        <v>-2969</v>
      </c>
    </row>
    <row r="113" spans="1:2">
      <c r="A113" s="4" t="s">
        <v>2374</v>
      </c>
    </row>
    <row r="114" spans="1:2">
      <c r="A114" s="3" t="s">
        <v>2320</v>
      </c>
    </row>
    <row r="115" spans="1:2">
      <c r="A115" s="4" t="s">
        <v>2338</v>
      </c>
      <c r="B115" s="5" t="n">
        <v>-2668626</v>
      </c>
    </row>
    <row r="116" spans="1:2">
      <c r="A116" s="4" t="s">
        <v>1577</v>
      </c>
    </row>
    <row r="117" spans="1:2">
      <c r="A117" s="3" t="s">
        <v>2320</v>
      </c>
    </row>
    <row r="118" spans="1:2">
      <c r="A118" s="4" t="s">
        <v>2338</v>
      </c>
      <c r="B118" s="5" t="n">
        <v>2570630</v>
      </c>
    </row>
    <row r="119" spans="1:2">
      <c r="A119" s="4" t="s">
        <v>2375</v>
      </c>
    </row>
    <row r="120" spans="1:2">
      <c r="A120" s="3" t="s">
        <v>2320</v>
      </c>
    </row>
    <row r="121" spans="1:2">
      <c r="A121" s="4" t="s">
        <v>2338</v>
      </c>
      <c r="B121" s="5" t="n">
        <v>12525071</v>
      </c>
    </row>
    <row r="122" spans="1:2">
      <c r="A122" s="4" t="s">
        <v>2376</v>
      </c>
    </row>
    <row r="123" spans="1:2">
      <c r="A123" s="3" t="s">
        <v>2320</v>
      </c>
    </row>
    <row r="124" spans="1:2">
      <c r="A124" s="4" t="s">
        <v>2338</v>
      </c>
      <c r="B124" s="5" t="n">
        <v>0</v>
      </c>
    </row>
    <row r="125" spans="1:2">
      <c r="A125" s="4" t="s">
        <v>2377</v>
      </c>
    </row>
    <row r="126" spans="1:2">
      <c r="A126" s="3" t="s">
        <v>2320</v>
      </c>
    </row>
    <row r="127" spans="1:2">
      <c r="A127" s="4" t="s">
        <v>2338</v>
      </c>
      <c r="B127" s="5" t="n">
        <v>0</v>
      </c>
    </row>
    <row r="128" spans="1:2">
      <c r="A128" s="4" t="s">
        <v>2378</v>
      </c>
    </row>
    <row r="129" spans="1:2">
      <c r="A129" s="3" t="s">
        <v>2320</v>
      </c>
    </row>
    <row r="130" spans="1:2">
      <c r="A130" s="4" t="s">
        <v>2338</v>
      </c>
      <c r="B130" s="5" t="n">
        <v>655485</v>
      </c>
    </row>
    <row r="131" spans="1:2">
      <c r="A131" s="4" t="s">
        <v>2379</v>
      </c>
    </row>
    <row r="132" spans="1:2">
      <c r="A132" s="3" t="s">
        <v>2320</v>
      </c>
    </row>
    <row r="133" spans="1:2">
      <c r="A133" s="4" t="s">
        <v>2338</v>
      </c>
      <c r="B133" s="5" t="n">
        <v>10404</v>
      </c>
    </row>
    <row r="134" spans="1:2">
      <c r="A134" s="4" t="s">
        <v>2380</v>
      </c>
    </row>
    <row r="135" spans="1:2">
      <c r="A135" s="3" t="s">
        <v>2320</v>
      </c>
    </row>
    <row r="136" spans="1:2">
      <c r="A136" s="4" t="s">
        <v>2338</v>
      </c>
      <c r="B136" s="5" t="n">
        <v>210965</v>
      </c>
    </row>
    <row r="137" spans="1:2">
      <c r="A137" s="4" t="s">
        <v>2381</v>
      </c>
    </row>
    <row r="138" spans="1:2">
      <c r="A138" s="3" t="s">
        <v>2320</v>
      </c>
    </row>
    <row r="139" spans="1:2">
      <c r="A139" s="4" t="s">
        <v>2338</v>
      </c>
      <c r="B139" s="5" t="n">
        <v>385295</v>
      </c>
    </row>
    <row r="140" spans="1:2">
      <c r="A140" s="4" t="s">
        <v>2382</v>
      </c>
    </row>
    <row r="141" spans="1:2">
      <c r="A141" s="3" t="s">
        <v>2320</v>
      </c>
    </row>
    <row r="142" spans="1:2">
      <c r="A142" s="4" t="s">
        <v>2338</v>
      </c>
      <c r="B142" s="5" t="n">
        <v>123889</v>
      </c>
    </row>
    <row r="143" spans="1:2">
      <c r="A143" s="4" t="s">
        <v>2383</v>
      </c>
    </row>
    <row r="144" spans="1:2">
      <c r="A144" s="3" t="s">
        <v>2320</v>
      </c>
    </row>
    <row r="145" spans="1:2">
      <c r="A145" s="4" t="s">
        <v>2338</v>
      </c>
      <c r="B145" s="5" t="n">
        <v>127219</v>
      </c>
    </row>
    <row r="146" spans="1:2">
      <c r="A146" s="4" t="s">
        <v>2384</v>
      </c>
    </row>
    <row r="147" spans="1:2">
      <c r="A147" s="3" t="s">
        <v>2320</v>
      </c>
    </row>
    <row r="148" spans="1:2">
      <c r="A148" s="4" t="s">
        <v>2338</v>
      </c>
      <c r="B148" s="5" t="n">
        <v>889392</v>
      </c>
    </row>
    <row r="149" spans="1:2">
      <c r="A149" s="4" t="s">
        <v>2385</v>
      </c>
    </row>
    <row r="150" spans="1:2">
      <c r="A150" s="3" t="s">
        <v>2320</v>
      </c>
    </row>
    <row r="151" spans="1:2">
      <c r="A151" s="4" t="s">
        <v>2338</v>
      </c>
      <c r="B151" s="5" t="n">
        <v>-6742580</v>
      </c>
    </row>
    <row r="152" spans="1:2">
      <c r="A152" s="4" t="s">
        <v>2386</v>
      </c>
    </row>
    <row r="153" spans="1:2">
      <c r="A153" s="3" t="s">
        <v>2320</v>
      </c>
    </row>
    <row r="154" spans="1:2">
      <c r="A154" s="4" t="s">
        <v>2338</v>
      </c>
      <c r="B154" s="5" t="n">
        <v>-280945</v>
      </c>
    </row>
    <row r="155" spans="1:2">
      <c r="A155" s="4" t="s">
        <v>2387</v>
      </c>
    </row>
    <row r="156" spans="1:2">
      <c r="A156" s="3" t="s">
        <v>2320</v>
      </c>
    </row>
    <row r="157" spans="1:2">
      <c r="A157" s="4" t="s">
        <v>2338</v>
      </c>
      <c r="B157" s="5" t="n">
        <v>-253671</v>
      </c>
    </row>
    <row r="158" spans="1:2">
      <c r="A158" s="4" t="s">
        <v>2388</v>
      </c>
    </row>
    <row r="159" spans="1:2">
      <c r="A159" s="3" t="s">
        <v>2320</v>
      </c>
    </row>
    <row r="160" spans="1:2">
      <c r="A160" s="4" t="s">
        <v>2338</v>
      </c>
      <c r="B160" s="5" t="n">
        <v>-1920000</v>
      </c>
    </row>
    <row r="161" spans="1:2">
      <c r="A161" s="4" t="s">
        <v>2389</v>
      </c>
    </row>
    <row r="162" spans="1:2">
      <c r="A162" s="3" t="s">
        <v>2320</v>
      </c>
    </row>
    <row r="163" spans="1:2">
      <c r="A163" s="4" t="s">
        <v>2338</v>
      </c>
      <c r="B163" s="5" t="n">
        <v>-54302</v>
      </c>
    </row>
    <row r="164" spans="1:2">
      <c r="A164" s="4" t="s">
        <v>2390</v>
      </c>
    </row>
    <row r="165" spans="1:2">
      <c r="A165" s="3" t="s">
        <v>2320</v>
      </c>
    </row>
    <row r="166" spans="1:2">
      <c r="A166" s="4" t="s">
        <v>2338</v>
      </c>
      <c r="B166" s="5" t="n">
        <v>0</v>
      </c>
    </row>
    <row r="167" spans="1:2">
      <c r="A167" s="4" t="s">
        <v>2391</v>
      </c>
    </row>
    <row r="168" spans="1:2">
      <c r="A168" s="3" t="s">
        <v>2320</v>
      </c>
    </row>
    <row r="169" spans="1:2">
      <c r="A169" s="4" t="s">
        <v>2338</v>
      </c>
      <c r="B169" s="5" t="n">
        <v>-22462</v>
      </c>
    </row>
    <row r="170" spans="1:2">
      <c r="A170" s="4" t="s">
        <v>2392</v>
      </c>
    </row>
    <row r="171" spans="1:2">
      <c r="A171" s="3" t="s">
        <v>2320</v>
      </c>
    </row>
    <row r="172" spans="1:2">
      <c r="A172" s="4" t="s">
        <v>2338</v>
      </c>
      <c r="B172" s="5" t="n">
        <v>-3083130</v>
      </c>
    </row>
    <row r="173" spans="1:2">
      <c r="A173" s="4" t="s">
        <v>2329</v>
      </c>
    </row>
    <row r="174" spans="1:2">
      <c r="A174" s="3" t="s">
        <v>2320</v>
      </c>
    </row>
    <row r="175" spans="1:2">
      <c r="A175" s="4" t="s">
        <v>2338</v>
      </c>
      <c r="B175" s="5" t="n">
        <v>22382</v>
      </c>
    </row>
    <row r="176" spans="1:2">
      <c r="A176" s="4" t="s">
        <v>2393</v>
      </c>
    </row>
    <row r="177" spans="1:2">
      <c r="A177" s="3" t="s">
        <v>2320</v>
      </c>
    </row>
    <row r="178" spans="1:2">
      <c r="A178" s="4" t="s">
        <v>2338</v>
      </c>
      <c r="B178" s="5" t="n">
        <v>1381060</v>
      </c>
    </row>
    <row r="179" spans="1:2">
      <c r="A179" s="4" t="s">
        <v>2394</v>
      </c>
    </row>
    <row r="180" spans="1:2">
      <c r="A180" s="3" t="s">
        <v>2320</v>
      </c>
    </row>
    <row r="181" spans="1:2">
      <c r="A181" s="4" t="s">
        <v>2338</v>
      </c>
      <c r="B181" s="5" t="n">
        <v>0</v>
      </c>
    </row>
    <row r="182" spans="1:2">
      <c r="A182" s="4" t="s">
        <v>2395</v>
      </c>
    </row>
    <row r="183" spans="1:2">
      <c r="A183" s="3" t="s">
        <v>2320</v>
      </c>
    </row>
    <row r="184" spans="1:2">
      <c r="A184" s="4" t="s">
        <v>2338</v>
      </c>
      <c r="B184" s="5" t="n">
        <v>0</v>
      </c>
    </row>
    <row r="185" spans="1:2">
      <c r="A185" s="4" t="s">
        <v>2396</v>
      </c>
    </row>
    <row r="186" spans="1:2">
      <c r="A186" s="3" t="s">
        <v>2320</v>
      </c>
    </row>
    <row r="187" spans="1:2">
      <c r="A187" s="4" t="s">
        <v>2338</v>
      </c>
      <c r="B187" s="5" t="n">
        <v>27075</v>
      </c>
    </row>
    <row r="188" spans="1:2">
      <c r="A188" s="4" t="s">
        <v>2397</v>
      </c>
    </row>
    <row r="189" spans="1:2">
      <c r="A189" s="3" t="s">
        <v>2320</v>
      </c>
    </row>
    <row r="190" spans="1:2">
      <c r="A190" s="4" t="s">
        <v>2338</v>
      </c>
      <c r="B190" s="5" t="n">
        <v>0</v>
      </c>
    </row>
    <row r="191" spans="1:2">
      <c r="A191" s="4" t="s">
        <v>2398</v>
      </c>
    </row>
    <row r="192" spans="1:2">
      <c r="A192" s="3" t="s">
        <v>2320</v>
      </c>
    </row>
    <row r="193" spans="1:2">
      <c r="A193" s="4" t="s">
        <v>2338</v>
      </c>
      <c r="B193" s="5" t="n">
        <v>48</v>
      </c>
    </row>
    <row r="194" spans="1:2">
      <c r="A194" s="4" t="s">
        <v>2399</v>
      </c>
    </row>
    <row r="195" spans="1:2">
      <c r="A195" s="3" t="s">
        <v>2320</v>
      </c>
    </row>
    <row r="196" spans="1:2">
      <c r="A196" s="4" t="s">
        <v>2338</v>
      </c>
      <c r="B196" s="5" t="n">
        <v>222939</v>
      </c>
    </row>
    <row r="197" spans="1:2">
      <c r="A197" s="4" t="s">
        <v>2400</v>
      </c>
    </row>
    <row r="198" spans="1:2">
      <c r="A198" s="3" t="s">
        <v>2320</v>
      </c>
    </row>
    <row r="199" spans="1:2">
      <c r="A199" s="4" t="s">
        <v>2338</v>
      </c>
      <c r="B199" s="5" t="n">
        <v>1136</v>
      </c>
    </row>
    <row r="200" spans="1:2">
      <c r="A200" s="4" t="s">
        <v>2401</v>
      </c>
    </row>
    <row r="201" spans="1:2">
      <c r="A201" s="3" t="s">
        <v>2320</v>
      </c>
    </row>
    <row r="202" spans="1:2">
      <c r="A202" s="4" t="s">
        <v>2338</v>
      </c>
      <c r="B202" s="5" t="n">
        <v>124636</v>
      </c>
    </row>
    <row r="203" spans="1:2">
      <c r="A203" s="4" t="s">
        <v>2402</v>
      </c>
    </row>
    <row r="204" spans="1:2">
      <c r="A204" s="3" t="s">
        <v>2320</v>
      </c>
    </row>
    <row r="205" spans="1:2">
      <c r="A205" s="4" t="s">
        <v>2338</v>
      </c>
      <c r="B205" s="5" t="n">
        <v>119974</v>
      </c>
    </row>
    <row r="206" spans="1:2">
      <c r="A206" s="4" t="s">
        <v>2403</v>
      </c>
    </row>
    <row r="207" spans="1:2">
      <c r="A207" s="3" t="s">
        <v>2320</v>
      </c>
    </row>
    <row r="208" spans="1:2">
      <c r="A208" s="4" t="s">
        <v>2338</v>
      </c>
      <c r="B208" s="5" t="n">
        <v>-1200000</v>
      </c>
    </row>
    <row r="209" spans="1:2">
      <c r="A209" s="4" t="s">
        <v>2404</v>
      </c>
    </row>
    <row r="210" spans="1:2">
      <c r="A210" s="3" t="s">
        <v>2320</v>
      </c>
    </row>
    <row r="211" spans="1:2">
      <c r="A211" s="4" t="s">
        <v>2338</v>
      </c>
      <c r="B211" s="5" t="n">
        <v>-47235</v>
      </c>
    </row>
    <row r="212" spans="1:2">
      <c r="A212" s="4" t="s">
        <v>2405</v>
      </c>
    </row>
    <row r="213" spans="1:2">
      <c r="A213" s="3" t="s">
        <v>2320</v>
      </c>
    </row>
    <row r="214" spans="1:2">
      <c r="A214" s="4" t="s">
        <v>2338</v>
      </c>
      <c r="B214" s="5" t="n">
        <v>0</v>
      </c>
    </row>
    <row r="215" spans="1:2">
      <c r="A215" s="4" t="s">
        <v>2406</v>
      </c>
    </row>
    <row r="216" spans="1:2">
      <c r="A216" s="3" t="s">
        <v>2320</v>
      </c>
    </row>
    <row r="217" spans="1:2">
      <c r="A217" s="4" t="s">
        <v>2338</v>
      </c>
      <c r="B217" s="5" t="n">
        <v>0</v>
      </c>
    </row>
    <row r="218" spans="1:2">
      <c r="A218" s="4" t="s">
        <v>2407</v>
      </c>
    </row>
    <row r="219" spans="1:2">
      <c r="A219" s="3" t="s">
        <v>2320</v>
      </c>
    </row>
    <row r="220" spans="1:2">
      <c r="A220" s="4" t="s">
        <v>2338</v>
      </c>
      <c r="B220" s="5" t="n">
        <v>-419</v>
      </c>
    </row>
    <row r="221" spans="1:2">
      <c r="A221" s="4" t="s">
        <v>2408</v>
      </c>
    </row>
    <row r="222" spans="1:2">
      <c r="A222" s="3" t="s">
        <v>2320</v>
      </c>
    </row>
    <row r="223" spans="1:2">
      <c r="A223" s="4" t="s">
        <v>2338</v>
      </c>
      <c r="B223" s="5" t="n">
        <v>0</v>
      </c>
    </row>
    <row r="224" spans="1:2">
      <c r="A224" s="4" t="s">
        <v>2409</v>
      </c>
    </row>
    <row r="225" spans="1:2">
      <c r="A225" s="3" t="s">
        <v>2320</v>
      </c>
    </row>
    <row r="226" spans="1:2">
      <c r="A226" s="4" t="s">
        <v>2338</v>
      </c>
      <c r="B226" s="5" t="n">
        <v>-717</v>
      </c>
    </row>
    <row r="227" spans="1:2">
      <c r="A227" s="4" t="s">
        <v>2410</v>
      </c>
    </row>
    <row r="228" spans="1:2">
      <c r="A228" s="3" t="s">
        <v>2320</v>
      </c>
    </row>
    <row r="229" spans="1:2">
      <c r="A229" s="4" t="s">
        <v>2338</v>
      </c>
      <c r="B229" s="6" t="n">
        <v>-606115</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11</v>
      </c>
      <c r="B1" s="2" t="s">
        <v>1</v>
      </c>
    </row>
    <row r="2" spans="1:2">
      <c r="B2" s="2" t="s">
        <v>692</v>
      </c>
    </row>
    <row r="3" spans="1:2">
      <c r="A3" s="3" t="s">
        <v>2320</v>
      </c>
    </row>
    <row r="4" spans="1:2">
      <c r="A4" s="4" t="s">
        <v>2412</v>
      </c>
      <c r="B4" s="4" t="s">
        <v>931</v>
      </c>
    </row>
    <row r="5" spans="1:2">
      <c r="A5" s="4" t="s">
        <v>67</v>
      </c>
      <c r="B5" s="6" t="n">
        <v>10</v>
      </c>
    </row>
    <row r="6" spans="1:2">
      <c r="A6" s="4" t="s">
        <v>2336</v>
      </c>
      <c r="B6" s="5" t="n">
        <v>10200</v>
      </c>
    </row>
    <row r="7" spans="1:2">
      <c r="A7" s="4" t="s">
        <v>2332</v>
      </c>
      <c r="B7" s="5" t="n">
        <v>10210</v>
      </c>
    </row>
    <row r="8" spans="1:2">
      <c r="A8" s="4" t="s">
        <v>83</v>
      </c>
      <c r="B8" s="6" t="n">
        <v>0</v>
      </c>
    </row>
  </sheetData>
  <mergeCells count="1">
    <mergeCell ref="A1:A2"/>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13</v>
      </c>
      <c r="B1" s="2" t="s">
        <v>1</v>
      </c>
    </row>
    <row r="2" spans="1:2">
      <c r="B2" s="2" t="s">
        <v>692</v>
      </c>
    </row>
    <row r="3" spans="1:2">
      <c r="A3" s="3" t="s">
        <v>2320</v>
      </c>
    </row>
    <row r="4" spans="1:2">
      <c r="A4" s="4" t="s">
        <v>735</v>
      </c>
      <c r="B4" s="6" t="n">
        <v>704</v>
      </c>
    </row>
    <row r="5" spans="1:2">
      <c r="A5" s="4" t="s">
        <v>2414</v>
      </c>
      <c r="B5" s="6" t="n">
        <v>228</v>
      </c>
    </row>
  </sheetData>
  <mergeCells count="1">
    <mergeCell ref="A1:A2"/>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15</v>
      </c>
      <c r="B1" s="2" t="s">
        <v>692</v>
      </c>
    </row>
    <row r="2" spans="1:2">
      <c r="A2" s="3" t="s">
        <v>2320</v>
      </c>
    </row>
    <row r="3" spans="1:2">
      <c r="A3" s="4" t="s">
        <v>2338</v>
      </c>
      <c r="B3" s="6" t="n">
        <v>10210</v>
      </c>
    </row>
    <row r="4" spans="1:2">
      <c r="A4" s="4" t="s">
        <v>2416</v>
      </c>
    </row>
    <row r="5" spans="1:2">
      <c r="A5" s="3" t="s">
        <v>2320</v>
      </c>
    </row>
    <row r="6" spans="1:2">
      <c r="A6" s="4" t="s">
        <v>2338</v>
      </c>
      <c r="B6" s="5" t="n">
        <v>10211</v>
      </c>
    </row>
    <row r="7" spans="1:2">
      <c r="A7" s="4" t="s">
        <v>2417</v>
      </c>
    </row>
    <row r="8" spans="1:2">
      <c r="A8" s="3" t="s">
        <v>2320</v>
      </c>
    </row>
    <row r="9" spans="1:2">
      <c r="A9" s="4" t="s">
        <v>2338</v>
      </c>
      <c r="B9" s="6" t="n">
        <v>-1</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8"/>
    <col customWidth="1" max="3" min="3" width="4"/>
  </cols>
  <sheetData>
    <row r="1" spans="1:3">
      <c r="A1" s="1" t="s">
        <v>2418</v>
      </c>
      <c r="B1" s="2" t="s">
        <v>1</v>
      </c>
    </row>
    <row r="2" spans="1:3">
      <c r="B2" s="2" t="s">
        <v>692</v>
      </c>
    </row>
    <row r="3" spans="1:3">
      <c r="A3" s="4" t="s">
        <v>2419</v>
      </c>
    </row>
    <row r="4" spans="1:3">
      <c r="A4" s="3" t="s">
        <v>2320</v>
      </c>
    </row>
    <row r="5" spans="1:3">
      <c r="A5" s="4" t="s">
        <v>2420</v>
      </c>
      <c r="B5" s="6" t="n">
        <v>76000</v>
      </c>
    </row>
    <row r="6" spans="1:3">
      <c r="A6" s="4" t="s">
        <v>1447</v>
      </c>
      <c r="B6" s="4" t="s">
        <v>640</v>
      </c>
      <c r="C6" s="4" t="s">
        <v>34</v>
      </c>
    </row>
    <row r="7" spans="1:3">
      <c r="A7" s="4" t="s">
        <v>1452</v>
      </c>
      <c r="B7" s="4" t="s">
        <v>2421</v>
      </c>
    </row>
    <row r="8" spans="1:3">
      <c r="A8" s="4" t="s">
        <v>2422</v>
      </c>
    </row>
    <row r="9" spans="1:3">
      <c r="A9" s="3" t="s">
        <v>2320</v>
      </c>
    </row>
    <row r="10" spans="1:3">
      <c r="A10" s="4" t="s">
        <v>2338</v>
      </c>
      <c r="B10" s="6" t="n">
        <v>4000</v>
      </c>
    </row>
    <row r="11" spans="1:3"/>
    <row r="12" spans="1:3">
      <c r="A12" s="4" t="s">
        <v>34</v>
      </c>
      <c r="B12" s="4" t="s">
        <v>1244</v>
      </c>
    </row>
  </sheetData>
  <mergeCells count="5">
    <mergeCell ref="A1:A2"/>
    <mergeCell ref="B1:C1"/>
    <mergeCell ref="B2:C2"/>
    <mergeCell ref="A11:C11"/>
    <mergeCell ref="B12:C1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4</v>
      </c>
      <c r="B1" s="2" t="s">
        <v>1</v>
      </c>
    </row>
    <row r="2" spans="1:2">
      <c r="B2" s="2" t="s">
        <v>29</v>
      </c>
    </row>
    <row r="3" spans="1:2">
      <c r="A3" s="3" t="s">
        <v>256</v>
      </c>
    </row>
    <row r="4" spans="1:2">
      <c r="A4" s="4" t="s">
        <v>84</v>
      </c>
      <c r="B4" s="4" t="s">
        <v>257</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23</v>
      </c>
      <c r="B1" s="2" t="s">
        <v>692</v>
      </c>
    </row>
    <row r="2" spans="1:2">
      <c r="A2" s="3" t="s">
        <v>2320</v>
      </c>
    </row>
    <row r="3" spans="1:2">
      <c r="A3" s="4" t="s">
        <v>2424</v>
      </c>
      <c r="B3" s="6" t="n">
        <v>4000</v>
      </c>
    </row>
    <row r="4" spans="1:2">
      <c r="A4" s="4" t="s">
        <v>2332</v>
      </c>
      <c r="B4" s="5" t="n">
        <v>4000</v>
      </c>
    </row>
    <row r="5" spans="1:2">
      <c r="A5" s="4" t="s">
        <v>83</v>
      </c>
      <c r="B5" s="6" t="n">
        <v>0</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25</v>
      </c>
      <c r="B1" s="2" t="s">
        <v>1</v>
      </c>
    </row>
    <row r="2" spans="1:2">
      <c r="B2" s="2" t="s">
        <v>692</v>
      </c>
    </row>
    <row r="3" spans="1:2">
      <c r="A3" s="3" t="s">
        <v>2320</v>
      </c>
    </row>
    <row r="4" spans="1:2">
      <c r="A4" s="4" t="s">
        <v>735</v>
      </c>
      <c r="B4" s="6" t="n">
        <v>0</v>
      </c>
    </row>
    <row r="5" spans="1:2">
      <c r="A5" s="4" t="s">
        <v>2414</v>
      </c>
      <c r="B5" s="6" t="n">
        <v>0</v>
      </c>
    </row>
  </sheetData>
  <mergeCells count="1">
    <mergeCell ref="A1:A2"/>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426</v>
      </c>
      <c r="B1" s="2" t="s">
        <v>692</v>
      </c>
    </row>
    <row r="2" spans="1:2">
      <c r="A2" s="3" t="s">
        <v>2320</v>
      </c>
    </row>
    <row r="3" spans="1:2">
      <c r="A3" s="4" t="s">
        <v>2338</v>
      </c>
      <c r="B3" s="6" t="n">
        <v>4000</v>
      </c>
    </row>
    <row r="4" spans="1:2">
      <c r="A4" s="4" t="s">
        <v>2427</v>
      </c>
    </row>
    <row r="5" spans="1:2">
      <c r="A5" s="3" t="s">
        <v>2320</v>
      </c>
    </row>
    <row r="6" spans="1:2">
      <c r="A6" s="4" t="s">
        <v>2338</v>
      </c>
      <c r="B6" s="5" t="n">
        <v>16080</v>
      </c>
    </row>
    <row r="7" spans="1:2">
      <c r="A7" s="4" t="s">
        <v>2428</v>
      </c>
    </row>
    <row r="8" spans="1:2">
      <c r="A8" s="3" t="s">
        <v>2320</v>
      </c>
    </row>
    <row r="9" spans="1:2">
      <c r="A9" s="4" t="s">
        <v>2338</v>
      </c>
      <c r="B9" s="5" t="n">
        <v>11893</v>
      </c>
    </row>
    <row r="10" spans="1:2">
      <c r="A10" s="4" t="s">
        <v>2417</v>
      </c>
    </row>
    <row r="11" spans="1:2">
      <c r="A11" s="3" t="s">
        <v>2320</v>
      </c>
    </row>
    <row r="12" spans="1:2">
      <c r="A12" s="4" t="s">
        <v>2338</v>
      </c>
      <c r="B12" s="6" t="n">
        <v>-23973</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F1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429</v>
      </c>
      <c r="B1" s="2" t="s">
        <v>1</v>
      </c>
    </row>
    <row r="2" spans="1:6">
      <c r="B2" s="2" t="s">
        <v>29</v>
      </c>
      <c r="C2" s="2" t="s">
        <v>30</v>
      </c>
      <c r="E2" s="2" t="s">
        <v>31</v>
      </c>
    </row>
    <row r="3" spans="1:6">
      <c r="A3" s="3" t="s">
        <v>2430</v>
      </c>
    </row>
    <row r="4" spans="1:6">
      <c r="A4" s="4" t="s">
        <v>73</v>
      </c>
      <c r="B4" s="6" t="n">
        <v>348051801</v>
      </c>
      <c r="C4" s="6" t="n">
        <v>277873123</v>
      </c>
    </row>
    <row r="5" spans="1:6">
      <c r="A5" s="4" t="s">
        <v>86</v>
      </c>
      <c r="B5" s="5" t="n">
        <v>48537710</v>
      </c>
      <c r="C5" s="5" t="n">
        <v>36966616</v>
      </c>
    </row>
    <row r="6" spans="1:6">
      <c r="A6" s="4" t="s">
        <v>102</v>
      </c>
      <c r="B6" s="5" t="n">
        <v>-133024419</v>
      </c>
      <c r="C6" s="5" t="n">
        <v>-82456751</v>
      </c>
    </row>
    <row r="7" spans="1:6">
      <c r="A7" s="4" t="s">
        <v>109</v>
      </c>
      <c r="B7" s="5" t="n">
        <v>-155950488</v>
      </c>
      <c r="C7" s="5" t="n">
        <v>-130196251</v>
      </c>
    </row>
    <row r="8" spans="1:6">
      <c r="A8" s="4" t="s">
        <v>2431</v>
      </c>
      <c r="B8" s="5" t="n">
        <v>19973038</v>
      </c>
      <c r="C8" s="5" t="n">
        <v>16183742</v>
      </c>
    </row>
    <row r="9" spans="1:6">
      <c r="A9" s="4" t="s">
        <v>735</v>
      </c>
      <c r="B9" s="5" t="n">
        <v>152459444</v>
      </c>
      <c r="C9" s="5" t="n">
        <v>113814236</v>
      </c>
      <c r="D9" s="4" t="s">
        <v>34</v>
      </c>
      <c r="E9" s="6" t="n">
        <v>128904873</v>
      </c>
      <c r="F9" s="4" t="s">
        <v>34</v>
      </c>
    </row>
    <row r="10" spans="1:6">
      <c r="A10" s="4" t="s">
        <v>2432</v>
      </c>
      <c r="B10" s="5" t="n">
        <v>1584207</v>
      </c>
      <c r="C10" s="5" t="n">
        <v>10347987</v>
      </c>
      <c r="E10" s="5" t="n">
        <v>17259107</v>
      </c>
    </row>
    <row r="11" spans="1:6">
      <c r="A11" s="4" t="s">
        <v>978</v>
      </c>
      <c r="B11" s="5" t="n">
        <v>998993</v>
      </c>
      <c r="C11" s="5" t="n">
        <v>10833271</v>
      </c>
      <c r="E11" s="5" t="n">
        <v>18414967</v>
      </c>
    </row>
    <row r="12" spans="1:6">
      <c r="A12" s="4" t="s">
        <v>2433</v>
      </c>
      <c r="B12" s="5" t="n">
        <v>4371</v>
      </c>
      <c r="C12" s="5" t="n">
        <v>1827560</v>
      </c>
      <c r="E12" s="5" t="n">
        <v>3607174</v>
      </c>
    </row>
    <row r="13" spans="1:6">
      <c r="A13" s="4" t="s">
        <v>2434</v>
      </c>
      <c r="B13" s="5" t="n">
        <v>-28496</v>
      </c>
      <c r="C13" s="5" t="n">
        <v>484</v>
      </c>
    </row>
    <row r="14" spans="1:6">
      <c r="A14" s="4" t="s">
        <v>2435</v>
      </c>
      <c r="B14" s="5" t="n">
        <v>29197363</v>
      </c>
      <c r="C14" s="5" t="n">
        <v>31510824</v>
      </c>
      <c r="E14" s="5" t="n">
        <v>42362708</v>
      </c>
    </row>
    <row r="15" spans="1:6">
      <c r="A15" s="4" t="s">
        <v>2436</v>
      </c>
      <c r="B15" s="5" t="n">
        <v>-31748825</v>
      </c>
      <c r="C15" s="5" t="n">
        <v>-17649646</v>
      </c>
      <c r="E15" s="5" t="n">
        <v>-33015012</v>
      </c>
    </row>
    <row r="16" spans="1:6">
      <c r="A16" s="4" t="s">
        <v>2437</v>
      </c>
      <c r="B16" s="5" t="n">
        <v>4013180</v>
      </c>
      <c r="C16" s="5" t="n">
        <v>-13601850</v>
      </c>
      <c r="E16" s="5" t="n">
        <v>-14140659</v>
      </c>
    </row>
    <row r="17" spans="1:6">
      <c r="A17" s="4" t="s">
        <v>2438</v>
      </c>
      <c r="B17" s="6" t="n">
        <v>1471889</v>
      </c>
      <c r="C17" s="6" t="n">
        <v>332251</v>
      </c>
      <c r="E17" s="6" t="n">
        <v>-4760117</v>
      </c>
    </row>
    <row r="18" spans="1:6">
      <c r="A18" s="4" t="s">
        <v>1579</v>
      </c>
    </row>
    <row r="19" spans="1:6">
      <c r="A19" s="3" t="s">
        <v>2430</v>
      </c>
    </row>
    <row r="20" spans="1:6">
      <c r="A20" s="4" t="s">
        <v>2439</v>
      </c>
      <c r="B20" s="4" t="s">
        <v>925</v>
      </c>
      <c r="C20" s="4" t="s">
        <v>925</v>
      </c>
    </row>
    <row r="21" spans="1:6">
      <c r="A21" s="4" t="s">
        <v>73</v>
      </c>
      <c r="B21" s="6" t="n">
        <v>10553775</v>
      </c>
      <c r="C21" s="6" t="n">
        <v>11210604</v>
      </c>
    </row>
    <row r="22" spans="1:6">
      <c r="A22" s="4" t="s">
        <v>86</v>
      </c>
      <c r="B22" s="5" t="n">
        <v>1738000</v>
      </c>
      <c r="C22" s="5" t="n">
        <v>1472192</v>
      </c>
    </row>
    <row r="23" spans="1:6">
      <c r="A23" s="4" t="s">
        <v>102</v>
      </c>
      <c r="B23" s="5" t="n">
        <v>-3053535</v>
      </c>
      <c r="C23" s="5" t="n">
        <v>-2206586</v>
      </c>
    </row>
    <row r="24" spans="1:6">
      <c r="A24" s="4" t="s">
        <v>109</v>
      </c>
      <c r="B24" s="5" t="n">
        <v>-5821543</v>
      </c>
      <c r="C24" s="5" t="n">
        <v>-6475340</v>
      </c>
    </row>
    <row r="25" spans="1:6">
      <c r="A25" s="4" t="s">
        <v>2440</v>
      </c>
      <c r="B25" s="5" t="n">
        <v>3416697</v>
      </c>
      <c r="C25" s="5" t="n">
        <v>4000870</v>
      </c>
    </row>
    <row r="26" spans="1:6">
      <c r="A26" s="4" t="s">
        <v>2431</v>
      </c>
      <c r="B26" s="5" t="n">
        <v>1380594</v>
      </c>
      <c r="C26" s="5" t="n">
        <v>1614264</v>
      </c>
    </row>
    <row r="27" spans="1:6">
      <c r="A27" s="4" t="s">
        <v>735</v>
      </c>
      <c r="B27" s="5" t="n">
        <v>4587612</v>
      </c>
      <c r="C27" s="5" t="n">
        <v>5006349</v>
      </c>
    </row>
    <row r="28" spans="1:6">
      <c r="A28" s="4" t="s">
        <v>2432</v>
      </c>
      <c r="B28" s="5" t="n">
        <v>-169261</v>
      </c>
      <c r="C28" s="5" t="n">
        <v>457311</v>
      </c>
    </row>
    <row r="29" spans="1:6">
      <c r="A29" s="4" t="s">
        <v>978</v>
      </c>
      <c r="B29" s="5" t="n">
        <v>-169261</v>
      </c>
      <c r="C29" s="5" t="n">
        <v>457311</v>
      </c>
    </row>
    <row r="30" spans="1:6">
      <c r="A30" s="4" t="s">
        <v>2433</v>
      </c>
      <c r="B30" s="5" t="n">
        <v>-67704</v>
      </c>
      <c r="C30" s="5" t="n">
        <v>182924</v>
      </c>
    </row>
    <row r="31" spans="1:6">
      <c r="A31" s="4" t="s">
        <v>2434</v>
      </c>
      <c r="B31" s="5" t="n">
        <v>0</v>
      </c>
      <c r="C31" s="5" t="n">
        <v>0</v>
      </c>
    </row>
    <row r="32" spans="1:6">
      <c r="A32" s="4" t="s">
        <v>2435</v>
      </c>
      <c r="B32" s="5" t="n">
        <v>970585</v>
      </c>
      <c r="C32" s="5" t="n">
        <v>1400042</v>
      </c>
    </row>
    <row r="33" spans="1:6">
      <c r="A33" s="4" t="s">
        <v>2436</v>
      </c>
      <c r="B33" s="5" t="n">
        <v>-252441</v>
      </c>
      <c r="C33" s="5" t="n">
        <v>-312604</v>
      </c>
    </row>
    <row r="34" spans="1:6">
      <c r="A34" s="4" t="s">
        <v>2437</v>
      </c>
      <c r="B34" s="5" t="n">
        <v>-613010</v>
      </c>
      <c r="C34" s="5" t="n">
        <v>-1247836</v>
      </c>
    </row>
    <row r="35" spans="1:6">
      <c r="A35" s="4" t="s">
        <v>2438</v>
      </c>
      <c r="B35" s="5" t="n">
        <v>105134</v>
      </c>
      <c r="C35" s="5" t="n">
        <v>-160398</v>
      </c>
    </row>
    <row r="36" spans="1:6">
      <c r="A36" s="4" t="s">
        <v>2441</v>
      </c>
      <c r="B36" s="6" t="n">
        <v>150000</v>
      </c>
      <c r="C36" s="6" t="n">
        <v>433090</v>
      </c>
    </row>
    <row r="37" spans="1:6">
      <c r="A37" s="4" t="s">
        <v>1449</v>
      </c>
    </row>
    <row r="38" spans="1:6">
      <c r="A38" s="3" t="s">
        <v>2430</v>
      </c>
    </row>
    <row r="39" spans="1:6">
      <c r="A39" s="4" t="s">
        <v>2439</v>
      </c>
      <c r="B39" s="4" t="s">
        <v>1453</v>
      </c>
      <c r="C39" s="4" t="s">
        <v>1453</v>
      </c>
    </row>
    <row r="40" spans="1:6">
      <c r="A40" s="4" t="s">
        <v>73</v>
      </c>
      <c r="B40" s="6" t="n">
        <v>6841918</v>
      </c>
      <c r="C40" s="6" t="n">
        <v>5821110</v>
      </c>
    </row>
    <row r="41" spans="1:6">
      <c r="A41" s="4" t="s">
        <v>86</v>
      </c>
      <c r="B41" s="5" t="n">
        <v>1257485</v>
      </c>
      <c r="C41" s="5" t="n">
        <v>1041957</v>
      </c>
    </row>
    <row r="42" spans="1:6">
      <c r="A42" s="4" t="s">
        <v>102</v>
      </c>
      <c r="B42" s="5" t="n">
        <v>-394590</v>
      </c>
      <c r="C42" s="5" t="n">
        <v>-152911</v>
      </c>
    </row>
    <row r="43" spans="1:6">
      <c r="A43" s="4" t="s">
        <v>109</v>
      </c>
      <c r="B43" s="5" t="n">
        <v>-2501516</v>
      </c>
      <c r="C43" s="5" t="n">
        <v>-1665750</v>
      </c>
    </row>
    <row r="44" spans="1:6">
      <c r="A44" s="4" t="s">
        <v>2440</v>
      </c>
      <c r="B44" s="5" t="n">
        <v>5203297</v>
      </c>
      <c r="C44" s="5" t="n">
        <v>5044406</v>
      </c>
    </row>
    <row r="45" spans="1:6">
      <c r="A45" s="4" t="s">
        <v>2431</v>
      </c>
      <c r="B45" s="5" t="n">
        <v>3050283</v>
      </c>
      <c r="C45" s="5" t="n">
        <v>2928015</v>
      </c>
    </row>
    <row r="46" spans="1:6">
      <c r="A46" s="4" t="s">
        <v>735</v>
      </c>
      <c r="B46" s="5" t="n">
        <v>4262547</v>
      </c>
      <c r="C46" s="5" t="n">
        <v>4476729</v>
      </c>
    </row>
    <row r="47" spans="1:6">
      <c r="A47" s="4" t="s">
        <v>2432</v>
      </c>
      <c r="B47" s="5" t="n">
        <v>541602</v>
      </c>
      <c r="C47" s="5" t="n">
        <v>788899</v>
      </c>
    </row>
    <row r="48" spans="1:6">
      <c r="A48" s="4" t="s">
        <v>978</v>
      </c>
      <c r="B48" s="5" t="n">
        <v>541602</v>
      </c>
      <c r="C48" s="5" t="n">
        <v>788899</v>
      </c>
    </row>
    <row r="49" spans="1:6">
      <c r="A49" s="4" t="s">
        <v>2433</v>
      </c>
      <c r="B49" s="5" t="n">
        <v>319545</v>
      </c>
      <c r="C49" s="5" t="n">
        <v>465450</v>
      </c>
    </row>
    <row r="50" spans="1:6">
      <c r="A50" s="4" t="s">
        <v>2434</v>
      </c>
      <c r="B50" s="5" t="n">
        <v>0</v>
      </c>
      <c r="C50" s="5" t="n">
        <v>0</v>
      </c>
    </row>
    <row r="51" spans="1:6">
      <c r="A51" s="4" t="s">
        <v>2435</v>
      </c>
      <c r="B51" s="5" t="n">
        <v>1071888</v>
      </c>
      <c r="C51" s="5" t="n">
        <v>973352</v>
      </c>
    </row>
    <row r="52" spans="1:6">
      <c r="A52" s="4" t="s">
        <v>2436</v>
      </c>
      <c r="B52" s="5" t="n">
        <v>-1190093</v>
      </c>
      <c r="C52" s="5" t="n">
        <v>-540151</v>
      </c>
    </row>
    <row r="53" spans="1:6">
      <c r="A53" s="4" t="s">
        <v>2437</v>
      </c>
      <c r="B53" s="5" t="n">
        <v>70299</v>
      </c>
      <c r="C53" s="5" t="n">
        <v>-344718</v>
      </c>
    </row>
    <row r="54" spans="1:6">
      <c r="A54" s="4" t="s">
        <v>2438</v>
      </c>
      <c r="B54" s="5" t="n">
        <v>-49605</v>
      </c>
      <c r="C54" s="5" t="n">
        <v>88518</v>
      </c>
    </row>
    <row r="55" spans="1:6">
      <c r="A55" s="4" t="s">
        <v>2441</v>
      </c>
      <c r="B55" s="6" t="n">
        <v>532966</v>
      </c>
      <c r="C55" s="6" t="n">
        <v>687679</v>
      </c>
    </row>
    <row r="56" spans="1:6">
      <c r="A56" s="4" t="s">
        <v>2442</v>
      </c>
    </row>
    <row r="57" spans="1:6">
      <c r="A57" s="3" t="s">
        <v>2430</v>
      </c>
    </row>
    <row r="58" spans="1:6">
      <c r="A58" s="4" t="s">
        <v>2439</v>
      </c>
      <c r="B58" s="4" t="s">
        <v>925</v>
      </c>
      <c r="C58" s="4" t="s">
        <v>925</v>
      </c>
    </row>
    <row r="59" spans="1:6">
      <c r="A59" s="4" t="s">
        <v>73</v>
      </c>
      <c r="B59" s="6" t="n">
        <v>4055507</v>
      </c>
      <c r="C59" s="6" t="n">
        <v>3966880</v>
      </c>
    </row>
    <row r="60" spans="1:6">
      <c r="A60" s="4" t="s">
        <v>86</v>
      </c>
      <c r="B60" s="5" t="n">
        <v>887225</v>
      </c>
      <c r="C60" s="5" t="n">
        <v>864069</v>
      </c>
    </row>
    <row r="61" spans="1:6">
      <c r="A61" s="4" t="s">
        <v>102</v>
      </c>
      <c r="B61" s="5" t="n">
        <v>-242944</v>
      </c>
      <c r="C61" s="5" t="n">
        <v>-284064</v>
      </c>
    </row>
    <row r="62" spans="1:6">
      <c r="A62" s="4" t="s">
        <v>109</v>
      </c>
      <c r="B62" s="5" t="n">
        <v>-2064897</v>
      </c>
      <c r="C62" s="5" t="n">
        <v>-1601236</v>
      </c>
    </row>
    <row r="63" spans="1:6">
      <c r="A63" s="4" t="s">
        <v>2440</v>
      </c>
      <c r="B63" s="5" t="n">
        <v>2634891</v>
      </c>
      <c r="C63" s="5" t="n">
        <v>2945649</v>
      </c>
    </row>
    <row r="64" spans="1:6">
      <c r="A64" s="4" t="s">
        <v>2431</v>
      </c>
      <c r="B64" s="5" t="n">
        <v>1032938</v>
      </c>
      <c r="C64" s="5" t="n">
        <v>1157242</v>
      </c>
    </row>
    <row r="65" spans="1:6">
      <c r="A65" s="4" t="s">
        <v>735</v>
      </c>
      <c r="B65" s="5" t="n">
        <v>2303079</v>
      </c>
      <c r="C65" s="5" t="n">
        <v>2436586</v>
      </c>
    </row>
    <row r="66" spans="1:6">
      <c r="A66" s="4" t="s">
        <v>2432</v>
      </c>
      <c r="B66" s="5" t="n">
        <v>-60758</v>
      </c>
      <c r="C66" s="5" t="n">
        <v>122508</v>
      </c>
    </row>
    <row r="67" spans="1:6">
      <c r="A67" s="4" t="s">
        <v>978</v>
      </c>
      <c r="B67" s="5" t="n">
        <v>-60758</v>
      </c>
      <c r="C67" s="5" t="n">
        <v>122508</v>
      </c>
    </row>
    <row r="68" spans="1:6">
      <c r="A68" s="4" t="s">
        <v>2433</v>
      </c>
      <c r="B68" s="5" t="n">
        <v>-24303</v>
      </c>
      <c r="C68" s="5" t="n">
        <v>49003</v>
      </c>
    </row>
    <row r="69" spans="1:6">
      <c r="A69" s="4" t="s">
        <v>2434</v>
      </c>
      <c r="B69" s="5" t="n">
        <v>0</v>
      </c>
      <c r="C69" s="5" t="n">
        <v>0</v>
      </c>
    </row>
    <row r="70" spans="1:6">
      <c r="A70" s="4" t="s">
        <v>2435</v>
      </c>
      <c r="B70" s="5" t="n">
        <v>195282</v>
      </c>
      <c r="C70" s="5" t="n">
        <v>550346</v>
      </c>
    </row>
    <row r="71" spans="1:6">
      <c r="A71" s="4" t="s">
        <v>2436</v>
      </c>
      <c r="B71" s="5" t="n">
        <v>-383004</v>
      </c>
      <c r="C71" s="5" t="n">
        <v>-189599</v>
      </c>
    </row>
    <row r="72" spans="1:6">
      <c r="A72" s="4" t="s">
        <v>2437</v>
      </c>
      <c r="B72" s="5" t="n">
        <v>156483</v>
      </c>
      <c r="C72" s="5" t="n">
        <v>-319643</v>
      </c>
    </row>
    <row r="73" spans="1:6">
      <c r="A73" s="4" t="s">
        <v>2438</v>
      </c>
      <c r="B73" s="5" t="n">
        <v>-31239</v>
      </c>
      <c r="C73" s="5" t="n">
        <v>41104</v>
      </c>
    </row>
    <row r="74" spans="1:6">
      <c r="A74" s="4" t="s">
        <v>2441</v>
      </c>
      <c r="B74" s="6" t="n">
        <v>0</v>
      </c>
      <c r="C74" s="6" t="n">
        <v>120000</v>
      </c>
    </row>
    <row r="75" spans="1:6">
      <c r="A75" s="4" t="s">
        <v>2443</v>
      </c>
    </row>
    <row r="76" spans="1:6">
      <c r="A76" s="3" t="s">
        <v>2430</v>
      </c>
    </row>
    <row r="77" spans="1:6">
      <c r="A77" s="4" t="s">
        <v>2439</v>
      </c>
      <c r="B77" s="4" t="s">
        <v>925</v>
      </c>
      <c r="C77" s="4" t="s">
        <v>925</v>
      </c>
    </row>
    <row r="78" spans="1:6">
      <c r="A78" s="4" t="s">
        <v>73</v>
      </c>
      <c r="B78" s="6" t="n">
        <v>4664868</v>
      </c>
      <c r="C78" s="6" t="n">
        <v>4988112</v>
      </c>
    </row>
    <row r="79" spans="1:6">
      <c r="A79" s="4" t="s">
        <v>86</v>
      </c>
      <c r="B79" s="5" t="n">
        <v>633012</v>
      </c>
      <c r="C79" s="5" t="n">
        <v>508493</v>
      </c>
    </row>
    <row r="80" spans="1:6">
      <c r="A80" s="4" t="s">
        <v>102</v>
      </c>
      <c r="B80" s="5" t="n">
        <v>-81048</v>
      </c>
      <c r="C80" s="5" t="n">
        <v>-104952</v>
      </c>
    </row>
    <row r="81" spans="1:6">
      <c r="A81" s="4" t="s">
        <v>109</v>
      </c>
      <c r="B81" s="5" t="n">
        <v>-2462363</v>
      </c>
      <c r="C81" s="5" t="n">
        <v>-2504410</v>
      </c>
    </row>
    <row r="82" spans="1:6">
      <c r="A82" s="4" t="s">
        <v>2440</v>
      </c>
      <c r="B82" s="5" t="n">
        <v>2754469</v>
      </c>
      <c r="C82" s="5" t="n">
        <v>2887243</v>
      </c>
    </row>
    <row r="83" spans="1:6">
      <c r="A83" s="4" t="s">
        <v>2431</v>
      </c>
      <c r="B83" s="5" t="n">
        <v>1101787</v>
      </c>
      <c r="C83" s="5" t="n">
        <v>1154897</v>
      </c>
    </row>
    <row r="84" spans="1:6">
      <c r="A84" s="4" t="s">
        <v>735</v>
      </c>
      <c r="B84" s="5" t="n">
        <v>3421115</v>
      </c>
      <c r="C84" s="5" t="n">
        <v>3217209</v>
      </c>
    </row>
    <row r="85" spans="1:6">
      <c r="A85" s="4" t="s">
        <v>2432</v>
      </c>
      <c r="B85" s="5" t="n">
        <v>324335</v>
      </c>
      <c r="C85" s="5" t="n">
        <v>507900</v>
      </c>
    </row>
    <row r="86" spans="1:6">
      <c r="A86" s="4" t="s">
        <v>978</v>
      </c>
      <c r="B86" s="5" t="n">
        <v>324335</v>
      </c>
      <c r="C86" s="5" t="n">
        <v>507900</v>
      </c>
    </row>
    <row r="87" spans="1:6">
      <c r="A87" s="4" t="s">
        <v>2433</v>
      </c>
      <c r="B87" s="5" t="n">
        <v>129734</v>
      </c>
      <c r="C87" s="5" t="n">
        <v>203160</v>
      </c>
    </row>
    <row r="88" spans="1:6">
      <c r="A88" s="4" t="s">
        <v>2434</v>
      </c>
      <c r="B88" s="5" t="n">
        <v>0</v>
      </c>
      <c r="C88" s="5" t="n">
        <v>0</v>
      </c>
    </row>
    <row r="89" spans="1:6">
      <c r="A89" s="4" t="s">
        <v>2435</v>
      </c>
      <c r="B89" s="5" t="n">
        <v>681568</v>
      </c>
      <c r="C89" s="5" t="n">
        <v>1045828</v>
      </c>
    </row>
    <row r="90" spans="1:6">
      <c r="A90" s="4" t="s">
        <v>2436</v>
      </c>
      <c r="B90" s="5" t="n">
        <v>-231142</v>
      </c>
      <c r="C90" s="5" t="n">
        <v>-273117</v>
      </c>
    </row>
    <row r="91" spans="1:6">
      <c r="A91" s="4" t="s">
        <v>2437</v>
      </c>
      <c r="B91" s="5" t="n">
        <v>-405196</v>
      </c>
      <c r="C91" s="5" t="n">
        <v>-786471</v>
      </c>
    </row>
    <row r="92" spans="1:6">
      <c r="A92" s="4" t="s">
        <v>2438</v>
      </c>
      <c r="B92" s="5" t="n">
        <v>45230</v>
      </c>
      <c r="C92" s="5" t="n">
        <v>-13760</v>
      </c>
    </row>
    <row r="93" spans="1:6">
      <c r="A93" s="4" t="s">
        <v>2441</v>
      </c>
      <c r="B93" s="6" t="n">
        <v>160000</v>
      </c>
      <c r="C93" s="6" t="n">
        <v>366983</v>
      </c>
    </row>
    <row r="94" spans="1:6">
      <c r="A94" s="4" t="s">
        <v>2444</v>
      </c>
    </row>
    <row r="95" spans="1:6">
      <c r="A95" s="3" t="s">
        <v>2430</v>
      </c>
    </row>
    <row r="96" spans="1:6">
      <c r="A96" s="4" t="s">
        <v>2439</v>
      </c>
      <c r="B96" s="4" t="s">
        <v>925</v>
      </c>
      <c r="C96" s="4" t="s">
        <v>925</v>
      </c>
    </row>
    <row r="97" spans="1:6">
      <c r="A97" s="4" t="s">
        <v>73</v>
      </c>
      <c r="B97" s="6" t="n">
        <v>5049079</v>
      </c>
      <c r="C97" s="6" t="n">
        <v>5426759</v>
      </c>
    </row>
    <row r="98" spans="1:6">
      <c r="A98" s="4" t="s">
        <v>86</v>
      </c>
      <c r="B98" s="5" t="n">
        <v>494312</v>
      </c>
      <c r="C98" s="5" t="n">
        <v>649446</v>
      </c>
    </row>
    <row r="99" spans="1:6">
      <c r="A99" s="4" t="s">
        <v>102</v>
      </c>
      <c r="B99" s="5" t="n">
        <v>-1541444</v>
      </c>
      <c r="C99" s="5" t="n">
        <v>-1773332</v>
      </c>
    </row>
    <row r="100" spans="1:6">
      <c r="A100" s="4" t="s">
        <v>109</v>
      </c>
      <c r="B100" s="5" t="n">
        <v>-1854441</v>
      </c>
      <c r="C100" s="5" t="n">
        <v>-1835090</v>
      </c>
    </row>
    <row r="101" spans="1:6">
      <c r="A101" s="4" t="s">
        <v>2440</v>
      </c>
      <c r="B101" s="5" t="n">
        <v>2147506</v>
      </c>
      <c r="C101" s="5" t="n">
        <v>2467783</v>
      </c>
    </row>
    <row r="102" spans="1:6">
      <c r="A102" s="4" t="s">
        <v>2431</v>
      </c>
      <c r="B102" s="5" t="n">
        <v>859024</v>
      </c>
      <c r="C102" s="5" t="n">
        <v>987135</v>
      </c>
    </row>
    <row r="103" spans="1:6">
      <c r="A103" s="4" t="s">
        <v>735</v>
      </c>
      <c r="B103" s="5" t="n">
        <v>3423688</v>
      </c>
      <c r="C103" s="5" t="n">
        <v>3734108</v>
      </c>
    </row>
    <row r="104" spans="1:6">
      <c r="A104" s="4" t="s">
        <v>2432</v>
      </c>
      <c r="B104" s="5" t="n">
        <v>269949</v>
      </c>
      <c r="C104" s="5" t="n">
        <v>655568</v>
      </c>
    </row>
    <row r="105" spans="1:6">
      <c r="A105" s="4" t="s">
        <v>978</v>
      </c>
      <c r="B105" s="5" t="n">
        <v>269949</v>
      </c>
      <c r="C105" s="5" t="n">
        <v>655568</v>
      </c>
    </row>
    <row r="106" spans="1:6">
      <c r="A106" s="4" t="s">
        <v>2433</v>
      </c>
      <c r="B106" s="5" t="n">
        <v>107980</v>
      </c>
      <c r="C106" s="5" t="n">
        <v>262227</v>
      </c>
    </row>
    <row r="107" spans="1:6">
      <c r="A107" s="4" t="s">
        <v>2434</v>
      </c>
      <c r="B107" s="5" t="n">
        <v>0</v>
      </c>
      <c r="C107" s="5" t="n">
        <v>0</v>
      </c>
    </row>
    <row r="108" spans="1:6">
      <c r="A108" s="4" t="s">
        <v>2435</v>
      </c>
      <c r="B108" s="5" t="n">
        <v>731714</v>
      </c>
      <c r="C108" s="5" t="n">
        <v>1293565</v>
      </c>
    </row>
    <row r="109" spans="1:6">
      <c r="A109" s="4" t="s">
        <v>2436</v>
      </c>
      <c r="B109" s="5" t="n">
        <v>-47518</v>
      </c>
      <c r="C109" s="5" t="n">
        <v>-37274</v>
      </c>
    </row>
    <row r="110" spans="1:6">
      <c r="A110" s="4" t="s">
        <v>2437</v>
      </c>
      <c r="B110" s="5" t="n">
        <v>-680226</v>
      </c>
      <c r="C110" s="5" t="n">
        <v>-1255955</v>
      </c>
    </row>
    <row r="111" spans="1:6">
      <c r="A111" s="4" t="s">
        <v>2438</v>
      </c>
      <c r="B111" s="5" t="n">
        <v>3970</v>
      </c>
      <c r="C111" s="5" t="n">
        <v>336</v>
      </c>
    </row>
    <row r="112" spans="1:6">
      <c r="A112" s="4" t="s">
        <v>2441</v>
      </c>
      <c r="B112" s="6" t="n">
        <v>179023</v>
      </c>
      <c r="C112" s="6" t="n">
        <v>308923</v>
      </c>
    </row>
    <row r="113" spans="1:6">
      <c r="A113" s="4" t="s">
        <v>2445</v>
      </c>
    </row>
    <row r="114" spans="1:6">
      <c r="A114" s="3" t="s">
        <v>2430</v>
      </c>
    </row>
    <row r="115" spans="1:6">
      <c r="A115" s="4" t="s">
        <v>2439</v>
      </c>
      <c r="B115" s="4" t="s">
        <v>2446</v>
      </c>
      <c r="C115" s="4" t="s">
        <v>2446</v>
      </c>
    </row>
    <row r="116" spans="1:6">
      <c r="A116" s="4" t="s">
        <v>73</v>
      </c>
      <c r="B116" s="6" t="n">
        <v>4875004</v>
      </c>
      <c r="C116" s="6" t="n">
        <v>4958325</v>
      </c>
    </row>
    <row r="117" spans="1:6">
      <c r="A117" s="4" t="s">
        <v>86</v>
      </c>
      <c r="B117" s="5" t="n">
        <v>987812</v>
      </c>
      <c r="C117" s="5" t="n">
        <v>826089</v>
      </c>
    </row>
    <row r="118" spans="1:6">
      <c r="A118" s="4" t="s">
        <v>102</v>
      </c>
      <c r="B118" s="5" t="n">
        <v>-1042093</v>
      </c>
      <c r="C118" s="5" t="n">
        <v>-1150021</v>
      </c>
    </row>
    <row r="119" spans="1:6">
      <c r="A119" s="4" t="s">
        <v>109</v>
      </c>
      <c r="B119" s="5" t="n">
        <v>-2590470</v>
      </c>
      <c r="C119" s="5" t="n">
        <v>-1828581</v>
      </c>
    </row>
    <row r="120" spans="1:6">
      <c r="A120" s="4" t="s">
        <v>2440</v>
      </c>
      <c r="B120" s="5" t="n">
        <v>2230253</v>
      </c>
      <c r="C120" s="5" t="n">
        <v>2805812</v>
      </c>
    </row>
    <row r="121" spans="1:6">
      <c r="A121" s="4" t="s">
        <v>2431</v>
      </c>
      <c r="B121" s="5" t="n">
        <v>1019016</v>
      </c>
      <c r="C121" s="5" t="n">
        <v>1260591</v>
      </c>
    </row>
    <row r="122" spans="1:6">
      <c r="A122" s="4" t="s">
        <v>735</v>
      </c>
      <c r="B122" s="5" t="n">
        <v>3149190</v>
      </c>
      <c r="C122" s="5" t="n">
        <v>2716817</v>
      </c>
    </row>
    <row r="123" spans="1:6">
      <c r="A123" s="4" t="s">
        <v>2432</v>
      </c>
      <c r="B123" s="5" t="n">
        <v>47224</v>
      </c>
      <c r="C123" s="5" t="n">
        <v>243913</v>
      </c>
    </row>
    <row r="124" spans="1:6">
      <c r="A124" s="4" t="s">
        <v>978</v>
      </c>
      <c r="B124" s="5" t="n">
        <v>47224</v>
      </c>
      <c r="C124" s="5" t="n">
        <v>243913</v>
      </c>
    </row>
    <row r="125" spans="1:6">
      <c r="A125" s="4" t="s">
        <v>2433</v>
      </c>
      <c r="B125" s="5" t="n">
        <v>21251</v>
      </c>
      <c r="C125" s="5" t="n">
        <v>109761</v>
      </c>
    </row>
    <row r="126" spans="1:6">
      <c r="A126" s="4" t="s">
        <v>2434</v>
      </c>
      <c r="B126" s="5" t="n">
        <v>0</v>
      </c>
      <c r="C126" s="5" t="n">
        <v>0</v>
      </c>
    </row>
    <row r="127" spans="1:6">
      <c r="A127" s="4" t="s">
        <v>2435</v>
      </c>
      <c r="B127" s="5" t="n">
        <v>426437</v>
      </c>
      <c r="C127" s="5" t="n">
        <v>568379</v>
      </c>
    </row>
    <row r="128" spans="1:6">
      <c r="A128" s="4" t="s">
        <v>2436</v>
      </c>
      <c r="B128" s="5" t="n">
        <v>-242288</v>
      </c>
      <c r="C128" s="5" t="n">
        <v>-62622</v>
      </c>
    </row>
    <row r="129" spans="1:6">
      <c r="A129" s="4" t="s">
        <v>2437</v>
      </c>
      <c r="B129" s="5" t="n">
        <v>-191231</v>
      </c>
      <c r="C129" s="5" t="n">
        <v>-521249</v>
      </c>
    </row>
    <row r="130" spans="1:6">
      <c r="A130" s="4" t="s">
        <v>2438</v>
      </c>
      <c r="B130" s="5" t="n">
        <v>-7082</v>
      </c>
      <c r="C130" s="5" t="n">
        <v>-15492</v>
      </c>
    </row>
    <row r="131" spans="1:6">
      <c r="A131" s="4" t="s">
        <v>2441</v>
      </c>
      <c r="B131" s="6" t="n">
        <v>65675</v>
      </c>
      <c r="C131" s="6" t="n">
        <v>0</v>
      </c>
    </row>
    <row r="132" spans="1:6">
      <c r="A132" s="4" t="s">
        <v>2447</v>
      </c>
    </row>
    <row r="133" spans="1:6">
      <c r="A133" s="3" t="s">
        <v>2430</v>
      </c>
    </row>
    <row r="134" spans="1:6">
      <c r="A134" s="4" t="s">
        <v>2439</v>
      </c>
      <c r="B134" s="4" t="s">
        <v>935</v>
      </c>
      <c r="C134" s="4" t="s">
        <v>935</v>
      </c>
    </row>
    <row r="135" spans="1:6">
      <c r="A135" s="4" t="s">
        <v>73</v>
      </c>
      <c r="B135" s="6" t="n">
        <v>3712623</v>
      </c>
      <c r="C135" s="6" t="n">
        <v>3917340</v>
      </c>
    </row>
    <row r="136" spans="1:6">
      <c r="A136" s="4" t="s">
        <v>86</v>
      </c>
      <c r="B136" s="5" t="n">
        <v>494073</v>
      </c>
      <c r="C136" s="5" t="n">
        <v>380641</v>
      </c>
    </row>
    <row r="137" spans="1:6">
      <c r="A137" s="4" t="s">
        <v>102</v>
      </c>
      <c r="B137" s="5" t="n">
        <v>-731640</v>
      </c>
      <c r="C137" s="5" t="n">
        <v>-1055640</v>
      </c>
    </row>
    <row r="138" spans="1:6">
      <c r="A138" s="4" t="s">
        <v>109</v>
      </c>
      <c r="B138" s="5" t="n">
        <v>-1919701</v>
      </c>
      <c r="C138" s="5" t="n">
        <v>-1584142</v>
      </c>
    </row>
    <row r="139" spans="1:6">
      <c r="A139" s="4" t="s">
        <v>2440</v>
      </c>
      <c r="B139" s="5" t="n">
        <v>1555355</v>
      </c>
      <c r="C139" s="5" t="n">
        <v>1658199</v>
      </c>
    </row>
    <row r="140" spans="1:6">
      <c r="A140" s="4" t="s">
        <v>2431</v>
      </c>
      <c r="B140" s="5" t="n">
        <v>777678</v>
      </c>
      <c r="C140" s="5" t="n">
        <v>829099</v>
      </c>
    </row>
    <row r="141" spans="1:6">
      <c r="A141" s="4" t="s">
        <v>735</v>
      </c>
      <c r="B141" s="5" t="n">
        <v>2117052</v>
      </c>
      <c r="C141" s="5" t="n">
        <v>1915915</v>
      </c>
    </row>
    <row r="142" spans="1:6">
      <c r="A142" s="4" t="s">
        <v>2432</v>
      </c>
      <c r="B142" s="5" t="n">
        <v>164557</v>
      </c>
      <c r="C142" s="5" t="n">
        <v>297211</v>
      </c>
    </row>
    <row r="143" spans="1:6">
      <c r="A143" s="4" t="s">
        <v>978</v>
      </c>
      <c r="B143" s="5" t="n">
        <v>164557</v>
      </c>
      <c r="C143" s="5" t="n">
        <v>297211</v>
      </c>
    </row>
    <row r="144" spans="1:6">
      <c r="A144" s="4" t="s">
        <v>2433</v>
      </c>
      <c r="B144" s="5" t="n">
        <v>82278</v>
      </c>
      <c r="C144" s="5" t="n">
        <v>148606</v>
      </c>
    </row>
    <row r="145" spans="1:6">
      <c r="A145" s="4" t="s">
        <v>2434</v>
      </c>
      <c r="B145" s="5" t="n">
        <v>0</v>
      </c>
      <c r="C145" s="5" t="n">
        <v>0</v>
      </c>
    </row>
    <row r="146" spans="1:6">
      <c r="A146" s="4" t="s">
        <v>2435</v>
      </c>
      <c r="B146" s="5" t="n">
        <v>311668</v>
      </c>
      <c r="C146" s="5" t="n">
        <v>890615</v>
      </c>
    </row>
    <row r="147" spans="1:6">
      <c r="A147" s="4" t="s">
        <v>2436</v>
      </c>
      <c r="B147" s="5" t="n">
        <v>-93434</v>
      </c>
      <c r="C147" s="5" t="n">
        <v>-258892</v>
      </c>
    </row>
    <row r="148" spans="1:6">
      <c r="A148" s="4" t="s">
        <v>2437</v>
      </c>
      <c r="B148" s="5" t="n">
        <v>-384317</v>
      </c>
      <c r="C148" s="5" t="n">
        <v>-462075</v>
      </c>
    </row>
    <row r="149" spans="1:6">
      <c r="A149" s="4" t="s">
        <v>2438</v>
      </c>
      <c r="B149" s="5" t="n">
        <v>-166083</v>
      </c>
      <c r="C149" s="5" t="n">
        <v>169648</v>
      </c>
    </row>
    <row r="150" spans="1:6">
      <c r="A150" s="4" t="s">
        <v>2441</v>
      </c>
      <c r="B150" s="6" t="n">
        <v>133700</v>
      </c>
      <c r="C150" s="6" t="n">
        <v>273900</v>
      </c>
    </row>
    <row r="151" spans="1:6">
      <c r="A151" s="4" t="s">
        <v>1578</v>
      </c>
    </row>
    <row r="152" spans="1:6">
      <c r="A152" s="3" t="s">
        <v>2430</v>
      </c>
    </row>
    <row r="153" spans="1:6">
      <c r="A153" s="4" t="s">
        <v>2439</v>
      </c>
      <c r="B153" s="4" t="s">
        <v>2446</v>
      </c>
      <c r="C153" s="4" t="s">
        <v>2446</v>
      </c>
    </row>
    <row r="154" spans="1:6">
      <c r="A154" s="4" t="s">
        <v>73</v>
      </c>
      <c r="B154" s="6" t="n">
        <v>2541803</v>
      </c>
      <c r="C154" s="6" t="n">
        <v>2654085</v>
      </c>
    </row>
    <row r="155" spans="1:6">
      <c r="A155" s="4" t="s">
        <v>86</v>
      </c>
      <c r="B155" s="5" t="n">
        <v>497441</v>
      </c>
      <c r="C155" s="5" t="n">
        <v>563023</v>
      </c>
    </row>
    <row r="156" spans="1:6">
      <c r="A156" s="4" t="s">
        <v>102</v>
      </c>
      <c r="B156" s="5" t="n">
        <v>-205205</v>
      </c>
      <c r="C156" s="5" t="n">
        <v>-224373</v>
      </c>
    </row>
    <row r="157" spans="1:6">
      <c r="A157" s="4" t="s">
        <v>109</v>
      </c>
      <c r="B157" s="5" t="n">
        <v>-869071</v>
      </c>
      <c r="C157" s="5" t="n">
        <v>-991614</v>
      </c>
    </row>
    <row r="158" spans="1:6">
      <c r="A158" s="4" t="s">
        <v>2440</v>
      </c>
      <c r="B158" s="5" t="n">
        <v>1964968</v>
      </c>
      <c r="C158" s="5" t="n">
        <v>2001121</v>
      </c>
    </row>
    <row r="159" spans="1:6">
      <c r="A159" s="4" t="s">
        <v>2431</v>
      </c>
      <c r="B159" s="5" t="n">
        <v>883340</v>
      </c>
      <c r="C159" s="5" t="n">
        <v>899609</v>
      </c>
    </row>
    <row r="160" spans="1:6">
      <c r="A160" s="4" t="s">
        <v>735</v>
      </c>
      <c r="B160" s="5" t="n">
        <v>2010872</v>
      </c>
      <c r="C160" s="5" t="n">
        <v>1773869</v>
      </c>
    </row>
    <row r="161" spans="1:6">
      <c r="A161" s="4" t="s">
        <v>2432</v>
      </c>
      <c r="B161" s="5" t="n">
        <v>121853</v>
      </c>
      <c r="C161" s="5" t="n">
        <v>177447</v>
      </c>
    </row>
    <row r="162" spans="1:6">
      <c r="A162" s="4" t="s">
        <v>978</v>
      </c>
      <c r="B162" s="5" t="n">
        <v>121853</v>
      </c>
      <c r="C162" s="5" t="n">
        <v>177447</v>
      </c>
    </row>
    <row r="163" spans="1:6">
      <c r="A163" s="4" t="s">
        <v>2433</v>
      </c>
      <c r="B163" s="5" t="n">
        <v>54834</v>
      </c>
      <c r="C163" s="5" t="n">
        <v>79851</v>
      </c>
    </row>
    <row r="164" spans="1:6">
      <c r="A164" s="4" t="s">
        <v>2434</v>
      </c>
      <c r="B164" s="5" t="n">
        <v>0</v>
      </c>
      <c r="C164" s="5" t="n">
        <v>0</v>
      </c>
    </row>
    <row r="165" spans="1:6">
      <c r="A165" s="4" t="s">
        <v>2435</v>
      </c>
      <c r="B165" s="5" t="n">
        <v>334842</v>
      </c>
      <c r="C165" s="5" t="n">
        <v>295547</v>
      </c>
    </row>
    <row r="166" spans="1:6">
      <c r="A166" s="4" t="s">
        <v>2436</v>
      </c>
      <c r="B166" s="5" t="n">
        <v>-64179</v>
      </c>
      <c r="C166" s="5" t="n">
        <v>-197600</v>
      </c>
    </row>
    <row r="167" spans="1:6">
      <c r="A167" s="4" t="s">
        <v>2437</v>
      </c>
      <c r="B167" s="5" t="n">
        <v>-288299</v>
      </c>
      <c r="C167" s="5" t="n">
        <v>-58293</v>
      </c>
    </row>
    <row r="168" spans="1:6">
      <c r="A168" s="4" t="s">
        <v>2438</v>
      </c>
      <c r="B168" s="5" t="n">
        <v>-17586</v>
      </c>
      <c r="C168" s="5" t="n">
        <v>39616</v>
      </c>
    </row>
    <row r="169" spans="1:6">
      <c r="A169" s="4" t="s">
        <v>2441</v>
      </c>
      <c r="B169" s="6" t="n">
        <v>71103</v>
      </c>
      <c r="C169" s="5" t="n">
        <v>128857</v>
      </c>
    </row>
    <row r="170" spans="1:6">
      <c r="A170" s="4" t="s">
        <v>1574</v>
      </c>
    </row>
    <row r="171" spans="1:6">
      <c r="A171" s="3" t="s">
        <v>2430</v>
      </c>
    </row>
    <row r="172" spans="1:6">
      <c r="A172" s="4" t="s">
        <v>2439</v>
      </c>
      <c r="B172" s="4" t="s">
        <v>928</v>
      </c>
    </row>
    <row r="173" spans="1:6">
      <c r="A173" s="4" t="s">
        <v>73</v>
      </c>
      <c r="B173" s="6" t="n">
        <v>47665952</v>
      </c>
    </row>
    <row r="174" spans="1:6">
      <c r="A174" s="4" t="s">
        <v>86</v>
      </c>
      <c r="B174" s="5" t="n">
        <v>6891086</v>
      </c>
    </row>
    <row r="175" spans="1:6">
      <c r="A175" s="4" t="s">
        <v>102</v>
      </c>
      <c r="B175" s="5" t="n">
        <v>-19681891</v>
      </c>
    </row>
    <row r="176" spans="1:6">
      <c r="A176" s="4" t="s">
        <v>109</v>
      </c>
      <c r="B176" s="5" t="n">
        <v>-18695005</v>
      </c>
    </row>
    <row r="177" spans="1:6">
      <c r="A177" s="4" t="s">
        <v>2440</v>
      </c>
      <c r="B177" s="5" t="n">
        <v>16180142</v>
      </c>
    </row>
    <row r="178" spans="1:6">
      <c r="A178" s="4" t="s">
        <v>2431</v>
      </c>
      <c r="B178" s="5" t="n">
        <v>4697283</v>
      </c>
    </row>
    <row r="179" spans="1:6">
      <c r="A179" s="4" t="s">
        <v>735</v>
      </c>
      <c r="B179" s="5" t="n">
        <v>22566737</v>
      </c>
    </row>
    <row r="180" spans="1:6">
      <c r="A180" s="4" t="s">
        <v>2432</v>
      </c>
      <c r="B180" s="5" t="n">
        <v>-800622</v>
      </c>
    </row>
    <row r="181" spans="1:6">
      <c r="A181" s="4" t="s">
        <v>978</v>
      </c>
      <c r="B181" s="5" t="n">
        <v>-943860</v>
      </c>
    </row>
    <row r="182" spans="1:6">
      <c r="A182" s="4" t="s">
        <v>2433</v>
      </c>
      <c r="B182" s="5" t="n">
        <v>-287923</v>
      </c>
    </row>
    <row r="183" spans="1:6">
      <c r="A183" s="4" t="s">
        <v>2434</v>
      </c>
      <c r="B183" s="5" t="n">
        <v>-28648</v>
      </c>
    </row>
    <row r="184" spans="1:6">
      <c r="A184" s="4" t="s">
        <v>2435</v>
      </c>
      <c r="B184" s="5" t="n">
        <v>3848712</v>
      </c>
    </row>
    <row r="185" spans="1:6">
      <c r="A185" s="4" t="s">
        <v>2436</v>
      </c>
      <c r="B185" s="5" t="n">
        <v>-3967060</v>
      </c>
    </row>
    <row r="186" spans="1:6">
      <c r="A186" s="4" t="s">
        <v>2437</v>
      </c>
      <c r="B186" s="5" t="n">
        <v>-282625</v>
      </c>
    </row>
    <row r="187" spans="1:6">
      <c r="A187" s="4" t="s">
        <v>2438</v>
      </c>
      <c r="B187" s="5" t="n">
        <v>-402950</v>
      </c>
    </row>
    <row r="188" spans="1:6">
      <c r="A188" s="4" t="s">
        <v>2441</v>
      </c>
      <c r="B188" s="5" t="n">
        <v>220321</v>
      </c>
    </row>
    <row r="189" spans="1:6">
      <c r="A189" s="4" t="s">
        <v>2448</v>
      </c>
    </row>
    <row r="190" spans="1:6">
      <c r="A190" s="3" t="s">
        <v>2430</v>
      </c>
    </row>
    <row r="191" spans="1:6">
      <c r="A191" s="4" t="s">
        <v>2431</v>
      </c>
      <c r="B191" s="5" t="n">
        <v>5171095</v>
      </c>
      <c r="C191" s="5" t="n">
        <v>5352890</v>
      </c>
    </row>
    <row r="192" spans="1:6">
      <c r="A192" s="4" t="s">
        <v>2433</v>
      </c>
      <c r="B192" s="5" t="n">
        <v>-331321</v>
      </c>
      <c r="C192" s="5" t="n">
        <v>326578</v>
      </c>
    </row>
    <row r="193" spans="1:6">
      <c r="A193" s="4" t="s">
        <v>2434</v>
      </c>
      <c r="B193" s="6" t="n">
        <v>152</v>
      </c>
      <c r="C193" s="6" t="n">
        <v>484</v>
      </c>
    </row>
    <row r="194" spans="1:6"/>
    <row r="195" spans="1:6">
      <c r="A195" s="4" t="s">
        <v>34</v>
      </c>
      <c r="B195" s="4" t="s">
        <v>71</v>
      </c>
    </row>
  </sheetData>
  <mergeCells count="6">
    <mergeCell ref="A1:A2"/>
    <mergeCell ref="B1:F1"/>
    <mergeCell ref="C2:D2"/>
    <mergeCell ref="E2:F2"/>
    <mergeCell ref="A194:F194"/>
    <mergeCell ref="B195:F195"/>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2449</v>
      </c>
      <c r="B1" s="2" t="s">
        <v>1532</v>
      </c>
    </row>
    <row r="2" spans="1:2">
      <c r="A2" s="4" t="s">
        <v>2450</v>
      </c>
    </row>
    <row r="3" spans="1:2">
      <c r="A3" s="3" t="s">
        <v>2451</v>
      </c>
    </row>
    <row r="4" spans="1:2">
      <c r="A4" s="4" t="s">
        <v>2452</v>
      </c>
      <c r="B4" s="8" t="n">
        <v>100</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2453</v>
      </c>
      <c r="B1" s="2" t="s">
        <v>2454</v>
      </c>
    </row>
    <row r="2" spans="1:2">
      <c r="B2" s="2" t="s">
        <v>2455</v>
      </c>
    </row>
    <row r="3" spans="1:2">
      <c r="A3" s="4" t="s">
        <v>2456</v>
      </c>
    </row>
    <row r="4" spans="1:2">
      <c r="A4" s="3" t="s">
        <v>2451</v>
      </c>
    </row>
    <row r="5" spans="1:2">
      <c r="A5" s="4" t="s">
        <v>2457</v>
      </c>
      <c r="B5" s="6" t="n">
        <v>4</v>
      </c>
    </row>
    <row r="6" spans="1:2">
      <c r="A6" s="4" t="s">
        <v>1723</v>
      </c>
      <c r="B6" s="4" t="s">
        <v>1912</v>
      </c>
    </row>
    <row r="7" spans="1:2">
      <c r="A7" s="4" t="s">
        <v>1793</v>
      </c>
      <c r="B7" s="4" t="s">
        <v>1897</v>
      </c>
    </row>
    <row r="8" spans="1:2">
      <c r="A8" s="4" t="s">
        <v>2458</v>
      </c>
      <c r="B8" s="6" t="n">
        <v>100</v>
      </c>
    </row>
    <row r="9" spans="1:2">
      <c r="A9" s="4" t="s">
        <v>2459</v>
      </c>
    </row>
    <row r="10" spans="1:2">
      <c r="A10" s="3" t="s">
        <v>2451</v>
      </c>
    </row>
    <row r="11" spans="1:2">
      <c r="A11" s="4" t="s">
        <v>2457</v>
      </c>
      <c r="B11" s="6" t="n">
        <v>2</v>
      </c>
    </row>
    <row r="12" spans="1:2">
      <c r="A12" s="4" t="s">
        <v>1723</v>
      </c>
      <c r="B12" s="4" t="s">
        <v>1912</v>
      </c>
    </row>
    <row r="13" spans="1:2">
      <c r="A13" s="4" t="s">
        <v>1793</v>
      </c>
      <c r="B13" s="4" t="s">
        <v>1897</v>
      </c>
    </row>
    <row r="14" spans="1:2">
      <c r="A14" s="4" t="s">
        <v>2458</v>
      </c>
      <c r="B14" s="6" t="n">
        <v>1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7</v>
      </c>
      <c r="B1" s="2" t="s">
        <v>1</v>
      </c>
    </row>
    <row r="2" spans="1:2">
      <c r="B2" s="2" t="s">
        <v>29</v>
      </c>
    </row>
    <row r="3" spans="1:2">
      <c r="A3" s="3" t="s">
        <v>258</v>
      </c>
    </row>
    <row r="4" spans="1:2">
      <c r="A4" s="4" t="s">
        <v>8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8</v>
      </c>
      <c r="B1" s="2" t="s">
        <v>1</v>
      </c>
    </row>
    <row r="2" spans="1:2">
      <c r="B2" s="2" t="s">
        <v>29</v>
      </c>
    </row>
    <row r="3" spans="1:2">
      <c r="A3" s="3" t="s">
        <v>260</v>
      </c>
    </row>
    <row r="4" spans="1:2">
      <c r="A4" s="4" t="s">
        <v>88</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9</v>
      </c>
      <c r="B1" s="2" t="s">
        <v>1</v>
      </c>
    </row>
    <row r="2" spans="1:2">
      <c r="B2" s="2" t="s">
        <v>29</v>
      </c>
    </row>
    <row r="3" spans="1:2">
      <c r="A3" s="3" t="s">
        <v>262</v>
      </c>
    </row>
    <row r="4" spans="1:2">
      <c r="A4" s="4" t="s">
        <v>89</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4</v>
      </c>
      <c r="B1" s="2" t="s">
        <v>1</v>
      </c>
    </row>
    <row r="2" spans="1:2">
      <c r="B2" s="2" t="s">
        <v>29</v>
      </c>
    </row>
    <row r="3" spans="1:2">
      <c r="A3" s="3" t="s">
        <v>264</v>
      </c>
    </row>
    <row r="4" spans="1:2">
      <c r="A4" s="4" t="s">
        <v>9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5</v>
      </c>
      <c r="B1" s="2" t="s">
        <v>1</v>
      </c>
    </row>
    <row r="2" spans="1:2">
      <c r="B2" s="2" t="s">
        <v>29</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7</v>
      </c>
      <c r="B1" s="2" t="s">
        <v>1</v>
      </c>
    </row>
    <row r="2" spans="1:2">
      <c r="B2" s="2" t="s">
        <v>29</v>
      </c>
    </row>
    <row r="3" spans="1:2">
      <c r="A3" s="3" t="s">
        <v>269</v>
      </c>
    </row>
    <row r="4" spans="1:2">
      <c r="A4" s="4" t="s">
        <v>97</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1</v>
      </c>
      <c r="B1" s="2" t="s">
        <v>1</v>
      </c>
    </row>
    <row r="2" spans="1:2">
      <c r="B2" s="2" t="s">
        <v>29</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3</v>
      </c>
      <c r="B1" s="2" t="s">
        <v>1</v>
      </c>
    </row>
    <row r="2" spans="1:2">
      <c r="B2" s="2" t="s">
        <v>29</v>
      </c>
    </row>
    <row r="3" spans="1:2">
      <c r="A3" s="3" t="s">
        <v>274</v>
      </c>
    </row>
    <row r="4" spans="1:2">
      <c r="A4" s="4" t="s">
        <v>10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72</v>
      </c>
      <c r="B1" s="2" t="s">
        <v>29</v>
      </c>
      <c r="C1" s="2" t="s">
        <v>30</v>
      </c>
    </row>
    <row r="2" spans="1:4">
      <c r="A2" s="3" t="s">
        <v>73</v>
      </c>
    </row>
    <row r="3" spans="1:4">
      <c r="A3" s="4" t="s">
        <v>74</v>
      </c>
      <c r="B3" s="6" t="n">
        <v>284328093</v>
      </c>
      <c r="C3" s="6" t="n">
        <v>223061809</v>
      </c>
    </row>
    <row r="4" spans="1:4">
      <c r="A4" s="4" t="s">
        <v>75</v>
      </c>
      <c r="B4" s="5" t="n">
        <v>19517623</v>
      </c>
      <c r="C4" s="5" t="n">
        <v>19632113</v>
      </c>
    </row>
    <row r="5" spans="1:4">
      <c r="A5" s="4" t="s">
        <v>76</v>
      </c>
      <c r="B5" s="5" t="n">
        <v>217406</v>
      </c>
      <c r="C5" s="5" t="n">
        <v>0</v>
      </c>
    </row>
    <row r="6" spans="1:4">
      <c r="A6" s="4" t="s">
        <v>77</v>
      </c>
      <c r="B6" s="5" t="n">
        <v>1604993</v>
      </c>
      <c r="C6" s="5" t="n">
        <v>3406032</v>
      </c>
    </row>
    <row r="7" spans="1:4">
      <c r="A7" s="4" t="s">
        <v>78</v>
      </c>
      <c r="B7" s="5" t="n">
        <v>11264785</v>
      </c>
      <c r="C7" s="5" t="n">
        <v>8456347</v>
      </c>
    </row>
    <row r="8" spans="1:4">
      <c r="A8" s="4" t="s">
        <v>79</v>
      </c>
      <c r="B8" s="5" t="n">
        <v>3916246</v>
      </c>
      <c r="C8" s="5" t="n">
        <v>3849199</v>
      </c>
    </row>
    <row r="9" spans="1:4">
      <c r="A9" s="4" t="s">
        <v>80</v>
      </c>
      <c r="B9" s="5" t="n">
        <v>1646271</v>
      </c>
      <c r="C9" s="5" t="n">
        <v>1646271</v>
      </c>
    </row>
    <row r="10" spans="1:4">
      <c r="A10" s="4" t="s">
        <v>81</v>
      </c>
      <c r="B10" s="5" t="n">
        <v>2300091</v>
      </c>
      <c r="C10" s="5" t="n">
        <v>1263957</v>
      </c>
    </row>
    <row r="11" spans="1:4">
      <c r="A11" s="4" t="s">
        <v>82</v>
      </c>
      <c r="B11" s="5" t="n">
        <v>75328</v>
      </c>
      <c r="C11" s="5" t="n">
        <v>99721</v>
      </c>
    </row>
    <row r="12" spans="1:4">
      <c r="A12" s="4" t="s">
        <v>83</v>
      </c>
      <c r="B12" s="5" t="n">
        <v>15484120</v>
      </c>
      <c r="C12" s="5" t="n">
        <v>12135729</v>
      </c>
    </row>
    <row r="13" spans="1:4">
      <c r="A13" s="4" t="s">
        <v>84</v>
      </c>
      <c r="B13" s="5" t="n">
        <v>7696845</v>
      </c>
      <c r="C13" s="5" t="n">
        <v>4321945</v>
      </c>
    </row>
    <row r="14" spans="1:4">
      <c r="A14" s="4" t="s">
        <v>85</v>
      </c>
      <c r="B14" s="5" t="n">
        <v>348051801</v>
      </c>
      <c r="C14" s="5" t="n">
        <v>277873123</v>
      </c>
    </row>
    <row r="15" spans="1:4">
      <c r="A15" s="3" t="s">
        <v>86</v>
      </c>
    </row>
    <row r="16" spans="1:4">
      <c r="A16" s="4" t="s">
        <v>87</v>
      </c>
      <c r="B16" s="5" t="n">
        <v>7385411</v>
      </c>
      <c r="C16" s="5" t="n">
        <v>6879143</v>
      </c>
    </row>
    <row r="17" spans="1:4">
      <c r="A17" s="4" t="s">
        <v>88</v>
      </c>
      <c r="B17" s="5" t="n">
        <v>6081517</v>
      </c>
      <c r="C17" s="5" t="n">
        <v>5533770</v>
      </c>
    </row>
    <row r="18" spans="1:4">
      <c r="A18" s="4" t="s">
        <v>89</v>
      </c>
      <c r="B18" s="5" t="n">
        <v>25447595</v>
      </c>
      <c r="C18" s="5" t="n">
        <v>16393471</v>
      </c>
    </row>
    <row r="19" spans="1:4">
      <c r="A19" s="4" t="s">
        <v>82</v>
      </c>
      <c r="B19" s="5" t="n">
        <v>258364</v>
      </c>
      <c r="C19" s="5" t="n">
        <v>278602</v>
      </c>
    </row>
    <row r="20" spans="1:4">
      <c r="A20" s="4" t="s">
        <v>90</v>
      </c>
      <c r="B20" s="5" t="n">
        <v>9364823</v>
      </c>
      <c r="C20" s="5" t="n">
        <v>7881630</v>
      </c>
    </row>
    <row r="21" spans="1:4">
      <c r="A21" s="4" t="s">
        <v>91</v>
      </c>
      <c r="B21" s="5" t="n">
        <v>48537710</v>
      </c>
      <c r="C21" s="5" t="n">
        <v>36966616</v>
      </c>
    </row>
    <row r="22" spans="1:4">
      <c r="A22" s="4" t="s">
        <v>92</v>
      </c>
      <c r="B22" s="5" t="n">
        <v>396589511</v>
      </c>
      <c r="C22" s="5" t="n">
        <v>314839739</v>
      </c>
      <c r="D22" s="4" t="s">
        <v>34</v>
      </c>
    </row>
    <row r="23" spans="1:4">
      <c r="A23" s="3" t="s">
        <v>93</v>
      </c>
    </row>
    <row r="24" spans="1:4">
      <c r="A24" s="4" t="s">
        <v>94</v>
      </c>
      <c r="B24" s="5" t="n">
        <v>15200383</v>
      </c>
      <c r="C24" s="5" t="n">
        <v>15200383</v>
      </c>
    </row>
    <row r="25" spans="1:4">
      <c r="A25" s="4" t="s">
        <v>95</v>
      </c>
      <c r="B25" s="5" t="n">
        <v>5068550</v>
      </c>
      <c r="C25" s="5" t="n">
        <v>0</v>
      </c>
    </row>
    <row r="26" spans="1:4">
      <c r="A26" s="4" t="s">
        <v>96</v>
      </c>
      <c r="B26" s="5" t="n">
        <v>24114400</v>
      </c>
      <c r="C26" s="5" t="n">
        <v>24760331</v>
      </c>
    </row>
    <row r="27" spans="1:4">
      <c r="A27" s="4" t="s">
        <v>97</v>
      </c>
      <c r="B27" s="5" t="n">
        <v>8140030</v>
      </c>
      <c r="C27" s="5" t="n">
        <v>8140030</v>
      </c>
    </row>
    <row r="28" spans="1:4">
      <c r="A28" s="4" t="s">
        <v>98</v>
      </c>
      <c r="B28" s="5" t="n">
        <v>-675054</v>
      </c>
      <c r="C28" s="5" t="n">
        <v>-787881</v>
      </c>
    </row>
    <row r="29" spans="1:4">
      <c r="A29" s="4" t="s">
        <v>99</v>
      </c>
      <c r="B29" s="5" t="n">
        <v>35793257</v>
      </c>
      <c r="C29" s="5" t="n">
        <v>38690132</v>
      </c>
    </row>
    <row r="30" spans="1:4">
      <c r="A30" s="4" t="s">
        <v>100</v>
      </c>
      <c r="B30" s="5" t="n">
        <v>87641566</v>
      </c>
      <c r="C30" s="5" t="n">
        <v>86002995</v>
      </c>
    </row>
    <row r="31" spans="1:4">
      <c r="A31" s="4" t="s">
        <v>67</v>
      </c>
      <c r="B31" s="5" t="n">
        <v>19973038</v>
      </c>
      <c r="C31" s="5" t="n">
        <v>16183742</v>
      </c>
    </row>
    <row r="32" spans="1:4">
      <c r="A32" s="4" t="s">
        <v>101</v>
      </c>
      <c r="B32" s="5" t="n">
        <v>107614604</v>
      </c>
      <c r="C32" s="5" t="n">
        <v>102186737</v>
      </c>
    </row>
    <row r="33" spans="1:4">
      <c r="A33" s="3" t="s">
        <v>102</v>
      </c>
    </row>
    <row r="34" spans="1:4">
      <c r="A34" s="4" t="s">
        <v>103</v>
      </c>
      <c r="B34" s="5" t="n">
        <v>107030958</v>
      </c>
      <c r="C34" s="5" t="n">
        <v>64990361</v>
      </c>
    </row>
    <row r="35" spans="1:4">
      <c r="A35" s="4" t="s">
        <v>104</v>
      </c>
      <c r="B35" s="5" t="n">
        <v>15993833</v>
      </c>
      <c r="C35" s="5" t="n">
        <v>12182971</v>
      </c>
    </row>
    <row r="36" spans="1:4">
      <c r="A36" s="4" t="s">
        <v>105</v>
      </c>
      <c r="B36" s="5" t="n">
        <v>4566680</v>
      </c>
      <c r="C36" s="5" t="n">
        <v>2262752</v>
      </c>
    </row>
    <row r="37" spans="1:4">
      <c r="A37" s="4" t="s">
        <v>106</v>
      </c>
      <c r="B37" s="5" t="n">
        <v>148486</v>
      </c>
      <c r="C37" s="5" t="n">
        <v>201169</v>
      </c>
    </row>
    <row r="38" spans="1:4">
      <c r="A38" s="4" t="s">
        <v>107</v>
      </c>
      <c r="B38" s="5" t="n">
        <v>5284462</v>
      </c>
      <c r="C38" s="5" t="n">
        <v>2819498</v>
      </c>
    </row>
    <row r="39" spans="1:4">
      <c r="A39" s="4" t="s">
        <v>108</v>
      </c>
      <c r="B39" s="5" t="n">
        <v>133024419</v>
      </c>
      <c r="C39" s="5" t="n">
        <v>82456751</v>
      </c>
    </row>
    <row r="40" spans="1:4">
      <c r="A40" s="3" t="s">
        <v>109</v>
      </c>
    </row>
    <row r="41" spans="1:4">
      <c r="A41" s="4" t="s">
        <v>110</v>
      </c>
      <c r="B41" s="5" t="n">
        <v>38900132</v>
      </c>
      <c r="C41" s="5" t="n">
        <v>28746617</v>
      </c>
    </row>
    <row r="42" spans="1:4">
      <c r="A42" s="4" t="s">
        <v>111</v>
      </c>
      <c r="B42" s="5" t="n">
        <v>1302210</v>
      </c>
      <c r="C42" s="5" t="n">
        <v>1089105</v>
      </c>
    </row>
    <row r="43" spans="1:4">
      <c r="A43" s="4" t="s">
        <v>112</v>
      </c>
      <c r="B43" s="5" t="n">
        <v>1735426</v>
      </c>
      <c r="C43" s="5" t="n">
        <v>1575180</v>
      </c>
    </row>
    <row r="44" spans="1:4">
      <c r="A44" s="4" t="s">
        <v>106</v>
      </c>
      <c r="B44" s="5" t="n">
        <v>62178</v>
      </c>
      <c r="C44" s="5" t="n">
        <v>133569</v>
      </c>
    </row>
    <row r="45" spans="1:4">
      <c r="A45" s="4" t="s">
        <v>113</v>
      </c>
      <c r="B45" s="5" t="n">
        <v>11068357</v>
      </c>
      <c r="C45" s="5" t="n">
        <v>27311103</v>
      </c>
    </row>
    <row r="46" spans="1:4">
      <c r="A46" s="4" t="s">
        <v>114</v>
      </c>
      <c r="B46" s="5" t="n">
        <v>80251348</v>
      </c>
      <c r="C46" s="5" t="n">
        <v>57668874</v>
      </c>
    </row>
    <row r="47" spans="1:4">
      <c r="A47" s="4" t="s">
        <v>115</v>
      </c>
      <c r="B47" s="5" t="n">
        <v>18098458</v>
      </c>
      <c r="C47" s="5" t="n">
        <v>9560885</v>
      </c>
    </row>
    <row r="48" spans="1:4">
      <c r="A48" s="4" t="s">
        <v>116</v>
      </c>
      <c r="B48" s="5" t="n">
        <v>3997033</v>
      </c>
      <c r="C48" s="5" t="n">
        <v>3294736</v>
      </c>
    </row>
    <row r="49" spans="1:4">
      <c r="A49" s="4" t="s">
        <v>117</v>
      </c>
      <c r="B49" s="5" t="n">
        <v>535346</v>
      </c>
      <c r="C49" s="5" t="n">
        <v>816182</v>
      </c>
    </row>
    <row r="50" spans="1:4">
      <c r="A50" s="4" t="s">
        <v>118</v>
      </c>
      <c r="B50" s="5" t="n">
        <v>155950488</v>
      </c>
      <c r="C50" s="5" t="n">
        <v>130196251</v>
      </c>
    </row>
    <row r="51" spans="1:4">
      <c r="A51" s="4" t="s">
        <v>119</v>
      </c>
      <c r="B51" s="5" t="n">
        <v>288974907</v>
      </c>
      <c r="C51" s="5" t="n">
        <v>212653002</v>
      </c>
      <c r="D51" s="4" t="s">
        <v>34</v>
      </c>
    </row>
    <row r="52" spans="1:4">
      <c r="A52" s="4" t="s">
        <v>120</v>
      </c>
      <c r="B52" s="6" t="n">
        <v>396589511</v>
      </c>
      <c r="C52" s="6" t="n">
        <v>314839739</v>
      </c>
    </row>
    <row r="53" spans="1:4"/>
    <row r="54" spans="1:4">
      <c r="A54" s="4" t="s">
        <v>34</v>
      </c>
      <c r="B54" s="4" t="s">
        <v>71</v>
      </c>
    </row>
  </sheetData>
  <mergeCells count="3">
    <mergeCell ref="C1:D1"/>
    <mergeCell ref="A53:D53"/>
    <mergeCell ref="B54:D5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4</v>
      </c>
      <c r="B1" s="2" t="s">
        <v>1</v>
      </c>
    </row>
    <row r="2" spans="1:2">
      <c r="B2" s="2" t="s">
        <v>29</v>
      </c>
    </row>
    <row r="3" spans="1:2">
      <c r="A3" s="3" t="s">
        <v>276</v>
      </c>
    </row>
    <row r="4" spans="1:2">
      <c r="A4" s="4" t="s">
        <v>104</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7</v>
      </c>
      <c r="B1" s="2" t="s">
        <v>1</v>
      </c>
    </row>
    <row r="2" spans="1:2">
      <c r="B2" s="2" t="s">
        <v>29</v>
      </c>
    </row>
    <row r="3" spans="1:2">
      <c r="A3" s="3" t="s">
        <v>278</v>
      </c>
    </row>
    <row r="4" spans="1:2">
      <c r="A4" s="4" t="s">
        <v>107</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0</v>
      </c>
      <c r="B1" s="2" t="s">
        <v>1</v>
      </c>
    </row>
    <row r="2" spans="1:2">
      <c r="B2" s="2" t="s">
        <v>29</v>
      </c>
    </row>
    <row r="3" spans="1:2">
      <c r="A3" s="3" t="s">
        <v>280</v>
      </c>
    </row>
    <row r="4" spans="1:2">
      <c r="A4" s="4" t="s">
        <v>11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1</v>
      </c>
      <c r="B1" s="2" t="s">
        <v>1</v>
      </c>
    </row>
    <row r="2" spans="1:2">
      <c r="B2" s="2" t="s">
        <v>29</v>
      </c>
    </row>
    <row r="3" spans="1:2">
      <c r="A3" s="3" t="s">
        <v>282</v>
      </c>
    </row>
    <row r="4" spans="1:2">
      <c r="A4" s="4" t="s">
        <v>111</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3</v>
      </c>
      <c r="B1" s="2" t="s">
        <v>1</v>
      </c>
    </row>
    <row r="2" spans="1:2">
      <c r="B2" s="2" t="s">
        <v>29</v>
      </c>
    </row>
    <row r="3" spans="1:2">
      <c r="A3" s="3" t="s">
        <v>284</v>
      </c>
    </row>
    <row r="4" spans="1:2">
      <c r="A4" s="4" t="s">
        <v>113</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4</v>
      </c>
      <c r="B1" s="2" t="s">
        <v>1</v>
      </c>
    </row>
    <row r="2" spans="1:2">
      <c r="B2" s="2" t="s">
        <v>29</v>
      </c>
    </row>
    <row r="3" spans="1:2">
      <c r="A3" s="3" t="s">
        <v>286</v>
      </c>
    </row>
    <row r="4" spans="1:2">
      <c r="A4" s="4" t="s">
        <v>114</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9</v>
      </c>
    </row>
    <row r="3" spans="1:2">
      <c r="A3" s="3" t="s">
        <v>289</v>
      </c>
    </row>
    <row r="4" spans="1:2">
      <c r="A4" s="4" t="s">
        <v>288</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9</v>
      </c>
    </row>
    <row r="3" spans="1:2">
      <c r="A3" s="3" t="s">
        <v>292</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5</v>
      </c>
      <c r="B1" s="2" t="s">
        <v>1</v>
      </c>
    </row>
    <row r="2" spans="1:2">
      <c r="B2" s="2" t="s">
        <v>29</v>
      </c>
    </row>
    <row r="3" spans="1:2">
      <c r="A3" s="3" t="s">
        <v>295</v>
      </c>
    </row>
    <row r="4" spans="1:2">
      <c r="A4" s="4" t="s">
        <v>5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9</v>
      </c>
    </row>
    <row r="3" spans="1:2">
      <c r="A3" s="3" t="s">
        <v>298</v>
      </c>
    </row>
    <row r="4" spans="1:2">
      <c r="A4" s="4" t="s">
        <v>297</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23"/>
    <col customWidth="1" max="3" min="3" width="35"/>
    <col customWidth="1" max="4" min="4" width="23"/>
    <col customWidth="1" max="5" min="5" width="25"/>
    <col customWidth="1" max="6" min="6" width="65"/>
    <col customWidth="1" max="7" min="7" width="31"/>
    <col customWidth="1" max="8" min="8" width="25"/>
    <col customWidth="1" max="9" min="9" width="25"/>
    <col customWidth="1" max="10" min="10" width="42"/>
    <col customWidth="1" max="11" min="11" width="27"/>
    <col customWidth="1" max="12" min="12" width="55"/>
    <col customWidth="1" max="13" min="13" width="35"/>
    <col customWidth="1" max="14" min="14" width="14"/>
  </cols>
  <sheetData>
    <row r="1" spans="1:14">
      <c r="A1" s="1" t="s">
        <v>121</v>
      </c>
      <c r="B1" s="2" t="s">
        <v>122</v>
      </c>
      <c r="C1" s="2" t="s">
        <v>123</v>
      </c>
      <c r="D1" s="2" t="s">
        <v>124</v>
      </c>
      <c r="E1" s="2" t="s">
        <v>125</v>
      </c>
      <c r="F1" s="2" t="s">
        <v>126</v>
      </c>
      <c r="G1" s="2" t="s">
        <v>127</v>
      </c>
      <c r="H1" s="2" t="s">
        <v>128</v>
      </c>
      <c r="I1" s="2" t="s">
        <v>129</v>
      </c>
      <c r="J1" s="2" t="s">
        <v>130</v>
      </c>
      <c r="K1" s="2" t="s">
        <v>131</v>
      </c>
      <c r="L1" s="2" t="s">
        <v>132</v>
      </c>
      <c r="M1" s="2" t="s">
        <v>133</v>
      </c>
      <c r="N1" s="2" t="s">
        <v>134</v>
      </c>
    </row>
    <row r="2" spans="1:14">
      <c r="A2" s="4" t="s">
        <v>135</v>
      </c>
      <c r="B2" s="6" t="n">
        <v>14420383</v>
      </c>
      <c r="D2" s="6" t="n">
        <v>18322575</v>
      </c>
      <c r="E2" s="6" t="n">
        <v>-1091109</v>
      </c>
      <c r="F2" s="6" t="n">
        <v>1279119</v>
      </c>
      <c r="G2" s="6" t="n">
        <v>1111614</v>
      </c>
      <c r="H2" s="6" t="n">
        <v>19622199</v>
      </c>
      <c r="I2" s="6" t="n">
        <v>7196349</v>
      </c>
      <c r="J2" s="6" t="n">
        <v>-1194819</v>
      </c>
      <c r="K2" s="6" t="n">
        <v>30085379</v>
      </c>
      <c r="L2" s="6" t="n">
        <v>70129491</v>
      </c>
      <c r="M2" s="6" t="n">
        <v>14653215</v>
      </c>
      <c r="N2" s="6" t="n">
        <v>84782706</v>
      </c>
    </row>
    <row r="3" spans="1:14">
      <c r="A3" s="4" t="s">
        <v>136</v>
      </c>
      <c r="B3" s="5" t="n">
        <v>0</v>
      </c>
      <c r="D3" s="5" t="n">
        <v>0</v>
      </c>
      <c r="E3" s="5" t="n">
        <v>0</v>
      </c>
      <c r="F3" s="5" t="n">
        <v>0</v>
      </c>
      <c r="G3" s="5" t="n">
        <v>0</v>
      </c>
      <c r="H3" s="5" t="n">
        <v>0</v>
      </c>
      <c r="I3" s="5" t="n">
        <v>0</v>
      </c>
      <c r="J3" s="5" t="n">
        <v>0</v>
      </c>
      <c r="K3" s="5" t="n">
        <v>13651933</v>
      </c>
      <c r="L3" s="5" t="n">
        <v>13651933</v>
      </c>
      <c r="M3" s="5" t="n">
        <v>3607174</v>
      </c>
      <c r="N3" s="5" t="n">
        <v>17259107</v>
      </c>
    </row>
    <row r="4" spans="1:14">
      <c r="A4" s="3" t="s">
        <v>137</v>
      </c>
    </row>
    <row r="5" spans="1:14">
      <c r="A5" s="4" t="s">
        <v>138</v>
      </c>
      <c r="B5" s="5" t="n">
        <v>0</v>
      </c>
      <c r="D5" s="5" t="n">
        <v>0</v>
      </c>
      <c r="E5" s="5" t="n">
        <v>0</v>
      </c>
      <c r="F5" s="5" t="n">
        <v>744348</v>
      </c>
      <c r="G5" s="5" t="n">
        <v>0</v>
      </c>
      <c r="H5" s="5" t="n">
        <v>744348</v>
      </c>
      <c r="I5" s="5" t="n">
        <v>0</v>
      </c>
      <c r="J5" s="5" t="n">
        <v>0</v>
      </c>
      <c r="K5" s="5" t="n">
        <v>0</v>
      </c>
      <c r="L5" s="5" t="n">
        <v>744348</v>
      </c>
      <c r="M5" s="5" t="n">
        <v>0</v>
      </c>
      <c r="N5" s="5" t="n">
        <v>744348</v>
      </c>
    </row>
    <row r="6" spans="1:14">
      <c r="A6" s="4" t="s">
        <v>139</v>
      </c>
      <c r="B6" s="5" t="n">
        <v>0</v>
      </c>
      <c r="D6" s="5" t="n">
        <v>0</v>
      </c>
      <c r="E6" s="5" t="n">
        <v>0</v>
      </c>
      <c r="F6" s="5" t="n">
        <v>-186087</v>
      </c>
      <c r="G6" s="5" t="n">
        <v>0</v>
      </c>
      <c r="H6" s="5" t="n">
        <v>-186087</v>
      </c>
      <c r="I6" s="5" t="n">
        <v>0</v>
      </c>
      <c r="J6" s="5" t="n">
        <v>0</v>
      </c>
      <c r="K6" s="5" t="n">
        <v>0</v>
      </c>
      <c r="L6" s="5" t="n">
        <v>-186087</v>
      </c>
      <c r="M6" s="5" t="n">
        <v>0</v>
      </c>
      <c r="N6" s="5" t="n">
        <v>-186087</v>
      </c>
    </row>
    <row r="7" spans="1:14">
      <c r="A7" s="4" t="s">
        <v>140</v>
      </c>
      <c r="B7" s="5" t="n">
        <v>0</v>
      </c>
      <c r="D7" s="5" t="n">
        <v>0</v>
      </c>
      <c r="E7" s="5" t="n">
        <v>0</v>
      </c>
      <c r="F7" s="5" t="n">
        <v>904007</v>
      </c>
      <c r="G7" s="5" t="n">
        <v>0</v>
      </c>
      <c r="H7" s="5" t="n">
        <v>904007</v>
      </c>
      <c r="I7" s="5" t="n">
        <v>0</v>
      </c>
      <c r="J7" s="5" t="n">
        <v>0</v>
      </c>
      <c r="K7" s="5" t="n">
        <v>0</v>
      </c>
      <c r="L7" s="5" t="n">
        <v>904007</v>
      </c>
      <c r="M7" s="5" t="n">
        <v>0</v>
      </c>
      <c r="N7" s="5" t="n">
        <v>904007</v>
      </c>
    </row>
    <row r="8" spans="1:14">
      <c r="A8" s="4" t="s">
        <v>141</v>
      </c>
      <c r="B8" s="5" t="n">
        <v>0</v>
      </c>
      <c r="D8" s="5" t="n">
        <v>0</v>
      </c>
      <c r="E8" s="5" t="n">
        <v>0</v>
      </c>
      <c r="F8" s="5" t="n">
        <v>-225214</v>
      </c>
      <c r="G8" s="5" t="n">
        <v>0</v>
      </c>
      <c r="H8" s="5" t="n">
        <v>-225214</v>
      </c>
      <c r="I8" s="5" t="n">
        <v>0</v>
      </c>
      <c r="J8" s="5" t="n">
        <v>0</v>
      </c>
      <c r="K8" s="5" t="n">
        <v>0</v>
      </c>
      <c r="L8" s="5" t="n">
        <v>-225214</v>
      </c>
      <c r="M8" s="5" t="n">
        <v>0</v>
      </c>
      <c r="N8" s="5" t="n">
        <v>-225214</v>
      </c>
    </row>
    <row r="9" spans="1:14">
      <c r="A9" s="4" t="s">
        <v>142</v>
      </c>
      <c r="B9" s="5" t="n">
        <v>0</v>
      </c>
      <c r="D9" s="5" t="n">
        <v>0</v>
      </c>
      <c r="E9" s="5" t="n">
        <v>-962683</v>
      </c>
      <c r="F9" s="5" t="n">
        <v>0</v>
      </c>
      <c r="G9" s="5" t="n">
        <v>0</v>
      </c>
      <c r="H9" s="5" t="n">
        <v>-962683</v>
      </c>
      <c r="I9" s="5" t="n">
        <v>0</v>
      </c>
      <c r="J9" s="5" t="n">
        <v>0</v>
      </c>
      <c r="K9" s="5" t="n">
        <v>0</v>
      </c>
      <c r="L9" s="5" t="n">
        <v>-962683</v>
      </c>
      <c r="M9" s="5" t="n">
        <v>0</v>
      </c>
      <c r="N9" s="5" t="n">
        <v>-962683</v>
      </c>
    </row>
    <row r="10" spans="1:14">
      <c r="A10" s="4" t="s">
        <v>143</v>
      </c>
      <c r="B10" s="5" t="n">
        <v>0</v>
      </c>
      <c r="D10" s="5" t="n">
        <v>0</v>
      </c>
      <c r="E10" s="5" t="n">
        <v>166135</v>
      </c>
      <c r="F10" s="5" t="n">
        <v>0</v>
      </c>
      <c r="G10" s="5" t="n">
        <v>0</v>
      </c>
      <c r="H10" s="5" t="n">
        <v>166135</v>
      </c>
      <c r="I10" s="5" t="n">
        <v>0</v>
      </c>
      <c r="J10" s="5" t="n">
        <v>0</v>
      </c>
      <c r="K10" s="5" t="n">
        <v>0</v>
      </c>
      <c r="L10" s="5" t="n">
        <v>166135</v>
      </c>
      <c r="M10" s="5" t="n">
        <v>0</v>
      </c>
      <c r="N10" s="5" t="n">
        <v>166135</v>
      </c>
    </row>
    <row r="11" spans="1:14">
      <c r="A11" s="4" t="s">
        <v>144</v>
      </c>
      <c r="B11" s="5" t="n">
        <v>0</v>
      </c>
      <c r="D11" s="5" t="n">
        <v>0</v>
      </c>
      <c r="E11" s="5" t="n">
        <v>1003778</v>
      </c>
      <c r="F11" s="5" t="n">
        <v>0</v>
      </c>
      <c r="G11" s="5" t="n">
        <v>0</v>
      </c>
      <c r="H11" s="5" t="n">
        <v>1003778</v>
      </c>
      <c r="I11" s="5" t="n">
        <v>0</v>
      </c>
      <c r="J11" s="5" t="n">
        <v>0</v>
      </c>
      <c r="K11" s="5" t="n">
        <v>0</v>
      </c>
      <c r="L11" s="5" t="n">
        <v>1003778</v>
      </c>
      <c r="M11" s="5" t="n">
        <v>0</v>
      </c>
      <c r="N11" s="5" t="n">
        <v>1003778</v>
      </c>
    </row>
    <row r="12" spans="1:14">
      <c r="A12" s="4" t="s">
        <v>145</v>
      </c>
      <c r="B12" s="5" t="n">
        <v>0</v>
      </c>
      <c r="D12" s="5" t="n">
        <v>0</v>
      </c>
      <c r="E12" s="5" t="n">
        <v>-170642</v>
      </c>
      <c r="F12" s="5" t="n">
        <v>0</v>
      </c>
      <c r="G12" s="5" t="n">
        <v>0</v>
      </c>
      <c r="H12" s="5" t="n">
        <v>-170642</v>
      </c>
      <c r="I12" s="5" t="n">
        <v>0</v>
      </c>
      <c r="J12" s="5" t="n">
        <v>0</v>
      </c>
      <c r="K12" s="5" t="n">
        <v>0</v>
      </c>
      <c r="L12" s="5" t="n">
        <v>-170642</v>
      </c>
      <c r="M12" s="5" t="n">
        <v>0</v>
      </c>
      <c r="N12" s="5" t="n">
        <v>-170642</v>
      </c>
    </row>
    <row r="13" spans="1:14">
      <c r="A13" s="4" t="s">
        <v>146</v>
      </c>
      <c r="B13" s="5" t="n">
        <v>0</v>
      </c>
      <c r="D13" s="5" t="n">
        <v>0</v>
      </c>
      <c r="E13" s="5" t="n">
        <v>-137859</v>
      </c>
      <c r="F13" s="5" t="n">
        <v>0</v>
      </c>
      <c r="G13" s="5" t="n">
        <v>0</v>
      </c>
      <c r="H13" s="5" t="n">
        <v>-137859</v>
      </c>
      <c r="I13" s="5" t="n">
        <v>0</v>
      </c>
      <c r="J13" s="5" t="n">
        <v>0</v>
      </c>
      <c r="K13" s="5" t="n">
        <v>0</v>
      </c>
      <c r="L13" s="5" t="n">
        <v>-137859</v>
      </c>
      <c r="M13" s="5" t="n">
        <v>0</v>
      </c>
      <c r="N13" s="5" t="n">
        <v>-137859</v>
      </c>
    </row>
    <row r="14" spans="1:14">
      <c r="A14" s="4" t="s">
        <v>147</v>
      </c>
      <c r="B14" s="5" t="n">
        <v>0</v>
      </c>
      <c r="D14" s="5" t="n">
        <v>0</v>
      </c>
      <c r="E14" s="5" t="n">
        <v>23436</v>
      </c>
      <c r="F14" s="5" t="n">
        <v>0</v>
      </c>
      <c r="G14" s="5" t="n">
        <v>0</v>
      </c>
      <c r="H14" s="5" t="n">
        <v>23436</v>
      </c>
      <c r="I14" s="5" t="n">
        <v>0</v>
      </c>
      <c r="J14" s="5" t="n">
        <v>0</v>
      </c>
      <c r="K14" s="5" t="n">
        <v>0</v>
      </c>
      <c r="L14" s="5" t="n">
        <v>23436</v>
      </c>
      <c r="M14" s="5" t="n">
        <v>0</v>
      </c>
      <c r="N14" s="5" t="n">
        <v>23436</v>
      </c>
    </row>
    <row r="15" spans="1:14">
      <c r="A15" s="4" t="s">
        <v>148</v>
      </c>
      <c r="B15" s="5" t="n">
        <v>0</v>
      </c>
      <c r="D15" s="5" t="n">
        <v>0</v>
      </c>
      <c r="E15" s="5" t="n">
        <v>161124</v>
      </c>
      <c r="F15" s="5" t="n">
        <v>0</v>
      </c>
      <c r="G15" s="5" t="n">
        <v>0</v>
      </c>
      <c r="H15" s="5" t="n">
        <v>161124</v>
      </c>
      <c r="I15" s="5" t="n">
        <v>0</v>
      </c>
      <c r="J15" s="5" t="n">
        <v>0</v>
      </c>
      <c r="K15" s="5" t="n">
        <v>0</v>
      </c>
      <c r="L15" s="5" t="n">
        <v>161124</v>
      </c>
      <c r="M15" s="5" t="n">
        <v>0</v>
      </c>
      <c r="N15" s="5" t="n">
        <v>161124</v>
      </c>
    </row>
    <row r="16" spans="1:14">
      <c r="A16" s="4" t="s">
        <v>149</v>
      </c>
      <c r="B16" s="5" t="n">
        <v>0</v>
      </c>
      <c r="D16" s="5" t="n">
        <v>0</v>
      </c>
      <c r="E16" s="5" t="n">
        <v>-31367</v>
      </c>
      <c r="F16" s="5" t="n">
        <v>0</v>
      </c>
      <c r="G16" s="5" t="n">
        <v>0</v>
      </c>
      <c r="H16" s="5" t="n">
        <v>-31367</v>
      </c>
      <c r="I16" s="5" t="n">
        <v>0</v>
      </c>
      <c r="J16" s="5" t="n">
        <v>0</v>
      </c>
      <c r="K16" s="5" t="n">
        <v>0</v>
      </c>
      <c r="L16" s="5" t="n">
        <v>-31367</v>
      </c>
      <c r="M16" s="5" t="n">
        <v>0</v>
      </c>
      <c r="N16" s="5" t="n">
        <v>-31367</v>
      </c>
    </row>
    <row r="17" spans="1:14">
      <c r="A17" s="4" t="s">
        <v>98</v>
      </c>
      <c r="B17" s="5" t="n">
        <v>0</v>
      </c>
      <c r="D17" s="5" t="n">
        <v>0</v>
      </c>
      <c r="E17" s="5" t="n">
        <v>0</v>
      </c>
      <c r="F17" s="5" t="n">
        <v>0</v>
      </c>
      <c r="G17" s="5" t="n">
        <v>0</v>
      </c>
      <c r="H17" s="5" t="n">
        <v>0</v>
      </c>
      <c r="I17" s="5" t="n">
        <v>0</v>
      </c>
      <c r="J17" s="5" t="n">
        <v>-133020</v>
      </c>
      <c r="K17" s="5" t="n">
        <v>0</v>
      </c>
      <c r="L17" s="5" t="n">
        <v>-133020</v>
      </c>
      <c r="M17" s="5" t="n">
        <v>-96</v>
      </c>
      <c r="N17" s="5" t="n">
        <v>-133116</v>
      </c>
    </row>
    <row r="18" spans="1:14">
      <c r="A18" s="4" t="s">
        <v>64</v>
      </c>
      <c r="B18" s="5" t="n">
        <v>0</v>
      </c>
      <c r="D18" s="5" t="n">
        <v>0</v>
      </c>
      <c r="E18" s="5" t="n">
        <v>51922</v>
      </c>
      <c r="F18" s="5" t="n">
        <v>1237054</v>
      </c>
      <c r="G18" s="5" t="n">
        <v>0</v>
      </c>
      <c r="H18" s="5" t="n">
        <v>1288976</v>
      </c>
      <c r="I18" s="5" t="n">
        <v>0</v>
      </c>
      <c r="J18" s="5" t="n">
        <v>-133020</v>
      </c>
      <c r="K18" s="5" t="n">
        <v>13651933</v>
      </c>
      <c r="L18" s="5" t="n">
        <v>14807889</v>
      </c>
      <c r="M18" s="5" t="n">
        <v>3607078</v>
      </c>
      <c r="N18" s="5" t="n">
        <v>18414967</v>
      </c>
    </row>
    <row r="19" spans="1:14">
      <c r="A19" s="4" t="s">
        <v>150</v>
      </c>
      <c r="B19" s="5" t="n">
        <v>0</v>
      </c>
      <c r="D19" s="5" t="n">
        <v>0</v>
      </c>
      <c r="E19" s="5" t="n">
        <v>0</v>
      </c>
      <c r="F19" s="5" t="n">
        <v>0</v>
      </c>
      <c r="G19" s="5" t="n">
        <v>0</v>
      </c>
      <c r="H19" s="5" t="n">
        <v>0</v>
      </c>
      <c r="I19" s="5" t="n">
        <v>0</v>
      </c>
      <c r="J19" s="5" t="n">
        <v>0</v>
      </c>
      <c r="K19" s="5" t="n">
        <v>0</v>
      </c>
      <c r="L19" s="5" t="n">
        <v>0</v>
      </c>
      <c r="M19" s="5" t="n">
        <v>1934865</v>
      </c>
      <c r="N19" s="5" t="n">
        <v>1934865</v>
      </c>
    </row>
    <row r="20" spans="1:14">
      <c r="A20" s="4" t="s">
        <v>151</v>
      </c>
      <c r="B20" s="5" t="n">
        <v>780000</v>
      </c>
      <c r="D20" s="5" t="n">
        <v>3904314</v>
      </c>
      <c r="E20" s="5" t="n">
        <v>0</v>
      </c>
      <c r="F20" s="5" t="n">
        <v>0</v>
      </c>
      <c r="G20" s="5" t="n">
        <v>0</v>
      </c>
      <c r="H20" s="5" t="n">
        <v>3904314</v>
      </c>
      <c r="I20" s="5" t="n">
        <v>0</v>
      </c>
      <c r="J20" s="5" t="n">
        <v>0</v>
      </c>
      <c r="K20" s="5" t="n">
        <v>0</v>
      </c>
      <c r="L20" s="5" t="n">
        <v>4684314</v>
      </c>
      <c r="M20" s="5" t="n">
        <v>0</v>
      </c>
      <c r="N20" s="5" t="n">
        <v>4684314</v>
      </c>
    </row>
    <row r="21" spans="1:14">
      <c r="A21" s="4" t="s">
        <v>152</v>
      </c>
      <c r="B21" s="5" t="n">
        <v>0</v>
      </c>
      <c r="D21" s="5" t="n">
        <v>0</v>
      </c>
      <c r="E21" s="5" t="n">
        <v>0</v>
      </c>
      <c r="F21" s="5" t="n">
        <v>0</v>
      </c>
      <c r="G21" s="5" t="n">
        <v>0</v>
      </c>
      <c r="H21" s="5" t="n">
        <v>0</v>
      </c>
      <c r="I21" s="5" t="n">
        <v>0</v>
      </c>
      <c r="J21" s="5" t="n">
        <v>0</v>
      </c>
      <c r="K21" s="5" t="n">
        <v>-5479746</v>
      </c>
      <c r="L21" s="5" t="n">
        <v>-5479746</v>
      </c>
      <c r="M21" s="5" t="n">
        <v>-3285330</v>
      </c>
      <c r="N21" s="5" t="n">
        <v>-8765076</v>
      </c>
    </row>
    <row r="22" spans="1:14">
      <c r="A22" s="4" t="s">
        <v>153</v>
      </c>
      <c r="B22" s="5" t="n">
        <v>0</v>
      </c>
      <c r="D22" s="5" t="n">
        <v>0</v>
      </c>
      <c r="E22" s="5" t="n">
        <v>0</v>
      </c>
      <c r="F22" s="5" t="n">
        <v>0</v>
      </c>
      <c r="G22" s="5" t="n">
        <v>0</v>
      </c>
      <c r="H22" s="5" t="n">
        <v>0</v>
      </c>
      <c r="I22" s="5" t="n">
        <v>0</v>
      </c>
      <c r="J22" s="5" t="n">
        <v>0</v>
      </c>
      <c r="K22" s="5" t="n">
        <v>0</v>
      </c>
      <c r="L22" s="5" t="n">
        <v>0</v>
      </c>
      <c r="M22" s="5" t="n">
        <v>623107</v>
      </c>
      <c r="N22" s="5" t="n">
        <v>623107</v>
      </c>
    </row>
    <row r="23" spans="1:14">
      <c r="A23" s="4" t="s">
        <v>154</v>
      </c>
      <c r="B23" s="5" t="n">
        <v>0</v>
      </c>
      <c r="D23" s="5" t="n">
        <v>0</v>
      </c>
      <c r="E23" s="5" t="n">
        <v>0</v>
      </c>
      <c r="F23" s="5" t="n">
        <v>0</v>
      </c>
      <c r="G23" s="5" t="n">
        <v>0</v>
      </c>
      <c r="H23" s="5" t="n">
        <v>0</v>
      </c>
      <c r="I23" s="5" t="n">
        <v>943681</v>
      </c>
      <c r="J23" s="5" t="n">
        <v>0</v>
      </c>
      <c r="K23" s="5" t="n">
        <v>-943681</v>
      </c>
      <c r="L23" s="5" t="n">
        <v>0</v>
      </c>
      <c r="M23" s="5" t="n">
        <v>0</v>
      </c>
      <c r="N23" s="5" t="n">
        <v>0</v>
      </c>
    </row>
    <row r="24" spans="1:14">
      <c r="A24" s="4" t="s">
        <v>43</v>
      </c>
      <c r="B24" s="5" t="n">
        <v>0</v>
      </c>
      <c r="D24" s="5" t="n">
        <v>0</v>
      </c>
      <c r="E24" s="5" t="n">
        <v>0</v>
      </c>
      <c r="F24" s="5" t="n">
        <v>0</v>
      </c>
      <c r="G24" s="5" t="n">
        <v>0</v>
      </c>
      <c r="H24" s="5" t="n">
        <v>0</v>
      </c>
      <c r="I24" s="5" t="n">
        <v>0</v>
      </c>
      <c r="J24" s="5" t="n">
        <v>0</v>
      </c>
      <c r="K24" s="5" t="n">
        <v>0</v>
      </c>
      <c r="L24" s="5" t="n">
        <v>0</v>
      </c>
      <c r="M24" s="5" t="n">
        <v>18806</v>
      </c>
      <c r="N24" s="5" t="n">
        <v>18806</v>
      </c>
    </row>
    <row r="25" spans="1:14">
      <c r="A25" s="4" t="s">
        <v>155</v>
      </c>
      <c r="B25" s="5" t="n">
        <v>15200383</v>
      </c>
      <c r="D25" s="5" t="n">
        <v>22226889</v>
      </c>
      <c r="E25" s="5" t="n">
        <v>-1039187</v>
      </c>
      <c r="F25" s="5" t="n">
        <v>2516173</v>
      </c>
      <c r="G25" s="5" t="n">
        <v>1111614</v>
      </c>
      <c r="H25" s="5" t="n">
        <v>24815489</v>
      </c>
      <c r="I25" s="5" t="n">
        <v>8140030</v>
      </c>
      <c r="J25" s="5" t="n">
        <v>-1327839</v>
      </c>
      <c r="K25" s="5" t="n">
        <v>37313885</v>
      </c>
      <c r="L25" s="5" t="n">
        <v>84141948</v>
      </c>
      <c r="M25" s="5" t="n">
        <v>17551741</v>
      </c>
      <c r="N25" s="5" t="n">
        <v>101693689</v>
      </c>
    </row>
    <row r="26" spans="1:14">
      <c r="A26" s="4" t="s">
        <v>136</v>
      </c>
      <c r="B26" s="5" t="n">
        <v>0</v>
      </c>
      <c r="D26" s="5" t="n">
        <v>0</v>
      </c>
      <c r="E26" s="5" t="n">
        <v>0</v>
      </c>
      <c r="F26" s="5" t="n">
        <v>0</v>
      </c>
      <c r="G26" s="5" t="n">
        <v>0</v>
      </c>
      <c r="H26" s="5" t="n">
        <v>0</v>
      </c>
      <c r="I26" s="5" t="n">
        <v>0</v>
      </c>
      <c r="J26" s="5" t="n">
        <v>0</v>
      </c>
      <c r="K26" s="5" t="n">
        <v>8520427</v>
      </c>
      <c r="L26" s="5" t="n">
        <v>8520427</v>
      </c>
      <c r="M26" s="5" t="n">
        <v>1827560</v>
      </c>
      <c r="N26" s="5" t="n">
        <v>10347987</v>
      </c>
    </row>
    <row r="27" spans="1:14">
      <c r="A27" s="3" t="s">
        <v>137</v>
      </c>
    </row>
    <row r="28" spans="1:14">
      <c r="A28" s="4" t="s">
        <v>138</v>
      </c>
      <c r="B28" s="5" t="n">
        <v>0</v>
      </c>
      <c r="D28" s="5" t="n">
        <v>0</v>
      </c>
      <c r="E28" s="5" t="n">
        <v>0</v>
      </c>
      <c r="F28" s="5" t="n">
        <v>-197529</v>
      </c>
      <c r="G28" s="5" t="n">
        <v>0</v>
      </c>
      <c r="H28" s="5" t="n">
        <v>-197529</v>
      </c>
      <c r="I28" s="5" t="n">
        <v>0</v>
      </c>
      <c r="J28" s="5" t="n">
        <v>0</v>
      </c>
      <c r="K28" s="5" t="n">
        <v>0</v>
      </c>
      <c r="L28" s="5" t="n">
        <v>-197529</v>
      </c>
      <c r="M28" s="5" t="n">
        <v>0</v>
      </c>
      <c r="N28" s="5" t="n">
        <v>-197529</v>
      </c>
    </row>
    <row r="29" spans="1:14">
      <c r="A29" s="4" t="s">
        <v>156</v>
      </c>
      <c r="B29" s="5" t="n">
        <v>0</v>
      </c>
      <c r="D29" s="5" t="n">
        <v>0</v>
      </c>
      <c r="E29" s="5" t="n">
        <v>0</v>
      </c>
      <c r="F29" s="5" t="n">
        <v>-988865</v>
      </c>
      <c r="G29" s="5" t="n">
        <v>0</v>
      </c>
      <c r="H29" s="5" t="n">
        <v>-988865</v>
      </c>
      <c r="I29" s="5" t="n">
        <v>0</v>
      </c>
      <c r="J29" s="5" t="n">
        <v>0</v>
      </c>
      <c r="K29" s="5" t="n">
        <v>0</v>
      </c>
      <c r="L29" s="5" t="n">
        <v>-988865</v>
      </c>
      <c r="M29" s="5" t="n">
        <v>0</v>
      </c>
      <c r="N29" s="5" t="n">
        <v>-988865</v>
      </c>
    </row>
    <row r="30" spans="1:14">
      <c r="A30" s="4" t="s">
        <v>139</v>
      </c>
      <c r="B30" s="5" t="n">
        <v>0</v>
      </c>
      <c r="D30" s="5" t="n">
        <v>0</v>
      </c>
      <c r="E30" s="5" t="n">
        <v>0</v>
      </c>
      <c r="F30" s="5" t="n">
        <v>296705</v>
      </c>
      <c r="G30" s="5" t="n">
        <v>0</v>
      </c>
      <c r="H30" s="5" t="n">
        <v>296705</v>
      </c>
      <c r="I30" s="5" t="n">
        <v>0</v>
      </c>
      <c r="J30" s="5" t="n">
        <v>0</v>
      </c>
      <c r="K30" s="5" t="n">
        <v>0</v>
      </c>
      <c r="L30" s="5" t="n">
        <v>296705</v>
      </c>
      <c r="M30" s="5" t="n">
        <v>0</v>
      </c>
      <c r="N30" s="5" t="n">
        <v>296705</v>
      </c>
    </row>
    <row r="31" spans="1:14">
      <c r="A31" s="4" t="s">
        <v>140</v>
      </c>
      <c r="B31" s="5" t="n">
        <v>0</v>
      </c>
      <c r="D31" s="5" t="n">
        <v>0</v>
      </c>
      <c r="E31" s="5" t="n">
        <v>0</v>
      </c>
      <c r="F31" s="5" t="n">
        <v>-242217</v>
      </c>
      <c r="G31" s="5" t="n">
        <v>0</v>
      </c>
      <c r="H31" s="5" t="n">
        <v>-242217</v>
      </c>
      <c r="I31" s="5" t="n">
        <v>0</v>
      </c>
      <c r="J31" s="5" t="n">
        <v>0</v>
      </c>
      <c r="K31" s="5" t="n">
        <v>0</v>
      </c>
      <c r="L31" s="5" t="n">
        <v>-242217</v>
      </c>
      <c r="M31" s="5" t="n">
        <v>0</v>
      </c>
      <c r="N31" s="5" t="n">
        <v>-242217</v>
      </c>
    </row>
    <row r="32" spans="1:14">
      <c r="A32" s="4" t="s">
        <v>141</v>
      </c>
      <c r="B32" s="5" t="n">
        <v>0</v>
      </c>
      <c r="D32" s="5" t="n">
        <v>0</v>
      </c>
      <c r="E32" s="5" t="n">
        <v>0</v>
      </c>
      <c r="F32" s="5" t="n">
        <v>61645</v>
      </c>
      <c r="G32" s="5" t="n">
        <v>0</v>
      </c>
      <c r="H32" s="5" t="n">
        <v>61645</v>
      </c>
      <c r="I32" s="5" t="n">
        <v>0</v>
      </c>
      <c r="J32" s="5" t="n">
        <v>0</v>
      </c>
      <c r="K32" s="5" t="n">
        <v>0</v>
      </c>
      <c r="L32" s="5" t="n">
        <v>61645</v>
      </c>
      <c r="M32" s="5" t="n">
        <v>0</v>
      </c>
      <c r="N32" s="5" t="n">
        <v>61645</v>
      </c>
    </row>
    <row r="33" spans="1:14">
      <c r="A33" s="4" t="s">
        <v>142</v>
      </c>
      <c r="B33" s="5" t="n">
        <v>0</v>
      </c>
      <c r="D33" s="5" t="n">
        <v>0</v>
      </c>
      <c r="E33" s="5" t="n">
        <v>574455</v>
      </c>
      <c r="F33" s="5" t="n">
        <v>0</v>
      </c>
      <c r="G33" s="5" t="n">
        <v>0</v>
      </c>
      <c r="H33" s="5" t="n">
        <v>574455</v>
      </c>
      <c r="I33" s="5" t="n">
        <v>0</v>
      </c>
      <c r="J33" s="5" t="n">
        <v>0</v>
      </c>
      <c r="K33" s="5" t="n">
        <v>0</v>
      </c>
      <c r="L33" s="5" t="n">
        <v>574455</v>
      </c>
      <c r="M33" s="5" t="n">
        <v>0</v>
      </c>
      <c r="N33" s="5" t="n">
        <v>574455</v>
      </c>
    </row>
    <row r="34" spans="1:14">
      <c r="A34" s="4" t="s">
        <v>143</v>
      </c>
      <c r="B34" s="5" t="n">
        <v>0</v>
      </c>
      <c r="D34" s="5" t="n">
        <v>0</v>
      </c>
      <c r="E34" s="5" t="n">
        <v>-95407</v>
      </c>
      <c r="F34" s="5" t="n">
        <v>0</v>
      </c>
      <c r="G34" s="5" t="n">
        <v>0</v>
      </c>
      <c r="H34" s="5" t="n">
        <v>-95407</v>
      </c>
      <c r="I34" s="5" t="n">
        <v>0</v>
      </c>
      <c r="J34" s="5" t="n">
        <v>0</v>
      </c>
      <c r="K34" s="5" t="n">
        <v>0</v>
      </c>
      <c r="L34" s="5" t="n">
        <v>-95407</v>
      </c>
      <c r="M34" s="5" t="n">
        <v>0</v>
      </c>
      <c r="N34" s="5" t="n">
        <v>-95407</v>
      </c>
    </row>
    <row r="35" spans="1:14">
      <c r="A35" s="4" t="s">
        <v>144</v>
      </c>
      <c r="B35" s="5" t="n">
        <v>0</v>
      </c>
      <c r="D35" s="5" t="n">
        <v>0</v>
      </c>
      <c r="E35" s="5" t="n">
        <v>603527</v>
      </c>
      <c r="F35" s="5" t="n">
        <v>0</v>
      </c>
      <c r="G35" s="5" t="n">
        <v>0</v>
      </c>
      <c r="H35" s="5" t="n">
        <v>603527</v>
      </c>
      <c r="I35" s="5" t="n">
        <v>0</v>
      </c>
      <c r="J35" s="5" t="n">
        <v>0</v>
      </c>
      <c r="K35" s="5" t="n">
        <v>0</v>
      </c>
      <c r="L35" s="5" t="n">
        <v>603527</v>
      </c>
      <c r="M35" s="5" t="n">
        <v>0</v>
      </c>
      <c r="N35" s="5" t="n">
        <v>603527</v>
      </c>
    </row>
    <row r="36" spans="1:14">
      <c r="A36" s="4" t="s">
        <v>145</v>
      </c>
      <c r="B36" s="5" t="n">
        <v>0</v>
      </c>
      <c r="D36" s="5" t="n">
        <v>0</v>
      </c>
      <c r="E36" s="5" t="n">
        <v>-102600</v>
      </c>
      <c r="F36" s="5" t="n">
        <v>0</v>
      </c>
      <c r="G36" s="5" t="n">
        <v>0</v>
      </c>
      <c r="H36" s="5" t="n">
        <v>-102600</v>
      </c>
      <c r="I36" s="5" t="n">
        <v>0</v>
      </c>
      <c r="J36" s="5" t="n">
        <v>0</v>
      </c>
      <c r="K36" s="5" t="n">
        <v>0</v>
      </c>
      <c r="L36" s="5" t="n">
        <v>-102600</v>
      </c>
      <c r="M36" s="5" t="n">
        <v>0</v>
      </c>
      <c r="N36" s="5" t="n">
        <v>-102600</v>
      </c>
    </row>
    <row r="37" spans="1:14">
      <c r="A37" s="4" t="s">
        <v>146</v>
      </c>
      <c r="B37" s="5" t="n">
        <v>0</v>
      </c>
      <c r="D37" s="5" t="n">
        <v>0</v>
      </c>
      <c r="E37" s="5" t="n">
        <v>-55838</v>
      </c>
      <c r="F37" s="5" t="n">
        <v>0</v>
      </c>
      <c r="G37" s="5" t="n">
        <v>0</v>
      </c>
      <c r="H37" s="5" t="n">
        <v>-55838</v>
      </c>
      <c r="I37" s="5" t="n">
        <v>0</v>
      </c>
      <c r="J37" s="5" t="n">
        <v>0</v>
      </c>
      <c r="K37" s="5" t="n">
        <v>0</v>
      </c>
      <c r="L37" s="5" t="n">
        <v>-55838</v>
      </c>
      <c r="M37" s="5" t="n">
        <v>0</v>
      </c>
      <c r="N37" s="5" t="n">
        <v>-55838</v>
      </c>
    </row>
    <row r="38" spans="1:14">
      <c r="A38" s="4" t="s">
        <v>147</v>
      </c>
      <c r="B38" s="5" t="n">
        <v>0</v>
      </c>
      <c r="D38" s="5" t="n">
        <v>0</v>
      </c>
      <c r="E38" s="5" t="n">
        <v>9492</v>
      </c>
      <c r="F38" s="5" t="n">
        <v>0</v>
      </c>
      <c r="G38" s="5" t="n">
        <v>0</v>
      </c>
      <c r="H38" s="5" t="n">
        <v>9492</v>
      </c>
      <c r="I38" s="5" t="n">
        <v>0</v>
      </c>
      <c r="J38" s="5" t="n">
        <v>0</v>
      </c>
      <c r="K38" s="5" t="n">
        <v>0</v>
      </c>
      <c r="L38" s="5" t="n">
        <v>9492</v>
      </c>
      <c r="M38" s="5" t="n">
        <v>0</v>
      </c>
      <c r="N38" s="5" t="n">
        <v>9492</v>
      </c>
    </row>
    <row r="39" spans="1:14">
      <c r="A39" s="4" t="s">
        <v>148</v>
      </c>
      <c r="B39" s="5" t="n">
        <v>0</v>
      </c>
      <c r="D39" s="5" t="n">
        <v>0</v>
      </c>
      <c r="E39" s="5" t="n">
        <v>101889</v>
      </c>
      <c r="F39" s="5" t="n">
        <v>0</v>
      </c>
      <c r="G39" s="5" t="n">
        <v>0</v>
      </c>
      <c r="H39" s="5" t="n">
        <v>101889</v>
      </c>
      <c r="I39" s="5" t="n">
        <v>0</v>
      </c>
      <c r="J39" s="5" t="n">
        <v>0</v>
      </c>
      <c r="K39" s="5" t="n">
        <v>0</v>
      </c>
      <c r="L39" s="5" t="n">
        <v>101889</v>
      </c>
      <c r="M39" s="5" t="n">
        <v>0</v>
      </c>
      <c r="N39" s="5" t="n">
        <v>101889</v>
      </c>
    </row>
    <row r="40" spans="1:14">
      <c r="A40" s="4" t="s">
        <v>149</v>
      </c>
      <c r="B40" s="5" t="n">
        <v>0</v>
      </c>
      <c r="D40" s="5" t="n">
        <v>0</v>
      </c>
      <c r="E40" s="5" t="n">
        <v>-20415</v>
      </c>
      <c r="F40" s="5" t="n">
        <v>0</v>
      </c>
      <c r="G40" s="5" t="n">
        <v>0</v>
      </c>
      <c r="H40" s="5" t="n">
        <v>-20415</v>
      </c>
      <c r="I40" s="5" t="n">
        <v>0</v>
      </c>
      <c r="J40" s="5" t="n">
        <v>0</v>
      </c>
      <c r="K40" s="5" t="n">
        <v>0</v>
      </c>
      <c r="L40" s="5" t="n">
        <v>-20415</v>
      </c>
      <c r="M40" s="5" t="n">
        <v>0</v>
      </c>
      <c r="N40" s="5" t="n">
        <v>-20415</v>
      </c>
    </row>
    <row r="41" spans="1:14">
      <c r="A41" s="4" t="s">
        <v>98</v>
      </c>
      <c r="B41" s="5" t="n">
        <v>0</v>
      </c>
      <c r="D41" s="5" t="n">
        <v>0</v>
      </c>
      <c r="E41" s="5" t="n">
        <v>0</v>
      </c>
      <c r="F41" s="5" t="n">
        <v>0</v>
      </c>
      <c r="G41" s="5" t="n">
        <v>0</v>
      </c>
      <c r="H41" s="5" t="n">
        <v>0</v>
      </c>
      <c r="I41" s="5" t="n">
        <v>0</v>
      </c>
      <c r="J41" s="5" t="n">
        <v>539958</v>
      </c>
      <c r="K41" s="5" t="n">
        <v>0</v>
      </c>
      <c r="L41" s="5" t="n">
        <v>539958</v>
      </c>
      <c r="M41" s="5" t="n">
        <v>484</v>
      </c>
      <c r="N41" s="5" t="n">
        <v>540442</v>
      </c>
    </row>
    <row r="42" spans="1:14">
      <c r="A42" s="4" t="s">
        <v>64</v>
      </c>
      <c r="B42" s="5" t="n">
        <v>0</v>
      </c>
      <c r="D42" s="5" t="n">
        <v>0</v>
      </c>
      <c r="E42" s="5" t="n">
        <v>1015103</v>
      </c>
      <c r="F42" s="5" t="n">
        <v>-1070261</v>
      </c>
      <c r="G42" s="5" t="n">
        <v>0</v>
      </c>
      <c r="H42" s="5" t="n">
        <v>-55158</v>
      </c>
      <c r="I42" s="5" t="n">
        <v>0</v>
      </c>
      <c r="J42" s="5" t="n">
        <v>539958</v>
      </c>
      <c r="K42" s="5" t="n">
        <v>8520427</v>
      </c>
      <c r="L42" s="5" t="n">
        <v>9005227</v>
      </c>
      <c r="M42" s="5" t="n">
        <v>1828044</v>
      </c>
      <c r="N42" s="5" t="n">
        <v>10833271</v>
      </c>
    </row>
    <row r="43" spans="1:14">
      <c r="A43" s="4" t="s">
        <v>152</v>
      </c>
      <c r="B43" s="5" t="n">
        <v>0</v>
      </c>
      <c r="D43" s="5" t="n">
        <v>0</v>
      </c>
      <c r="E43" s="5" t="n">
        <v>0</v>
      </c>
      <c r="F43" s="5" t="n">
        <v>0</v>
      </c>
      <c r="G43" s="5" t="n">
        <v>0</v>
      </c>
      <c r="H43" s="5" t="n">
        <v>0</v>
      </c>
      <c r="I43" s="5" t="n">
        <v>0</v>
      </c>
      <c r="J43" s="5" t="n">
        <v>0</v>
      </c>
      <c r="K43" s="5" t="n">
        <v>-7144180</v>
      </c>
      <c r="L43" s="5" t="n">
        <v>-7144180</v>
      </c>
      <c r="M43" s="5" t="n">
        <v>-3481663</v>
      </c>
      <c r="N43" s="5" t="n">
        <v>-10625843</v>
      </c>
    </row>
    <row r="44" spans="1:14">
      <c r="A44" s="4" t="s">
        <v>153</v>
      </c>
      <c r="B44" s="5" t="n">
        <v>0</v>
      </c>
      <c r="D44" s="5" t="n">
        <v>0</v>
      </c>
      <c r="E44" s="5" t="n">
        <v>0</v>
      </c>
      <c r="F44" s="5" t="n">
        <v>0</v>
      </c>
      <c r="G44" s="5" t="n">
        <v>0</v>
      </c>
      <c r="H44" s="5" t="n">
        <v>0</v>
      </c>
      <c r="I44" s="5" t="n">
        <v>0</v>
      </c>
      <c r="J44" s="5" t="n">
        <v>0</v>
      </c>
      <c r="K44" s="5" t="n">
        <v>0</v>
      </c>
      <c r="L44" s="5" t="n">
        <v>0</v>
      </c>
      <c r="M44" s="5" t="n">
        <v>285620</v>
      </c>
      <c r="N44" s="5" t="n">
        <v>285620</v>
      </c>
    </row>
    <row r="45" spans="1:14">
      <c r="A45" s="4" t="s">
        <v>157</v>
      </c>
      <c r="B45" s="5" t="n">
        <v>15200383</v>
      </c>
      <c r="C45" s="6" t="n">
        <v>0</v>
      </c>
      <c r="D45" s="5" t="n">
        <v>22226889</v>
      </c>
      <c r="E45" s="5" t="n">
        <v>-24084</v>
      </c>
      <c r="F45" s="5" t="n">
        <v>1445912</v>
      </c>
      <c r="G45" s="5" t="n">
        <v>1111614</v>
      </c>
      <c r="H45" s="5" t="n">
        <v>24760331</v>
      </c>
      <c r="I45" s="5" t="n">
        <v>8140030</v>
      </c>
      <c r="J45" s="5" t="n">
        <v>-787881</v>
      </c>
      <c r="K45" s="5" t="n">
        <v>38690132</v>
      </c>
      <c r="L45" s="5" t="n">
        <v>86002995</v>
      </c>
      <c r="M45" s="5" t="n">
        <v>16183742</v>
      </c>
      <c r="N45" s="5" t="n">
        <v>102186737</v>
      </c>
    </row>
    <row r="46" spans="1:14">
      <c r="A46" s="4" t="s">
        <v>136</v>
      </c>
      <c r="B46" s="5" t="n">
        <v>0</v>
      </c>
      <c r="C46" s="5" t="n">
        <v>68600</v>
      </c>
      <c r="D46" s="5" t="n">
        <v>0</v>
      </c>
      <c r="E46" s="5" t="n">
        <v>0</v>
      </c>
      <c r="F46" s="5" t="n">
        <v>0</v>
      </c>
      <c r="G46" s="5" t="n">
        <v>0</v>
      </c>
      <c r="H46" s="5" t="n">
        <v>0</v>
      </c>
      <c r="I46" s="5" t="n">
        <v>0</v>
      </c>
      <c r="J46" s="5" t="n">
        <v>0</v>
      </c>
      <c r="K46" s="5" t="n">
        <v>1511236</v>
      </c>
      <c r="L46" s="5" t="n">
        <v>1579836</v>
      </c>
      <c r="M46" s="5" t="n">
        <v>4371</v>
      </c>
      <c r="N46" s="5" t="n">
        <v>1584207</v>
      </c>
    </row>
    <row r="47" spans="1:14">
      <c r="A47" s="3" t="s">
        <v>137</v>
      </c>
    </row>
    <row r="48" spans="1:14">
      <c r="A48" s="4" t="s">
        <v>138</v>
      </c>
      <c r="B48" s="5" t="n">
        <v>0</v>
      </c>
      <c r="C48" s="5" t="n">
        <v>0</v>
      </c>
      <c r="D48" s="5" t="n">
        <v>0</v>
      </c>
      <c r="E48" s="5" t="n">
        <v>0</v>
      </c>
      <c r="F48" s="5" t="n">
        <v>375742</v>
      </c>
      <c r="G48" s="5" t="n">
        <v>0</v>
      </c>
      <c r="H48" s="5" t="n">
        <v>375742</v>
      </c>
      <c r="I48" s="5" t="n">
        <v>0</v>
      </c>
      <c r="J48" s="5" t="n">
        <v>0</v>
      </c>
      <c r="K48" s="5" t="n">
        <v>0</v>
      </c>
      <c r="L48" s="5" t="n">
        <v>375742</v>
      </c>
      <c r="M48" s="5" t="n">
        <v>-50</v>
      </c>
      <c r="N48" s="5" t="n">
        <v>375692</v>
      </c>
    </row>
    <row r="49" spans="1:14">
      <c r="A49" s="4" t="s">
        <v>156</v>
      </c>
      <c r="B49" s="5" t="n">
        <v>0</v>
      </c>
      <c r="C49" s="5" t="n">
        <v>0</v>
      </c>
      <c r="D49" s="5" t="n">
        <v>0</v>
      </c>
      <c r="E49" s="5" t="n">
        <v>0</v>
      </c>
      <c r="F49" s="5" t="n">
        <v>-1581994</v>
      </c>
      <c r="G49" s="5" t="n">
        <v>0</v>
      </c>
      <c r="H49" s="5" t="n">
        <v>-1581994</v>
      </c>
      <c r="I49" s="5" t="n">
        <v>0</v>
      </c>
      <c r="J49" s="5" t="n">
        <v>0</v>
      </c>
      <c r="K49" s="5" t="n">
        <v>0</v>
      </c>
      <c r="L49" s="5" t="n">
        <v>-1581994</v>
      </c>
      <c r="M49" s="5" t="n">
        <v>0</v>
      </c>
      <c r="N49" s="5" t="n">
        <v>-1581994</v>
      </c>
    </row>
    <row r="50" spans="1:14">
      <c r="A50" s="4" t="s">
        <v>139</v>
      </c>
      <c r="B50" s="5" t="n">
        <v>0</v>
      </c>
      <c r="C50" s="5" t="n">
        <v>0</v>
      </c>
      <c r="D50" s="5" t="n">
        <v>0</v>
      </c>
      <c r="E50" s="5" t="n">
        <v>0</v>
      </c>
      <c r="F50" s="5" t="n">
        <v>352646</v>
      </c>
      <c r="G50" s="5" t="n">
        <v>0</v>
      </c>
      <c r="H50" s="5" t="n">
        <v>352646</v>
      </c>
      <c r="I50" s="5" t="n">
        <v>0</v>
      </c>
      <c r="J50" s="5" t="n">
        <v>0</v>
      </c>
      <c r="K50" s="5" t="n">
        <v>0</v>
      </c>
      <c r="L50" s="5" t="n">
        <v>352646</v>
      </c>
      <c r="M50" s="5" t="n">
        <v>-37</v>
      </c>
      <c r="N50" s="5" t="n">
        <v>352609</v>
      </c>
    </row>
    <row r="51" spans="1:14">
      <c r="A51" s="4" t="s">
        <v>140</v>
      </c>
      <c r="B51" s="5" t="n">
        <v>0</v>
      </c>
      <c r="C51" s="5" t="n">
        <v>0</v>
      </c>
      <c r="D51" s="5" t="n">
        <v>0</v>
      </c>
      <c r="E51" s="5" t="n">
        <v>0</v>
      </c>
      <c r="F51" s="5" t="n">
        <v>162858</v>
      </c>
      <c r="G51" s="5" t="n">
        <v>0</v>
      </c>
      <c r="H51" s="5" t="n">
        <v>162858</v>
      </c>
      <c r="I51" s="5" t="n">
        <v>0</v>
      </c>
      <c r="J51" s="5" t="n">
        <v>0</v>
      </c>
      <c r="K51" s="5" t="n">
        <v>0</v>
      </c>
      <c r="L51" s="5" t="n">
        <v>162858</v>
      </c>
      <c r="M51" s="5" t="n">
        <v>0</v>
      </c>
      <c r="N51" s="5" t="n">
        <v>162858</v>
      </c>
    </row>
    <row r="52" spans="1:14">
      <c r="A52" s="4" t="s">
        <v>141</v>
      </c>
      <c r="B52" s="5" t="n">
        <v>0</v>
      </c>
      <c r="C52" s="5" t="n">
        <v>0</v>
      </c>
      <c r="D52" s="5" t="n">
        <v>0</v>
      </c>
      <c r="E52" s="5" t="n">
        <v>0</v>
      </c>
      <c r="F52" s="5" t="n">
        <v>-41650</v>
      </c>
      <c r="G52" s="5" t="n">
        <v>0</v>
      </c>
      <c r="H52" s="5" t="n">
        <v>-41650</v>
      </c>
      <c r="I52" s="5" t="n">
        <v>0</v>
      </c>
      <c r="J52" s="5" t="n">
        <v>0</v>
      </c>
      <c r="K52" s="5" t="n">
        <v>0</v>
      </c>
      <c r="L52" s="5" t="n">
        <v>-41650</v>
      </c>
      <c r="M52" s="5" t="n">
        <v>0</v>
      </c>
      <c r="N52" s="5" t="n">
        <v>-41650</v>
      </c>
    </row>
    <row r="53" spans="1:14">
      <c r="A53" s="4" t="s">
        <v>142</v>
      </c>
      <c r="B53" s="5" t="n">
        <v>0</v>
      </c>
      <c r="C53" s="5" t="n">
        <v>0</v>
      </c>
      <c r="D53" s="5" t="n">
        <v>0</v>
      </c>
      <c r="E53" s="5" t="n">
        <v>85558</v>
      </c>
      <c r="F53" s="5" t="n">
        <v>0</v>
      </c>
      <c r="G53" s="5" t="n">
        <v>0</v>
      </c>
      <c r="H53" s="5" t="n">
        <v>85558</v>
      </c>
      <c r="I53" s="5" t="n">
        <v>0</v>
      </c>
      <c r="J53" s="5" t="n">
        <v>0</v>
      </c>
      <c r="K53" s="5" t="n">
        <v>0</v>
      </c>
      <c r="L53" s="5" t="n">
        <v>85558</v>
      </c>
      <c r="M53" s="5" t="n">
        <v>0</v>
      </c>
      <c r="N53" s="5" t="n">
        <v>85558</v>
      </c>
    </row>
    <row r="54" spans="1:14">
      <c r="A54" s="4" t="s">
        <v>143</v>
      </c>
      <c r="B54" s="5" t="n">
        <v>0</v>
      </c>
      <c r="C54" s="5" t="n">
        <v>0</v>
      </c>
      <c r="D54" s="5" t="n">
        <v>0</v>
      </c>
      <c r="E54" s="5" t="n">
        <v>-16239</v>
      </c>
      <c r="F54" s="5" t="n">
        <v>0</v>
      </c>
      <c r="G54" s="5" t="n">
        <v>0</v>
      </c>
      <c r="H54" s="5" t="n">
        <v>-16239</v>
      </c>
      <c r="I54" s="5" t="n">
        <v>0</v>
      </c>
      <c r="J54" s="5" t="n">
        <v>0</v>
      </c>
      <c r="K54" s="5" t="n">
        <v>0</v>
      </c>
      <c r="L54" s="5" t="n">
        <v>-16239</v>
      </c>
      <c r="M54" s="5" t="n">
        <v>0</v>
      </c>
      <c r="N54" s="5" t="n">
        <v>-16239</v>
      </c>
    </row>
    <row r="55" spans="1:14">
      <c r="A55" s="4" t="s">
        <v>144</v>
      </c>
      <c r="B55" s="5" t="n">
        <v>0</v>
      </c>
      <c r="C55" s="5" t="n">
        <v>0</v>
      </c>
      <c r="D55" s="5" t="n">
        <v>0</v>
      </c>
      <c r="E55" s="5" t="n">
        <v>-109817</v>
      </c>
      <c r="F55" s="5" t="n">
        <v>0</v>
      </c>
      <c r="G55" s="5" t="n">
        <v>0</v>
      </c>
      <c r="H55" s="5" t="n">
        <v>-109817</v>
      </c>
      <c r="I55" s="5" t="n">
        <v>0</v>
      </c>
      <c r="J55" s="5" t="n">
        <v>0</v>
      </c>
      <c r="K55" s="5" t="n">
        <v>0</v>
      </c>
      <c r="L55" s="5" t="n">
        <v>-109817</v>
      </c>
      <c r="M55" s="5" t="n">
        <v>0</v>
      </c>
      <c r="N55" s="5" t="n">
        <v>-109817</v>
      </c>
    </row>
    <row r="56" spans="1:14">
      <c r="A56" s="4" t="s">
        <v>145</v>
      </c>
      <c r="B56" s="5" t="n">
        <v>0</v>
      </c>
      <c r="C56" s="5" t="n">
        <v>0</v>
      </c>
      <c r="D56" s="5" t="n">
        <v>0</v>
      </c>
      <c r="E56" s="5" t="n">
        <v>18669</v>
      </c>
      <c r="F56" s="5" t="n">
        <v>0</v>
      </c>
      <c r="G56" s="5" t="n">
        <v>0</v>
      </c>
      <c r="H56" s="5" t="n">
        <v>18669</v>
      </c>
      <c r="I56" s="5" t="n">
        <v>0</v>
      </c>
      <c r="J56" s="5" t="n">
        <v>0</v>
      </c>
      <c r="K56" s="5" t="n">
        <v>0</v>
      </c>
      <c r="L56" s="5" t="n">
        <v>18669</v>
      </c>
      <c r="M56" s="5" t="n">
        <v>0</v>
      </c>
      <c r="N56" s="5" t="n">
        <v>18669</v>
      </c>
    </row>
    <row r="57" spans="1:14">
      <c r="A57" s="4" t="s">
        <v>146</v>
      </c>
      <c r="B57" s="5" t="n">
        <v>0</v>
      </c>
      <c r="C57" s="5" t="n">
        <v>0</v>
      </c>
      <c r="D57" s="5" t="n">
        <v>0</v>
      </c>
      <c r="E57" s="5" t="n">
        <v>-2657</v>
      </c>
      <c r="F57" s="5" t="n">
        <v>0</v>
      </c>
      <c r="G57" s="5" t="n">
        <v>0</v>
      </c>
      <c r="H57" s="5" t="n">
        <v>-2657</v>
      </c>
      <c r="I57" s="5" t="n">
        <v>0</v>
      </c>
      <c r="J57" s="5" t="n">
        <v>0</v>
      </c>
      <c r="K57" s="5" t="n">
        <v>0</v>
      </c>
      <c r="L57" s="5" t="n">
        <v>-2657</v>
      </c>
      <c r="M57" s="5" t="n">
        <v>0</v>
      </c>
      <c r="N57" s="5" t="n">
        <v>-2657</v>
      </c>
    </row>
    <row r="58" spans="1:14">
      <c r="A58" s="4" t="s">
        <v>147</v>
      </c>
      <c r="B58" s="5" t="n">
        <v>0</v>
      </c>
      <c r="C58" s="5" t="n">
        <v>0</v>
      </c>
      <c r="D58" s="5" t="n">
        <v>0</v>
      </c>
      <c r="E58" s="5" t="n">
        <v>452</v>
      </c>
      <c r="F58" s="5" t="n">
        <v>0</v>
      </c>
      <c r="G58" s="5" t="n">
        <v>0</v>
      </c>
      <c r="H58" s="5" t="n">
        <v>452</v>
      </c>
      <c r="I58" s="5" t="n">
        <v>0</v>
      </c>
      <c r="J58" s="5" t="n">
        <v>0</v>
      </c>
      <c r="K58" s="5" t="n">
        <v>0</v>
      </c>
      <c r="L58" s="5" t="n">
        <v>452</v>
      </c>
      <c r="M58" s="5" t="n">
        <v>0</v>
      </c>
      <c r="N58" s="5" t="n">
        <v>452</v>
      </c>
    </row>
    <row r="59" spans="1:14">
      <c r="A59" s="4" t="s">
        <v>148</v>
      </c>
      <c r="B59" s="5" t="n">
        <v>0</v>
      </c>
      <c r="C59" s="5" t="n">
        <v>0</v>
      </c>
      <c r="D59" s="5" t="n">
        <v>0</v>
      </c>
      <c r="E59" s="5" t="n">
        <v>107233</v>
      </c>
      <c r="F59" s="5" t="n">
        <v>0</v>
      </c>
      <c r="G59" s="5" t="n">
        <v>0</v>
      </c>
      <c r="H59" s="5" t="n">
        <v>107233</v>
      </c>
      <c r="I59" s="5" t="n">
        <v>0</v>
      </c>
      <c r="J59" s="5" t="n">
        <v>0</v>
      </c>
      <c r="K59" s="5" t="n">
        <v>0</v>
      </c>
      <c r="L59" s="5" t="n">
        <v>107233</v>
      </c>
      <c r="M59" s="5" t="n">
        <v>0</v>
      </c>
      <c r="N59" s="5" t="n">
        <v>107233</v>
      </c>
    </row>
    <row r="60" spans="1:14">
      <c r="A60" s="4" t="s">
        <v>149</v>
      </c>
      <c r="B60" s="5" t="n">
        <v>0</v>
      </c>
      <c r="C60" s="5" t="n">
        <v>0</v>
      </c>
      <c r="D60" s="5" t="n">
        <v>0</v>
      </c>
      <c r="E60" s="5" t="n">
        <v>-20346</v>
      </c>
      <c r="F60" s="5" t="n">
        <v>0</v>
      </c>
      <c r="G60" s="5" t="n">
        <v>0</v>
      </c>
      <c r="H60" s="5" t="n">
        <v>-20346</v>
      </c>
      <c r="I60" s="5" t="n">
        <v>0</v>
      </c>
      <c r="J60" s="5" t="n">
        <v>0</v>
      </c>
      <c r="K60" s="5" t="n">
        <v>0</v>
      </c>
      <c r="L60" s="5" t="n">
        <v>-20346</v>
      </c>
      <c r="M60" s="5" t="n">
        <v>0</v>
      </c>
      <c r="N60" s="5" t="n">
        <v>-20346</v>
      </c>
    </row>
    <row r="61" spans="1:14">
      <c r="A61" s="4" t="s">
        <v>98</v>
      </c>
      <c r="B61" s="5" t="n">
        <v>0</v>
      </c>
      <c r="C61" s="5" t="n">
        <v>0</v>
      </c>
      <c r="D61" s="5" t="n">
        <v>0</v>
      </c>
      <c r="E61" s="5" t="n">
        <v>0</v>
      </c>
      <c r="F61" s="5" t="n">
        <v>0</v>
      </c>
      <c r="G61" s="5" t="n">
        <v>0</v>
      </c>
      <c r="H61" s="5" t="n">
        <v>0</v>
      </c>
      <c r="I61" s="5" t="n">
        <v>0</v>
      </c>
      <c r="J61" s="5" t="n">
        <v>112827</v>
      </c>
      <c r="K61" s="5" t="n">
        <v>0</v>
      </c>
      <c r="L61" s="5" t="n">
        <v>112827</v>
      </c>
      <c r="M61" s="5" t="n">
        <v>-28409</v>
      </c>
      <c r="N61" s="5" t="n">
        <v>84418</v>
      </c>
    </row>
    <row r="62" spans="1:14">
      <c r="A62" s="4" t="s">
        <v>64</v>
      </c>
      <c r="B62" s="5" t="n">
        <v>0</v>
      </c>
      <c r="C62" s="5" t="n">
        <v>68600</v>
      </c>
      <c r="D62" s="5" t="n">
        <v>0</v>
      </c>
      <c r="E62" s="5" t="n">
        <v>62853</v>
      </c>
      <c r="F62" s="5" t="n">
        <v>-732398</v>
      </c>
      <c r="G62" s="5" t="n">
        <v>0</v>
      </c>
      <c r="H62" s="5" t="n">
        <v>-669545</v>
      </c>
      <c r="I62" s="5" t="n">
        <v>0</v>
      </c>
      <c r="J62" s="5" t="n">
        <v>112827</v>
      </c>
      <c r="K62" s="5" t="n">
        <v>1511236</v>
      </c>
      <c r="L62" s="5" t="n">
        <v>1023118</v>
      </c>
      <c r="M62" s="5" t="n">
        <v>-24125</v>
      </c>
      <c r="N62" s="5" t="n">
        <v>998993</v>
      </c>
    </row>
    <row r="63" spans="1:14">
      <c r="A63" s="4" t="s">
        <v>150</v>
      </c>
      <c r="B63" s="5" t="n">
        <v>0</v>
      </c>
      <c r="C63" s="5" t="n">
        <v>0</v>
      </c>
      <c r="D63" s="5" t="n">
        <v>0</v>
      </c>
      <c r="E63" s="5" t="n">
        <v>0</v>
      </c>
      <c r="F63" s="5" t="n">
        <v>0</v>
      </c>
      <c r="G63" s="5" t="n">
        <v>0</v>
      </c>
      <c r="H63" s="5" t="n">
        <v>0</v>
      </c>
      <c r="I63" s="5" t="n">
        <v>0</v>
      </c>
      <c r="J63" s="5" t="n">
        <v>0</v>
      </c>
      <c r="K63" s="5" t="n">
        <v>0</v>
      </c>
      <c r="L63" s="5" t="n">
        <v>0</v>
      </c>
      <c r="M63" s="5" t="n">
        <v>6292577</v>
      </c>
      <c r="N63" s="5" t="n">
        <v>6292577</v>
      </c>
    </row>
    <row r="64" spans="1:14">
      <c r="A64" s="4" t="s">
        <v>158</v>
      </c>
      <c r="B64" s="5" t="n">
        <v>0</v>
      </c>
      <c r="C64" s="5" t="n">
        <v>4999950</v>
      </c>
      <c r="D64" s="5" t="n">
        <v>0</v>
      </c>
      <c r="E64" s="5" t="n">
        <v>0</v>
      </c>
      <c r="F64" s="5" t="n">
        <v>0</v>
      </c>
      <c r="G64" s="5" t="n">
        <v>0</v>
      </c>
      <c r="H64" s="5" t="n">
        <v>0</v>
      </c>
      <c r="I64" s="5" t="n">
        <v>0</v>
      </c>
      <c r="J64" s="5" t="n">
        <v>0</v>
      </c>
      <c r="K64" s="5" t="n">
        <v>0</v>
      </c>
      <c r="L64" s="5" t="n">
        <v>4999950</v>
      </c>
      <c r="M64" s="5" t="n">
        <v>0</v>
      </c>
      <c r="N64" s="5" t="n">
        <v>4999950</v>
      </c>
    </row>
    <row r="65" spans="1:14">
      <c r="A65" s="4" t="s">
        <v>152</v>
      </c>
      <c r="B65" s="5" t="n">
        <v>0</v>
      </c>
      <c r="C65" s="5" t="n">
        <v>0</v>
      </c>
      <c r="D65" s="5" t="n">
        <v>0</v>
      </c>
      <c r="E65" s="5" t="n">
        <v>0</v>
      </c>
      <c r="F65" s="5" t="n">
        <v>0</v>
      </c>
      <c r="G65" s="5" t="n">
        <v>0</v>
      </c>
      <c r="H65" s="5" t="n">
        <v>0</v>
      </c>
      <c r="I65" s="5" t="n">
        <v>0</v>
      </c>
      <c r="J65" s="5" t="n">
        <v>0</v>
      </c>
      <c r="K65" s="5" t="n">
        <v>-4408111</v>
      </c>
      <c r="L65" s="5" t="n">
        <v>-4408111</v>
      </c>
      <c r="M65" s="5" t="n">
        <v>-2344391</v>
      </c>
      <c r="N65" s="5" t="n">
        <v>-6752502</v>
      </c>
    </row>
    <row r="66" spans="1:14">
      <c r="A66" s="4" t="s">
        <v>153</v>
      </c>
      <c r="B66" s="5" t="n">
        <v>0</v>
      </c>
      <c r="C66" s="5" t="n">
        <v>0</v>
      </c>
      <c r="D66" s="5" t="n">
        <v>0</v>
      </c>
      <c r="E66" s="5" t="n">
        <v>0</v>
      </c>
      <c r="F66" s="5" t="n">
        <v>0</v>
      </c>
      <c r="G66" s="5" t="n">
        <v>0</v>
      </c>
      <c r="H66" s="5" t="n">
        <v>0</v>
      </c>
      <c r="I66" s="5" t="n">
        <v>0</v>
      </c>
      <c r="J66" s="5" t="n">
        <v>0</v>
      </c>
      <c r="K66" s="5" t="n">
        <v>0</v>
      </c>
      <c r="L66" s="5" t="n">
        <v>0</v>
      </c>
      <c r="M66" s="5" t="n">
        <v>846847</v>
      </c>
      <c r="N66" s="5" t="n">
        <v>846847</v>
      </c>
    </row>
    <row r="67" spans="1:14">
      <c r="A67" s="4" t="s">
        <v>159</v>
      </c>
      <c r="B67" s="5" t="n">
        <v>0</v>
      </c>
      <c r="C67" s="5" t="n">
        <v>0</v>
      </c>
      <c r="D67" s="5" t="n">
        <v>28054</v>
      </c>
      <c r="E67" s="5" t="n">
        <v>0</v>
      </c>
      <c r="F67" s="5" t="n">
        <v>0</v>
      </c>
      <c r="G67" s="5" t="n">
        <v>0</v>
      </c>
      <c r="H67" s="5" t="n">
        <v>28054</v>
      </c>
      <c r="I67" s="5" t="n">
        <v>0</v>
      </c>
      <c r="J67" s="5" t="n">
        <v>0</v>
      </c>
      <c r="K67" s="5" t="n">
        <v>0</v>
      </c>
      <c r="L67" s="5" t="n">
        <v>28054</v>
      </c>
      <c r="M67" s="5" t="n">
        <v>-28054</v>
      </c>
      <c r="N67" s="5" t="n">
        <v>0</v>
      </c>
    </row>
    <row r="68" spans="1:14">
      <c r="A68" s="4" t="s">
        <v>160</v>
      </c>
      <c r="B68" s="5" t="n">
        <v>0</v>
      </c>
      <c r="C68" s="5" t="n">
        <v>0</v>
      </c>
      <c r="D68" s="5" t="n">
        <v>-4440</v>
      </c>
      <c r="E68" s="5" t="n">
        <v>0</v>
      </c>
      <c r="F68" s="5" t="n">
        <v>0</v>
      </c>
      <c r="G68" s="5" t="n">
        <v>0</v>
      </c>
      <c r="H68" s="5" t="n">
        <v>-4440</v>
      </c>
      <c r="I68" s="5" t="n">
        <v>0</v>
      </c>
      <c r="J68" s="5" t="n">
        <v>0</v>
      </c>
      <c r="K68" s="5" t="n">
        <v>0</v>
      </c>
      <c r="L68" s="5" t="n">
        <v>-4440</v>
      </c>
      <c r="M68" s="5" t="n">
        <v>-86699</v>
      </c>
      <c r="N68" s="5" t="n">
        <v>-91139</v>
      </c>
    </row>
    <row r="69" spans="1:14">
      <c r="A69" s="4" t="s">
        <v>161</v>
      </c>
      <c r="B69" s="5" t="n">
        <v>0</v>
      </c>
      <c r="C69" s="5" t="n">
        <v>0</v>
      </c>
      <c r="D69" s="5" t="n">
        <v>0</v>
      </c>
      <c r="E69" s="5" t="n">
        <v>0</v>
      </c>
      <c r="F69" s="5" t="n">
        <v>0</v>
      </c>
      <c r="G69" s="5" t="n">
        <v>0</v>
      </c>
      <c r="H69" s="5" t="n">
        <v>0</v>
      </c>
      <c r="I69" s="5" t="n">
        <v>0</v>
      </c>
      <c r="J69" s="5" t="n">
        <v>0</v>
      </c>
      <c r="K69" s="5" t="n">
        <v>0</v>
      </c>
      <c r="L69" s="5" t="n">
        <v>0</v>
      </c>
      <c r="M69" s="5" t="n">
        <v>-866859</v>
      </c>
      <c r="N69" s="5" t="n">
        <v>-866859</v>
      </c>
    </row>
    <row r="70" spans="1:14">
      <c r="A70" s="4" t="s">
        <v>162</v>
      </c>
      <c r="B70" s="6" t="n">
        <v>15200383</v>
      </c>
      <c r="C70" s="6" t="n">
        <v>5068550</v>
      </c>
      <c r="D70" s="6" t="n">
        <v>22250503</v>
      </c>
      <c r="E70" s="6" t="n">
        <v>38769</v>
      </c>
      <c r="F70" s="6" t="n">
        <v>713514</v>
      </c>
      <c r="G70" s="6" t="n">
        <v>1111614</v>
      </c>
      <c r="H70" s="6" t="n">
        <v>24114400</v>
      </c>
      <c r="I70" s="6" t="n">
        <v>8140030</v>
      </c>
      <c r="J70" s="6" t="n">
        <v>-675054</v>
      </c>
      <c r="K70" s="6" t="n">
        <v>35793257</v>
      </c>
      <c r="L70" s="6" t="n">
        <v>87641566</v>
      </c>
      <c r="M70" s="6" t="n">
        <v>19973038</v>
      </c>
      <c r="N70" s="6" t="n">
        <v>1076146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9</v>
      </c>
    </row>
    <row r="3" spans="1:2">
      <c r="A3" s="3" t="s">
        <v>301</v>
      </c>
    </row>
    <row r="4" spans="1:2">
      <c r="A4" s="4" t="s">
        <v>300</v>
      </c>
      <c r="B4"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29</v>
      </c>
    </row>
    <row r="3" spans="1:2">
      <c r="A3" s="3" t="s">
        <v>304</v>
      </c>
    </row>
    <row r="4" spans="1:2">
      <c r="A4" s="4" t="s">
        <v>303</v>
      </c>
      <c r="B4"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6</v>
      </c>
      <c r="B1" s="2" t="s">
        <v>1</v>
      </c>
    </row>
    <row r="2" spans="1:2">
      <c r="B2" s="2" t="s">
        <v>29</v>
      </c>
    </row>
    <row r="3" spans="1:2">
      <c r="A3" s="3" t="s">
        <v>307</v>
      </c>
    </row>
    <row r="4" spans="1:2">
      <c r="A4" s="4" t="s">
        <v>306</v>
      </c>
      <c r="B4" s="4"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9</v>
      </c>
      <c r="B1" s="2" t="s">
        <v>1</v>
      </c>
    </row>
    <row r="2" spans="1:2">
      <c r="B2" s="2" t="s">
        <v>29</v>
      </c>
    </row>
    <row r="3" spans="1:2">
      <c r="A3" s="3" t="s">
        <v>310</v>
      </c>
    </row>
    <row r="4" spans="1:2">
      <c r="A4" s="4" t="s">
        <v>309</v>
      </c>
      <c r="B4" s="4"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2</v>
      </c>
      <c r="B1" s="2" t="s">
        <v>1</v>
      </c>
    </row>
    <row r="2" spans="1:2">
      <c r="B2" s="2" t="s">
        <v>29</v>
      </c>
    </row>
    <row r="3" spans="1:2">
      <c r="A3" s="3" t="s">
        <v>313</v>
      </c>
    </row>
    <row r="4" spans="1:2">
      <c r="A4" s="4" t="s">
        <v>312</v>
      </c>
      <c r="B4" s="4" t="s">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9</v>
      </c>
    </row>
    <row r="3" spans="1:2">
      <c r="A3" s="3" t="s">
        <v>316</v>
      </c>
    </row>
    <row r="4" spans="1:2">
      <c r="A4" s="4" t="s">
        <v>315</v>
      </c>
      <c r="B4" s="4" t="s">
        <v>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7</v>
      </c>
      <c r="B1" s="2" t="s">
        <v>1</v>
      </c>
    </row>
    <row r="2" spans="1:2">
      <c r="B2" s="2" t="s">
        <v>29</v>
      </c>
    </row>
    <row r="3" spans="1:2">
      <c r="A3" s="3" t="s">
        <v>318</v>
      </c>
    </row>
    <row r="4" spans="1:2">
      <c r="A4" s="4" t="s">
        <v>67</v>
      </c>
      <c r="B4" s="4" t="s">
        <v>3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0</v>
      </c>
      <c r="B1" s="2" t="s">
        <v>1</v>
      </c>
    </row>
    <row r="2" spans="1:2">
      <c r="B2" s="2" t="s">
        <v>29</v>
      </c>
    </row>
    <row r="3" spans="1:2">
      <c r="A3" s="3" t="s">
        <v>321</v>
      </c>
    </row>
    <row r="4" spans="1:2">
      <c r="A4" s="4" t="s">
        <v>320</v>
      </c>
      <c r="B4" s="4" t="s">
        <v>3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9</v>
      </c>
    </row>
    <row r="3" spans="1:2">
      <c r="A3" s="3" t="s">
        <v>223</v>
      </c>
    </row>
    <row r="4" spans="1:2">
      <c r="A4" s="4" t="s">
        <v>324</v>
      </c>
      <c r="B4" s="4" t="s">
        <v>325</v>
      </c>
    </row>
    <row r="5" spans="1:2">
      <c r="A5" s="4" t="s">
        <v>326</v>
      </c>
      <c r="B5" s="4" t="s">
        <v>327</v>
      </c>
    </row>
    <row r="6" spans="1:2">
      <c r="A6" s="4" t="s">
        <v>328</v>
      </c>
      <c r="B6" s="4" t="s">
        <v>329</v>
      </c>
    </row>
    <row r="7" spans="1:2">
      <c r="A7" s="4" t="s">
        <v>330</v>
      </c>
      <c r="B7" s="4" t="s">
        <v>331</v>
      </c>
    </row>
    <row r="8" spans="1:2">
      <c r="A8" s="4" t="s">
        <v>74</v>
      </c>
      <c r="B8" s="4" t="s">
        <v>332</v>
      </c>
    </row>
    <row r="9" spans="1:2">
      <c r="A9" s="4" t="s">
        <v>76</v>
      </c>
      <c r="B9" s="4" t="s">
        <v>333</v>
      </c>
    </row>
    <row r="10" spans="1:2">
      <c r="A10" s="4" t="s">
        <v>334</v>
      </c>
      <c r="B10" s="4" t="s">
        <v>335</v>
      </c>
    </row>
    <row r="11" spans="1:2">
      <c r="A11" s="4" t="s">
        <v>80</v>
      </c>
      <c r="B11" s="4" t="s">
        <v>336</v>
      </c>
    </row>
    <row r="12" spans="1:2">
      <c r="A12" s="4" t="s">
        <v>83</v>
      </c>
      <c r="B12" s="4" t="s">
        <v>337</v>
      </c>
    </row>
    <row r="13" spans="1:2">
      <c r="A13" s="4" t="s">
        <v>338</v>
      </c>
      <c r="B13" s="4" t="s">
        <v>339</v>
      </c>
    </row>
    <row r="14" spans="1:2">
      <c r="A14" s="4" t="s">
        <v>340</v>
      </c>
      <c r="B14" s="4" t="s">
        <v>341</v>
      </c>
    </row>
    <row r="15" spans="1:2">
      <c r="A15" s="4" t="s">
        <v>342</v>
      </c>
      <c r="B15" s="4" t="s">
        <v>343</v>
      </c>
    </row>
    <row r="16" spans="1:2">
      <c r="A16" s="4" t="s">
        <v>87</v>
      </c>
      <c r="B16" s="4" t="s">
        <v>344</v>
      </c>
    </row>
    <row r="17" spans="1:2">
      <c r="A17" s="4" t="s">
        <v>345</v>
      </c>
      <c r="B17" s="4" t="s">
        <v>346</v>
      </c>
    </row>
    <row r="18" spans="1:2">
      <c r="A18" s="4" t="s">
        <v>347</v>
      </c>
      <c r="B18" s="4" t="s">
        <v>348</v>
      </c>
    </row>
    <row r="19" spans="1:2">
      <c r="A19" s="4" t="s">
        <v>349</v>
      </c>
      <c r="B19" s="4" t="s">
        <v>350</v>
      </c>
    </row>
    <row r="20" spans="1:2">
      <c r="A20" s="4" t="s">
        <v>351</v>
      </c>
      <c r="B20" s="4" t="s">
        <v>352</v>
      </c>
    </row>
    <row r="21" spans="1:2">
      <c r="A21" s="4" t="s">
        <v>353</v>
      </c>
      <c r="B21" s="4" t="s">
        <v>354</v>
      </c>
    </row>
    <row r="22" spans="1:2">
      <c r="A22" s="4" t="s">
        <v>355</v>
      </c>
      <c r="B22" s="4" t="s">
        <v>356</v>
      </c>
    </row>
    <row r="23" spans="1:2">
      <c r="A23" s="4" t="s">
        <v>357</v>
      </c>
      <c r="B23" s="4" t="s">
        <v>358</v>
      </c>
    </row>
    <row r="24" spans="1:2">
      <c r="A24" s="4" t="s">
        <v>359</v>
      </c>
      <c r="B24" s="4" t="s">
        <v>360</v>
      </c>
    </row>
    <row r="25" spans="1:2">
      <c r="A25" s="4" t="s">
        <v>361</v>
      </c>
      <c r="B25" s="4" t="s">
        <v>362</v>
      </c>
    </row>
    <row r="26" spans="1:2">
      <c r="A26" s="4" t="s">
        <v>212</v>
      </c>
      <c r="B26" s="4" t="s">
        <v>363</v>
      </c>
    </row>
    <row r="27" spans="1:2">
      <c r="A27" s="4" t="s">
        <v>364</v>
      </c>
      <c r="B27" s="4" t="s">
        <v>365</v>
      </c>
    </row>
    <row r="28" spans="1:2">
      <c r="A28" s="4" t="s">
        <v>366</v>
      </c>
      <c r="B28" s="4" t="s">
        <v>367</v>
      </c>
    </row>
    <row r="29" spans="1:2">
      <c r="A29" s="4" t="s">
        <v>42</v>
      </c>
      <c r="B29" s="4" t="s">
        <v>368</v>
      </c>
    </row>
    <row r="30" spans="1:2">
      <c r="A30" s="4" t="s">
        <v>369</v>
      </c>
      <c r="B30" s="4" t="s">
        <v>370</v>
      </c>
    </row>
    <row r="31" spans="1:2">
      <c r="A31" s="4" t="s">
        <v>371</v>
      </c>
      <c r="B31" s="4" t="s">
        <v>372</v>
      </c>
    </row>
    <row r="32" spans="1:2">
      <c r="A32" s="4" t="s">
        <v>373</v>
      </c>
      <c r="B32" s="4" t="s">
        <v>374</v>
      </c>
    </row>
    <row r="33" spans="1:2">
      <c r="A33" s="4" t="s">
        <v>375</v>
      </c>
      <c r="B33"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9</v>
      </c>
    </row>
    <row r="3" spans="1:2">
      <c r="A3" s="3" t="s">
        <v>223</v>
      </c>
    </row>
    <row r="4" spans="1:2">
      <c r="A4" s="4" t="s">
        <v>378</v>
      </c>
      <c r="B4"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63</v>
      </c>
      <c r="B1" s="2" t="s">
        <v>1</v>
      </c>
    </row>
    <row r="2" spans="1:6">
      <c r="B2" s="2" t="s">
        <v>29</v>
      </c>
      <c r="C2" s="2" t="s">
        <v>30</v>
      </c>
      <c r="E2" s="2" t="s">
        <v>31</v>
      </c>
    </row>
    <row r="3" spans="1:6">
      <c r="A3" s="3" t="s">
        <v>164</v>
      </c>
    </row>
    <row r="4" spans="1:6">
      <c r="A4" s="4" t="s">
        <v>54</v>
      </c>
      <c r="B4" s="6" t="n">
        <v>2801733</v>
      </c>
      <c r="C4" s="6" t="n">
        <v>13813138</v>
      </c>
      <c r="D4" s="4" t="s">
        <v>34</v>
      </c>
      <c r="E4" s="6" t="n">
        <v>22958050</v>
      </c>
      <c r="F4" s="4" t="s">
        <v>34</v>
      </c>
    </row>
    <row r="5" spans="1:6">
      <c r="A5" s="3" t="s">
        <v>165</v>
      </c>
    </row>
    <row r="6" spans="1:6">
      <c r="A6" s="4" t="s">
        <v>39</v>
      </c>
      <c r="B6" s="5" t="n">
        <v>20180830</v>
      </c>
      <c r="C6" s="5" t="n">
        <v>14815620</v>
      </c>
      <c r="E6" s="5" t="n">
        <v>14411632</v>
      </c>
    </row>
    <row r="7" spans="1:6">
      <c r="A7" s="4" t="s">
        <v>166</v>
      </c>
      <c r="B7" s="5" t="n">
        <v>1046195</v>
      </c>
      <c r="C7" s="5" t="n">
        <v>1063735</v>
      </c>
      <c r="E7" s="5" t="n">
        <v>1047641</v>
      </c>
    </row>
    <row r="8" spans="1:6">
      <c r="A8" s="4" t="s">
        <v>167</v>
      </c>
      <c r="B8" s="5" t="n">
        <v>0</v>
      </c>
      <c r="C8" s="5" t="n">
        <v>0</v>
      </c>
      <c r="E8" s="5" t="n">
        <v>178131</v>
      </c>
    </row>
    <row r="9" spans="1:6">
      <c r="A9" s="4" t="s">
        <v>168</v>
      </c>
      <c r="B9" s="5" t="n">
        <v>0</v>
      </c>
      <c r="C9" s="5" t="n">
        <v>0</v>
      </c>
      <c r="E9" s="5" t="n">
        <v>1105649</v>
      </c>
    </row>
    <row r="10" spans="1:6">
      <c r="A10" s="4" t="s">
        <v>169</v>
      </c>
      <c r="B10" s="5" t="n">
        <v>0</v>
      </c>
      <c r="C10" s="5" t="n">
        <v>0</v>
      </c>
      <c r="E10" s="5" t="n">
        <v>760296</v>
      </c>
    </row>
    <row r="11" spans="1:6">
      <c r="A11" s="4" t="s">
        <v>170</v>
      </c>
      <c r="B11" s="5" t="n">
        <v>108590</v>
      </c>
      <c r="C11" s="5" t="n">
        <v>51981</v>
      </c>
      <c r="E11" s="5" t="n">
        <v>0</v>
      </c>
    </row>
    <row r="12" spans="1:6">
      <c r="A12" s="4" t="s">
        <v>171</v>
      </c>
      <c r="B12" s="5" t="n">
        <v>5008</v>
      </c>
      <c r="C12" s="5" t="n">
        <v>0</v>
      </c>
      <c r="E12" s="5" t="n">
        <v>0</v>
      </c>
    </row>
    <row r="13" spans="1:6">
      <c r="A13" s="4" t="s">
        <v>172</v>
      </c>
      <c r="B13" s="5" t="n">
        <v>341125</v>
      </c>
      <c r="C13" s="5" t="n">
        <v>225707</v>
      </c>
      <c r="E13" s="5" t="n">
        <v>213206</v>
      </c>
    </row>
    <row r="14" spans="1:6">
      <c r="A14" s="4" t="s">
        <v>173</v>
      </c>
      <c r="B14" s="5" t="n">
        <v>113878</v>
      </c>
      <c r="C14" s="5" t="n">
        <v>121388</v>
      </c>
      <c r="E14" s="5" t="n">
        <v>92775</v>
      </c>
    </row>
    <row r="15" spans="1:6">
      <c r="A15" s="4" t="s">
        <v>174</v>
      </c>
      <c r="B15" s="5" t="n">
        <v>653</v>
      </c>
      <c r="C15" s="5" t="n">
        <v>866</v>
      </c>
      <c r="E15" s="5" t="n">
        <v>940</v>
      </c>
    </row>
    <row r="16" spans="1:6">
      <c r="A16" s="4" t="s">
        <v>175</v>
      </c>
      <c r="B16" s="5" t="n">
        <v>27682</v>
      </c>
      <c r="C16" s="5" t="n">
        <v>89498</v>
      </c>
      <c r="E16" s="5" t="n">
        <v>-3392</v>
      </c>
    </row>
    <row r="17" spans="1:6">
      <c r="A17" s="4" t="s">
        <v>176</v>
      </c>
      <c r="B17" s="5" t="n">
        <v>-263</v>
      </c>
      <c r="C17" s="5" t="n">
        <v>-256</v>
      </c>
      <c r="E17" s="5" t="n">
        <v>1828</v>
      </c>
    </row>
    <row r="18" spans="1:6">
      <c r="A18" s="4" t="s">
        <v>177</v>
      </c>
      <c r="B18" s="5" t="n">
        <v>-856786</v>
      </c>
      <c r="C18" s="5" t="n">
        <v>12986</v>
      </c>
      <c r="E18" s="5" t="n">
        <v>16742</v>
      </c>
    </row>
    <row r="19" spans="1:6">
      <c r="A19" s="4" t="s">
        <v>53</v>
      </c>
      <c r="B19" s="5" t="n">
        <v>-1742081</v>
      </c>
      <c r="C19" s="5" t="n">
        <v>-1070034</v>
      </c>
      <c r="E19" s="5" t="n">
        <v>-115238</v>
      </c>
    </row>
    <row r="20" spans="1:6">
      <c r="A20" s="4" t="s">
        <v>178</v>
      </c>
      <c r="B20" s="5" t="n">
        <v>616456</v>
      </c>
      <c r="C20" s="5" t="n">
        <v>590049</v>
      </c>
      <c r="E20" s="5" t="n">
        <v>438321</v>
      </c>
    </row>
    <row r="21" spans="1:6">
      <c r="A21" s="4" t="s">
        <v>179</v>
      </c>
      <c r="B21" s="5" t="n">
        <v>-157056</v>
      </c>
      <c r="C21" s="5" t="n">
        <v>195055</v>
      </c>
      <c r="E21" s="5" t="n">
        <v>166148</v>
      </c>
    </row>
    <row r="22" spans="1:6">
      <c r="A22" s="4" t="s">
        <v>51</v>
      </c>
      <c r="B22" s="5" t="n">
        <v>-425215</v>
      </c>
      <c r="C22" s="5" t="n">
        <v>-1298889</v>
      </c>
      <c r="E22" s="5" t="n">
        <v>-1525975</v>
      </c>
    </row>
    <row r="23" spans="1:6">
      <c r="A23" s="4" t="s">
        <v>46</v>
      </c>
      <c r="B23" s="5" t="n">
        <v>-198906</v>
      </c>
      <c r="C23" s="5" t="n">
        <v>-147063</v>
      </c>
      <c r="E23" s="5" t="n">
        <v>-160723</v>
      </c>
    </row>
    <row r="24" spans="1:6">
      <c r="A24" s="4" t="s">
        <v>48</v>
      </c>
      <c r="B24" s="5" t="n">
        <v>9749004</v>
      </c>
      <c r="C24" s="5" t="n">
        <v>6817526</v>
      </c>
      <c r="E24" s="5" t="n">
        <v>7945734</v>
      </c>
    </row>
    <row r="25" spans="1:6">
      <c r="A25" s="4" t="s">
        <v>43</v>
      </c>
      <c r="B25" s="5" t="n">
        <v>171611</v>
      </c>
      <c r="C25" s="5" t="n">
        <v>-213089</v>
      </c>
      <c r="E25" s="5" t="n">
        <v>-89332</v>
      </c>
    </row>
    <row r="26" spans="1:6">
      <c r="A26" s="3" t="s">
        <v>180</v>
      </c>
    </row>
    <row r="27" spans="1:6">
      <c r="A27" s="4" t="s">
        <v>87</v>
      </c>
      <c r="B27" s="5" t="n">
        <v>714045</v>
      </c>
      <c r="C27" s="5" t="n">
        <v>-1270582</v>
      </c>
      <c r="E27" s="5" t="n">
        <v>2106821</v>
      </c>
    </row>
    <row r="28" spans="1:6">
      <c r="A28" s="4" t="s">
        <v>88</v>
      </c>
      <c r="B28" s="5" t="n">
        <v>-199023</v>
      </c>
      <c r="C28" s="5" t="n">
        <v>-20810</v>
      </c>
      <c r="E28" s="5" t="n">
        <v>72925</v>
      </c>
    </row>
    <row r="29" spans="1:6">
      <c r="A29" s="4" t="s">
        <v>89</v>
      </c>
      <c r="B29" s="5" t="n">
        <v>-6201149</v>
      </c>
      <c r="C29" s="5" t="n">
        <v>-838272</v>
      </c>
      <c r="E29" s="5" t="n">
        <v>-175429</v>
      </c>
    </row>
    <row r="30" spans="1:6">
      <c r="A30" s="4" t="s">
        <v>181</v>
      </c>
      <c r="B30" s="5" t="n">
        <v>9670</v>
      </c>
      <c r="C30" s="5" t="n">
        <v>-11566</v>
      </c>
      <c r="E30" s="5" t="n">
        <v>499899</v>
      </c>
    </row>
    <row r="31" spans="1:6">
      <c r="A31" s="4" t="s">
        <v>110</v>
      </c>
      <c r="B31" s="5" t="n">
        <v>2414376</v>
      </c>
      <c r="C31" s="5" t="n">
        <v>1912034</v>
      </c>
      <c r="E31" s="5" t="n">
        <v>-2856958</v>
      </c>
    </row>
    <row r="32" spans="1:6">
      <c r="A32" s="4" t="s">
        <v>111</v>
      </c>
      <c r="B32" s="5" t="n">
        <v>2543863</v>
      </c>
      <c r="C32" s="5" t="n">
        <v>1279505</v>
      </c>
      <c r="E32" s="5" t="n">
        <v>1366209</v>
      </c>
    </row>
    <row r="33" spans="1:6">
      <c r="A33" s="4" t="s">
        <v>182</v>
      </c>
      <c r="B33" s="5" t="n">
        <v>136134</v>
      </c>
      <c r="C33" s="5" t="n">
        <v>84806</v>
      </c>
      <c r="E33" s="5" t="n">
        <v>102813</v>
      </c>
    </row>
    <row r="34" spans="1:6">
      <c r="A34" s="4" t="s">
        <v>183</v>
      </c>
      <c r="B34" s="5" t="n">
        <v>-2003011</v>
      </c>
      <c r="C34" s="5" t="n">
        <v>-4692509</v>
      </c>
      <c r="E34" s="5" t="n">
        <v>-6196005</v>
      </c>
    </row>
    <row r="35" spans="1:6">
      <c r="A35" s="4" t="s">
        <v>184</v>
      </c>
      <c r="B35" s="5" t="n">
        <v>29197363</v>
      </c>
      <c r="C35" s="5" t="n">
        <v>31510824</v>
      </c>
      <c r="E35" s="5" t="n">
        <v>42362708</v>
      </c>
    </row>
    <row r="36" spans="1:6">
      <c r="A36" s="3" t="s">
        <v>185</v>
      </c>
    </row>
    <row r="37" spans="1:6">
      <c r="A37" s="4" t="s">
        <v>186</v>
      </c>
      <c r="B37" s="5" t="n">
        <v>-25798009</v>
      </c>
      <c r="C37" s="5" t="n">
        <v>-20144903</v>
      </c>
      <c r="E37" s="5" t="n">
        <v>-24191285</v>
      </c>
    </row>
    <row r="38" spans="1:6">
      <c r="A38" s="4" t="s">
        <v>187</v>
      </c>
      <c r="B38" s="5" t="n">
        <v>286609</v>
      </c>
      <c r="C38" s="5" t="n">
        <v>144346</v>
      </c>
      <c r="E38" s="5" t="n">
        <v>109013</v>
      </c>
    </row>
    <row r="39" spans="1:6">
      <c r="A39" s="4" t="s">
        <v>188</v>
      </c>
      <c r="B39" s="5" t="n">
        <v>-213928</v>
      </c>
      <c r="C39" s="5" t="n">
        <v>-89430</v>
      </c>
      <c r="E39" s="5" t="n">
        <v>-136045</v>
      </c>
    </row>
    <row r="40" spans="1:6">
      <c r="A40" s="4" t="s">
        <v>189</v>
      </c>
      <c r="B40" s="5" t="n">
        <v>-33498</v>
      </c>
      <c r="C40" s="5" t="n">
        <v>-50653</v>
      </c>
      <c r="E40" s="5" t="n">
        <v>-6981</v>
      </c>
    </row>
    <row r="41" spans="1:6">
      <c r="A41" s="4" t="s">
        <v>190</v>
      </c>
      <c r="B41" s="5" t="n">
        <v>1419380</v>
      </c>
      <c r="C41" s="5" t="n">
        <v>1057642</v>
      </c>
      <c r="E41" s="5" t="n">
        <v>937189</v>
      </c>
    </row>
    <row r="42" spans="1:6">
      <c r="A42" s="4" t="s">
        <v>191</v>
      </c>
      <c r="B42" s="5" t="n">
        <v>-301916</v>
      </c>
      <c r="C42" s="5" t="n">
        <v>-276118</v>
      </c>
      <c r="E42" s="5" t="n">
        <v>-889780</v>
      </c>
    </row>
    <row r="43" spans="1:6">
      <c r="A43" s="4" t="s">
        <v>192</v>
      </c>
      <c r="B43" s="5" t="n">
        <v>-5600</v>
      </c>
      <c r="C43" s="5" t="n">
        <v>0</v>
      </c>
      <c r="E43" s="5" t="n">
        <v>0</v>
      </c>
    </row>
    <row r="44" spans="1:6">
      <c r="A44" s="4" t="s">
        <v>193</v>
      </c>
      <c r="B44" s="5" t="n">
        <v>-10817107</v>
      </c>
      <c r="C44" s="5" t="n">
        <v>157421</v>
      </c>
      <c r="E44" s="5" t="n">
        <v>-8887882</v>
      </c>
    </row>
    <row r="45" spans="1:6">
      <c r="A45" s="4" t="s">
        <v>194</v>
      </c>
      <c r="B45" s="5" t="n">
        <v>530437</v>
      </c>
      <c r="C45" s="5" t="n">
        <v>0</v>
      </c>
      <c r="E45" s="5" t="n">
        <v>0</v>
      </c>
    </row>
    <row r="46" spans="1:6">
      <c r="A46" s="4" t="s">
        <v>195</v>
      </c>
      <c r="B46" s="5" t="n">
        <v>2186758</v>
      </c>
      <c r="C46" s="5" t="n">
        <v>1474301</v>
      </c>
      <c r="E46" s="5" t="n">
        <v>0</v>
      </c>
    </row>
    <row r="47" spans="1:6">
      <c r="A47" s="4" t="s">
        <v>43</v>
      </c>
      <c r="B47" s="5" t="n">
        <v>998049</v>
      </c>
      <c r="C47" s="5" t="n">
        <v>77748</v>
      </c>
      <c r="E47" s="5" t="n">
        <v>50759</v>
      </c>
    </row>
    <row r="48" spans="1:6">
      <c r="A48" s="4" t="s">
        <v>196</v>
      </c>
      <c r="B48" s="5" t="n">
        <v>-31748825</v>
      </c>
      <c r="C48" s="5" t="n">
        <v>-17649646</v>
      </c>
      <c r="E48" s="5" t="n">
        <v>-33015012</v>
      </c>
    </row>
    <row r="49" spans="1:6">
      <c r="A49" s="3" t="s">
        <v>197</v>
      </c>
    </row>
    <row r="50" spans="1:6">
      <c r="A50" s="4" t="s">
        <v>198</v>
      </c>
      <c r="B50" s="5" t="n">
        <v>30988679</v>
      </c>
      <c r="C50" s="5" t="n">
        <v>32982340</v>
      </c>
      <c r="E50" s="5" t="n">
        <v>18980000</v>
      </c>
    </row>
    <row r="51" spans="1:6">
      <c r="A51" s="4" t="s">
        <v>199</v>
      </c>
      <c r="B51" s="5" t="n">
        <v>-47000000</v>
      </c>
      <c r="C51" s="5" t="n">
        <v>-25000000</v>
      </c>
      <c r="E51" s="5" t="n">
        <v>-18000000</v>
      </c>
    </row>
    <row r="52" spans="1:6">
      <c r="A52" s="4" t="s">
        <v>200</v>
      </c>
      <c r="B52" s="5" t="n">
        <v>107564128</v>
      </c>
      <c r="C52" s="5" t="n">
        <v>85689874</v>
      </c>
      <c r="E52" s="5" t="n">
        <v>67298044</v>
      </c>
    </row>
    <row r="53" spans="1:6">
      <c r="A53" s="4" t="s">
        <v>201</v>
      </c>
      <c r="B53" s="5" t="n">
        <v>-96378054</v>
      </c>
      <c r="C53" s="5" t="n">
        <v>-77904489</v>
      </c>
      <c r="E53" s="5" t="n">
        <v>-62600955</v>
      </c>
    </row>
    <row r="54" spans="1:6">
      <c r="A54" s="4" t="s">
        <v>202</v>
      </c>
      <c r="B54" s="5" t="n">
        <v>32706327</v>
      </c>
      <c r="C54" s="5" t="n">
        <v>15978023</v>
      </c>
      <c r="E54" s="5" t="n">
        <v>9943689</v>
      </c>
    </row>
    <row r="55" spans="1:6">
      <c r="A55" s="4" t="s">
        <v>203</v>
      </c>
      <c r="B55" s="5" t="n">
        <v>-17390982</v>
      </c>
      <c r="C55" s="5" t="n">
        <v>-20702421</v>
      </c>
      <c r="E55" s="5" t="n">
        <v>-12799719</v>
      </c>
    </row>
    <row r="56" spans="1:6">
      <c r="A56" s="4" t="s">
        <v>204</v>
      </c>
      <c r="B56" s="5" t="n">
        <v>7800000</v>
      </c>
      <c r="C56" s="5" t="n">
        <v>4200000</v>
      </c>
      <c r="E56" s="5" t="n">
        <v>0</v>
      </c>
    </row>
    <row r="57" spans="1:6">
      <c r="A57" s="4" t="s">
        <v>205</v>
      </c>
      <c r="B57" s="5" t="n">
        <v>-3300000</v>
      </c>
      <c r="C57" s="5" t="n">
        <v>-11500000</v>
      </c>
      <c r="E57" s="5" t="n">
        <v>-5000000</v>
      </c>
    </row>
    <row r="58" spans="1:6">
      <c r="A58" s="4" t="s">
        <v>206</v>
      </c>
      <c r="B58" s="5" t="n">
        <v>-10080102</v>
      </c>
      <c r="C58" s="5" t="n">
        <v>-7344781</v>
      </c>
      <c r="E58" s="5" t="n">
        <v>-8677316</v>
      </c>
    </row>
    <row r="59" spans="1:6">
      <c r="A59" s="4" t="s">
        <v>207</v>
      </c>
      <c r="B59" s="5" t="n">
        <v>0</v>
      </c>
      <c r="C59" s="5" t="n">
        <v>0</v>
      </c>
      <c r="E59" s="5" t="n">
        <v>4684314</v>
      </c>
    </row>
    <row r="60" spans="1:6">
      <c r="A60" s="4" t="s">
        <v>208</v>
      </c>
      <c r="B60" s="5" t="n">
        <v>4999950</v>
      </c>
      <c r="C60" s="5" t="n">
        <v>0</v>
      </c>
      <c r="E60" s="5" t="n">
        <v>0</v>
      </c>
    </row>
    <row r="61" spans="1:6">
      <c r="A61" s="4" t="s">
        <v>153</v>
      </c>
      <c r="B61" s="5" t="n">
        <v>838084</v>
      </c>
      <c r="C61" s="5" t="n">
        <v>285620</v>
      </c>
      <c r="E61" s="5" t="n">
        <v>623107</v>
      </c>
    </row>
    <row r="62" spans="1:6">
      <c r="A62" s="4" t="s">
        <v>209</v>
      </c>
      <c r="B62" s="5" t="n">
        <v>-4352973</v>
      </c>
      <c r="C62" s="5" t="n">
        <v>-7206220</v>
      </c>
      <c r="E62" s="5" t="n">
        <v>-5535655</v>
      </c>
    </row>
    <row r="63" spans="1:6">
      <c r="A63" s="4" t="s">
        <v>210</v>
      </c>
      <c r="B63" s="5" t="n">
        <v>-2184145</v>
      </c>
      <c r="C63" s="5" t="n">
        <v>-2695378</v>
      </c>
      <c r="E63" s="5" t="n">
        <v>-2954194</v>
      </c>
    </row>
    <row r="64" spans="1:6">
      <c r="A64" s="4" t="s">
        <v>211</v>
      </c>
      <c r="B64" s="5" t="n">
        <v>0</v>
      </c>
      <c r="C64" s="5" t="n">
        <v>0</v>
      </c>
      <c r="E64" s="5" t="n">
        <v>100000</v>
      </c>
    </row>
    <row r="65" spans="1:6">
      <c r="A65" s="4" t="s">
        <v>212</v>
      </c>
      <c r="B65" s="5" t="n">
        <v>590629</v>
      </c>
      <c r="C65" s="5" t="n">
        <v>233276</v>
      </c>
      <c r="E65" s="5" t="n">
        <v>322011</v>
      </c>
    </row>
    <row r="66" spans="1:6">
      <c r="A66" s="4" t="s">
        <v>213</v>
      </c>
      <c r="B66" s="5" t="n">
        <v>-695019</v>
      </c>
      <c r="C66" s="5" t="n">
        <v>-571485</v>
      </c>
      <c r="E66" s="5" t="n">
        <v>0</v>
      </c>
    </row>
    <row r="67" spans="1:6">
      <c r="A67" s="4" t="s">
        <v>43</v>
      </c>
      <c r="B67" s="5" t="n">
        <v>-93342</v>
      </c>
      <c r="C67" s="5" t="n">
        <v>-46209</v>
      </c>
      <c r="E67" s="5" t="n">
        <v>-523985</v>
      </c>
    </row>
    <row r="68" spans="1:6">
      <c r="A68" s="4" t="s">
        <v>214</v>
      </c>
      <c r="B68" s="5" t="n">
        <v>4013180</v>
      </c>
      <c r="C68" s="5" t="n">
        <v>-13601850</v>
      </c>
      <c r="E68" s="5" t="n">
        <v>-14140659</v>
      </c>
    </row>
    <row r="69" spans="1:6">
      <c r="A69" s="4" t="s">
        <v>215</v>
      </c>
      <c r="B69" s="5" t="n">
        <v>10171</v>
      </c>
      <c r="C69" s="5" t="n">
        <v>72923</v>
      </c>
      <c r="E69" s="5" t="n">
        <v>32846</v>
      </c>
    </row>
    <row r="70" spans="1:6">
      <c r="A70" s="4" t="s">
        <v>216</v>
      </c>
      <c r="B70" s="5" t="n">
        <v>1471889</v>
      </c>
      <c r="C70" s="5" t="n">
        <v>332251</v>
      </c>
      <c r="E70" s="5" t="n">
        <v>-4760117</v>
      </c>
    </row>
    <row r="71" spans="1:6">
      <c r="A71" s="4" t="s">
        <v>217</v>
      </c>
      <c r="B71" s="5" t="n">
        <v>7810501</v>
      </c>
      <c r="C71" s="5" t="n">
        <v>7478250</v>
      </c>
      <c r="E71" s="5" t="n">
        <v>12238367</v>
      </c>
    </row>
    <row r="72" spans="1:6">
      <c r="A72" s="4" t="s">
        <v>218</v>
      </c>
      <c r="B72" s="6" t="n">
        <v>9282390</v>
      </c>
      <c r="C72" s="6" t="n">
        <v>7810501</v>
      </c>
      <c r="E72" s="6" t="n">
        <v>7478250</v>
      </c>
    </row>
    <row r="73" spans="1:6"/>
    <row r="74" spans="1:6">
      <c r="A74" s="4" t="s">
        <v>34</v>
      </c>
      <c r="B74" s="4" t="s">
        <v>71</v>
      </c>
    </row>
  </sheetData>
  <mergeCells count="6">
    <mergeCell ref="A1:A2"/>
    <mergeCell ref="B1:F1"/>
    <mergeCell ref="C2:D2"/>
    <mergeCell ref="E2:F2"/>
    <mergeCell ref="A73:F73"/>
    <mergeCell ref="B74:F7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9</v>
      </c>
    </row>
    <row r="3" spans="1:2">
      <c r="A3" s="3" t="s">
        <v>226</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9</v>
      </c>
    </row>
    <row r="3" spans="1:2">
      <c r="A3" s="3" t="s">
        <v>232</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400</v>
      </c>
      <c r="B11" s="4" t="s">
        <v>401</v>
      </c>
    </row>
    <row r="12" spans="1:2">
      <c r="A12" s="4" t="s">
        <v>402</v>
      </c>
      <c r="B12" s="4" t="s">
        <v>403</v>
      </c>
    </row>
    <row r="13" spans="1:2">
      <c r="A13" s="4" t="s">
        <v>404</v>
      </c>
      <c r="B13" s="4" t="s">
        <v>405</v>
      </c>
    </row>
    <row r="14" spans="1:2">
      <c r="A14" s="4" t="s">
        <v>406</v>
      </c>
      <c r="B14" s="4"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8</v>
      </c>
      <c r="B1" s="2" t="s">
        <v>1</v>
      </c>
    </row>
    <row r="2" spans="1:2">
      <c r="B2" s="2" t="s">
        <v>29</v>
      </c>
    </row>
    <row r="3" spans="1:2">
      <c r="A3" s="3" t="s">
        <v>234</v>
      </c>
    </row>
    <row r="4" spans="1:2">
      <c r="A4" s="4" t="s">
        <v>54</v>
      </c>
      <c r="B4" s="4"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0</v>
      </c>
      <c r="B1" s="2" t="s">
        <v>1</v>
      </c>
    </row>
    <row r="2" spans="1:2">
      <c r="B2" s="2" t="s">
        <v>29</v>
      </c>
    </row>
    <row r="3" spans="1:2">
      <c r="A3" s="3" t="s">
        <v>236</v>
      </c>
    </row>
    <row r="4" spans="1:2">
      <c r="A4" s="4" t="s">
        <v>411</v>
      </c>
      <c r="B4" s="4" t="s">
        <v>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9</v>
      </c>
    </row>
    <row r="3" spans="1:2">
      <c r="A3" s="3" t="s">
        <v>238</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24</v>
      </c>
      <c r="B1" s="2" t="s">
        <v>1</v>
      </c>
    </row>
    <row r="2" spans="1:2">
      <c r="B2" s="2" t="s">
        <v>29</v>
      </c>
    </row>
    <row r="3" spans="1:2">
      <c r="A3" s="3" t="s">
        <v>241</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1</v>
      </c>
      <c r="B1" s="2" t="s">
        <v>1</v>
      </c>
    </row>
    <row r="2" spans="1:2">
      <c r="B2" s="2" t="s">
        <v>29</v>
      </c>
    </row>
    <row r="3" spans="1:2">
      <c r="A3" s="3" t="s">
        <v>243</v>
      </c>
    </row>
    <row r="4" spans="1:2">
      <c r="A4" s="4" t="s">
        <v>77</v>
      </c>
      <c r="B4" s="4" t="s">
        <v>4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3</v>
      </c>
      <c r="B1" s="2" t="s">
        <v>1</v>
      </c>
    </row>
    <row r="2" spans="1:2">
      <c r="B2" s="2" t="s">
        <v>29</v>
      </c>
    </row>
    <row r="3" spans="1:2">
      <c r="A3" s="3" t="s">
        <v>245</v>
      </c>
    </row>
    <row r="4" spans="1:2">
      <c r="A4" s="4" t="s">
        <v>434</v>
      </c>
      <c r="B4" s="4" t="s">
        <v>4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6</v>
      </c>
      <c r="B1" s="2" t="s">
        <v>1</v>
      </c>
    </row>
    <row r="2" spans="1:2">
      <c r="B2" s="2" t="s">
        <v>29</v>
      </c>
    </row>
    <row r="3" spans="1:2">
      <c r="A3" s="3" t="s">
        <v>247</v>
      </c>
    </row>
    <row r="4" spans="1:2">
      <c r="A4" s="4" t="s">
        <v>437</v>
      </c>
      <c r="B4" s="4" t="s">
        <v>4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9</v>
      </c>
      <c r="B1" s="2" t="s">
        <v>1</v>
      </c>
    </row>
    <row r="2" spans="1:2">
      <c r="B2" s="2" t="s">
        <v>29</v>
      </c>
    </row>
    <row r="3" spans="1:2">
      <c r="A3" s="3" t="s">
        <v>249</v>
      </c>
    </row>
    <row r="4" spans="1:2">
      <c r="A4" s="4" t="s">
        <v>440</v>
      </c>
      <c r="B4" s="4" t="s">
        <v>4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9</v>
      </c>
    </row>
    <row r="3" spans="1:2">
      <c r="A3" s="3" t="s">
        <v>220</v>
      </c>
    </row>
    <row r="4" spans="1:2">
      <c r="A4" s="4" t="s">
        <v>219</v>
      </c>
      <c r="B4" s="4" t="s">
        <v>22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9</v>
      </c>
    </row>
    <row r="3" spans="1:2">
      <c r="A3" s="3" t="s">
        <v>252</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47</v>
      </c>
      <c r="B1" s="2" t="s">
        <v>1</v>
      </c>
    </row>
    <row r="2" spans="1:2">
      <c r="B2" s="2" t="s">
        <v>29</v>
      </c>
    </row>
    <row r="3" spans="1:2">
      <c r="A3" s="3" t="s">
        <v>254</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54</v>
      </c>
      <c r="B1" s="2" t="s">
        <v>1</v>
      </c>
    </row>
    <row r="2" spans="1:2">
      <c r="B2" s="2" t="s">
        <v>29</v>
      </c>
    </row>
    <row r="3" spans="1:2">
      <c r="A3" s="3" t="s">
        <v>256</v>
      </c>
    </row>
    <row r="4" spans="1:2">
      <c r="A4" s="4" t="s">
        <v>455</v>
      </c>
      <c r="B4" s="4" t="s">
        <v>4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57</v>
      </c>
      <c r="B1" s="2" t="s">
        <v>1</v>
      </c>
    </row>
    <row r="2" spans="1:2">
      <c r="B2" s="2" t="s">
        <v>29</v>
      </c>
    </row>
    <row r="3" spans="1:2">
      <c r="A3" s="3" t="s">
        <v>258</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462</v>
      </c>
      <c r="B1" s="2" t="s">
        <v>1</v>
      </c>
    </row>
    <row r="2" spans="1:2">
      <c r="B2" s="2" t="s">
        <v>29</v>
      </c>
    </row>
    <row r="3" spans="1:2">
      <c r="A3" s="3" t="s">
        <v>260</v>
      </c>
    </row>
    <row r="4" spans="1:2">
      <c r="A4" s="4" t="s">
        <v>88</v>
      </c>
      <c r="B4" s="4" t="s">
        <v>463</v>
      </c>
    </row>
    <row r="5" spans="1:2">
      <c r="A5" s="4" t="s">
        <v>464</v>
      </c>
      <c r="B5" s="4" t="s">
        <v>465</v>
      </c>
    </row>
    <row r="6" spans="1:2">
      <c r="A6" s="4" t="s">
        <v>466</v>
      </c>
      <c r="B6" s="4" t="s">
        <v>467</v>
      </c>
    </row>
    <row r="7" spans="1:2">
      <c r="A7" s="4" t="s">
        <v>468</v>
      </c>
      <c r="B7" s="4" t="s">
        <v>469</v>
      </c>
    </row>
    <row r="8" spans="1:2">
      <c r="A8" s="4" t="s">
        <v>470</v>
      </c>
      <c r="B8" s="4" t="s">
        <v>4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9</v>
      </c>
    </row>
    <row r="3" spans="1:2">
      <c r="A3" s="3" t="s">
        <v>262</v>
      </c>
    </row>
    <row r="4" spans="1:2">
      <c r="A4" s="4" t="s">
        <v>89</v>
      </c>
      <c r="B4" s="4" t="s">
        <v>473</v>
      </c>
    </row>
    <row r="5" spans="1:2">
      <c r="A5" s="4" t="s">
        <v>474</v>
      </c>
      <c r="B5" s="4" t="s">
        <v>475</v>
      </c>
    </row>
    <row r="6" spans="1:2">
      <c r="A6" s="4" t="s">
        <v>476</v>
      </c>
      <c r="B6" s="4" t="s">
        <v>477</v>
      </c>
    </row>
    <row r="7" spans="1:2">
      <c r="A7" s="4" t="s">
        <v>478</v>
      </c>
      <c r="B7" s="4" t="s">
        <v>479</v>
      </c>
    </row>
    <row r="8" spans="1:2">
      <c r="A8" s="4" t="s">
        <v>480</v>
      </c>
      <c r="B8" s="4" t="s">
        <v>4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82</v>
      </c>
      <c r="B1" s="2" t="s">
        <v>1</v>
      </c>
    </row>
    <row r="2" spans="1:2">
      <c r="B2" s="2" t="s">
        <v>29</v>
      </c>
    </row>
    <row r="3" spans="1:2">
      <c r="A3" s="3" t="s">
        <v>264</v>
      </c>
    </row>
    <row r="4" spans="1:2">
      <c r="A4" s="4" t="s">
        <v>94</v>
      </c>
      <c r="B4" s="4" t="s">
        <v>4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84</v>
      </c>
      <c r="B1" s="2" t="s">
        <v>1</v>
      </c>
    </row>
    <row r="2" spans="1:2">
      <c r="B2" s="2" t="s">
        <v>29</v>
      </c>
    </row>
    <row r="3" spans="1:2">
      <c r="A3" s="3" t="s">
        <v>266</v>
      </c>
    </row>
    <row r="4" spans="1:2">
      <c r="A4" s="4" t="s">
        <v>95</v>
      </c>
      <c r="B4" s="4" t="s">
        <v>485</v>
      </c>
    </row>
    <row r="5" spans="1:2">
      <c r="A5" s="4" t="s">
        <v>486</v>
      </c>
      <c r="B5" s="4" t="s">
        <v>4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70"/>
  </cols>
  <sheetData>
    <row r="1" spans="1:2">
      <c r="A1" s="1" t="s">
        <v>488</v>
      </c>
      <c r="B1" s="2" t="s">
        <v>1</v>
      </c>
    </row>
    <row r="2" spans="1:2">
      <c r="B2" s="2" t="s">
        <v>29</v>
      </c>
    </row>
    <row r="3" spans="1:2">
      <c r="A3" s="3" t="s">
        <v>269</v>
      </c>
    </row>
    <row r="4" spans="1:2">
      <c r="A4" s="4" t="s">
        <v>97</v>
      </c>
      <c r="B4" s="4" t="s">
        <v>4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490</v>
      </c>
      <c r="B1" s="2" t="s">
        <v>1</v>
      </c>
    </row>
    <row r="2" spans="1:2">
      <c r="B2" s="2" t="s">
        <v>29</v>
      </c>
    </row>
    <row r="3" spans="1:2">
      <c r="A3" s="3" t="s">
        <v>274</v>
      </c>
    </row>
    <row r="4" spans="1:2">
      <c r="A4" s="4" t="s">
        <v>103</v>
      </c>
      <c r="B4" s="4" t="s">
        <v>491</v>
      </c>
    </row>
    <row r="5" spans="1:2">
      <c r="A5" s="4" t="s">
        <v>492</v>
      </c>
      <c r="B5" s="4" t="s">
        <v>493</v>
      </c>
    </row>
    <row r="6" spans="1:2">
      <c r="A6" s="4" t="s">
        <v>494</v>
      </c>
      <c r="B6" s="4" t="s">
        <v>495</v>
      </c>
    </row>
    <row r="7" spans="1:2">
      <c r="A7" s="4" t="s">
        <v>496</v>
      </c>
      <c r="B7" s="4" t="s">
        <v>497</v>
      </c>
    </row>
    <row r="8" spans="1:2">
      <c r="A8" s="4" t="s">
        <v>498</v>
      </c>
      <c r="B8" s="4" t="s">
        <v>4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9</v>
      </c>
    </row>
    <row r="3" spans="1:2">
      <c r="A3" s="3" t="s">
        <v>223</v>
      </c>
    </row>
    <row r="4" spans="1:2">
      <c r="A4" s="4" t="s">
        <v>222</v>
      </c>
      <c r="B4" s="4" t="s">
        <v>2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500</v>
      </c>
      <c r="B1" s="2" t="s">
        <v>1</v>
      </c>
    </row>
    <row r="2" spans="1:2">
      <c r="B2" s="2" t="s">
        <v>29</v>
      </c>
    </row>
    <row r="3" spans="1:2">
      <c r="A3" s="3" t="s">
        <v>278</v>
      </c>
    </row>
    <row r="4" spans="1:2">
      <c r="A4" s="4" t="s">
        <v>107</v>
      </c>
      <c r="B4" s="4" t="s">
        <v>501</v>
      </c>
    </row>
    <row r="5" spans="1:2">
      <c r="A5" s="4" t="s">
        <v>502</v>
      </c>
      <c r="B5" s="4" t="s">
        <v>5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504</v>
      </c>
      <c r="B1" s="2" t="s">
        <v>1</v>
      </c>
    </row>
    <row r="2" spans="1:2">
      <c r="B2" s="2" t="s">
        <v>29</v>
      </c>
    </row>
    <row r="3" spans="1:2">
      <c r="A3" s="3" t="s">
        <v>280</v>
      </c>
    </row>
    <row r="4" spans="1:2">
      <c r="A4" s="4" t="s">
        <v>110</v>
      </c>
      <c r="B4" s="4" t="s">
        <v>505</v>
      </c>
    </row>
    <row r="5" spans="1:2">
      <c r="A5" s="4" t="s">
        <v>506</v>
      </c>
      <c r="B5" s="4" t="s">
        <v>507</v>
      </c>
    </row>
    <row r="6" spans="1:2">
      <c r="A6" s="4" t="s">
        <v>508</v>
      </c>
      <c r="B6" s="4" t="s">
        <v>50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10</v>
      </c>
      <c r="B1" s="2" t="s">
        <v>1</v>
      </c>
    </row>
    <row r="2" spans="1:2">
      <c r="B2" s="2" t="s">
        <v>29</v>
      </c>
    </row>
    <row r="3" spans="1:2">
      <c r="A3" s="3" t="s">
        <v>282</v>
      </c>
    </row>
    <row r="4" spans="1:2">
      <c r="A4" s="4" t="s">
        <v>111</v>
      </c>
      <c r="B4" s="4" t="s">
        <v>51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12</v>
      </c>
      <c r="B1" s="2" t="s">
        <v>1</v>
      </c>
    </row>
    <row r="2" spans="1:2">
      <c r="B2" s="2" t="s">
        <v>29</v>
      </c>
    </row>
    <row r="3" spans="1:2">
      <c r="A3" s="3" t="s">
        <v>286</v>
      </c>
    </row>
    <row r="4" spans="1:2">
      <c r="A4" s="4" t="s">
        <v>114</v>
      </c>
      <c r="B4" s="4" t="s">
        <v>51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9</v>
      </c>
    </row>
    <row r="3" spans="1:2">
      <c r="A3" s="3" t="s">
        <v>289</v>
      </c>
    </row>
    <row r="4" spans="1:2">
      <c r="A4" s="4" t="s">
        <v>288</v>
      </c>
      <c r="B4" s="4" t="s">
        <v>515</v>
      </c>
    </row>
    <row r="5" spans="1:2">
      <c r="A5" s="4" t="s">
        <v>516</v>
      </c>
      <c r="B5" s="4" t="s">
        <v>517</v>
      </c>
    </row>
    <row r="6" spans="1:2">
      <c r="A6" s="4" t="s">
        <v>518</v>
      </c>
      <c r="B6" s="4" t="s">
        <v>519</v>
      </c>
    </row>
    <row r="7" spans="1:2">
      <c r="A7" s="4" t="s">
        <v>520</v>
      </c>
      <c r="B7" s="4" t="s">
        <v>521</v>
      </c>
    </row>
    <row r="8" spans="1:2">
      <c r="A8" s="4" t="s">
        <v>522</v>
      </c>
      <c r="B8" s="4" t="s">
        <v>523</v>
      </c>
    </row>
    <row r="9" spans="1:2">
      <c r="A9" s="4" t="s">
        <v>524</v>
      </c>
      <c r="B9" s="4" t="s">
        <v>5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26</v>
      </c>
      <c r="B1" s="2" t="s">
        <v>1</v>
      </c>
    </row>
    <row r="2" spans="1:2">
      <c r="B2" s="2" t="s">
        <v>29</v>
      </c>
    </row>
    <row r="3" spans="1:2">
      <c r="A3" s="3" t="s">
        <v>295</v>
      </c>
    </row>
    <row r="4" spans="1:2">
      <c r="A4" s="4" t="s">
        <v>55</v>
      </c>
      <c r="B4" s="4" t="s">
        <v>527</v>
      </c>
    </row>
    <row r="5" spans="1:2">
      <c r="A5" s="4" t="s">
        <v>528</v>
      </c>
      <c r="B5" s="4" t="s">
        <v>52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530</v>
      </c>
      <c r="B1" s="2" t="s">
        <v>1</v>
      </c>
    </row>
    <row r="2" spans="1:2">
      <c r="B2" s="2" t="s">
        <v>29</v>
      </c>
    </row>
    <row r="3" spans="1:2">
      <c r="A3" s="3" t="s">
        <v>298</v>
      </c>
    </row>
    <row r="4" spans="1:2">
      <c r="A4" s="4" t="s">
        <v>297</v>
      </c>
      <c r="B4" s="4" t="s">
        <v>531</v>
      </c>
    </row>
    <row r="5" spans="1:2">
      <c r="A5" s="4" t="s">
        <v>532</v>
      </c>
      <c r="B5" s="4" t="s">
        <v>53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534</v>
      </c>
      <c r="B1" s="2" t="s">
        <v>1</v>
      </c>
    </row>
    <row r="2" spans="1:2">
      <c r="B2" s="2" t="s">
        <v>29</v>
      </c>
    </row>
    <row r="3" spans="1:2">
      <c r="A3" s="3" t="s">
        <v>301</v>
      </c>
    </row>
    <row r="4" spans="1:2">
      <c r="A4" s="4" t="s">
        <v>90</v>
      </c>
      <c r="B4" s="4" t="s">
        <v>535</v>
      </c>
    </row>
    <row r="5" spans="1:2">
      <c r="A5" s="4" t="s">
        <v>536</v>
      </c>
      <c r="B5" s="4" t="s">
        <v>537</v>
      </c>
    </row>
    <row r="6" spans="1:2">
      <c r="A6" s="4" t="s">
        <v>538</v>
      </c>
      <c r="B6" s="4" t="s">
        <v>53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29</v>
      </c>
    </row>
    <row r="3" spans="1:2">
      <c r="A3" s="3" t="s">
        <v>304</v>
      </c>
    </row>
    <row r="4" spans="1:2">
      <c r="A4" s="4" t="s">
        <v>541</v>
      </c>
      <c r="B4" s="4" t="s">
        <v>542</v>
      </c>
    </row>
    <row r="5" spans="1:2">
      <c r="A5" s="4" t="s">
        <v>543</v>
      </c>
      <c r="B5" s="4" t="s">
        <v>544</v>
      </c>
    </row>
    <row r="6" spans="1:2">
      <c r="A6" s="4" t="s">
        <v>545</v>
      </c>
      <c r="B6" s="4" t="s">
        <v>546</v>
      </c>
    </row>
    <row r="7" spans="1:2">
      <c r="A7" s="4" t="s">
        <v>547</v>
      </c>
      <c r="B7" s="4" t="s">
        <v>548</v>
      </c>
    </row>
    <row r="8" spans="1:2">
      <c r="A8" s="4" t="s">
        <v>549</v>
      </c>
      <c r="B8" s="4" t="s">
        <v>550</v>
      </c>
    </row>
    <row r="9" spans="1:2">
      <c r="A9" s="4" t="s">
        <v>551</v>
      </c>
      <c r="B9" s="4" t="s">
        <v>552</v>
      </c>
    </row>
    <row r="10" spans="1:2">
      <c r="A10" s="4" t="s">
        <v>553</v>
      </c>
      <c r="B10" s="4" t="s">
        <v>554</v>
      </c>
    </row>
    <row r="11" spans="1:2">
      <c r="A11" s="4" t="s">
        <v>555</v>
      </c>
      <c r="B11" s="4" t="s">
        <v>556</v>
      </c>
    </row>
    <row r="12" spans="1:2">
      <c r="A12" s="4" t="s">
        <v>557</v>
      </c>
      <c r="B12" s="4" t="s">
        <v>558</v>
      </c>
    </row>
    <row r="13" spans="1:2">
      <c r="A13" s="4" t="s">
        <v>559</v>
      </c>
      <c r="B13" s="4" t="s">
        <v>560</v>
      </c>
    </row>
    <row r="14" spans="1:2">
      <c r="A14" s="4" t="s">
        <v>561</v>
      </c>
      <c r="B14" s="4" t="s">
        <v>562</v>
      </c>
    </row>
    <row r="15" spans="1:2">
      <c r="A15" s="4" t="s">
        <v>563</v>
      </c>
      <c r="B15" s="4" t="s">
        <v>56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565</v>
      </c>
      <c r="B1" s="2" t="s">
        <v>1</v>
      </c>
    </row>
    <row r="2" spans="1:2">
      <c r="B2" s="2" t="s">
        <v>29</v>
      </c>
    </row>
    <row r="3" spans="1:2">
      <c r="A3" s="3" t="s">
        <v>310</v>
      </c>
    </row>
    <row r="4" spans="1:2">
      <c r="A4" s="4" t="s">
        <v>566</v>
      </c>
      <c r="B4" s="4" t="s">
        <v>567</v>
      </c>
    </row>
    <row r="5" spans="1:2">
      <c r="A5" s="4" t="s">
        <v>568</v>
      </c>
      <c r="B5" s="4" t="s">
        <v>5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9</v>
      </c>
    </row>
    <row r="3" spans="1:2">
      <c r="A3" s="3" t="s">
        <v>226</v>
      </c>
    </row>
    <row r="4" spans="1:2">
      <c r="A4" s="4" t="s">
        <v>225</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570</v>
      </c>
      <c r="B1" s="2" t="s">
        <v>1</v>
      </c>
    </row>
    <row r="2" spans="1:2">
      <c r="B2" s="2" t="s">
        <v>29</v>
      </c>
    </row>
    <row r="3" spans="1:2">
      <c r="A3" s="3" t="s">
        <v>313</v>
      </c>
    </row>
    <row r="4" spans="1:2">
      <c r="A4" s="4" t="s">
        <v>571</v>
      </c>
      <c r="B4" s="4" t="s">
        <v>572</v>
      </c>
    </row>
    <row r="5" spans="1:2">
      <c r="A5" s="4" t="s">
        <v>573</v>
      </c>
      <c r="B5" s="4" t="s">
        <v>574</v>
      </c>
    </row>
    <row r="6" spans="1:2">
      <c r="A6" s="4" t="s">
        <v>575</v>
      </c>
      <c r="B6" s="4" t="s">
        <v>57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77</v>
      </c>
      <c r="B1" s="2" t="s">
        <v>1</v>
      </c>
    </row>
    <row r="2" spans="1:2">
      <c r="B2" s="2" t="s">
        <v>29</v>
      </c>
    </row>
    <row r="3" spans="1:2">
      <c r="A3" s="3" t="s">
        <v>316</v>
      </c>
    </row>
    <row r="4" spans="1:2">
      <c r="A4" s="4" t="s">
        <v>578</v>
      </c>
      <c r="B4" s="4" t="s">
        <v>579</v>
      </c>
    </row>
    <row r="5" spans="1:2">
      <c r="A5" s="4" t="s">
        <v>580</v>
      </c>
      <c r="B5" s="4" t="s">
        <v>581</v>
      </c>
    </row>
    <row r="6" spans="1:2">
      <c r="A6" s="4" t="s">
        <v>582</v>
      </c>
      <c r="B6" s="4" t="s">
        <v>583</v>
      </c>
    </row>
    <row r="7" spans="1:2">
      <c r="A7" s="4" t="s">
        <v>584</v>
      </c>
      <c r="B7" s="4" t="s">
        <v>585</v>
      </c>
    </row>
    <row r="8" spans="1:2">
      <c r="A8" s="4" t="s">
        <v>586</v>
      </c>
      <c r="B8" s="4" t="s">
        <v>587</v>
      </c>
    </row>
    <row r="9" spans="1:2">
      <c r="A9" s="4" t="s">
        <v>588</v>
      </c>
      <c r="B9" s="4" t="s">
        <v>589</v>
      </c>
    </row>
    <row r="10" spans="1:2">
      <c r="A10" s="4" t="s">
        <v>590</v>
      </c>
      <c r="B10" s="4" t="s">
        <v>591</v>
      </c>
    </row>
    <row r="11" spans="1:2">
      <c r="A11" s="4" t="s">
        <v>592</v>
      </c>
      <c r="B11" s="4" t="s">
        <v>59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4</v>
      </c>
      <c r="B1" s="2" t="s">
        <v>1</v>
      </c>
    </row>
    <row r="2" spans="1:2">
      <c r="B2" s="2" t="s">
        <v>29</v>
      </c>
    </row>
    <row r="3" spans="1:2">
      <c r="A3" s="3" t="s">
        <v>318</v>
      </c>
    </row>
    <row r="4" spans="1:2">
      <c r="A4" s="4" t="s">
        <v>595</v>
      </c>
      <c r="B4" s="4" t="s">
        <v>59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9</v>
      </c>
      <c r="C2" s="2" t="s">
        <v>30</v>
      </c>
    </row>
    <row r="3" spans="1:3">
      <c r="A3" s="3" t="s">
        <v>223</v>
      </c>
    </row>
    <row r="4" spans="1:3">
      <c r="A4" s="4" t="s">
        <v>598</v>
      </c>
      <c r="B4" s="6" t="n">
        <v>107413</v>
      </c>
      <c r="C4" s="6" t="n">
        <v>93230</v>
      </c>
    </row>
    <row r="5" spans="1:3">
      <c r="A5" s="4" t="s">
        <v>599</v>
      </c>
      <c r="B5" s="6" t="n">
        <v>2419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00</v>
      </c>
      <c r="B1" s="2" t="s">
        <v>1</v>
      </c>
    </row>
    <row r="2" spans="1:2">
      <c r="B2" s="2" t="s">
        <v>29</v>
      </c>
    </row>
    <row r="3" spans="1:2">
      <c r="A3" s="4" t="s">
        <v>601</v>
      </c>
    </row>
    <row r="4" spans="1:2">
      <c r="A4" s="3" t="s">
        <v>602</v>
      </c>
    </row>
    <row r="5" spans="1:2">
      <c r="A5" s="4" t="s">
        <v>378</v>
      </c>
      <c r="B5" s="4" t="s">
        <v>603</v>
      </c>
    </row>
    <row r="6" spans="1:2">
      <c r="A6" s="4" t="s">
        <v>604</v>
      </c>
    </row>
    <row r="7" spans="1:2">
      <c r="A7" s="3" t="s">
        <v>602</v>
      </c>
    </row>
    <row r="8" spans="1:2">
      <c r="A8" s="4" t="s">
        <v>378</v>
      </c>
      <c r="B8" s="4" t="s">
        <v>605</v>
      </c>
    </row>
    <row r="9" spans="1:2">
      <c r="A9" s="4" t="s">
        <v>606</v>
      </c>
    </row>
    <row r="10" spans="1:2">
      <c r="A10" s="3" t="s">
        <v>602</v>
      </c>
    </row>
    <row r="11" spans="1:2">
      <c r="A11" s="4" t="s">
        <v>378</v>
      </c>
      <c r="B11" s="4" t="s">
        <v>607</v>
      </c>
    </row>
    <row r="12" spans="1:2">
      <c r="A12" s="4" t="s">
        <v>608</v>
      </c>
    </row>
    <row r="13" spans="1:2">
      <c r="A13" s="3" t="s">
        <v>602</v>
      </c>
    </row>
    <row r="14" spans="1:2">
      <c r="A14" s="4" t="s">
        <v>378</v>
      </c>
      <c r="B14" s="4" t="s">
        <v>609</v>
      </c>
    </row>
    <row r="15" spans="1:2">
      <c r="A15" s="4" t="s">
        <v>610</v>
      </c>
    </row>
    <row r="16" spans="1:2">
      <c r="A16" s="3" t="s">
        <v>602</v>
      </c>
    </row>
    <row r="17" spans="1:2">
      <c r="A17" s="4" t="s">
        <v>378</v>
      </c>
      <c r="B17" s="4" t="s">
        <v>611</v>
      </c>
    </row>
    <row r="18" spans="1:2">
      <c r="A18" s="4" t="s">
        <v>612</v>
      </c>
    </row>
    <row r="19" spans="1:2">
      <c r="A19" s="3" t="s">
        <v>602</v>
      </c>
    </row>
    <row r="20" spans="1:2">
      <c r="A20" s="4" t="s">
        <v>378</v>
      </c>
      <c r="B20" s="4" t="s">
        <v>61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614</v>
      </c>
      <c r="B1" s="2" t="s">
        <v>615</v>
      </c>
      <c r="D1" s="2" t="s">
        <v>1</v>
      </c>
    </row>
    <row r="2" spans="1:4">
      <c r="B2" s="2" t="s">
        <v>29</v>
      </c>
      <c r="C2" s="2" t="s">
        <v>616</v>
      </c>
      <c r="D2" s="2" t="s">
        <v>29</v>
      </c>
    </row>
    <row r="3" spans="1:4">
      <c r="A3" s="4" t="s">
        <v>617</v>
      </c>
    </row>
    <row r="4" spans="1:4">
      <c r="A4" s="3" t="s">
        <v>618</v>
      </c>
    </row>
    <row r="5" spans="1:4">
      <c r="A5" s="4" t="s">
        <v>619</v>
      </c>
      <c r="D5" s="4" t="s">
        <v>620</v>
      </c>
    </row>
    <row r="6" spans="1:4">
      <c r="A6" s="4" t="s">
        <v>621</v>
      </c>
    </row>
    <row r="7" spans="1:4">
      <c r="A7" s="3" t="s">
        <v>618</v>
      </c>
    </row>
    <row r="8" spans="1:4">
      <c r="A8" s="4" t="s">
        <v>622</v>
      </c>
      <c r="D8" s="4" t="s">
        <v>623</v>
      </c>
    </row>
    <row r="9" spans="1:4">
      <c r="A9" s="4" t="s">
        <v>624</v>
      </c>
    </row>
    <row r="10" spans="1:4">
      <c r="A10" s="3" t="s">
        <v>618</v>
      </c>
    </row>
    <row r="11" spans="1:4">
      <c r="A11" s="4" t="s">
        <v>619</v>
      </c>
      <c r="B11" s="4" t="s">
        <v>625</v>
      </c>
      <c r="C11" s="4" t="s">
        <v>626</v>
      </c>
    </row>
    <row r="12" spans="1:4">
      <c r="A12" s="4" t="s">
        <v>627</v>
      </c>
    </row>
    <row r="13" spans="1:4">
      <c r="A13" s="3" t="s">
        <v>618</v>
      </c>
    </row>
    <row r="14" spans="1:4">
      <c r="A14" s="4" t="s">
        <v>619</v>
      </c>
      <c r="D14" s="4" t="s">
        <v>620</v>
      </c>
    </row>
    <row r="15" spans="1:4">
      <c r="A15" s="4" t="s">
        <v>628</v>
      </c>
    </row>
    <row r="16" spans="1:4">
      <c r="A16" s="3" t="s">
        <v>618</v>
      </c>
    </row>
    <row r="17" spans="1:4">
      <c r="A17" s="4" t="s">
        <v>619</v>
      </c>
      <c r="D17" s="4" t="s">
        <v>620</v>
      </c>
    </row>
    <row r="18" spans="1:4">
      <c r="A18" s="4" t="s">
        <v>629</v>
      </c>
    </row>
    <row r="19" spans="1:4">
      <c r="A19" s="3" t="s">
        <v>618</v>
      </c>
    </row>
    <row r="20" spans="1:4">
      <c r="A20" s="4" t="s">
        <v>619</v>
      </c>
      <c r="D20" s="4" t="s">
        <v>625</v>
      </c>
    </row>
    <row r="21" spans="1:4">
      <c r="A21" s="4" t="s">
        <v>630</v>
      </c>
    </row>
    <row r="22" spans="1:4">
      <c r="A22" s="3" t="s">
        <v>618</v>
      </c>
    </row>
    <row r="23" spans="1:4">
      <c r="A23" s="4" t="s">
        <v>619</v>
      </c>
      <c r="D23" s="4" t="s">
        <v>631</v>
      </c>
    </row>
    <row r="24" spans="1:4">
      <c r="A24" s="4" t="s">
        <v>632</v>
      </c>
    </row>
    <row r="25" spans="1:4">
      <c r="A25" s="3" t="s">
        <v>618</v>
      </c>
    </row>
    <row r="26" spans="1:4">
      <c r="A26" s="4" t="s">
        <v>619</v>
      </c>
      <c r="D26" s="4" t="s">
        <v>625</v>
      </c>
    </row>
    <row r="27" spans="1:4">
      <c r="A27" s="4" t="s">
        <v>633</v>
      </c>
    </row>
    <row r="28" spans="1:4">
      <c r="A28" s="3" t="s">
        <v>618</v>
      </c>
    </row>
    <row r="29" spans="1:4">
      <c r="A29" s="4" t="s">
        <v>619</v>
      </c>
      <c r="D29" s="4" t="s">
        <v>625</v>
      </c>
    </row>
    <row r="30" spans="1:4">
      <c r="A30" s="4" t="s">
        <v>634</v>
      </c>
    </row>
    <row r="31" spans="1:4">
      <c r="A31" s="3" t="s">
        <v>618</v>
      </c>
    </row>
    <row r="32" spans="1:4">
      <c r="A32" s="4" t="s">
        <v>619</v>
      </c>
      <c r="D32" s="4" t="s">
        <v>625</v>
      </c>
    </row>
    <row r="33" spans="1:4">
      <c r="A33" s="4" t="s">
        <v>635</v>
      </c>
    </row>
    <row r="34" spans="1:4">
      <c r="A34" s="3" t="s">
        <v>618</v>
      </c>
    </row>
    <row r="35" spans="1:4">
      <c r="A35" s="4" t="s">
        <v>619</v>
      </c>
      <c r="D35" s="4" t="s">
        <v>625</v>
      </c>
    </row>
    <row r="36" spans="1:4">
      <c r="A36" s="4" t="s">
        <v>636</v>
      </c>
    </row>
    <row r="37" spans="1:4">
      <c r="A37" s="3" t="s">
        <v>618</v>
      </c>
    </row>
    <row r="38" spans="1:4">
      <c r="A38" s="4" t="s">
        <v>619</v>
      </c>
      <c r="D38" s="4" t="s">
        <v>631</v>
      </c>
    </row>
    <row r="39" spans="1:4">
      <c r="A39" s="4" t="s">
        <v>637</v>
      </c>
    </row>
    <row r="40" spans="1:4">
      <c r="A40" s="3" t="s">
        <v>618</v>
      </c>
    </row>
    <row r="41" spans="1:4">
      <c r="A41" s="4" t="s">
        <v>619</v>
      </c>
      <c r="D41" s="4" t="s">
        <v>63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9</v>
      </c>
      <c r="C2" s="2" t="s">
        <v>30</v>
      </c>
    </row>
    <row r="3" spans="1:3">
      <c r="A3" s="3" t="s">
        <v>223</v>
      </c>
    </row>
    <row r="4" spans="1:3">
      <c r="A4" s="4" t="s">
        <v>639</v>
      </c>
      <c r="B4" s="4" t="s">
        <v>640</v>
      </c>
    </row>
    <row r="5" spans="1:3">
      <c r="A5" s="4" t="s">
        <v>641</v>
      </c>
      <c r="B5" s="6" t="n">
        <v>1486784</v>
      </c>
      <c r="C5" s="6" t="n">
        <v>143040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9</v>
      </c>
      <c r="C2" s="2" t="s">
        <v>30</v>
      </c>
    </row>
    <row r="3" spans="1:3">
      <c r="A3" s="4" t="s">
        <v>643</v>
      </c>
    </row>
    <row r="4" spans="1:3">
      <c r="A4" s="3" t="s">
        <v>644</v>
      </c>
    </row>
    <row r="5" spans="1:3">
      <c r="A5" s="4" t="s">
        <v>645</v>
      </c>
      <c r="B5" s="6" t="n">
        <v>-112</v>
      </c>
      <c r="C5" s="6" t="n">
        <v>-142</v>
      </c>
    </row>
    <row r="6" spans="1:3">
      <c r="A6" s="4" t="s">
        <v>646</v>
      </c>
    </row>
    <row r="7" spans="1:3">
      <c r="A7" s="3" t="s">
        <v>644</v>
      </c>
    </row>
    <row r="8" spans="1:3">
      <c r="A8" s="4" t="s">
        <v>645</v>
      </c>
      <c r="B8" s="5" t="n">
        <v>112</v>
      </c>
      <c r="C8" s="5" t="n">
        <v>142</v>
      </c>
    </row>
    <row r="9" spans="1:3">
      <c r="A9" s="4" t="s">
        <v>647</v>
      </c>
    </row>
    <row r="10" spans="1:3">
      <c r="A10" s="3" t="s">
        <v>644</v>
      </c>
    </row>
    <row r="11" spans="1:3">
      <c r="A11" s="4" t="s">
        <v>645</v>
      </c>
      <c r="B11" s="5" t="n">
        <v>-7</v>
      </c>
      <c r="C11" s="5" t="n">
        <v>-9</v>
      </c>
    </row>
    <row r="12" spans="1:3">
      <c r="A12" s="4" t="s">
        <v>648</v>
      </c>
    </row>
    <row r="13" spans="1:3">
      <c r="A13" s="3" t="s">
        <v>644</v>
      </c>
    </row>
    <row r="14" spans="1:3">
      <c r="A14" s="4" t="s">
        <v>645</v>
      </c>
      <c r="B14" s="5" t="n">
        <v>7</v>
      </c>
      <c r="C14" s="5" t="n">
        <v>9</v>
      </c>
    </row>
    <row r="15" spans="1:3">
      <c r="A15" s="4" t="s">
        <v>649</v>
      </c>
    </row>
    <row r="16" spans="1:3">
      <c r="A16" s="3" t="s">
        <v>644</v>
      </c>
    </row>
    <row r="17" spans="1:3">
      <c r="A17" s="4" t="s">
        <v>645</v>
      </c>
      <c r="B17" s="5" t="n">
        <v>30</v>
      </c>
      <c r="C17" s="5" t="n">
        <v>-10</v>
      </c>
    </row>
    <row r="18" spans="1:3">
      <c r="A18" s="4" t="s">
        <v>650</v>
      </c>
    </row>
    <row r="19" spans="1:3">
      <c r="A19" s="3" t="s">
        <v>644</v>
      </c>
    </row>
    <row r="20" spans="1:3">
      <c r="A20" s="4" t="s">
        <v>645</v>
      </c>
      <c r="B20" s="6" t="n">
        <v>-30</v>
      </c>
      <c r="C20" s="6" t="n">
        <v>1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9</v>
      </c>
      <c r="C2" s="2" t="s">
        <v>30</v>
      </c>
    </row>
    <row r="3" spans="1:3">
      <c r="A3" s="4" t="s">
        <v>652</v>
      </c>
    </row>
    <row r="4" spans="1:3">
      <c r="A4" s="3" t="s">
        <v>644</v>
      </c>
    </row>
    <row r="5" spans="1:3">
      <c r="A5" s="4" t="s">
        <v>653</v>
      </c>
      <c r="B5" s="6" t="n">
        <v>789</v>
      </c>
      <c r="C5" s="6" t="n">
        <v>520</v>
      </c>
    </row>
    <row r="6" spans="1:3">
      <c r="A6" s="4" t="s">
        <v>654</v>
      </c>
    </row>
    <row r="7" spans="1:3">
      <c r="A7" s="3" t="s">
        <v>644</v>
      </c>
    </row>
    <row r="8" spans="1:3">
      <c r="A8" s="4" t="s">
        <v>653</v>
      </c>
      <c r="B8" s="5" t="n">
        <v>6</v>
      </c>
      <c r="C8" s="5" t="n">
        <v>7</v>
      </c>
    </row>
    <row r="9" spans="1:3">
      <c r="A9" s="4" t="s">
        <v>655</v>
      </c>
    </row>
    <row r="10" spans="1:3">
      <c r="A10" s="3" t="s">
        <v>644</v>
      </c>
    </row>
    <row r="11" spans="1:3">
      <c r="A11" s="4" t="s">
        <v>653</v>
      </c>
      <c r="B11" s="5" t="n">
        <v>-789</v>
      </c>
      <c r="C11" s="5" t="n">
        <v>-520</v>
      </c>
    </row>
    <row r="12" spans="1:3">
      <c r="A12" s="4" t="s">
        <v>656</v>
      </c>
    </row>
    <row r="13" spans="1:3">
      <c r="A13" s="3" t="s">
        <v>644</v>
      </c>
    </row>
    <row r="14" spans="1:3">
      <c r="A14" s="4" t="s">
        <v>653</v>
      </c>
      <c r="B14" s="5" t="n">
        <v>-6</v>
      </c>
      <c r="C14" s="5" t="n">
        <v>-7</v>
      </c>
    </row>
    <row r="15" spans="1:3">
      <c r="A15" s="4" t="s">
        <v>657</v>
      </c>
    </row>
    <row r="16" spans="1:3">
      <c r="A16" s="3" t="s">
        <v>644</v>
      </c>
    </row>
    <row r="17" spans="1:3">
      <c r="A17" s="4" t="s">
        <v>653</v>
      </c>
      <c r="B17" s="5" t="n">
        <v>72</v>
      </c>
      <c r="C17" s="5" t="n">
        <v>59</v>
      </c>
    </row>
    <row r="18" spans="1:3">
      <c r="A18" s="4" t="s">
        <v>658</v>
      </c>
    </row>
    <row r="19" spans="1:3">
      <c r="A19" s="3" t="s">
        <v>644</v>
      </c>
    </row>
    <row r="20" spans="1:3">
      <c r="A20" s="4" t="s">
        <v>653</v>
      </c>
      <c r="B20" s="6" t="n">
        <v>-72</v>
      </c>
      <c r="C20" s="6" t="n">
        <v>-5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659</v>
      </c>
      <c r="B1" s="2" t="s">
        <v>1</v>
      </c>
    </row>
    <row r="2" spans="1:3">
      <c r="B2" s="2" t="s">
        <v>660</v>
      </c>
      <c r="C2" s="2" t="s">
        <v>661</v>
      </c>
    </row>
    <row r="3" spans="1:3">
      <c r="A3" s="3" t="s">
        <v>644</v>
      </c>
    </row>
    <row r="4" spans="1:3">
      <c r="A4" s="4" t="s">
        <v>662</v>
      </c>
      <c r="B4" s="5" t="n">
        <v>2000</v>
      </c>
    </row>
    <row r="5" spans="1:3">
      <c r="A5" s="4" t="s">
        <v>663</v>
      </c>
      <c r="B5" s="6" t="n">
        <v>161370</v>
      </c>
      <c r="C5" s="6" t="n">
        <v>1758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9</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64</v>
      </c>
      <c r="B1" s="2" t="s">
        <v>29</v>
      </c>
      <c r="C1" s="2" t="s">
        <v>30</v>
      </c>
    </row>
    <row r="2" spans="1:4">
      <c r="A2" s="3" t="s">
        <v>644</v>
      </c>
    </row>
    <row r="3" spans="1:4">
      <c r="A3" s="4" t="s">
        <v>665</v>
      </c>
      <c r="B3" s="6" t="n">
        <v>396589511</v>
      </c>
      <c r="C3" s="6" t="n">
        <v>314839739</v>
      </c>
      <c r="D3" s="4" t="s">
        <v>34</v>
      </c>
    </row>
    <row r="4" spans="1:4">
      <c r="A4" s="4" t="s">
        <v>666</v>
      </c>
      <c r="B4" s="5" t="n">
        <v>288974907</v>
      </c>
      <c r="C4" s="5" t="n">
        <v>212653002</v>
      </c>
      <c r="D4" s="4" t="s">
        <v>34</v>
      </c>
    </row>
    <row r="5" spans="1:4">
      <c r="A5" s="4" t="s">
        <v>667</v>
      </c>
    </row>
    <row r="6" spans="1:4">
      <c r="A6" s="3" t="s">
        <v>644</v>
      </c>
    </row>
    <row r="7" spans="1:4">
      <c r="A7" s="4" t="s">
        <v>665</v>
      </c>
      <c r="B7" s="5" t="n">
        <v>1202462</v>
      </c>
      <c r="C7" s="5" t="n">
        <v>2199036</v>
      </c>
    </row>
    <row r="8" spans="1:4">
      <c r="A8" s="4" t="s">
        <v>666</v>
      </c>
      <c r="B8" s="5" t="n">
        <v>210664</v>
      </c>
      <c r="C8" s="5" t="n">
        <v>334738</v>
      </c>
    </row>
    <row r="9" spans="1:4">
      <c r="A9" s="4" t="s">
        <v>668</v>
      </c>
    </row>
    <row r="10" spans="1:4">
      <c r="A10" s="3" t="s">
        <v>644</v>
      </c>
    </row>
    <row r="11" spans="1:4">
      <c r="A11" s="4" t="s">
        <v>666</v>
      </c>
      <c r="B11" s="5" t="n">
        <v>125</v>
      </c>
      <c r="C11" s="5" t="n">
        <v>619</v>
      </c>
    </row>
    <row r="12" spans="1:4">
      <c r="A12" s="4" t="s">
        <v>669</v>
      </c>
    </row>
    <row r="13" spans="1:4">
      <c r="A13" s="3" t="s">
        <v>644</v>
      </c>
    </row>
    <row r="14" spans="1:4">
      <c r="A14" s="4" t="s">
        <v>666</v>
      </c>
      <c r="B14" s="5" t="n">
        <v>210539</v>
      </c>
      <c r="C14" s="5" t="n">
        <v>334119</v>
      </c>
    </row>
    <row r="15" spans="1:4">
      <c r="A15" s="4" t="s">
        <v>670</v>
      </c>
    </row>
    <row r="16" spans="1:4">
      <c r="A16" s="3" t="s">
        <v>644</v>
      </c>
    </row>
    <row r="17" spans="1:4">
      <c r="A17" s="4" t="s">
        <v>665</v>
      </c>
      <c r="B17" s="5" t="n">
        <v>2726</v>
      </c>
      <c r="C17" s="5" t="n">
        <v>5881</v>
      </c>
    </row>
    <row r="18" spans="1:4">
      <c r="A18" s="4" t="s">
        <v>671</v>
      </c>
    </row>
    <row r="19" spans="1:4">
      <c r="A19" s="3" t="s">
        <v>644</v>
      </c>
    </row>
    <row r="20" spans="1:4">
      <c r="A20" s="4" t="s">
        <v>665</v>
      </c>
      <c r="B20" s="5" t="n">
        <v>859547</v>
      </c>
    </row>
    <row r="21" spans="1:4">
      <c r="A21" s="4" t="s">
        <v>669</v>
      </c>
    </row>
    <row r="22" spans="1:4">
      <c r="A22" s="3" t="s">
        <v>644</v>
      </c>
    </row>
    <row r="23" spans="1:4">
      <c r="A23" s="4" t="s">
        <v>665</v>
      </c>
      <c r="B23" s="5" t="n">
        <v>330966</v>
      </c>
      <c r="C23" s="5" t="n">
        <v>372442</v>
      </c>
    </row>
    <row r="24" spans="1:4">
      <c r="A24" s="4" t="s">
        <v>672</v>
      </c>
    </row>
    <row r="25" spans="1:4">
      <c r="A25" s="3" t="s">
        <v>644</v>
      </c>
    </row>
    <row r="26" spans="1:4">
      <c r="A26" s="4" t="s">
        <v>665</v>
      </c>
      <c r="B26" s="5" t="n">
        <v>9223</v>
      </c>
      <c r="C26" s="5" t="n">
        <v>1820713</v>
      </c>
    </row>
    <row r="27" spans="1:4">
      <c r="A27" s="4" t="s">
        <v>673</v>
      </c>
    </row>
    <row r="28" spans="1:4">
      <c r="A28" s="3" t="s">
        <v>644</v>
      </c>
    </row>
    <row r="29" spans="1:4">
      <c r="A29" s="4" t="s">
        <v>665</v>
      </c>
      <c r="B29" s="5" t="n">
        <v>9223</v>
      </c>
      <c r="C29" s="5" t="n">
        <v>1820713</v>
      </c>
    </row>
    <row r="30" spans="1:4">
      <c r="A30" s="4" t="s">
        <v>666</v>
      </c>
      <c r="B30" s="5" t="n">
        <v>0</v>
      </c>
      <c r="C30" s="5" t="n">
        <v>0</v>
      </c>
    </row>
    <row r="31" spans="1:4">
      <c r="A31" s="4" t="s">
        <v>674</v>
      </c>
    </row>
    <row r="32" spans="1:4">
      <c r="A32" s="3" t="s">
        <v>644</v>
      </c>
    </row>
    <row r="33" spans="1:4">
      <c r="A33" s="4" t="s">
        <v>666</v>
      </c>
      <c r="B33" s="5" t="n">
        <v>0</v>
      </c>
      <c r="C33" s="5" t="n">
        <v>0</v>
      </c>
    </row>
    <row r="34" spans="1:4">
      <c r="A34" s="4" t="s">
        <v>675</v>
      </c>
    </row>
    <row r="35" spans="1:4">
      <c r="A35" s="3" t="s">
        <v>644</v>
      </c>
    </row>
    <row r="36" spans="1:4">
      <c r="A36" s="4" t="s">
        <v>666</v>
      </c>
      <c r="B36" s="5" t="n">
        <v>0</v>
      </c>
      <c r="C36" s="5" t="n">
        <v>0</v>
      </c>
    </row>
    <row r="37" spans="1:4">
      <c r="A37" s="4" t="s">
        <v>676</v>
      </c>
    </row>
    <row r="38" spans="1:4">
      <c r="A38" s="3" t="s">
        <v>644</v>
      </c>
    </row>
    <row r="39" spans="1:4">
      <c r="A39" s="4" t="s">
        <v>665</v>
      </c>
      <c r="B39" s="5" t="n">
        <v>0</v>
      </c>
      <c r="C39" s="5" t="n">
        <v>0</v>
      </c>
    </row>
    <row r="40" spans="1:4">
      <c r="A40" s="4" t="s">
        <v>677</v>
      </c>
    </row>
    <row r="41" spans="1:4">
      <c r="A41" s="3" t="s">
        <v>644</v>
      </c>
    </row>
    <row r="42" spans="1:4">
      <c r="A42" s="4" t="s">
        <v>665</v>
      </c>
      <c r="B42" s="5" t="n">
        <v>0</v>
      </c>
    </row>
    <row r="43" spans="1:4">
      <c r="A43" s="4" t="s">
        <v>675</v>
      </c>
    </row>
    <row r="44" spans="1:4">
      <c r="A44" s="3" t="s">
        <v>644</v>
      </c>
    </row>
    <row r="45" spans="1:4">
      <c r="A45" s="4" t="s">
        <v>665</v>
      </c>
      <c r="B45" s="5" t="n">
        <v>0</v>
      </c>
      <c r="C45" s="5" t="n">
        <v>0</v>
      </c>
    </row>
    <row r="46" spans="1:4">
      <c r="A46" s="4" t="s">
        <v>678</v>
      </c>
    </row>
    <row r="47" spans="1:4">
      <c r="A47" s="3" t="s">
        <v>644</v>
      </c>
    </row>
    <row r="48" spans="1:4">
      <c r="A48" s="4" t="s">
        <v>665</v>
      </c>
      <c r="B48" s="5" t="n">
        <v>9223</v>
      </c>
      <c r="C48" s="5" t="n">
        <v>1820713</v>
      </c>
    </row>
    <row r="49" spans="1:4">
      <c r="A49" s="4" t="s">
        <v>679</v>
      </c>
    </row>
    <row r="50" spans="1:4">
      <c r="A50" s="3" t="s">
        <v>644</v>
      </c>
    </row>
    <row r="51" spans="1:4">
      <c r="A51" s="4" t="s">
        <v>665</v>
      </c>
      <c r="B51" s="5" t="n">
        <v>333692</v>
      </c>
      <c r="C51" s="5" t="n">
        <v>378323</v>
      </c>
    </row>
    <row r="52" spans="1:4">
      <c r="A52" s="4" t="s">
        <v>666</v>
      </c>
      <c r="B52" s="5" t="n">
        <v>210664</v>
      </c>
      <c r="C52" s="5" t="n">
        <v>334738</v>
      </c>
    </row>
    <row r="53" spans="1:4">
      <c r="A53" s="4" t="s">
        <v>680</v>
      </c>
    </row>
    <row r="54" spans="1:4">
      <c r="A54" s="3" t="s">
        <v>644</v>
      </c>
    </row>
    <row r="55" spans="1:4">
      <c r="A55" s="4" t="s">
        <v>666</v>
      </c>
      <c r="B55" s="5" t="n">
        <v>125</v>
      </c>
      <c r="C55" s="5" t="n">
        <v>619</v>
      </c>
    </row>
    <row r="56" spans="1:4">
      <c r="A56" s="4" t="s">
        <v>681</v>
      </c>
    </row>
    <row r="57" spans="1:4">
      <c r="A57" s="3" t="s">
        <v>644</v>
      </c>
    </row>
    <row r="58" spans="1:4">
      <c r="A58" s="4" t="s">
        <v>666</v>
      </c>
      <c r="B58" s="5" t="n">
        <v>210539</v>
      </c>
      <c r="C58" s="5" t="n">
        <v>334119</v>
      </c>
    </row>
    <row r="59" spans="1:4">
      <c r="A59" s="4" t="s">
        <v>682</v>
      </c>
    </row>
    <row r="60" spans="1:4">
      <c r="A60" s="3" t="s">
        <v>644</v>
      </c>
    </row>
    <row r="61" spans="1:4">
      <c r="A61" s="4" t="s">
        <v>665</v>
      </c>
      <c r="B61" s="5" t="n">
        <v>2726</v>
      </c>
      <c r="C61" s="5" t="n">
        <v>5881</v>
      </c>
    </row>
    <row r="62" spans="1:4">
      <c r="A62" s="4" t="s">
        <v>683</v>
      </c>
    </row>
    <row r="63" spans="1:4">
      <c r="A63" s="3" t="s">
        <v>644</v>
      </c>
    </row>
    <row r="64" spans="1:4">
      <c r="A64" s="4" t="s">
        <v>665</v>
      </c>
      <c r="B64" s="5" t="n">
        <v>0</v>
      </c>
    </row>
    <row r="65" spans="1:4">
      <c r="A65" s="4" t="s">
        <v>681</v>
      </c>
    </row>
    <row r="66" spans="1:4">
      <c r="A66" s="3" t="s">
        <v>644</v>
      </c>
    </row>
    <row r="67" spans="1:4">
      <c r="A67" s="4" t="s">
        <v>665</v>
      </c>
      <c r="B67" s="5" t="n">
        <v>330966</v>
      </c>
      <c r="C67" s="5" t="n">
        <v>372442</v>
      </c>
    </row>
    <row r="68" spans="1:4">
      <c r="A68" s="4" t="s">
        <v>684</v>
      </c>
    </row>
    <row r="69" spans="1:4">
      <c r="A69" s="3" t="s">
        <v>644</v>
      </c>
    </row>
    <row r="70" spans="1:4">
      <c r="A70" s="4" t="s">
        <v>665</v>
      </c>
      <c r="B70" s="5" t="n">
        <v>0</v>
      </c>
      <c r="C70" s="5" t="n">
        <v>0</v>
      </c>
    </row>
    <row r="71" spans="1:4">
      <c r="A71" s="4" t="s">
        <v>685</v>
      </c>
    </row>
    <row r="72" spans="1:4">
      <c r="A72" s="3" t="s">
        <v>644</v>
      </c>
    </row>
    <row r="73" spans="1:4">
      <c r="A73" s="4" t="s">
        <v>665</v>
      </c>
      <c r="B73" s="5" t="n">
        <v>859547</v>
      </c>
      <c r="C73" s="5" t="n">
        <v>0</v>
      </c>
    </row>
    <row r="74" spans="1:4">
      <c r="A74" s="4" t="s">
        <v>666</v>
      </c>
      <c r="B74" s="5" t="n">
        <v>0</v>
      </c>
      <c r="C74" s="5" t="n">
        <v>0</v>
      </c>
    </row>
    <row r="75" spans="1:4">
      <c r="A75" s="4" t="s">
        <v>686</v>
      </c>
    </row>
    <row r="76" spans="1:4">
      <c r="A76" s="3" t="s">
        <v>644</v>
      </c>
    </row>
    <row r="77" spans="1:4">
      <c r="A77" s="4" t="s">
        <v>666</v>
      </c>
      <c r="B77" s="5" t="n">
        <v>0</v>
      </c>
      <c r="C77" s="5" t="n">
        <v>0</v>
      </c>
    </row>
    <row r="78" spans="1:4">
      <c r="A78" s="4" t="s">
        <v>687</v>
      </c>
    </row>
    <row r="79" spans="1:4">
      <c r="A79" s="3" t="s">
        <v>644</v>
      </c>
    </row>
    <row r="80" spans="1:4">
      <c r="A80" s="4" t="s">
        <v>666</v>
      </c>
      <c r="B80" s="5" t="n">
        <v>0</v>
      </c>
      <c r="C80" s="5" t="n">
        <v>0</v>
      </c>
    </row>
    <row r="81" spans="1:4">
      <c r="A81" s="4" t="s">
        <v>688</v>
      </c>
    </row>
    <row r="82" spans="1:4">
      <c r="A82" s="3" t="s">
        <v>644</v>
      </c>
    </row>
    <row r="83" spans="1:4">
      <c r="A83" s="4" t="s">
        <v>665</v>
      </c>
      <c r="B83" s="5" t="n">
        <v>0</v>
      </c>
      <c r="C83" s="5" t="n">
        <v>0</v>
      </c>
    </row>
    <row r="84" spans="1:4">
      <c r="A84" s="4" t="s">
        <v>689</v>
      </c>
    </row>
    <row r="85" spans="1:4">
      <c r="A85" s="3" t="s">
        <v>644</v>
      </c>
    </row>
    <row r="86" spans="1:4">
      <c r="A86" s="4" t="s">
        <v>665</v>
      </c>
      <c r="B86" s="5" t="n">
        <v>859547</v>
      </c>
      <c r="C86" s="5" t="n">
        <v>0</v>
      </c>
    </row>
    <row r="87" spans="1:4">
      <c r="A87" s="4" t="s">
        <v>687</v>
      </c>
    </row>
    <row r="88" spans="1:4">
      <c r="A88" s="3" t="s">
        <v>644</v>
      </c>
    </row>
    <row r="89" spans="1:4">
      <c r="A89" s="4" t="s">
        <v>665</v>
      </c>
      <c r="B89" s="5" t="n">
        <v>0</v>
      </c>
      <c r="C89" s="5" t="n">
        <v>0</v>
      </c>
    </row>
    <row r="90" spans="1:4">
      <c r="A90" s="4" t="s">
        <v>690</v>
      </c>
    </row>
    <row r="91" spans="1:4">
      <c r="A91" s="3" t="s">
        <v>644</v>
      </c>
    </row>
    <row r="92" spans="1:4">
      <c r="A92" s="4" t="s">
        <v>665</v>
      </c>
      <c r="B92" s="6" t="n">
        <v>0</v>
      </c>
      <c r="C92" s="6" t="n">
        <v>0</v>
      </c>
    </row>
    <row r="93" spans="1:4"/>
    <row r="94" spans="1:4">
      <c r="A94" s="4" t="s">
        <v>34</v>
      </c>
      <c r="B94" s="4" t="s">
        <v>71</v>
      </c>
    </row>
  </sheetData>
  <mergeCells count="3">
    <mergeCell ref="C1:D1"/>
    <mergeCell ref="A93:D93"/>
    <mergeCell ref="B94:D9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1</v>
      </c>
    </row>
    <row r="2" spans="1:2">
      <c r="B2" s="2" t="s">
        <v>692</v>
      </c>
    </row>
    <row r="3" spans="1:2">
      <c r="A3" s="3" t="s">
        <v>226</v>
      </c>
    </row>
    <row r="4" spans="1:2">
      <c r="A4" s="4" t="s">
        <v>693</v>
      </c>
      <c r="B4" s="6" t="n">
        <v>0</v>
      </c>
    </row>
    <row r="5" spans="1:2">
      <c r="A5" s="4" t="s">
        <v>694</v>
      </c>
      <c r="B5" s="5" t="n">
        <v>0</v>
      </c>
    </row>
    <row r="6" spans="1:2">
      <c r="A6" s="4" t="s">
        <v>695</v>
      </c>
      <c r="B6" s="5" t="n">
        <v>0</v>
      </c>
    </row>
    <row r="7" spans="1:2">
      <c r="A7" s="4" t="s">
        <v>696</v>
      </c>
      <c r="B7" s="5" t="n">
        <v>0</v>
      </c>
    </row>
    <row r="8" spans="1:2">
      <c r="A8" s="4" t="s">
        <v>697</v>
      </c>
      <c r="B8" s="5" t="n">
        <v>0</v>
      </c>
    </row>
    <row r="9" spans="1:2">
      <c r="A9" s="4" t="s">
        <v>698</v>
      </c>
      <c r="B9" s="5" t="n">
        <v>0</v>
      </c>
    </row>
    <row r="10" spans="1:2">
      <c r="A10" s="4" t="s">
        <v>699</v>
      </c>
      <c r="B10" s="5" t="n">
        <v>0</v>
      </c>
    </row>
    <row r="11" spans="1:2">
      <c r="A11" s="4" t="s">
        <v>700</v>
      </c>
      <c r="B11" s="6"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01</v>
      </c>
      <c r="B1" s="2" t="s">
        <v>1</v>
      </c>
    </row>
    <row r="2" spans="1:3">
      <c r="B2" s="2" t="s">
        <v>692</v>
      </c>
    </row>
    <row r="3" spans="1:3">
      <c r="A3" s="3" t="s">
        <v>644</v>
      </c>
    </row>
    <row r="4" spans="1:3">
      <c r="A4" s="4" t="s">
        <v>702</v>
      </c>
      <c r="B4" s="6" t="n">
        <v>314839739</v>
      </c>
      <c r="C4" s="4" t="s">
        <v>34</v>
      </c>
    </row>
    <row r="5" spans="1:3">
      <c r="A5" s="3" t="s">
        <v>703</v>
      </c>
    </row>
    <row r="6" spans="1:3">
      <c r="A6" s="4" t="s">
        <v>704</v>
      </c>
      <c r="B6" s="5" t="n">
        <v>396589511</v>
      </c>
    </row>
    <row r="7" spans="1:3">
      <c r="A7" s="4" t="s">
        <v>667</v>
      </c>
    </row>
    <row r="8" spans="1:3">
      <c r="A8" s="3" t="s">
        <v>644</v>
      </c>
    </row>
    <row r="9" spans="1:3">
      <c r="A9" s="4" t="s">
        <v>702</v>
      </c>
      <c r="B9" s="5" t="n">
        <v>2199036</v>
      </c>
    </row>
    <row r="10" spans="1:3">
      <c r="A10" s="3" t="s">
        <v>703</v>
      </c>
    </row>
    <row r="11" spans="1:3">
      <c r="A11" s="4" t="s">
        <v>704</v>
      </c>
      <c r="B11" s="5" t="n">
        <v>1202462</v>
      </c>
    </row>
    <row r="12" spans="1:3">
      <c r="A12" s="4" t="s">
        <v>705</v>
      </c>
    </row>
    <row r="13" spans="1:3">
      <c r="A13" s="3" t="s">
        <v>703</v>
      </c>
    </row>
    <row r="14" spans="1:3">
      <c r="A14" s="4" t="s">
        <v>704</v>
      </c>
      <c r="B14" s="5" t="n">
        <v>859547</v>
      </c>
    </row>
    <row r="15" spans="1:3">
      <c r="A15" s="4" t="s">
        <v>685</v>
      </c>
    </row>
    <row r="16" spans="1:3">
      <c r="A16" s="3" t="s">
        <v>644</v>
      </c>
    </row>
    <row r="17" spans="1:3">
      <c r="A17" s="4" t="s">
        <v>702</v>
      </c>
      <c r="B17" s="5" t="n">
        <v>0</v>
      </c>
    </row>
    <row r="18" spans="1:3">
      <c r="A18" s="3" t="s">
        <v>703</v>
      </c>
    </row>
    <row r="19" spans="1:3">
      <c r="A19" s="4" t="s">
        <v>704</v>
      </c>
      <c r="B19" s="5" t="n">
        <v>859547</v>
      </c>
    </row>
    <row r="20" spans="1:3">
      <c r="A20" s="4" t="s">
        <v>706</v>
      </c>
    </row>
    <row r="21" spans="1:3">
      <c r="A21" s="3" t="s">
        <v>644</v>
      </c>
    </row>
    <row r="22" spans="1:3">
      <c r="A22" s="4" t="s">
        <v>702</v>
      </c>
      <c r="B22" s="5" t="n">
        <v>0</v>
      </c>
    </row>
    <row r="23" spans="1:3">
      <c r="A23" s="3" t="s">
        <v>703</v>
      </c>
    </row>
    <row r="24" spans="1:3">
      <c r="A24" s="4" t="s">
        <v>707</v>
      </c>
      <c r="B24" s="5" t="n">
        <v>859547</v>
      </c>
    </row>
    <row r="25" spans="1:3">
      <c r="A25" s="4" t="s">
        <v>704</v>
      </c>
      <c r="B25" s="5" t="n">
        <v>859547</v>
      </c>
    </row>
    <row r="26" spans="1:3">
      <c r="A26" s="4" t="s">
        <v>708</v>
      </c>
      <c r="B26" s="6" t="n">
        <v>859547</v>
      </c>
    </row>
    <row r="27" spans="1:3"/>
    <row r="28" spans="1:3">
      <c r="A28" s="4" t="s">
        <v>34</v>
      </c>
      <c r="B28" s="4" t="s">
        <v>71</v>
      </c>
    </row>
  </sheetData>
  <mergeCells count="5">
    <mergeCell ref="A1:A2"/>
    <mergeCell ref="B1:C1"/>
    <mergeCell ref="B2:C2"/>
    <mergeCell ref="A27:C27"/>
    <mergeCell ref="B28:C2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09</v>
      </c>
      <c r="B1" s="2" t="s">
        <v>29</v>
      </c>
      <c r="C1" s="2" t="s">
        <v>30</v>
      </c>
    </row>
    <row r="2" spans="1:4">
      <c r="A2" s="3" t="s">
        <v>644</v>
      </c>
    </row>
    <row r="3" spans="1:4">
      <c r="A3" s="4" t="s">
        <v>666</v>
      </c>
      <c r="B3" s="6" t="n">
        <v>288974907</v>
      </c>
      <c r="C3" s="6" t="n">
        <v>212653002</v>
      </c>
      <c r="D3" s="4" t="s">
        <v>34</v>
      </c>
    </row>
    <row r="4" spans="1:4">
      <c r="A4" s="4" t="s">
        <v>710</v>
      </c>
    </row>
    <row r="5" spans="1:4">
      <c r="A5" s="3" t="s">
        <v>644</v>
      </c>
    </row>
    <row r="6" spans="1:4">
      <c r="A6" s="4" t="s">
        <v>666</v>
      </c>
      <c r="B6" s="5" t="n">
        <v>125130000</v>
      </c>
      <c r="C6" s="5" t="n">
        <v>74550000</v>
      </c>
    </row>
    <row r="7" spans="1:4">
      <c r="A7" s="4" t="s">
        <v>711</v>
      </c>
    </row>
    <row r="8" spans="1:4">
      <c r="A8" s="3" t="s">
        <v>644</v>
      </c>
    </row>
    <row r="9" spans="1:4">
      <c r="A9" s="4" t="s">
        <v>666</v>
      </c>
      <c r="B9" s="5" t="n">
        <v>19990000</v>
      </c>
      <c r="C9" s="5" t="n">
        <v>15480000</v>
      </c>
    </row>
    <row r="10" spans="1:4">
      <c r="A10" s="4" t="s">
        <v>667</v>
      </c>
    </row>
    <row r="11" spans="1:4">
      <c r="A11" s="3" t="s">
        <v>644</v>
      </c>
    </row>
    <row r="12" spans="1:4">
      <c r="A12" s="4" t="s">
        <v>666</v>
      </c>
      <c r="B12" s="5" t="n">
        <v>210664</v>
      </c>
      <c r="C12" s="5" t="n">
        <v>334738</v>
      </c>
    </row>
    <row r="13" spans="1:4">
      <c r="A13" s="4" t="s">
        <v>712</v>
      </c>
    </row>
    <row r="14" spans="1:4">
      <c r="A14" s="3" t="s">
        <v>644</v>
      </c>
    </row>
    <row r="15" spans="1:4">
      <c r="A15" s="4" t="s">
        <v>666</v>
      </c>
      <c r="B15" s="5" t="n">
        <v>125000000</v>
      </c>
      <c r="C15" s="5" t="n">
        <v>74480000</v>
      </c>
    </row>
    <row r="16" spans="1:4">
      <c r="A16" s="4" t="s">
        <v>713</v>
      </c>
    </row>
    <row r="17" spans="1:4">
      <c r="A17" s="3" t="s">
        <v>644</v>
      </c>
    </row>
    <row r="18" spans="1:4">
      <c r="A18" s="4" t="s">
        <v>666</v>
      </c>
      <c r="B18" s="6" t="n">
        <v>19810000</v>
      </c>
      <c r="C18" s="6" t="n">
        <v>15710000</v>
      </c>
    </row>
    <row r="19" spans="1:4"/>
    <row r="20" spans="1:4">
      <c r="A20" s="4" t="s">
        <v>34</v>
      </c>
      <c r="B20" s="4" t="s">
        <v>71</v>
      </c>
    </row>
  </sheetData>
  <mergeCells count="3">
    <mergeCell ref="C1:D1"/>
    <mergeCell ref="A19:D19"/>
    <mergeCell ref="B20:D2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14</v>
      </c>
      <c r="B1" s="2" t="s">
        <v>29</v>
      </c>
      <c r="C1" s="2" t="s">
        <v>30</v>
      </c>
    </row>
    <row r="2" spans="1:3">
      <c r="A2" s="3" t="s">
        <v>226</v>
      </c>
    </row>
    <row r="3" spans="1:3">
      <c r="A3" s="4" t="s">
        <v>715</v>
      </c>
      <c r="B3" s="4" t="s">
        <v>716</v>
      </c>
      <c r="C3" s="4" t="s">
        <v>71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1</v>
      </c>
    </row>
    <row r="2" spans="1:2">
      <c r="B2" s="2" t="s">
        <v>692</v>
      </c>
    </row>
    <row r="3" spans="1:2">
      <c r="A3" s="4" t="s">
        <v>719</v>
      </c>
    </row>
    <row r="4" spans="1:2">
      <c r="A4" s="3" t="s">
        <v>720</v>
      </c>
    </row>
    <row r="5" spans="1:2">
      <c r="A5" s="4" t="s">
        <v>721</v>
      </c>
      <c r="B5" s="6" t="n">
        <v>681</v>
      </c>
    </row>
    <row r="6" spans="1:2">
      <c r="A6" s="4" t="s">
        <v>722</v>
      </c>
      <c r="B6" s="5" t="n">
        <v>165</v>
      </c>
    </row>
    <row r="7" spans="1:2">
      <c r="A7" s="4" t="s">
        <v>723</v>
      </c>
    </row>
    <row r="8" spans="1:2">
      <c r="A8" s="3" t="s">
        <v>720</v>
      </c>
    </row>
    <row r="9" spans="1:2">
      <c r="A9" s="4" t="s">
        <v>721</v>
      </c>
      <c r="B9" s="5" t="n">
        <v>3879</v>
      </c>
    </row>
    <row r="10" spans="1:2">
      <c r="A10" s="4" t="s">
        <v>722</v>
      </c>
      <c r="B10" s="5" t="n">
        <v>1165</v>
      </c>
    </row>
    <row r="11" spans="1:2">
      <c r="A11" s="4" t="s">
        <v>724</v>
      </c>
    </row>
    <row r="12" spans="1:2">
      <c r="A12" s="3" t="s">
        <v>720</v>
      </c>
    </row>
    <row r="13" spans="1:2">
      <c r="A13" s="4" t="s">
        <v>721</v>
      </c>
      <c r="B13" s="5" t="n">
        <v>320</v>
      </c>
    </row>
    <row r="14" spans="1:2">
      <c r="A14" s="4" t="s">
        <v>725</v>
      </c>
      <c r="B14" s="5" t="n">
        <v>45</v>
      </c>
    </row>
    <row r="15" spans="1:2">
      <c r="A15" s="4" t="s">
        <v>726</v>
      </c>
    </row>
    <row r="16" spans="1:2">
      <c r="A16" s="3" t="s">
        <v>720</v>
      </c>
    </row>
    <row r="17" spans="1:2">
      <c r="A17" s="4" t="s">
        <v>721</v>
      </c>
      <c r="B17" s="5" t="n">
        <v>2535</v>
      </c>
    </row>
    <row r="18" spans="1:2">
      <c r="A18" s="4" t="s">
        <v>725</v>
      </c>
      <c r="B18" s="6" t="n">
        <v>47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27</v>
      </c>
      <c r="B1" s="2" t="s">
        <v>1</v>
      </c>
    </row>
    <row r="2" spans="1:6">
      <c r="B2" s="2" t="s">
        <v>29</v>
      </c>
      <c r="C2" s="2" t="s">
        <v>30</v>
      </c>
      <c r="E2" s="2" t="s">
        <v>31</v>
      </c>
    </row>
    <row r="3" spans="1:6">
      <c r="A3" s="3" t="s">
        <v>232</v>
      </c>
    </row>
    <row r="4" spans="1:6">
      <c r="A4" s="4" t="s">
        <v>728</v>
      </c>
      <c r="B4" s="6" t="n">
        <v>148925442</v>
      </c>
      <c r="C4" s="6" t="n">
        <v>112794536</v>
      </c>
      <c r="E4" s="6" t="n">
        <v>127849408</v>
      </c>
    </row>
    <row r="5" spans="1:6">
      <c r="A5" s="4" t="s">
        <v>729</v>
      </c>
      <c r="B5" s="5" t="n">
        <v>1143299</v>
      </c>
      <c r="C5" s="5" t="n">
        <v>2909</v>
      </c>
      <c r="E5" s="5" t="n">
        <v>6839</v>
      </c>
    </row>
    <row r="6" spans="1:6">
      <c r="A6" s="4" t="s">
        <v>730</v>
      </c>
      <c r="B6" s="5" t="n">
        <v>232360</v>
      </c>
      <c r="C6" s="5" t="n">
        <v>237347</v>
      </c>
      <c r="E6" s="5" t="n">
        <v>211685</v>
      </c>
    </row>
    <row r="7" spans="1:6">
      <c r="A7" s="4" t="s">
        <v>731</v>
      </c>
      <c r="B7" s="5" t="n">
        <v>73830</v>
      </c>
      <c r="C7" s="5" t="n">
        <v>105505</v>
      </c>
      <c r="E7" s="5" t="n">
        <v>104721</v>
      </c>
    </row>
    <row r="8" spans="1:6">
      <c r="A8" s="4" t="s">
        <v>43</v>
      </c>
      <c r="B8" s="5" t="n">
        <v>2084513</v>
      </c>
      <c r="C8" s="5" t="n">
        <v>673939</v>
      </c>
      <c r="E8" s="5" t="n">
        <v>732220</v>
      </c>
    </row>
    <row r="9" spans="1:6">
      <c r="A9" s="4" t="s">
        <v>732</v>
      </c>
      <c r="B9" s="6" t="n">
        <v>152459444</v>
      </c>
      <c r="C9" s="6" t="n">
        <v>113814236</v>
      </c>
      <c r="D9" s="4" t="s">
        <v>34</v>
      </c>
      <c r="E9" s="6" t="n">
        <v>128904873</v>
      </c>
      <c r="F9" s="4" t="s">
        <v>34</v>
      </c>
    </row>
    <row r="10" spans="1:6"/>
    <row r="11" spans="1:6">
      <c r="A11" s="4" t="s">
        <v>34</v>
      </c>
      <c r="B11" s="4" t="s">
        <v>71</v>
      </c>
    </row>
  </sheetData>
  <mergeCells count="6">
    <mergeCell ref="A1:A2"/>
    <mergeCell ref="B1:F1"/>
    <mergeCell ref="C2:D2"/>
    <mergeCell ref="E2:F2"/>
    <mergeCell ref="A10:F10"/>
    <mergeCell ref="B11:F1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33</v>
      </c>
      <c r="B1" s="2" t="s">
        <v>1</v>
      </c>
    </row>
    <row r="2" spans="1:6">
      <c r="B2" s="2" t="s">
        <v>29</v>
      </c>
      <c r="C2" s="2" t="s">
        <v>30</v>
      </c>
      <c r="E2" s="2" t="s">
        <v>31</v>
      </c>
    </row>
    <row r="3" spans="1:6">
      <c r="A3" s="3" t="s">
        <v>734</v>
      </c>
    </row>
    <row r="4" spans="1:6">
      <c r="A4" s="4" t="s">
        <v>735</v>
      </c>
      <c r="B4" s="6" t="n">
        <v>152459444</v>
      </c>
      <c r="C4" s="6" t="n">
        <v>113814236</v>
      </c>
      <c r="D4" s="4" t="s">
        <v>34</v>
      </c>
      <c r="E4" s="6" t="n">
        <v>128904873</v>
      </c>
      <c r="F4" s="4" t="s">
        <v>34</v>
      </c>
    </row>
    <row r="5" spans="1:6">
      <c r="A5" s="4" t="s">
        <v>736</v>
      </c>
      <c r="B5" s="5" t="n">
        <v>2801733</v>
      </c>
      <c r="C5" s="5" t="n">
        <v>13813138</v>
      </c>
      <c r="D5" s="4" t="s">
        <v>34</v>
      </c>
      <c r="E5" s="5" t="n">
        <v>22958050</v>
      </c>
      <c r="F5" s="4" t="s">
        <v>34</v>
      </c>
    </row>
    <row r="6" spans="1:6">
      <c r="A6" s="4" t="s">
        <v>46</v>
      </c>
      <c r="B6" s="5" t="n">
        <v>198906</v>
      </c>
      <c r="C6" s="5" t="n">
        <v>147063</v>
      </c>
      <c r="E6" s="5" t="n">
        <v>160723</v>
      </c>
    </row>
    <row r="7" spans="1:6">
      <c r="A7" s="4" t="s">
        <v>48</v>
      </c>
      <c r="B7" s="5" t="n">
        <v>-9749004</v>
      </c>
      <c r="C7" s="5" t="n">
        <v>-6817526</v>
      </c>
      <c r="D7" s="4" t="s">
        <v>34</v>
      </c>
      <c r="E7" s="5" t="n">
        <v>-7945734</v>
      </c>
      <c r="F7" s="4" t="s">
        <v>34</v>
      </c>
    </row>
    <row r="8" spans="1:6">
      <c r="A8" s="4" t="s">
        <v>737</v>
      </c>
      <c r="B8" s="5" t="n">
        <v>-1187212</v>
      </c>
      <c r="C8" s="5" t="n">
        <v>-1204958</v>
      </c>
      <c r="D8" s="4" t="s">
        <v>34</v>
      </c>
      <c r="E8" s="5" t="n">
        <v>-3090153</v>
      </c>
      <c r="F8" s="4" t="s">
        <v>34</v>
      </c>
    </row>
    <row r="9" spans="1:6">
      <c r="A9" s="4" t="s">
        <v>738</v>
      </c>
      <c r="B9" s="5" t="n">
        <v>-20635833</v>
      </c>
      <c r="C9" s="5" t="n">
        <v>-15162715</v>
      </c>
      <c r="D9" s="4" t="s">
        <v>34</v>
      </c>
      <c r="E9" s="5" t="n">
        <v>-14717613</v>
      </c>
      <c r="F9" s="4" t="s">
        <v>34</v>
      </c>
    </row>
    <row r="10" spans="1:6">
      <c r="A10" s="4" t="s">
        <v>739</v>
      </c>
      <c r="B10" s="5" t="n">
        <v>-616456</v>
      </c>
      <c r="C10" s="5" t="n">
        <v>-590049</v>
      </c>
      <c r="D10" s="4" t="s">
        <v>34</v>
      </c>
      <c r="E10" s="5" t="n">
        <v>-438321</v>
      </c>
      <c r="F10" s="4" t="s">
        <v>34</v>
      </c>
    </row>
    <row r="11" spans="1:6">
      <c r="A11" s="4" t="s">
        <v>51</v>
      </c>
      <c r="B11" s="5" t="n">
        <v>425215</v>
      </c>
      <c r="C11" s="5" t="n">
        <v>1298889</v>
      </c>
      <c r="D11" s="4" t="s">
        <v>34</v>
      </c>
      <c r="E11" s="5" t="n">
        <v>1525975</v>
      </c>
      <c r="F11" s="4" t="s">
        <v>34</v>
      </c>
    </row>
    <row r="12" spans="1:6">
      <c r="A12" s="4" t="s">
        <v>55</v>
      </c>
      <c r="B12" s="5" t="n">
        <v>-1217526</v>
      </c>
      <c r="C12" s="5" t="n">
        <v>-3465151</v>
      </c>
      <c r="D12" s="4" t="s">
        <v>34</v>
      </c>
      <c r="E12" s="5" t="n">
        <v>-5698943</v>
      </c>
      <c r="F12" s="4" t="s">
        <v>34</v>
      </c>
    </row>
    <row r="13" spans="1:6">
      <c r="A13" s="4" t="s">
        <v>740</v>
      </c>
    </row>
    <row r="14" spans="1:6">
      <c r="A14" s="3" t="s">
        <v>734</v>
      </c>
    </row>
    <row r="15" spans="1:6">
      <c r="A15" s="4" t="s">
        <v>735</v>
      </c>
      <c r="B15" s="5" t="n">
        <v>152459444</v>
      </c>
      <c r="C15" s="5" t="n">
        <v>138150296</v>
      </c>
      <c r="D15" s="4" t="s">
        <v>34</v>
      </c>
      <c r="E15" s="5" t="n">
        <v>154145268</v>
      </c>
      <c r="F15" s="4" t="s">
        <v>34</v>
      </c>
    </row>
    <row r="16" spans="1:6">
      <c r="A16" s="4" t="s">
        <v>736</v>
      </c>
      <c r="B16" s="5" t="n">
        <v>2141806</v>
      </c>
      <c r="C16" s="5" t="n">
        <v>17312598</v>
      </c>
      <c r="D16" s="4" t="s">
        <v>34</v>
      </c>
      <c r="E16" s="5" t="n">
        <v>26927070</v>
      </c>
      <c r="F16" s="4" t="s">
        <v>34</v>
      </c>
    </row>
    <row r="17" spans="1:6">
      <c r="A17" s="4" t="s">
        <v>46</v>
      </c>
      <c r="B17" s="5" t="n">
        <v>198906</v>
      </c>
      <c r="C17" s="5" t="n">
        <v>172560</v>
      </c>
      <c r="D17" s="4" t="s">
        <v>34</v>
      </c>
      <c r="E17" s="5" t="n">
        <v>182777</v>
      </c>
      <c r="F17" s="4" t="s">
        <v>34</v>
      </c>
    </row>
    <row r="18" spans="1:6">
      <c r="A18" s="4" t="s">
        <v>48</v>
      </c>
      <c r="B18" s="5" t="n">
        <v>-9622104</v>
      </c>
      <c r="C18" s="5" t="n">
        <v>-8571728</v>
      </c>
      <c r="D18" s="4" t="s">
        <v>34</v>
      </c>
      <c r="E18" s="5" t="n">
        <v>-10141649</v>
      </c>
      <c r="F18" s="4" t="s">
        <v>34</v>
      </c>
    </row>
    <row r="19" spans="1:6">
      <c r="A19" s="4" t="s">
        <v>737</v>
      </c>
      <c r="B19" s="5" t="n">
        <v>-1188487</v>
      </c>
      <c r="C19" s="5" t="n">
        <v>-1418309</v>
      </c>
      <c r="D19" s="4" t="s">
        <v>34</v>
      </c>
      <c r="E19" s="5" t="n">
        <v>-3288757</v>
      </c>
      <c r="F19" s="4" t="s">
        <v>34</v>
      </c>
    </row>
    <row r="20" spans="1:6">
      <c r="A20" s="4" t="s">
        <v>738</v>
      </c>
      <c r="B20" s="5" t="n">
        <v>-19128042</v>
      </c>
      <c r="C20" s="5" t="n">
        <v>-18302672</v>
      </c>
      <c r="D20" s="4" t="s">
        <v>34</v>
      </c>
      <c r="E20" s="5" t="n">
        <v>-17736976</v>
      </c>
      <c r="F20" s="4" t="s">
        <v>34</v>
      </c>
    </row>
    <row r="21" spans="1:6">
      <c r="A21" s="4" t="s">
        <v>739</v>
      </c>
      <c r="B21" s="5" t="n">
        <v>-581343</v>
      </c>
      <c r="C21" s="5" t="n">
        <v>-707566</v>
      </c>
      <c r="D21" s="4" t="s">
        <v>34</v>
      </c>
      <c r="E21" s="5" t="n">
        <v>-495371</v>
      </c>
      <c r="F21" s="4" t="s">
        <v>34</v>
      </c>
    </row>
    <row r="22" spans="1:6">
      <c r="A22" s="4" t="s">
        <v>51</v>
      </c>
      <c r="B22" s="5" t="n">
        <v>300605</v>
      </c>
      <c r="C22" s="5" t="n">
        <v>1047397</v>
      </c>
      <c r="D22" s="4" t="s">
        <v>34</v>
      </c>
      <c r="E22" s="5" t="n">
        <v>1265540</v>
      </c>
      <c r="F22" s="4" t="s">
        <v>34</v>
      </c>
    </row>
    <row r="23" spans="1:6">
      <c r="A23" s="4" t="s">
        <v>55</v>
      </c>
      <c r="B23" s="5" t="n">
        <v>-1573470</v>
      </c>
      <c r="C23" s="5" t="n">
        <v>-4508967</v>
      </c>
      <c r="D23" s="4" t="s">
        <v>34</v>
      </c>
      <c r="E23" s="5" t="n">
        <v>-6852038</v>
      </c>
      <c r="F23" s="4" t="s">
        <v>34</v>
      </c>
    </row>
    <row r="24" spans="1:6">
      <c r="A24" s="4" t="s">
        <v>741</v>
      </c>
    </row>
    <row r="25" spans="1:6">
      <c r="A25" s="3" t="s">
        <v>734</v>
      </c>
    </row>
    <row r="26" spans="1:6">
      <c r="A26" s="4" t="s">
        <v>735</v>
      </c>
      <c r="B26" s="5" t="n">
        <v>152840065</v>
      </c>
      <c r="C26" s="5" t="n">
        <v>138495162</v>
      </c>
      <c r="D26" s="4" t="s">
        <v>34</v>
      </c>
      <c r="E26" s="5" t="n">
        <v>154411969</v>
      </c>
      <c r="F26" s="4" t="s">
        <v>34</v>
      </c>
    </row>
    <row r="27" spans="1:6">
      <c r="A27" s="4" t="s">
        <v>742</v>
      </c>
    </row>
    <row r="28" spans="1:6">
      <c r="A28" s="3" t="s">
        <v>734</v>
      </c>
    </row>
    <row r="29" spans="1:6">
      <c r="A29" s="4" t="s">
        <v>735</v>
      </c>
      <c r="B29" s="5" t="n">
        <v>-380621</v>
      </c>
      <c r="C29" s="5" t="n">
        <v>-344866</v>
      </c>
      <c r="D29" s="4" t="s">
        <v>34</v>
      </c>
      <c r="E29" s="5" t="n">
        <v>-266701</v>
      </c>
      <c r="F29" s="4" t="s">
        <v>34</v>
      </c>
    </row>
    <row r="30" spans="1:6">
      <c r="A30" s="4" t="s">
        <v>743</v>
      </c>
    </row>
    <row r="31" spans="1:6">
      <c r="A31" s="3" t="s">
        <v>734</v>
      </c>
    </row>
    <row r="32" spans="1:6">
      <c r="A32" s="4" t="s">
        <v>735</v>
      </c>
      <c r="B32" s="5" t="n">
        <v>142067629</v>
      </c>
      <c r="C32" s="5" t="n">
        <v>129101375</v>
      </c>
      <c r="D32" s="4" t="s">
        <v>34</v>
      </c>
      <c r="E32" s="5" t="n">
        <v>143679910</v>
      </c>
      <c r="F32" s="4" t="s">
        <v>34</v>
      </c>
    </row>
    <row r="33" spans="1:6">
      <c r="A33" s="4" t="s">
        <v>736</v>
      </c>
      <c r="B33" s="5" t="n">
        <v>2417073</v>
      </c>
      <c r="C33" s="5" t="n">
        <v>17633734</v>
      </c>
      <c r="D33" s="4" t="s">
        <v>34</v>
      </c>
      <c r="E33" s="5" t="n">
        <v>27473279</v>
      </c>
      <c r="F33" s="4" t="s">
        <v>34</v>
      </c>
    </row>
    <row r="34" spans="1:6">
      <c r="A34" s="4" t="s">
        <v>46</v>
      </c>
      <c r="B34" s="5" t="n">
        <v>126927</v>
      </c>
      <c r="C34" s="5" t="n">
        <v>102265</v>
      </c>
      <c r="D34" s="4" t="s">
        <v>34</v>
      </c>
      <c r="E34" s="5" t="n">
        <v>115378</v>
      </c>
      <c r="F34" s="4" t="s">
        <v>34</v>
      </c>
    </row>
    <row r="35" spans="1:6">
      <c r="A35" s="4" t="s">
        <v>48</v>
      </c>
      <c r="B35" s="5" t="n">
        <v>-9026064</v>
      </c>
      <c r="C35" s="5" t="n">
        <v>-7952640</v>
      </c>
      <c r="D35" s="4" t="s">
        <v>34</v>
      </c>
      <c r="E35" s="5" t="n">
        <v>-9526290</v>
      </c>
      <c r="F35" s="4" t="s">
        <v>34</v>
      </c>
    </row>
    <row r="36" spans="1:6">
      <c r="A36" s="4" t="s">
        <v>737</v>
      </c>
      <c r="B36" s="5" t="n">
        <v>-1167751</v>
      </c>
      <c r="C36" s="5" t="n">
        <v>-1410733</v>
      </c>
      <c r="D36" s="4" t="s">
        <v>34</v>
      </c>
      <c r="E36" s="5" t="n">
        <v>-3112370</v>
      </c>
      <c r="F36" s="4" t="s">
        <v>34</v>
      </c>
    </row>
    <row r="37" spans="1:6">
      <c r="A37" s="4" t="s">
        <v>738</v>
      </c>
      <c r="B37" s="5" t="n">
        <v>-18081299</v>
      </c>
      <c r="C37" s="5" t="n">
        <v>-17320753</v>
      </c>
      <c r="D37" s="4" t="s">
        <v>34</v>
      </c>
      <c r="E37" s="5" t="n">
        <v>-16719037</v>
      </c>
      <c r="F37" s="4" t="s">
        <v>34</v>
      </c>
    </row>
    <row r="38" spans="1:6">
      <c r="A38" s="4" t="s">
        <v>739</v>
      </c>
      <c r="B38" s="5" t="n">
        <v>-580345</v>
      </c>
      <c r="C38" s="5" t="n">
        <v>-693091</v>
      </c>
      <c r="D38" s="4" t="s">
        <v>34</v>
      </c>
      <c r="E38" s="5" t="n">
        <v>-517820</v>
      </c>
      <c r="F38" s="4" t="s">
        <v>34</v>
      </c>
    </row>
    <row r="39" spans="1:6">
      <c r="A39" s="4" t="s">
        <v>51</v>
      </c>
      <c r="B39" s="5" t="n">
        <v>-7318</v>
      </c>
      <c r="C39" s="5" t="n">
        <v>973982</v>
      </c>
      <c r="D39" s="4" t="s">
        <v>34</v>
      </c>
      <c r="E39" s="5" t="n">
        <v>1247293</v>
      </c>
      <c r="F39" s="4" t="s">
        <v>34</v>
      </c>
    </row>
    <row r="40" spans="1:6">
      <c r="A40" s="4" t="s">
        <v>55</v>
      </c>
      <c r="B40" s="5" t="n">
        <v>-1667234</v>
      </c>
      <c r="C40" s="5" t="n">
        <v>-4610591</v>
      </c>
      <c r="D40" s="4" t="s">
        <v>34</v>
      </c>
      <c r="E40" s="5" t="n">
        <v>-7121207</v>
      </c>
      <c r="F40" s="4" t="s">
        <v>34</v>
      </c>
    </row>
    <row r="41" spans="1:6">
      <c r="A41" s="4" t="s">
        <v>744</v>
      </c>
    </row>
    <row r="42" spans="1:6">
      <c r="A42" s="3" t="s">
        <v>734</v>
      </c>
    </row>
    <row r="43" spans="1:6">
      <c r="A43" s="4" t="s">
        <v>735</v>
      </c>
      <c r="B43" s="5" t="n">
        <v>142067629</v>
      </c>
      <c r="C43" s="5" t="n">
        <v>129101375</v>
      </c>
      <c r="D43" s="4" t="s">
        <v>34</v>
      </c>
      <c r="E43" s="5" t="n">
        <v>143679910</v>
      </c>
      <c r="F43" s="4" t="s">
        <v>34</v>
      </c>
    </row>
    <row r="44" spans="1:6">
      <c r="A44" s="4" t="s">
        <v>745</v>
      </c>
    </row>
    <row r="45" spans="1:6">
      <c r="A45" s="3" t="s">
        <v>734</v>
      </c>
    </row>
    <row r="46" spans="1:6">
      <c r="A46" s="4" t="s">
        <v>735</v>
      </c>
      <c r="B46" s="5" t="n">
        <v>0</v>
      </c>
      <c r="C46" s="5" t="n">
        <v>0</v>
      </c>
      <c r="D46" s="4" t="s">
        <v>34</v>
      </c>
      <c r="E46" s="5" t="n">
        <v>0</v>
      </c>
      <c r="F46" s="4" t="s">
        <v>34</v>
      </c>
    </row>
    <row r="47" spans="1:6">
      <c r="A47" s="4" t="s">
        <v>746</v>
      </c>
    </row>
    <row r="48" spans="1:6">
      <c r="A48" s="3" t="s">
        <v>734</v>
      </c>
    </row>
    <row r="49" spans="1:6">
      <c r="A49" s="4" t="s">
        <v>735</v>
      </c>
      <c r="B49" s="5" t="n">
        <v>10078031</v>
      </c>
      <c r="C49" s="5" t="n">
        <v>8758822</v>
      </c>
      <c r="D49" s="4" t="s">
        <v>34</v>
      </c>
      <c r="E49" s="5" t="n">
        <v>10143793</v>
      </c>
      <c r="F49" s="4" t="s">
        <v>34</v>
      </c>
    </row>
    <row r="50" spans="1:6">
      <c r="A50" s="4" t="s">
        <v>736</v>
      </c>
      <c r="B50" s="5" t="n">
        <v>-577458</v>
      </c>
      <c r="C50" s="5" t="n">
        <v>-282703</v>
      </c>
      <c r="D50" s="4" t="s">
        <v>34</v>
      </c>
      <c r="E50" s="5" t="n">
        <v>-313253</v>
      </c>
      <c r="F50" s="4" t="s">
        <v>34</v>
      </c>
    </row>
    <row r="51" spans="1:6">
      <c r="A51" s="4" t="s">
        <v>46</v>
      </c>
      <c r="B51" s="5" t="n">
        <v>70756</v>
      </c>
      <c r="C51" s="5" t="n">
        <v>69672</v>
      </c>
      <c r="D51" s="4" t="s">
        <v>34</v>
      </c>
      <c r="E51" s="5" t="n">
        <v>66898</v>
      </c>
      <c r="F51" s="4" t="s">
        <v>34</v>
      </c>
    </row>
    <row r="52" spans="1:6">
      <c r="A52" s="4" t="s">
        <v>48</v>
      </c>
      <c r="B52" s="5" t="n">
        <v>-450928</v>
      </c>
      <c r="C52" s="5" t="n">
        <v>-481263</v>
      </c>
      <c r="D52" s="4" t="s">
        <v>34</v>
      </c>
      <c r="E52" s="5" t="n">
        <v>-452034</v>
      </c>
      <c r="F52" s="4" t="s">
        <v>34</v>
      </c>
    </row>
    <row r="53" spans="1:6">
      <c r="A53" s="4" t="s">
        <v>737</v>
      </c>
      <c r="B53" s="5" t="n">
        <v>-994</v>
      </c>
      <c r="C53" s="5" t="n">
        <v>899</v>
      </c>
      <c r="D53" s="4" t="s">
        <v>34</v>
      </c>
      <c r="E53" s="5" t="n">
        <v>1744</v>
      </c>
      <c r="F53" s="4" t="s">
        <v>34</v>
      </c>
    </row>
    <row r="54" spans="1:6">
      <c r="A54" s="4" t="s">
        <v>738</v>
      </c>
      <c r="B54" s="5" t="n">
        <v>-856979</v>
      </c>
      <c r="C54" s="5" t="n">
        <v>-778426</v>
      </c>
      <c r="D54" s="4" t="s">
        <v>34</v>
      </c>
      <c r="E54" s="5" t="n">
        <v>-772003</v>
      </c>
      <c r="F54" s="4" t="s">
        <v>34</v>
      </c>
    </row>
    <row r="55" spans="1:6">
      <c r="A55" s="4" t="s">
        <v>739</v>
      </c>
      <c r="B55" s="5" t="n">
        <v>-995</v>
      </c>
      <c r="C55" s="5" t="n">
        <v>-172</v>
      </c>
      <c r="D55" s="4" t="s">
        <v>34</v>
      </c>
      <c r="E55" s="5" t="n">
        <v>22450</v>
      </c>
      <c r="F55" s="4" t="s">
        <v>34</v>
      </c>
    </row>
    <row r="56" spans="1:6">
      <c r="A56" s="4" t="s">
        <v>51</v>
      </c>
      <c r="B56" s="5" t="n">
        <v>0</v>
      </c>
      <c r="C56" s="5" t="n">
        <v>0</v>
      </c>
      <c r="D56" s="4" t="s">
        <v>34</v>
      </c>
      <c r="E56" s="5" t="n">
        <v>0</v>
      </c>
      <c r="F56" s="4" t="s">
        <v>34</v>
      </c>
    </row>
    <row r="57" spans="1:6">
      <c r="A57" s="4" t="s">
        <v>55</v>
      </c>
      <c r="B57" s="5" t="n">
        <v>99150</v>
      </c>
      <c r="C57" s="5" t="n">
        <v>44135</v>
      </c>
      <c r="D57" s="4" t="s">
        <v>34</v>
      </c>
      <c r="E57" s="5" t="n">
        <v>254772</v>
      </c>
      <c r="F57" s="4" t="s">
        <v>34</v>
      </c>
    </row>
    <row r="58" spans="1:6">
      <c r="A58" s="4" t="s">
        <v>747</v>
      </c>
    </row>
    <row r="59" spans="1:6">
      <c r="A59" s="3" t="s">
        <v>734</v>
      </c>
    </row>
    <row r="60" spans="1:6">
      <c r="A60" s="4" t="s">
        <v>735</v>
      </c>
      <c r="B60" s="5" t="n">
        <v>10078031</v>
      </c>
      <c r="C60" s="5" t="n">
        <v>8758822</v>
      </c>
      <c r="D60" s="4" t="s">
        <v>34</v>
      </c>
      <c r="E60" s="5" t="n">
        <v>10143793</v>
      </c>
      <c r="F60" s="4" t="s">
        <v>34</v>
      </c>
    </row>
    <row r="61" spans="1:6">
      <c r="A61" s="4" t="s">
        <v>748</v>
      </c>
    </row>
    <row r="62" spans="1:6">
      <c r="A62" s="3" t="s">
        <v>734</v>
      </c>
    </row>
    <row r="63" spans="1:6">
      <c r="A63" s="4" t="s">
        <v>735</v>
      </c>
      <c r="B63" s="5" t="n">
        <v>0</v>
      </c>
      <c r="C63" s="5" t="n">
        <v>0</v>
      </c>
      <c r="D63" s="4" t="s">
        <v>34</v>
      </c>
      <c r="E63" s="5" t="n">
        <v>0</v>
      </c>
      <c r="F63" s="4" t="s">
        <v>34</v>
      </c>
    </row>
    <row r="64" spans="1:6">
      <c r="A64" s="4" t="s">
        <v>749</v>
      </c>
    </row>
    <row r="65" spans="1:6">
      <c r="A65" s="3" t="s">
        <v>734</v>
      </c>
    </row>
    <row r="66" spans="1:6">
      <c r="A66" s="4" t="s">
        <v>735</v>
      </c>
      <c r="B66" s="5" t="n">
        <v>313784</v>
      </c>
      <c r="C66" s="5" t="n">
        <v>290099</v>
      </c>
      <c r="D66" s="4" t="s">
        <v>34</v>
      </c>
      <c r="E66" s="5" t="n">
        <v>321565</v>
      </c>
      <c r="F66" s="4" t="s">
        <v>34</v>
      </c>
    </row>
    <row r="67" spans="1:6">
      <c r="A67" s="4" t="s">
        <v>736</v>
      </c>
      <c r="B67" s="5" t="n">
        <v>302191</v>
      </c>
      <c r="C67" s="5" t="n">
        <v>-38433</v>
      </c>
      <c r="D67" s="4" t="s">
        <v>34</v>
      </c>
      <c r="E67" s="5" t="n">
        <v>-232956</v>
      </c>
      <c r="F67" s="4" t="s">
        <v>34</v>
      </c>
    </row>
    <row r="68" spans="1:6">
      <c r="A68" s="4" t="s">
        <v>46</v>
      </c>
      <c r="B68" s="5" t="n">
        <v>1223</v>
      </c>
      <c r="C68" s="5" t="n">
        <v>623</v>
      </c>
      <c r="D68" s="4" t="s">
        <v>34</v>
      </c>
      <c r="E68" s="5" t="n">
        <v>501</v>
      </c>
      <c r="F68" s="4" t="s">
        <v>34</v>
      </c>
    </row>
    <row r="69" spans="1:6">
      <c r="A69" s="4" t="s">
        <v>48</v>
      </c>
      <c r="B69" s="5" t="n">
        <v>-145112</v>
      </c>
      <c r="C69" s="5" t="n">
        <v>-137825</v>
      </c>
      <c r="D69" s="4" t="s">
        <v>34</v>
      </c>
      <c r="E69" s="5" t="n">
        <v>-163325</v>
      </c>
      <c r="F69" s="4" t="s">
        <v>34</v>
      </c>
    </row>
    <row r="70" spans="1:6">
      <c r="A70" s="4" t="s">
        <v>737</v>
      </c>
      <c r="B70" s="5" t="n">
        <v>-19742</v>
      </c>
      <c r="C70" s="5" t="n">
        <v>-8475</v>
      </c>
      <c r="D70" s="4" t="s">
        <v>34</v>
      </c>
      <c r="E70" s="5" t="n">
        <v>-178131</v>
      </c>
      <c r="F70" s="4" t="s">
        <v>34</v>
      </c>
    </row>
    <row r="71" spans="1:6">
      <c r="A71" s="4" t="s">
        <v>738</v>
      </c>
      <c r="B71" s="5" t="n">
        <v>-189764</v>
      </c>
      <c r="C71" s="5" t="n">
        <v>-203493</v>
      </c>
      <c r="D71" s="4" t="s">
        <v>34</v>
      </c>
      <c r="E71" s="5" t="n">
        <v>-245936</v>
      </c>
      <c r="F71" s="4" t="s">
        <v>34</v>
      </c>
    </row>
    <row r="72" spans="1:6">
      <c r="A72" s="4" t="s">
        <v>739</v>
      </c>
      <c r="B72" s="5" t="n">
        <v>-3</v>
      </c>
      <c r="C72" s="5" t="n">
        <v>-14303</v>
      </c>
      <c r="D72" s="4" t="s">
        <v>34</v>
      </c>
      <c r="E72" s="5" t="n">
        <v>-1</v>
      </c>
      <c r="F72" s="4" t="s">
        <v>34</v>
      </c>
    </row>
    <row r="73" spans="1:6">
      <c r="A73" s="4" t="s">
        <v>51</v>
      </c>
      <c r="B73" s="5" t="n">
        <v>307923</v>
      </c>
      <c r="C73" s="5" t="n">
        <v>73415</v>
      </c>
      <c r="D73" s="4" t="s">
        <v>34</v>
      </c>
      <c r="E73" s="5" t="n">
        <v>18247</v>
      </c>
      <c r="F73" s="4" t="s">
        <v>34</v>
      </c>
    </row>
    <row r="74" spans="1:6">
      <c r="A74" s="4" t="s">
        <v>55</v>
      </c>
      <c r="B74" s="5" t="n">
        <v>-5386</v>
      </c>
      <c r="C74" s="5" t="n">
        <v>57489</v>
      </c>
      <c r="D74" s="4" t="s">
        <v>34</v>
      </c>
      <c r="E74" s="5" t="n">
        <v>14397</v>
      </c>
      <c r="F74" s="4" t="s">
        <v>34</v>
      </c>
    </row>
    <row r="75" spans="1:6">
      <c r="A75" s="4" t="s">
        <v>750</v>
      </c>
    </row>
    <row r="76" spans="1:6">
      <c r="A76" s="3" t="s">
        <v>734</v>
      </c>
    </row>
    <row r="77" spans="1:6">
      <c r="A77" s="4" t="s">
        <v>735</v>
      </c>
      <c r="B77" s="5" t="n">
        <v>694405</v>
      </c>
      <c r="C77" s="5" t="n">
        <v>634965</v>
      </c>
      <c r="D77" s="4" t="s">
        <v>34</v>
      </c>
      <c r="E77" s="5" t="n">
        <v>588266</v>
      </c>
      <c r="F77" s="4" t="s">
        <v>34</v>
      </c>
    </row>
    <row r="78" spans="1:6">
      <c r="A78" s="4" t="s">
        <v>751</v>
      </c>
    </row>
    <row r="79" spans="1:6">
      <c r="A79" s="3" t="s">
        <v>734</v>
      </c>
    </row>
    <row r="80" spans="1:6">
      <c r="A80" s="4" t="s">
        <v>735</v>
      </c>
      <c r="B80" s="6" t="n">
        <v>-380621</v>
      </c>
      <c r="C80" s="6" t="n">
        <v>-344866</v>
      </c>
      <c r="D80" s="4" t="s">
        <v>34</v>
      </c>
      <c r="E80" s="6" t="n">
        <v>-266701</v>
      </c>
      <c r="F80" s="4" t="s">
        <v>34</v>
      </c>
    </row>
    <row r="81" spans="1:6"/>
    <row r="82" spans="1:6">
      <c r="A82" s="4" t="s">
        <v>34</v>
      </c>
      <c r="B82" s="4" t="s">
        <v>71</v>
      </c>
    </row>
  </sheetData>
  <mergeCells count="6">
    <mergeCell ref="A1:A2"/>
    <mergeCell ref="B1:F1"/>
    <mergeCell ref="C2:D2"/>
    <mergeCell ref="E2:F2"/>
    <mergeCell ref="A81:F81"/>
    <mergeCell ref="B82:F8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52</v>
      </c>
      <c r="B1" s="2" t="s">
        <v>1</v>
      </c>
    </row>
    <row r="2" spans="1:4">
      <c r="B2" s="2" t="s">
        <v>29</v>
      </c>
      <c r="C2" s="2" t="s">
        <v>30</v>
      </c>
      <c r="D2" s="2" t="s">
        <v>34</v>
      </c>
    </row>
    <row r="3" spans="1:4">
      <c r="A3" s="3" t="s">
        <v>734</v>
      </c>
    </row>
    <row r="4" spans="1:4">
      <c r="A4" s="4" t="s">
        <v>753</v>
      </c>
      <c r="B4" s="6" t="n">
        <v>396589511</v>
      </c>
      <c r="C4" s="6" t="n">
        <v>314839739</v>
      </c>
    </row>
    <row r="5" spans="1:4">
      <c r="A5" s="3" t="s">
        <v>754</v>
      </c>
    </row>
    <row r="6" spans="1:4">
      <c r="A6" s="4" t="s">
        <v>755</v>
      </c>
      <c r="B6" s="5" t="n">
        <v>-288974907</v>
      </c>
      <c r="C6" s="5" t="n">
        <v>-212653002</v>
      </c>
    </row>
    <row r="7" spans="1:4">
      <c r="A7" s="4" t="s">
        <v>756</v>
      </c>
    </row>
    <row r="8" spans="1:4">
      <c r="A8" s="3" t="s">
        <v>734</v>
      </c>
    </row>
    <row r="9" spans="1:4">
      <c r="A9" s="4" t="s">
        <v>753</v>
      </c>
      <c r="B9" s="5" t="n">
        <v>372175669</v>
      </c>
      <c r="C9" s="5" t="n">
        <v>371871180</v>
      </c>
    </row>
    <row r="10" spans="1:4">
      <c r="A10" s="3" t="s">
        <v>754</v>
      </c>
    </row>
    <row r="11" spans="1:4">
      <c r="A11" s="4" t="s">
        <v>757</v>
      </c>
      <c r="B11" s="5" t="n">
        <v>25035959</v>
      </c>
      <c r="C11" s="5" t="n">
        <v>28515663</v>
      </c>
    </row>
    <row r="12" spans="1:4">
      <c r="A12" s="4" t="s">
        <v>758</v>
      </c>
      <c r="B12" s="5" t="n">
        <v>15497696</v>
      </c>
      <c r="C12" s="5" t="n">
        <v>15408079</v>
      </c>
    </row>
    <row r="13" spans="1:4">
      <c r="A13" s="4" t="s">
        <v>759</v>
      </c>
      <c r="B13" s="5" t="n">
        <v>2482781</v>
      </c>
      <c r="C13" s="5" t="n">
        <v>2992612</v>
      </c>
    </row>
    <row r="14" spans="1:4">
      <c r="A14" s="4" t="s">
        <v>755</v>
      </c>
      <c r="B14" s="5" t="n">
        <v>-281142558</v>
      </c>
      <c r="C14" s="5" t="n">
        <v>-265848676</v>
      </c>
    </row>
    <row r="15" spans="1:4">
      <c r="A15" s="4" t="s">
        <v>760</v>
      </c>
    </row>
    <row r="16" spans="1:4">
      <c r="A16" s="3" t="s">
        <v>734</v>
      </c>
    </row>
    <row r="17" spans="1:4">
      <c r="A17" s="4" t="s">
        <v>753</v>
      </c>
      <c r="B17" s="5" t="n">
        <v>334379104</v>
      </c>
      <c r="C17" s="5" t="n">
        <v>331939958</v>
      </c>
    </row>
    <row r="18" spans="1:4">
      <c r="A18" s="3" t="s">
        <v>754</v>
      </c>
    </row>
    <row r="19" spans="1:4">
      <c r="A19" s="4" t="s">
        <v>757</v>
      </c>
      <c r="B19" s="5" t="n">
        <v>24447658</v>
      </c>
      <c r="C19" s="5" t="n">
        <v>27430205</v>
      </c>
    </row>
    <row r="20" spans="1:4">
      <c r="A20" s="4" t="s">
        <v>758</v>
      </c>
      <c r="B20" s="5" t="n">
        <v>12577836</v>
      </c>
      <c r="C20" s="5" t="n">
        <v>12527711</v>
      </c>
    </row>
    <row r="21" spans="1:4">
      <c r="A21" s="4" t="s">
        <v>759</v>
      </c>
      <c r="B21" s="5" t="n">
        <v>1457247</v>
      </c>
      <c r="C21" s="5" t="n">
        <v>2202002</v>
      </c>
    </row>
    <row r="22" spans="1:4">
      <c r="A22" s="4" t="s">
        <v>755</v>
      </c>
      <c r="B22" s="5" t="n">
        <v>-264115887</v>
      </c>
      <c r="C22" s="5" t="n">
        <v>-246200555</v>
      </c>
    </row>
    <row r="23" spans="1:4">
      <c r="A23" s="4" t="s">
        <v>761</v>
      </c>
    </row>
    <row r="24" spans="1:4">
      <c r="A24" s="3" t="s">
        <v>734</v>
      </c>
    </row>
    <row r="25" spans="1:4">
      <c r="A25" s="4" t="s">
        <v>753</v>
      </c>
      <c r="B25" s="5" t="n">
        <v>27817680</v>
      </c>
      <c r="C25" s="5" t="n">
        <v>28141718</v>
      </c>
    </row>
    <row r="26" spans="1:4">
      <c r="A26" s="3" t="s">
        <v>754</v>
      </c>
    </row>
    <row r="27" spans="1:4">
      <c r="A27" s="4" t="s">
        <v>757</v>
      </c>
      <c r="B27" s="5" t="n">
        <v>260240</v>
      </c>
      <c r="C27" s="5" t="n">
        <v>230974</v>
      </c>
    </row>
    <row r="28" spans="1:4">
      <c r="A28" s="4" t="s">
        <v>758</v>
      </c>
      <c r="B28" s="5" t="n">
        <v>0</v>
      </c>
      <c r="C28" s="5" t="n">
        <v>0</v>
      </c>
    </row>
    <row r="29" spans="1:4">
      <c r="A29" s="4" t="s">
        <v>759</v>
      </c>
      <c r="B29" s="5" t="n">
        <v>0</v>
      </c>
      <c r="C29" s="5" t="n">
        <v>0</v>
      </c>
    </row>
    <row r="30" spans="1:4">
      <c r="A30" s="4" t="s">
        <v>755</v>
      </c>
      <c r="B30" s="5" t="n">
        <v>-14000442</v>
      </c>
      <c r="C30" s="5" t="n">
        <v>-14027606</v>
      </c>
    </row>
    <row r="31" spans="1:4">
      <c r="A31" s="4" t="s">
        <v>762</v>
      </c>
    </row>
    <row r="32" spans="1:4">
      <c r="A32" s="3" t="s">
        <v>734</v>
      </c>
    </row>
    <row r="33" spans="1:4">
      <c r="A33" s="4" t="s">
        <v>753</v>
      </c>
      <c r="B33" s="5" t="n">
        <v>9978885</v>
      </c>
      <c r="C33" s="5" t="n">
        <v>11789504</v>
      </c>
    </row>
    <row r="34" spans="1:4">
      <c r="A34" s="3" t="s">
        <v>754</v>
      </c>
    </row>
    <row r="35" spans="1:4">
      <c r="A35" s="4" t="s">
        <v>757</v>
      </c>
      <c r="B35" s="5" t="n">
        <v>328061</v>
      </c>
      <c r="C35" s="5" t="n">
        <v>854484</v>
      </c>
    </row>
    <row r="36" spans="1:4">
      <c r="A36" s="4" t="s">
        <v>758</v>
      </c>
      <c r="B36" s="5" t="n">
        <v>2919860</v>
      </c>
      <c r="C36" s="5" t="n">
        <v>2880368</v>
      </c>
    </row>
    <row r="37" spans="1:4">
      <c r="A37" s="4" t="s">
        <v>759</v>
      </c>
      <c r="B37" s="5" t="n">
        <v>1025534</v>
      </c>
      <c r="C37" s="5" t="n">
        <v>790610</v>
      </c>
    </row>
    <row r="38" spans="1:4">
      <c r="A38" s="4" t="s">
        <v>755</v>
      </c>
      <c r="B38" s="6" t="n">
        <v>-3026229</v>
      </c>
      <c r="C38" s="6" t="n">
        <v>-5620515</v>
      </c>
    </row>
    <row r="39" spans="1:4"/>
    <row r="40" spans="1:4">
      <c r="A40" s="4" t="s">
        <v>34</v>
      </c>
      <c r="B40" s="4" t="s">
        <v>71</v>
      </c>
    </row>
  </sheetData>
  <mergeCells count="40">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B40:D4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63</v>
      </c>
      <c r="B1" s="2" t="s">
        <v>1</v>
      </c>
    </row>
    <row r="2" spans="1:6">
      <c r="B2" s="2" t="s">
        <v>29</v>
      </c>
      <c r="C2" s="2" t="s">
        <v>30</v>
      </c>
      <c r="D2" s="2" t="s">
        <v>34</v>
      </c>
      <c r="E2" s="2" t="s">
        <v>31</v>
      </c>
      <c r="F2" s="2" t="s">
        <v>34</v>
      </c>
    </row>
    <row r="3" spans="1:6">
      <c r="A3" s="3" t="s">
        <v>764</v>
      </c>
    </row>
    <row r="4" spans="1:6">
      <c r="A4" s="4" t="s">
        <v>735</v>
      </c>
      <c r="B4" s="6" t="n">
        <v>152459444</v>
      </c>
      <c r="C4" s="6" t="n">
        <v>113814236</v>
      </c>
      <c r="E4" s="6" t="n">
        <v>128904873</v>
      </c>
    </row>
    <row r="5" spans="1:6">
      <c r="A5" s="4" t="s">
        <v>740</v>
      </c>
    </row>
    <row r="6" spans="1:6">
      <c r="A6" s="3" t="s">
        <v>764</v>
      </c>
    </row>
    <row r="7" spans="1:6">
      <c r="A7" s="4" t="s">
        <v>735</v>
      </c>
      <c r="B7" s="5" t="n">
        <v>152459444</v>
      </c>
      <c r="C7" s="5" t="n">
        <v>138150296</v>
      </c>
      <c r="E7" s="5" t="n">
        <v>154145268</v>
      </c>
    </row>
    <row r="8" spans="1:6">
      <c r="A8" s="4" t="s">
        <v>765</v>
      </c>
    </row>
    <row r="9" spans="1:6">
      <c r="A9" s="3" t="s">
        <v>764</v>
      </c>
    </row>
    <row r="10" spans="1:6">
      <c r="A10" s="4" t="s">
        <v>735</v>
      </c>
      <c r="B10" s="6" t="n">
        <v>0</v>
      </c>
      <c r="C10" s="6" t="n">
        <v>-24336060</v>
      </c>
      <c r="E10" s="6" t="n">
        <v>-25240395</v>
      </c>
    </row>
    <row r="11" spans="1:6"/>
    <row r="12" spans="1:6">
      <c r="A12" s="4" t="s">
        <v>34</v>
      </c>
      <c r="B12" s="4" t="s">
        <v>71</v>
      </c>
    </row>
  </sheetData>
  <mergeCells count="2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A11:F11"/>
    <mergeCell ref="B12:F1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2T16:04:58Z</dcterms:created>
  <dcterms:modified xmlns:dcterms="http://purl.org/dc/terms/" xmlns:xsi="http://www.w3.org/2001/XMLSchema-instance" xsi:type="dcterms:W3CDTF">2018-04-12T16:04:58Z</dcterms:modified>
</cp:coreProperties>
</file>